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Condensed Consolidated Statem_9" sheetId="12" state="visible" r:id="rId12"/>
    <sheet xmlns:r="http://schemas.openxmlformats.org/officeDocument/2006/relationships" name="Condensed Consolidated Balanc_3" sheetId="13" state="visible" r:id="rId13"/>
    <sheet xmlns:r="http://schemas.openxmlformats.org/officeDocument/2006/relationships" name="Condensed Consolidated Balanc_4" sheetId="14" state="visible" r:id="rId14"/>
    <sheet xmlns:r="http://schemas.openxmlformats.org/officeDocument/2006/relationships" name="Condensed Consolidated State_10" sheetId="15" state="visible" r:id="rId15"/>
    <sheet xmlns:r="http://schemas.openxmlformats.org/officeDocument/2006/relationships" name="Condensed Consolidated State_11" sheetId="16" state="visible" r:id="rId16"/>
    <sheet xmlns:r="http://schemas.openxmlformats.org/officeDocument/2006/relationships" name="Basis of presentation" sheetId="17" state="visible" r:id="rId17"/>
    <sheet xmlns:r="http://schemas.openxmlformats.org/officeDocument/2006/relationships" name="Segment financial information" sheetId="18" state="visible" r:id="rId18"/>
    <sheet xmlns:r="http://schemas.openxmlformats.org/officeDocument/2006/relationships" name="Electric utility segment" sheetId="19" state="visible" r:id="rId19"/>
    <sheet xmlns:r="http://schemas.openxmlformats.org/officeDocument/2006/relationships" name="Bank segment" sheetId="20" state="visible" r:id="rId20"/>
    <sheet xmlns:r="http://schemas.openxmlformats.org/officeDocument/2006/relationships" name="Credit agreements" sheetId="21" state="visible" r:id="rId21"/>
    <sheet xmlns:r="http://schemas.openxmlformats.org/officeDocument/2006/relationships" name="Shareholders' equity" sheetId="22" state="visible" r:id="rId22"/>
    <sheet xmlns:r="http://schemas.openxmlformats.org/officeDocument/2006/relationships" name="Revenues" sheetId="23" state="visible" r:id="rId23"/>
    <sheet xmlns:r="http://schemas.openxmlformats.org/officeDocument/2006/relationships" name="Retirement benefits"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Cash flows" sheetId="27" state="visible" r:id="rId27"/>
    <sheet xmlns:r="http://schemas.openxmlformats.org/officeDocument/2006/relationships" name="Fair value measurements" sheetId="28" state="visible" r:id="rId28"/>
    <sheet xmlns:r="http://schemas.openxmlformats.org/officeDocument/2006/relationships" name="Basis of presentation (Policies" sheetId="29" state="visible" r:id="rId29"/>
    <sheet xmlns:r="http://schemas.openxmlformats.org/officeDocument/2006/relationships" name="Segment financial information (" sheetId="30" state="visible" r:id="rId30"/>
    <sheet xmlns:r="http://schemas.openxmlformats.org/officeDocument/2006/relationships" name="Electric utility segment (Table" sheetId="31" state="visible" r:id="rId31"/>
    <sheet xmlns:r="http://schemas.openxmlformats.org/officeDocument/2006/relationships" name="Bank segment (Tables)" sheetId="32" state="visible" r:id="rId32"/>
    <sheet xmlns:r="http://schemas.openxmlformats.org/officeDocument/2006/relationships" name="Shareholders' equity (Tables)" sheetId="33" state="visible" r:id="rId33"/>
    <sheet xmlns:r="http://schemas.openxmlformats.org/officeDocument/2006/relationships" name="Revenues (Tables)" sheetId="34" state="visible" r:id="rId34"/>
    <sheet xmlns:r="http://schemas.openxmlformats.org/officeDocument/2006/relationships" name="Retirement benefits (Tables)" sheetId="35" state="visible" r:id="rId35"/>
    <sheet xmlns:r="http://schemas.openxmlformats.org/officeDocument/2006/relationships" name="Share-based compensation (Table" sheetId="36" state="visible" r:id="rId36"/>
    <sheet xmlns:r="http://schemas.openxmlformats.org/officeDocument/2006/relationships" name="Cash flows (Tables)" sheetId="37" state="visible" r:id="rId37"/>
    <sheet xmlns:r="http://schemas.openxmlformats.org/officeDocument/2006/relationships" name="Fair value measurements (Tables" sheetId="38" state="visible" r:id="rId38"/>
    <sheet xmlns:r="http://schemas.openxmlformats.org/officeDocument/2006/relationships" name="Segment financial information_2" sheetId="39" state="visible" r:id="rId39"/>
    <sheet xmlns:r="http://schemas.openxmlformats.org/officeDocument/2006/relationships" name="Electric utility segment - Unco" sheetId="40" state="visible" r:id="rId40"/>
    <sheet xmlns:r="http://schemas.openxmlformats.org/officeDocument/2006/relationships" name="Electric utility segment - Powe" sheetId="41" state="visible" r:id="rId41"/>
    <sheet xmlns:r="http://schemas.openxmlformats.org/officeDocument/2006/relationships" name="Electric utility segment - Util" sheetId="42" state="visible" r:id="rId42"/>
    <sheet xmlns:r="http://schemas.openxmlformats.org/officeDocument/2006/relationships" name="Electric utility segment - Regu" sheetId="43" state="visible" r:id="rId43"/>
    <sheet xmlns:r="http://schemas.openxmlformats.org/officeDocument/2006/relationships" name="Electric utility segment - Annu" sheetId="44" state="visible" r:id="rId44"/>
    <sheet xmlns:r="http://schemas.openxmlformats.org/officeDocument/2006/relationships" name="Electric utility segment - Most" sheetId="45" state="visible" r:id="rId45"/>
    <sheet xmlns:r="http://schemas.openxmlformats.org/officeDocument/2006/relationships" name="Electric utility segment - Cond" sheetId="46" state="visible" r:id="rId46"/>
    <sheet xmlns:r="http://schemas.openxmlformats.org/officeDocument/2006/relationships" name="Electric utility segment - Co_2" sheetId="47" state="visible" r:id="rId47"/>
    <sheet xmlns:r="http://schemas.openxmlformats.org/officeDocument/2006/relationships" name="Electric utility segment - Co_3" sheetId="48" state="visible" r:id="rId48"/>
    <sheet xmlns:r="http://schemas.openxmlformats.org/officeDocument/2006/relationships" name="Electric utility segment - Co_4" sheetId="49" state="visible" r:id="rId49"/>
    <sheet xmlns:r="http://schemas.openxmlformats.org/officeDocument/2006/relationships" name="Electric utility segment - Co_5" sheetId="50" state="visible" r:id="rId50"/>
    <sheet xmlns:r="http://schemas.openxmlformats.org/officeDocument/2006/relationships" name="Bank segment - Income statement" sheetId="51" state="visible" r:id="rId51"/>
    <sheet xmlns:r="http://schemas.openxmlformats.org/officeDocument/2006/relationships" name="Bank segment - Reconciliation o" sheetId="52" state="visible" r:id="rId52"/>
    <sheet xmlns:r="http://schemas.openxmlformats.org/officeDocument/2006/relationships" name="Bank segment - Balance sheet da" sheetId="53" state="visible" r:id="rId53"/>
    <sheet xmlns:r="http://schemas.openxmlformats.org/officeDocument/2006/relationships" name="Bank segment - Narrative (Detai" sheetId="54" state="visible" r:id="rId54"/>
    <sheet xmlns:r="http://schemas.openxmlformats.org/officeDocument/2006/relationships" name="Bank segment - Components of in" sheetId="55" state="visible" r:id="rId55"/>
    <sheet xmlns:r="http://schemas.openxmlformats.org/officeDocument/2006/relationships" name="Bank segment - Contractual matu" sheetId="56" state="visible" r:id="rId56"/>
    <sheet xmlns:r="http://schemas.openxmlformats.org/officeDocument/2006/relationships" name="Bank segment - Loans receivable" sheetId="57" state="visible" r:id="rId57"/>
    <sheet xmlns:r="http://schemas.openxmlformats.org/officeDocument/2006/relationships" name="Bank segment - Allowance for cr" sheetId="58" state="visible" r:id="rId58"/>
    <sheet xmlns:r="http://schemas.openxmlformats.org/officeDocument/2006/relationships" name="Bank segment - Allowance for lo" sheetId="59" state="visible" r:id="rId59"/>
    <sheet xmlns:r="http://schemas.openxmlformats.org/officeDocument/2006/relationships" name="Bank segment - Credit risk prof" sheetId="60" state="visible" r:id="rId60"/>
    <sheet xmlns:r="http://schemas.openxmlformats.org/officeDocument/2006/relationships" name="Bank segment - Credit risk pr_2" sheetId="61" state="visible" r:id="rId61"/>
    <sheet xmlns:r="http://schemas.openxmlformats.org/officeDocument/2006/relationships" name="Bank segment - Credit risk pr_3" sheetId="62" state="visible" r:id="rId62"/>
    <sheet xmlns:r="http://schemas.openxmlformats.org/officeDocument/2006/relationships" name="Bank segment - Loan modificatio" sheetId="63" state="visible" r:id="rId63"/>
    <sheet xmlns:r="http://schemas.openxmlformats.org/officeDocument/2006/relationships" name="Bank segment - Troubled debt re" sheetId="64" state="visible" r:id="rId64"/>
    <sheet xmlns:r="http://schemas.openxmlformats.org/officeDocument/2006/relationships" name="Bank segment - Collateral-depen" sheetId="65" state="visible" r:id="rId65"/>
    <sheet xmlns:r="http://schemas.openxmlformats.org/officeDocument/2006/relationships" name="Bank segment - Mortgage servici" sheetId="66" state="visible" r:id="rId66"/>
    <sheet xmlns:r="http://schemas.openxmlformats.org/officeDocument/2006/relationships" name="Bank segment - Other borrowings" sheetId="67" state="visible" r:id="rId67"/>
    <sheet xmlns:r="http://schemas.openxmlformats.org/officeDocument/2006/relationships" name="Bank segment - Derivatives (Det" sheetId="68" state="visible" r:id="rId68"/>
    <sheet xmlns:r="http://schemas.openxmlformats.org/officeDocument/2006/relationships" name="Bank segment - Contingencies (D" sheetId="69" state="visible" r:id="rId69"/>
    <sheet xmlns:r="http://schemas.openxmlformats.org/officeDocument/2006/relationships" name="Credit agreements - Narrative (" sheetId="70" state="visible" r:id="rId70"/>
    <sheet xmlns:r="http://schemas.openxmlformats.org/officeDocument/2006/relationships" name="Shareholders' equity - Accumula" sheetId="71" state="visible" r:id="rId71"/>
    <sheet xmlns:r="http://schemas.openxmlformats.org/officeDocument/2006/relationships" name="Shareholders' equity - Reclassi" sheetId="72" state="visible" r:id="rId72"/>
    <sheet xmlns:r="http://schemas.openxmlformats.org/officeDocument/2006/relationships" name="Revenues (Details)" sheetId="73" state="visible" r:id="rId73"/>
    <sheet xmlns:r="http://schemas.openxmlformats.org/officeDocument/2006/relationships" name="Retirement benefits (Details)" sheetId="74" state="visible" r:id="rId74"/>
    <sheet xmlns:r="http://schemas.openxmlformats.org/officeDocument/2006/relationships" name="Share-based compensation - Narr" sheetId="75" state="visible" r:id="rId75"/>
    <sheet xmlns:r="http://schemas.openxmlformats.org/officeDocument/2006/relationships" name="Share-based compensation - Summ" sheetId="76" state="visible" r:id="rId76"/>
    <sheet xmlns:r="http://schemas.openxmlformats.org/officeDocument/2006/relationships" name="Share-based compensation - Su_2" sheetId="77" state="visible" r:id="rId77"/>
    <sheet xmlns:r="http://schemas.openxmlformats.org/officeDocument/2006/relationships" name="Share-based compensation - Fair" sheetId="78" state="visible" r:id="rId78"/>
    <sheet xmlns:r="http://schemas.openxmlformats.org/officeDocument/2006/relationships" name="Income taxes (Details)" sheetId="79" state="visible" r:id="rId79"/>
    <sheet xmlns:r="http://schemas.openxmlformats.org/officeDocument/2006/relationships" name="Cash flows (Details)" sheetId="80" state="visible" r:id="rId80"/>
    <sheet xmlns:r="http://schemas.openxmlformats.org/officeDocument/2006/relationships" name="Fair value measurements - Summa" sheetId="81" state="visible" r:id="rId81"/>
    <sheet xmlns:r="http://schemas.openxmlformats.org/officeDocument/2006/relationships" name="Fair value measurements - Asset" sheetId="82" state="visible" r:id="rId82"/>
    <sheet xmlns:r="http://schemas.openxmlformats.org/officeDocument/2006/relationships" name="Fair value measurements - Chang" sheetId="83" state="visible" r:id="rId83"/>
    <sheet xmlns:r="http://schemas.openxmlformats.org/officeDocument/2006/relationships" name="Fair value measurements - Narra"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9" customWidth="1" min="1" max="1"/>
    <col width="35" customWidth="1" min="2" max="2"/>
    <col width="14" customWidth="1" min="3" max="3"/>
  </cols>
  <sheetData>
    <row r="1">
      <c r="A1" s="1" t="inlineStr">
        <is>
          <t>Cover Page - shares</t>
        </is>
      </c>
      <c r="B1" s="2" t="inlineStr">
        <is>
          <t>3 Months Ended</t>
        </is>
      </c>
    </row>
    <row r="2">
      <c r="B2" s="2" t="inlineStr">
        <is>
          <t>Mar. 31, 2022</t>
        </is>
      </c>
      <c r="C2" s="2" t="inlineStr">
        <is>
          <t>Apr. 25,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Registrant Name</t>
        </is>
      </c>
      <c r="B8" s="4" t="inlineStr">
        <is>
          <t>HAWAIIAN ELECTRIC INDUSTRIES, INC.</t>
        </is>
      </c>
    </row>
    <row r="9">
      <c r="A9" s="4" t="inlineStr">
        <is>
          <t>Entity File Number</t>
        </is>
      </c>
      <c r="B9" s="4" t="inlineStr">
        <is>
          <t>1-8503</t>
        </is>
      </c>
    </row>
    <row r="10">
      <c r="A10" s="4" t="inlineStr">
        <is>
          <t>Entity Tax Identification Number</t>
        </is>
      </c>
      <c r="B10" s="4" t="inlineStr">
        <is>
          <t>99-0208097</t>
        </is>
      </c>
    </row>
    <row r="11">
      <c r="A11" s="4" t="inlineStr">
        <is>
          <t>Entity Incorporation, State or Country Code</t>
        </is>
      </c>
      <c r="B11" s="4" t="inlineStr">
        <is>
          <t>HI</t>
        </is>
      </c>
    </row>
    <row r="12">
      <c r="A12" s="4" t="inlineStr">
        <is>
          <t>Entity Address, Address Line One</t>
        </is>
      </c>
      <c r="B12" s="4" t="inlineStr">
        <is>
          <t>1001 Bishop Street, Suite 2900</t>
        </is>
      </c>
    </row>
    <row r="13">
      <c r="A13" s="4" t="inlineStr">
        <is>
          <t>Entity Address, City or Town</t>
        </is>
      </c>
      <c r="B13" s="4" t="inlineStr">
        <is>
          <t>Honolulu</t>
        </is>
      </c>
    </row>
    <row r="14">
      <c r="A14" s="4" t="inlineStr">
        <is>
          <t>Entity Address, State or Province</t>
        </is>
      </c>
      <c r="B14" s="4" t="inlineStr">
        <is>
          <t>HI</t>
        </is>
      </c>
    </row>
    <row r="15">
      <c r="A15" s="4" t="inlineStr">
        <is>
          <t>Entity Address, Postal Zip Code</t>
        </is>
      </c>
      <c r="B15" s="4" t="inlineStr">
        <is>
          <t>96813</t>
        </is>
      </c>
    </row>
    <row r="16">
      <c r="A16" s="4" t="inlineStr">
        <is>
          <t>City Area Code</t>
        </is>
      </c>
      <c r="B16" s="4" t="inlineStr">
        <is>
          <t>808</t>
        </is>
      </c>
    </row>
    <row r="17">
      <c r="A17" s="4" t="inlineStr">
        <is>
          <t>Local Phone Number</t>
        </is>
      </c>
      <c r="B17" s="4" t="inlineStr">
        <is>
          <t>543-5662</t>
        </is>
      </c>
    </row>
    <row r="18">
      <c r="A18" s="4" t="inlineStr">
        <is>
          <t>Title of each class</t>
        </is>
      </c>
      <c r="B18" s="4" t="inlineStr">
        <is>
          <t>Common Stock, Without Par Value</t>
        </is>
      </c>
    </row>
    <row r="19">
      <c r="A19" s="4" t="inlineStr">
        <is>
          <t>Trading Symbol(s)</t>
        </is>
      </c>
      <c r="B19" s="4" t="inlineStr">
        <is>
          <t>HE</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9431346</v>
      </c>
    </row>
    <row r="28">
      <c r="A28" s="4" t="inlineStr">
        <is>
          <t>Entity Central Index Key</t>
        </is>
      </c>
      <c r="B28" s="4" t="inlineStr">
        <is>
          <t>0000354707</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Hawaiian Electric Company, Inc. and Subsidiaries</t>
        </is>
      </c>
    </row>
    <row r="34">
      <c r="A34" s="3" t="inlineStr">
        <is>
          <t>Entity Information [Line Items]</t>
        </is>
      </c>
    </row>
    <row r="35">
      <c r="A35" s="4" t="inlineStr">
        <is>
          <t>Document Type</t>
        </is>
      </c>
      <c r="B35" s="4" t="inlineStr">
        <is>
          <t>10-Q</t>
        </is>
      </c>
    </row>
    <row r="36">
      <c r="A36" s="4" t="inlineStr">
        <is>
          <t>Entity Registrant Name</t>
        </is>
      </c>
      <c r="B36" s="4" t="inlineStr">
        <is>
          <t>HAWAIIAN ELECTRIC COMPANY, INC.</t>
        </is>
      </c>
    </row>
    <row r="37">
      <c r="A37" s="4" t="inlineStr">
        <is>
          <t>Entity File Number</t>
        </is>
      </c>
      <c r="B37" s="4" t="inlineStr">
        <is>
          <t>1-4955</t>
        </is>
      </c>
    </row>
    <row r="38">
      <c r="A38" s="4" t="inlineStr">
        <is>
          <t>Entity Tax Identification Number</t>
        </is>
      </c>
      <c r="B38" s="4" t="inlineStr">
        <is>
          <t>99-0040500</t>
        </is>
      </c>
    </row>
    <row r="39">
      <c r="A39" s="4" t="inlineStr">
        <is>
          <t>Entity Incorporation, State or Country Code</t>
        </is>
      </c>
      <c r="B39" s="4" t="inlineStr">
        <is>
          <t>HI</t>
        </is>
      </c>
    </row>
    <row r="40">
      <c r="A40" s="4" t="inlineStr">
        <is>
          <t>Entity Address, Address Line One</t>
        </is>
      </c>
      <c r="B40" s="4" t="inlineStr">
        <is>
          <t>1001 Bishop Street, Suite, 2500</t>
        </is>
      </c>
    </row>
    <row r="41">
      <c r="A41" s="4" t="inlineStr">
        <is>
          <t>Entity Address, City or Town</t>
        </is>
      </c>
      <c r="B41" s="4" t="inlineStr">
        <is>
          <t>Honolulu</t>
        </is>
      </c>
    </row>
    <row r="42">
      <c r="A42" s="4" t="inlineStr">
        <is>
          <t>Entity Address, State or Province</t>
        </is>
      </c>
      <c r="B42" s="4" t="inlineStr">
        <is>
          <t>HI</t>
        </is>
      </c>
    </row>
    <row r="43">
      <c r="A43" s="4" t="inlineStr">
        <is>
          <t>Entity Address, Postal Zip Code</t>
        </is>
      </c>
      <c r="B43" s="4" t="inlineStr">
        <is>
          <t>96813</t>
        </is>
      </c>
    </row>
    <row r="44">
      <c r="A44" s="4" t="inlineStr">
        <is>
          <t>City Area Code</t>
        </is>
      </c>
      <c r="B44" s="4" t="inlineStr">
        <is>
          <t>808</t>
        </is>
      </c>
    </row>
    <row r="45">
      <c r="A45" s="4" t="inlineStr">
        <is>
          <t>Local Phone Number</t>
        </is>
      </c>
      <c r="B45" s="4" t="inlineStr">
        <is>
          <t>543-7771</t>
        </is>
      </c>
    </row>
    <row r="46">
      <c r="A46" s="4" t="inlineStr">
        <is>
          <t>Entity Current Reporting Status</t>
        </is>
      </c>
      <c r="B46" s="4" t="inlineStr">
        <is>
          <t>Yes</t>
        </is>
      </c>
    </row>
    <row r="47">
      <c r="A47" s="4" t="inlineStr">
        <is>
          <t>Entity Interactive Data Current</t>
        </is>
      </c>
      <c r="B47" s="4" t="inlineStr">
        <is>
          <t>Yes</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Entity Shell Company</t>
        </is>
      </c>
      <c r="B51" s="4" t="inlineStr">
        <is>
          <t>true</t>
        </is>
      </c>
    </row>
    <row r="52">
      <c r="A52" s="4" t="inlineStr">
        <is>
          <t>Entity Common Stock, Shares Outstanding</t>
        </is>
      </c>
      <c r="C52" s="5" t="n">
        <v>17753533</v>
      </c>
    </row>
    <row r="53">
      <c r="A53" s="4" t="inlineStr">
        <is>
          <t>Entity Central Index Key</t>
        </is>
      </c>
      <c r="B53" s="4" t="inlineStr">
        <is>
          <t>0000046207</t>
        </is>
      </c>
    </row>
    <row r="54">
      <c r="A54" s="4" t="inlineStr">
        <is>
          <t>Current Fiscal Year End Date</t>
        </is>
      </c>
      <c r="B54" s="4" t="inlineStr">
        <is>
          <t>--12-31</t>
        </is>
      </c>
    </row>
    <row r="55">
      <c r="A55" s="4" t="inlineStr">
        <is>
          <t>Document Fiscal Year Focus</t>
        </is>
      </c>
      <c r="B55" s="4" t="inlineStr">
        <is>
          <t>2022</t>
        </is>
      </c>
    </row>
    <row r="56">
      <c r="A56" s="4" t="inlineStr">
        <is>
          <t>Document Fiscal Period Focus</t>
        </is>
      </c>
      <c r="B56"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HECO - USD ($) $ in Thousands</t>
        </is>
      </c>
      <c r="B1" s="2" t="inlineStr">
        <is>
          <t>3 Months Ended</t>
        </is>
      </c>
    </row>
    <row r="2">
      <c r="B2" s="2" t="inlineStr">
        <is>
          <t>Mar. 31, 2022</t>
        </is>
      </c>
      <c r="C2" s="2" t="inlineStr">
        <is>
          <t>Mar. 31, 2021</t>
        </is>
      </c>
    </row>
    <row r="3">
      <c r="A3" s="3" t="inlineStr">
        <is>
          <t>Revenues</t>
        </is>
      </c>
    </row>
    <row r="4">
      <c r="A4" s="4" t="inlineStr">
        <is>
          <t>Revenues</t>
        </is>
      </c>
      <c r="B4" s="6" t="n">
        <v>785068</v>
      </c>
      <c r="C4" s="6" t="n">
        <v>642946</v>
      </c>
    </row>
    <row r="5">
      <c r="A5" s="3" t="inlineStr">
        <is>
          <t>Expenses</t>
        </is>
      </c>
    </row>
    <row r="6">
      <c r="A6" s="4" t="inlineStr">
        <is>
          <t>Total expenses</t>
        </is>
      </c>
      <c r="B6" s="5" t="n">
        <v>685792</v>
      </c>
      <c r="C6" s="5" t="n">
        <v>544915</v>
      </c>
    </row>
    <row r="7">
      <c r="A7" s="4" t="inlineStr">
        <is>
          <t>Total operating income</t>
        </is>
      </c>
      <c r="B7" s="5" t="n">
        <v>99276</v>
      </c>
      <c r="C7" s="5" t="n">
        <v>98031</v>
      </c>
    </row>
    <row r="8">
      <c r="A8" s="4" t="inlineStr">
        <is>
          <t>Allowance for equity funds used during construction</t>
        </is>
      </c>
      <c r="B8" s="5" t="n">
        <v>2409</v>
      </c>
      <c r="C8" s="5" t="n">
        <v>2191</v>
      </c>
    </row>
    <row r="9">
      <c r="A9" s="4" t="inlineStr">
        <is>
          <t>Retirement defined benefits credit—other than service costs</t>
        </is>
      </c>
      <c r="B9" s="5" t="n">
        <v>1243</v>
      </c>
      <c r="C9" s="5" t="n">
        <v>2435</v>
      </c>
    </row>
    <row r="10">
      <c r="A10" s="4" t="inlineStr">
        <is>
          <t>Allowance for borrowed funds used during construction</t>
        </is>
      </c>
      <c r="B10" s="5" t="n">
        <v>778</v>
      </c>
      <c r="C10" s="5" t="n">
        <v>747</v>
      </c>
    </row>
    <row r="11">
      <c r="A11" s="4" t="inlineStr">
        <is>
          <t>Income before income taxes</t>
        </is>
      </c>
      <c r="B11" s="5" t="n">
        <v>87480</v>
      </c>
      <c r="C11" s="5" t="n">
        <v>80196</v>
      </c>
    </row>
    <row r="12">
      <c r="A12" s="4" t="inlineStr">
        <is>
          <t>Income taxes</t>
        </is>
      </c>
      <c r="B12" s="5" t="n">
        <v>17840</v>
      </c>
      <c r="C12" s="5" t="n">
        <v>15365</v>
      </c>
    </row>
    <row r="13">
      <c r="A13" s="4" t="inlineStr">
        <is>
          <t>Net income attributable to Hawaiian Electric</t>
        </is>
      </c>
      <c r="B13" s="5" t="n">
        <v>69640</v>
      </c>
      <c r="C13" s="5" t="n">
        <v>64831</v>
      </c>
    </row>
    <row r="14">
      <c r="A14" s="4" t="inlineStr">
        <is>
          <t>Preferred stock dividends of Hawaiian Electric</t>
        </is>
      </c>
      <c r="B14" s="5" t="n">
        <v>473</v>
      </c>
      <c r="C14" s="5" t="n">
        <v>473</v>
      </c>
    </row>
    <row r="15">
      <c r="A15" s="4" t="inlineStr">
        <is>
          <t>Net income for common stock</t>
        </is>
      </c>
      <c r="B15" s="5" t="n">
        <v>69167</v>
      </c>
      <c r="C15" s="5" t="n">
        <v>64358</v>
      </c>
    </row>
    <row r="16">
      <c r="A16" s="4" t="inlineStr">
        <is>
          <t>Hawaiian Electric Company, Inc. and Subsidiaries</t>
        </is>
      </c>
    </row>
    <row r="17">
      <c r="A17" s="3" t="inlineStr">
        <is>
          <t>Revenues</t>
        </is>
      </c>
    </row>
    <row r="18">
      <c r="A18" s="4" t="inlineStr">
        <is>
          <t>Revenues</t>
        </is>
      </c>
      <c r="B18" s="5" t="n">
        <v>708792</v>
      </c>
      <c r="C18" s="5" t="n">
        <v>564864</v>
      </c>
    </row>
    <row r="19">
      <c r="A19" s="3" t="inlineStr">
        <is>
          <t>Expenses</t>
        </is>
      </c>
    </row>
    <row r="20">
      <c r="A20" s="4" t="inlineStr">
        <is>
          <t>Fuel oil</t>
        </is>
      </c>
      <c r="B20" s="5" t="n">
        <v>221286</v>
      </c>
      <c r="C20" s="5" t="n">
        <v>127427</v>
      </c>
    </row>
    <row r="21">
      <c r="A21" s="4" t="inlineStr">
        <is>
          <t>Purchased power</t>
        </is>
      </c>
      <c r="B21" s="5" t="n">
        <v>163533</v>
      </c>
      <c r="C21" s="5" t="n">
        <v>142296</v>
      </c>
    </row>
    <row r="22">
      <c r="A22" s="4" t="inlineStr">
        <is>
          <t>Other operation and maintenance</t>
        </is>
      </c>
      <c r="B22" s="5" t="n">
        <v>125257</v>
      </c>
      <c r="C22" s="5" t="n">
        <v>114570</v>
      </c>
    </row>
    <row r="23">
      <c r="A23" s="4" t="inlineStr">
        <is>
          <t>Depreciation</t>
        </is>
      </c>
      <c r="B23" s="5" t="n">
        <v>58471</v>
      </c>
      <c r="C23" s="5" t="n">
        <v>57355</v>
      </c>
    </row>
    <row r="24">
      <c r="A24" s="4" t="inlineStr">
        <is>
          <t>Taxes, other than income taxes</t>
        </is>
      </c>
      <c r="B24" s="5" t="n">
        <v>66650</v>
      </c>
      <c r="C24" s="5" t="n">
        <v>54102</v>
      </c>
    </row>
    <row r="25">
      <c r="A25" s="4" t="inlineStr">
        <is>
          <t>Total expenses</t>
        </is>
      </c>
      <c r="B25" s="5" t="n">
        <v>635197</v>
      </c>
      <c r="C25" s="5" t="n">
        <v>495750</v>
      </c>
    </row>
    <row r="26">
      <c r="A26" s="4" t="inlineStr">
        <is>
          <t>Total operating income</t>
        </is>
      </c>
      <c r="B26" s="5" t="n">
        <v>73595</v>
      </c>
      <c r="C26" s="5" t="n">
        <v>69114</v>
      </c>
    </row>
    <row r="27">
      <c r="A27" s="4" t="inlineStr">
        <is>
          <t>Allowance for equity funds used during construction</t>
        </is>
      </c>
      <c r="B27" s="5" t="n">
        <v>2409</v>
      </c>
      <c r="C27" s="5" t="n">
        <v>2191</v>
      </c>
    </row>
    <row r="28">
      <c r="A28" s="4" t="inlineStr">
        <is>
          <t>Retirement defined benefits credit—other than service costs</t>
        </is>
      </c>
      <c r="B28" s="5" t="n">
        <v>990</v>
      </c>
      <c r="C28" s="5" t="n">
        <v>1021</v>
      </c>
    </row>
    <row r="29">
      <c r="A29" s="4" t="inlineStr">
        <is>
          <t>Interest expense and other charges, net</t>
        </is>
      </c>
      <c r="B29" s="5" t="n">
        <v>-18326</v>
      </c>
      <c r="C29" s="5" t="n">
        <v>-17983</v>
      </c>
    </row>
    <row r="30">
      <c r="A30" s="4" t="inlineStr">
        <is>
          <t>Allowance for borrowed funds used during construction</t>
        </is>
      </c>
      <c r="B30" s="5" t="n">
        <v>778</v>
      </c>
      <c r="C30" s="5" t="n">
        <v>747</v>
      </c>
    </row>
    <row r="31">
      <c r="A31" s="4" t="inlineStr">
        <is>
          <t>Income before income taxes</t>
        </is>
      </c>
      <c r="B31" s="5" t="n">
        <v>59446</v>
      </c>
      <c r="C31" s="5" t="n">
        <v>55090</v>
      </c>
    </row>
    <row r="32">
      <c r="A32" s="4" t="inlineStr">
        <is>
          <t>Income taxes</t>
        </is>
      </c>
      <c r="B32" s="5" t="n">
        <v>12538</v>
      </c>
      <c r="C32" s="5" t="n">
        <v>11233</v>
      </c>
    </row>
    <row r="33">
      <c r="A33" s="4" t="inlineStr">
        <is>
          <t>Net income</t>
        </is>
      </c>
      <c r="B33" s="5" t="n">
        <v>46908</v>
      </c>
      <c r="C33" s="5" t="n">
        <v>43857</v>
      </c>
    </row>
    <row r="34">
      <c r="A34" s="4" t="inlineStr">
        <is>
          <t>Preferred stock dividends of subsidiaries</t>
        </is>
      </c>
      <c r="B34" s="5" t="n">
        <v>229</v>
      </c>
      <c r="C34" s="5" t="n">
        <v>229</v>
      </c>
    </row>
    <row r="35">
      <c r="A35" s="4" t="inlineStr">
        <is>
          <t>Net income attributable to Hawaiian Electric</t>
        </is>
      </c>
      <c r="B35" s="5" t="n">
        <v>46679</v>
      </c>
      <c r="C35" s="5" t="n">
        <v>43628</v>
      </c>
    </row>
    <row r="36">
      <c r="A36" s="4" t="inlineStr">
        <is>
          <t>Preferred stock dividends of Hawaiian Electric</t>
        </is>
      </c>
      <c r="B36" s="5" t="n">
        <v>270</v>
      </c>
      <c r="C36" s="5" t="n">
        <v>270</v>
      </c>
    </row>
    <row r="37">
      <c r="A37" s="4" t="inlineStr">
        <is>
          <t>Net income for common stock</t>
        </is>
      </c>
      <c r="B37" s="6" t="n">
        <v>46409</v>
      </c>
      <c r="C37" s="6" t="n">
        <v>4335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HECO - USD ($) $ in Thousands</t>
        </is>
      </c>
      <c r="B1" s="2" t="inlineStr">
        <is>
          <t>3 Months Ended</t>
        </is>
      </c>
    </row>
    <row r="2">
      <c r="B2" s="2" t="inlineStr">
        <is>
          <t>Mar. 31, 2022</t>
        </is>
      </c>
      <c r="C2" s="2" t="inlineStr">
        <is>
          <t>Mar. 31, 2021</t>
        </is>
      </c>
    </row>
    <row r="3">
      <c r="A3" s="4" t="inlineStr">
        <is>
          <t>Net income for common stock</t>
        </is>
      </c>
      <c r="B3" s="6" t="n">
        <v>69167</v>
      </c>
      <c r="C3" s="6" t="n">
        <v>64358</v>
      </c>
    </row>
    <row r="4">
      <c r="A4" s="3" t="inlineStr">
        <is>
          <t>Retirement benefit plans:</t>
        </is>
      </c>
    </row>
    <row r="5">
      <c r="A5" s="4" t="inlineStr">
        <is>
          <t>Adjustment for amortization of prior service credit and net losses recognized during the period in net periodic benefit cost, net of taxes</t>
        </is>
      </c>
      <c r="B5" s="5" t="n">
        <v>4501</v>
      </c>
      <c r="C5" s="5" t="n">
        <v>6010</v>
      </c>
    </row>
    <row r="6">
      <c r="A6" s="4" t="inlineStr">
        <is>
          <t>Reclassification adjustment for impact of D&amp;Os of the PUC included in regulatory assets, net of taxes</t>
        </is>
      </c>
      <c r="B6" s="5" t="n">
        <v>-4325</v>
      </c>
      <c r="C6" s="5" t="n">
        <v>-5811</v>
      </c>
    </row>
    <row r="7">
      <c r="A7" s="4" t="inlineStr">
        <is>
          <t>Other comprehensive loss, net of tax benefits</t>
        </is>
      </c>
      <c r="B7" s="5" t="n">
        <v>-117159</v>
      </c>
      <c r="C7" s="5" t="n">
        <v>-44016</v>
      </c>
    </row>
    <row r="8">
      <c r="A8" s="4" t="inlineStr">
        <is>
          <t>Comprehensive income (loss) attributable to Hawaiian Electric Industries, Inc.</t>
        </is>
      </c>
      <c r="B8" s="5" t="n">
        <v>-47992</v>
      </c>
      <c r="C8" s="5" t="n">
        <v>20342</v>
      </c>
    </row>
    <row r="9">
      <c r="A9" s="4" t="inlineStr">
        <is>
          <t>Hawaiian Electric Company, Inc. and Subsidiaries</t>
        </is>
      </c>
    </row>
    <row r="10">
      <c r="A10" s="4" t="inlineStr">
        <is>
          <t>Net income for common stock</t>
        </is>
      </c>
      <c r="B10" s="5" t="n">
        <v>46409</v>
      </c>
      <c r="C10" s="5" t="n">
        <v>43358</v>
      </c>
    </row>
    <row r="11">
      <c r="A11" s="3" t="inlineStr">
        <is>
          <t>Retirement benefit plans:</t>
        </is>
      </c>
    </row>
    <row r="12">
      <c r="A12" s="4" t="inlineStr">
        <is>
          <t>Adjustment for amortization of prior service credit and net losses recognized during the period in net periodic benefit cost, net of taxes</t>
        </is>
      </c>
      <c r="B12" s="5" t="n">
        <v>4376</v>
      </c>
      <c r="C12" s="5" t="n">
        <v>5845</v>
      </c>
    </row>
    <row r="13">
      <c r="A13" s="4" t="inlineStr">
        <is>
          <t>Reclassification adjustment for impact of D&amp;Os of the PUC included in regulatory assets, net of taxes</t>
        </is>
      </c>
      <c r="B13" s="5" t="n">
        <v>-4325</v>
      </c>
      <c r="C13" s="5" t="n">
        <v>-5811</v>
      </c>
    </row>
    <row r="14">
      <c r="A14" s="4" t="inlineStr">
        <is>
          <t>Other comprehensive loss, net of tax benefits</t>
        </is>
      </c>
      <c r="B14" s="5" t="n">
        <v>51</v>
      </c>
      <c r="C14" s="5" t="n">
        <v>34</v>
      </c>
    </row>
    <row r="15">
      <c r="A15" s="4" t="inlineStr">
        <is>
          <t>Comprehensive income (loss) attributable to Hawaiian Electric Industries, Inc.</t>
        </is>
      </c>
      <c r="B15" s="6" t="n">
        <v>46460</v>
      </c>
      <c r="C15" s="6" t="n">
        <v>4339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HECO (Parenthetical) - USD ($) $ in Thousands</t>
        </is>
      </c>
      <c r="B1" s="2" t="inlineStr">
        <is>
          <t>3 Months Ended</t>
        </is>
      </c>
    </row>
    <row r="2">
      <c r="B2" s="2" t="inlineStr">
        <is>
          <t>Mar. 31, 2022</t>
        </is>
      </c>
      <c r="C2" s="2" t="inlineStr">
        <is>
          <t>Mar. 31, 2021</t>
        </is>
      </c>
    </row>
    <row r="3">
      <c r="A3" s="3" t="inlineStr">
        <is>
          <t>Retirement benefit plans:</t>
        </is>
      </c>
    </row>
    <row r="4">
      <c r="A4" s="4" t="inlineStr">
        <is>
          <t>Adjustment for amortization of prior service credit and net losses recognized during the period in net periodic benefit cost, tax</t>
        </is>
      </c>
      <c r="B4" s="6" t="n">
        <v>1562</v>
      </c>
      <c r="C4" s="6" t="n">
        <v>2084</v>
      </c>
    </row>
    <row r="5">
      <c r="A5" s="4" t="inlineStr">
        <is>
          <t>Reclassification adjustment for impact of D&amp;Os of the PUC included in regulatory assets, tax</t>
        </is>
      </c>
      <c r="B5" s="5" t="n">
        <v>-1500</v>
      </c>
      <c r="C5" s="5" t="n">
        <v>-2015</v>
      </c>
    </row>
    <row r="6">
      <c r="A6" s="4" t="inlineStr">
        <is>
          <t>Hawaiian Electric Company, Inc. and Subsidiaries</t>
        </is>
      </c>
    </row>
    <row r="7">
      <c r="A7" s="3" t="inlineStr">
        <is>
          <t>Retirement benefit plans:</t>
        </is>
      </c>
    </row>
    <row r="8">
      <c r="A8" s="4" t="inlineStr">
        <is>
          <t>Adjustment for amortization of prior service credit and net losses recognized during the period in net periodic benefit cost, tax</t>
        </is>
      </c>
      <c r="B8" s="5" t="n">
        <v>1518</v>
      </c>
      <c r="C8" s="5" t="n">
        <v>2027</v>
      </c>
    </row>
    <row r="9">
      <c r="A9" s="4" t="inlineStr">
        <is>
          <t>Reclassification adjustment for impact of D&amp;Os of the PUC included in regulatory assets, tax</t>
        </is>
      </c>
      <c r="B9" s="6" t="n">
        <v>-1500</v>
      </c>
      <c r="C9" s="6" t="n">
        <v>-201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HECO - USD ($) $ in Thousands</t>
        </is>
      </c>
      <c r="B1" s="2" t="inlineStr">
        <is>
          <t>Mar. 31, 2022</t>
        </is>
      </c>
      <c r="C1" s="2" t="inlineStr">
        <is>
          <t>Dec. 31, 2021</t>
        </is>
      </c>
    </row>
    <row r="2">
      <c r="A2" s="3" t="inlineStr">
        <is>
          <t>Utility property, plant and equipment</t>
        </is>
      </c>
    </row>
    <row r="3">
      <c r="A3" s="4" t="inlineStr">
        <is>
          <t>Total property, plant and equipment, net</t>
        </is>
      </c>
      <c r="B3" s="6" t="n">
        <v>5411746</v>
      </c>
      <c r="C3" s="6" t="n">
        <v>5392068</v>
      </c>
    </row>
    <row r="4">
      <c r="A4" s="3" t="inlineStr">
        <is>
          <t>Current assets</t>
        </is>
      </c>
    </row>
    <row r="5">
      <c r="A5" s="4" t="inlineStr">
        <is>
          <t>Cash and cash equivalents</t>
        </is>
      </c>
      <c r="B5" s="5" t="n">
        <v>301704</v>
      </c>
      <c r="C5" s="5" t="n">
        <v>305551</v>
      </c>
    </row>
    <row r="6">
      <c r="A6" s="4" t="inlineStr">
        <is>
          <t>Restricted cash</t>
        </is>
      </c>
      <c r="B6" s="5" t="n">
        <v>5912</v>
      </c>
      <c r="C6" s="5" t="n">
        <v>5911</v>
      </c>
    </row>
    <row r="7">
      <c r="A7" s="3" t="inlineStr">
        <is>
          <t>Other long-term assets</t>
        </is>
      </c>
    </row>
    <row r="8">
      <c r="A8" s="4" t="inlineStr">
        <is>
          <t>Operating lease right-of-use assets</t>
        </is>
      </c>
      <c r="B8" s="5" t="n">
        <v>136207</v>
      </c>
      <c r="C8" s="5" t="n">
        <v>122416</v>
      </c>
    </row>
    <row r="9">
      <c r="A9" s="4" t="inlineStr">
        <is>
          <t>Total assets</t>
        </is>
      </c>
      <c r="B9" s="5" t="n">
        <v>15908429</v>
      </c>
      <c r="C9" s="5" t="n">
        <v>15822637</v>
      </c>
    </row>
    <row r="10">
      <c r="A10" s="3" t="inlineStr">
        <is>
          <t>Capitalization</t>
        </is>
      </c>
    </row>
    <row r="11">
      <c r="A11" s="4" t="inlineStr">
        <is>
          <t>Retained earnings</t>
        </is>
      </c>
      <c r="B11" s="5" t="n">
        <v>788787</v>
      </c>
      <c r="C11" s="5" t="n">
        <v>757921</v>
      </c>
    </row>
    <row r="12">
      <c r="A12" s="4" t="inlineStr">
        <is>
          <t>Accumulated other comprehensive loss, net of tax benefits</t>
        </is>
      </c>
      <c r="B12" s="5" t="n">
        <v>-169692</v>
      </c>
      <c r="C12" s="5" t="n">
        <v>-52533</v>
      </c>
    </row>
    <row r="13">
      <c r="A13" s="4" t="inlineStr">
        <is>
          <t>Total shareholders’ equity</t>
        </is>
      </c>
      <c r="B13" s="5" t="n">
        <v>2303642</v>
      </c>
      <c r="C13" s="5" t="n">
        <v>2390884</v>
      </c>
    </row>
    <row r="14">
      <c r="A14" s="4" t="inlineStr">
        <is>
          <t>Cumulative preferred stock — not subject to mandatory redemption</t>
        </is>
      </c>
      <c r="B14" s="5" t="n">
        <v>34293</v>
      </c>
      <c r="C14" s="5" t="n">
        <v>34293</v>
      </c>
    </row>
    <row r="15">
      <c r="A15" s="4" t="inlineStr">
        <is>
          <t>Commitments and contingencies (Notes 3 and 4)</t>
        </is>
      </c>
      <c r="B15" s="4" t="inlineStr">
        <is>
          <t xml:space="preserve"> </t>
        </is>
      </c>
      <c r="C15" s="4" t="inlineStr">
        <is>
          <t xml:space="preserve"> </t>
        </is>
      </c>
    </row>
    <row r="16">
      <c r="A16" s="3" t="inlineStr">
        <is>
          <t>Current liabilities</t>
        </is>
      </c>
    </row>
    <row r="17">
      <c r="A17" s="4" t="inlineStr">
        <is>
          <t>Interest and dividends payable</t>
        </is>
      </c>
      <c r="B17" s="5" t="n">
        <v>33519</v>
      </c>
      <c r="C17" s="5" t="n">
        <v>19889</v>
      </c>
    </row>
    <row r="18">
      <c r="A18" s="3" t="inlineStr">
        <is>
          <t>Deferred credits and other liabilities</t>
        </is>
      </c>
    </row>
    <row r="19">
      <c r="A19" s="4" t="inlineStr">
        <is>
          <t>Deferred income taxes</t>
        </is>
      </c>
      <c r="B19" s="5" t="n">
        <v>340246</v>
      </c>
      <c r="C19" s="5" t="n">
        <v>384760</v>
      </c>
    </row>
    <row r="20">
      <c r="A20" s="4" t="inlineStr">
        <is>
          <t>Total liabilities and shareholders’ equity</t>
        </is>
      </c>
      <c r="B20" s="5" t="n">
        <v>15908429</v>
      </c>
      <c r="C20" s="5" t="n">
        <v>15822637</v>
      </c>
    </row>
    <row r="21">
      <c r="A21" s="4" t="inlineStr">
        <is>
          <t>Hawaiian Electric Company, Inc. and Subsidiaries</t>
        </is>
      </c>
    </row>
    <row r="22">
      <c r="A22" s="3" t="inlineStr">
        <is>
          <t>Utility property, plant and equipment</t>
        </is>
      </c>
    </row>
    <row r="23">
      <c r="A23" s="4" t="inlineStr">
        <is>
          <t>Land</t>
        </is>
      </c>
      <c r="B23" s="5" t="n">
        <v>52057</v>
      </c>
      <c r="C23" s="5" t="n">
        <v>51937</v>
      </c>
    </row>
    <row r="24">
      <c r="A24" s="4" t="inlineStr">
        <is>
          <t>Plant and equipment</t>
        </is>
      </c>
      <c r="B24" s="5" t="n">
        <v>7796069</v>
      </c>
      <c r="C24" s="5" t="n">
        <v>7735983</v>
      </c>
    </row>
    <row r="25">
      <c r="A25" s="4" t="inlineStr">
        <is>
          <t>Less accumulated depreciation</t>
        </is>
      </c>
      <c r="B25" s="5" t="n">
        <v>-2985762</v>
      </c>
      <c r="C25" s="5" t="n">
        <v>-2940517</v>
      </c>
    </row>
    <row r="26">
      <c r="A26" s="4" t="inlineStr">
        <is>
          <t>Construction in progress</t>
        </is>
      </c>
      <c r="B26" s="5" t="n">
        <v>212748</v>
      </c>
      <c r="C26" s="5" t="n">
        <v>204569</v>
      </c>
    </row>
    <row r="27">
      <c r="A27" s="4" t="inlineStr">
        <is>
          <t>Utility property, plant and equipment, net</t>
        </is>
      </c>
      <c r="B27" s="5" t="n">
        <v>5075112</v>
      </c>
      <c r="C27" s="5" t="n">
        <v>5051972</v>
      </c>
    </row>
    <row r="28">
      <c r="A28" s="4" t="inlineStr">
        <is>
          <t>Nonutility property, plant and equipment, less accumulated depreciation</t>
        </is>
      </c>
      <c r="B28" s="5" t="n">
        <v>6948</v>
      </c>
      <c r="C28" s="5" t="n">
        <v>6949</v>
      </c>
    </row>
    <row r="29">
      <c r="A29" s="4" t="inlineStr">
        <is>
          <t>Total property, plant and equipment, net</t>
        </is>
      </c>
      <c r="B29" s="5" t="n">
        <v>5082060</v>
      </c>
      <c r="C29" s="5" t="n">
        <v>5058921</v>
      </c>
    </row>
    <row r="30">
      <c r="A30" s="3" t="inlineStr">
        <is>
          <t>Current assets</t>
        </is>
      </c>
    </row>
    <row r="31">
      <c r="A31" s="4" t="inlineStr">
        <is>
          <t>Cash and cash equivalents</t>
        </is>
      </c>
      <c r="B31" s="5" t="n">
        <v>29055</v>
      </c>
      <c r="C31" s="5" t="n">
        <v>52169</v>
      </c>
    </row>
    <row r="32">
      <c r="A32" s="4" t="inlineStr">
        <is>
          <t>Restricted cash</t>
        </is>
      </c>
      <c r="B32" s="5" t="n">
        <v>2140</v>
      </c>
      <c r="C32" s="5" t="n">
        <v>3089</v>
      </c>
    </row>
    <row r="33">
      <c r="A33" s="4" t="inlineStr">
        <is>
          <t>Customer accounts receivable, net</t>
        </is>
      </c>
      <c r="B33" s="5" t="n">
        <v>181400</v>
      </c>
      <c r="C33" s="5" t="n">
        <v>186859</v>
      </c>
    </row>
    <row r="34">
      <c r="A34" s="4" t="inlineStr">
        <is>
          <t>Accrued unbilled revenues, net</t>
        </is>
      </c>
      <c r="B34" s="5" t="n">
        <v>140005</v>
      </c>
      <c r="C34" s="5" t="n">
        <v>129155</v>
      </c>
    </row>
    <row r="35">
      <c r="A35" s="4" t="inlineStr">
        <is>
          <t>Other accounts receivable, net</t>
        </is>
      </c>
      <c r="B35" s="5" t="n">
        <v>7040</v>
      </c>
      <c r="C35" s="5" t="n">
        <v>7267</v>
      </c>
    </row>
    <row r="36">
      <c r="A36" s="4" t="inlineStr">
        <is>
          <t>Fuel oil stock, at average cost</t>
        </is>
      </c>
      <c r="B36" s="5" t="n">
        <v>139372</v>
      </c>
      <c r="C36" s="5" t="n">
        <v>104078</v>
      </c>
    </row>
    <row r="37">
      <c r="A37" s="4" t="inlineStr">
        <is>
          <t>Materials and supplies, at average cost</t>
        </is>
      </c>
      <c r="B37" s="5" t="n">
        <v>72706</v>
      </c>
      <c r="C37" s="5" t="n">
        <v>71877</v>
      </c>
    </row>
    <row r="38">
      <c r="A38" s="4" t="inlineStr">
        <is>
          <t>Prepayments and other</t>
        </is>
      </c>
      <c r="B38" s="5" t="n">
        <v>41415</v>
      </c>
      <c r="C38" s="5" t="n">
        <v>46031</v>
      </c>
    </row>
    <row r="39">
      <c r="A39" s="4" t="inlineStr">
        <is>
          <t>Regulatory assets</t>
        </is>
      </c>
      <c r="B39" s="5" t="n">
        <v>78875</v>
      </c>
      <c r="C39" s="5" t="n">
        <v>66664</v>
      </c>
    </row>
    <row r="40">
      <c r="A40" s="4" t="inlineStr">
        <is>
          <t>Total current assets</t>
        </is>
      </c>
      <c r="B40" s="5" t="n">
        <v>692008</v>
      </c>
      <c r="C40" s="5" t="n">
        <v>667189</v>
      </c>
    </row>
    <row r="41">
      <c r="A41" s="3" t="inlineStr">
        <is>
          <t>Other long-term assets</t>
        </is>
      </c>
    </row>
    <row r="42">
      <c r="A42" s="4" t="inlineStr">
        <is>
          <t>Operating lease right-of-use assets</t>
        </is>
      </c>
      <c r="B42" s="5" t="n">
        <v>114478</v>
      </c>
      <c r="C42" s="5" t="n">
        <v>101470</v>
      </c>
    </row>
    <row r="43">
      <c r="A43" s="4" t="inlineStr">
        <is>
          <t>Regulatory assets</t>
        </is>
      </c>
      <c r="B43" s="5" t="n">
        <v>480286</v>
      </c>
      <c r="C43" s="5" t="n">
        <v>498879</v>
      </c>
    </row>
    <row r="44">
      <c r="A44" s="4" t="inlineStr">
        <is>
          <t>Other</t>
        </is>
      </c>
      <c r="B44" s="5" t="n">
        <v>166344</v>
      </c>
      <c r="C44" s="5" t="n">
        <v>165166</v>
      </c>
    </row>
    <row r="45">
      <c r="A45" s="4" t="inlineStr">
        <is>
          <t>Total other long-term assets</t>
        </is>
      </c>
      <c r="B45" s="5" t="n">
        <v>761108</v>
      </c>
      <c r="C45" s="5" t="n">
        <v>765515</v>
      </c>
    </row>
    <row r="46">
      <c r="A46" s="4" t="inlineStr">
        <is>
          <t>Total assets</t>
        </is>
      </c>
      <c r="B46" s="5" t="n">
        <v>6535176</v>
      </c>
      <c r="C46" s="5" t="n">
        <v>6491625</v>
      </c>
    </row>
    <row r="47">
      <c r="A47" s="3" t="inlineStr">
        <is>
          <t>Capitalization</t>
        </is>
      </c>
    </row>
    <row r="48">
      <c r="A48" s="4" t="inlineStr">
        <is>
          <t>Common stock ($6 2/3 par value, authorized 50,000,000 shares; outstanding 17,753,533 shares at March 31, 2022 and December 31, 2021)</t>
        </is>
      </c>
      <c r="B48" s="5" t="n">
        <v>118376</v>
      </c>
      <c r="C48" s="5" t="n">
        <v>118376</v>
      </c>
    </row>
    <row r="49">
      <c r="A49" s="4" t="inlineStr">
        <is>
          <t>Premium on capital stock</t>
        </is>
      </c>
      <c r="B49" s="5" t="n">
        <v>798526</v>
      </c>
      <c r="C49" s="5" t="n">
        <v>798526</v>
      </c>
    </row>
    <row r="50">
      <c r="A50" s="4" t="inlineStr">
        <is>
          <t>Retained earnings</t>
        </is>
      </c>
      <c r="B50" s="5" t="n">
        <v>1363211</v>
      </c>
      <c r="C50" s="5" t="n">
        <v>1348277</v>
      </c>
    </row>
    <row r="51">
      <c r="A51" s="4" t="inlineStr">
        <is>
          <t>Accumulated other comprehensive loss, net of tax benefits</t>
        </is>
      </c>
      <c r="B51" s="5" t="n">
        <v>-3229</v>
      </c>
      <c r="C51" s="5" t="n">
        <v>-3280</v>
      </c>
    </row>
    <row r="52">
      <c r="A52" s="4" t="inlineStr">
        <is>
          <t>Total shareholders’ equity</t>
        </is>
      </c>
      <c r="B52" s="5" t="n">
        <v>2276884</v>
      </c>
      <c r="C52" s="5" t="n">
        <v>2261899</v>
      </c>
    </row>
    <row r="53">
      <c r="A53" s="4" t="inlineStr">
        <is>
          <t>Cumulative preferred stock — not subject to mandatory redemption</t>
        </is>
      </c>
      <c r="B53" s="5" t="n">
        <v>34293</v>
      </c>
      <c r="C53" s="5" t="n">
        <v>34293</v>
      </c>
    </row>
    <row r="54">
      <c r="A54" s="4" t="inlineStr">
        <is>
          <t>Long-term debt, net</t>
        </is>
      </c>
      <c r="B54" s="5" t="n">
        <v>1624599</v>
      </c>
      <c r="C54" s="5" t="n">
        <v>1624427</v>
      </c>
    </row>
    <row r="55">
      <c r="A55" s="4" t="inlineStr">
        <is>
          <t>Total capitalization</t>
        </is>
      </c>
      <c r="B55" s="5" t="n">
        <v>3935776</v>
      </c>
      <c r="C55" s="5" t="n">
        <v>3920619</v>
      </c>
    </row>
    <row r="56">
      <c r="A56" s="4" t="inlineStr">
        <is>
          <t>Commitments and contingencies (Notes 3 and 4)</t>
        </is>
      </c>
      <c r="B56" s="4" t="inlineStr">
        <is>
          <t xml:space="preserve"> </t>
        </is>
      </c>
      <c r="C56" s="4" t="inlineStr">
        <is>
          <t xml:space="preserve"> </t>
        </is>
      </c>
    </row>
    <row r="57">
      <c r="A57" s="3" t="inlineStr">
        <is>
          <t>Current liabilities</t>
        </is>
      </c>
    </row>
    <row r="58">
      <c r="A58" s="4" t="inlineStr">
        <is>
          <t>Current portion of operating lease liabilities</t>
        </is>
      </c>
      <c r="B58" s="5" t="n">
        <v>39958</v>
      </c>
      <c r="C58" s="5" t="n">
        <v>49368</v>
      </c>
    </row>
    <row r="59">
      <c r="A59" s="4" t="inlineStr">
        <is>
          <t>Current portion of long-term debt</t>
        </is>
      </c>
      <c r="B59" s="5" t="n">
        <v>51982</v>
      </c>
      <c r="C59" s="5" t="n">
        <v>51975</v>
      </c>
    </row>
    <row r="60">
      <c r="A60" s="4" t="inlineStr">
        <is>
          <t>Short-term borrowings from non-affiliates</t>
        </is>
      </c>
      <c r="B60" s="5" t="n">
        <v>6000</v>
      </c>
      <c r="C60" s="5" t="n">
        <v>0</v>
      </c>
    </row>
    <row r="61">
      <c r="A61" s="4" t="inlineStr">
        <is>
          <t>Accounts payable</t>
        </is>
      </c>
      <c r="B61" s="5" t="n">
        <v>168189</v>
      </c>
      <c r="C61" s="5" t="n">
        <v>160007</v>
      </c>
    </row>
    <row r="62">
      <c r="A62" s="4" t="inlineStr">
        <is>
          <t>Interest and dividends payable</t>
        </is>
      </c>
      <c r="B62" s="5" t="n">
        <v>28154</v>
      </c>
      <c r="C62" s="5" t="n">
        <v>17325</v>
      </c>
    </row>
    <row r="63">
      <c r="A63" s="4" t="inlineStr">
        <is>
          <t>Taxes accrued, including revenue taxes</t>
        </is>
      </c>
      <c r="B63" s="5" t="n">
        <v>181324</v>
      </c>
      <c r="C63" s="5" t="n">
        <v>208280</v>
      </c>
    </row>
    <row r="64">
      <c r="A64" s="4" t="inlineStr">
        <is>
          <t>Regulatory liabilities</t>
        </is>
      </c>
      <c r="B64" s="5" t="n">
        <v>29928</v>
      </c>
      <c r="C64" s="5" t="n">
        <v>29760</v>
      </c>
    </row>
    <row r="65">
      <c r="A65" s="4" t="inlineStr">
        <is>
          <t>Other</t>
        </is>
      </c>
      <c r="B65" s="5" t="n">
        <v>80218</v>
      </c>
      <c r="C65" s="5" t="n">
        <v>71569</v>
      </c>
    </row>
    <row r="66">
      <c r="A66" s="4" t="inlineStr">
        <is>
          <t>Total current liabilities</t>
        </is>
      </c>
      <c r="B66" s="5" t="n">
        <v>585753</v>
      </c>
      <c r="C66" s="5" t="n">
        <v>588284</v>
      </c>
    </row>
    <row r="67">
      <c r="A67" s="3" t="inlineStr">
        <is>
          <t>Deferred credits and other liabilities</t>
        </is>
      </c>
    </row>
    <row r="68">
      <c r="A68" s="4" t="inlineStr">
        <is>
          <t>Operating lease liabilities</t>
        </is>
      </c>
      <c r="B68" s="5" t="n">
        <v>88689</v>
      </c>
      <c r="C68" s="5" t="n">
        <v>65780</v>
      </c>
    </row>
    <row r="69">
      <c r="A69" s="4" t="inlineStr">
        <is>
          <t>Deferred income taxes</t>
        </is>
      </c>
      <c r="B69" s="5" t="n">
        <v>406324</v>
      </c>
      <c r="C69" s="5" t="n">
        <v>408634</v>
      </c>
    </row>
    <row r="70">
      <c r="A70" s="4" t="inlineStr">
        <is>
          <t>Regulatory liabilities</t>
        </is>
      </c>
      <c r="B70" s="5" t="n">
        <v>973516</v>
      </c>
      <c r="C70" s="5" t="n">
        <v>967008</v>
      </c>
    </row>
    <row r="71">
      <c r="A71" s="4" t="inlineStr">
        <is>
          <t>Unamortized tax credits</t>
        </is>
      </c>
      <c r="B71" s="5" t="n">
        <v>101967</v>
      </c>
      <c r="C71" s="5" t="n">
        <v>103945</v>
      </c>
    </row>
    <row r="72">
      <c r="A72" s="4" t="inlineStr">
        <is>
          <t>Defined benefit pension and other postretirement benefit plans liability</t>
        </is>
      </c>
      <c r="B72" s="5" t="n">
        <v>315675</v>
      </c>
      <c r="C72" s="5" t="n">
        <v>321780</v>
      </c>
    </row>
    <row r="73">
      <c r="A73" s="4" t="inlineStr">
        <is>
          <t>Other</t>
        </is>
      </c>
      <c r="B73" s="5" t="n">
        <v>127476</v>
      </c>
      <c r="C73" s="5" t="n">
        <v>115575</v>
      </c>
    </row>
    <row r="74">
      <c r="A74" s="4" t="inlineStr">
        <is>
          <t>Total deferred credits and other liabilities</t>
        </is>
      </c>
      <c r="B74" s="5" t="n">
        <v>2013647</v>
      </c>
      <c r="C74" s="5" t="n">
        <v>1982722</v>
      </c>
    </row>
    <row r="75">
      <c r="A75" s="4" t="inlineStr">
        <is>
          <t>Total liabilities and shareholders’ equity</t>
        </is>
      </c>
      <c r="B75" s="6" t="n">
        <v>6535176</v>
      </c>
      <c r="C75" s="6" t="n">
        <v>64916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HECO (Parenthetical) - USD ($) $ in Thousands</t>
        </is>
      </c>
      <c r="B1" s="2" t="inlineStr">
        <is>
          <t>Mar. 31, 2022</t>
        </is>
      </c>
      <c r="C1" s="2" t="inlineStr">
        <is>
          <t>Dec. 31, 2021</t>
        </is>
      </c>
    </row>
    <row r="2">
      <c r="A2" s="3" t="inlineStr">
        <is>
          <t>Shareholders’ equity</t>
        </is>
      </c>
    </row>
    <row r="3">
      <c r="A3" s="4" t="inlineStr">
        <is>
          <t>Common stock, authorized shares (in shares)</t>
        </is>
      </c>
      <c r="B3" s="5" t="n">
        <v>200000000</v>
      </c>
      <c r="C3" s="5" t="n">
        <v>200000000</v>
      </c>
    </row>
    <row r="4">
      <c r="A4" s="4" t="inlineStr">
        <is>
          <t>Common stock, outstanding shares (in shares)</t>
        </is>
      </c>
      <c r="B4" s="5" t="n">
        <v>109431346</v>
      </c>
      <c r="C4" s="5" t="n">
        <v>109311785</v>
      </c>
    </row>
    <row r="5">
      <c r="A5" s="4" t="inlineStr">
        <is>
          <t>Hawaiian Electric Company, Inc. and Subsidiaries</t>
        </is>
      </c>
    </row>
    <row r="6">
      <c r="A6" s="3" t="inlineStr">
        <is>
          <t>Utility property, plant and equipment</t>
        </is>
      </c>
    </row>
    <row r="7">
      <c r="A7" s="4" t="inlineStr">
        <is>
          <t>Nonutility property, plant and equipment, accumulated depreciation</t>
        </is>
      </c>
      <c r="B7" s="6" t="n">
        <v>60</v>
      </c>
      <c r="C7" s="6" t="n">
        <v>59</v>
      </c>
    </row>
    <row r="8">
      <c r="A8" s="3" t="inlineStr">
        <is>
          <t>Shareholders’ equity</t>
        </is>
      </c>
    </row>
    <row r="9">
      <c r="A9" s="4" t="inlineStr">
        <is>
          <t>Common stock, par value (in dollars per share)</t>
        </is>
      </c>
      <c r="B9" s="7" t="n">
        <v>6.67</v>
      </c>
      <c r="C9" s="7" t="n">
        <v>6.67</v>
      </c>
    </row>
    <row r="10">
      <c r="A10" s="4" t="inlineStr">
        <is>
          <t>Common stock, authorized shares (in shares)</t>
        </is>
      </c>
      <c r="B10" s="5" t="n">
        <v>50000000</v>
      </c>
      <c r="C10" s="5" t="n">
        <v>50000000</v>
      </c>
    </row>
    <row r="11">
      <c r="A11" s="4" t="inlineStr">
        <is>
          <t>Common stock, outstanding shares (in shares)</t>
        </is>
      </c>
      <c r="B11" s="5" t="n">
        <v>17753533</v>
      </c>
      <c r="C11" s="5" t="n">
        <v>1775353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61" customWidth="1" min="5" max="5"/>
    <col width="73" customWidth="1" min="6" max="6"/>
    <col width="18" customWidth="1" min="7" max="7"/>
    <col width="66" customWidth="1" min="8" max="8"/>
    <col width="46" customWidth="1" min="9" max="9"/>
    <col width="80" customWidth="1" min="10" max="10"/>
  </cols>
  <sheetData>
    <row r="1">
      <c r="A1" s="1" t="inlineStr">
        <is>
          <t>Condensed Consolidated Statements of Changes in Shareholders' Equity (unaudited) - HECO - USD ($) $ in Thousands</t>
        </is>
      </c>
      <c r="B1" s="2" t="inlineStr">
        <is>
          <t>Total</t>
        </is>
      </c>
      <c r="C1" s="2" t="inlineStr">
        <is>
          <t>Hawaiian Electric Company, Inc. and Subsidiaries</t>
        </is>
      </c>
      <c r="D1" s="2" t="inlineStr">
        <is>
          <t>Common stock</t>
        </is>
      </c>
      <c r="E1" s="2" t="inlineStr">
        <is>
          <t>Common stockHawaiian Electric Company, Inc. and Subsidiaries</t>
        </is>
      </c>
      <c r="F1" s="2" t="inlineStr">
        <is>
          <t>Premium on capital stockHawaiian Electric Company, Inc. and Subsidiaries</t>
        </is>
      </c>
      <c r="G1" s="2" t="inlineStr">
        <is>
          <t>Retained earnings</t>
        </is>
      </c>
      <c r="H1" s="2" t="inlineStr">
        <is>
          <t>Retained earningsHawaiian Electric Company, Inc. and Subsidiaries</t>
        </is>
      </c>
      <c r="I1" s="2" t="inlineStr">
        <is>
          <t>Accumulated other comprehensive income (loss)</t>
        </is>
      </c>
      <c r="J1" s="2" t="inlineStr">
        <is>
          <t>Accumulated other comprehensive income (loss)Hawaiian Electric Company, Inc. and Subsidiaries</t>
        </is>
      </c>
    </row>
    <row r="2">
      <c r="A2" s="4" t="inlineStr">
        <is>
          <t>Beginning balance (in shares) at Dec. 31, 2020</t>
        </is>
      </c>
      <c r="D2" s="5" t="n">
        <v>109181000</v>
      </c>
      <c r="E2" s="5" t="n">
        <v>17324000</v>
      </c>
    </row>
    <row r="3">
      <c r="A3" s="4" t="inlineStr">
        <is>
          <t>Beginning balance at Dec. 31, 2020</t>
        </is>
      </c>
      <c r="B3" s="6" t="n">
        <v>2337502</v>
      </c>
      <c r="C3" s="6" t="n">
        <v>2141918</v>
      </c>
      <c r="D3" s="6" t="n">
        <v>1678368</v>
      </c>
      <c r="E3" s="6" t="n">
        <v>115515</v>
      </c>
      <c r="F3" s="6" t="n">
        <v>746987</v>
      </c>
      <c r="G3" s="6" t="n">
        <v>660398</v>
      </c>
      <c r="H3" s="6" t="n">
        <v>1282335</v>
      </c>
      <c r="I3" s="6" t="n">
        <v>-1264</v>
      </c>
      <c r="J3" s="6" t="n">
        <v>-2919</v>
      </c>
    </row>
    <row r="4">
      <c r="A4" s="3" t="inlineStr">
        <is>
          <t>Increase (decrease) in stockholders' equity</t>
        </is>
      </c>
    </row>
    <row r="5">
      <c r="A5" s="4" t="inlineStr">
        <is>
          <t>Net income for common stock</t>
        </is>
      </c>
      <c r="B5" s="5" t="n">
        <v>64358</v>
      </c>
      <c r="C5" s="5" t="n">
        <v>43358</v>
      </c>
      <c r="G5" s="5" t="n">
        <v>64358</v>
      </c>
      <c r="H5" s="5" t="n">
        <v>43358</v>
      </c>
    </row>
    <row r="6">
      <c r="A6" s="4" t="inlineStr">
        <is>
          <t>Other comprehensive (loss) income, net of taxes/benefits</t>
        </is>
      </c>
      <c r="B6" s="5" t="n">
        <v>-44016</v>
      </c>
      <c r="C6" s="5" t="n">
        <v>34</v>
      </c>
      <c r="I6" s="5" t="n">
        <v>-44016</v>
      </c>
      <c r="J6" s="5" t="n">
        <v>34</v>
      </c>
    </row>
    <row r="7">
      <c r="A7" s="4" t="inlineStr">
        <is>
          <t>Common stock dividends</t>
        </is>
      </c>
      <c r="B7" s="5" t="n">
        <v>-37156</v>
      </c>
      <c r="C7" s="5" t="n">
        <v>-27925</v>
      </c>
      <c r="G7" s="5" t="n">
        <v>-37156</v>
      </c>
      <c r="H7" s="5" t="n">
        <v>-27925</v>
      </c>
    </row>
    <row r="8">
      <c r="A8" s="4" t="inlineStr">
        <is>
          <t>Ending balance (in shares) at Mar. 31, 2021</t>
        </is>
      </c>
      <c r="D8" s="5" t="n">
        <v>109281000</v>
      </c>
      <c r="E8" s="5" t="n">
        <v>17324000</v>
      </c>
    </row>
    <row r="9">
      <c r="A9" s="4" t="inlineStr">
        <is>
          <t>Ending balance at Mar. 31, 2021</t>
        </is>
      </c>
      <c r="B9" s="6" t="n">
        <v>2321293</v>
      </c>
      <c r="C9" s="5" t="n">
        <v>2157385</v>
      </c>
      <c r="D9" s="6" t="n">
        <v>1678973</v>
      </c>
      <c r="E9" s="6" t="n">
        <v>115515</v>
      </c>
      <c r="F9" s="5" t="n">
        <v>746987</v>
      </c>
      <c r="G9" s="5" t="n">
        <v>687600</v>
      </c>
      <c r="H9" s="5" t="n">
        <v>1297768</v>
      </c>
      <c r="I9" s="5" t="n">
        <v>-45280</v>
      </c>
      <c r="J9" s="5" t="n">
        <v>-2885</v>
      </c>
    </row>
    <row r="10">
      <c r="A10" s="4" t="inlineStr">
        <is>
          <t>Beginning balance (in shares) at Dec. 31, 2021</t>
        </is>
      </c>
      <c r="B10" s="5" t="n">
        <v>109311785</v>
      </c>
      <c r="D10" s="5" t="n">
        <v>109312000</v>
      </c>
      <c r="E10" s="5" t="n">
        <v>17753000</v>
      </c>
    </row>
    <row r="11">
      <c r="A11" s="4" t="inlineStr">
        <is>
          <t>Beginning balance at Dec. 31, 2021</t>
        </is>
      </c>
      <c r="B11" s="6" t="n">
        <v>2390884</v>
      </c>
      <c r="C11" s="5" t="n">
        <v>2261899</v>
      </c>
      <c r="D11" s="6" t="n">
        <v>1685496</v>
      </c>
      <c r="E11" s="6" t="n">
        <v>118376</v>
      </c>
      <c r="F11" s="5" t="n">
        <v>798526</v>
      </c>
      <c r="G11" s="5" t="n">
        <v>757921</v>
      </c>
      <c r="H11" s="5" t="n">
        <v>1348277</v>
      </c>
      <c r="I11" s="5" t="n">
        <v>-52533</v>
      </c>
      <c r="J11" s="5" t="n">
        <v>-3280</v>
      </c>
    </row>
    <row r="12">
      <c r="A12" s="3" t="inlineStr">
        <is>
          <t>Increase (decrease) in stockholders' equity</t>
        </is>
      </c>
    </row>
    <row r="13">
      <c r="A13" s="4" t="inlineStr">
        <is>
          <t>Net income for common stock</t>
        </is>
      </c>
      <c r="B13" s="5" t="n">
        <v>69167</v>
      </c>
      <c r="C13" s="5" t="n">
        <v>46409</v>
      </c>
      <c r="G13" s="5" t="n">
        <v>69167</v>
      </c>
      <c r="H13" s="5" t="n">
        <v>46409</v>
      </c>
    </row>
    <row r="14">
      <c r="A14" s="4" t="inlineStr">
        <is>
          <t>Other comprehensive (loss) income, net of taxes/benefits</t>
        </is>
      </c>
      <c r="B14" s="5" t="n">
        <v>-117159</v>
      </c>
      <c r="C14" s="5" t="n">
        <v>51</v>
      </c>
      <c r="I14" s="5" t="n">
        <v>-117159</v>
      </c>
      <c r="J14" s="5" t="n">
        <v>51</v>
      </c>
    </row>
    <row r="15">
      <c r="A15" s="4" t="inlineStr">
        <is>
          <t>Common stock dividends</t>
        </is>
      </c>
      <c r="B15" s="6" t="n">
        <v>-38301</v>
      </c>
      <c r="C15" s="5" t="n">
        <v>-31475</v>
      </c>
      <c r="G15" s="5" t="n">
        <v>-38301</v>
      </c>
      <c r="H15" s="5" t="n">
        <v>-31475</v>
      </c>
    </row>
    <row r="16">
      <c r="A16" s="4" t="inlineStr">
        <is>
          <t>Ending balance (in shares) at Mar. 31, 2022</t>
        </is>
      </c>
      <c r="B16" s="5" t="n">
        <v>109431346</v>
      </c>
      <c r="D16" s="5" t="n">
        <v>109431000</v>
      </c>
      <c r="E16" s="5" t="n">
        <v>17753000</v>
      </c>
    </row>
    <row r="17">
      <c r="A17" s="4" t="inlineStr">
        <is>
          <t>Ending balance at Mar. 31, 2022</t>
        </is>
      </c>
      <c r="B17" s="6" t="n">
        <v>2303642</v>
      </c>
      <c r="C17" s="6" t="n">
        <v>2276884</v>
      </c>
      <c r="D17" s="6" t="n">
        <v>1684547</v>
      </c>
      <c r="E17" s="6" t="n">
        <v>118376</v>
      </c>
      <c r="F17" s="6" t="n">
        <v>798526</v>
      </c>
      <c r="G17" s="6" t="n">
        <v>788787</v>
      </c>
      <c r="H17" s="6" t="n">
        <v>1363211</v>
      </c>
      <c r="I17" s="6" t="n">
        <v>-169692</v>
      </c>
      <c r="J17" s="6" t="n">
        <v>-322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HECO - USD ($) $ in Thousands</t>
        </is>
      </c>
      <c r="B1" s="2" t="inlineStr">
        <is>
          <t>3 Months Ended</t>
        </is>
      </c>
    </row>
    <row r="2">
      <c r="B2" s="2" t="inlineStr">
        <is>
          <t>Mar. 31, 2022</t>
        </is>
      </c>
      <c r="C2" s="2" t="inlineStr">
        <is>
          <t>Mar. 31, 2021</t>
        </is>
      </c>
    </row>
    <row r="3">
      <c r="A3" s="3" t="inlineStr">
        <is>
          <t>Adjustments to reconcile net income to net cash provided by operating activities</t>
        </is>
      </c>
    </row>
    <row r="4">
      <c r="A4" s="4" t="inlineStr">
        <is>
          <t>Depreciation of property, plant and equipment</t>
        </is>
      </c>
      <c r="B4" s="6" t="n">
        <v>62990</v>
      </c>
      <c r="C4" s="6" t="n">
        <v>61427</v>
      </c>
    </row>
    <row r="5">
      <c r="A5" s="4" t="inlineStr">
        <is>
          <t>Other amortization</t>
        </is>
      </c>
      <c r="B5" s="5" t="n">
        <v>9425</v>
      </c>
      <c r="C5" s="5" t="n">
        <v>10951</v>
      </c>
    </row>
    <row r="6">
      <c r="A6" s="4" t="inlineStr">
        <is>
          <t>Deferred income taxes</t>
        </is>
      </c>
      <c r="B6" s="5" t="n">
        <v>-5255</v>
      </c>
      <c r="C6" s="5" t="n">
        <v>-2196</v>
      </c>
    </row>
    <row r="7">
      <c r="A7" s="4" t="inlineStr">
        <is>
          <t>Allowance for equity funds used during construction</t>
        </is>
      </c>
      <c r="B7" s="5" t="n">
        <v>-2409</v>
      </c>
      <c r="C7" s="5" t="n">
        <v>-2191</v>
      </c>
    </row>
    <row r="8">
      <c r="A8" s="4" t="inlineStr">
        <is>
          <t>Other</t>
        </is>
      </c>
      <c r="B8" s="5" t="n">
        <v>-2552</v>
      </c>
      <c r="C8" s="5" t="n">
        <v>-3519</v>
      </c>
    </row>
    <row r="9">
      <c r="A9" s="3" t="inlineStr">
        <is>
          <t>Changes in assets and liabilities</t>
        </is>
      </c>
    </row>
    <row r="10">
      <c r="A10" s="4" t="inlineStr">
        <is>
          <t>Increase in fuel oil stock</t>
        </is>
      </c>
      <c r="B10" s="5" t="n">
        <v>-35333</v>
      </c>
      <c r="C10" s="5" t="n">
        <v>-16400</v>
      </c>
    </row>
    <row r="11">
      <c r="A11" s="4" t="inlineStr">
        <is>
          <t>Increase in regulatory assets</t>
        </is>
      </c>
      <c r="B11" s="5" t="n">
        <v>-5089</v>
      </c>
      <c r="C11" s="5" t="n">
        <v>-14869</v>
      </c>
    </row>
    <row r="12">
      <c r="A12" s="4" t="inlineStr">
        <is>
          <t>Increase (decrease) in regulatory liabilities</t>
        </is>
      </c>
      <c r="B12" s="5" t="n">
        <v>5520</v>
      </c>
      <c r="C12" s="5" t="n">
        <v>-4716</v>
      </c>
    </row>
    <row r="13">
      <c r="A13" s="4" t="inlineStr">
        <is>
          <t>Change in prepaid and accrued income taxes, tax credits and utility revenue taxes</t>
        </is>
      </c>
      <c r="B13" s="5" t="n">
        <v>-14928</v>
      </c>
      <c r="C13" s="5" t="n">
        <v>-25513</v>
      </c>
    </row>
    <row r="14">
      <c r="A14" s="4" t="inlineStr">
        <is>
          <t>Decrease in defined benefit pension and other postretirement benefit plans liability</t>
        </is>
      </c>
      <c r="B14" s="5" t="n">
        <v>-1309</v>
      </c>
      <c r="C14" s="5" t="n">
        <v>-2621</v>
      </c>
    </row>
    <row r="15">
      <c r="A15" s="4" t="inlineStr">
        <is>
          <t>Change in other assets and liabilities</t>
        </is>
      </c>
      <c r="B15" s="5" t="n">
        <v>-55411</v>
      </c>
      <c r="C15" s="5" t="n">
        <v>-34095</v>
      </c>
    </row>
    <row r="16">
      <c r="A16" s="4" t="inlineStr">
        <is>
          <t>Net cash provided by operating activities</t>
        </is>
      </c>
      <c r="B16" s="5" t="n">
        <v>92585</v>
      </c>
      <c r="C16" s="5" t="n">
        <v>41730</v>
      </c>
    </row>
    <row r="17">
      <c r="A17" s="3" t="inlineStr">
        <is>
          <t>Cash flows from investing activities</t>
        </is>
      </c>
    </row>
    <row r="18">
      <c r="A18" s="4" t="inlineStr">
        <is>
          <t>Capital expenditures</t>
        </is>
      </c>
      <c r="B18" s="5" t="n">
        <v>-79163</v>
      </c>
      <c r="C18" s="5" t="n">
        <v>-74079</v>
      </c>
    </row>
    <row r="19">
      <c r="A19" s="4" t="inlineStr">
        <is>
          <t>Other</t>
        </is>
      </c>
      <c r="B19" s="5" t="n">
        <v>5340</v>
      </c>
      <c r="C19" s="5" t="n">
        <v>4622</v>
      </c>
    </row>
    <row r="20">
      <c r="A20" s="4" t="inlineStr">
        <is>
          <t>Net cash used in investing activities</t>
        </is>
      </c>
      <c r="B20" s="5" t="n">
        <v>-227714</v>
      </c>
      <c r="C20" s="5" t="n">
        <v>-518020</v>
      </c>
    </row>
    <row r="21">
      <c r="A21" s="3" t="inlineStr">
        <is>
          <t>Cash flows from financing activities</t>
        </is>
      </c>
    </row>
    <row r="22">
      <c r="A22" s="4" t="inlineStr">
        <is>
          <t>Common stock dividends</t>
        </is>
      </c>
      <c r="B22" s="5" t="n">
        <v>-38301</v>
      </c>
      <c r="C22" s="5" t="n">
        <v>-37156</v>
      </c>
    </row>
    <row r="23">
      <c r="A23" s="4" t="inlineStr">
        <is>
          <t>Repayment of short-term debt</t>
        </is>
      </c>
      <c r="B23" s="5" t="n">
        <v>0</v>
      </c>
      <c r="C23" s="5" t="n">
        <v>-65000</v>
      </c>
    </row>
    <row r="24">
      <c r="A24" s="4" t="inlineStr">
        <is>
          <t>Proceeds from issuance of long-term debt</t>
        </is>
      </c>
      <c r="B24" s="5" t="n">
        <v>7312</v>
      </c>
      <c r="C24" s="5" t="n">
        <v>161800</v>
      </c>
    </row>
    <row r="25">
      <c r="A25" s="4" t="inlineStr">
        <is>
          <t>Net increase in other bank borrowings with original maturities of three months or less</t>
        </is>
      </c>
      <c r="B25" s="5" t="n">
        <v>49080</v>
      </c>
      <c r="C25" s="5" t="n">
        <v>13015</v>
      </c>
    </row>
    <row r="26">
      <c r="A26" s="4" t="inlineStr">
        <is>
          <t>Other</t>
        </is>
      </c>
      <c r="B26" s="5" t="n">
        <v>-4377</v>
      </c>
      <c r="C26" s="5" t="n">
        <v>-4621</v>
      </c>
    </row>
    <row r="27">
      <c r="A27" s="4" t="inlineStr">
        <is>
          <t>Net cash provided by financing activities</t>
        </is>
      </c>
      <c r="B27" s="5" t="n">
        <v>131283</v>
      </c>
      <c r="C27" s="5" t="n">
        <v>408957</v>
      </c>
    </row>
    <row r="28">
      <c r="A28" s="4" t="inlineStr">
        <is>
          <t>Net decrease in cash, cash equivalents and restricted cash</t>
        </is>
      </c>
      <c r="B28" s="5" t="n">
        <v>-3846</v>
      </c>
      <c r="C28" s="5" t="n">
        <v>-67333</v>
      </c>
    </row>
    <row r="29">
      <c r="A29" s="4" t="inlineStr">
        <is>
          <t>Cash, cash equivalents and restricted cash, beginning of period</t>
        </is>
      </c>
      <c r="B29" s="5" t="n">
        <v>311462</v>
      </c>
      <c r="C29" s="5" t="n">
        <v>358979</v>
      </c>
    </row>
    <row r="30">
      <c r="A30" s="4" t="inlineStr">
        <is>
          <t>Cash, cash equivalents and restricted cash, end of period</t>
        </is>
      </c>
      <c r="B30" s="5" t="n">
        <v>307616</v>
      </c>
      <c r="C30" s="5" t="n">
        <v>291646</v>
      </c>
    </row>
    <row r="31">
      <c r="A31" s="4" t="inlineStr">
        <is>
          <t>Less: Restricted cash</t>
        </is>
      </c>
      <c r="B31" s="5" t="n">
        <v>-5912</v>
      </c>
      <c r="C31" s="5" t="n">
        <v>-14067</v>
      </c>
    </row>
    <row r="32">
      <c r="A32" s="4" t="inlineStr">
        <is>
          <t>Cash and cash equivalents, end of period</t>
        </is>
      </c>
      <c r="B32" s="5" t="n">
        <v>301704</v>
      </c>
      <c r="C32" s="5" t="n">
        <v>277579</v>
      </c>
    </row>
    <row r="33">
      <c r="A33" s="4" t="inlineStr">
        <is>
          <t>Hawaiian Electric Company, Inc. and Subsidiaries</t>
        </is>
      </c>
    </row>
    <row r="34">
      <c r="A34" s="3" t="inlineStr">
        <is>
          <t>Cash flows from operating activities</t>
        </is>
      </c>
    </row>
    <row r="35">
      <c r="A35" s="4" t="inlineStr">
        <is>
          <t>Net income</t>
        </is>
      </c>
      <c r="B35" s="5" t="n">
        <v>46908</v>
      </c>
      <c r="C35" s="5" t="n">
        <v>43857</v>
      </c>
    </row>
    <row r="36">
      <c r="A36" s="3" t="inlineStr">
        <is>
          <t>Adjustments to reconcile net income to net cash provided by operating activities</t>
        </is>
      </c>
    </row>
    <row r="37">
      <c r="A37" s="4" t="inlineStr">
        <is>
          <t>Depreciation of property, plant and equipment</t>
        </is>
      </c>
      <c r="B37" s="5" t="n">
        <v>58471</v>
      </c>
      <c r="C37" s="5" t="n">
        <v>57355</v>
      </c>
    </row>
    <row r="38">
      <c r="A38" s="4" t="inlineStr">
        <is>
          <t>Other amortization</t>
        </is>
      </c>
      <c r="B38" s="5" t="n">
        <v>6355</v>
      </c>
      <c r="C38" s="5" t="n">
        <v>6577</v>
      </c>
    </row>
    <row r="39">
      <c r="A39" s="4" t="inlineStr">
        <is>
          <t>Deferred income taxes</t>
        </is>
      </c>
      <c r="B39" s="5" t="n">
        <v>-6021</v>
      </c>
      <c r="C39" s="5" t="n">
        <v>-4671</v>
      </c>
    </row>
    <row r="40">
      <c r="A40" s="4" t="inlineStr">
        <is>
          <t>State refundable credit</t>
        </is>
      </c>
      <c r="B40" s="5" t="n">
        <v>-2759</v>
      </c>
      <c r="C40" s="5" t="n">
        <v>-2662</v>
      </c>
    </row>
    <row r="41">
      <c r="A41" s="4" t="inlineStr">
        <is>
          <t>Bad debt expense</t>
        </is>
      </c>
      <c r="B41" s="5" t="n">
        <v>1619</v>
      </c>
      <c r="C41" s="5" t="n">
        <v>457</v>
      </c>
    </row>
    <row r="42">
      <c r="A42" s="4" t="inlineStr">
        <is>
          <t>Allowance for equity funds used during construction</t>
        </is>
      </c>
      <c r="B42" s="5" t="n">
        <v>-2409</v>
      </c>
      <c r="C42" s="5" t="n">
        <v>-2191</v>
      </c>
    </row>
    <row r="43">
      <c r="A43" s="4" t="inlineStr">
        <is>
          <t>Other</t>
        </is>
      </c>
      <c r="B43" s="5" t="n">
        <v>-2</v>
      </c>
      <c r="C43" s="5" t="n">
        <v>-1</v>
      </c>
    </row>
    <row r="44">
      <c r="A44" s="3" t="inlineStr">
        <is>
          <t>Changes in assets and liabilities</t>
        </is>
      </c>
    </row>
    <row r="45">
      <c r="A45" s="4" t="inlineStr">
        <is>
          <t>Decrease in accounts receivable</t>
        </is>
      </c>
      <c r="B45" s="5" t="n">
        <v>16236</v>
      </c>
      <c r="C45" s="5" t="n">
        <v>6078</v>
      </c>
    </row>
    <row r="46">
      <c r="A46" s="4" t="inlineStr">
        <is>
          <t>Increase in accrued unbilled revenues</t>
        </is>
      </c>
      <c r="B46" s="5" t="n">
        <v>-10825</v>
      </c>
      <c r="C46" s="5" t="n">
        <v>-427</v>
      </c>
    </row>
    <row r="47">
      <c r="A47" s="4" t="inlineStr">
        <is>
          <t>Increase in fuel oil stock</t>
        </is>
      </c>
      <c r="B47" s="5" t="n">
        <v>-35294</v>
      </c>
      <c r="C47" s="5" t="n">
        <v>-16450</v>
      </c>
    </row>
    <row r="48">
      <c r="A48" s="4" t="inlineStr">
        <is>
          <t>Increase in materials and supplies</t>
        </is>
      </c>
      <c r="B48" s="5" t="n">
        <v>-829</v>
      </c>
      <c r="C48" s="5" t="n">
        <v>-2382</v>
      </c>
    </row>
    <row r="49">
      <c r="A49" s="4" t="inlineStr">
        <is>
          <t>Increase in regulatory assets</t>
        </is>
      </c>
      <c r="B49" s="5" t="n">
        <v>-5089</v>
      </c>
      <c r="C49" s="5" t="n">
        <v>-14869</v>
      </c>
    </row>
    <row r="50">
      <c r="A50" s="4" t="inlineStr">
        <is>
          <t>Increase (decrease) in regulatory liabilities</t>
        </is>
      </c>
      <c r="B50" s="5" t="n">
        <v>5520</v>
      </c>
      <c r="C50" s="5" t="n">
        <v>-4716</v>
      </c>
    </row>
    <row r="51">
      <c r="A51" s="4" t="inlineStr">
        <is>
          <t>Increase in accounts payable</t>
        </is>
      </c>
      <c r="B51" s="5" t="n">
        <v>29624</v>
      </c>
      <c r="C51" s="5" t="n">
        <v>6254</v>
      </c>
    </row>
    <row r="52">
      <c r="A52" s="4" t="inlineStr">
        <is>
          <t>Change in prepaid and accrued income taxes, tax credits and utility revenue taxes</t>
        </is>
      </c>
      <c r="B52" s="5" t="n">
        <v>-16080</v>
      </c>
      <c r="C52" s="5" t="n">
        <v>-24802</v>
      </c>
    </row>
    <row r="53">
      <c r="A53" s="4" t="inlineStr">
        <is>
          <t>Decrease in defined benefit pension and other postretirement benefit plans liability</t>
        </is>
      </c>
      <c r="B53" s="5" t="n">
        <v>-1206</v>
      </c>
      <c r="C53" s="5" t="n">
        <v>-1434</v>
      </c>
    </row>
    <row r="54">
      <c r="A54" s="4" t="inlineStr">
        <is>
          <t>Change in other assets and liabilities</t>
        </is>
      </c>
      <c r="B54" s="5" t="n">
        <v>-7444</v>
      </c>
      <c r="C54" s="5" t="n">
        <v>-14012</v>
      </c>
    </row>
    <row r="55">
      <c r="A55" s="4" t="inlineStr">
        <is>
          <t>Net cash provided by operating activities</t>
        </is>
      </c>
      <c r="B55" s="5" t="n">
        <v>76775</v>
      </c>
      <c r="C55" s="5" t="n">
        <v>31961</v>
      </c>
    </row>
    <row r="56">
      <c r="A56" s="3" t="inlineStr">
        <is>
          <t>Cash flows from investing activities</t>
        </is>
      </c>
    </row>
    <row r="57">
      <c r="A57" s="4" t="inlineStr">
        <is>
          <t>Capital expenditures</t>
        </is>
      </c>
      <c r="B57" s="5" t="n">
        <v>-76358</v>
      </c>
      <c r="C57" s="5" t="n">
        <v>-70361</v>
      </c>
    </row>
    <row r="58">
      <c r="A58" s="4" t="inlineStr">
        <is>
          <t>Other</t>
        </is>
      </c>
      <c r="B58" s="5" t="n">
        <v>1494</v>
      </c>
      <c r="C58" s="5" t="n">
        <v>1863</v>
      </c>
    </row>
    <row r="59">
      <c r="A59" s="4" t="inlineStr">
        <is>
          <t>Net cash used in investing activities</t>
        </is>
      </c>
      <c r="B59" s="5" t="n">
        <v>-74864</v>
      </c>
      <c r="C59" s="5" t="n">
        <v>-68498</v>
      </c>
    </row>
    <row r="60">
      <c r="A60" s="3" t="inlineStr">
        <is>
          <t>Cash flows from financing activities</t>
        </is>
      </c>
    </row>
    <row r="61">
      <c r="A61" s="4" t="inlineStr">
        <is>
          <t>Common stock dividends</t>
        </is>
      </c>
      <c r="B61" s="5" t="n">
        <v>-31475</v>
      </c>
      <c r="C61" s="5" t="n">
        <v>-27925</v>
      </c>
    </row>
    <row r="62">
      <c r="A62" s="4" t="inlineStr">
        <is>
          <t>Preferred stock dividends of Hawaiian Electric and subsidiaries</t>
        </is>
      </c>
      <c r="B62" s="5" t="n">
        <v>-499</v>
      </c>
      <c r="C62" s="5" t="n">
        <v>-499</v>
      </c>
    </row>
    <row r="63">
      <c r="A63" s="4" t="inlineStr">
        <is>
          <t>Repayment of short-term debt</t>
        </is>
      </c>
      <c r="B63" s="5" t="n">
        <v>0</v>
      </c>
      <c r="C63" s="5" t="n">
        <v>-50000</v>
      </c>
    </row>
    <row r="64">
      <c r="A64" s="4" t="inlineStr">
        <is>
          <t>Proceeds from issuance of long-term debt</t>
        </is>
      </c>
      <c r="B64" s="5" t="n">
        <v>0</v>
      </c>
      <c r="C64" s="5" t="n">
        <v>115000</v>
      </c>
    </row>
    <row r="65">
      <c r="A65" s="4" t="inlineStr">
        <is>
          <t>Net increase in other bank borrowings with original maturities of three months or less</t>
        </is>
      </c>
      <c r="B65" s="5" t="n">
        <v>6000</v>
      </c>
      <c r="C65" s="5" t="n">
        <v>0</v>
      </c>
    </row>
    <row r="66">
      <c r="A66" s="4" t="inlineStr">
        <is>
          <t>Other</t>
        </is>
      </c>
      <c r="B66" s="5" t="n">
        <v>0</v>
      </c>
      <c r="C66" s="5" t="n">
        <v>-116</v>
      </c>
    </row>
    <row r="67">
      <c r="A67" s="4" t="inlineStr">
        <is>
          <t>Net cash provided by financing activities</t>
        </is>
      </c>
      <c r="B67" s="5" t="n">
        <v>-25974</v>
      </c>
      <c r="C67" s="5" t="n">
        <v>36460</v>
      </c>
    </row>
    <row r="68">
      <c r="A68" s="4" t="inlineStr">
        <is>
          <t>Net decrease in cash, cash equivalents and restricted cash</t>
        </is>
      </c>
      <c r="B68" s="5" t="n">
        <v>-24063</v>
      </c>
      <c r="C68" s="5" t="n">
        <v>-77</v>
      </c>
    </row>
    <row r="69">
      <c r="A69" s="4" t="inlineStr">
        <is>
          <t>Cash, cash equivalents and restricted cash, beginning of period</t>
        </is>
      </c>
      <c r="B69" s="5" t="n">
        <v>55258</v>
      </c>
      <c r="C69" s="5" t="n">
        <v>63326</v>
      </c>
    </row>
    <row r="70">
      <c r="A70" s="4" t="inlineStr">
        <is>
          <t>Cash, cash equivalents and restricted cash, end of period</t>
        </is>
      </c>
      <c r="B70" s="5" t="n">
        <v>31195</v>
      </c>
      <c r="C70" s="5" t="n">
        <v>63249</v>
      </c>
    </row>
    <row r="71">
      <c r="A71" s="4" t="inlineStr">
        <is>
          <t>Less: Restricted cash</t>
        </is>
      </c>
      <c r="B71" s="5" t="n">
        <v>-2140</v>
      </c>
      <c r="C71" s="5" t="n">
        <v>-11506</v>
      </c>
    </row>
    <row r="72">
      <c r="A72" s="4" t="inlineStr">
        <is>
          <t>Cash and cash equivalents, end of period</t>
        </is>
      </c>
      <c r="B72" s="6" t="n">
        <v>29055</v>
      </c>
      <c r="C72" s="6" t="n">
        <v>5174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The accompanying unaudited condens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densed consolidated financial statements and the following notes should be read in conjunction with the audited consolidated financial statements and the notes thereto in HEI’s and Hawaiian Electric’s Form 10-K for the year ended December 31, 2021.In the opinion of HEI’s and Hawaiian Electric’s management, the accompanying unaudited condensed consolidated financial statements contain all material adjustments required by GAAP to fairly state consolidated HEI’s and Hawaiian Electric’s financial positions as of March 31, 2022 and December 31, 2021 and the results of their operations and cash flows for the three months ended March 31, 2022 and 2021. All such adjustments are of a normal recurring nature, unless otherwise disclosed below or in other referenced material. Results of operations for interim periods are not necessarily indicative of results for the full year. Recent accounting pronouncements. Credit Losses. In March 2022, Financial Accounting Standards Board issued Accounting Standards Update (ASU) No. 2022-02, “Financial Instruments-Credit Losses (Topic 326): Troubled Debt Restructurings and Vintage Disclosures,” which eliminates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The amendments in this update also require that an entity disclose current-period gross write-offs by year of origination for financing receivables and net investments in leases within the scope of Subtopic 326-20, “Financial Instruments-Credit Losses-Measured at Amortized Cost.” Gross write-off information must be included in the vintage disclosures required for public business entities in accordance with paragraph 325-20-50-6, which requires that an entity disclose the amortized cost basis of financing receivables by credit-quality indicator and class of financing receivable by year of origination. The amendments in this update are effective for fiscal years beginning after December 15, 2022, including interim periods within those fiscal years. ASB is assessing the requirements of the AS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3 Months Ended</t>
        </is>
      </c>
    </row>
    <row r="2">
      <c r="B2" s="2" t="inlineStr">
        <is>
          <t>Mar. 31, 2022</t>
        </is>
      </c>
    </row>
    <row r="3">
      <c r="A3" s="3" t="inlineStr">
        <is>
          <t>Segment Reporting [Abstract]</t>
        </is>
      </c>
    </row>
    <row r="4">
      <c r="A4" s="4" t="inlineStr">
        <is>
          <t>Segment financial information</t>
        </is>
      </c>
      <c r="B4" s="4" t="inlineStr">
        <is>
          <t>Segment financial information (in thousands) Electric utility Bank Other Total Three months ended March 31, 2022 Revenues from external customers $ 708,788 $ 75,115 $ 1,165 $ 785,068 Intersegment revenues (eliminations) 4 — (4) — Revenues $ 708,792 $ 75,115 $ 1,161 $ 785,068 Income (loss) before income taxes $ 59,446 $ 30,215 $ (2,181) $ 87,480 Income taxes (benefit) 12,538 6,345 (1,043) 17,840 Net income (loss) 46,908 23,870 (1,138) 69,640 Preferred stock dividends of subsidiaries 499 — (26) 473 Net income (loss) for common stock $ 46,409 $ 23,870 $ (1,112) $ 69,167 Total assets (at March 31, 2022) $ 6,535,176 $ 9,252,325 $ 120,928 $ 15,908,429 Three months ended March 31, 2021 Revenues from external customers $ 564,855 $ 77,131 $ 960 $ 642,946 Intersegment revenues (eliminations) 9 — (9) — Revenues $ 564,864 $ 77,131 $ 951 $ 642,946 Income (loss) before income taxes $ 55,090 $ 37,102 $ (11,996) $ 80,196 Income taxes (benefit) 11,233 7,546 (3,414) 15,365 Net income (loss) 43,857 29,556 (8,582) 64,831 Preferred stock dividends of subsidiaries 499 — (26) 473 Net income (loss) for common stock $ 43,358 $ 29,556 $ (8,556) $ 64,358 Total assets (at December 31, 2021) $ 6,491,625 $ 9,181,603 $ 149,409 $ 15,822,637 Intercompany electricity sales of the Utilities to ASB and “other” segments are not eliminated because those segments would need to purchase electricity from another source if it were not provided by the Utilities and the profit on such sales is nominal. Hamakua Energy, LLC’s (Hamakua Energy’s) sales to Hawaii Electric Light (a regulated affiliate) are eliminated in consol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lectric utility segment</t>
        </is>
      </c>
      <c r="B1" s="2" t="inlineStr">
        <is>
          <t>3 Months Ended</t>
        </is>
      </c>
    </row>
    <row r="2">
      <c r="B2" s="2" t="inlineStr">
        <is>
          <t>Mar. 31, 2022</t>
        </is>
      </c>
    </row>
    <row r="3">
      <c r="A3" s="3" t="inlineStr">
        <is>
          <t>Electric Utility Subsidiary [Abstract]</t>
        </is>
      </c>
    </row>
    <row r="4">
      <c r="A4" s="4" t="inlineStr">
        <is>
          <t>Electric utility segment</t>
        </is>
      </c>
      <c r="B4" s="4" t="inlineStr">
        <is>
          <t>Electric utility segment Unconsolidated variable interest entities. Power purchase agreements . As of March 31, 2022, the Utilities had five PPAs for firm capacity (including the Puna Geothermal Venture (PGV) PPA that went offline in May 2018 due to lava flow on Hawaii Island, but returned to service with firm capacity of 13.0 MW in the first quarter of 2021, ramped up to 23.9 MW in the second quarter of 2021, and continued to provide capacity at the same level to date) and other PPAs with independent power producers (IPPs) and Schedule Q providers (i.e., customers with cogeneration and/or power production facilities who buy power from or sell power to the Utilities), none of which are currently required to be consolidated as VIEs. Pursuant to the current accounting standards for VIEs, the Utilities are deemed to have a variable interest in Kalaeloa Partners, L.P. (Kalaeloa), AES Hawaii, Inc. (AES Hawaii) and Hamakua Energy by reason of the provisions of the PPA that the Utilities have with the three IPPs. However, management has concluded that the Utilities are not the primary beneficiary of Kalaeloa, AES Hawaii and Hamakua Energy because the Utilities do not have the power to direct the activities that most significantly impact the three IPPs’ economic performance nor the obligation to absorb their expected losses, if any, that could potentially be significant to the IPPs. Thus, the Utilities have not consolidated Kalaeloa, AES Hawaii and Hamakua Energy in its condensed consolidated financial statements. However, Hamakua Energy is an indirect subsidiary of Pacific Current and is consolidated in HEI’s condensed consolidated financial statements. Commitments and contingencies. Contingencies . The Utilities are subject in the normal course of business to pending and threatened legal proceedings. Management does not anticipate that the aggregate ultimate liability arising out of these pending or threatened legal proceedings will be material to its financial position. However, the Utilities cannot rule out the possibility that such outcomes could have a material effect on the results of operations or liquidity for a particular reporting period in the future. Power purchase agreements . Purchases from all IPPs were as follows: Three months ended March 31 (in millions) 2022 2021 Kalaeloa $ 60 $ 37 AES Hawaii 27 30 HPOWER 19 17 Hamakua Energy 16 11 Puna Geothermal Venture 10 4 Wind IPPs 18 29 Solar IPPs 13 12 Other IPPs 1 1 2 Total IPPs $ 164 $ 142 1 Includes hydro power and other PPAs Kalaeloa Partners, L.P. Under a 1988 PPA, as amended, Hawaiian Electric is committed to purchase 208 MW of firm capacity from Kalaeloa. In October 2021, Hawaiian Electric and Kalaeloa signed the Amended and Restated Power Purchase Agreement for Firm Dispatchable Capacity and Energy (Amended and Restated PPA) to extend the PPA for an additional term of 10 years. In November 2021, Hawaiian Electric submitted an application for approval of the Amended and Restated PPA to the PUC, which is pending approval before the PUC. The price of purchases from Kalaeloa in the first quarter of 2022 have increased 62% over the first quarter of 2021, primarily due to increased fuel oil cost. AES Hawaii, Inc. Under a PPA entered into in March 1988, as amended (through Amended and Restated Amendment No. 4) for a period of 30 years ending September 2022, Hawaiian Electric agreed to purchase 180 MW of firm capacity from AES Hawaii. Hawaiian Electric does not intend to extend the term of the PPA which will expire on September 1, 2022. Hu Honua Bioenergy, LLC (Hu Honua). In May 2012, Hawaii Electric Light signed a PPA, which the PUC approved in December 2013, with Hu Honua for 21.5 MW of renewable, dispatchable firm capacity fueled by locally grown biomass from a facility on the island of Hawaii. Under the terms of the PPA, the Hu Honua plant was scheduled to be in service in 2016. However, Hu Honua encountered construction and litigation delays, which resulted in an amended and restated PPA between Hawaii Electric Light and Hu Honua dated May 9, 2017. In July 2017, the PUC approved the amended and restated PPA, which becomes effective once the PUC’s order is final and non-appealable. In August 2017, the PUC’s approval was appealed by a third party. On May 10, 2019, the Hawaii Supreme Court issued a decision remanding the matter to the PUC for further proceedings consistent with the court’s decision, which must include express consideration of greenhouse gas (GHG) emissions that would result from approving the PPA, whether the cost of energy under the PPA is reasonable in light of the potential for GHG emissions, and whether the terms of the PPA are prudent and in the public interest, in light of its potential hidden and long-term consequences. As a result, the PUC reopened the docket for further proceedings, including re-examining all of the issues in the proceedings. On July 9, 2020, the PUC issued an order denying Hawaii Electric Light’s request to waive the amended and restated PPA from the PUC’s competitive bidding requirements and therefore, dismissed the request for approval of the amended and restated PPA without prejudice to possible participation in any future competitive bidding process. On September 9, 2020, the PUC denied Hu Honua’s motion for reconsideration of the PUC’s order. Hu Honua filed its notice of appeal to the Hawaii Supreme Court of the PUC’s order denying Hu Honua’s motion for reconsideration. On May 24, 2021, the Hawaii Supreme Court vacated the PUC’s decision and remanded the matter back to the PUC for further proceedings. On June 30, 2021, the PUC issued an order reopening the docket consistent with the Hawaii Supreme Court’s order. A contested case hearing was held in March 2022. The matter is currently with the PUC for decision making. Molokai New Energy Partners (MNEP). In July 2018, the PUC approved Maui Electric’s PPA with MNEP to purchase solar energy from a photovoltaic (PV) plus battery storage project. The 4.88 MW PV and 3 MW Battery Energy Storage System project was to deliver no more than 2.64 MW at any time to the Molokai system. On March 25, 2020, MNEP filed a complaint in the United Stated District Court for the District of Hawaii against Maui Electric claiming breach of contract. On June 3, 2020, Maui Electric provided Notice of Default and Termination of the PPA to MNEP terminating the PPA with an effective date of July 10, 2020. Thereafter, MNEP filed an amended Complaint to include claims relating to the termination and Hawaiian Electric filed its Answer to the Amended Complaint on September 11, 2020, disputing the facts presented by MNEP and all claims within the original and amended complaint. Currently, the discovery phase is ongoing. Fuels barging contract. On August 23, 2021, the Utilities entered into a five-year inter-island fuel transportation contract with Sause Bros., Inc. On December 23, 2021, the PUC issued an interim D&amp;O approving the inter-island fuels transportation contract and recovery of associated costs on an interim basis. The interim decision is effective until the PUC issues its final D&amp;O in the proceeding. The Utility recorded a lease liability of $32 million in connection with the contract, which commenced in January 2022 with an estimated annual base rent of $6.2 million. Utility projects . Many public utility projects require PUC approval and various permits from other governmental agencies. Difficulties in obtaining, or the inability to obtain, the necessary approvals or permits or community support can result in significantly increased project costs or even cancellation of projects. In the event a project does not proceed, or if it becomes probable the PUC will disallow cost recovery for all or part of a project, or if PUC-imposed caps on project costs are expected to be exceeded, project costs may need to be written off in amounts that could result in significant reductions in Hawaiian Electric’s consolidated net income. Enterprise Resource Planning/Enterprise Asset Management (ERP/EAM) implementation project. The ERP/EAM Implementation Project went live in October 2018. Hawaii Electric Light and Hawaiian Electric began to incorporate their portion of the deferred project costs in rate base and started the amortization over a 12-year period in January 2020 and November 2020, respectively. The PUC required a minimum of $246 million ERP/EAM project-related benefit to be delivered to customers over the system’s 12-year service life. In February 2019, the PUC approved a methodology for passing the future cost saving benefits of the new ERP/EAM system to customers developed by the Utilities in collaboration with the Consumer Advocate. The Utilities filed a benefits clarification document on June 10, 2019, reflecting $150 million in future net O&amp;M expense reductions and cost avoidance, and $96 million in capital cost reductions and tax savings over the 12-year service life. To the extent the reduction in O&amp;M expense relates to amounts reflected in electric rates, the Utilities would reduce future rates for such amounts. In October 2019, the PUC approved the Utilities and the Consumer Advocate’s Stipulated Performance Metrics and Tracking Mechanism. As of March 31, 2022, the Utilities’ regulatory liability was $9.1 million ($5.1 million for Hawaiian Electric, $1.6 million for Hawaii Electric Light and $2.4 million for Maui Electric) for the O&amp;M expense savings that are being amortized or to be included in future rates. As part of the settlement agreement approved in the Hawaiian Electric 2020 test year rate case, the regulatory liability for Hawaiian Electric will be amortized over five years, beginning in November 2020, and the O&amp;M benefits for Hawaiian Electric was considered flowed through to customers. On July 7, 2021, the PUC issued an order modifying the reporting frequency of the Semi-Annual Enterprise System Benefits (SAESB) reports to an Annual Enterprise System Benefits (AESB) report on the achieved benefits savings. The most recent SAESB report was filed on February 14, 2022 for the period January 1 through December 31, 2021. Environmental regulation . The Utilities are subject to environmental laws and regulations that regulate the operation of existing facilities, the construction and operation of new facilities and the proper cleanup and disposal of hazardous waste and toxic substances. Hawaiian Electric, Hawaii Electric Light and Maui Electric, like other utilities, periodically encounter petroleum or other chemical releases associated with current or previous operations. The Utilities report and take action on these releases when and as required by applicable law and regulations. The Utilities believe the costs of responding to such releases identified to date will not have a material effect, individually or in the aggregate, on Hawaiian Electric’s consolidated results of operations, financial condition or liquidity. Former Molokai Electric Company generation site . In 1989, Maui Electric acquired Molokai Electric Company. Molokai Electric Company had sold its former generation site (Site) in 1983, but continued to operate at the Site under a lease until 1985 and left the property in 1987. The federal Environmental Protection Agency (EPA) has since identified environmental impacts in the subsurface soil at the Site. In cooperation with the Department of Health of State of Hawaii (DOH) and EPA, Maui Electric further investigated the Site and the adjacent parcel to determine the extent of impacts of polychlorinated biphenyls (PCBs), residual fuel oils and other subsurface contaminants. Maui Electric has a reserve balance of $2.7 million as of March 31, 2022, representing the probable and reasonably estimable undiscounted cost for remediation of the Site and the adjacent parcel based on presently available information; however, final costs of remediation will depend on the cleanup approach implemented. Additionally, on November 24, 2021, the current landowners of the Site, Misaki’s, Inc., filed a lawsuit against Hawaiian Electric (as alleged successor in interest to Molokai Electric, the prior owner of the Site) in the Circuit Court of the Second Circuit of the State of Hawaii (removed to the U.S. District Court for the District of Hawaii). The complaint which was subsequently amended to include Maui Electric, alleges that Hawaiian Electric is responsible for remediation of the Site based on the Comprehensive Environmental Response, Compensation, and Liability Act of 1980 (CERCLA), and the Hawaii Environmental Response Law under Hawaii Revised Statutes Chapter 128D, as well as being liable on contractual claims related to a short leaseback period during the transition of ownership from Molokai Electric. At this time, the Utilities are unable to determine the ultimate outcome of the lawsuit or the amount of any possible loss. The Utilities intend to vigorously defend the action. Pearl Harbor sediment study . In July 2014, the U.S. Navy notified Hawaiian Electric of the Navy’s determination that Hawaiian Electric is a Potentially Responsible Party under CERCLA responsible for the costs of investigation and cleanup of PCB contamination in sediment in the area offshore of the Waiau Power Plant as part of the Pearl Harbor Superfund Site. Hawaiian Electric was also required by the EPA to assess potential sources and extent of PCB contamination onshore at Waiau Power Plant. As of March 31, 2022, the reserve account balance recorded by Hawaiian Electric to address the PCB contamination was $10.1 million. The reserve balance represents the probable and reasonably estimable undiscounted cost for the onshore and offshore investigation and remediation. The final remediation costs will depend on the actual onshore and offshore cleanup costs. Regulatory proceedings Decoupling . Decoupling is a regulatory model that is intended to provide the Utilities with financial stability and facilitate meeting the State of Hawaii’s goals to transition to a clean energy economy and achieve an aggressive renewable portfolio standard. Decoupling delinks the utility’s revenues from the utility’s sales, removing the disincentive to promote energy efficiency and accept more renewable energy. Decoupling continues under the PBR Framework. Performance-based regulation framework. On December 23, 2020, the PUC issued a D&amp;O (PBR D&amp;O) establishing a new PBR Framework to govern the Utilities. The PBR Framework incorporates an annual revenue adjustment (ARA) and a suite of new regulatory mechanisms in addition to previously established regulatory mechanisms. Under the PBR Framework, the decoupling mechanism (i.e., the Revenue Balancing Account (RBA)) established by the previous regulatory framework will continue. The existing cost recovery mechanisms will continue as currently implemented (i.e., the Energy Cost Recovery Clause (ECRC), Purchased Power Adjustment Clause (PPAC), Demand Side Management surcharge (DSM), Renewable Energy Infrastructure Program (REIP), Demand Response Adjustment Clause (DRAC), Pension and Other Post-Employment Benefits (OPEB) tracking mechanisms). In addition to annual revenues provided by the ARA, the Utilities may seek relief for extraordinary projects or programs through the Exceptional Project Recovery Mechanism (EPRM) (formerly known as the Major Project Interim Recovery adjustment mechanism) and earn financial rewards for exemplary performance as provided through a portfolio of Performance Incentive Mechanisms (PIMs) and Shared Savings Mechanisms (SSMs). The PBR Framework incorporates a variety of additional performance mechanisms, including Scorecards, Reported Metrics, and an expedited Pilot Process. The PBR Framework also contains a number of safeguards, including a symmetric Earnings Sharing Mechanism (ESM) which protects the Utilities and customers from excessive earnings or losses, as measured by the Utilities’ achieved rate-making ROACE and a Re-Opener mechanism, under which the PUC will open an examination, at its discretion, to determine if adjustments or modifications to specific PBR mechanisms are appropriate. The new PBR Framework became fully effective on June 1, 2021. On September 17, 2021, the PUC issued an order introducing the PUC staff’s proposal for the development of new PIMs to address the following areas of concern: • Grid reliability, • Timely retirement of fossil fuel generation units, • Interconnection of large-scale renewable energy projects, • Cost control for fossil fuel, purchased power, and other non-ARA costs, and • Expedient utilization of grid services from demand-side resources The order also established a procedural schedule, including technical conferences, statements of position, and a PUC hearing, to govern the PBR Working Group’s review and development of the new PIMs. On March 10, 2022, the PUC issued an order modifying the procedural schedule. In accordance with the modified procedural schedule, the PBR Parties filed final statements of position on April 8, 2022. The PUC hearing was held on April 26 to 27, 2022. Revenue adjustment mechanism . Prior to the implementation of the PBR Framework, the RAM was a major component of the previously established regulatory framework. The RAM was based on the lesser of: a) an inflationary adjustment for certain O&amp;M expenses and return on investment for certain rate base changes, or b) cumulative annual compounded increase in Gross Domestic Product Price Index applied to annualized target revenues (the RAM Cap). All Utilities were limited to the RAM Cap in 2020. Under the PBR Framework, the ARA mechanism replaced the RAM, and became effective on June 1, 2021. RAM revenue adjustments approved by the PUC in 2020 will continue to be included in the RBA provision’s target revenue and RBA rate adjustment unless modified with PUC approval. Annual revenue adjustment mechanism . The PBR Framework established a five-year multi-year rate period during which there will be no general rate cases. Target revenues will be adjusted according to an index-driven ARA based on (i) an inflation factor, (ii) a predetermined X-factor to encompass productivity, which is set at zero, (iii) a Z-factor to account for exceptional circumstances not in the Utilities’ control and (iv) a customer dividend consisting of a negative adjustment of 0.22% of adjusted revenue requirements compounded annually and a flow through of the “pre-PBR” savings commitment from the management audit recommendations developed in a prior docket at a rate of $6.6 million per year from 2021 to 2025. The implementation of the ARA occurred on June 1, 2021. Earnings sharing mechanism . A symmetrical ESM for achieved rate-making ROACE outside of a 300 basis points dead band above or below the current authorized ROACE of 9.5% for each of the Utilities. There is a 50/50 sharing between customers and Utilities for the achieved rate-making ROACE falling within 150 basis points outside of the dead band in either direction, and a 90/10 sharing for any further difference. A reopening or review of the PBR terms will be triggered if the Utilities credit rating outlook indicates a potential credit downgrade below investment grade status, or if its achieved rate-making ROACE enters the outer most tier of the ESM. Exceptional project recovery mechanism . Prior to the implementation of the PBR Framework, the PUC established the Major Project Interim Recovery (MPIR) adjustment mechanism and MPIR Guidelines. The MPIR mechanism provides the opportunity to recover revenues for net costs of approved eligible projects placed in service between general rate cases. In establishing the PBR Framework, the MPIR Guidelines were terminated and replaced with the EPRM Guidelines. Although the MPIR Guidelines were terminated and replaced by the EPRM Guidelines, the MPIR mechanism will continue within the PBR Framework to provide recovery of project costs previously approved for recovery under the MPIR. The newly established EPRM Guidelines permit the Utilities to include the full amount of approved costs in the EPRM for recovery in the first year the project goes into service, pro-rated for the portion of the year the project is in service. Deferred and O&amp;M expense projects are also eligible for EPRM recovery under the EPRM Guidelines. EPRM recoverable costs will be limited to the lesser of actual incurred project costs or PUC‑approved amounts, net of savings. As of March 31, 2022, the Utilities submitted 2022 MPIR amounts totaling $25.9 million, including revenue taxes, for the Schofield Generating Station ($16.5 million), West Loch PV Project ($3.3 million), and Grid Modernization Strategy (GMS) Phase 1 project ($6.1 million for all three utilities) for the accrual of revenues effective January 1, 2022, that included the 2022 return on project amount (based on approved amounts) in rate base, depreciation and incremental O&amp;M expenses. Subject to PUC approval, the Utilities will begin recovery of the annualized 2022 MPIR amounts effective June 1, 2022 through the RBA rate adjustment. As of March 31, 2022, the PUC approved two EPRM projects totaling $41 million to the extent that the project costs are not included in rates. Currently, the Utilities are seeking EPRM recovery of five projects with total project costs of $264 million, subject to PUC approval. Pilot process . The PBR D&amp;O approved a Pilot Process to foster innovation by establishing an expedited implementation process for pilots that test new technologies, programs, business models, and other arrangements. This is intended to support initiatives by the Utilities to test new programs and ideas quickly and elevate any successful pilots for consideration of full-scale implementation. The proposed pilots would be subject to PUC approval with a total annual cap of $10 million. The Pilot Process will feature the two primary activities: an initial “Workplan Development” phase, during which the Utilities identify and scope areas of interests, so as to inform the subsequent “Implementation” phase, during which the Utilities submit specific pilot proposals for expedited review by the PUC and implement the pilot upon approval. The PUC will issue an order, approving, denying, or modifying a proposed Pilot within 45 days of receiving notice of a specific pilot project. On July 9, 2021, the PUC issued an order approving the Utilities’ proposed Pilot Process submitted in April 2021 with modifications, including a cost recovery process that generally allows the Utilities to defer and recover total annual expenditures of approved pilot projects in full over twelve months beginning June 1 of the year following implementation through the RBA rate adjustment, although the Utilities may determine on a case-by-case basis that a particular project’s deferred costs should be amortized over a period greater than twelve months. On July 28, 2021, the Utilities submitted the finalized Pilot Process to govern the review of the pilot project proposals in accordance with the July 9, 2021 order. On November 12, 2021, the Utilities requested PUC approval of their proposed Pilot Process Workplan to guide the development of pilot projects over the next three years. A PUC order on the Workplan is pending. On February 28, 2022, the Utilities filed their first annual Pilot Update report covering pilot projects approved through the Pilot Process framework. The Pilot Update reported on approximately $0.1 million of 2021 deferred costs to be reviewed by the PUC in their review of the Utilities’ proposed adjustments to target revenue in the 2022 spring revenue report. Performance incentive mechanisms . The PUC has established the following PIMs: (1) Service Quality performance incentives, (2) Phase 1 Request for proposal (RFP) PIM for procurement of low-cost renewable energy, (3) Phase 2 RFP PIMs for generation and generation plus storage project, and Grid Services and standalone storage, (4) new PIMs established in the PBR D&amp;O. • Service Quality performance incentives (ongoing). Service Quality performance incentives are measured on a calendar-year basis. The PIM tariff requires the performance targets, deadbands and the amount of maximum financial incentives used to determine the PIM financial incentive levels for each of the PIMs to remain constant in interim periods, unless otherwise amended by order of the PUC. • Service Reliability Performance measured by System Average Interruption Duration and Frequency Indexes (penalties only). Target performance is based on each utility’s historical 10-year average performance with a deadband of one standard deviation. The maximum penalty for each performance index is 20 basis points applied to the common equity share of each respective utility’s approved rate base (or maximum penalties of approximately $6.8 million - for both indices in total for the three utilities). For the 2021 evaluation period, the Utilities earned $0.2 million in penalties. • Call Center Performance measured by the percentage of calls answered within 30 seconds. Target performance is based on the annual average performance for each utility for the most recent 8 quarters with a deadband of 3% above and below the target. The maximum penalty or reward is 8 basis points applied to the common equity share of each respective utility’s approved rate base (or maximum penalties or rewards of approximately $1.4 million - in total for the three utilities). • Phase 1 RFP PIM. Procurement of low-cost variable renewable resources through the RFP process in 2018 is measured by comparison of the procurement price to target prices. Half of the incentive was earned upon PUC approval of the PPAs. Based on the seven PPAs approved in 2019, the Utilities recognized $1.7 million in 2019 with the remaining award to be recognized in the year following the in-service date of the projects, which is estimated to occur from 2023 to 2024. • Phase 2 RFP PIMs. The PUC order issued on October 9, 2019 establishes pricing thresholds, timelines to complete contracting, and other performance criteria for the performance incentive eligibility. The PIMs provide incentives only without penalties. On July 9, 2020, the Utilities filed two Grid Services Purchase Agreements (GSPA) for the Grid Service RFP that potentially qualify for a demand response PIM; however, details of the incentive metrics will be determined by the PUC. On September 15, 2020, the Utilities filed a PPA that qualified for a PIM incentive and on February 16, 2021, the Utilities filed one additional PPA that qualified for a declining PIM incentive. The PUC approved two PPAs in September 2021 and November 2021 and two GSPAs on December 31, 2020. For the 2021 evaluation period, the Utilities earned $0.1 million in rewards related to the two PPAs. • The PUC established the following two new PIMs in its PBR D&amp;O, which were approved in an order issued on March 23, 2021 and became effective on June 1, 2021. • Renewable portfolio standard (RPS)-A PIM that provides a financial reward for accelerating the achievement of RPS goals. The Utilities may earn a reward for the amount of system generation above the interpolated statutory RPS goal at $20/MWh in 2021 and 2022, $15/MWh in 2023, and $10/MWh for the remainder of the multi-year rate period (MRP). Penalties are already prescribed in the RPS as $20/MWh for failing to meet RPS targets in 2030, 2040 and 2045. The evaluation period commenced on January 1, 2021. For the 2021 evaluation period, the Utilities earned $1.0 million in rewards. • Grid Services Procurement PIM that provides financial rewards for grid services acquired in 2021 and 2022. The Utilities can earn a total maximum reward of $1.5 million over 2021 and 2022. The evaluation period commenced on January 1, 2021. • The PUC also established the following three new PIMs in its PBR D&amp;O, which were approved by the PUC on May 17, 2021 and became effective on June 1, 2021. • Interconnection Approval PIM that provides financial rewards and penalties for interconnection times for distributed energy resources systems &lt;100 kW in size. The Utilities can earn a total annual maximum reward of $3.0 million or a total annual maximum penalty of $0.9 million. For the 2021 evaluation period, the Utilities earned $2.8 million in rewards. • Low-to-Moderate Income (LMI) Energy Efficiency PIM that provides financial reward for collaboration between the Utilities and the third-party Public Benefits Fee Administrator to deliver energy savings for low- and moderate-income customers. The Utilities can earn a total annual maximum reward of $2.0 million. The PIM will initially have a duration of three years and be subject to an annual review. The evaluation period is based on Hawaii Energy’s program year with the initial evaluation year being the period of July 1, 2021 through June 30, 2022. • Advanced Metering Infrastructure Utilization PIM that provides financial rewards for leveraging grid modernization investments and engaging customers beyond what is already planned in the Phase 1 Grid Modernization program. The Utilities can earn a total annual maximum reward of $2.0 million. The PIM will initially have a duration of three years after which it will be re-evaluated. The evaluation period commenced on January 1, 2021. For the 2021 evaluation period, the Utilities accrued $3.7 million ($2.8 million for Hawaiian Electric, $0.4 million for Hawaii Electric Light and $0.5 million for Maui Electric) in rewards net of penalties. The net rewards related to 2021 were reflected in the 2021 fall revenue report and 2022 spring revenue report filings. Annual review cycle . PBR D&amp;O established an annual review cycle for revenue adjustments under the PBR Framework, including the biannual submission of the revenue reports. The Utilities filed the spring revenue report on March 31, 2022, which is subject to PUC approval. The net incremental amounts between the 2021 fall and 2022 spring revenue reports are proposed to be collected (refunded) from June 1, 2022 through May 31, 2023 as follows: (in millions) Hawaiian Electric Hawaii Electric Light Maui Electric Total Incremental accrued RBA balance through September 30, 2021 (and associated revenue taxes) $ (5.7) $ 2.1 $ (4.7) $ (8.3) Incremental Performance Incentive Mechanisms (net) 1.9 0.4 0.4 2.7 Incremental MPIR/EPRM Revenue Adjustment 1.3 0.8 0.7 2.8 Other (0.1) — — $ (0.1) Net incremental amount to be collected under the RBA rate tariffs $ (2.6) $ 3.3 $ (3.6) $ (2.9) Regulatory assets for COVID-19 related costs. On May 4, 2020, the PUC issued an order, authorizing all utilities, including the Utilities, to establish regulatory assets to record costs resulting from the suspension of disconnections of service during the pendency of the Governor’s Emergency Proclamation and until otherwise ordered by the PUC. In future proceedings, the PUC will consider the reasonableness of the costs, the appropriate period of recovery, any amount of carrying costs thereon, and any savings directly attributable to suspension of disconnects, and other related matters. As part of the order, the PUC prohibits the Utilities from charging late payment fees on past due payments. As the moratorium on customer disconnections ended on May 31, 2021, the Utilities have resumed charging late payment fees in July 2021. Pursuant to PUC orders, the deferral of COVID-19 related costs by the Utilities ended on December 31, 2020. On October 1, 2021, the PUC approved the Utilities’ request to extend the deferral period to December 31, 2021. In December 2021, to keep customers connected and provide some relief to customers experiencing financial difficulty during the pandemic, the Utilities committed to issuing $2 million in bill credits to qualified customers. The Utilities will not seek recovery for the issued bill credits, resulting in a reduction to the cumulative deferred costs. As of March 31, 2022, the Utilities had recorded a total of $27.8 million in regulatory assets pursuant to the orders. Condensed consolidating financial information. Condensed consolidating financial information for Hawaiian Electric and its subsidiaries are presented for the three month periods ended March 31, 2022 and 2021, and as of March 31, 2022 and December 31, 2021. Hawaiian Electric unconditionally guarantees Hawaii Electric Light’s and Maui Electric’s obligations (a) to the State of Hawaii for the repayment of principal and interest on Special Purpose Revenue Bonds issued for the benefit of Hawaii Electric Light and Maui Electric, and (b) under their respective private placement note agreements and the Hawaii Electric Light notes and Maui Electric notes issued thereunder. Hawaiian El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Revenues</t>
        </is>
      </c>
      <c r="B4" s="6" t="n">
        <v>785068</v>
      </c>
      <c r="C4" s="6" t="n">
        <v>642946</v>
      </c>
    </row>
    <row r="5">
      <c r="A5" s="3" t="inlineStr">
        <is>
          <t>Expenses</t>
        </is>
      </c>
    </row>
    <row r="6">
      <c r="A6" s="4" t="inlineStr">
        <is>
          <t>Total expenses</t>
        </is>
      </c>
      <c r="B6" s="5" t="n">
        <v>685792</v>
      </c>
      <c r="C6" s="5" t="n">
        <v>544915</v>
      </c>
    </row>
    <row r="7">
      <c r="A7" s="3" t="inlineStr">
        <is>
          <t>Operating income (loss)</t>
        </is>
      </c>
    </row>
    <row r="8">
      <c r="A8" s="4" t="inlineStr">
        <is>
          <t>Total operating income</t>
        </is>
      </c>
      <c r="B8" s="5" t="n">
        <v>99276</v>
      </c>
      <c r="C8" s="5" t="n">
        <v>98031</v>
      </c>
    </row>
    <row r="9">
      <c r="A9" s="4" t="inlineStr">
        <is>
          <t>Retirement defined benefits credit—other than service costs</t>
        </is>
      </c>
      <c r="B9" s="5" t="n">
        <v>1243</v>
      </c>
      <c r="C9" s="5" t="n">
        <v>2435</v>
      </c>
    </row>
    <row r="10">
      <c r="A10" s="4" t="inlineStr">
        <is>
          <t>Interest expense, net—other than on deposit liabilities and other bank borrowings</t>
        </is>
      </c>
      <c r="B10" s="5" t="n">
        <v>-24349</v>
      </c>
      <c r="C10" s="5" t="n">
        <v>-23736</v>
      </c>
    </row>
    <row r="11">
      <c r="A11" s="4" t="inlineStr">
        <is>
          <t>Allowance for borrowed funds used during construction</t>
        </is>
      </c>
      <c r="B11" s="5" t="n">
        <v>778</v>
      </c>
      <c r="C11" s="5" t="n">
        <v>747</v>
      </c>
    </row>
    <row r="12">
      <c r="A12" s="4" t="inlineStr">
        <is>
          <t>Allowance for equity funds used during construction</t>
        </is>
      </c>
      <c r="B12" s="5" t="n">
        <v>2409</v>
      </c>
      <c r="C12" s="5" t="n">
        <v>2191</v>
      </c>
    </row>
    <row r="13">
      <c r="A13" s="4" t="inlineStr">
        <is>
          <t>Gain on sales of investment securities, net and equity-method investment</t>
        </is>
      </c>
      <c r="B13" s="5" t="n">
        <v>8123</v>
      </c>
      <c r="C13" s="5" t="n">
        <v>528</v>
      </c>
    </row>
    <row r="14">
      <c r="A14" s="4" t="inlineStr">
        <is>
          <t>Income before income taxes</t>
        </is>
      </c>
      <c r="B14" s="5" t="n">
        <v>87480</v>
      </c>
      <c r="C14" s="5" t="n">
        <v>80196</v>
      </c>
    </row>
    <row r="15">
      <c r="A15" s="4" t="inlineStr">
        <is>
          <t>Income taxes</t>
        </is>
      </c>
      <c r="B15" s="5" t="n">
        <v>17840</v>
      </c>
      <c r="C15" s="5" t="n">
        <v>15365</v>
      </c>
    </row>
    <row r="16">
      <c r="A16" s="4" t="inlineStr">
        <is>
          <t>Net income attributable to Hawaiian Electric</t>
        </is>
      </c>
      <c r="B16" s="5" t="n">
        <v>69640</v>
      </c>
      <c r="C16" s="5" t="n">
        <v>64831</v>
      </c>
    </row>
    <row r="17">
      <c r="A17" s="4" t="inlineStr">
        <is>
          <t>Preferred stock dividends of subsidiaries</t>
        </is>
      </c>
      <c r="B17" s="5" t="n">
        <v>473</v>
      </c>
      <c r="C17" s="5" t="n">
        <v>473</v>
      </c>
    </row>
    <row r="18">
      <c r="A18" s="4" t="inlineStr">
        <is>
          <t>Net income for common stock</t>
        </is>
      </c>
      <c r="B18" s="6" t="n">
        <v>69167</v>
      </c>
      <c r="C18" s="6" t="n">
        <v>64358</v>
      </c>
    </row>
    <row r="19">
      <c r="A19" s="4" t="inlineStr">
        <is>
          <t>Basic earnings per common share (in dollars per share)</t>
        </is>
      </c>
      <c r="B19" s="7" t="n">
        <v>0.63</v>
      </c>
      <c r="C19" s="7" t="n">
        <v>0.59</v>
      </c>
    </row>
    <row r="20">
      <c r="A20" s="4" t="inlineStr">
        <is>
          <t>Diluted earnings per common share (in dollars per share)</t>
        </is>
      </c>
      <c r="B20" s="7" t="n">
        <v>0.63</v>
      </c>
      <c r="C20" s="7" t="n">
        <v>0.59</v>
      </c>
    </row>
    <row r="21">
      <c r="A21" s="4" t="inlineStr">
        <is>
          <t>Weighted-average number of common shares outstanding (in shares)</t>
        </is>
      </c>
      <c r="B21" s="5" t="n">
        <v>109361</v>
      </c>
      <c r="C21" s="5" t="n">
        <v>109221</v>
      </c>
    </row>
    <row r="22">
      <c r="A22" s="4" t="inlineStr">
        <is>
          <t>Net effect of potentially dilutive shares (in shares)</t>
        </is>
      </c>
      <c r="B22" s="5" t="n">
        <v>273</v>
      </c>
      <c r="C22" s="5" t="n">
        <v>271</v>
      </c>
    </row>
    <row r="23">
      <c r="A23" s="4" t="inlineStr">
        <is>
          <t>Weighted-average shares assuming dilution (in shares)</t>
        </is>
      </c>
      <c r="B23" s="5" t="n">
        <v>109634</v>
      </c>
      <c r="C23" s="5" t="n">
        <v>109492</v>
      </c>
    </row>
    <row r="24">
      <c r="A24" s="4" t="inlineStr">
        <is>
          <t>Electric utility</t>
        </is>
      </c>
    </row>
    <row r="25">
      <c r="A25" s="3" t="inlineStr">
        <is>
          <t>Revenues</t>
        </is>
      </c>
    </row>
    <row r="26">
      <c r="A26" s="4" t="inlineStr">
        <is>
          <t>Revenues</t>
        </is>
      </c>
      <c r="B26" s="6" t="n">
        <v>708792</v>
      </c>
      <c r="C26" s="6" t="n">
        <v>564864</v>
      </c>
    </row>
    <row r="27">
      <c r="A27" s="3" t="inlineStr">
        <is>
          <t>Expenses</t>
        </is>
      </c>
    </row>
    <row r="28">
      <c r="A28" s="4" t="inlineStr">
        <is>
          <t>Total expenses</t>
        </is>
      </c>
      <c r="B28" s="5" t="n">
        <v>635197</v>
      </c>
      <c r="C28" s="5" t="n">
        <v>495750</v>
      </c>
    </row>
    <row r="29">
      <c r="A29" s="3" t="inlineStr">
        <is>
          <t>Operating income (loss)</t>
        </is>
      </c>
    </row>
    <row r="30">
      <c r="A30" s="4" t="inlineStr">
        <is>
          <t>Total operating income</t>
        </is>
      </c>
      <c r="B30" s="5" t="n">
        <v>73595</v>
      </c>
      <c r="C30" s="5" t="n">
        <v>69114</v>
      </c>
    </row>
    <row r="31">
      <c r="A31" s="4" t="inlineStr">
        <is>
          <t>Income before income taxes</t>
        </is>
      </c>
      <c r="B31" s="5" t="n">
        <v>59446</v>
      </c>
      <c r="C31" s="5" t="n">
        <v>55090</v>
      </c>
    </row>
    <row r="32">
      <c r="A32" s="4" t="inlineStr">
        <is>
          <t>Income taxes</t>
        </is>
      </c>
      <c r="B32" s="5" t="n">
        <v>12538</v>
      </c>
      <c r="C32" s="5" t="n">
        <v>11233</v>
      </c>
    </row>
    <row r="33">
      <c r="A33" s="4" t="inlineStr">
        <is>
          <t>Net income attributable to Hawaiian Electric</t>
        </is>
      </c>
      <c r="B33" s="5" t="n">
        <v>46908</v>
      </c>
      <c r="C33" s="5" t="n">
        <v>43857</v>
      </c>
    </row>
    <row r="34">
      <c r="A34" s="4" t="inlineStr">
        <is>
          <t>Preferred stock dividends of subsidiaries</t>
        </is>
      </c>
      <c r="B34" s="5" t="n">
        <v>499</v>
      </c>
      <c r="C34" s="5" t="n">
        <v>499</v>
      </c>
    </row>
    <row r="35">
      <c r="A35" s="4" t="inlineStr">
        <is>
          <t>Net income for common stock</t>
        </is>
      </c>
      <c r="B35" s="5" t="n">
        <v>46409</v>
      </c>
      <c r="C35" s="5" t="n">
        <v>43358</v>
      </c>
    </row>
    <row r="36">
      <c r="A36" s="4" t="inlineStr">
        <is>
          <t>Bank</t>
        </is>
      </c>
    </row>
    <row r="37">
      <c r="A37" s="3" t="inlineStr">
        <is>
          <t>Revenues</t>
        </is>
      </c>
    </row>
    <row r="38">
      <c r="A38" s="4" t="inlineStr">
        <is>
          <t>Revenues</t>
        </is>
      </c>
      <c r="B38" s="5" t="n">
        <v>75115</v>
      </c>
      <c r="C38" s="5" t="n">
        <v>77131</v>
      </c>
    </row>
    <row r="39">
      <c r="A39" s="3" t="inlineStr">
        <is>
          <t>Expenses</t>
        </is>
      </c>
    </row>
    <row r="40">
      <c r="A40" s="4" t="inlineStr">
        <is>
          <t>Total expenses</t>
        </is>
      </c>
      <c r="B40" s="5" t="n">
        <v>45085</v>
      </c>
      <c r="C40" s="5" t="n">
        <v>41835</v>
      </c>
    </row>
    <row r="41">
      <c r="A41" s="3" t="inlineStr">
        <is>
          <t>Operating income (loss)</t>
        </is>
      </c>
    </row>
    <row r="42">
      <c r="A42" s="4" t="inlineStr">
        <is>
          <t>Total operating income</t>
        </is>
      </c>
      <c r="B42" s="5" t="n">
        <v>30030</v>
      </c>
      <c r="C42" s="5" t="n">
        <v>35296</v>
      </c>
    </row>
    <row r="43">
      <c r="A43" s="4" t="inlineStr">
        <is>
          <t>Income before income taxes</t>
        </is>
      </c>
      <c r="B43" s="5" t="n">
        <v>30215</v>
      </c>
      <c r="C43" s="5" t="n">
        <v>37102</v>
      </c>
    </row>
    <row r="44">
      <c r="A44" s="4" t="inlineStr">
        <is>
          <t>Income taxes</t>
        </is>
      </c>
      <c r="B44" s="5" t="n">
        <v>6345</v>
      </c>
      <c r="C44" s="5" t="n">
        <v>7546</v>
      </c>
    </row>
    <row r="45">
      <c r="A45" s="4" t="inlineStr">
        <is>
          <t>Net income attributable to Hawaiian Electric</t>
        </is>
      </c>
      <c r="B45" s="5" t="n">
        <v>23870</v>
      </c>
      <c r="C45" s="5" t="n">
        <v>29556</v>
      </c>
    </row>
    <row r="46">
      <c r="A46" s="4" t="inlineStr">
        <is>
          <t>Preferred stock dividends of subsidiaries</t>
        </is>
      </c>
      <c r="B46" s="5" t="n">
        <v>0</v>
      </c>
      <c r="C46" s="5" t="n">
        <v>0</v>
      </c>
    </row>
    <row r="47">
      <c r="A47" s="4" t="inlineStr">
        <is>
          <t>Net income for common stock</t>
        </is>
      </c>
      <c r="B47" s="5" t="n">
        <v>23870</v>
      </c>
      <c r="C47" s="5" t="n">
        <v>29556</v>
      </c>
    </row>
    <row r="48">
      <c r="A48" s="4" t="inlineStr">
        <is>
          <t>Other</t>
        </is>
      </c>
    </row>
    <row r="49">
      <c r="A49" s="3" t="inlineStr">
        <is>
          <t>Revenues</t>
        </is>
      </c>
    </row>
    <row r="50">
      <c r="A50" s="4" t="inlineStr">
        <is>
          <t>Revenues</t>
        </is>
      </c>
      <c r="B50" s="5" t="n">
        <v>1161</v>
      </c>
      <c r="C50" s="5" t="n">
        <v>951</v>
      </c>
    </row>
    <row r="51">
      <c r="A51" s="3" t="inlineStr">
        <is>
          <t>Expenses</t>
        </is>
      </c>
    </row>
    <row r="52">
      <c r="A52" s="4" t="inlineStr">
        <is>
          <t>Total expenses</t>
        </is>
      </c>
      <c r="B52" s="5" t="n">
        <v>5510</v>
      </c>
      <c r="C52" s="5" t="n">
        <v>7330</v>
      </c>
    </row>
    <row r="53">
      <c r="A53" s="3" t="inlineStr">
        <is>
          <t>Operating income (loss)</t>
        </is>
      </c>
    </row>
    <row r="54">
      <c r="A54" s="4" t="inlineStr">
        <is>
          <t>Total operating income</t>
        </is>
      </c>
      <c r="B54" s="5" t="n">
        <v>-4349</v>
      </c>
      <c r="C54" s="5" t="n">
        <v>-6379</v>
      </c>
    </row>
    <row r="55">
      <c r="A55" s="4" t="inlineStr">
        <is>
          <t>Income before income taxes</t>
        </is>
      </c>
      <c r="B55" s="5" t="n">
        <v>-2181</v>
      </c>
      <c r="C55" s="5" t="n">
        <v>-11996</v>
      </c>
    </row>
    <row r="56">
      <c r="A56" s="4" t="inlineStr">
        <is>
          <t>Income taxes</t>
        </is>
      </c>
      <c r="B56" s="5" t="n">
        <v>-1043</v>
      </c>
      <c r="C56" s="5" t="n">
        <v>-3414</v>
      </c>
    </row>
    <row r="57">
      <c r="A57" s="4" t="inlineStr">
        <is>
          <t>Net income attributable to Hawaiian Electric</t>
        </is>
      </c>
      <c r="B57" s="5" t="n">
        <v>-1138</v>
      </c>
      <c r="C57" s="5" t="n">
        <v>-8582</v>
      </c>
    </row>
    <row r="58">
      <c r="A58" s="4" t="inlineStr">
        <is>
          <t>Preferred stock dividends of subsidiaries</t>
        </is>
      </c>
      <c r="B58" s="5" t="n">
        <v>-26</v>
      </c>
      <c r="C58" s="5" t="n">
        <v>-26</v>
      </c>
    </row>
    <row r="59">
      <c r="A59" s="4" t="inlineStr">
        <is>
          <t>Net income for common stock</t>
        </is>
      </c>
      <c r="B59" s="6" t="n">
        <v>-1112</v>
      </c>
      <c r="C59" s="6" t="n">
        <v>-855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segment</t>
        </is>
      </c>
      <c r="B1" s="2" t="inlineStr">
        <is>
          <t>3 Months Ended</t>
        </is>
      </c>
    </row>
    <row r="2">
      <c r="B2" s="2" t="inlineStr">
        <is>
          <t>Mar. 31, 2022</t>
        </is>
      </c>
    </row>
    <row r="3">
      <c r="A3" s="3" t="inlineStr">
        <is>
          <t>Bank Subsidiary [Abstract]</t>
        </is>
      </c>
    </row>
    <row r="4">
      <c r="A4" s="4" t="inlineStr">
        <is>
          <t>Bank segment</t>
        </is>
      </c>
      <c r="B4" s="4" t="inlineStr">
        <is>
          <t>Bank segment Selected financial information American Savings Bank, F.S.B. Statements of Income and Comprehensive Income Data Three months ended March 31 (in thousands) 2022 2021 Interest and dividend income Interest and fees on loans $ 46,005 $ 49,947 Interest and dividends on investment securities 13,984 8,673 Total interest and dividend income 59,989 58,620 Interest expense Interest on deposit liabilities 947 1,462 Interest on other borrowings 5 27 Total interest expense 952 1,489 Net interest income 59,037 57,131 Provision for credit losses (3,263) (8,435) Net interest income after provision for credit losses 62,300 65,566 Noninterest income Fees from other financial services 5,587 5,073 Fee income on deposit liabilities 4,691 3,863 Fee income on other financial products 2,718 2,442 Bank-owned life insurance 681 2,561 Mortgage banking income 1,077 4,300 Gain on sale of real estate 1,002 — Gain on sale of investment securities, net — 528 Other income, net 372 272 Total noninterest income 16,128 19,039 Noninterest expense Compensation and employee benefits 27,215 28,037 Occupancy 5,952 4,969 Data processing 4,151 4,351 Services 2,439 2,862 Equipment 2,329 2,222 Office supplies, printing and postage 1,060 1,044 Marketing 1,018 648 FDIC insurance 808 816 Other expense 3,241 2,554 Total noninterest expense 48,213 47,503 Income before income taxes 30,215 37,102 Income taxes 6,345 7,546 Net income 23,870 29,556 Other comprehensive loss, net of tax benefits (122,441) (45,754) Comprehensive income (loss) $ (98,571) $ (16,198) Reconciliation to amounts per HEI Condensed Consolidated Statements of Income*: Three months ended March 31 (in thousands) 2022 2021 Interest and dividend income $ 59,989 $ 58,620 Noninterest income 16,128 19,039 Less: Gain on sale of real estate 1,002 — Less: Gain on sale of investment securities, net — 528 *Revenues-Bank 75,115 77,131 Total interest expense 952 1,489 Provision for credit losses (3,263) (8,435) Noninterest expense 48,213 47,503 Less: Gain on sale of real estate 1,002 — Less: Retirement defined benefits credit—other than service costs (185) (1,278) *Expenses-Bank 45,085 41,835 *Operating income-Bank 30,030 35,296 Add back: Retirement defined benefits credit—other than service costs (185) (1,278) Add back: Gain on sale of investment securities, net — 528 Income before income taxes $ 30,215 $ 37,102 American Savings Bank, F.S.B. Balance Sheets Data (in thousands) March 31, 2022 December 31, 2021 Assets Cash and due from banks $ 114,249 $ 100,051 Interest-bearing deposits 155,279 151,189 Cash and cash equivalents 269,528 251,240 Investment securities Available-for-sale, at fair value 2,621,375 2,574,618 Held-to-maturity, at amortized cost (fair value of $466,236 and $510,474, respectively) 517,150 522,270 Stock in Federal Home Loan Bank, at cost 10,000 10,000 Loans held for investment 5,184,733 5,211,114 Allowance for credit losses (67,211) (71,130) Net loans 5,117,522 5,139,984 Loans held for sale, at lower of cost or fair value 7,961 10,404 Other 626,599 590,897 Goodwill 82,190 82,190 Total assets $ 9,252,325 $ 9,181,603 Liabilities and shareholder’s equity Deposit liabilities—noninterest-bearing $ 3,016,520 $ 2,976,632 Deposit liabilities—interest-bearing 5,272,752 5,195,580 Other borrowings 137,385 88,305 Other 210,681 193,268 Total liabilities 8,637,338 8,453,785 Common stock 1 1 Additional paid-in capital 354,635 353,895 Retained earnings 420,574 411,704 Accumulated other comprehensive loss, net of tax benefits Net unrealized losses on securities $ (152,444) $ (32,037) Retirement benefit plans (7,779) (160,223) (5,745) (37,782) Total shareholder’s equity 614,987 727,818 Total liabilities and shareholder’s equity $ 9,252,325 $ 9,181,603 Other assets Bank-owned life insurance $ 176,301 $ 177,566 Premises and equipment, net 199,949 202,299 Accrued interest receivable 21,133 20,854 Mortgage-servicing rights 10,024 9,950 Low-income housing investments 107,791 110,989 Deferred tax asset 51,720 7,699 Other 59,681 61,540 $ 626,599 $ 590,897 Other liabilities Accrued expenses $ 104,958 $ 87,905 Federal and state income taxes payable 2,174 — Cashier’s checks 36,586 33,675 Advance payments by borrowers 5,664 9,994 Other 61,299 61,694 $ 210,681 $ 193,268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Other borrowings consisted of securities sold under agreements to repurchase of $137.4 million and $88.3 million at March 31, 2022 and December 31, 2021, respectively. Investment securities. The major components of investment securities were as follows: Amortized cost Gross unrealized gains Gross unrealized losses Estimated fair Gross unrealized losses Less than 12 months 12 months or longer (dollars in thousands) Number of issues Fair Amount Number of issues Fair Amount March 31, 2022 Available-for-sale U.S. Treasury and federal agency obligations $ 109,343 $ 75 $ (3,216) $ 106,202 16 $ 91,087 $ (3,216) — $ — $ — Mortgage-backed securities* 2,660,506 277 (204,029) 2,456,754 165 1,484,883 (97,460) 64 904,628 (106,569) Corporate bonds 44,481 101 (1,459) 43,123 3 34,014 (1,459) — — — Mortgage revenue bonds 15,296 — — 15,296 — — — — — — $ 2,829,626 $ 453 $ (208,704) $ 2,621,375 184 $ 1,609,984 $ (102,135) 64 $ 904,628 $ (106,569) Held-to-maturity U.S. Treasury and Federal agency obligations $ 59,877 $ — $ (3,831) $ 56,046 3 $ 56,046 $ (3,831) — $ — $ — Mortgage-backed securities* 457,273 76 (47,159) 410,190 23 246,986 (23,964) 13 158,370 (23,195) $ 517,150 $ 76 $ (50,990) $ 466,236 26 $ 303,032 $ (27,795) 13 $ 158,370 $ (23,195) December 31, 2021 Available-for-sale U.S. Treasury and federal agency obligations $ 89,714 $ 803 $ (427) $ 90,090 4 $ 44,827 $ (427) — $ — $ — Mortgage-backed securities* 2,482,618 6,511 (51,206) 2,437,923 120 1,845,243 (38,321) 18 271,012 (12,885) Corporate bonds 30,625 655 (102) 31,178 1 12,780 (102) — — — Mortgage revenue bonds 15,427 — — 15,427 — — — — — — $ 2,618,384 $ 7,969 $ (51,735) $ 2,574,618 125 $ 1,902,850 $ (38,850) 18 $ 271,012 $ (12,885) Held-to-maturity U.S. Treasury and Federal agency obligations $ 59,871 $ 168 $ (170) $ 59,869 2 $ 39,594 $ (170) — $ — $ — Mortgage-backed securities* 462,399 1,480 (13,274) 450,605 22 290,883 (7,665) 7 106,483 (5,609) $ 522,270 $ 1,648 $ (13,444) $ 510,474 24 $ 330,477 $ (7,835) 7 $ 106,483 $ (5,609) * Issued or guaranteed by U.S. Government agencies or sponsored agencies ASB does not believe that the investment securities that were in an unrealized loss position at March 31, 2022 and December 31, 2021, represent a credit loss. Total gross unrealized losses were primarily attributable to change in market conditions. On a quarterly basis the investment securities are evaluated for changes in financial condition of the issuer. Based upon ASB’s evaluation, all securities held within the investment portfolio continue to be investment grade by one or more agencies. The contractual cash flows of the U.S. Treasury, federal agency obligations and agency mortgage-backed securities are backed by the full faith and credit guaranty of the United States government or an agency of the government. ASB does not intend to sell the securities before the recovery of its amortized cost basis and there have been no adverse changes in the timing of the contractual cash flows for the securities. ASB’s investment securities portfolio did not require an allowance for credit losses at March 31, 2022 and December 31, 2021. U.S. Treasury, federal agency obligations, corporate bonds, and mortgage revenue bonds have contractual terms to maturity. Mortgage-backed securities have contractual terms to maturity, but require periodic payments to reduce principal. In addition, expected maturities will differ from contractual maturities because borrowers have the right to prepay the underlying mortgages. The contractual maturities of investment securities were as follows: March 31, 2022 Amortized cost Fair value (in thousands) Available-for-sale Due in one year or less $ 15,821 $ 15,890 Due after one year through five years 81,524 79,931 Due after five years through ten years 71,775 68,800 Due after ten years — — 169,120 164,621 Mortgage-backed securities — issued or guaranteed by U.S. Government agencies or sponsored agencies 2,660,506 2,456,754 Total available-for-sale securities $ 2,829,626 $ 2,621,375 Held-to-maturity Due in one year or less $ — $ — Due after one year through five years — — Due after five years through ten years 59,877 56,046 Due after ten years — — 59,877 56,046 Mortgage-backed securities — issued or guaranteed by U.S. Government agencies or sponsored agencies 457,273 410,190 Total held-to-maturity securities $ 517,150 $ 466,236 The proceeds, gross gains and losses from sales of available-for-sale securities were as follows: Three months ended March 31 2022 2021 (in thousands) Proceeds $ — $ 197,354 Gross gains — 974 Gross losses — 446 Tax expense on realized gains — 142 The components of loans were summarized as follows: March 31, 2022 December 31, 2021 (in thousands) Real estate: Residential 1-4 family $ 2,279,671 $ 2,299,212 Commercial real estate 1,115,632 1,056,982 Home equity line of credit 845,271 835,663 Residential land 22,309 19,859 Commercial construction 90,332 91,080 Residential construction 15,508 11,138 Total real estate 4,368,723 4,313,934 Commercial 708,447 793,304 Consumer 116,090 113,966 Total loans 5,193,260 5,221,204 Less: Deferred fees and discounts (8,527) (10,090) Allowance for credit losses (67,211) (71,130) Total loans, net $ 5,117,522 $ 5,139,984 ASB's policy is to require private mortgage insurance on all real estate loans when the loan-to-value ratio of the property exceeds 80% of the lower of the appraised value or purchase price at origination. For non-owner occupied residential property purchases, the loan-to-value ratio may not exceed 75% of the lower of the appraised value or purchase price at origination. Allowance for credit losses. The allowance for credit losses (balances and changes) by portfolio segment were as follows: (in thousands) Residential Commercial real Home Residential land Commercial construction Residential construction Commercial loans Consumer loans Total Three months ended March 31, 2022 Allowance for credit losses: Beginning balance $ 6,545 $ 24,696 $ 5,657 $ 646 $ 2,186 $ 18 $ 15,798 $ 15,584 $ 71,130 Charge-offs — — — — — — (76) (1,482) (1,558) Recoveries 8 — 11 5 — — 353 1,025 1,402 Provision 1,321 (4,520) (18) 46 154 13 (1,761) 1,002 (3,763) Ending balance $ 7,874 $ 20,176 $ 5,650 $ 697 $ 2,340 $ 31 $ 14,314 $ 16,129 $ 67,211 Three months ended March 31, 2021 Allowance for credit losses: Beginning balance $ 4,600 $ 35,607 $ 6,813 $ 609 $ 4,149 $ 11 $ 25,462 $ 23,950 $ 101,201 Charge-offs — — (50) — — — (771) (2,860) (3,681) Recoveries 3 — 15 10 — — 273 1,007 1,308 Provision 658 (1,262) (877) (46) (2,696) 5 (460) (2,357) (7,035) Ending balance $ 5,261 $ 34,345 $ 5,901 $ 573 $ 1,453 $ 16 $ 24,504 $ 19,740 $ 91,793 Allowance for loan commitments. The allowance for loan commitments by portfolio segment were as follows: (in thousands) Home equity Commercial construction Commercial loans Total Three months ended March 31, 2022 Allowance for loan commitments: Beginning balance $ 400 $ 3,700 $ 800 $ 4,900 Provision — (100) 600 500 Ending balance $ 400 $ 3,600 $ 1,400 $ 5,400 Three months ended March 31, 2021 Allowance for loan commitments: Beginning balance $ 300 $ 3,000 $ 1,000 $ 4,300 Provision 100 (1,700) 200 (1,400) Ending balance $ 400 $ 1,300 $ 1,200 $ 2,900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commercial and commercial real estate loan is assigned an Asset Quality Rating (AQR) reflecting the likelihood of repayment or orderly liquidation of that loan transaction pursuant to regulatory credit classifications: Pass, Special Mention, Substandard, Doubtful, and Loss. The AQR is a function of the probability of default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ASB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An asset classified Loss is considered uncollectible and has such little value that its continuance as a bankable asset is not warranted. The credit risk profile by vintage date based on payment activity or internally assigned grade for loans was as follows: Term Loans by Origination Year Revolving Loans (in thousands) 2022 2021 2020 2019 2018 Prior Revolving Converted to term loans Total March 31, 2022 Residential 1-4 family Current $ 77,374 $ 779,764 $ 448,738 $ 125,136 $ 58,967 $ 781,055 $ — $ — $ 2,271,034 30-59 days past due — — — — — 1,920 — — 1,920 60-89 days past due — — — — — 2,414 — — 2,414 Greater than 89 days past due — — — — 809 3,494 — — 4,303 77,374 779,764 448,738 125,136 59,776 788,883 — — 2,279,671 Home equity line of credit Current — — — — — — 803,515 39,683 843,198 30-59 days past due — — — — — — 457 512 969 60-89 days past due — — — — — — 64 — 64 Greater than 89 days past due — — — — — — 745 295 1,040 — — — — — — 804,781 40,490 845,271 Residential land Current 2,703 10,550 6,725 958 530 446 — — 21,912 30-59 days past due — — — — — — — — — 60-89 days past due — — — — — — — — — Greater than 89 days past due — — — — — 397 — — 397 2,703 10,550 6,725 958 530 843 — — 22,309 Residential construction Current 2,423 10,493 2,336 — — 256 — — 15,508 30-59 days past due — — — — — — — — — 60-89 days past due — — — — — — — — — Greater than 89 days past due — — — — — — — — — 2,423 10,493 2,336 — — 256 — — 15,508 Consumer Current 22,938 32,765 12,643 22,292 6,434 318 11,886 4,163 113,439 30-59 days past due 185 187 126 377 170 2 96 35 1,178 60-89 days past due — 56 115 278 97 4 23 48 621 Greater than 89 days past due — 43 55 253 200 9 111 181 852 23,123 33,051 12,939 23,200 6,901 333 12,116 4,427 116,090 Commercial real estate Pass 72,390 171,541 292,533 53,006 61,639 296,669 4,235 — 952,013 Special Mention — 19,600 3,508 41,925 14,250 43,372 — — 122,655 Substandard — — 678 11,238 1,847 27,201 — — 40,964 Doubtful — — — — — — — — — 72,390 191,141 296,719 106,169 77,736 367,242 4,235 — 1,115,632 Commercial construction Pass 119 22,614 32,846 — 11,341 — 23,412 — 90,332 Special Mention — — — — — — — — — Substandard — — — — — — — — — Doubtful — — — — — — — — — 119 22,614 32,846 — 11,341 — 23,412 — 90,332 Commercial Pass 8,521 234,161 83,927 75,241 46,058 89,119 89,919 14,951 641,897 Special Mention — 31 10,012 9,540 117 7,680 18,364 17 45,761 Substandard — 423 173 3,110 1,686 6,759 7,326 1,312 20,789 Doubtful — — — — — — — — — 8,521 234,615 94,112 87,891 47,861 103,558 115,609 16,280 708,447 Total loans $ 186,653 $ 1,282,228 $ 894,415 $ 343,354 $ 204,145 $ 1,261,115 $ 960,153 $ 61,197 $ 5,193,260 Term Loans by Origination Year Revolving Loans (in thousands) 2021 2020 2019 2018 2017 Prior Revolving Converted to term loans Total December 31, 2021 Residential 1-4 family Current $ 791,758 $ 461,683 $ 133,345 $ 64,421 $ 124,994 $ 712,452 $ — $ — $ 2,288,653 30-59 days past due — — — 809 — 2,210 — — 3,019 60-89 days past due — — — — — 1,468 — — 1,468 Greater than 89 days past due — — 2,987 — — 3,085 — — 6,072 791,758 461,683 136,332 65,230 124,994 719,215 — — 2,299,212 Home equity line of credit Current — — — — — — 794,518 39,116 833,634 30-59 days past due — — — — — — 296 313 609 60-89 days past due — — — — — — 16 70 86 Greater than 89 days past due — — — — — — 838 496 1,334 — — — — — — 795,668 39,995 835,663 Residential land Current 10,572 6,794 1,116 532 267 181 — — 19,462 30-59 days past due — — — — — — — — — 60-89 days past due — — — — — — — — — Greater than 89 days past due — — — — — 397 — — 397 10,572 6,794 1,116 532 267 578 — — 19,859 Residential construction Current 7,856 3,019 — — 263 — — — 11,138 30-59 days past due — — — — — — — — — 60-89 days past due — — — — — — — — — Greater than 89 days past due — — — — — — — — — 7,856 3,019 — — 263 — — — 11,138 Consumer Current 37,563 15,488 29,383 10,897 302 238 12,740 4,157 110,768 30-59 days past due 202 181 517 234 15 — 156 70 1,375 60-89 days past due 59 127 392 183 8 — 7 106 882 Greater than 89 days past due 14 93 387 192 27 — 141 87 941 37,838 15,889 30,679 11,506 352 238 13,044 4,420 113,966 Commercial real estate Pass 173,794 275,242 49,317 56,490 33,581 259,583 11,602 — 859,609 Special Mention 19,600 3,529 42,935 30,870 20,788 32,824 — — 150,546 Substandard — 684 13,936 1,859 1,805 28,543 — — 46,827 Doubtful — — — — — — — — — 193,394 279,455 106,188 89,219 56,174 320,950 11,602 — 1,056,982 Commercial construction Pass 17,140 43,261 — 11,342 — — 19,337 — 91,080 Special Mention — — — — — — — — — Substandard — — — — — — — — — Doubtful — — — — — — — — — 17,140 43,261 — 11,342 — — 19,337 — 91,080 Commercial Pass 266,087 96,963 79,329 56,497 31,019 66,570 96,673 15,510 708,648 Special Mention 40 27,336 10,071 202 439 8,966 15,303 18 62,375 Substandard 427 184 3,737 1,777 4,457 2,961 7,083 1,655 22,281 Doubtful — — — — — — — — — 266,554 124,483 93,137 58,476 35,915 78,497 119,059 17,183 793,304 Total loans $ 1,325,112 $ 934,584 $ 367,452 $ 236,305 $ 217,965 $ 1,119,478 $ 958,710 $ 61,598 $ 5,221,204 Revolving loans converted to term loans during the three months ended March 31, 2022 in the commercial, home equity line of credit and consumer portfolios were $0.5 million, $4.4 million and $1.0 million, respectively. Revolving loans converted to term loans during the three months ended March 31, 2021 in the commercial, home equity line of credit and consumer portfolios were $0.5 million, $6.2 million and $0.7 million, respectively. The credit risk profile based on payment activity for loans was as follows: (in thousands) 30-59 60-89 Total Current Total Amortized cost&gt; March 31, 2022 Real estate: Residential 1-4 family $ 1,920 $ 2,414 $ 4,303 $ 8,637 $ 2,271,034 $ 2,279,671 $ — Commercial real estate — — — — 1,115,632 1,115,632 — Home equity line of credit 969 64 1,040 2,073 843,198 845,271 — Residential land — — 397 397 21,912 22,309 — Commercial construction — — — — 90,332 90,332 — Residential construction — — — — 15,508 15,508 — Commercial 200 139 40 379 708,068 708,447 — Consumer 1,178 621 852 2,651 113,439 116,090 — Total loans $ 4,267 $ 3,238 $ 6,632 $ 14,137 $ 5,179,123 $ 5,193,260 $ — December 31, 2021 Real estate: Residential 1-4 family $ 3,019 $ 1,468 $ 6,072 $ 10,559 $ 2,288,653 $ 2,299,212 $ — Commercial real estate — — — — 1,056,982 1,056,982 — Home equity line of credit 609 86 1,334 2,029 833,634 835,663 — Residential land — — 397 397 19,462 19,859 — Commercial construction — — — — 91,080 91,080 — Residential construction — — — — 11,138 11,138 — Commercial 700 313 48 1,061 792,243 793,304 — Consumer 1,375 882 941 3,198 110,768 113,966 — Total loans $ 5,703 $ 2,749 $ 8,792 $ 17,244 $ 5,203,960 $ 5,221,204 $ — The credit risk profile based on nonaccrual loans were as follows: (in thousands) March 31, 2022 December 31, 2021 With a Related ACL Without a Related ACL Total With a Related ACL Without a Related ACL Total Real estate: Residential 1-4 family $ 12,583 $ 3,909 $ 16,492 $ 16,045 $ 3,703 $ 19,748 Commercial real estate — 12,530 12,530 14,104 1,221 15,325 Home equity line of credit 3,371 1,054 4,425 4,227 1,294 5,521 Residential land — 397 397 97 300 397 Commercial construction — — — — — — Residential construction — — — — — — Commercial 1,307 562 1,869 1,446 692 2,138 Consumer 1,555 — 1,555 1,845 — 1,845 Total $ 18,816 $ 18,452 $ 37,268 $ 37,764 $ 7,210 $ 44,974 The credit risk profile based on loans whose terms have been modified and accruing interest were as follows: (in thousands) March 31, 2022 December 31, 2021 Real estate: Residential 1-4 family $ 7,296 $ 6,949 Commercial real estate 2,888 3,055 Home equity line of credit 5,437 6,021 Residential land 976 980 Commercial construction — — Residential construction — — Commercial 7,079 7,860 Consumer 52 52 Total troubled debt restructured loans accruing interest $ 23,728 $ 24,917 ASB did not recognize interest on nonaccrual loans for the three months ended March 31, 2022 and 2021. Troubled debt restructurings. A loan modification is deemed to be a TDR when the borrower is determined to be experiencing financial difficulties and ASB grants a concession it would not otherwise consider. The allowance for credit losses on TDR loans that do not share risk characteristics are individually evaluated based on the present value of expected future cash flows discounted at the loan’s effective original contractual rate or based on the fair value of collateral less cost to sell. The financial impact of the estimated loss is an increase to the allowance associated with the modified loan. When available information confirms that specific loans or portions thereof are uncollectible (confirmed losses), these amounts are charged off against the allowance for credit losses. There were no loan modifications that occurred during the three months ended March 31, 2022. Loan modifications that occurred during the three months ended March 31, 2021 were as follows: Three months ended March 31, 2021 (dollars in thousands) Number Outstanding recorded investment (as of period end) 1 Related allowance (as of period end) Troubled debt restructurings Real estate: Residential 1-4 family 12 $ 8,283 $ 298 Commercial real estate 1 482 — Home equity line of credit 1 170 21 Residential land 1 271 11 Commercial construction — — — Residential construction — — — Commercial 2 59 19 Consumer — — — 17 $ 9,265 $ 349 1 The period end balances reflect all paydowns and charge-offs since the modification period. TDRs fully paid off, charged-off, or foreclosed upon by period end are not included. There were no loans modified in TDRs that experienced a payment default of 90 days or more during the first three months of 2022 and 2021. If a loan modified in a TDR subsequently defaults,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modified in a TDR totaled nil at March 31, 2022 and December 31, 2021. The Coronavirus Aid, Relief, and Economic Security Act (CARES Act) provides that a financial institution may elect to suspend the requirements under GAAP for certain loan modifications that would otherwise be categorized as a TDR and any related impairment for accounting purposes. In response to the COVID-19 pandemic, the Board of Governors of the FRB, the FDIC, the National Credit Union Administration, the OCC, and the Consumer Financial Protection Bureau, in consultation with the state financial regulators (collectively, the “agencies”) issued a joint interagency statement (issued March 22, 2020; revised statement issued April 7, 2020). Some of the provisions applicable to the Company include, but are not limited to accounting for loan modifications, past due reporting and nonaccrual status and charge-offs. Loan modifications that do not meet the conditions of the CARES Act may still qualify as a modification that does not need to be accounted for as a TDR. The agencies confirmed with the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Lastly, during short-term COVID-19 modifications, these loans generally should not be reported as nonaccrual or as classified. Collateral-dependent loans. A loan is considered collateral-dependent when the borrower is experiencing financial difficulty and repayment of the loan is expected to be provided substantially through the operation or sale of the collateral. Loans considered collateral-dependent were as follows: Amortized cost (in thousands) March 31, 2022 December 31, 2021 Collateral type Real estate: Residential 1-4 family $ 4,500 $ 3,493 Residential real estate property Commercial real estate 1,200 1,221 Commercial real estate property Home equity line of credit 1,034 1,294 Residential real estate property Residential land 397 300 Residential real estate property Total real estate 7,131 6,308 Commercial 562 692 Business assets Total $ 7,693 $ 7,000 ASB had $4.0 million and $3.4 million of mortgage loans collateralized by residential real estate property that were in the process of foreclosure at March 31, 2022 and December 31, 2021, respectively. Mortgage servicing rights (MSRs) . In its mortgage banking business, ASB sells residential mortgage loans to government-sponsored entities and other parties, who may issue securities backed by pools of such loans. ASB retains no beneficial interests in these loans other than the servicing rights of certain loans sold. ASB received proceeds from the sale of residential mortgages of $75.6 million and $170.9 million for the three months ended March 31, 2022 and 2021, respectively, and recognized gains on such sales of $1.1 million and $4.3 million for the three months ended March 31, 2022 and 2021, respectively. There were no repurchased mortgage loans for the three months ended March 31, 2022 and 2021. Mortgage servicing fees, a component of other income, net, were $0.9 million for both the three months ended March 31, 2022 and 2021. Changes in the carrying value of MSRs were as follows: (in thousands) Gross Accumulated amortization Valuation allowance Net March 31, 2022 $ 19,137 $ (9,113) $ — $ 10,024 December 31, 2021 18,674 (8,724) — 9,950 Changes related to MSRs were as follows: Three months ended March 31 (in thousands) 2022 2021 Mortgage servicing rights Beginning balance $ 9,950 $ 10,280 Amount capitalized 719 1,547 Amortization (645) (1,138) Other-than-temporary impairment — — Carrying amount before valuation allowance 10,024 10,689 Valuation allowance for mortgage servicing rights Beginning balance — 260 Provision — (256) Other-than-temporary impairment — — Ending balance — 4 Net carrying value of mortgage servicing rights $ 10,024 $ 10,685 ASB capitalizes MSRs acquired upon the sale of mortgage loans with servicing rights retained. On a monthly basis, ASB compares the net carrying value of the MSRs to its fair value to determine if there are any changes to the valuation allowance and/or other-than-temporary impairment for the MSRs. ASB uses a present value cash flow model to estimate the fair value of MSRs. Impairment is recognized through a valuation allowance for each stratum when the carrying amount exceeds fair value, with any associated provision recorded as a component of loan servicing fees included in “Revenues - bank” in the condensed consolidated statements of income. A direct write-down is recorded when the recoverability of the valuation allowance is deemed to be unrecoverable. Key assumptions used in estimating the fair value of ASB’s MSRs used in the impairment analysis were as follows: (dollars in thousands) March 31, 2022 December 31, 2021 Unpaid principal balance $ 1,488,591 $ 1,481,899 Weighted average note rate 3.34 % 3.38 % Weighted average discount rate 9.25 % 9.25 % Weighted average prepayment speed 7.06 % 9.77 % The sensitivity analysis of fair value of MSRs to hypothetical adverse changes of 25 and 50 basis points in certain key assumptions was as follows: (dollars in thousands) March 31, 2022 December 31, 2021 Prepayment rate: 25 basis points adverse rate change $ (360) $ (714) 50 basis points adverse rate change (809) (1,608) Discount rate: 25 basis points adverse rate change (160) (129) 50 basis points adverse rate change (318) (256) The effect of a variation in certain assumptions on fair value is calculated without changing any other assumptions. This analysis typically cannot be extrapolated because the relationship of a change in one key assumption to the changes in the fair value of MSRs typically is not linear. Other borrowings. As of March 31, 2022 and December 31, 2021, ASB had no FHLB advances outstanding or federal funds purchased with the Federal Reserve Bank. ASB was in compliance with all Advances, Pledge and Security Agreement requirements as of March 31, 2022. Securities sold under agreements to repurchase are accounted for as financing transactions and the obligations to repurchase these securities are recorded as liabilities in the condensed consolidated balance sheets. ASB pledges investment securities as collateral for securities sold under agreements to repurchase. All such agreements are subject to master netting arrangements, which provide for a conditional right of set-off in case of default by either party; however, ASB presents securities sold under agreements to repurchase on a gross basis in the balance sheet. The following tables present information about the securities sold under agreements to repurchase, including the related collateral received from or pledged to counterparties: (in millions) Gross amount Gross amount Net amount of Repurchase agreements March 31, 2022 $ 137 $ — $ 137 December 31, 2021 88 — 88 Gross amount not offset in the Balance Sheets (in millions) Net amount of liabilities presented Financial Cash Commercial account holders March 31, 2022 $ 137 $ 161 $ — December 31, 2021 88 161 — The securities underlying the agreements to repurchase are book-entry securities and were delivered by appropriate entry into the counterparties’ accounts or into segregated tri-party custodial accounts at the FHLB. The securities underlying the agreements to repurchase continue to be reflected in ASB’s asset accounts. Derivative financial instruments. ASB enters into interest rate lock commitments (IRLCs) with borrowers, and forward commitments to sell loans or to-be-announced mortgage-backed securities to investors to hedge against the inherent interest rate and pricing risks associated with selling loans. ASB enters into IRLCs for residential mortgage loans, which commit ASB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ASB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mortgage banking income. ASB enters into forward commitments to hedge the interest rate risk for rate locked mortgage applications in process and closed mortgage loans held for sale. These commitm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3 Months Ended</t>
        </is>
      </c>
    </row>
    <row r="2">
      <c r="B2" s="2" t="inlineStr">
        <is>
          <t>Mar. 31, 2022</t>
        </is>
      </c>
    </row>
    <row r="3">
      <c r="A3" s="3" t="inlineStr">
        <is>
          <t>Debt Disclosure [Abstract]</t>
        </is>
      </c>
    </row>
    <row r="4">
      <c r="A4" s="4" t="inlineStr">
        <is>
          <t>Credit agreements</t>
        </is>
      </c>
      <c r="B4" s="4" t="inlineStr">
        <is>
          <t>Credit agreements On May 14, 2021, HEI and Hawaiian Electric each entered into a separate agreement with a syndicate of nine financial institutions (the HEI Facility and Hawaiian Electric Facility, respectively, and together, the Credit Facilities) to amend and restate their respective previously existing revolving unsecured credit agreements. The $175 million HEI Facility and $200 million Hawaiian Electric Facility both terminate on May 14, 2026. On February 18, 2022, the PUC approved Hawaiian Electric’s request to extend the term of the $200 million Hawaiian Electric Facility to May 14, 2026. In addition to extending the term, Hawaiian Electric also received PUC approval to exercise its options of two one-year extensions of the commitment termination date and to increase its aggregate revolving commitment amount from $200 million to $275 million, should there be a need. None of the facilities are collateralized. As of March 31, 2022 and December 31, 2021, no amounts were outstanding under the Credit Facilities. The Credit Facilities will be maintained to support each company’s respective short-term commercial paper program, but may be drawn on to meet each company’s respective working capital needs and general corporate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Shareholders’ equity Accumulated other comprehensive income/(loss) . 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21 $ (32,037) $ (3,638) $ (16,858) $ (52,533) $ (3,280) Current period other comprehensive income (loss) (120,407) 3,072 176 (117,159) 51 Balance, March 31, 2022 $ (152,444) $ (566) $ (16,682) $ (169,692) $ (3,229) Balance, December 31, 2020 $ 19,986 $ (3,363) $ (17,887) $ (1,264) $ (2,919) Current period other comprehensive income (loss) (45,777) 1,562 199 (44,016) 34 Balance, March 31, 2021 $ (25,791) $ (1,801) $ (17,688) $ (45,280) $ (2,885) Reclassifications out of AOCI were as follows: Amount reclassified from AOCI Affected line item in the Three months ended March 31 (in thousands) 2022 2021 HEI consolidated Net realized gains on securities included in net income $ — $ (387) Gain on sale of investment securities, net Net realized losses on derivatives qualifying as cash flow hedges 55 — Interest expense Retirement benefit plans: Amortization of prior service credit and net losses recognized during the period in net periodic benefit cost 4,501 6,010 See Note 8 for additional details Impact of D&amp;Os of the PUC included in regulatory assets (4,325) (5,811) See Note 8 for additional details Total reclassifications $ 231 $ (188) Hawaiian Electric consolidated Retirement benefit plans: Amortization of prior service credit and net losses recognized during the period in net periodic benefit cost $ 4,376 $ 5,845 See Note 8 for additional details Impact of D&amp;Os of the PUC included in regulatory assets (4,325) (5,811) See Note 8 for additional details Total reclassifications $ 51 $ 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Revenues Revenue from contracts with customers. The following tables disaggregate revenues by major source, timing of revenue recognition, and segment: Three months ended March 31, 2022 (in thousands) Electric utility Bank Other Total Revenues from contracts with customers Electric energy sales - residential $ 224,574 $ — $ — $ 224,574 Electric energy sales - commercial 219,597 — — 219,597 Electric energy sales - large light and power 241,123 — — 241,123 Electric energy sales - other 1,426 — — 1,426 Bank fees — 12,996 — 12,996 Other sales — — 1,115 1,115 Total revenues from contracts with customers 686,720 12,996 1,115 700,831 Revenues from other sources Regulatory revenue $ 12,886 $ — $ — $ 12,886 Bank interest and dividend income — 59,989 — 59,989 Other bank noninterest income — 2,130 — 2,130 Other 9,186 — 46 9,232 Total revenues from other sources 22,072 62,119 46 84,237 Total revenues $ 708,792 $ 75,115 $ 1,161 $ 785,068 Timing of revenue recognition Services/goods transferred at a point in time $ — $ 12,996 $ — $ 12,996 Services/goods transferred over time 686,720 — 1,115 687,835 Total revenues from contracts with customers $ 686,720 $ 12,996 $ 1,115 $ 700,831 Three months ended March 31, 2021 (in thousands) Electric utility Bank Other Total Revenues from contracts with customers Electric energy sales - residential $ 181,239 $ — $ — $ 181,239 Electric energy sales - commercial 168,465 — — 168,465 Electric energy sales - large light and power 176,815 — — 176,815 Electric energy sales - other 2,479 — — 2,479 Bank fees — 11,378 — 11,378 Other sales — — 924 924 Total revenues from contracts with customers 528,998 11,378 924 541,300 Revenues from other sources Regulatory revenue 28,429 — — 28,429 Bank interest and dividend income — 58,620 — 58,620 Other bank noninterest income — 7,133 — 7,133 Other 7,437 — 27 7,464 Total revenues from other sources 35,866 65,753 27 101,646 Total revenues $ 564,864 $ 77,131 $ 951 $ 642,946 Timing of revenue recognition Services/goods transferred at a point in time $ — $ 11,378 $ — $ 11,378 Services/goods transferred over time 528,998 — 924 529,922 Total revenues from contracts with customers $ 528,998 $ 11,378 $ 924 $ 541,300 There are no material contract assets or liabilities associated with revenues from contracts with customers existing at December 31, 2021 or as of March 31, 2022. Accounts receivable and unbilled revenues related to contracts with customers represent an unconditional right to consideration since all performance obligations have been satisfied. These amounts are disclosed as accounts receivable and unbilled revenues, net on HEI’s condensed consolidated balance sheets and customer accounts receivable, net and accrued unbilled revenues, net on Hawaiian Electric’s condensed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2</t>
        </is>
      </c>
    </row>
    <row r="3">
      <c r="A3" s="3" t="inlineStr">
        <is>
          <t>Retirement Benefits [Abstract]</t>
        </is>
      </c>
    </row>
    <row r="4">
      <c r="A4" s="4" t="inlineStr">
        <is>
          <t>Retirement benefits</t>
        </is>
      </c>
      <c r="B4" s="4" t="inlineStr">
        <is>
          <t>Retirement benefits Defined benefit pension and other postretirement benefit plans information. For the first three months of 2022, the Company contributed $10 million ($10 million by the Utilities) to its pension and other postretirement benefit plans, compared to $9 million ($9 million by the Utilities) in the first three months of 2021. The Company’s current estimate of total contributions to its pension and other postretirement benefit plans in 2022 is $41 million ($41 million by the Utilities), compared to $52 million ($51 million by the Utilities) in 2021. In addition, the Company expects to pay directly $3 million ($1 million by the Utilities) of benefits in 2022, compared to $1 million ($1 million by the Utilities) paid in 2021. The components of net periodic pension costs (NPPC) and net periodic benefit costs (NPBC) for HEI consolidated and Hawaiian Electric consolidated were as follows: Three months ended March 31 Pension benefits Other benefits (in thousands) 2022 2021 2022 2021 HEI consolidated Service cost $ 19,824 $ 20,464 $ 656 $ 705 Interest cost 19,811 18,801 1,637 1,569 Expected return on plan assets (35,333) (33,067) (3,397) (3,233) Amortization of net prior period gain — — (232) (383) Amortization of net actuarial (gain)/losses 1 6,297 1,556 (3) 254 Net periodic pension/benefit cost (return) 10,599 7,754 (1,339) (1,088) Impact of PUC D&amp;Os 9,551 11,167 1,219 970 Net periodic pension/benefit cost (adjusted for impact of PUC D&amp;Os) $ 20,150 $ 18,921 $ (120) $ (118) Hawaiian Electric consolidated Service cost $ 19,318 $ 19,994 $ 649 $ 699 Interest cost 18,462 17,531 1,573 1,504 Expected return on plan assets (33,546) (31,368) (3,347) (3,182) Amortization of net prior period gain — — (231) (383) Amortization of net actuarial losses 1 6,125 2,559 — 250 Net periodic pension/benefit cost (return) 10,359 8,716 (1,356) (1,112) Impact of PUC D&amp;Os 9,551 11,167 1,219 970 Net periodic pension/benefit cost (adjusted for impact of PUC D&amp;Os) $ 19,910 $ 19,883 $ (137) $ (142) 1 Three months ended March 31, 2021 amounts include the one-time cumulative impact of the change in accounting principle for the plans’ fixed income securities from the calculated market-related value method to the fair value method, which was recorded in the first quarter of 2021. HEI consolidated recorded retirement benefits expense of $12 million ($12 million by the Utilities) in the first three months of 2022 and $11 million ($12 million by the Utilities) in the first three months of 2021 and charged the remaining net periodic benefit cost primarily to electric utility plant. The Utilities have implemented pension and OPEB tracking mechanisms under which all of their retirement benefit expenses (except for executive life and nonqualified pension plan expenses) determined in accordance with GAAP are recovered over time. Under the tracking mechanisms, any actual costs determined in accordance with GAAP that are over/under amounts allowed in rates are charged/credited to a regulatory asset/liability. The regulatory asset/liability for each utility will then be amortized over 5 years beginning with the respective utility’s next rate case. Defined contribution plans information. For the first three months of 2022 and 2021, the Company’s expenses for its defined contribution plans under the Hawaiian Electric Industries Retirement Savings Plan (HEIRSP) and the ASB 401(k) Plan were $2.0 million and $1.7 million, respectively, and cash contributions were $1.9 million and $1.8 million, respectively. For the first three months of 2022 and 2021, the Utilities’ expenses and cash contributions for its defined contribution plan under the HEIRSP were $0.9 million and $0.8 million, respectively. Retirement benefit plan changes. On December 3, 2021, the Utilities’ union members ratified a new collective bargaining agreement, which includes changes to retirement benefits for all new employees commencing employment on or after January 1, 2022. The changes ratified in the collective bargaining agreement will apply to all employees of HEI and the Utilities first hired on or after January 1, 2022 (New Employees). New Employees are not eligible to participate in the HEI Pension Plan. Instead, New Employees will receive a non-elective employer contribution, equal to 10% of their annual compensation, subject to a vesting schedule, to their account under the HEIRSP, the defined contribution plan for HEI and the Utilities. Only New Employees are impacted by the retirement benefit plan changes. There are no retirement benefit plan changes for employees hired on or before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Under the 2010 Equity and Incentive Plan, as amended, HEI can issue shares of common stock as incentive compensation to selected employees in the form of stock options, stock appreciation rights, restricted shares, restricted stock units, performance shares and other share-based and cash-based awards. The 2010 Equity and Incentive Plan (original EIP) was amended and restated effective March 1, 2014 (EIP) and an additional 1.5 million shares were added to the shares available for issuance under these programs. As of March 31, 2022, approximately 2.8 million shares remained available for future issuance under the terms of the EIP, assuming recycling of shares withheld to satisfy statutory tax liabilities relating to EIP awards, including an estimated 0.6 million shares that could be issued upon the vesting of outstanding restricted stock units and the achievement of performance goals for awards outstanding under long-term incentive plans (assuming that such performance goals are achieved at maximum levels). Under the 2011 Nonemployee Director Stock Plan (2011 Director Plan), HEI can issue shares of common stock as compensation to nonemployee directors of HEI, Hawaiian Electric and ASB. As of March 31, 2022, there were 244,347 shares remaining available for future issuance under the 2011 Director Plan. Share-based compensation expense and the related income tax benefit were as follows: Three months ended March 31 (in millions) 2022 2021 HEI consolidated Share-based compensation expense 1 $ 2.1 $ 2.6 Income tax benefit 0.3 0.4 Hawaiian Electric consolidated Share-based compensation expense 1 0.6 1.1 Income tax benefit 0.1 0.3 1 For the three months ended March 31, 2022 and 2021, the Company has not capitalized any share-based compensation. Stock awards. There were no grants to nonemployee directors for the three months ended March 31, 2022 and 2021. Restricted stock units. Information about HEI’s grants of restricted stock units was as follows: Three months ended March 31 2022 2021 Shares (1) Shares (1) Outstanding, beginning of period 233,448 $ 38.10 193,939 $ 40.89 Granted 96,455 41.29 127,598 33.98 Vested (90,380) 37.58 (78,988) 38.51 Forfeited (31,178) 38.78 (6,358) 42.20 Outstanding, end of period 208,345 $ 39.71 236,191 $ 37.91 Total weighted-average grant-date fair value of shares granted (in millions) $ 4.0 $ 4.3 (1) Weighted-average grant-date fair value per share based on the average price of HEI common stock on the date of grant. For the three months ended March 31, 2022 and 2021, total restricted stock units and related dividends that vested had a fair value of $3.9 million and $3.0 million, respectively, and the related tax benefits were $0.6 million and $0.6 million, respectively. As of March 31, 2022, there was $7.6 million of total unrecognized compensation cost related to the nonvested restricted stock units. The cost is expected to be recognized over a weighted-average period of 2.3 years. Long-term incentive plan payable in stock. The 2020-22, 2021-23 and 2022-24 long-term incentive plans (LTIP) provide for performance awards under the EIP of shares of HEI common stock based on the satisfaction of performance goals, including a market condition goal. The number of shares of HEI common stock that may be awarded is fixed on the date the grants are made, subject to the achievement of specified performance levels and calculated dividend equivalents. The potential payout varies from 0% to 200% of the number of target shares, depending on the achievement of the goals. The market condition goal is based on HEI’s total shareholder return (TSR) compared to the Edison Electric Institute Index over the relevant three-year period. The other performance condition goals relate to EPS growth, return on average common equity (ROACE), renewable portfolio standards, carbon emissions reduction, Hawaiian Electric’s net income growth, ASB’s efficiency ratio and strategic initiatives and Pacific Current’s EBITDA growth and return on average invested capital. LTIP linked to TSR . Information about HEI’s LTIP grants linked to TSR was as follows: Three months ended March 31 2022 2021 Shares (1) Shares (1) Outstanding, beginning of period 90,974 $ 42.86 89,222 $ 42.10 Granted 26,079 54.92 44,210 41.12 Vested (issued or unissued and cancelled) (29,042) 41.07 (32,355) 38.20 Forfeited (11,671) 42.60 (1,024) 45.89 Outstanding, end of period 76,340 $ 47.70 100,053 $ 42.89 Total weighted-average grant-date fair value of shares granted (in millions) $ 1.4 $ 1.8 (1) Weighted-average grant-date fair value per share determined using a Monte Carlo simulation model. 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of HEI and its peers over the remaining three-year performance period. The expected stock volatility assumptions for HEI and its peer group were based on the three-year historic stock volatility. A dividend assumption is not required for the Monte Carlo simulation because the grant payout includes dividend equivalents and projected returns include the value of reinvested dividends. The following table summarizes the assumptions used to determine the fair value of the LTIP awards linked to TSR and the resulting fair value of LTIP awards granted: 2022 2021 Risk-free interest rate 1.71 % 0.19 % Expected life in years 3 3 Expected volatility 31.0 % 29.9 % Range of expected volatility for Peer Group 25.4% to 76.7% 25.6% to 102.9% Grant date fair value (per share) $54.92 $41.12 For the three months ended March 31, 2022 and 2021, total vested LTIP awards linked to TSR and related dividends had a fair value of $0.8 million and $0.8 million, respectively, and the related tax benefits were $0.1 million and $0.2 million, respectively. As of March 31, 2022, there was $2.2 million of total unrecognized compensation cost related to the nonvested performance awards payable in shares linked to TSR. The cost is expected to be recognized over a weighted-average period of 1.8 years. LTIP awards linked to other performance conditions . Information about HEI’s LTIP awards payable in shares linked to other performance conditions was as follows: Three months ended March 31 2022 2021 Shares (1) Shares (1) Outstanding, beginning of period 306,342 $ 38.42 220,715 $ 41.03 Granted 104,300 41.29 176,844 33.98 Vested (71,807) 37.68 (43,155) 34.12 Increase above target (cancelled) — — (14,604) 43.90 Forfeited (46,684) 36.77 (4,098) 44.36 Outstanding, end of period 292,151 $ 39.89 335,702 $ 38.04 Total weighted-average grant-date fair value of shares granted (at target performance levels) (in millions) $ 4.3 $ 6.0 (1) Weighted-average grant-date fair value per share based on the average price of HEI common stock on the date of grant. For the three months ended March 31, 2022 and 2021, total vested LTIP awards linked to other performance conditions and related dividends had a fair value of $3.2 million and $1.7 million, respectively, and the related tax benefits were $0.4 million and $0.4 million, respectively. As of March 31, 2022, there was $6.6 million of total unrecognized compensation cost related to the nonvested shares linked to performance conditions other than TSR. The cost is expected to be recognized over a weighted-average period of 1.9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s and the Utilities’ effective tax rates (combined federal and state income tax rates) were 20% and 21%, respectively, for the three months ended March 31, 2022. These rates differed from the combined statutory rates, due primarily to the Utilities’ amortization of excess deferred income taxes related to the provision in the Tax Act that lowered the federal income tax rate from 35% to 21%, the tax benefits derived from the low income housing tax credit investments and the non-taxability of the bank-owned life insurance income. The Company’s and the Utilities’ effective tax rates were 19% and 20%, respectively, for the three months ended March 31, 2021. In August 2020, the Internal Revenue Service notified the Company that its 2017 and 2018 income tax returns would be examined. The Company was previously audited every year through 2011, at which time the IRS changed their internal policies regarding audit frequency. The audit is still in progress and the Company has responded to all information requests received. The Company has not been notified of any material audit adjustments to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3 Months Ended</t>
        </is>
      </c>
    </row>
    <row r="2">
      <c r="B2" s="2" t="inlineStr">
        <is>
          <t>Mar. 31, 2022</t>
        </is>
      </c>
    </row>
    <row r="3">
      <c r="A3" s="3" t="inlineStr">
        <is>
          <t>Supplemental Cash Flow Elements [Abstract]</t>
        </is>
      </c>
    </row>
    <row r="4">
      <c r="A4" s="4" t="inlineStr">
        <is>
          <t>Cash flows</t>
        </is>
      </c>
      <c r="B4" s="4" t="inlineStr">
        <is>
          <t>Cash flows Three months ended March 31 2022 2021 (in millions) Supplemental disclosures of cash flow information HEI consolidated Interest paid to non-affiliates, net of amounts capitalized $ 10 $ 15 Hawaiian Electric consolidated Interest paid to non-affiliates 6 9 Supplemental disclosures of noncash activities HEI consolidated Property, plant and equipment Unpaid invoices and accruals for capital expenditures, balance, end of period (investing) 24 28 Increase related to an acquisition (investing) 15 — Right-of-use assets obtained in exchange for operating lease obligations (investing) 35 28 Common stock issued (gross) for director and executive/management compensation (financing) 1 8 6 Unsettled trades to purchase investment securities (investing) 25 — Other receivable related to pending sales proceeds from the sale of an equity-method investment (investing) 9 — Hawaiian Electric consolidated Electric utility property, plant and equipment Unpaid invoices and accruals for capital expenditures, balance, end of period (investing) 21 24 Increase related to an acquisition (investing) 15 — Right-of-use assets obtained in exchange for operating lease obligations (investing) 32 28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measurement and disclosure valuation methodology. 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s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Collateral dependent loans . Collateral dependent loans have been adjusted to fair value. When a loan is identified as collateral dependent, the Company measures the impairment using the current fair value of the collateral, less selling costs. Depending on the characteristics of a loan, the fair value of collateral is generally estimated by obtaining external appraisals, but in some cases, the value of the collateral may be estimated as having little or no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f it is determined that the value of the collateral dependent loan is less than its recorded investment, the Company recognizes this impairment and adjusts the carrying value of the loan to fair value through the allowance for credit losses. Real estate acquired in settlement of loans . Foreclosed assets are carried at fair value (less estimated costs to sell) and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its own experience and expertise to arrive at a value. ASB uses the third-party value only to assess the reasonableness of its own estimate. ASB includes MSRs within Level 3 of the valuation hierarchy. Time deposits . The fair value of fixed-maturity certificates of deposit was estimated by discounting the future cash flows using the rates currently offered for FHLB advances of similar remaining maturities. Deposit liabilities are classified in Level 2 of the valuation hierarchy. Other borrowings . For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fixed-rate long-term debt—other than bank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The carrying amount of floating rate long-term debt—other than bank approximated fair value because of the short-term interest reset periods. Long-term debt—other than bank is classified in Level 2 of the valuation hierarchy.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The following table presents the carrying or notional amount, fair value and placement in the fair value hierarchy of the Company’s financial instruments. Estimated fair value (in thousands) Carrying or notional amount Quoted prices in Significant Significant Total March 31, 2022 Financial assets HEI consolidated Available-for-sale investment securities $ 2,621,375 $ — $ 2,606,079 $ 15,296 $ 2,621,375 Held-to-maturity investment securities 517,150 — 466,236 — 466,236 Loans, net 5,125,483 — 7,932 5,014,000 5,021,932 Mortgage servicing rights 10,024 — — 16,274 16,274 Derivative assets 30,043 168 824 — 992 Financial liabilities HEI consolidated Deposit liabilities 394,015 — 386,547 — 386,547 Short-term borrowings—other than bank 71,491 — 71,491 — 71,491 Other bank borrowings 137,385 — 137,383 — 137,383 Long-term debt, net—other than bank 2,316,046 — 2,390,702 — 2,390,702 Derivative liabilities 31,049 — 1,704 — 1,704 Hawaiian Electric consolidated Short-term borrowings 6,000 — 6,000 — 6,000 Long-term debt, net 1,676,581 — 1,765,004 — 1,765,004 December 31, 2021 Financial assets HEI consolidated Available-for-sale investment securities $ 2,574,618 $ — $ 2,559,191 $ 15,427 $ 2,574,618 Held-to-maturity investment securities 522,270 — 510,474 — 510,474 Loans, net 5,150,388 — 10,403 5,218,121 5,228,524 Mortgage servicing rights 9,950 — — 14,480 14,480 Derivative assets 57,377 — 909 — 909 Financial liabilities HEI consolidated Deposit liabilities 423,976 — 442,361 — 442,361 Short-term borrowings—other than bank 53,998 — 53,998 — 53,998 Other bank borrowings 88,305 — 88,304 — 88,304 Long-term debt, net—other than bank 2,321,937 — 2,624,130 — 2,624,130 Derivative liabilities 57,000 11 5,271 — 5,282 Hawaiian Electric consolidated Long-term debt, net 1,676,402 — 1,955,710 — 1,955,710 Fair value measurements on a recurring basis. Assets and liabilities measured at fair value on a recurring basis were as follows: March 31, 2022 December 31, 2021 Fair value measurements using Fair value measurements using (in thousands) Level 1 Level 2 Level 3 Level 1 Level 2 Level 3 Available-for-sale investment securities (bank segment) Mortgage-backed securities — issued or guaranteed by U.S. Government agencies or sponsored agencies $ — $ 2,456,754 $ — $ — $ 2,437,923 $ — U.S. Treasury and federal agency obligations — 106,202 — — 90,090 — Corporate bonds — 43,123 — — 31,178 — Mortgage revenue bonds — — 15,296 — — 15,427 $ — $ 2,606,079 $ 15,296 $ — $ 2,559,191 $ 15,427 Derivative assets Interest rate lock commitments (bank segment) 1 $ — $ 40 $ — $ — $ 638 $ — Forward commitments (bank segment) 1 168 — — — — — Interest rate swap (Other segment) 2 — 784 — — 271 — $ 168 $ 824 $ — $ — $ 909 $ — Derivative liabilities Interest rate lock commitments (bank segment) 1 $ — $ 58 $ — $ — $ — $ — Forward commitments (bank segment) 1 — — — 11 — — Interest rate swap (Other segment) 2 — 1,646 — — 5,271 — $ — $ 1,704 $ — $ 11 $ 5,271 $ — 1 Derivatives are carried at fair value in other assets or other liabilities in the balance sheets with changes in value included in mortgage banking income. 2 Derivatives are included in other assets and other liabilities in the balance sheets. The changes in Level 3 assets and liabilities measured at fair value on a recurring basis were as follows: Three months ended March 31 Mortgage revenue bonds 2022 2021 (in thousands) Beginning balance $ 15,427 $ 27,185 Principal payments received (131) (11,758) Purchases — — Unrealized gain (loss) included in other comprehensive income — — Ending balance $ 15,296 $ 15,427 Mortgage revenue bonds are issued by the Department of Budget and Finance of the State of Hawaii. The Company estimates the fair value by using a discounted cash flow model to calculate the present value of estimated future principal and interest payments. The unobservable input used in the fair value measurement is the weighted average discount rate. As of March 31, 2022, the weighted average discount rate was 2.27%, which was derived by incorporating a credit spread over the one month LIBOR rate. Significant increases (decreases) in the weighted average discount rate could result in a significantly lower (higher) fair value measurement.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As of March 31, 2022 and December 31, 2021, there were no financial instruments measured at fair value on a nonrecurring basis. For the three months ended March 31, 2022 and 2021, there were no adjustments to fair value for ASB’s loans held for sale. Significant increases (decreases) in any of those inputs in isolation would result in significantly higher (lower) fair value measu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The accompanying unaudited condens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t>
        </is>
      </c>
    </row>
    <row r="5">
      <c r="A5" s="4" t="inlineStr">
        <is>
          <t>Recent accounting pronouncements</t>
        </is>
      </c>
      <c r="B5" s="4" t="inlineStr">
        <is>
          <t>Recent accounting pronouncements. Credit Losses. In March 2022, Financial Accounting Standards Board issued Accounting Standards Update (ASU) No. 2022-02, “Financial Instruments-Credit Losses (Topic 326): Troubled Debt Restructurings and Vintage Disclosures,” which eliminates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The amendments in this update also require that an entity disclose current-period gross write-offs by year of origination for financing receivables and net investments in leases within the scope of Subtopic 326-20, “Financial Instruments-Credit Losses-Measured at Amortized Cost.” Gross write-off information must be included in the vintage disclosures required for public business entities in accordance with paragraph 325-20-50-6, which requires that an entity disclose the amortized cost basis of financing receivables by credit-quality indicator and class of financing receivable by year of origination. The amendments in this update are effective for fiscal years beginning after December 15, 2022, including interim periods within those fiscal years. ASB is assessing the requirements of the ASU.</t>
        </is>
      </c>
    </row>
    <row r="6">
      <c r="A6" s="4" t="inlineStr">
        <is>
          <t>Troubled debt restructurings</t>
        </is>
      </c>
      <c r="B6" s="4" t="inlineStr">
        <is>
          <t>Troubled debt restructurings. A loan modification is deemed to be a TDR when the borrower is determined to be experiencing financial difficulties and ASB grants a concession it would not otherwise consider. The allowance for credit losses on TDR loans that do not share risk characteristics are individually evaluated based on the present value of expected future cash flows discounted at the loan’s effective original contractual rate or based on the fair value of collateral less cost to sell. The financial impact of the estimated loss is an increase to the allowance associated with the modified loan. When available information confirms that specific loans or portions thereof are uncollectible (confirmed losses), these amounts are charged off against the allowance for credit losses.</t>
        </is>
      </c>
    </row>
    <row r="7">
      <c r="A7" s="4" t="inlineStr">
        <is>
          <t>Fair value measurements</t>
        </is>
      </c>
      <c r="B7" s="4" t="inlineStr">
        <is>
          <t>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s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Collateral dependent loans . Collateral dependent loans have been adjusted to fair value. When a loan is identified as collateral dependent, the Company measures the impairment using the current fair value of the collateral, less selling costs. Depending on the characteristics of a loan, the fair value of collateral is generally estimated by obtaining external appraisals, but in some cases, the value of the collateral may be estimated as having little or no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f it is determined that the value of the collateral dependent loan is less than its recorded investment, the Company recognizes this impairment and adjusts the carrying value of the loan to fair value through the allowance for credit losses. Real estate acquired in settlement of loans . Foreclosed assets are carried at fair value (less estimated costs to sell) and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its own experience and expertise to arrive at a value. ASB uses the third-party value only to assess the reasonableness of its own estimate. ASB includes MSRs within Level 3 of the valuation hierarchy. Time deposits . The fair value of fixed-maturity certificates of deposit was estimated by discounting the future cash flows using the rates currently offered for FHLB advances of similar remaining maturities. Deposit liabilities are classified in Level 2 of the valuation hierarchy. Other borrowings . For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fixed-rate long-term debt—other than bank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The carrying amount of floating rate long-term debt—other than bank approximated fair value because of the short-term interest reset periods. Long-term debt—other than bank is classified in Level 2 of the valuation hierarchy.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for common stock</t>
        </is>
      </c>
      <c r="B4" s="6" t="n">
        <v>69167</v>
      </c>
      <c r="C4" s="6" t="n">
        <v>64358</v>
      </c>
    </row>
    <row r="5">
      <c r="A5" s="3" t="inlineStr">
        <is>
          <t>Net unrealized gains (losses) on available-for-sale investment securities:</t>
        </is>
      </c>
    </row>
    <row r="6">
      <c r="A6" s="4" t="inlineStr">
        <is>
          <t>Net unrealized losses on available-for-sale investment securities arising during the period, net of taxes of $(44,079) and $(16,616), respectively</t>
        </is>
      </c>
      <c r="B6" s="5" t="n">
        <v>-120407</v>
      </c>
      <c r="C6" s="5" t="n">
        <v>-45390</v>
      </c>
    </row>
    <row r="7">
      <c r="A7" s="4" t="inlineStr">
        <is>
          <t>Reclassification adjustment for net realized gains included in net income, net of taxes of $— and $(142), respectively</t>
        </is>
      </c>
      <c r="B7" s="5" t="n">
        <v>0</v>
      </c>
      <c r="C7" s="5" t="n">
        <v>-387</v>
      </c>
    </row>
    <row r="8">
      <c r="A8" s="3" t="inlineStr">
        <is>
          <t>Derivatives qualifying as cash flow hedges:</t>
        </is>
      </c>
    </row>
    <row r="9">
      <c r="A9" s="4" t="inlineStr">
        <is>
          <t>Unrealized interest rate hedging gains arising during the period, net of taxes of $1,046 and $542, respectively</t>
        </is>
      </c>
      <c r="B9" s="5" t="n">
        <v>3017</v>
      </c>
      <c r="C9" s="5" t="n">
        <v>1562</v>
      </c>
    </row>
    <row r="10">
      <c r="A10" s="4" t="inlineStr">
        <is>
          <t>Reclassification adjustment for net realized losses included in net income, net of taxes of $19 and nil, respectively</t>
        </is>
      </c>
      <c r="B10" s="5" t="n">
        <v>55</v>
      </c>
      <c r="C10" s="5" t="n">
        <v>0</v>
      </c>
    </row>
    <row r="11">
      <c r="A11" s="3" t="inlineStr">
        <is>
          <t>Retirement benefit plans:</t>
        </is>
      </c>
    </row>
    <row r="12">
      <c r="A12" s="4" t="inlineStr">
        <is>
          <t>Adjustment for amortization of prior service credit and net losses recognized during the period in net periodic benefit cost, net of taxes</t>
        </is>
      </c>
      <c r="B12" s="5" t="n">
        <v>4501</v>
      </c>
      <c r="C12" s="5" t="n">
        <v>6010</v>
      </c>
    </row>
    <row r="13">
      <c r="A13" s="4" t="inlineStr">
        <is>
          <t>Reclassification adjustment for impact of D&amp;Os of the PUC included in regulatory assets, net of taxes</t>
        </is>
      </c>
      <c r="B13" s="5" t="n">
        <v>-4325</v>
      </c>
      <c r="C13" s="5" t="n">
        <v>-5811</v>
      </c>
    </row>
    <row r="14">
      <c r="A14" s="4" t="inlineStr">
        <is>
          <t>Other comprehensive loss, net of tax benefits</t>
        </is>
      </c>
      <c r="B14" s="5" t="n">
        <v>-117159</v>
      </c>
      <c r="C14" s="5" t="n">
        <v>-44016</v>
      </c>
    </row>
    <row r="15">
      <c r="A15" s="4" t="inlineStr">
        <is>
          <t>Comprehensive income (loss) attributable to Hawaiian Electric Industries, Inc.</t>
        </is>
      </c>
      <c r="B15" s="6" t="n">
        <v>-47992</v>
      </c>
      <c r="C15" s="6" t="n">
        <v>203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financial information (Tables)</t>
        </is>
      </c>
      <c r="B1" s="2" t="inlineStr">
        <is>
          <t>3 Months Ended</t>
        </is>
      </c>
    </row>
    <row r="2">
      <c r="B2" s="2" t="inlineStr">
        <is>
          <t>Mar. 31, 2022</t>
        </is>
      </c>
    </row>
    <row r="3">
      <c r="A3" s="3" t="inlineStr">
        <is>
          <t>Segment Reporting [Abstract]</t>
        </is>
      </c>
    </row>
    <row r="4">
      <c r="A4" s="4" t="inlineStr">
        <is>
          <t>Schedule of segment financial information</t>
        </is>
      </c>
      <c r="B4" s="4" t="inlineStr">
        <is>
          <t xml:space="preserve">(in thousands) Electric utility Bank Other Total Three months ended March 31, 2022 Revenues from external customers $ 708,788 $ 75,115 $ 1,165 $ 785,068 Intersegment revenues (eliminations) 4 — (4) — Revenues $ 708,792 $ 75,115 $ 1,161 $ 785,068 Income (loss) before income taxes $ 59,446 $ 30,215 $ (2,181) $ 87,480 Income taxes (benefit) 12,538 6,345 (1,043) 17,840 Net income (loss) 46,908 23,870 (1,138) 69,640 Preferred stock dividends of subsidiaries 499 — (26) 473 Net income (loss) for common stock $ 46,409 $ 23,870 $ (1,112) $ 69,167 Total assets (at March 31, 2022) $ 6,535,176 $ 9,252,325 $ 120,928 $ 15,908,429 Three months ended March 31, 2021 Revenues from external customers $ 564,855 $ 77,131 $ 960 $ 642,946 Intersegment revenues (eliminations) 9 — (9) — Revenues $ 564,864 $ 77,131 $ 951 $ 642,946 Income (loss) before income taxes $ 55,090 $ 37,102 $ (11,996) $ 80,196 Income taxes (benefit) 11,233 7,546 (3,414) 15,365 Net income (loss) 43,857 29,556 (8,582) 64,831 Preferred stock dividends of subsidiaries 499 — (26) 473 Net income (loss) for common stock $ 43,358 $ 29,556 $ (8,556) $ 64,358 Total assets (at December 31, 2021) $ 6,491,625 $ 9,181,603 $ 149,409 $ 15,822,6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lectric utility segment (Tables)</t>
        </is>
      </c>
      <c r="B1" s="2" t="inlineStr">
        <is>
          <t>3 Months Ended</t>
        </is>
      </c>
    </row>
    <row r="2">
      <c r="B2" s="2" t="inlineStr">
        <is>
          <t>Mar. 31, 2022</t>
        </is>
      </c>
    </row>
    <row r="3">
      <c r="A3" s="3" t="inlineStr">
        <is>
          <t>Electric Utility Subsidiary [Abstract]</t>
        </is>
      </c>
    </row>
    <row r="4">
      <c r="A4" s="4" t="inlineStr">
        <is>
          <t>Schedule of purchases from all IPPs</t>
        </is>
      </c>
      <c r="B4" s="4" t="inlineStr">
        <is>
          <t xml:space="preserve">Purchases from all IPPs were as follows: Three months ended March 31 (in millions) 2022 2021 Kalaeloa $ 60 $ 37 AES Hawaii 27 30 HPOWER 19 17 Hamakua Energy 16 11 Puna Geothermal Venture 10 4 Wind IPPs 18 29 Solar IPPs 13 12 Other IPPs 1 1 2 Total IPPs $ 164 $ 142 </t>
        </is>
      </c>
    </row>
    <row r="5">
      <c r="A5" s="4" t="inlineStr">
        <is>
          <t>Schedule of net annual incremental amounts proposed to be collected (refunded)</t>
        </is>
      </c>
      <c r="B5" s="4" t="inlineStr">
        <is>
          <t>The net incremental amounts between the 2021 fall and 2022 spring revenue reports are proposed to be collected (refunded) from June 1, 2022 through May 31, 2023 as follows: (in millions) Hawaiian Electric Hawaii Electric Light Maui Electric Total Incremental accrued RBA balance through September 30, 2021 (and associated revenue taxes) $ (5.7) $ 2.1 $ (4.7) $ (8.3) Incremental Performance Incentive Mechanisms (net) 1.9 0.4 0.4 2.7 Incremental MPIR/EPRM Revenue Adjustment 1.3 0.8 0.7 2.8 Other (0.1) — — $ (0.1) Net incremental amount to be collected under the RBA rate tariffs $ (2.6) $ 3.3 $ (3.6) $ (2.9)</t>
        </is>
      </c>
    </row>
    <row r="6">
      <c r="A6" s="4" t="inlineStr">
        <is>
          <t>Schedule of condensed consolidating statements of income (loss)</t>
        </is>
      </c>
      <c r="B6" s="4" t="inlineStr">
        <is>
          <t xml:space="preserve">Condensed Consolidating Statement of Income Three months ended March 31, 2022 (in thousands) Hawaiian Electric Hawaii Electric Light Maui Electric Other subsidiaries Consolidating adjustments Hawaiian Electric Revenues $ 500,242 108,528 100,028 — (6) $ 708,792 Expenses Fuel oil 154,425 25,251 41,610 — — 221,286 Purchased power 124,183 30,712 8,638 — — 163,533 Other operation and maintenance 83,656 20,214 21,387 — — 125,257 Depreciation 39,484 10,351 8,636 — — 58,471 Taxes, other than income taxes 47,274 10,032 9,344 — — 66,650 Total expenses 449,022 96,560 89,615 — — 635,197 Operating income 51,220 11,968 10,413 — (6) 73,595 Allowance for equity funds used during construction 1,990 193 226 — — 2,409 Equity in earnings of subsidiaries 13,661 — — — (13,661) — Retirement defined benefits credit (expense)—other than service costs 855 167 (32) — — 990 Interest expense and other charges, net (13,093) (2,609) (2,630) — 6 (18,326) Allowance for borrowed funds used during construction 651 60 67 — — 778 Income before income taxes 55,284 9,779 8,044 — (13,661) 59,446 Income taxes 8,605 2,268 1,665 — — 12,538 Net income 46,679 7,511 6,379 — (13,661) 46,908 Preferred stock dividends of subsidiaries — 134 95 — — 229 Net income attributable to Hawaiian Electric 46,679 7,377 6,284 — (13,661) 46,679 Preferred stock dividends of Hawaiian Electric 270 — — — — 270 Net income for common stock $ 46,409 7,377 6,284 — (13,661) $ 46,409 Condensed Consolidating Statement of Income Three months ended March 31, 2021 (in thousands) Hawaiian Electric Hawaii Electric Light Maui Electric Other subsidiaries Consolidating adjustments Hawaiian Electric Revenues $ 400,554 85,149 79,181 — (20) $ 564,864 Expenses Fuel oil 88,728 16,485 22,214 — — 127,427 Purchased power 108,604 21,597 12,095 — — 142,296 Other operation and maintenance 77,335 17,912 19,323 — — 114,570 Depreciation 38,914 10,048 8,393 — — 57,355 Taxes, other than income taxes 38,627 7,993 7,482 — — 54,102 Total expenses 352,208 74,035 69,507 — — 495,750 Operating income 48,346 11,114 9,674 — (20) 69,114 Allowance for equity funds used during construction 1,748 132 311 — — 2,191 Equity in earnings of subsidiaries 12,510 — — — (12,510) — Retirement defined benefits credit (expense)—other than service costs 886 168 (33) — — 1,021 Interest expense and other charges, net (12,832) (2,581) (2,590) — 20 (17,983) Allowance for borrowed funds used during construction 591 44 112 — — 747 Income before income taxes 51,249 8,877 7,474 — (12,510) 55,090 Income taxes 7,621 2,051 1,561 — — 11,233 Net income 43,628 6,826 5,913 — (12,510) 43,857 Preferred stock dividends of subsidiaries — 134 95 — — 229 Net income attributable to Hawaiian Electric 43,628 6,692 5,818 — (12,510) 43,628 Preferred stock dividends of Hawaiian Electric 270 — — — — 270 Net income for common stock $ 43,358 6,692 5,818 — (12,510) $ 43,358 Statements of Income and Comprehensive Income Data Three months ended March 31 (in thousands) 2022 2021 Interest and dividend income Interest and fees on loans $ 46,005 $ 49,947 Interest and dividends on investment securities 13,984 8,673 Total interest and dividend income 59,989 58,620 Interest expense Interest on deposit liabilities 947 1,462 Interest on other borrowings 5 27 Total interest expense 952 1,489 Net interest income 59,037 57,131 Provision for credit losses (3,263) (8,435) Net interest income after provision for credit losses 62,300 65,566 Noninterest income Fees from other financial services 5,587 5,073 Fee income on deposit liabilities 4,691 3,863 Fee income on other financial products 2,718 2,442 Bank-owned life insurance 681 2,561 Mortgage banking income 1,077 4,300 Gain on sale of real estate 1,002 — Gain on sale of investment securities, net — 528 Other income, net 372 272 Total noninterest income 16,128 19,039 Noninterest expense Compensation and employee benefits 27,215 28,037 Occupancy 5,952 4,969 Data processing 4,151 4,351 Services 2,439 2,862 Equipment 2,329 2,222 Office supplies, printing and postage 1,060 1,044 Marketing 1,018 648 FDIC insurance 808 816 Other expense 3,241 2,554 Total noninterest expense 48,213 47,503 Income before income taxes 30,215 37,102 Income taxes 6,345 7,546 Net income 23,870 29,556 Other comprehensive loss, net of tax benefits (122,441) (45,754) Comprehensive income (loss) $ (98,571) $ (16,198) Reconciliation to amounts per HEI Condensed Consolidated Statements of Income*: Three months ended March 31 (in thousands) 2022 2021 Interest and dividend income $ 59,989 $ 58,620 Noninterest income 16,128 19,039 Less: Gain on sale of real estate 1,002 — Less: Gain on sale of investment securities, net — 528 *Revenues-Bank 75,115 77,131 Total interest expense 952 1,489 Provision for credit losses (3,263) (8,435) Noninterest expense 48,213 47,503 Less: Gain on sale of real estate 1,002 — Less: Retirement defined benefits credit—other than service costs (185) (1,278) *Expenses-Bank 45,085 41,835 *Operating income-Bank 30,030 35,296 Add back: Retirement defined benefits credit—other than service costs (185) (1,278) Add back: Gain on sale of investment securities, net — 528 Income before income taxes $ 30,215 $ 37,102 </t>
        </is>
      </c>
    </row>
    <row r="7">
      <c r="A7" s="4" t="inlineStr">
        <is>
          <t>Schedule of condensed consolidating statement of comprehensive income</t>
        </is>
      </c>
      <c r="B7" s="4" t="inlineStr">
        <is>
          <t xml:space="preserve">Condensed Consolidating Statement of Comprehensive Income Three months ended March 31, 2022 (in thousands) Hawaiian Electric Hawaii Electric Light Maui Electric Other subsidiaries Consolidating adjustments Hawaiian Electric Consolidated Net income for common stock $ 46,409 7,377 6,284 — (13,661) $ 46,409 Other comprehensive income, net of taxes: Retirement benefit plans: Adjustment for amortization of prior service credit and net losses recognized during the period in net periodic benefit cost, net of taxes 4,376 670 603 — (1,273) 4,376 Reclassification adjustment for impact of D&amp;Os of the PUC included in regulatory assets, net of taxes (4,325) (670) (603) — 1,273 (4,325) Other comprehensive income, net of taxes 51 — — — — 51 Comprehensive income attributable to common shareholder $ 46,460 7,377 6,284 — (13,661) $ 46,460 Condensed Consolidating Statement of Comprehensive Income Three months ended March 31, 2021 (in thousands) Hawaiian Electric Hawaii Electric Light Maui Electric Other subsidiaries Consolidating adjustments Hawaiian Electric Consolidated Net income for common stock $ 43,358 6,692 5,818 — (12,510) $ 43,358 Other comprehensive income (loss), net of taxes: Retirement benefit plans: Adjustment for amortization of prior service credit and net losses recognized during the period in net periodic benefit cost, net of tax benefits 5,845 835 761 — (1,596) 5,845 Reclassification adjustment for impact of D&amp;Os of the PUC included in regulatory assets, net of taxes (5,811) (834) (761) — 1,595 (5,811) Other comprehensive income, net of taxes 34 1 — — (1) 34 Comprehensive income attributable to common shareholder $ 43,392 6,693 5,818 — (12,511) $ 43,392 </t>
        </is>
      </c>
    </row>
    <row r="8">
      <c r="A8" s="4" t="inlineStr">
        <is>
          <t>Schedule of condensed consolidating balance sheet</t>
        </is>
      </c>
      <c r="B8" s="4" t="inlineStr">
        <is>
          <t xml:space="preserve">Condensed Consolidating Balance Sheet March 31, 2022 (in thousands) Hawaiian Electric Hawaii Electric Light Maui Electric Other Consoli- Hawaiian Electric Assets Property, plant and equipment Utility property, plant and equipment Land $ 42,857 5,606 3,594 — — $ 52,057 Plant and equipment 5,144,377 1,394,875 1,256,817 — — 7,796,069 Less accumulated depreciation (1,788,280) (627,421) (570,061) — — (2,985,762) Construction in progress 164,073 19,691 28,984 — — 212,748 Utility property, plant and equipment, net 3,563,027 792,751 719,334 — — 5,075,112 Nonutility property, plant and equipment, less accumulated depreciation 5,301 115 1,532 — — 6,948 Total property, plant and equipment, net 3,568,328 792,866 720,866 — — 5,082,060 Investment in wholly owned subsidiaries, at equity 681,998 — — — (681,998) — Current assets Cash and cash equivalents 19,894 6,017 3,067 77 — 29,055 Restricted cash 2,140 — — — — 2,140 Advances to affiliates 5,000 — 12,800 — (17,800) — Customer accounts receivable, net 128,263 27,735 25,402 — — 181,400 Accrued unbilled revenues, net 98,511 21,235 20,259 — — 140,005 Other accounts receivable, net 15,846 5,128 4,269 — (18,203) 7,040 Fuel oil stock, at average cost 105,780 13,895 19,697 — — 139,372 Materials and supplies, at average cost 42,852 9,673 20,181 — — 72,706 Prepayments and other 29,677 4,602 5,883 — 1,253 41,415 Regulatory assets 69,638 4,877 4,360 — — 78,875 Total current assets 517,601 93,162 115,918 77 (34,750) 692,008 Other long-term assets Operating lease right-of-use assets 61,826 38,368 14,284 — — 114,478 Regulatory assets 325,063 78,877 76,346 — — 480,286 Other 128,934 18,620 19,607 — (817) 166,344 Total other long-term assets 515,823 135,865 110,237 — (817) 761,108 Total assets $ 5,283,750 1,021,893 947,021 77 (717,565) $ 6,535,176 Capitalization and liabilities Capitalization Common stock equity $ 2,276,884 336,177 345,744 77 (681,998) $ 2,276,884 Cumulative preferred stock—not subject to mandatory redemption 22,293 7,000 5,000 — — 34,293 Long-term debt, net 1,136,739 234,413 253,447 — — 1,624,599 Total capitalization 3,435,916 577,590 604,191 77 (681,998) 3,935,776 Current liabilities Current portion of operating lease liabilities 31,078 6,370 2,510 — — 39,958 Current portion of long-term debt 39,986 11,996 — — — 51,982 Short-term borrowings from non-affiliates 6,000 — — — — 6,000 Short-term borrowings from affiliate 12,800 5,000 — — (17,800) — Accounts payable 124,463 22,175 21,551 — — 168,189 Interest and preferred dividends payable 20,057 3,687 4,414 — (4) 28,154 Taxes accrued, including revenue taxes 125,425 29,109 25,537 — 1,253 181,324 Regulatory liabilities 19,416 5,495 5,017 — — 29,928 Other 60,491 18,869 19,214 — (18,356) 80,218 Total current liabilities 439,716 102,701 78,243 — (34,907) 585,753 Deferred credits and other liabilities Operating lease liabilities 44,785 32,066 11,838 — — 88,689 Deferred income taxes 289,376 52,859 64,089 — — 406,324 Regulatory liabilities 702,745 178,224 92,547 — — 973,516 Unamortized tax credits 74,821 13,927 13,219 — — 101,967 Defined benefit pension and other postretirement benefit plans liability 216,181 47,842 52,312 — (660) 315,675 Other 80,210 16,684 30,582 — — 127,476 Total deferred credits and other liabilities 1,408,118 341,602 264,587 — (660) 2,013,647 Total capitalization and liabilities $ 5,283,750 1,021,893 947,021 77 (717,565) $ 6,535,176 Condensed Consolidating Balance Sheet December 31, 2021 (in thousands) Hawaiian Electric Hawaii Electric Light Maui Electric Other Consoli- Hawaiian Electric Assets Property, plant and equipment Utility property, plant and equipment Land $ 42,737 5,606 3,594 — — $ 51,937 Plant and equipment 5,097,033 1,390,361 1,248,589 — — 7,735,983 Less accumulated depreciation (1,757,096) (619,991) (563,430) — — (2,940,517) Construction in progress 159,854 17,129 27,586 — — 204,569 Utility property, plant and equipment, net 3,542,528 793,105 716,339 — — 5,051,972 Nonutility property, plant and equipment, less accumulated depreciation 5,302 115 1,532 — — 6,949 Total property, plant and equipment, net 3,547,830 793,220 717,871 — — 5,058,921 Investment in wholly owned subsidiaries, at equity 676,237 — — — (676,237) — Current assets Cash and cash equivalents 23,344 5,326 23,422 77 — 52,169 Restricted cash 3,089 — — — — 3,089 Advances to affiliates 1,000 — — — (1,000) — Customer accounts receivable, net 135,949 28,469 22,441 — — 186,859 Accrued unbilled revenues, net 92,469 19,529 17,157 — — 129,155 Other accounts receivable, net 18,624 3,347 3,031 — (17,735) 7,267 Fuel oil stock, at average cost 71,184 12,814 20,080 — — 104,078 Materials and supplies, at average cost 42,006 9,727 20,144 — — 71,877 Prepayments and other 32,140 6,052 7,114 — 725 46,031 Regulatory assets 58,695 3,051 4,918 — — 66,664 Total current assets 478,500 88,315 118,307 77 (18,010) 667,189 Other long-term assets Operating lease right-of-use assets 78,710 22,442 318 — — 101,470 Regulatory assets 337,903 81,645 79,331 — — 498,879 Other 130,546 17,124 18,510 — (1,014) 165,166 Total other long-term assets 547,159 121,211 98,159 — (1,014) 765,515 Total assets $ 5,249,726 1,002,746 934,337 77 (695,261) $ 6,491,625 Capitalization and liabilities Capitalization Common stock equity $ 2,261,899 332,900 343,260 77 (676,237) $ 2,261,899 Cumulative preferred stock—not subject to mandatory redemption 22,293 7,000 5,000 — — 34,293 Long-term debt, net 1,136,620 234,390 253,417 — — 1,624,427 Total capitalization 3,420,812 574,290 601,677 77 (676,237) 3,920,619 Current liabilities Current portion of operating lease liabilities 45,955 3,378 35 — — 49,368 Current portion of long-term debt 39,981 11,994 — — — 51,975 Short-term borrowings-affiliate — 1,000 — — (1,000) — Accounts payable 111,024 26,139 22,844 — — 160,007 Interest and preferred dividends payable 12,442 2,617 2,269 — (3) 17,325 Taxes accrued, including revenue taxes 143,723 33,153 30,679 — 725 208,280 Regulatory liabilities 22,240 3,247 4,273 — — 29,760 Other 56,752 14,158 18,540 — (17,881) 71,569 Total current liabilities 432,117 95,686 78,640 — (18,159) 588,284 Deferred credits and other liabilities Operating lease liabilities 46,426 19,063 291 — — 65,780 Deferred income taxes 291,027 53,298 64,309 — — 408,634 Regulatory liabilities 695,152 179,267 92,589 — — 967,008 Unamortized tax credits 76,201 14,212 13,532 — — 103,945 Defined benefit pension and other postretirement benefit plans liability 220,480 48,900 53,257 — (857) 321,780 Other 67,511 18,030 30,042 — (8) 115,575 Total deferred credits and other liabilities 1,396,797 332,770 254,020 — (865) 1,982,722 Total capitalization and liabilities $ 5,249,726 1,002,746 934,337 77 (695,261) $ 6,491,625 Balance Sheets Data (in thousands) March 31, 2022 December 31, 2021 Assets Cash and due from banks $ 114,249 $ 100,051 Interest-bearing deposits 155,279 151,189 Cash and cash equivalents 269,528 251,240 Investment securities Available-for-sale, at fair value 2,621,375 2,574,618 Held-to-maturity, at amortized cost (fair value of $466,236 and $510,474, respectively) 517,150 522,270 Stock in Federal Home Loan Bank, at cost 10,000 10,000 Loans held for investment 5,184,733 5,211,114 Allowance for credit losses (67,211) (71,130) Net loans 5,117,522 5,139,984 Loans held for sale, at lower of cost or fair value 7,961 10,404 Other 626,599 590,897 Goodwill 82,190 82,190 Total assets $ 9,252,325 $ 9,181,603 Liabilities and shareholder’s equity Deposit liabilities—noninterest-bearing $ 3,016,520 $ 2,976,632 Deposit liabilities—interest-bearing 5,272,752 5,195,580 Other borrowings 137,385 88,305 Other 210,681 193,268 Total liabilities 8,637,338 8,453,785 Common stock 1 1 Additional paid-in capital 354,635 353,895 Retained earnings 420,574 411,704 Accumulated other comprehensive loss, net of tax benefits Net unrealized losses on securities $ (152,444) $ (32,037) Retirement benefit plans (7,779) (160,223) (5,745) (37,782) Total shareholder’s equity 614,987 727,818 Total liabilities and shareholder’s equity $ 9,252,325 $ 9,181,603 Other assets Bank-owned life insurance $ 176,301 $ 177,566 Premises and equipment, net 199,949 202,299 Accrued interest receivable 21,133 20,854 Mortgage-servicing rights 10,024 9,950 Low-income housing investments 107,791 110,989 Deferred tax asset 51,720 7,699 Other 59,681 61,540 $ 626,599 $ 590,897 Other liabilities Accrued expenses $ 104,958 $ 87,905 Federal and state income taxes payable 2,174 — Cashier’s checks 36,586 33,675 Advance payments by borrowers 5,664 9,994 Other 61,299 61,694 $ 210,681 $ 193,268 </t>
        </is>
      </c>
    </row>
    <row r="9">
      <c r="A9" s="4" t="inlineStr">
        <is>
          <t>Schedule of condensed consolidating statement of changes in common stock equity</t>
        </is>
      </c>
      <c r="B9" s="4" t="inlineStr">
        <is>
          <t xml:space="preserve">Condensed Consolidating Statement of Changes in Common Stock Equity Three months ended March 31, 2022 (in thousands) Hawaiian Electric Hawaii Electric Light Maui Electric Other Consolidating Hawaiian Electric Balance, December 31, 2021 $ 2,261,899 332,900 343,260 77 (676,237) $ 2,261,899 Net income for common stock 46,409 7,377 6,284 — (13,661) 46,409 Other comprehensive income, net of taxes 51 — — — — 51 Common stock dividends (31,475) (4,100) (3,800) — 7,900 (31,475) Balance, March 31, 2022 $ 2,276,884 336,177 345,744 77 (681,998) $ 2,276,884 Condensed Consolidating Statement of Changes in Common Stock Equity Three months ended March 31, 2021 (in thousands) Hawaiian Electric Hawaii Electric Light Maui Electric Other Consolidating Hawaiian Electric Balance, December 31, 2020 $ 2,141,918 317,451 309,363 77 (626,891) $ 2,141,918 Net income for common stock 43,358 6,692 5,818 — (12,510) 43,358 Other comprehensive income, net of taxes 34 1 — — (1) 34 Common stock dividends (27,925) (3,650) (3,776) — 7,426 (27,925) Balance, March 31, 2021 $ 2,157,385 320,494 311,405 77 (631,976) $ 2,157,385 </t>
        </is>
      </c>
    </row>
    <row r="10">
      <c r="A10" s="4" t="inlineStr">
        <is>
          <t>Schedule of condensed consolidating statement of cash flows</t>
        </is>
      </c>
      <c r="B10" s="4" t="inlineStr">
        <is>
          <t xml:space="preserve">Condensed Consolidating Statement of Cash Flows Three months ended March 31, 2022 (in thousands) Hawaiian Electric Hawaii Electric Light Maui Electric Other Consolidating Hawaiian Electric Net cash provided by operating activities $ 55,669 15,778 13,228 — (7,900) $ 76,775 Cash flows from investing activities Capital expenditures (44,084) (15,133) (17,141) — — (76,358) Advances to affiliates (4,000) — (12,800) — 16,800 — Other 961 280 253 — — 1,494 Net cash used in investing activities (47,123) (14,853) (29,688) — 16,800 (74,864) Cash flows from financing activities Common stock dividends (31,475) (4,100) (3,800) — 7,900 (31,475) Preferred stock dividends of Hawaiian Electric and subsidiaries (270) (134) (95) — — (499) Net increase in short-term borrowings from non-affiliates and affiliate with original maturities of three months or less 18,800 4,000 — — (16,800) 6,000 Net cash used in financing activities (12,945) (234) (3,895) — (8,900) (25,974) Net increase (decrease) in cash and cash equivalents (4,399) 691 (20,355) — — (24,063) Cash, cash equivalents and restricted cash, beginning of period 26,433 5,326 23,422 77 — 55,258 Cash, cash equivalents and restricted cash, end of period 22,034 6,017 3,067 77 — 31,195 Less: Restricted cash (2,140) — — — — (2,140) Cash and cash equivalents, end of period $ 19,894 6,017 3,067 77 — $ 29,055 Condensed Consolidating Statement of Cash Flows Three months ended March 31, 2021 (in thousands) Hawaiian Electric Hawaii Electric Light Maui Electric Other Consolidating Hawaiian Electric Net cash provided by operating activities $ 18,764 9,635 10,988 — (7,426) $ 31,961 Cash flows from investing activities Capital expenditures (45,293) (12,728) (12,340) — — (70,361) Advances from affiliates 26,700 — — — (26,700) — Other 1,182 372 309 — — 1,863 Net cash used in investing activities (17,411) (12,356) (12,031) — (26,700) (68,498) Cash flows from financing activities Common stock dividends (27,925) (3,650) (3,776) — 7,426 (27,925) Preferred stock dividends of Hawaiian Electric and subsidiaries (270) (134) (95) — — (499) Repayment of short-term debt (50,000) — — — — (50,000) Proceeds from issuance of long-term debt 60,000 30,000 25,000 — — 115,000 Net decrease in short-term borrowings from non-affiliates and affiliate with original maturities of three months or less — (18,800) (7,900) — 26,700 — Other (96) (11) (9) — — (116) Net cash provided by (used in) financing activities (18,291) 7,405 13,220 — 34,126 36,460 Net increase (decrease) in cash and cash equivalents (16,938) 4,684 12,177 — — (77) Cash, cash equivalents and restricted cash, beginning of period 58,171 3,046 2,032 77 — 63,326 Cash, cash equivalents and restricted cash, end of period 41,233 7,730 14,209 77 — 63,249 Less: Restricted cash (11,506) — — — — (11,506) Cash and cash equivalents, end of period $ 29,727 7,730 14,209 77 — $ 51,7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nk segment (Tables)</t>
        </is>
      </c>
      <c r="B1" s="2" t="inlineStr">
        <is>
          <t>3 Months Ended</t>
        </is>
      </c>
    </row>
    <row r="2">
      <c r="B2" s="2" t="inlineStr">
        <is>
          <t>Mar. 31, 2022</t>
        </is>
      </c>
    </row>
    <row r="3">
      <c r="A3" s="3" t="inlineStr">
        <is>
          <t>Bank Subsidiary [Abstract]</t>
        </is>
      </c>
    </row>
    <row r="4">
      <c r="A4" s="4" t="inlineStr">
        <is>
          <t>Schedule of statements of income data</t>
        </is>
      </c>
      <c r="B4" s="4" t="inlineStr">
        <is>
          <t xml:space="preserve">Condensed Consolidating Statement of Income Three months ended March 31, 2022 (in thousands) Hawaiian Electric Hawaii Electric Light Maui Electric Other subsidiaries Consolidating adjustments Hawaiian Electric Revenues $ 500,242 108,528 100,028 — (6) $ 708,792 Expenses Fuel oil 154,425 25,251 41,610 — — 221,286 Purchased power 124,183 30,712 8,638 — — 163,533 Other operation and maintenance 83,656 20,214 21,387 — — 125,257 Depreciation 39,484 10,351 8,636 — — 58,471 Taxes, other than income taxes 47,274 10,032 9,344 — — 66,650 Total expenses 449,022 96,560 89,615 — — 635,197 Operating income 51,220 11,968 10,413 — (6) 73,595 Allowance for equity funds used during construction 1,990 193 226 — — 2,409 Equity in earnings of subsidiaries 13,661 — — — (13,661) — Retirement defined benefits credit (expense)—other than service costs 855 167 (32) — — 990 Interest expense and other charges, net (13,093) (2,609) (2,630) — 6 (18,326) Allowance for borrowed funds used during construction 651 60 67 — — 778 Income before income taxes 55,284 9,779 8,044 — (13,661) 59,446 Income taxes 8,605 2,268 1,665 — — 12,538 Net income 46,679 7,511 6,379 — (13,661) 46,908 Preferred stock dividends of subsidiaries — 134 95 — — 229 Net income attributable to Hawaiian Electric 46,679 7,377 6,284 — (13,661) 46,679 Preferred stock dividends of Hawaiian Electric 270 — — — — 270 Net income for common stock $ 46,409 7,377 6,284 — (13,661) $ 46,409 Condensed Consolidating Statement of Income Three months ended March 31, 2021 (in thousands) Hawaiian Electric Hawaii Electric Light Maui Electric Other subsidiaries Consolidating adjustments Hawaiian Electric Revenues $ 400,554 85,149 79,181 — (20) $ 564,864 Expenses Fuel oil 88,728 16,485 22,214 — — 127,427 Purchased power 108,604 21,597 12,095 — — 142,296 Other operation and maintenance 77,335 17,912 19,323 — — 114,570 Depreciation 38,914 10,048 8,393 — — 57,355 Taxes, other than income taxes 38,627 7,993 7,482 — — 54,102 Total expenses 352,208 74,035 69,507 — — 495,750 Operating income 48,346 11,114 9,674 — (20) 69,114 Allowance for equity funds used during construction 1,748 132 311 — — 2,191 Equity in earnings of subsidiaries 12,510 — — — (12,510) — Retirement defined benefits credit (expense)—other than service costs 886 168 (33) — — 1,021 Interest expense and other charges, net (12,832) (2,581) (2,590) — 20 (17,983) Allowance for borrowed funds used during construction 591 44 112 — — 747 Income before income taxes 51,249 8,877 7,474 — (12,510) 55,090 Income taxes 7,621 2,051 1,561 — — 11,233 Net income 43,628 6,826 5,913 — (12,510) 43,857 Preferred stock dividends of subsidiaries — 134 95 — — 229 Net income attributable to Hawaiian Electric 43,628 6,692 5,818 — (12,510) 43,628 Preferred stock dividends of Hawaiian Electric 270 — — — — 270 Net income for common stock $ 43,358 6,692 5,818 — (12,510) $ 43,358 Statements of Income and Comprehensive Income Data Three months ended March 31 (in thousands) 2022 2021 Interest and dividend income Interest and fees on loans $ 46,005 $ 49,947 Interest and dividends on investment securities 13,984 8,673 Total interest and dividend income 59,989 58,620 Interest expense Interest on deposit liabilities 947 1,462 Interest on other borrowings 5 27 Total interest expense 952 1,489 Net interest income 59,037 57,131 Provision for credit losses (3,263) (8,435) Net interest income after provision for credit losses 62,300 65,566 Noninterest income Fees from other financial services 5,587 5,073 Fee income on deposit liabilities 4,691 3,863 Fee income on other financial products 2,718 2,442 Bank-owned life insurance 681 2,561 Mortgage banking income 1,077 4,300 Gain on sale of real estate 1,002 — Gain on sale of investment securities, net — 528 Other income, net 372 272 Total noninterest income 16,128 19,039 Noninterest expense Compensation and employee benefits 27,215 28,037 Occupancy 5,952 4,969 Data processing 4,151 4,351 Services 2,439 2,862 Equipment 2,329 2,222 Office supplies, printing and postage 1,060 1,044 Marketing 1,018 648 FDIC insurance 808 816 Other expense 3,241 2,554 Total noninterest expense 48,213 47,503 Income before income taxes 30,215 37,102 Income taxes 6,345 7,546 Net income 23,870 29,556 Other comprehensive loss, net of tax benefits (122,441) (45,754) Comprehensive income (loss) $ (98,571) $ (16,198) Reconciliation to amounts per HEI Condensed Consolidated Statements of Income*: Three months ended March 31 (in thousands) 2022 2021 Interest and dividend income $ 59,989 $ 58,620 Noninterest income 16,128 19,039 Less: Gain on sale of real estate 1,002 — Less: Gain on sale of investment securities, net — 528 *Revenues-Bank 75,115 77,131 Total interest expense 952 1,489 Provision for credit losses (3,263) (8,435) Noninterest expense 48,213 47,503 Less: Gain on sale of real estate 1,002 — Less: Retirement defined benefits credit—other than service costs (185) (1,278) *Expenses-Bank 45,085 41,835 *Operating income-Bank 30,030 35,296 Add back: Retirement defined benefits credit—other than service costs (185) (1,278) Add back: Gain on sale of investment securities, net — 528 Income before income taxes $ 30,215 $ 37,102 </t>
        </is>
      </c>
    </row>
    <row r="5">
      <c r="A5" s="4" t="inlineStr">
        <is>
          <t>Schedule of statements of comprehensive income data</t>
        </is>
      </c>
      <c r="B5" s="4" t="inlineStr">
        <is>
          <t xml:space="preserve">Statements of Income and Comprehensive Income Data Three months ended March 31 (in thousands) 2022 2021 Interest and dividend income Interest and fees on loans $ 46,005 $ 49,947 Interest and dividends on investment securities 13,984 8,673 Total interest and dividend income 59,989 58,620 Interest expense Interest on deposit liabilities 947 1,462 Interest on other borrowings 5 27 Total interest expense 952 1,489 Net interest income 59,037 57,131 Provision for credit losses (3,263) (8,435) Net interest income after provision for credit losses 62,300 65,566 Noninterest income Fees from other financial services 5,587 5,073 Fee income on deposit liabilities 4,691 3,863 Fee income on other financial products 2,718 2,442 Bank-owned life insurance 681 2,561 Mortgage banking income 1,077 4,300 Gain on sale of real estate 1,002 — Gain on sale of investment securities, net — 528 Other income, net 372 272 Total noninterest income 16,128 19,039 Noninterest expense Compensation and employee benefits 27,215 28,037 Occupancy 5,952 4,969 Data processing 4,151 4,351 Services 2,439 2,862 Equipment 2,329 2,222 Office supplies, printing and postage 1,060 1,044 Marketing 1,018 648 FDIC insurance 808 816 Other expense 3,241 2,554 Total noninterest expense 48,213 47,503 Income before income taxes 30,215 37,102 Income taxes 6,345 7,546 Net income 23,870 29,556 Other comprehensive loss, net of tax benefits (122,441) (45,754) Comprehensive income (loss) $ (98,571) $ (16,198) Reconciliation to amounts per HEI Condensed Consolidated Statements of Income*: Three months ended March 31 (in thousands) 2022 2021 Interest and dividend income $ 59,989 $ 58,620 Noninterest income 16,128 19,039 Less: Gain on sale of real estate 1,002 — Less: Gain on sale of investment securities, net — 528 *Revenues-Bank 75,115 77,131 Total interest expense 952 1,489 Provision for credit losses (3,263) (8,435) Noninterest expense 48,213 47,503 Less: Gain on sale of real estate 1,002 — Less: Retirement defined benefits credit—other than service costs (185) (1,278) *Expenses-Bank 45,085 41,835 *Operating income-Bank 30,030 35,296 Add back: Retirement defined benefits credit—other than service costs (185) (1,278) Add back: Gain on sale of investment securities, net — 528 Income before income taxes $ 30,215 $ 37,102 </t>
        </is>
      </c>
    </row>
    <row r="6">
      <c r="A6" s="4" t="inlineStr">
        <is>
          <t>Schedule of balance sheets data</t>
        </is>
      </c>
      <c r="B6" s="4" t="inlineStr">
        <is>
          <t xml:space="preserve">Condensed Consolidating Balance Sheet March 31, 2022 (in thousands) Hawaiian Electric Hawaii Electric Light Maui Electric Other Consoli- Hawaiian Electric Assets Property, plant and equipment Utility property, plant and equipment Land $ 42,857 5,606 3,594 — — $ 52,057 Plant and equipment 5,144,377 1,394,875 1,256,817 — — 7,796,069 Less accumulated depreciation (1,788,280) (627,421) (570,061) — — (2,985,762) Construction in progress 164,073 19,691 28,984 — — 212,748 Utility property, plant and equipment, net 3,563,027 792,751 719,334 — — 5,075,112 Nonutility property, plant and equipment, less accumulated depreciation 5,301 115 1,532 — — 6,948 Total property, plant and equipment, net 3,568,328 792,866 720,866 — — 5,082,060 Investment in wholly owned subsidiaries, at equity 681,998 — — — (681,998) — Current assets Cash and cash equivalents 19,894 6,017 3,067 77 — 29,055 Restricted cash 2,140 — — — — 2,140 Advances to affiliates 5,000 — 12,800 — (17,800) — Customer accounts receivable, net 128,263 27,735 25,402 — — 181,400 Accrued unbilled revenues, net 98,511 21,235 20,259 — — 140,005 Other accounts receivable, net 15,846 5,128 4,269 — (18,203) 7,040 Fuel oil stock, at average cost 105,780 13,895 19,697 — — 139,372 Materials and supplies, at average cost 42,852 9,673 20,181 — — 72,706 Prepayments and other 29,677 4,602 5,883 — 1,253 41,415 Regulatory assets 69,638 4,877 4,360 — — 78,875 Total current assets 517,601 93,162 115,918 77 (34,750) 692,008 Other long-term assets Operating lease right-of-use assets 61,826 38,368 14,284 — — 114,478 Regulatory assets 325,063 78,877 76,346 — — 480,286 Other 128,934 18,620 19,607 — (817) 166,344 Total other long-term assets 515,823 135,865 110,237 — (817) 761,108 Total assets $ 5,283,750 1,021,893 947,021 77 (717,565) $ 6,535,176 Capitalization and liabilities Capitalization Common stock equity $ 2,276,884 336,177 345,744 77 (681,998) $ 2,276,884 Cumulative preferred stock—not subject to mandatory redemption 22,293 7,000 5,000 — — 34,293 Long-term debt, net 1,136,739 234,413 253,447 — — 1,624,599 Total capitalization 3,435,916 577,590 604,191 77 (681,998) 3,935,776 Current liabilities Current portion of operating lease liabilities 31,078 6,370 2,510 — — 39,958 Current portion of long-term debt 39,986 11,996 — — — 51,982 Short-term borrowings from non-affiliates 6,000 — — — — 6,000 Short-term borrowings from affiliate 12,800 5,000 — — (17,800) — Accounts payable 124,463 22,175 21,551 — — 168,189 Interest and preferred dividends payable 20,057 3,687 4,414 — (4) 28,154 Taxes accrued, including revenue taxes 125,425 29,109 25,537 — 1,253 181,324 Regulatory liabilities 19,416 5,495 5,017 — — 29,928 Other 60,491 18,869 19,214 — (18,356) 80,218 Total current liabilities 439,716 102,701 78,243 — (34,907) 585,753 Deferred credits and other liabilities Operating lease liabilities 44,785 32,066 11,838 — — 88,689 Deferred income taxes 289,376 52,859 64,089 — — 406,324 Regulatory liabilities 702,745 178,224 92,547 — — 973,516 Unamortized tax credits 74,821 13,927 13,219 — — 101,967 Defined benefit pension and other postretirement benefit plans liability 216,181 47,842 52,312 — (660) 315,675 Other 80,210 16,684 30,582 — — 127,476 Total deferred credits and other liabilities 1,408,118 341,602 264,587 — (660) 2,013,647 Total capitalization and liabilities $ 5,283,750 1,021,893 947,021 77 (717,565) $ 6,535,176 Condensed Consolidating Balance Sheet December 31, 2021 (in thousands) Hawaiian Electric Hawaii Electric Light Maui Electric Other Consoli- Hawaiian Electric Assets Property, plant and equipment Utility property, plant and equipment Land $ 42,737 5,606 3,594 — — $ 51,937 Plant and equipment 5,097,033 1,390,361 1,248,589 — — 7,735,983 Less accumulated depreciation (1,757,096) (619,991) (563,430) — — (2,940,517) Construction in progress 159,854 17,129 27,586 — — 204,569 Utility property, plant and equipment, net 3,542,528 793,105 716,339 — — 5,051,972 Nonutility property, plant and equipment, less accumulated depreciation 5,302 115 1,532 — — 6,949 Total property, plant and equipment, net 3,547,830 793,220 717,871 — — 5,058,921 Investment in wholly owned subsidiaries, at equity 676,237 — — — (676,237) — Current assets Cash and cash equivalents 23,344 5,326 23,422 77 — 52,169 Restricted cash 3,089 — — — — 3,089 Advances to affiliates 1,000 — — — (1,000) — Customer accounts receivable, net 135,949 28,469 22,441 — — 186,859 Accrued unbilled revenues, net 92,469 19,529 17,157 — — 129,155 Other accounts receivable, net 18,624 3,347 3,031 — (17,735) 7,267 Fuel oil stock, at average cost 71,184 12,814 20,080 — — 104,078 Materials and supplies, at average cost 42,006 9,727 20,144 — — 71,877 Prepayments and other 32,140 6,052 7,114 — 725 46,031 Regulatory assets 58,695 3,051 4,918 — — 66,664 Total current assets 478,500 88,315 118,307 77 (18,010) 667,189 Other long-term assets Operating lease right-of-use assets 78,710 22,442 318 — — 101,470 Regulatory assets 337,903 81,645 79,331 — — 498,879 Other 130,546 17,124 18,510 — (1,014) 165,166 Total other long-term assets 547,159 121,211 98,159 — (1,014) 765,515 Total assets $ 5,249,726 1,002,746 934,337 77 (695,261) $ 6,491,625 Capitalization and liabilities Capitalization Common stock equity $ 2,261,899 332,900 343,260 77 (676,237) $ 2,261,899 Cumulative preferred stock—not subject to mandatory redemption 22,293 7,000 5,000 — — 34,293 Long-term debt, net 1,136,620 234,390 253,417 — — 1,624,427 Total capitalization 3,420,812 574,290 601,677 77 (676,237) 3,920,619 Current liabilities Current portion of operating lease liabilities 45,955 3,378 35 — — 49,368 Current portion of long-term debt 39,981 11,994 — — — 51,975 Short-term borrowings-affiliate — 1,000 — — (1,000) — Accounts payable 111,024 26,139 22,844 — — 160,007 Interest and preferred dividends payable 12,442 2,617 2,269 — (3) 17,325 Taxes accrued, including revenue taxes 143,723 33,153 30,679 — 725 208,280 Regulatory liabilities 22,240 3,247 4,273 — — 29,760 Other 56,752 14,158 18,540 — (17,881) 71,569 Total current liabilities 432,117 95,686 78,640 — (18,159) 588,284 Deferred credits and other liabilities Operating lease liabilities 46,426 19,063 291 — — 65,780 Deferred income taxes 291,027 53,298 64,309 — — 408,634 Regulatory liabilities 695,152 179,267 92,589 — — 967,008 Unamortized tax credits 76,201 14,212 13,532 — — 103,945 Defined benefit pension and other postretirement benefit plans liability 220,480 48,900 53,257 — (857) 321,780 Other 67,511 18,030 30,042 — (8) 115,575 Total deferred credits and other liabilities 1,396,797 332,770 254,020 — (865) 1,982,722 Total capitalization and liabilities $ 5,249,726 1,002,746 934,337 77 (695,261) $ 6,491,625 Balance Sheets Data (in thousands) March 31, 2022 December 31, 2021 Assets Cash and due from banks $ 114,249 $ 100,051 Interest-bearing deposits 155,279 151,189 Cash and cash equivalents 269,528 251,240 Investment securities Available-for-sale, at fair value 2,621,375 2,574,618 Held-to-maturity, at amortized cost (fair value of $466,236 and $510,474, respectively) 517,150 522,270 Stock in Federal Home Loan Bank, at cost 10,000 10,000 Loans held for investment 5,184,733 5,211,114 Allowance for credit losses (67,211) (71,130) Net loans 5,117,522 5,139,984 Loans held for sale, at lower of cost or fair value 7,961 10,404 Other 626,599 590,897 Goodwill 82,190 82,190 Total assets $ 9,252,325 $ 9,181,603 Liabilities and shareholder’s equity Deposit liabilities—noninterest-bearing $ 3,016,520 $ 2,976,632 Deposit liabilities—interest-bearing 5,272,752 5,195,580 Other borrowings 137,385 88,305 Other 210,681 193,268 Total liabilities 8,637,338 8,453,785 Common stock 1 1 Additional paid-in capital 354,635 353,895 Retained earnings 420,574 411,704 Accumulated other comprehensive loss, net of tax benefits Net unrealized losses on securities $ (152,444) $ (32,037) Retirement benefit plans (7,779) (160,223) (5,745) (37,782) Total shareholder’s equity 614,987 727,818 Total liabilities and shareholder’s equity $ 9,252,325 $ 9,181,603 Other assets Bank-owned life insurance $ 176,301 $ 177,566 Premises and equipment, net 199,949 202,299 Accrued interest receivable 21,133 20,854 Mortgage-servicing rights 10,024 9,950 Low-income housing investments 107,791 110,989 Deferred tax asset 51,720 7,699 Other 59,681 61,540 $ 626,599 $ 590,897 Other liabilities Accrued expenses $ 104,958 $ 87,905 Federal and state income taxes payable 2,174 — Cashier’s checks 36,586 33,675 Advance payments by borrowers 5,664 9,994 Other 61,299 61,694 $ 210,681 $ 193,268 </t>
        </is>
      </c>
    </row>
    <row r="7">
      <c r="A7" s="4" t="inlineStr">
        <is>
          <t>Schedule of the book value and aggregate fair value by major security type</t>
        </is>
      </c>
      <c r="B7" s="4" t="inlineStr">
        <is>
          <t>The major components of investment securities were as follows: Amortized cost Gross unrealized gains Gross unrealized losses Estimated fair Gross unrealized losses Less than 12 months 12 months or longer (dollars in thousands) Number of issues Fair Amount Number of issues Fair Amount March 31, 2022 Available-for-sale U.S. Treasury and federal agency obligations $ 109,343 $ 75 $ (3,216) $ 106,202 16 $ 91,087 $ (3,216) — $ — $ — Mortgage-backed securities* 2,660,506 277 (204,029) 2,456,754 165 1,484,883 (97,460) 64 904,628 (106,569) Corporate bonds 44,481 101 (1,459) 43,123 3 34,014 (1,459) — — — Mortgage revenue bonds 15,296 — — 15,296 — — — — — — $ 2,829,626 $ 453 $ (208,704) $ 2,621,375 184 $ 1,609,984 $ (102,135) 64 $ 904,628 $ (106,569) Held-to-maturity U.S. Treasury and Federal agency obligations $ 59,877 $ — $ (3,831) $ 56,046 3 $ 56,046 $ (3,831) — $ — $ — Mortgage-backed securities* 457,273 76 (47,159) 410,190 23 246,986 (23,964) 13 158,370 (23,195) $ 517,150 $ 76 $ (50,990) $ 466,236 26 $ 303,032 $ (27,795) 13 $ 158,370 $ (23,195) December 31, 2021 Available-for-sale U.S. Treasury and federal agency obligations $ 89,714 $ 803 $ (427) $ 90,090 4 $ 44,827 $ (427) — $ — $ — Mortgage-backed securities* 2,482,618 6,511 (51,206) 2,437,923 120 1,845,243 (38,321) 18 271,012 (12,885) Corporate bonds 30,625 655 (102) 31,178 1 12,780 (102) — — — Mortgage revenue bonds 15,427 — — 15,427 — — — — — — $ 2,618,384 $ 7,969 $ (51,735) $ 2,574,618 125 $ 1,902,850 $ (38,850) 18 $ 271,012 $ (12,885) Held-to-maturity U.S. Treasury and Federal agency obligations $ 59,871 $ 168 $ (170) $ 59,869 2 $ 39,594 $ (170) — $ — $ — Mortgage-backed securities* 462,399 1,480 (13,274) 450,605 22 290,883 (7,665) 7 106,483 (5,609) $ 522,270 $ 1,648 $ (13,444) $ 510,474 24 $ 330,477 $ (7,835) 7 $ 106,483 $ (5,609) * Issued or guaranteed by U.S. Government agencies or sponsored agencies</t>
        </is>
      </c>
    </row>
    <row r="8">
      <c r="A8" s="4" t="inlineStr">
        <is>
          <t>Schedule of contractual maturities of available-for-sale securities</t>
        </is>
      </c>
      <c r="B8" s="4" t="inlineStr">
        <is>
          <t xml:space="preserve">The contractual maturities of investment securities were as follows: March 31, 2022 Amortized cost Fair value (in thousands) Available-for-sale Due in one year or less $ 15,821 $ 15,890 Due after one year through five years 81,524 79,931 Due after five years through ten years 71,775 68,800 Due after ten years — — 169,120 164,621 Mortgage-backed securities — issued or guaranteed by U.S. Government agencies or sponsored agencies 2,660,506 2,456,754 Total available-for-sale securities $ 2,829,626 $ 2,621,375 Held-to-maturity Due in one year or less $ — $ — Due after one year through five years — — Due after five years through ten years 59,877 56,046 Due after ten years — — 59,877 56,046 Mortgage-backed securities — issued or guaranteed by U.S. Government agencies or sponsored agencies 457,273 410,190 Total held-to-maturity securities $ 517,150 $ 466,236 </t>
        </is>
      </c>
    </row>
    <row r="9">
      <c r="A9" s="4" t="inlineStr">
        <is>
          <t>Schedule of proceeds, gross gains and losses from sales of available-for-sale securities</t>
        </is>
      </c>
      <c r="B9" s="4" t="inlineStr">
        <is>
          <t xml:space="preserve">The proceeds, gross gains and losses from sales of available-for-sale securities were as follows: Three months ended March 31 2022 2021 (in thousands) Proceeds $ — $ 197,354 Gross gains — 974 Gross losses — 446 Tax expense on realized gains — 142 </t>
        </is>
      </c>
    </row>
    <row r="10">
      <c r="A10" s="4" t="inlineStr">
        <is>
          <t>Schedule of components of loans receivable</t>
        </is>
      </c>
      <c r="B10" s="4" t="inlineStr">
        <is>
          <t xml:space="preserve">The components of loans were summarized as follows: March 31, 2022 December 31, 2021 (in thousands) Real estate: Residential 1-4 family $ 2,279,671 $ 2,299,212 Commercial real estate 1,115,632 1,056,982 Home equity line of credit 845,271 835,663 Residential land 22,309 19,859 Commercial construction 90,332 91,080 Residential construction 15,508 11,138 Total real estate 4,368,723 4,313,934 Commercial 708,447 793,304 Consumer 116,090 113,966 Total loans 5,193,260 5,221,204 Less: Deferred fees and discounts (8,527) (10,090) Allowance for credit losses (67,211) (71,130) Total loans, net $ 5,117,522 $ 5,139,984 </t>
        </is>
      </c>
    </row>
    <row r="11">
      <c r="A11" s="4" t="inlineStr">
        <is>
          <t>Schedule of allowance for credit losses</t>
        </is>
      </c>
      <c r="B11" s="4" t="inlineStr">
        <is>
          <t xml:space="preserve">The allowance for credit losses (balances and changes) by portfolio segment were as follows: (in thousands) Residential Commercial real Home Residential land Commercial construction Residential construction Commercial loans Consumer loans Total Three months ended March 31, 2022 Allowance for credit losses: Beginning balance $ 6,545 $ 24,696 $ 5,657 $ 646 $ 2,186 $ 18 $ 15,798 $ 15,584 $ 71,130 Charge-offs — — — — — — (76) (1,482) (1,558) Recoveries 8 — 11 5 — — 353 1,025 1,402 Provision 1,321 (4,520) (18) 46 154 13 (1,761) 1,002 (3,763) Ending balance $ 7,874 $ 20,176 $ 5,650 $ 697 $ 2,340 $ 31 $ 14,314 $ 16,129 $ 67,211 Three months ended March 31, 2021 Allowance for credit losses: Beginning balance $ 4,600 $ 35,607 $ 6,813 $ 609 $ 4,149 $ 11 $ 25,462 $ 23,950 $ 101,201 Charge-offs — — (50) — — — (771) (2,860) (3,681) Recoveries 3 — 15 10 — — 273 1,007 1,308 Provision 658 (1,262) (877) (46) (2,696) 5 (460) (2,357) (7,035) Ending balance $ 5,261 $ 34,345 $ 5,901 $ 573 $ 1,453 $ 16 $ 24,504 $ 19,740 $ 91,793 </t>
        </is>
      </c>
    </row>
    <row r="12">
      <c r="A12" s="4" t="inlineStr">
        <is>
          <t>Schedule of allowance for loan commitments</t>
        </is>
      </c>
      <c r="B12" s="4" t="inlineStr">
        <is>
          <t xml:space="preserve">The allowance for loan commitments by portfolio segment were as follows: (in thousands) Home equity Commercial construction Commercial loans Total Three months ended March 31, 2022 Allowance for loan commitments: Beginning balance $ 400 $ 3,700 $ 800 $ 4,900 Provision — (100) 600 500 Ending balance $ 400 $ 3,600 $ 1,400 $ 5,400 Three months ended March 31, 2021 Allowance for loan commitments: Beginning balance $ 300 $ 3,000 $ 1,000 $ 4,300 Provision 100 (1,700) 200 (1,400) Ending balance $ 400 $ 1,300 $ 1,200 $ 2,900 </t>
        </is>
      </c>
    </row>
    <row r="13">
      <c r="A13" s="4" t="inlineStr">
        <is>
          <t>Schedule of credit risk profile by internally assigned grade for loans</t>
        </is>
      </c>
      <c r="B13" s="4" t="inlineStr">
        <is>
          <t xml:space="preserve">The credit risk profile by vintage date based on payment activity or internally assigned grade for loans was as follows: Term Loans by Origination Year Revolving Loans (in thousands) 2022 2021 2020 2019 2018 Prior Revolving Converted to term loans Total March 31, 2022 Residential 1-4 family Current $ 77,374 $ 779,764 $ 448,738 $ 125,136 $ 58,967 $ 781,055 $ — $ — $ 2,271,034 30-59 days past due — — — — — 1,920 — — 1,920 60-89 days past due — — — — — 2,414 — — 2,414 Greater than 89 days past due — — — — 809 3,494 — — 4,303 77,374 779,764 448,738 125,136 59,776 788,883 — — 2,279,671 Home equity line of credit Current — — — — — — 803,515 39,683 843,198 30-59 days past due — — — — — — 457 512 969 60-89 days past due — — — — — — 64 — 64 Greater than 89 days past due — — — — — — 745 295 1,040 — — — — — — 804,781 40,490 845,271 Residential land Current 2,703 10,550 6,725 958 530 446 — — 21,912 30-59 days past due — — — — — — — — — 60-89 days past due — — — — — — — — — Greater than 89 days past due — — — — — 397 — — 397 2,703 10,550 6,725 958 530 843 — — 22,309 Residential construction Current 2,423 10,493 2,336 — — 256 — — 15,508 30-59 days past due — — — — — — — — — 60-89 days past due — — — — — — — — — Greater than 89 days past due — — — — — — — — — 2,423 10,493 2,336 — — 256 — — 15,508 Consumer Current 22,938 32,765 12,643 22,292 6,434 318 11,886 4,163 113,439 30-59 days past due 185 187 126 377 170 2 96 35 1,178 60-89 days past due — 56 115 278 97 4 23 48 621 Greater than 89 days past due — 43 55 253 200 9 111 181 852 23,123 33,051 12,939 23,200 6,901 333 12,116 4,427 116,090 Commercial real estate Pass 72,390 171,541 292,533 53,006 61,639 296,669 4,235 — 952,013 Special Mention — 19,600 3,508 41,925 14,250 43,372 — — 122,655 Substandard — — 678 11,238 1,847 27,201 — — 40,964 Doubtful — — — — — — — — — 72,390 191,141 296,719 106,169 77,736 367,242 4,235 — 1,115,632 Commercial construction Pass 119 22,614 32,846 — 11,341 — 23,412 — 90,332 Special Mention — — — — — — — — — Substandard — — — — — — — — — Doubtful — — — — — — — — — 119 22,614 32,846 — 11,341 — 23,412 — 90,332 Commercial Pass 8,521 234,161 83,927 75,241 46,058 89,119 89,919 14,951 641,897 Special Mention — 31 10,012 9,540 117 7,680 18,364 17 45,761 Substandard — 423 173 3,110 1,686 6,759 7,326 1,312 20,789 Doubtful — — — — — — — — — 8,521 234,615 94,112 87,891 47,861 103,558 115,609 16,280 708,447 Total loans $ 186,653 $ 1,282,228 $ 894,415 $ 343,354 $ 204,145 $ 1,261,115 $ 960,153 $ 61,197 $ 5,193,260 Term Loans by Origination Year Revolving Loans (in thousands) 2021 2020 2019 2018 2017 Prior Revolving Converted to term loans Total December 31, 2021 Residential 1-4 family Current $ 791,758 $ 461,683 $ 133,345 $ 64,421 $ 124,994 $ 712,452 $ — $ — $ 2,288,653 30-59 days past due — — — 809 — 2,210 — — 3,019 60-89 days past due — — — — — 1,468 — — 1,468 Greater than 89 days past due — — 2,987 — — 3,085 — — 6,072 791,758 461,683 136,332 65,230 124,994 719,215 — — 2,299,212 Home equity line of credit Current — — — — — — 794,518 39,116 833,634 30-59 days past due — — — — — — 296 313 609 60-89 days past due — — — — — — 16 70 86 Greater than 89 days past due — — — — — — 838 496 1,334 — — — — — — 795,668 39,995 835,663 Residential land Current 10,572 6,794 1,116 532 267 181 — — 19,462 30-59 days past due — — — — — — — — — 60-89 days past due — — — — — — — — — Greater than 89 days past due — — — — — 397 — — 397 10,572 6,794 1,116 532 267 578 — — 19,859 Residential construction Current 7,856 3,019 — — 263 — — — 11,138 30-59 days past due — — — — — — — — — 60-89 days past due — — — — — — — — — Greater than 89 days past due — — — — — — — — — 7,856 3,019 — — 263 — — — 11,138 Consumer Current 37,563 15,488 29,383 10,897 302 238 12,740 4,157 110,768 30-59 days past due 202 181 517 234 15 — 156 70 1,375 60-89 days past due 59 127 392 183 8 — 7 106 882 Greater than 89 days past due 14 93 387 192 27 — 141 87 941 37,838 15,889 30,679 11,506 352 238 13,044 4,420 113,966 Commercial real estate Pass 173,794 275,242 49,317 56,490 33,581 259,583 11,602 — 859,609 Special Mention 19,600 3,529 42,935 30,870 20,788 32,824 — — 150,546 Substandard — 684 13,936 1,859 1,805 28,543 — — 46,827 Doubtful — — — — — — — — — 193,394 279,455 106,188 89,219 56,174 320,950 11,602 — 1,056,982 Commercial construction Pass 17,140 43,261 — 11,342 — — 19,337 — 91,080 Special Mention — — — — — — — — — Substandard — — — — — — — — — Doubtful — — — — — — — — — 17,140 43,261 — 11,342 — — 19,337 — 91,080 Commercial Pass 266,087 96,963 79,329 56,497 31,019 66,570 96,673 15,510 708,648 Special Mention 40 27,336 10,071 202 439 8,966 15,303 18 62,375 Substandard 427 184 3,737 1,777 4,457 2,961 7,083 1,655 22,281 Doubtful — — — — — — — — — 266,554 124,483 93,137 58,476 35,915 78,497 119,059 17,183 793,304 Total loans $ 1,325,112 $ 934,584 $ 367,452 $ 236,305 $ 217,965 $ 1,119,478 $ 958,710 $ 61,598 $ 5,221,204 </t>
        </is>
      </c>
    </row>
    <row r="14">
      <c r="A14" s="4" t="inlineStr">
        <is>
          <t>Schedule of credit risk profile based on payment activity for loans</t>
        </is>
      </c>
      <c r="B14" s="4" t="inlineStr">
        <is>
          <t xml:space="preserve">The credit risk profile based on payment activity for loans was as follows: (in thousands) 30-59 60-89 Total Current Total Amortized cost&gt; March 31, 2022 Real estate: Residential 1-4 family $ 1,920 $ 2,414 $ 4,303 $ 8,637 $ 2,271,034 $ 2,279,671 $ — Commercial real estate — — — — 1,115,632 1,115,632 — Home equity line of credit 969 64 1,040 2,073 843,198 845,271 — Residential land — — 397 397 21,912 22,309 — Commercial construction — — — — 90,332 90,332 — Residential construction — — — — 15,508 15,508 — Commercial 200 139 40 379 708,068 708,447 — Consumer 1,178 621 852 2,651 113,439 116,090 — Total loans $ 4,267 $ 3,238 $ 6,632 $ 14,137 $ 5,179,123 $ 5,193,260 $ — December 31, 2021 Real estate: Residential 1-4 family $ 3,019 $ 1,468 $ 6,072 $ 10,559 $ 2,288,653 $ 2,299,212 $ — Commercial real estate — — — — 1,056,982 1,056,982 — Home equity line of credit 609 86 1,334 2,029 833,634 835,663 — Residential land — — 397 397 19,462 19,859 — Commercial construction — — — — 91,080 91,080 — Residential construction — — — — 11,138 11,138 — Commercial 700 313 48 1,061 792,243 793,304 — Consumer 1,375 882 941 3,198 110,768 113,966 — Total loans $ 5,703 $ 2,749 $ 8,792 $ 17,244 $ 5,203,960 $ 5,221,204 $ — </t>
        </is>
      </c>
    </row>
    <row r="15">
      <c r="A15" s="4" t="inlineStr">
        <is>
          <t>Schedule of credit risk profile based on nonaccrual loans, accruing loans 90 days or more past due</t>
        </is>
      </c>
      <c r="B15" s="4" t="inlineStr">
        <is>
          <t xml:space="preserve">The credit risk profile based on nonaccrual loans were as follows: (in thousands) March 31, 2022 December 31, 2021 With a Related ACL Without a Related ACL Total With a Related ACL Without a Related ACL Total Real estate: Residential 1-4 family $ 12,583 $ 3,909 $ 16,492 $ 16,045 $ 3,703 $ 19,748 Commercial real estate — 12,530 12,530 14,104 1,221 15,325 Home equity line of credit 3,371 1,054 4,425 4,227 1,294 5,521 Residential land — 397 397 97 300 397 Commercial construction — — — — — — Residential construction — — — — — — Commercial 1,307 562 1,869 1,446 692 2,138 Consumer 1,555 — 1,555 1,845 — 1,845 Total $ 18,816 $ 18,452 $ 37,268 $ 37,764 $ 7,210 $ 44,974 The credit risk profile based on loans whose terms have been modified and accruing interest were as follows: (in thousands) March 31, 2022 December 31, 2021 Real estate: Residential 1-4 family $ 7,296 $ 6,949 Commercial real estate 2,888 3,055 Home equity line of credit 5,437 6,021 Residential land 976 980 Commercial construction — — Residential construction — — Commercial 7,079 7,860 Consumer 52 52 Total troubled debt restructured loans accruing interest $ 23,728 $ 24,917 </t>
        </is>
      </c>
    </row>
    <row r="16">
      <c r="A16" s="4" t="inlineStr">
        <is>
          <t>Schedule of loan modifications</t>
        </is>
      </c>
      <c r="B16" s="4" t="inlineStr">
        <is>
          <t>Loan modifications that occurred during the three months ended March 31, 2021 were as follows: Three months ended March 31, 2021 (dollars in thousands) Number Outstanding recorded investment (as of period end) 1 Related allowance (as of period end) Troubled debt restructurings Real estate: Residential 1-4 family 12 $ 8,283 $ 298 Commercial real estate 1 482 — Home equity line of credit 1 170 21 Residential land 1 271 11 Commercial construction — — — Residential construction — — — Commercial 2 59 19 Consumer — — — 17 $ 9,265 $ 349 1 The period end balances reflect all paydowns and charge-offs since the modification period. TDRs fully paid off, charged-off, or foreclosed upon by period end are not included.</t>
        </is>
      </c>
    </row>
    <row r="17">
      <c r="A17" s="4" t="inlineStr">
        <is>
          <t>Schedule of collateral-dependent loans</t>
        </is>
      </c>
      <c r="B17" s="4" t="inlineStr">
        <is>
          <t xml:space="preserve">Loans considered collateral-dependent were as follows: Amortized cost (in thousands) March 31, 2022 December 31, 2021 Collateral type Real estate: Residential 1-4 family $ 4,500 $ 3,493 Residential real estate property Commercial real estate 1,200 1,221 Commercial real estate property Home equity line of credit 1,034 1,294 Residential real estate property Residential land 397 300 Residential real estate property Total real estate 7,131 6,308 Commercial 562 692 Business assets Total $ 7,693 $ 7,000 </t>
        </is>
      </c>
    </row>
    <row r="18">
      <c r="A18" s="4" t="inlineStr">
        <is>
          <t>Schedule of amortized intangible assets</t>
        </is>
      </c>
      <c r="B18" s="4" t="inlineStr">
        <is>
          <t xml:space="preserve">Changes in the carrying value of MSRs were as follows: (in thousands) Gross Accumulated amortization Valuation allowance Net March 31, 2022 $ 19,137 $ (9,113) $ — $ 10,024 December 31, 2021 18,674 (8,724) — 9,950 Changes related to MSRs were as follows: Three months ended March 31 (in thousands) 2022 2021 Mortgage servicing rights Beginning balance $ 9,950 $ 10,280 Amount capitalized 719 1,547 Amortization (645) (1,138) Other-than-temporary impairment — — Carrying amount before valuation allowance 10,024 10,689 Valuation allowance for mortgage servicing rights Beginning balance — 260 Provision — (256) Other-than-temporary impairment — — Ending balance — 4 Net carrying value of mortgage servicing rights $ 10,024 $ 10,685 </t>
        </is>
      </c>
    </row>
    <row r="19">
      <c r="A19" s="4" t="inlineStr">
        <is>
          <t>Schedule of key assumptions used in estimating fair value</t>
        </is>
      </c>
      <c r="B19" s="4" t="inlineStr">
        <is>
          <t>Key assumptions used in estimating the fair value of ASB’s MSRs used in the impairment analysis were as follows: (dollars in thousands) March 31, 2022 December 31, 2021 Unpaid principal balance $ 1,488,591 $ 1,481,899 Weighted average note rate 3.34 % 3.38 % Weighted average discount rate 9.25 % 9.25 % Weighted average prepayment speed 7.06 % 9.77 %</t>
        </is>
      </c>
    </row>
    <row r="20">
      <c r="A20" s="4" t="inlineStr">
        <is>
          <t>Schedule of sensitivity analysis of fair value, transferor's interests in transferred financial assets</t>
        </is>
      </c>
      <c r="B20" s="4" t="inlineStr">
        <is>
          <t>The sensitivity analysis of fair value of MSRs to hypothetical adverse changes of 25 and 50 basis points in certain key assumptions was as follows: (dollars in thousands) March 31, 2022 December 31, 2021 Prepayment rate: 25 basis points adverse rate change $ (360) $ (714) 50 basis points adverse rate change (809) (1,608) Discount rate: 25 basis points adverse rate change (160) (129) 50 basis points adverse rate change (318) (256)</t>
        </is>
      </c>
    </row>
    <row r="21">
      <c r="A21" s="4" t="inlineStr">
        <is>
          <t>Schedule of securities sold under agreements to repurchase</t>
        </is>
      </c>
      <c r="B21" s="4" t="inlineStr">
        <is>
          <t xml:space="preserve">The following tables present information about the securities sold under agreements to repurchase, including the related collateral received from or pledged to counterparties: (in millions) Gross amount Gross amount Net amount of Repurchase agreements March 31, 2022 $ 137 $ — $ 137 December 31, 2021 88 — 88 Gross amount not offset in the Balance Sheets (in millions) Net amount of liabilities presented Financial Cash Commercial account holders March 31, 2022 $ 137 $ 161 $ — December 31, 2021 88 161 — </t>
        </is>
      </c>
    </row>
    <row r="22">
      <c r="A22" s="4" t="inlineStr">
        <is>
          <t>Schedule of notional and fair value of derivatives</t>
        </is>
      </c>
      <c r="B22" s="4" t="inlineStr">
        <is>
          <t>The notional amount and fair value of ASB’s derivative financial instruments were as follows: March 31, 2022 December 31, 2021 (in thousands) Notional amount Fair value Notional amount Fair value Interest rate lock commitments $ 12,342 $ (18) $ 39,377 $ 638 Forward commitments 11,750 168 38,000 (11)</t>
        </is>
      </c>
    </row>
    <row r="23">
      <c r="A23" s="4" t="inlineStr">
        <is>
          <t>Schedule of derivative financial instruments</t>
        </is>
      </c>
      <c r="B23" s="4" t="inlineStr">
        <is>
          <t>ASB’s derivative financial instruments, their fair values and balance sheet location were as follows: Derivative Financial Instruments Not Designated as Hedging Instruments 1 March 31, 2022 December 31, 2021 (in thousands) Asset derivatives Liability Asset derivatives Liability Interest rate lock commitments $ 40 $ 58 $ 638 $ — Forward commitments 168 — — 11 $ 208 $ 58 $ 638 $ 11 1 Asset derivatives are included in other assets and liability derivatives are included in other liabilities in the balance sheets.</t>
        </is>
      </c>
    </row>
    <row r="24">
      <c r="A24" s="4" t="inlineStr">
        <is>
          <t>Schedule of derivative financial instruments and net gain or loss</t>
        </is>
      </c>
      <c r="B24" s="4" t="inlineStr">
        <is>
          <t>The following table presents ASB’s derivative financial instruments and the amount and location of the net gains or losses recognized in ASB’s statements of income: Derivative Financial Instruments Not Designated as Hedging Instruments Location of net gains (losses) recognized in the Statements of Income Three months ended March 31 (in thousands) 2022 2021 Interest rate lock commitments Mortgage banking income $ (655) $ (4,098) Forward commitments Mortgage banking income 178 840 $ (477) $ (3,2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accumulated other comprehensive income</t>
        </is>
      </c>
      <c r="B4" s="4" t="inlineStr">
        <is>
          <t>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21 $ (32,037) $ (3,638) $ (16,858) $ (52,533) $ (3,280) Current period other comprehensive income (loss) (120,407) 3,072 176 (117,159) 51 Balance, March 31, 2022 $ (152,444) $ (566) $ (16,682) $ (169,692) $ (3,229) Balance, December 31, 2020 $ 19,986 $ (3,363) $ (17,887) $ (1,264) $ (2,919) Current period other comprehensive income (loss) (45,777) 1,562 199 (44,016) 34 Balance, March 31, 2021 $ (25,791) $ (1,801) $ (17,688) $ (45,280) $ (2,885)</t>
        </is>
      </c>
    </row>
    <row r="5">
      <c r="A5" s="4" t="inlineStr">
        <is>
          <t>Schedule of reclassifications out of accumulated other comprehensive income/(loss)</t>
        </is>
      </c>
      <c r="B5" s="4" t="inlineStr">
        <is>
          <t xml:space="preserve">Reclassifications out of AOCI were as follows: Amount reclassified from AOCI Affected line item in the Three months ended March 31 (in thousands) 2022 2021 HEI consolidated Net realized gains on securities included in net income $ — $ (387) Gain on sale of investment securities, net Net realized losses on derivatives qualifying as cash flow hedges 55 — Interest expense Retirement benefit plans: Amortization of prior service credit and net losses recognized during the period in net periodic benefit cost 4,501 6,010 See Note 8 for additional details Impact of D&amp;Os of the PUC included in regulatory assets (4,325) (5,811) See Note 8 for additional details Total reclassifications $ 231 $ (188) Hawaiian Electric consolidated Retirement benefit plans: Amortization of prior service credit and net losses recognized during the period in net periodic benefit cost $ 4,376 $ 5,845 See Note 8 for additional details Impact of D&amp;Os of the PUC included in regulatory assets (4,325) (5,811) See Note 8 for additional details Total reclassifications $ 51 $ 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s disaggregate revenues by major source, timing of revenue recognition, and segment: Three months ended March 31, 2022 (in thousands) Electric utility Bank Other Total Revenues from contracts with customers Electric energy sales - residential $ 224,574 $ — $ — $ 224,574 Electric energy sales - commercial 219,597 — — 219,597 Electric energy sales - large light and power 241,123 — — 241,123 Electric energy sales - other 1,426 — — 1,426 Bank fees — 12,996 — 12,996 Other sales — — 1,115 1,115 Total revenues from contracts with customers 686,720 12,996 1,115 700,831 Revenues from other sources Regulatory revenue $ 12,886 $ — $ — $ 12,886 Bank interest and dividend income — 59,989 — 59,989 Other bank noninterest income — 2,130 — 2,130 Other 9,186 — 46 9,232 Total revenues from other sources 22,072 62,119 46 84,237 Total revenues $ 708,792 $ 75,115 $ 1,161 $ 785,068 Timing of revenue recognition Services/goods transferred at a point in time $ — $ 12,996 $ — $ 12,996 Services/goods transferred over time 686,720 — 1,115 687,835 Total revenues from contracts with customers $ 686,720 $ 12,996 $ 1,115 $ 700,831 Three months ended March 31, 2021 (in thousands) Electric utility Bank Other Total Revenues from contracts with customers Electric energy sales - residential $ 181,239 $ — $ — $ 181,239 Electric energy sales - commercial 168,465 — — 168,465 Electric energy sales - large light and power 176,815 — — 176,815 Electric energy sales - other 2,479 — — 2,479 Bank fees — 11,378 — 11,378 Other sales — — 924 924 Total revenues from contracts with customers 528,998 11,378 924 541,300 Revenues from other sources Regulatory revenue 28,429 — — 28,429 Bank interest and dividend income — 58,620 — 58,620 Other bank noninterest income — 7,133 — 7,133 Other 7,437 — 27 7,464 Total revenues from other sources 35,866 65,753 27 101,646 Total revenues $ 564,864 $ 77,131 $ 951 $ 642,946 Timing of revenue recognition Services/goods transferred at a point in time $ — $ 11,378 $ — $ 11,378 Services/goods transferred over time 528,998 — 924 529,922 Total revenues from contracts with customers $ 528,998 $ 11,378 $ 924 $ 541,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tirement benefits (Tables)</t>
        </is>
      </c>
      <c r="B1" s="2" t="inlineStr">
        <is>
          <t>3 Months Ended</t>
        </is>
      </c>
    </row>
    <row r="2">
      <c r="B2" s="2" t="inlineStr">
        <is>
          <t>Mar. 31, 2022</t>
        </is>
      </c>
    </row>
    <row r="3">
      <c r="A3" s="3" t="inlineStr">
        <is>
          <t>Retirement Benefits [Abstract]</t>
        </is>
      </c>
    </row>
    <row r="4">
      <c r="A4" s="4" t="inlineStr">
        <is>
          <t>Schedule of components of net periodic benefit cost for consolidated HEI</t>
        </is>
      </c>
      <c r="B4" s="4" t="inlineStr">
        <is>
          <t>The components of net periodic pension costs (NPPC) and net periodic benefit costs (NPBC) for HEI consolidated and Hawaiian Electric consolidated were as follows: Three months ended March 31 Pension benefits Other benefits (in thousands) 2022 2021 2022 2021 HEI consolidated Service cost $ 19,824 $ 20,464 $ 656 $ 705 Interest cost 19,811 18,801 1,637 1,569 Expected return on plan assets (35,333) (33,067) (3,397) (3,233) Amortization of net prior period gain — — (232) (383) Amortization of net actuarial (gain)/losses 1 6,297 1,556 (3) 254 Net periodic pension/benefit cost (return) 10,599 7,754 (1,339) (1,088) Impact of PUC D&amp;Os 9,551 11,167 1,219 970 Net periodic pension/benefit cost (adjusted for impact of PUC D&amp;Os) $ 20,150 $ 18,921 $ (120) $ (118) Hawaiian Electric consolidated Service cost $ 19,318 $ 19,994 $ 649 $ 699 Interest cost 18,462 17,531 1,573 1,504 Expected return on plan assets (33,546) (31,368) (3,347) (3,182) Amortization of net prior period gain — — (231) (383) Amortization of net actuarial losses 1 6,125 2,559 — 250 Net periodic pension/benefit cost (return) 10,359 8,716 (1,356) (1,112) Impact of PUC D&amp;Os 9,551 11,167 1,219 970 Net periodic pension/benefit cost (adjusted for impact of PUC D&amp;Os) $ 19,910 $ 19,883 $ (137) $ (142) 1 Three months ended March 31, 2021 amounts include the one-time cumulative impact of the change in accounting principle for the plans’ fixed income securities from the calculated market-related value method to the fair value method, which was recorded in the first quarter of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share-based compensation expense and related income tax benefit</t>
        </is>
      </c>
      <c r="B4" s="4" t="inlineStr">
        <is>
          <t>Share-based compensation expense and the related income tax benefit were as follows: Three months ended March 31 (in millions) 2022 2021 HEI consolidated Share-based compensation expense 1 $ 2.1 $ 2.6 Income tax benefit 0.3 0.4 Hawaiian Electric consolidated Share-based compensation expense 1 0.6 1.1 Income tax benefit 0.1 0.3 1 For the three months ended March 31, 2022 and 2021, the Company has not capitalized any share-based compensation.</t>
        </is>
      </c>
    </row>
    <row r="5">
      <c r="A5" s="4" t="inlineStr">
        <is>
          <t>Schedule of restricted stock units</t>
        </is>
      </c>
      <c r="B5" s="4" t="inlineStr">
        <is>
          <t xml:space="preserve">Information about HEI’s grants of restricted stock units was as follows: Three months ended March 31 2022 2021 Shares (1) Shares (1) Outstanding, beginning of period 233,448 $ 38.10 193,939 $ 40.89 Granted 96,455 41.29 127,598 33.98 Vested (90,380) 37.58 (78,988) 38.51 Forfeited (31,178) 38.78 (6,358) 42.20 Outstanding, end of period 208,345 $ 39.71 236,191 $ 37.91 Total weighted-average grant-date fair value of shares granted (in millions) $ 4.0 $ 4.3 </t>
        </is>
      </c>
    </row>
    <row r="6">
      <c r="A6" s="4" t="inlineStr">
        <is>
          <t>Schedule of Long-Term Incentive Plan (LTIP) linked to total return to shareholders</t>
        </is>
      </c>
      <c r="B6" s="4" t="inlineStr">
        <is>
          <t xml:space="preserve">Information about HEI’s LTIP grants linked to TSR was as follows: Three months ended March 31 2022 2021 Shares (1) Shares (1) Outstanding, beginning of period 90,974 $ 42.86 89,222 $ 42.10 Granted 26,079 54.92 44,210 41.12 Vested (issued or unissued and cancelled) (29,042) 41.07 (32,355) 38.20 Forfeited (11,671) 42.60 (1,024) 45.89 Outstanding, end of period 76,340 $ 47.70 100,053 $ 42.89 Total weighted-average grant-date fair value of shares granted (in millions) $ 1.4 $ 1.8 </t>
        </is>
      </c>
    </row>
    <row r="7">
      <c r="A7" s="4" t="inlineStr">
        <is>
          <t>Schedule of Long-Term Incentive Plan assumptions</t>
        </is>
      </c>
      <c r="B7" s="4" t="inlineStr">
        <is>
          <t>The following table summarizes the assumptions used to determine the fair value of the LTIP awards linked to TSR and the resulting fair value of LTIP awards granted: 2022 2021 Risk-free interest rate 1.71 % 0.19 % Expected life in years 3 3 Expected volatility 31.0 % 29.9 % Range of expected volatility for Peer Group 25.4% to 76.7% 25.6% to 102.9% Grant date fair value (per share) $54.92 $41.12</t>
        </is>
      </c>
    </row>
    <row r="8">
      <c r="A8" s="4" t="inlineStr">
        <is>
          <t>Schedule of Long-Term Incentive Plan (LTIP) linked to other performance conditions</t>
        </is>
      </c>
      <c r="B8" s="4" t="inlineStr">
        <is>
          <t xml:space="preserve">Information about HEI’s LTIP awards payable in shares linked to other performance conditions was as follows: Three months ended March 31 2022 2021 Shares (1) Shares (1) Outstanding, beginning of period 306,342 $ 38.42 220,715 $ 41.03 Granted 104,300 41.29 176,844 33.98 Vested (71,807) 37.68 (43,155) 34.12 Increase above target (cancelled) — — (14,604) 43.90 Forfeited (46,684) 36.77 (4,098) 44.36 Outstanding, end of period 292,151 $ 39.89 335,702 $ 38.04 Total weighted-average grant-date fair value of shares granted (at target performance levels) (in millions) $ 4.3 $ 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flows (Tables)</t>
        </is>
      </c>
      <c r="B1" s="2" t="inlineStr">
        <is>
          <t>3 Months Ended</t>
        </is>
      </c>
    </row>
    <row r="2">
      <c r="B2" s="2" t="inlineStr">
        <is>
          <t>Mar. 31, 2022</t>
        </is>
      </c>
    </row>
    <row r="3">
      <c r="A3" s="3" t="inlineStr">
        <is>
          <t>Supplemental Cash Flow Elements [Abstract]</t>
        </is>
      </c>
    </row>
    <row r="4">
      <c r="A4" s="4" t="inlineStr">
        <is>
          <t>Schedule of supplemental disclosures of cash and noncash activity</t>
        </is>
      </c>
      <c r="B4" s="4" t="inlineStr">
        <is>
          <t>Three months ended March 31 2022 2021 (in millions) Supplemental disclosures of cash flow information HEI consolidated Interest paid to non-affiliates, net of amounts capitalized $ 10 $ 15 Hawaiian Electric consolidated Interest paid to non-affiliates 6 9 Supplemental disclosures of noncash activities HEI consolidated Property, plant and equipment Unpaid invoices and accruals for capital expenditures, balance, end of period (investing) 24 28 Increase related to an acquisition (investing) 15 — Right-of-use assets obtained in exchange for operating lease obligations (investing) 35 28 Common stock issued (gross) for director and executive/management compensation (financing) 1 8 6 Unsettled trades to purchase investment securities (investing) 25 — Other receivable related to pending sales proceeds from the sale of an equity-method investment (investing) 9 — Hawaiian Electric consolidated Electric utility property, plant and equipment Unpaid invoices and accruals for capital expenditures, balance, end of period (investing) 21 24 Increase related to an acquisition (investing) 15 — Right-of-use assets obtained in exchange for operating lease obligations (investing) 32 28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estimated fair values of certain of the Company's financial instruments</t>
        </is>
      </c>
      <c r="B4" s="4" t="inlineStr">
        <is>
          <t xml:space="preserve">The following table presents the carrying or notional amount, fair value and placement in the fair value hierarchy of the Company’s financial instruments. Estimated fair value (in thousands) Carrying or notional amount Quoted prices in Significant Significant Total March 31, 2022 Financial assets HEI consolidated Available-for-sale investment securities $ 2,621,375 $ — $ 2,606,079 $ 15,296 $ 2,621,375 Held-to-maturity investment securities 517,150 — 466,236 — 466,236 Loans, net 5,125,483 — 7,932 5,014,000 5,021,932 Mortgage servicing rights 10,024 — — 16,274 16,274 Derivative assets 30,043 168 824 — 992 Financial liabilities HEI consolidated Deposit liabilities 394,015 — 386,547 — 386,547 Short-term borrowings—other than bank 71,491 — 71,491 — 71,491 Other bank borrowings 137,385 — 137,383 — 137,383 Long-term debt, net—other than bank 2,316,046 — 2,390,702 — 2,390,702 Derivative liabilities 31,049 — 1,704 — 1,704 Hawaiian Electric consolidated Short-term borrowings 6,000 — 6,000 — 6,000 Long-term debt, net 1,676,581 — 1,765,004 — 1,765,004 December 31, 2021 Financial assets HEI consolidated Available-for-sale investment securities $ 2,574,618 $ — $ 2,559,191 $ 15,427 $ 2,574,618 Held-to-maturity investment securities 522,270 — 510,474 — 510,474 Loans, net 5,150,388 — 10,403 5,218,121 5,228,524 Mortgage servicing rights 9,950 — — 14,480 14,480 Derivative assets 57,377 — 909 — 909 Financial liabilities HEI consolidated Deposit liabilities 423,976 — 442,361 — 442,361 Short-term borrowings—other than bank 53,998 — 53,998 — 53,998 Other bank borrowings 88,305 — 88,304 — 88,304 Long-term debt, net—other than bank 2,321,937 — 2,624,130 — 2,624,130 Derivative liabilities 57,000 11 5,271 — 5,282 Hawaiian Electric consolidated Long-term debt, net 1,676,402 — 1,955,710 — 1,955,710 </t>
        </is>
      </c>
    </row>
    <row r="5">
      <c r="A5" s="4" t="inlineStr">
        <is>
          <t>Schedule of assets measured at fair value on a recurring basis</t>
        </is>
      </c>
      <c r="B5" s="4" t="inlineStr">
        <is>
          <t>Assets and liabilities measured at fair value on a recurring basis were as follows: March 31, 2022 December 31, 2021 Fair value measurements using Fair value measurements using (in thousands) Level 1 Level 2 Level 3 Level 1 Level 2 Level 3 Available-for-sale investment securities (bank segment) Mortgage-backed securities — issued or guaranteed by U.S. Government agencies or sponsored agencies $ — $ 2,456,754 $ — $ — $ 2,437,923 $ — U.S. Treasury and federal agency obligations — 106,202 — — 90,090 — Corporate bonds — 43,123 — — 31,178 — Mortgage revenue bonds — — 15,296 — — 15,427 $ — $ 2,606,079 $ 15,296 $ — $ 2,559,191 $ 15,427 Derivative assets Interest rate lock commitments (bank segment) 1 $ — $ 40 $ — $ — $ 638 $ — Forward commitments (bank segment) 1 168 — — — — — Interest rate swap (Other segment) 2 — 784 — — 271 — $ 168 $ 824 $ — $ — $ 909 $ — Derivative liabilities Interest rate lock commitments (bank segment) 1 $ — $ 58 $ — $ — $ — $ — Forward commitments (bank segment) 1 — — — 11 — — Interest rate swap (Other segment) 2 — 1,646 — — 5,271 — $ — $ 1,704 $ — $ 11 $ 5,271 $ — 1 Derivatives are carried at fair value in other assets or other liabilities in the balance sheets with changes in value included in mortgage banking income. 2 Derivatives are included in other assets and other liabilities in the balance sheets.</t>
        </is>
      </c>
    </row>
    <row r="6">
      <c r="A6" s="4" t="inlineStr">
        <is>
          <t>Schedule of changes in Level 3 assets and liabilities measured at fair value on a recurring basis</t>
        </is>
      </c>
      <c r="B6" s="4" t="inlineStr">
        <is>
          <t xml:space="preserve">The changes in Level 3 assets and liabilities measured at fair value on a recurring basis were as follows: Three months ended March 31 Mortgage revenue bonds 2022 2021 (in thousands) Beginning balance $ 15,427 $ 27,185 Principal payments received (131) (11,758) Purchases — — Unrealized gain (loss) included in other comprehensive income — — Ending balance $ 15,296 $ 15,4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egment financial information (Details) - USD ($) $ in Thousands</t>
        </is>
      </c>
      <c r="B1" s="2" t="inlineStr">
        <is>
          <t>3 Months Ended</t>
        </is>
      </c>
    </row>
    <row r="2">
      <c r="B2" s="2" t="inlineStr">
        <is>
          <t>Mar. 31, 2022</t>
        </is>
      </c>
      <c r="C2" s="2" t="inlineStr">
        <is>
          <t>Mar. 31, 2021</t>
        </is>
      </c>
      <c r="D2" s="2" t="inlineStr">
        <is>
          <t>Dec. 31, 2021</t>
        </is>
      </c>
    </row>
    <row r="3">
      <c r="A3" s="3" t="inlineStr">
        <is>
          <t>Segment financial information</t>
        </is>
      </c>
    </row>
    <row r="4">
      <c r="A4" s="4" t="inlineStr">
        <is>
          <t>Revenues</t>
        </is>
      </c>
      <c r="B4" s="6" t="n">
        <v>785068</v>
      </c>
      <c r="C4" s="6" t="n">
        <v>642946</v>
      </c>
    </row>
    <row r="5">
      <c r="A5" s="4" t="inlineStr">
        <is>
          <t>Income (loss) before income taxes</t>
        </is>
      </c>
      <c r="B5" s="5" t="n">
        <v>87480</v>
      </c>
      <c r="C5" s="5" t="n">
        <v>80196</v>
      </c>
    </row>
    <row r="6">
      <c r="A6" s="4" t="inlineStr">
        <is>
          <t>Income taxes (benefit)</t>
        </is>
      </c>
      <c r="B6" s="5" t="n">
        <v>17840</v>
      </c>
      <c r="C6" s="5" t="n">
        <v>15365</v>
      </c>
    </row>
    <row r="7">
      <c r="A7" s="4" t="inlineStr">
        <is>
          <t>Net income attributable to Hawaiian Electric</t>
        </is>
      </c>
      <c r="B7" s="5" t="n">
        <v>69640</v>
      </c>
      <c r="C7" s="5" t="n">
        <v>64831</v>
      </c>
    </row>
    <row r="8">
      <c r="A8" s="4" t="inlineStr">
        <is>
          <t>Preferred stock dividends of Hawaiian Electric</t>
        </is>
      </c>
      <c r="B8" s="5" t="n">
        <v>473</v>
      </c>
      <c r="C8" s="5" t="n">
        <v>473</v>
      </c>
    </row>
    <row r="9">
      <c r="A9" s="4" t="inlineStr">
        <is>
          <t>Net income for common stock</t>
        </is>
      </c>
      <c r="B9" s="5" t="n">
        <v>69167</v>
      </c>
      <c r="C9" s="5" t="n">
        <v>64358</v>
      </c>
    </row>
    <row r="10">
      <c r="A10" s="4" t="inlineStr">
        <is>
          <t>Total assets</t>
        </is>
      </c>
      <c r="B10" s="5" t="n">
        <v>15908429</v>
      </c>
      <c r="D10" s="6" t="n">
        <v>15822637</v>
      </c>
    </row>
    <row r="11">
      <c r="A11" s="4" t="inlineStr">
        <is>
          <t>Revenues from external customers</t>
        </is>
      </c>
    </row>
    <row r="12">
      <c r="A12" s="3" t="inlineStr">
        <is>
          <t>Segment financial information</t>
        </is>
      </c>
    </row>
    <row r="13">
      <c r="A13" s="4" t="inlineStr">
        <is>
          <t>Revenues</t>
        </is>
      </c>
      <c r="B13" s="5" t="n">
        <v>785068</v>
      </c>
      <c r="C13" s="5" t="n">
        <v>642946</v>
      </c>
    </row>
    <row r="14">
      <c r="A14" s="4" t="inlineStr">
        <is>
          <t>Intersegment revenues (eliminations)</t>
        </is>
      </c>
    </row>
    <row r="15">
      <c r="A15" s="3" t="inlineStr">
        <is>
          <t>Segment financial information</t>
        </is>
      </c>
    </row>
    <row r="16">
      <c r="A16" s="4" t="inlineStr">
        <is>
          <t>Revenues</t>
        </is>
      </c>
      <c r="B16" s="5" t="n">
        <v>0</v>
      </c>
      <c r="C16" s="5" t="n">
        <v>0</v>
      </c>
    </row>
    <row r="17">
      <c r="A17" s="4" t="inlineStr">
        <is>
          <t>Electric utility</t>
        </is>
      </c>
    </row>
    <row r="18">
      <c r="A18" s="3" t="inlineStr">
        <is>
          <t>Segment financial information</t>
        </is>
      </c>
    </row>
    <row r="19">
      <c r="A19" s="4" t="inlineStr">
        <is>
          <t>Revenues</t>
        </is>
      </c>
      <c r="B19" s="5" t="n">
        <v>708792</v>
      </c>
      <c r="C19" s="5" t="n">
        <v>564864</v>
      </c>
    </row>
    <row r="20">
      <c r="A20" s="4" t="inlineStr">
        <is>
          <t>Income (loss) before income taxes</t>
        </is>
      </c>
      <c r="B20" s="5" t="n">
        <v>59446</v>
      </c>
      <c r="C20" s="5" t="n">
        <v>55090</v>
      </c>
    </row>
    <row r="21">
      <c r="A21" s="4" t="inlineStr">
        <is>
          <t>Income taxes (benefit)</t>
        </is>
      </c>
      <c r="B21" s="5" t="n">
        <v>12538</v>
      </c>
      <c r="C21" s="5" t="n">
        <v>11233</v>
      </c>
    </row>
    <row r="22">
      <c r="A22" s="4" t="inlineStr">
        <is>
          <t>Net income attributable to Hawaiian Electric</t>
        </is>
      </c>
      <c r="B22" s="5" t="n">
        <v>46908</v>
      </c>
      <c r="C22" s="5" t="n">
        <v>43857</v>
      </c>
    </row>
    <row r="23">
      <c r="A23" s="4" t="inlineStr">
        <is>
          <t>Preferred stock dividends of Hawaiian Electric</t>
        </is>
      </c>
      <c r="B23" s="5" t="n">
        <v>499</v>
      </c>
      <c r="C23" s="5" t="n">
        <v>499</v>
      </c>
    </row>
    <row r="24">
      <c r="A24" s="4" t="inlineStr">
        <is>
          <t>Net income for common stock</t>
        </is>
      </c>
      <c r="B24" s="5" t="n">
        <v>46409</v>
      </c>
      <c r="C24" s="5" t="n">
        <v>43358</v>
      </c>
    </row>
    <row r="25">
      <c r="A25" s="4" t="inlineStr">
        <is>
          <t>Total assets</t>
        </is>
      </c>
      <c r="B25" s="5" t="n">
        <v>6535176</v>
      </c>
      <c r="D25" s="5" t="n">
        <v>6491625</v>
      </c>
    </row>
    <row r="26">
      <c r="A26" s="4" t="inlineStr">
        <is>
          <t>Electric utility | Revenues from external customers</t>
        </is>
      </c>
    </row>
    <row r="27">
      <c r="A27" s="3" t="inlineStr">
        <is>
          <t>Segment financial information</t>
        </is>
      </c>
    </row>
    <row r="28">
      <c r="A28" s="4" t="inlineStr">
        <is>
          <t>Revenues</t>
        </is>
      </c>
      <c r="B28" s="5" t="n">
        <v>708788</v>
      </c>
      <c r="C28" s="5" t="n">
        <v>564855</v>
      </c>
    </row>
    <row r="29">
      <c r="A29" s="4" t="inlineStr">
        <is>
          <t>Electric utility | Intersegment revenues (eliminations)</t>
        </is>
      </c>
    </row>
    <row r="30">
      <c r="A30" s="3" t="inlineStr">
        <is>
          <t>Segment financial information</t>
        </is>
      </c>
    </row>
    <row r="31">
      <c r="A31" s="4" t="inlineStr">
        <is>
          <t>Revenues</t>
        </is>
      </c>
      <c r="B31" s="5" t="n">
        <v>4</v>
      </c>
      <c r="C31" s="5" t="n">
        <v>9</v>
      </c>
    </row>
    <row r="32">
      <c r="A32" s="4" t="inlineStr">
        <is>
          <t>Bank</t>
        </is>
      </c>
    </row>
    <row r="33">
      <c r="A33" s="3" t="inlineStr">
        <is>
          <t>Segment financial information</t>
        </is>
      </c>
    </row>
    <row r="34">
      <c r="A34" s="4" t="inlineStr">
        <is>
          <t>Revenues</t>
        </is>
      </c>
      <c r="B34" s="5" t="n">
        <v>75115</v>
      </c>
      <c r="C34" s="5" t="n">
        <v>77131</v>
      </c>
    </row>
    <row r="35">
      <c r="A35" s="4" t="inlineStr">
        <is>
          <t>Income (loss) before income taxes</t>
        </is>
      </c>
      <c r="B35" s="5" t="n">
        <v>30215</v>
      </c>
      <c r="C35" s="5" t="n">
        <v>37102</v>
      </c>
    </row>
    <row r="36">
      <c r="A36" s="4" t="inlineStr">
        <is>
          <t>Income taxes (benefit)</t>
        </is>
      </c>
      <c r="B36" s="5" t="n">
        <v>6345</v>
      </c>
      <c r="C36" s="5" t="n">
        <v>7546</v>
      </c>
    </row>
    <row r="37">
      <c r="A37" s="4" t="inlineStr">
        <is>
          <t>Net income attributable to Hawaiian Electric</t>
        </is>
      </c>
      <c r="B37" s="5" t="n">
        <v>23870</v>
      </c>
      <c r="C37" s="5" t="n">
        <v>29556</v>
      </c>
    </row>
    <row r="38">
      <c r="A38" s="4" t="inlineStr">
        <is>
          <t>Preferred stock dividends of Hawaiian Electric</t>
        </is>
      </c>
      <c r="B38" s="5" t="n">
        <v>0</v>
      </c>
      <c r="C38" s="5" t="n">
        <v>0</v>
      </c>
    </row>
    <row r="39">
      <c r="A39" s="4" t="inlineStr">
        <is>
          <t>Net income for common stock</t>
        </is>
      </c>
      <c r="B39" s="5" t="n">
        <v>23870</v>
      </c>
      <c r="C39" s="5" t="n">
        <v>29556</v>
      </c>
    </row>
    <row r="40">
      <c r="A40" s="4" t="inlineStr">
        <is>
          <t>Total assets</t>
        </is>
      </c>
      <c r="B40" s="5" t="n">
        <v>9252325</v>
      </c>
      <c r="D40" s="5" t="n">
        <v>9181603</v>
      </c>
    </row>
    <row r="41">
      <c r="A41" s="4" t="inlineStr">
        <is>
          <t>Bank | Revenues from external customers</t>
        </is>
      </c>
    </row>
    <row r="42">
      <c r="A42" s="3" t="inlineStr">
        <is>
          <t>Segment financial information</t>
        </is>
      </c>
    </row>
    <row r="43">
      <c r="A43" s="4" t="inlineStr">
        <is>
          <t>Revenues</t>
        </is>
      </c>
      <c r="B43" s="5" t="n">
        <v>75115</v>
      </c>
      <c r="C43" s="5" t="n">
        <v>77131</v>
      </c>
    </row>
    <row r="44">
      <c r="A44" s="4" t="inlineStr">
        <is>
          <t>Bank | Intersegment revenues (eliminations)</t>
        </is>
      </c>
    </row>
    <row r="45">
      <c r="A45" s="3" t="inlineStr">
        <is>
          <t>Segment financial information</t>
        </is>
      </c>
    </row>
    <row r="46">
      <c r="A46" s="4" t="inlineStr">
        <is>
          <t>Revenues</t>
        </is>
      </c>
      <c r="B46" s="5" t="n">
        <v>0</v>
      </c>
      <c r="C46" s="5" t="n">
        <v>0</v>
      </c>
    </row>
    <row r="47">
      <c r="A47" s="4" t="inlineStr">
        <is>
          <t>Other</t>
        </is>
      </c>
    </row>
    <row r="48">
      <c r="A48" s="3" t="inlineStr">
        <is>
          <t>Segment financial information</t>
        </is>
      </c>
    </row>
    <row r="49">
      <c r="A49" s="4" t="inlineStr">
        <is>
          <t>Revenues</t>
        </is>
      </c>
      <c r="B49" s="5" t="n">
        <v>1161</v>
      </c>
      <c r="C49" s="5" t="n">
        <v>951</v>
      </c>
    </row>
    <row r="50">
      <c r="A50" s="4" t="inlineStr">
        <is>
          <t>Income (loss) before income taxes</t>
        </is>
      </c>
      <c r="B50" s="5" t="n">
        <v>-2181</v>
      </c>
      <c r="C50" s="5" t="n">
        <v>-11996</v>
      </c>
    </row>
    <row r="51">
      <c r="A51" s="4" t="inlineStr">
        <is>
          <t>Income taxes (benefit)</t>
        </is>
      </c>
      <c r="B51" s="5" t="n">
        <v>-1043</v>
      </c>
      <c r="C51" s="5" t="n">
        <v>-3414</v>
      </c>
    </row>
    <row r="52">
      <c r="A52" s="4" t="inlineStr">
        <is>
          <t>Net income attributable to Hawaiian Electric</t>
        </is>
      </c>
      <c r="B52" s="5" t="n">
        <v>-1138</v>
      </c>
      <c r="C52" s="5" t="n">
        <v>-8582</v>
      </c>
    </row>
    <row r="53">
      <c r="A53" s="4" t="inlineStr">
        <is>
          <t>Preferred stock dividends of Hawaiian Electric</t>
        </is>
      </c>
      <c r="B53" s="5" t="n">
        <v>-26</v>
      </c>
      <c r="C53" s="5" t="n">
        <v>-26</v>
      </c>
    </row>
    <row r="54">
      <c r="A54" s="4" t="inlineStr">
        <is>
          <t>Net income for common stock</t>
        </is>
      </c>
      <c r="B54" s="5" t="n">
        <v>-1112</v>
      </c>
      <c r="C54" s="5" t="n">
        <v>-8556</v>
      </c>
    </row>
    <row r="55">
      <c r="A55" s="4" t="inlineStr">
        <is>
          <t>Total assets</t>
        </is>
      </c>
      <c r="B55" s="5" t="n">
        <v>120928</v>
      </c>
      <c r="D55" s="6" t="n">
        <v>149409</v>
      </c>
    </row>
    <row r="56">
      <c r="A56" s="4" t="inlineStr">
        <is>
          <t>Other | Revenues from external customers</t>
        </is>
      </c>
    </row>
    <row r="57">
      <c r="A57" s="3" t="inlineStr">
        <is>
          <t>Segment financial information</t>
        </is>
      </c>
    </row>
    <row r="58">
      <c r="A58" s="4" t="inlineStr">
        <is>
          <t>Revenues</t>
        </is>
      </c>
      <c r="B58" s="5" t="n">
        <v>1165</v>
      </c>
      <c r="C58" s="5" t="n">
        <v>960</v>
      </c>
    </row>
    <row r="59">
      <c r="A59" s="4" t="inlineStr">
        <is>
          <t>Other | Intersegment revenues (eliminations)</t>
        </is>
      </c>
    </row>
    <row r="60">
      <c r="A60" s="3" t="inlineStr">
        <is>
          <t>Segment financial information</t>
        </is>
      </c>
    </row>
    <row r="61">
      <c r="A61" s="4" t="inlineStr">
        <is>
          <t>Revenues</t>
        </is>
      </c>
      <c r="B61" s="6" t="n">
        <v>-4</v>
      </c>
      <c r="C61" s="6" t="n">
        <v>-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2</t>
        </is>
      </c>
      <c r="C2" s="2" t="inlineStr">
        <is>
          <t>Mar. 31, 2021</t>
        </is>
      </c>
    </row>
    <row r="3">
      <c r="A3" s="3" t="inlineStr">
        <is>
          <t>Net unrealized gains (losses) on available-for-sale investment securities:</t>
        </is>
      </c>
    </row>
    <row r="4">
      <c r="A4" s="4" t="inlineStr">
        <is>
          <t>Net unrealized gains (losses) on available-for-sale investment securities arising during the period, tax</t>
        </is>
      </c>
      <c r="B4" s="6" t="n">
        <v>-44079</v>
      </c>
      <c r="C4" s="6" t="n">
        <v>-16616</v>
      </c>
    </row>
    <row r="5">
      <c r="A5" s="4" t="inlineStr">
        <is>
          <t>Reclassification adjustment for net realized gains included in net income, tax</t>
        </is>
      </c>
      <c r="B5" s="5" t="n">
        <v>0</v>
      </c>
      <c r="C5" s="5" t="n">
        <v>-142</v>
      </c>
    </row>
    <row r="6">
      <c r="A6" s="3" t="inlineStr">
        <is>
          <t>Derivatives qualifying as cash flow hedges:</t>
        </is>
      </c>
    </row>
    <row r="7">
      <c r="A7" s="4" t="inlineStr">
        <is>
          <t>Unrealized interest rate hedging arising during the period, tax</t>
        </is>
      </c>
      <c r="B7" s="5" t="n">
        <v>1046</v>
      </c>
      <c r="C7" s="5" t="n">
        <v>542</v>
      </c>
    </row>
    <row r="8">
      <c r="A8" s="4" t="inlineStr">
        <is>
          <t>Reclassification adjustment for net unrealized losses included in net income, tax</t>
        </is>
      </c>
      <c r="B8" s="5" t="n">
        <v>19</v>
      </c>
      <c r="C8" s="5" t="n">
        <v>0</v>
      </c>
    </row>
    <row r="9">
      <c r="A9" s="3" t="inlineStr">
        <is>
          <t>Retirement benefit plans:</t>
        </is>
      </c>
    </row>
    <row r="10">
      <c r="A10" s="4" t="inlineStr">
        <is>
          <t>Adjustment for amortization of prior service credit and net losses recognized during the period in net periodic benefit cost, tax</t>
        </is>
      </c>
      <c r="B10" s="5" t="n">
        <v>1562</v>
      </c>
      <c r="C10" s="5" t="n">
        <v>2084</v>
      </c>
    </row>
    <row r="11">
      <c r="A11" s="4" t="inlineStr">
        <is>
          <t>Reclassification adjustment for impact of D&amp;Os of the PUC included in regulatory assets, tax</t>
        </is>
      </c>
      <c r="B11" s="6" t="n">
        <v>-1500</v>
      </c>
      <c r="C11" s="6" t="n">
        <v>-2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9" customWidth="1" min="2" max="2"/>
    <col width="16" customWidth="1" min="3" max="3"/>
    <col width="16" customWidth="1" min="4" max="4"/>
  </cols>
  <sheetData>
    <row r="1">
      <c r="A1" s="1" t="inlineStr">
        <is>
          <t>Electric utility segment - Unconsolidated variable interest entities (Details)</t>
        </is>
      </c>
      <c r="B1" s="2" t="inlineStr">
        <is>
          <t>3 Months Ended</t>
        </is>
      </c>
    </row>
    <row r="2">
      <c r="B2" s="2" t="inlineStr">
        <is>
          <t>Mar. 31, 2022entityagreement</t>
        </is>
      </c>
      <c r="C2" s="2" t="inlineStr">
        <is>
          <t>Jun. 30, 2021MW</t>
        </is>
      </c>
      <c r="D2" s="2" t="inlineStr">
        <is>
          <t>Mar. 31, 2021MW</t>
        </is>
      </c>
    </row>
    <row r="3">
      <c r="A3" s="3" t="inlineStr">
        <is>
          <t>Power purchase agreement</t>
        </is>
      </c>
    </row>
    <row r="4">
      <c r="A4" s="4" t="inlineStr">
        <is>
          <t>Number of IPPs (in entities) | entity</t>
        </is>
      </c>
      <c r="B4" s="5" t="n">
        <v>3</v>
      </c>
    </row>
    <row r="5">
      <c r="A5" s="4" t="inlineStr">
        <is>
          <t>Puna Geothermal Venture Power Purchase Agreement</t>
        </is>
      </c>
    </row>
    <row r="6">
      <c r="A6" s="3" t="inlineStr">
        <is>
          <t>Power purchase agreement</t>
        </is>
      </c>
    </row>
    <row r="7">
      <c r="A7" s="4" t="inlineStr">
        <is>
          <t>Firm capacity volume (in megawatts) | MW</t>
        </is>
      </c>
      <c r="C7" s="8" t="n">
        <v>23.9</v>
      </c>
      <c r="D7" s="5" t="n">
        <v>13</v>
      </c>
    </row>
    <row r="8">
      <c r="A8" s="4" t="inlineStr">
        <is>
          <t>Hawaiian Electric Company</t>
        </is>
      </c>
    </row>
    <row r="9">
      <c r="A9" s="3" t="inlineStr">
        <is>
          <t>Power purchase agreement</t>
        </is>
      </c>
    </row>
    <row r="10">
      <c r="A10" s="4" t="inlineStr">
        <is>
          <t>Number of power purchase agreements (PPAs) (in agreements) | agreement</t>
        </is>
      </c>
      <c r="B10" s="5" t="n">
        <v>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8" customWidth="1" min="1" max="1"/>
    <col width="14" customWidth="1" min="2" max="2"/>
    <col width="21" customWidth="1" min="3" max="3"/>
    <col width="14" customWidth="1" min="4" max="4"/>
    <col width="16" customWidth="1" min="5" max="5"/>
    <col width="15" customWidth="1" min="6" max="6"/>
    <col width="16" customWidth="1" min="7" max="7"/>
    <col width="21" customWidth="1" min="8" max="8"/>
    <col width="21" customWidth="1" min="9" max="9"/>
    <col width="16" customWidth="1" min="10" max="10"/>
    <col width="21" customWidth="1" min="11" max="11"/>
  </cols>
  <sheetData>
    <row r="1">
      <c r="A1" s="1" t="inlineStr">
        <is>
          <t>Electric utility segment - Power purchase agreements (Details) $ in Thousands</t>
        </is>
      </c>
      <c r="B1" s="2" t="inlineStr">
        <is>
          <t>Aug. 23, 2021</t>
        </is>
      </c>
      <c r="C1" s="2" t="inlineStr">
        <is>
          <t>Jan. 31, 2022USD ($)</t>
        </is>
      </c>
      <c r="D1" s="2" t="inlineStr">
        <is>
          <t>Oct. 31, 2021</t>
        </is>
      </c>
      <c r="E1" s="2" t="inlineStr">
        <is>
          <t>Jul. 31, 2018MW</t>
        </is>
      </c>
      <c r="F1" s="2" t="inlineStr">
        <is>
          <t>May 31, 2012MW</t>
        </is>
      </c>
      <c r="G1" s="2" t="inlineStr">
        <is>
          <t>Mar. 31, 1988MW</t>
        </is>
      </c>
      <c r="H1" s="2" t="inlineStr">
        <is>
          <t>Mar. 31, 2022USD ($)</t>
        </is>
      </c>
      <c r="I1" s="2" t="inlineStr">
        <is>
          <t>Mar. 31, 2021USD ($)</t>
        </is>
      </c>
      <c r="J1" s="2" t="inlineStr">
        <is>
          <t>Dec. 31, 1988MW</t>
        </is>
      </c>
      <c r="K1" s="2" t="inlineStr">
        <is>
          <t>Dec. 31, 2021USD ($)</t>
        </is>
      </c>
    </row>
    <row r="2">
      <c r="A2" s="3" t="inlineStr">
        <is>
          <t>Regulatory Projects and Legal Obligations [Line Items]</t>
        </is>
      </c>
    </row>
    <row r="3">
      <c r="A3" s="4" t="inlineStr">
        <is>
          <t>Operating lease liabilities</t>
        </is>
      </c>
      <c r="H3" s="6" t="n">
        <v>151832</v>
      </c>
      <c r="K3" s="6" t="n">
        <v>136760</v>
      </c>
    </row>
    <row r="4">
      <c r="A4" s="4" t="inlineStr">
        <is>
          <t>Kalaeloa</t>
        </is>
      </c>
    </row>
    <row r="5">
      <c r="A5" s="3" t="inlineStr">
        <is>
          <t>Regulatory Projects and Legal Obligations [Line Items]</t>
        </is>
      </c>
    </row>
    <row r="6">
      <c r="A6" s="4" t="inlineStr">
        <is>
          <t>Purchase commitment, extension period</t>
        </is>
      </c>
      <c r="D6" s="4" t="inlineStr">
        <is>
          <t>10 years</t>
        </is>
      </c>
    </row>
    <row r="7">
      <c r="A7" s="4" t="inlineStr">
        <is>
          <t>Purchase commitment, price increase percentage</t>
        </is>
      </c>
      <c r="H7" s="4" t="inlineStr">
        <is>
          <t>62.00%</t>
        </is>
      </c>
    </row>
    <row r="8">
      <c r="A8" s="4" t="inlineStr">
        <is>
          <t>AES Hawaii</t>
        </is>
      </c>
    </row>
    <row r="9">
      <c r="A9" s="3" t="inlineStr">
        <is>
          <t>Regulatory Projects and Legal Obligations [Line Items]</t>
        </is>
      </c>
    </row>
    <row r="10">
      <c r="A10" s="4" t="inlineStr">
        <is>
          <t>Purchase commitment, period (in years)</t>
        </is>
      </c>
      <c r="G10" s="4" t="inlineStr">
        <is>
          <t>30 years</t>
        </is>
      </c>
    </row>
    <row r="11">
      <c r="A11" s="4" t="inlineStr">
        <is>
          <t>Minimum power volume required (in megawatts) | MW</t>
        </is>
      </c>
      <c r="G11" s="5" t="n">
        <v>180</v>
      </c>
    </row>
    <row r="12">
      <c r="A12" s="4" t="inlineStr">
        <is>
          <t>Hu Honua Bioenergy, LLC</t>
        </is>
      </c>
    </row>
    <row r="13">
      <c r="A13" s="3" t="inlineStr">
        <is>
          <t>Regulatory Projects and Legal Obligations [Line Items]</t>
        </is>
      </c>
    </row>
    <row r="14">
      <c r="A14" s="4" t="inlineStr">
        <is>
          <t>Minimum power volume required (in megawatts) | MW</t>
        </is>
      </c>
      <c r="F14" s="8" t="n">
        <v>21.5</v>
      </c>
    </row>
    <row r="15">
      <c r="A15" s="4" t="inlineStr">
        <is>
          <t>Molokai New Energy Partners</t>
        </is>
      </c>
    </row>
    <row r="16">
      <c r="A16" s="3" t="inlineStr">
        <is>
          <t>Regulatory Projects and Legal Obligations [Line Items]</t>
        </is>
      </c>
    </row>
    <row r="17">
      <c r="A17" s="4" t="inlineStr">
        <is>
          <t>Total contracted PV capacity (in megawatts) | MW</t>
        </is>
      </c>
      <c r="E17" s="9" t="n">
        <v>4.88</v>
      </c>
    </row>
    <row r="18">
      <c r="A18" s="4" t="inlineStr">
        <is>
          <t>Total contracted battery energy storage system capacity | MW</t>
        </is>
      </c>
      <c r="E18" s="5" t="n">
        <v>3</v>
      </c>
    </row>
    <row r="19">
      <c r="A19" s="4" t="inlineStr">
        <is>
          <t>Maximum power volume to be delivered (in megawatts) | MW</t>
        </is>
      </c>
      <c r="E19" s="9" t="n">
        <v>2.64</v>
      </c>
    </row>
    <row r="20">
      <c r="A20" s="4" t="inlineStr">
        <is>
          <t>Sause Bros., Inc.</t>
        </is>
      </c>
    </row>
    <row r="21">
      <c r="A21" s="3" t="inlineStr">
        <is>
          <t>Regulatory Projects and Legal Obligations [Line Items]</t>
        </is>
      </c>
    </row>
    <row r="22">
      <c r="A22" s="4" t="inlineStr">
        <is>
          <t>Purchase commitment, period (in years)</t>
        </is>
      </c>
      <c r="B22" s="4" t="inlineStr">
        <is>
          <t>5 years</t>
        </is>
      </c>
    </row>
    <row r="23">
      <c r="A23" s="4" t="inlineStr">
        <is>
          <t>Annual base rent</t>
        </is>
      </c>
      <c r="C23" s="6" t="n">
        <v>6200</v>
      </c>
    </row>
    <row r="24">
      <c r="A24" s="4" t="inlineStr">
        <is>
          <t>Operating lease liabilities</t>
        </is>
      </c>
      <c r="C24" s="6" t="n">
        <v>32000</v>
      </c>
    </row>
    <row r="25">
      <c r="A25" s="4" t="inlineStr">
        <is>
          <t>Hawaiian Electric, Parent</t>
        </is>
      </c>
    </row>
    <row r="26">
      <c r="A26" s="3" t="inlineStr">
        <is>
          <t>Regulatory Projects and Legal Obligations [Line Items]</t>
        </is>
      </c>
    </row>
    <row r="27">
      <c r="A27" s="4" t="inlineStr">
        <is>
          <t>Purchased power</t>
        </is>
      </c>
      <c r="H27" s="6" t="n">
        <v>164000</v>
      </c>
      <c r="I27" s="6" t="n">
        <v>142000</v>
      </c>
    </row>
    <row r="28">
      <c r="A28" s="4" t="inlineStr">
        <is>
          <t>Hawaiian Electric, Parent | Kalaeloa</t>
        </is>
      </c>
    </row>
    <row r="29">
      <c r="A29" s="3" t="inlineStr">
        <is>
          <t>Regulatory Projects and Legal Obligations [Line Items]</t>
        </is>
      </c>
    </row>
    <row r="30">
      <c r="A30" s="4" t="inlineStr">
        <is>
          <t>Purchased power</t>
        </is>
      </c>
      <c r="H30" s="5" t="n">
        <v>60000</v>
      </c>
      <c r="I30" s="5" t="n">
        <v>37000</v>
      </c>
    </row>
    <row r="31">
      <c r="A31" s="4" t="inlineStr">
        <is>
          <t>Increased power purchase commitment capacity (in megawatts) | MW</t>
        </is>
      </c>
      <c r="J31" s="5" t="n">
        <v>208</v>
      </c>
    </row>
    <row r="32">
      <c r="A32" s="4" t="inlineStr">
        <is>
          <t>Hawaiian Electric, Parent | AES Hawaii</t>
        </is>
      </c>
    </row>
    <row r="33">
      <c r="A33" s="3" t="inlineStr">
        <is>
          <t>Regulatory Projects and Legal Obligations [Line Items]</t>
        </is>
      </c>
    </row>
    <row r="34">
      <c r="A34" s="4" t="inlineStr">
        <is>
          <t>Purchased power</t>
        </is>
      </c>
      <c r="H34" s="5" t="n">
        <v>27000</v>
      </c>
      <c r="I34" s="5" t="n">
        <v>30000</v>
      </c>
    </row>
    <row r="35">
      <c r="A35" s="4" t="inlineStr">
        <is>
          <t>Hawaiian Electric, Parent | HPOWER</t>
        </is>
      </c>
    </row>
    <row r="36">
      <c r="A36" s="3" t="inlineStr">
        <is>
          <t>Regulatory Projects and Legal Obligations [Line Items]</t>
        </is>
      </c>
    </row>
    <row r="37">
      <c r="A37" s="4" t="inlineStr">
        <is>
          <t>Purchased power</t>
        </is>
      </c>
      <c r="H37" s="5" t="n">
        <v>19000</v>
      </c>
      <c r="I37" s="5" t="n">
        <v>17000</v>
      </c>
    </row>
    <row r="38">
      <c r="A38" s="4" t="inlineStr">
        <is>
          <t>Hawaiian Electric, Parent | Hamakua Energy</t>
        </is>
      </c>
    </row>
    <row r="39">
      <c r="A39" s="3" t="inlineStr">
        <is>
          <t>Regulatory Projects and Legal Obligations [Line Items]</t>
        </is>
      </c>
    </row>
    <row r="40">
      <c r="A40" s="4" t="inlineStr">
        <is>
          <t>Purchased power</t>
        </is>
      </c>
      <c r="H40" s="5" t="n">
        <v>16000</v>
      </c>
      <c r="I40" s="5" t="n">
        <v>11000</v>
      </c>
    </row>
    <row r="41">
      <c r="A41" s="4" t="inlineStr">
        <is>
          <t>Hawaiian Electric, Parent | Puna Geothermal Venture</t>
        </is>
      </c>
    </row>
    <row r="42">
      <c r="A42" s="3" t="inlineStr">
        <is>
          <t>Regulatory Projects and Legal Obligations [Line Items]</t>
        </is>
      </c>
    </row>
    <row r="43">
      <c r="A43" s="4" t="inlineStr">
        <is>
          <t>Purchased power</t>
        </is>
      </c>
      <c r="H43" s="5" t="n">
        <v>10000</v>
      </c>
      <c r="I43" s="5" t="n">
        <v>4000</v>
      </c>
    </row>
    <row r="44">
      <c r="A44" s="4" t="inlineStr">
        <is>
          <t>Hawaiian Electric, Parent | Wind IPPs</t>
        </is>
      </c>
    </row>
    <row r="45">
      <c r="A45" s="3" t="inlineStr">
        <is>
          <t>Regulatory Projects and Legal Obligations [Line Items]</t>
        </is>
      </c>
    </row>
    <row r="46">
      <c r="A46" s="4" t="inlineStr">
        <is>
          <t>Purchased power</t>
        </is>
      </c>
      <c r="H46" s="5" t="n">
        <v>18000</v>
      </c>
      <c r="I46" s="5" t="n">
        <v>29000</v>
      </c>
    </row>
    <row r="47">
      <c r="A47" s="4" t="inlineStr">
        <is>
          <t>Hawaiian Electric, Parent | Solar IPPs</t>
        </is>
      </c>
    </row>
    <row r="48">
      <c r="A48" s="3" t="inlineStr">
        <is>
          <t>Regulatory Projects and Legal Obligations [Line Items]</t>
        </is>
      </c>
    </row>
    <row r="49">
      <c r="A49" s="4" t="inlineStr">
        <is>
          <t>Purchased power</t>
        </is>
      </c>
      <c r="H49" s="5" t="n">
        <v>13000</v>
      </c>
      <c r="I49" s="5" t="n">
        <v>12000</v>
      </c>
    </row>
    <row r="50">
      <c r="A50" s="4" t="inlineStr">
        <is>
          <t>Hawaiian Electric, Parent | Other IPPs</t>
        </is>
      </c>
    </row>
    <row r="51">
      <c r="A51" s="3" t="inlineStr">
        <is>
          <t>Regulatory Projects and Legal Obligations [Line Items]</t>
        </is>
      </c>
    </row>
    <row r="52">
      <c r="A52" s="4" t="inlineStr">
        <is>
          <t>Purchased power</t>
        </is>
      </c>
      <c r="H52" s="6" t="n">
        <v>1000</v>
      </c>
      <c r="I52" s="6" t="n">
        <v>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lectric utility segment - Utility projects (Details) - USD ($) $ in Millions</t>
        </is>
      </c>
      <c r="B1" s="2" t="inlineStr">
        <is>
          <t>Jun. 10, 2019</t>
        </is>
      </c>
      <c r="C1" s="2" t="inlineStr">
        <is>
          <t>Mar. 31, 2022</t>
        </is>
      </c>
      <c r="D1" s="2" t="inlineStr">
        <is>
          <t>Oct. 31, 2018</t>
        </is>
      </c>
    </row>
    <row r="2">
      <c r="A2" s="4" t="inlineStr">
        <is>
          <t>ERP/EAM Implementation Project</t>
        </is>
      </c>
    </row>
    <row r="3">
      <c r="A3" s="3" t="inlineStr">
        <is>
          <t>Public Utilities, General Disclosures [Line Items]</t>
        </is>
      </c>
    </row>
    <row r="4">
      <c r="A4" s="4" t="inlineStr">
        <is>
          <t>ERP/EAM project service period (in years)</t>
        </is>
      </c>
      <c r="B4" s="4" t="inlineStr">
        <is>
          <t>12 years</t>
        </is>
      </c>
    </row>
    <row r="5">
      <c r="A5" s="4" t="inlineStr">
        <is>
          <t>Future O&amp;M expense reductions</t>
        </is>
      </c>
      <c r="B5" s="6" t="n">
        <v>150</v>
      </c>
    </row>
    <row r="6">
      <c r="A6" s="4" t="inlineStr">
        <is>
          <t>Future cost avoidance related to capital cost and tax costs</t>
        </is>
      </c>
      <c r="B6" s="6" t="n">
        <v>96</v>
      </c>
    </row>
    <row r="7">
      <c r="A7" s="4" t="inlineStr">
        <is>
          <t>Hawaiian Electric Company, Inc. and Subsidiaries | ERP/EAM Implementation Project</t>
        </is>
      </c>
    </row>
    <row r="8">
      <c r="A8" s="3" t="inlineStr">
        <is>
          <t>Public Utilities, General Disclosures [Line Items]</t>
        </is>
      </c>
    </row>
    <row r="9">
      <c r="A9" s="4" t="inlineStr">
        <is>
          <t>ERP/EAM project service period (in years)</t>
        </is>
      </c>
      <c r="C9" s="4" t="inlineStr">
        <is>
          <t>12 years</t>
        </is>
      </c>
    </row>
    <row r="10">
      <c r="A10" s="4" t="inlineStr">
        <is>
          <t>ERP/EAM project service, savings over 12 years</t>
        </is>
      </c>
      <c r="D10" s="6" t="n">
        <v>246</v>
      </c>
    </row>
    <row r="11">
      <c r="A11" s="4" t="inlineStr">
        <is>
          <t>Regulatory liability for O&amp;M expense reductions</t>
        </is>
      </c>
      <c r="C11" s="10" t="n">
        <v>9.1</v>
      </c>
    </row>
    <row r="12">
      <c r="A12" s="4" t="inlineStr">
        <is>
          <t>Hawaiian Electric, Parent | PCB Contamination</t>
        </is>
      </c>
    </row>
    <row r="13">
      <c r="A13" s="3" t="inlineStr">
        <is>
          <t>Public Utilities, General Disclosures [Line Items]</t>
        </is>
      </c>
    </row>
    <row r="14">
      <c r="A14" s="4" t="inlineStr">
        <is>
          <t>Valuation allowances and reserves</t>
        </is>
      </c>
      <c r="C14" s="8" t="n">
        <v>10.1</v>
      </c>
    </row>
    <row r="15">
      <c r="A15" s="4" t="inlineStr">
        <is>
          <t>Hawaiian Electric, Parent | ERP/EAM Implementation Project</t>
        </is>
      </c>
    </row>
    <row r="16">
      <c r="A16" s="3" t="inlineStr">
        <is>
          <t>Public Utilities, General Disclosures [Line Items]</t>
        </is>
      </c>
    </row>
    <row r="17">
      <c r="A17" s="4" t="inlineStr">
        <is>
          <t>Regulatory liability for O&amp;M expense reductions</t>
        </is>
      </c>
      <c r="C17" s="8" t="n">
        <v>5.1</v>
      </c>
    </row>
    <row r="18">
      <c r="A18" s="4" t="inlineStr">
        <is>
          <t>HELCO | ERP/EAM Implementation Project</t>
        </is>
      </c>
    </row>
    <row r="19">
      <c r="A19" s="3" t="inlineStr">
        <is>
          <t>Public Utilities, General Disclosures [Line Items]</t>
        </is>
      </c>
    </row>
    <row r="20">
      <c r="A20" s="4" t="inlineStr">
        <is>
          <t>Regulatory liability for O&amp;M expense reductions</t>
        </is>
      </c>
      <c r="C20" s="8" t="n">
        <v>1.6</v>
      </c>
    </row>
    <row r="21">
      <c r="A21" s="4" t="inlineStr">
        <is>
          <t>Maui Electric</t>
        </is>
      </c>
    </row>
    <row r="22">
      <c r="A22" s="3" t="inlineStr">
        <is>
          <t>Public Utilities, General Disclosures [Line Items]</t>
        </is>
      </c>
    </row>
    <row r="23">
      <c r="A23" s="4" t="inlineStr">
        <is>
          <t>Additional accrued investigation and estimated cleanup costs</t>
        </is>
      </c>
      <c r="C23" s="8" t="n">
        <v>2.7</v>
      </c>
    </row>
    <row r="24">
      <c r="A24" s="4" t="inlineStr">
        <is>
          <t>Maui Electric | ERP/EAM Implementation Project</t>
        </is>
      </c>
    </row>
    <row r="25">
      <c r="A25" s="3" t="inlineStr">
        <is>
          <t>Public Utilities, General Disclosures [Line Items]</t>
        </is>
      </c>
    </row>
    <row r="26">
      <c r="A26" s="4" t="inlineStr">
        <is>
          <t>Regulatory liability for O&amp;M expense reductions</t>
        </is>
      </c>
      <c r="C26" s="10" t="n">
        <v>2.4</v>
      </c>
    </row>
    <row r="27">
      <c r="A27" s="4" t="inlineStr">
        <is>
          <t>Regulatory liability, amortization period</t>
        </is>
      </c>
      <c r="C27"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36" customWidth="1" min="2" max="2"/>
    <col width="14" customWidth="1" min="3" max="3"/>
    <col width="23" customWidth="1" min="4" max="4"/>
    <col width="21" customWidth="1" min="5" max="5"/>
    <col width="39" customWidth="1" min="6" max="6"/>
    <col width="23" customWidth="1" min="7" max="7"/>
    <col width="21" customWidth="1" min="8" max="8"/>
    <col width="30" customWidth="1" min="9" max="9"/>
    <col width="21" customWidth="1" min="10" max="10"/>
    <col width="23" customWidth="1" min="11" max="11"/>
    <col width="23" customWidth="1" min="12" max="12"/>
    <col width="20" customWidth="1" min="13" max="13"/>
  </cols>
  <sheetData>
    <row r="1">
      <c r="A1" s="1" t="inlineStr">
        <is>
          <t>Electric utility segment - Regulatory proceedings (Details) $ in Millions</t>
        </is>
      </c>
      <c r="B1" s="2" t="inlineStr">
        <is>
          <t>Mar. 31, 2022USD ($)projectcontract</t>
        </is>
      </c>
      <c r="C1" s="2" t="inlineStr">
        <is>
          <t>Nov. 12, 2021</t>
        </is>
      </c>
      <c r="D1" s="2" t="inlineStr">
        <is>
          <t>Feb. 16, 2021agreement</t>
        </is>
      </c>
      <c r="E1" s="2" t="inlineStr">
        <is>
          <t>Dec. 23, 2020USD ($)</t>
        </is>
      </c>
      <c r="F1" s="2" t="inlineStr">
        <is>
          <t>Mar. 31, 2022USD ($)MWhprojectcontract</t>
        </is>
      </c>
      <c r="G1" s="2" t="inlineStr">
        <is>
          <t>Nov. 30, 2021agreement</t>
        </is>
      </c>
      <c r="H1" s="2" t="inlineStr">
        <is>
          <t>Dec. 31, 2021USD ($)</t>
        </is>
      </c>
      <c r="I1" s="2" t="inlineStr">
        <is>
          <t>Dec. 31, 2019USD ($)agreement</t>
        </is>
      </c>
      <c r="J1" s="2" t="inlineStr">
        <is>
          <t>Feb. 28, 2022USD ($)</t>
        </is>
      </c>
      <c r="K1" s="2" t="inlineStr">
        <is>
          <t>Jun. 01, 2021mechanism</t>
        </is>
      </c>
      <c r="L1" s="2" t="inlineStr">
        <is>
          <t>Mar. 23, 2021mechanism</t>
        </is>
      </c>
      <c r="M1" s="2" t="inlineStr">
        <is>
          <t>Jul. 09, 2020entity</t>
        </is>
      </c>
    </row>
    <row r="2">
      <c r="A2" s="3" t="inlineStr">
        <is>
          <t>Regulatory Projects and Legal Obligations [Line Items]</t>
        </is>
      </c>
    </row>
    <row r="3">
      <c r="A3" s="4" t="inlineStr">
        <is>
          <t>Propose pilots annual cap</t>
        </is>
      </c>
      <c r="E3" s="6" t="n">
        <v>10</v>
      </c>
    </row>
    <row r="4">
      <c r="A4" s="4" t="inlineStr">
        <is>
          <t>Potential total annual maximum reward</t>
        </is>
      </c>
      <c r="B4" s="6" t="n">
        <v>2</v>
      </c>
      <c r="F4" s="6" t="n">
        <v>2</v>
      </c>
    </row>
    <row r="5">
      <c r="A5" s="4" t="inlineStr">
        <is>
          <t>Advanced metering infrastructure term</t>
        </is>
      </c>
      <c r="F5" s="4" t="inlineStr">
        <is>
          <t>3 years</t>
        </is>
      </c>
    </row>
    <row r="6">
      <c r="A6" s="4" t="inlineStr">
        <is>
          <t>Hawaiian Electric Company, Inc. and Subsidiaries</t>
        </is>
      </c>
    </row>
    <row r="7">
      <c r="A7" s="3" t="inlineStr">
        <is>
          <t>Regulatory Projects and Legal Obligations [Line Items]</t>
        </is>
      </c>
    </row>
    <row r="8">
      <c r="A8" s="4" t="inlineStr">
        <is>
          <t>Multi-year rate period</t>
        </is>
      </c>
      <c r="E8" s="4" t="inlineStr">
        <is>
          <t>5 years</t>
        </is>
      </c>
    </row>
    <row r="9">
      <c r="A9" s="4" t="inlineStr">
        <is>
          <t>Customer dividend, negative adjustment percentage</t>
        </is>
      </c>
      <c r="E9" s="4" t="inlineStr">
        <is>
          <t>0.22%</t>
        </is>
      </c>
    </row>
    <row r="10">
      <c r="A10" s="4" t="inlineStr">
        <is>
          <t>Savings commitment liability, annual rate</t>
        </is>
      </c>
      <c r="E10" s="10" t="n">
        <v>6.6</v>
      </c>
    </row>
    <row r="11">
      <c r="A11" s="4" t="inlineStr">
        <is>
          <t>Earnings sharing mechanism, actual return on equity, dead band percentage above or below target</t>
        </is>
      </c>
      <c r="F11" s="4" t="inlineStr">
        <is>
          <t>3.00%</t>
        </is>
      </c>
    </row>
    <row r="12">
      <c r="A12" s="4" t="inlineStr">
        <is>
          <t>Approved return on equity, percentage</t>
        </is>
      </c>
      <c r="F12" s="4" t="inlineStr">
        <is>
          <t>9.50%</t>
        </is>
      </c>
    </row>
    <row r="13">
      <c r="A13" s="4" t="inlineStr">
        <is>
          <t>Earnings sharing mechanism, actual earning, above or below dead band</t>
        </is>
      </c>
      <c r="F13" s="4" t="inlineStr">
        <is>
          <t>1.50%</t>
        </is>
      </c>
    </row>
    <row r="14">
      <c r="A14" s="4" t="inlineStr">
        <is>
          <t>MPIR requested amount</t>
        </is>
      </c>
      <c r="B14" s="10" t="n">
        <v>25.9</v>
      </c>
    </row>
    <row r="15">
      <c r="A15" s="4" t="inlineStr">
        <is>
          <t>EPRM approved projects | contract</t>
        </is>
      </c>
      <c r="B15" s="5" t="n">
        <v>2</v>
      </c>
      <c r="F15" s="5" t="n">
        <v>2</v>
      </c>
    </row>
    <row r="16">
      <c r="A16" s="4" t="inlineStr">
        <is>
          <t>EPRM approved projects, capital costs</t>
        </is>
      </c>
      <c r="F16" s="6" t="n">
        <v>41</v>
      </c>
    </row>
    <row r="17">
      <c r="A17" s="4" t="inlineStr">
        <is>
          <t>Number of projects | project</t>
        </is>
      </c>
      <c r="B17" s="5" t="n">
        <v>5</v>
      </c>
      <c r="F17" s="5" t="n">
        <v>5</v>
      </c>
    </row>
    <row r="18">
      <c r="A18" s="4" t="inlineStr">
        <is>
          <t>Estimated capital costs</t>
        </is>
      </c>
      <c r="F18" s="6" t="n">
        <v>264</v>
      </c>
    </row>
    <row r="19">
      <c r="A19" s="4" t="inlineStr">
        <is>
          <t>Development period</t>
        </is>
      </c>
      <c r="C19" s="4" t="inlineStr">
        <is>
          <t>3 years</t>
        </is>
      </c>
    </row>
    <row r="20">
      <c r="A20" s="4" t="inlineStr">
        <is>
          <t>2021 deferred costs to be reviewed by the PUC</t>
        </is>
      </c>
      <c r="J20" s="10" t="n">
        <v>0.1</v>
      </c>
    </row>
    <row r="21">
      <c r="A21" s="4" t="inlineStr">
        <is>
          <t>Decoupling order, service reliability performance, historical measurement period (in years)</t>
        </is>
      </c>
      <c r="F21" s="4" t="inlineStr">
        <is>
          <t>10 years</t>
        </is>
      </c>
    </row>
    <row r="22">
      <c r="A22" s="4" t="inlineStr">
        <is>
          <t>Maximum penalty, percent of ROE</t>
        </is>
      </c>
      <c r="F22" s="4" t="inlineStr">
        <is>
          <t>0.20%</t>
        </is>
      </c>
    </row>
    <row r="23">
      <c r="A23" s="4" t="inlineStr">
        <is>
          <t>Service reliability, pending adjusted maximum penalty amount</t>
        </is>
      </c>
      <c r="F23" s="10" t="n">
        <v>6.8</v>
      </c>
    </row>
    <row r="24">
      <c r="A24" s="4" t="inlineStr">
        <is>
          <t>Service reliability, estimated penalties</t>
        </is>
      </c>
      <c r="F24" s="10" t="n">
        <v>0.2</v>
      </c>
    </row>
    <row r="25">
      <c r="A25" s="4" t="inlineStr">
        <is>
          <t>Dead band percentage above or below the target</t>
        </is>
      </c>
      <c r="F25" s="4" t="inlineStr">
        <is>
          <t>3.00%</t>
        </is>
      </c>
    </row>
    <row r="26">
      <c r="A26" s="4" t="inlineStr">
        <is>
          <t>Call center performance, maximum penalty percentage</t>
        </is>
      </c>
      <c r="F26" s="4" t="inlineStr">
        <is>
          <t>0.08%</t>
        </is>
      </c>
    </row>
    <row r="27">
      <c r="A27" s="4" t="inlineStr">
        <is>
          <t>Call center performance, pending adjusted maximum penalty</t>
        </is>
      </c>
      <c r="F27" s="10" t="n">
        <v>1.4</v>
      </c>
    </row>
    <row r="28">
      <c r="A28" s="4" t="inlineStr">
        <is>
          <t>Number of power purchase agreements (PPAs) (in agreements) | agreement</t>
        </is>
      </c>
      <c r="D28" s="5" t="n">
        <v>1</v>
      </c>
      <c r="I28" s="5" t="n">
        <v>7</v>
      </c>
    </row>
    <row r="29">
      <c r="A29" s="4" t="inlineStr">
        <is>
          <t>Incentives accrued</t>
        </is>
      </c>
      <c r="H29" s="10" t="n">
        <v>0.1</v>
      </c>
      <c r="I29" s="10" t="n">
        <v>1.7</v>
      </c>
    </row>
    <row r="30">
      <c r="A30" s="4" t="inlineStr">
        <is>
          <t>Number of grid service purchase agreements | entity</t>
        </is>
      </c>
      <c r="M30" s="5" t="n">
        <v>2</v>
      </c>
    </row>
    <row r="31">
      <c r="A31" s="4" t="inlineStr">
        <is>
          <t>Number of PPAs approved | agreement</t>
        </is>
      </c>
      <c r="G31" s="5" t="n">
        <v>2</v>
      </c>
    </row>
    <row r="32">
      <c r="A32" s="4" t="inlineStr">
        <is>
          <t>Number of performance incentive mechanisms | mechanism</t>
        </is>
      </c>
      <c r="K32" s="5" t="n">
        <v>3</v>
      </c>
      <c r="L32" s="5" t="n">
        <v>2</v>
      </c>
    </row>
    <row r="33">
      <c r="A33" s="4" t="inlineStr">
        <is>
          <t>Interpolated RPS rate goal, year one and two (dollars per MWh) | MWh</t>
        </is>
      </c>
      <c r="F33" s="5" t="n">
        <v>20</v>
      </c>
    </row>
    <row r="34">
      <c r="A34" s="4" t="inlineStr">
        <is>
          <t>Interpolated RPS rate goal, year three (dollars per MWh) | MWh</t>
        </is>
      </c>
      <c r="F34" s="5" t="n">
        <v>15</v>
      </c>
    </row>
    <row r="35">
      <c r="A35" s="4" t="inlineStr">
        <is>
          <t>Interpolated RPS rate goal, after year three (dollars per MWh) | MWh</t>
        </is>
      </c>
      <c r="F35" s="5" t="n">
        <v>10</v>
      </c>
    </row>
    <row r="36">
      <c r="A36" s="4" t="inlineStr">
        <is>
          <t>Failure to meet RPS targets, penalty rate (dollars per MWh) | MWh</t>
        </is>
      </c>
      <c r="F36" s="5" t="n">
        <v>20</v>
      </c>
    </row>
    <row r="37">
      <c r="A37" s="4" t="inlineStr">
        <is>
          <t>Estimated rewards</t>
        </is>
      </c>
      <c r="H37" s="5" t="n">
        <v>1</v>
      </c>
    </row>
    <row r="38">
      <c r="A38" s="4" t="inlineStr">
        <is>
          <t>Potential total annual maximum reward</t>
        </is>
      </c>
      <c r="B38" s="10" t="n">
        <v>1.5</v>
      </c>
      <c r="F38" s="10" t="n">
        <v>1.5</v>
      </c>
    </row>
    <row r="39">
      <c r="A39" s="4" t="inlineStr">
        <is>
          <t>Potential total annual maximum reward</t>
        </is>
      </c>
      <c r="B39" s="5" t="n">
        <v>3</v>
      </c>
      <c r="F39" s="5" t="n">
        <v>3</v>
      </c>
    </row>
    <row r="40">
      <c r="A40" s="4" t="inlineStr">
        <is>
          <t>Total annual maximum penalty</t>
        </is>
      </c>
      <c r="B40" s="8" t="n">
        <v>0.9</v>
      </c>
      <c r="F40" s="8" t="n">
        <v>0.9</v>
      </c>
    </row>
    <row r="41">
      <c r="A41" s="4" t="inlineStr">
        <is>
          <t>Interconnection approval PIM, accrued estimated rewards</t>
        </is>
      </c>
      <c r="F41" s="8" t="n">
        <v>2.8</v>
      </c>
    </row>
    <row r="42">
      <c r="A42" s="4" t="inlineStr">
        <is>
          <t>Performance incentive mechanism, maximum reward</t>
        </is>
      </c>
      <c r="B42" s="5" t="n">
        <v>2</v>
      </c>
      <c r="F42" s="6" t="n">
        <v>2</v>
      </c>
    </row>
    <row r="43">
      <c r="A43" s="4" t="inlineStr">
        <is>
          <t>Performance incentive mechanism, term</t>
        </is>
      </c>
      <c r="F43" s="4" t="inlineStr">
        <is>
          <t>3 years</t>
        </is>
      </c>
    </row>
    <row r="44">
      <c r="A44" s="4" t="inlineStr">
        <is>
          <t>Accrued estimated rewards, net of penalties</t>
        </is>
      </c>
      <c r="H44" s="8" t="n">
        <v>3.7</v>
      </c>
    </row>
    <row r="45">
      <c r="A45" s="4" t="inlineStr">
        <is>
          <t>Hawaiian Electric, Parent</t>
        </is>
      </c>
    </row>
    <row r="46">
      <c r="A46" s="3" t="inlineStr">
        <is>
          <t>Regulatory Projects and Legal Obligations [Line Items]</t>
        </is>
      </c>
    </row>
    <row r="47">
      <c r="A47" s="4" t="inlineStr">
        <is>
          <t>Accrued estimated rewards, net of penalties</t>
        </is>
      </c>
      <c r="H47" s="8" t="n">
        <v>2.8</v>
      </c>
    </row>
    <row r="48">
      <c r="A48" s="4" t="inlineStr">
        <is>
          <t>HELCO</t>
        </is>
      </c>
    </row>
    <row r="49">
      <c r="A49" s="3" t="inlineStr">
        <is>
          <t>Regulatory Projects and Legal Obligations [Line Items]</t>
        </is>
      </c>
    </row>
    <row r="50">
      <c r="A50" s="4" t="inlineStr">
        <is>
          <t>Accrued estimated rewards, net of penalties</t>
        </is>
      </c>
      <c r="H50" s="8" t="n">
        <v>0.4</v>
      </c>
    </row>
    <row r="51">
      <c r="A51" s="4" t="inlineStr">
        <is>
          <t>Maui Electric</t>
        </is>
      </c>
    </row>
    <row r="52">
      <c r="A52" s="3" t="inlineStr">
        <is>
          <t>Regulatory Projects and Legal Obligations [Line Items]</t>
        </is>
      </c>
    </row>
    <row r="53">
      <c r="A53" s="4" t="inlineStr">
        <is>
          <t>Accrued estimated rewards, net of penalties</t>
        </is>
      </c>
      <c r="H53" s="10" t="n">
        <v>0.5</v>
      </c>
    </row>
    <row r="54">
      <c r="A54" s="4" t="inlineStr">
        <is>
          <t>Schofield Generation Station | Hawaiian Electric Company, Inc. and Subsidiaries</t>
        </is>
      </c>
    </row>
    <row r="55">
      <c r="A55" s="3" t="inlineStr">
        <is>
          <t>Regulatory Projects and Legal Obligations [Line Items]</t>
        </is>
      </c>
    </row>
    <row r="56">
      <c r="A56" s="4" t="inlineStr">
        <is>
          <t>MPIR requested amount</t>
        </is>
      </c>
      <c r="B56" s="8" t="n">
        <v>16.5</v>
      </c>
    </row>
    <row r="57">
      <c r="A57" s="4" t="inlineStr">
        <is>
          <t>West Loch PV Project | Hawaiian Electric Company, Inc. and Subsidiaries</t>
        </is>
      </c>
    </row>
    <row r="58">
      <c r="A58" s="3" t="inlineStr">
        <is>
          <t>Regulatory Projects and Legal Obligations [Line Items]</t>
        </is>
      </c>
    </row>
    <row r="59">
      <c r="A59" s="4" t="inlineStr">
        <is>
          <t>MPIR requested amount</t>
        </is>
      </c>
      <c r="B59" s="8" t="n">
        <v>3.3</v>
      </c>
    </row>
    <row r="60">
      <c r="A60" s="4" t="inlineStr">
        <is>
          <t>Grid Modernization Strategy Phase 1 Project | Hawaiian Electric Company, Inc. and Subsidiaries</t>
        </is>
      </c>
    </row>
    <row r="61">
      <c r="A61" s="3" t="inlineStr">
        <is>
          <t>Regulatory Projects and Legal Obligations [Line Items]</t>
        </is>
      </c>
    </row>
    <row r="62">
      <c r="A62" s="4" t="inlineStr">
        <is>
          <t>MPIR requested amount</t>
        </is>
      </c>
      <c r="B62" s="10" t="n">
        <v>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Electric utility segment - Annual decoupling filings summary (Details) $ in Millions</t>
        </is>
      </c>
      <c r="B1" s="2" t="inlineStr">
        <is>
          <t>3 Months Ended</t>
        </is>
      </c>
    </row>
    <row r="2">
      <c r="B2" s="2" t="inlineStr">
        <is>
          <t>Mar. 31, 2022USD ($)</t>
        </is>
      </c>
    </row>
    <row r="3">
      <c r="A3" s="3" t="inlineStr">
        <is>
          <t>Regulatory Projects and Legal Obligations [Line Items]</t>
        </is>
      </c>
    </row>
    <row r="4">
      <c r="A4" s="4" t="inlineStr">
        <is>
          <t>Incremental accrued RBA balance through September 30, 2021 (and associated revenue taxes)</t>
        </is>
      </c>
      <c r="B4" s="10" t="n">
        <v>-8.300000000000001</v>
      </c>
    </row>
    <row r="5">
      <c r="A5" s="4" t="inlineStr">
        <is>
          <t>Incremental Performance Incentive Mechanisms (net)</t>
        </is>
      </c>
      <c r="B5" s="8" t="n">
        <v>2.7</v>
      </c>
    </row>
    <row r="6">
      <c r="A6" s="4" t="inlineStr">
        <is>
          <t>Incremental MPIR/EPRM Revenue Adjustment</t>
        </is>
      </c>
      <c r="B6" s="8" t="n">
        <v>2.8</v>
      </c>
    </row>
    <row r="7">
      <c r="A7" s="4" t="inlineStr">
        <is>
          <t>Other</t>
        </is>
      </c>
      <c r="B7" s="8" t="n">
        <v>-0.1</v>
      </c>
    </row>
    <row r="8">
      <c r="A8" s="4" t="inlineStr">
        <is>
          <t>Net incremental amount to be collected under the RBA rate tariffs</t>
        </is>
      </c>
      <c r="B8" s="8" t="n">
        <v>-2.9</v>
      </c>
    </row>
    <row r="9">
      <c r="A9" s="4" t="inlineStr">
        <is>
          <t>Hawaiian Electric, Parent</t>
        </is>
      </c>
    </row>
    <row r="10">
      <c r="A10" s="3" t="inlineStr">
        <is>
          <t>Regulatory Projects and Legal Obligations [Line Items]</t>
        </is>
      </c>
    </row>
    <row r="11">
      <c r="A11" s="4" t="inlineStr">
        <is>
          <t>Incremental accrued RBA balance through September 30, 2021 (and associated revenue taxes)</t>
        </is>
      </c>
      <c r="B11" s="8" t="n">
        <v>-5.7</v>
      </c>
    </row>
    <row r="12">
      <c r="A12" s="4" t="inlineStr">
        <is>
          <t>Incremental Performance Incentive Mechanisms (net)</t>
        </is>
      </c>
      <c r="B12" s="8" t="n">
        <v>1.9</v>
      </c>
    </row>
    <row r="13">
      <c r="A13" s="4" t="inlineStr">
        <is>
          <t>Incremental MPIR/EPRM Revenue Adjustment</t>
        </is>
      </c>
      <c r="B13" s="8" t="n">
        <v>1.3</v>
      </c>
    </row>
    <row r="14">
      <c r="A14" s="4" t="inlineStr">
        <is>
          <t>Other</t>
        </is>
      </c>
      <c r="B14" s="8" t="n">
        <v>-0.1</v>
      </c>
    </row>
    <row r="15">
      <c r="A15" s="4" t="inlineStr">
        <is>
          <t>Net incremental amount to be collected under the RBA rate tariffs</t>
        </is>
      </c>
      <c r="B15" s="8" t="n">
        <v>-2.6</v>
      </c>
    </row>
    <row r="16">
      <c r="A16" s="4" t="inlineStr">
        <is>
          <t>Hawaii Electric Light</t>
        </is>
      </c>
    </row>
    <row r="17">
      <c r="A17" s="3" t="inlineStr">
        <is>
          <t>Regulatory Projects and Legal Obligations [Line Items]</t>
        </is>
      </c>
    </row>
    <row r="18">
      <c r="A18" s="4" t="inlineStr">
        <is>
          <t>Incremental accrued RBA balance through September 30, 2021 (and associated revenue taxes)</t>
        </is>
      </c>
      <c r="B18" s="8" t="n">
        <v>2.1</v>
      </c>
    </row>
    <row r="19">
      <c r="A19" s="4" t="inlineStr">
        <is>
          <t>Incremental Performance Incentive Mechanisms (net)</t>
        </is>
      </c>
      <c r="B19" s="8" t="n">
        <v>0.4</v>
      </c>
    </row>
    <row r="20">
      <c r="A20" s="4" t="inlineStr">
        <is>
          <t>Incremental MPIR/EPRM Revenue Adjustment</t>
        </is>
      </c>
      <c r="B20" s="8" t="n">
        <v>0.8</v>
      </c>
    </row>
    <row r="21">
      <c r="A21" s="4" t="inlineStr">
        <is>
          <t>Other</t>
        </is>
      </c>
      <c r="B21" s="5" t="n">
        <v>0</v>
      </c>
    </row>
    <row r="22">
      <c r="A22" s="4" t="inlineStr">
        <is>
          <t>Net incremental amount to be collected under the RBA rate tariffs</t>
        </is>
      </c>
      <c r="B22" s="8" t="n">
        <v>3.3</v>
      </c>
    </row>
    <row r="23">
      <c r="A23" s="4" t="inlineStr">
        <is>
          <t>Maui Electric</t>
        </is>
      </c>
    </row>
    <row r="24">
      <c r="A24" s="3" t="inlineStr">
        <is>
          <t>Regulatory Projects and Legal Obligations [Line Items]</t>
        </is>
      </c>
    </row>
    <row r="25">
      <c r="A25" s="4" t="inlineStr">
        <is>
          <t>Incremental accrued RBA balance through September 30, 2021 (and associated revenue taxes)</t>
        </is>
      </c>
      <c r="B25" s="8" t="n">
        <v>-4.7</v>
      </c>
    </row>
    <row r="26">
      <c r="A26" s="4" t="inlineStr">
        <is>
          <t>Incremental Performance Incentive Mechanisms (net)</t>
        </is>
      </c>
      <c r="B26" s="8" t="n">
        <v>0.4</v>
      </c>
    </row>
    <row r="27">
      <c r="A27" s="4" t="inlineStr">
        <is>
          <t>Incremental MPIR/EPRM Revenue Adjustment</t>
        </is>
      </c>
      <c r="B27" s="8" t="n">
        <v>0.7</v>
      </c>
    </row>
    <row r="28">
      <c r="A28" s="4" t="inlineStr">
        <is>
          <t>Other</t>
        </is>
      </c>
      <c r="B28" s="5" t="n">
        <v>0</v>
      </c>
    </row>
    <row r="29">
      <c r="A29" s="4" t="inlineStr">
        <is>
          <t>Net incremental amount to be collected under the RBA rate tariffs</t>
        </is>
      </c>
      <c r="B29" s="10" t="n">
        <v>-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lectric utility segment - Most recent rate proceedings (Details) - USD ($) $ in Thousands</t>
        </is>
      </c>
      <c r="B1" s="2" t="inlineStr">
        <is>
          <t>1 Months Ended</t>
        </is>
      </c>
    </row>
    <row r="2">
      <c r="B2" s="2" t="inlineStr">
        <is>
          <t>Dec. 31, 2021</t>
        </is>
      </c>
      <c r="C2" s="2" t="inlineStr">
        <is>
          <t>Mar. 31, 2022</t>
        </is>
      </c>
    </row>
    <row r="3">
      <c r="A3" s="3" t="inlineStr">
        <is>
          <t>Regulatory Projects and Legal Obligations [Line Items]</t>
        </is>
      </c>
    </row>
    <row r="4">
      <c r="A4" s="4" t="inlineStr">
        <is>
          <t>Regulatory assets</t>
        </is>
      </c>
      <c r="B4" s="6" t="n">
        <v>565543</v>
      </c>
      <c r="C4" s="6" t="n">
        <v>559161</v>
      </c>
    </row>
    <row r="5">
      <c r="A5" s="4" t="inlineStr">
        <is>
          <t>Hawaiian Electric Company, Inc. and Subsidiaries</t>
        </is>
      </c>
    </row>
    <row r="6">
      <c r="A6" s="3" t="inlineStr">
        <is>
          <t>Regulatory Projects and Legal Obligations [Line Items]</t>
        </is>
      </c>
    </row>
    <row r="7">
      <c r="A7" s="4" t="inlineStr">
        <is>
          <t>Regulatory assets</t>
        </is>
      </c>
      <c r="C7" s="6" t="n">
        <v>27800</v>
      </c>
    </row>
    <row r="8">
      <c r="A8" s="4" t="inlineStr">
        <is>
          <t>Hawaiian Electric Company, Inc. and Subsidiaries | COVID-19</t>
        </is>
      </c>
    </row>
    <row r="9">
      <c r="A9" s="3" t="inlineStr">
        <is>
          <t>Regulatory Projects and Legal Obligations [Line Items]</t>
        </is>
      </c>
    </row>
    <row r="10">
      <c r="A10" s="4" t="inlineStr">
        <is>
          <t>Customer bill forgiveness</t>
        </is>
      </c>
      <c r="B10" s="6" t="n">
        <v>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lectric utility segment - Condensed consolidating statement of income (Details) - USD ($) $ in Thousands</t>
        </is>
      </c>
      <c r="B1" s="2" t="inlineStr">
        <is>
          <t>3 Months Ended</t>
        </is>
      </c>
    </row>
    <row r="2">
      <c r="B2" s="2" t="inlineStr">
        <is>
          <t>Mar. 31, 2022</t>
        </is>
      </c>
      <c r="C2" s="2" t="inlineStr">
        <is>
          <t>Mar. 31, 2021</t>
        </is>
      </c>
    </row>
    <row r="3">
      <c r="A3" s="3" t="inlineStr">
        <is>
          <t>Condensed Income Statements, Captions [Line Items]</t>
        </is>
      </c>
    </row>
    <row r="4">
      <c r="A4" s="4" t="inlineStr">
        <is>
          <t>Revenues</t>
        </is>
      </c>
      <c r="B4" s="6" t="n">
        <v>785068</v>
      </c>
      <c r="C4" s="6" t="n">
        <v>642946</v>
      </c>
    </row>
    <row r="5">
      <c r="A5" s="3" t="inlineStr">
        <is>
          <t>Expenses</t>
        </is>
      </c>
    </row>
    <row r="6">
      <c r="A6" s="4" t="inlineStr">
        <is>
          <t>Total expenses</t>
        </is>
      </c>
      <c r="B6" s="5" t="n">
        <v>685792</v>
      </c>
      <c r="C6" s="5" t="n">
        <v>544915</v>
      </c>
    </row>
    <row r="7">
      <c r="A7" s="4" t="inlineStr">
        <is>
          <t>Total operating income</t>
        </is>
      </c>
      <c r="B7" s="5" t="n">
        <v>99276</v>
      </c>
      <c r="C7" s="5" t="n">
        <v>98031</v>
      </c>
    </row>
    <row r="8">
      <c r="A8" s="4" t="inlineStr">
        <is>
          <t>Allowance for equity funds used during construction</t>
        </is>
      </c>
      <c r="B8" s="5" t="n">
        <v>2409</v>
      </c>
      <c r="C8" s="5" t="n">
        <v>2191</v>
      </c>
    </row>
    <row r="9">
      <c r="A9" s="4" t="inlineStr">
        <is>
          <t>Retirement defined benefits credit—other than service costs</t>
        </is>
      </c>
      <c r="B9" s="5" t="n">
        <v>1243</v>
      </c>
      <c r="C9" s="5" t="n">
        <v>2435</v>
      </c>
    </row>
    <row r="10">
      <c r="A10" s="4" t="inlineStr">
        <is>
          <t>Allowance for borrowed funds used during construction</t>
        </is>
      </c>
      <c r="B10" s="5" t="n">
        <v>778</v>
      </c>
      <c r="C10" s="5" t="n">
        <v>747</v>
      </c>
    </row>
    <row r="11">
      <c r="A11" s="4" t="inlineStr">
        <is>
          <t>Income before income taxes</t>
        </is>
      </c>
      <c r="B11" s="5" t="n">
        <v>87480</v>
      </c>
      <c r="C11" s="5" t="n">
        <v>80196</v>
      </c>
    </row>
    <row r="12">
      <c r="A12" s="4" t="inlineStr">
        <is>
          <t>Income taxes</t>
        </is>
      </c>
      <c r="B12" s="5" t="n">
        <v>17840</v>
      </c>
      <c r="C12" s="5" t="n">
        <v>15365</v>
      </c>
    </row>
    <row r="13">
      <c r="A13" s="4" t="inlineStr">
        <is>
          <t>Net income attributable to Hawaiian Electric</t>
        </is>
      </c>
      <c r="B13" s="5" t="n">
        <v>69640</v>
      </c>
      <c r="C13" s="5" t="n">
        <v>64831</v>
      </c>
    </row>
    <row r="14">
      <c r="A14" s="4" t="inlineStr">
        <is>
          <t>Preferred stock dividends of Hawaiian Electric</t>
        </is>
      </c>
      <c r="B14" s="5" t="n">
        <v>473</v>
      </c>
      <c r="C14" s="5" t="n">
        <v>473</v>
      </c>
    </row>
    <row r="15">
      <c r="A15" s="4" t="inlineStr">
        <is>
          <t>Net income for common stock</t>
        </is>
      </c>
      <c r="B15" s="5" t="n">
        <v>69167</v>
      </c>
      <c r="C15" s="5" t="n">
        <v>64358</v>
      </c>
    </row>
    <row r="16">
      <c r="A16" s="4" t="inlineStr">
        <is>
          <t>Hawaiian Electric Consolidated</t>
        </is>
      </c>
    </row>
    <row r="17">
      <c r="A17" s="3" t="inlineStr">
        <is>
          <t>Condensed Income Statements, Captions [Line Items]</t>
        </is>
      </c>
    </row>
    <row r="18">
      <c r="A18" s="4" t="inlineStr">
        <is>
          <t>Revenues</t>
        </is>
      </c>
      <c r="B18" s="5" t="n">
        <v>708792</v>
      </c>
      <c r="C18" s="5" t="n">
        <v>564864</v>
      </c>
    </row>
    <row r="19">
      <c r="A19" s="3" t="inlineStr">
        <is>
          <t>Expenses</t>
        </is>
      </c>
    </row>
    <row r="20">
      <c r="A20" s="4" t="inlineStr">
        <is>
          <t>Fuel oil</t>
        </is>
      </c>
      <c r="B20" s="5" t="n">
        <v>221286</v>
      </c>
      <c r="C20" s="5" t="n">
        <v>127427</v>
      </c>
    </row>
    <row r="21">
      <c r="A21" s="4" t="inlineStr">
        <is>
          <t>Purchased power</t>
        </is>
      </c>
      <c r="B21" s="5" t="n">
        <v>163533</v>
      </c>
      <c r="C21" s="5" t="n">
        <v>142296</v>
      </c>
    </row>
    <row r="22">
      <c r="A22" s="4" t="inlineStr">
        <is>
          <t>Other operation and maintenance</t>
        </is>
      </c>
      <c r="B22" s="5" t="n">
        <v>125257</v>
      </c>
      <c r="C22" s="5" t="n">
        <v>114570</v>
      </c>
    </row>
    <row r="23">
      <c r="A23" s="4" t="inlineStr">
        <is>
          <t>Depreciation</t>
        </is>
      </c>
      <c r="B23" s="5" t="n">
        <v>58471</v>
      </c>
      <c r="C23" s="5" t="n">
        <v>57355</v>
      </c>
    </row>
    <row r="24">
      <c r="A24" s="4" t="inlineStr">
        <is>
          <t>Taxes, other than income taxes</t>
        </is>
      </c>
      <c r="B24" s="5" t="n">
        <v>66650</v>
      </c>
      <c r="C24" s="5" t="n">
        <v>54102</v>
      </c>
    </row>
    <row r="25">
      <c r="A25" s="4" t="inlineStr">
        <is>
          <t>Total expenses</t>
        </is>
      </c>
      <c r="B25" s="5" t="n">
        <v>635197</v>
      </c>
      <c r="C25" s="5" t="n">
        <v>495750</v>
      </c>
    </row>
    <row r="26">
      <c r="A26" s="4" t="inlineStr">
        <is>
          <t>Total operating income</t>
        </is>
      </c>
      <c r="B26" s="5" t="n">
        <v>73595</v>
      </c>
      <c r="C26" s="5" t="n">
        <v>69114</v>
      </c>
    </row>
    <row r="27">
      <c r="A27" s="4" t="inlineStr">
        <is>
          <t>Allowance for equity funds used during construction</t>
        </is>
      </c>
      <c r="B27" s="5" t="n">
        <v>2409</v>
      </c>
      <c r="C27" s="5" t="n">
        <v>2191</v>
      </c>
    </row>
    <row r="28">
      <c r="A28" s="4" t="inlineStr">
        <is>
          <t>Equity in earnings of subsidiaries</t>
        </is>
      </c>
      <c r="B28" s="5" t="n">
        <v>0</v>
      </c>
      <c r="C28" s="5" t="n">
        <v>0</v>
      </c>
    </row>
    <row r="29">
      <c r="A29" s="4" t="inlineStr">
        <is>
          <t>Retirement defined benefits credit—other than service costs</t>
        </is>
      </c>
      <c r="B29" s="5" t="n">
        <v>990</v>
      </c>
      <c r="C29" s="5" t="n">
        <v>1021</v>
      </c>
    </row>
    <row r="30">
      <c r="A30" s="4" t="inlineStr">
        <is>
          <t>Interest expense and other charges, net</t>
        </is>
      </c>
      <c r="B30" s="5" t="n">
        <v>-18326</v>
      </c>
      <c r="C30" s="5" t="n">
        <v>-17983</v>
      </c>
    </row>
    <row r="31">
      <c r="A31" s="4" t="inlineStr">
        <is>
          <t>Allowance for borrowed funds used during construction</t>
        </is>
      </c>
      <c r="B31" s="5" t="n">
        <v>778</v>
      </c>
      <c r="C31" s="5" t="n">
        <v>747</v>
      </c>
    </row>
    <row r="32">
      <c r="A32" s="4" t="inlineStr">
        <is>
          <t>Income before income taxes</t>
        </is>
      </c>
      <c r="B32" s="5" t="n">
        <v>59446</v>
      </c>
      <c r="C32" s="5" t="n">
        <v>55090</v>
      </c>
    </row>
    <row r="33">
      <c r="A33" s="4" t="inlineStr">
        <is>
          <t>Income taxes</t>
        </is>
      </c>
      <c r="B33" s="5" t="n">
        <v>12538</v>
      </c>
      <c r="C33" s="5" t="n">
        <v>11233</v>
      </c>
    </row>
    <row r="34">
      <c r="A34" s="4" t="inlineStr">
        <is>
          <t>Net income</t>
        </is>
      </c>
      <c r="B34" s="5" t="n">
        <v>46908</v>
      </c>
      <c r="C34" s="5" t="n">
        <v>43857</v>
      </c>
    </row>
    <row r="35">
      <c r="A35" s="4" t="inlineStr">
        <is>
          <t>Preferred stock dividends of subsidiaries</t>
        </is>
      </c>
      <c r="B35" s="5" t="n">
        <v>229</v>
      </c>
      <c r="C35" s="5" t="n">
        <v>229</v>
      </c>
    </row>
    <row r="36">
      <c r="A36" s="4" t="inlineStr">
        <is>
          <t>Net income attributable to Hawaiian Electric</t>
        </is>
      </c>
      <c r="B36" s="5" t="n">
        <v>46679</v>
      </c>
      <c r="C36" s="5" t="n">
        <v>43628</v>
      </c>
    </row>
    <row r="37">
      <c r="A37" s="4" t="inlineStr">
        <is>
          <t>Preferred stock dividends of Hawaiian Electric</t>
        </is>
      </c>
      <c r="B37" s="5" t="n">
        <v>270</v>
      </c>
      <c r="C37" s="5" t="n">
        <v>270</v>
      </c>
    </row>
    <row r="38">
      <c r="A38" s="4" t="inlineStr">
        <is>
          <t>Net income for common stock</t>
        </is>
      </c>
      <c r="B38" s="5" t="n">
        <v>46409</v>
      </c>
      <c r="C38" s="5" t="n">
        <v>43358</v>
      </c>
    </row>
    <row r="39">
      <c r="A39" s="4" t="inlineStr">
        <is>
          <t>Hawaiian Electric Consolidated | Reportable Legal Entities | Hawaiian Electric Industries, Inc.</t>
        </is>
      </c>
    </row>
    <row r="40">
      <c r="A40" s="3" t="inlineStr">
        <is>
          <t>Condensed Income Statements, Captions [Line Items]</t>
        </is>
      </c>
    </row>
    <row r="41">
      <c r="A41" s="4" t="inlineStr">
        <is>
          <t>Revenues</t>
        </is>
      </c>
      <c r="B41" s="5" t="n">
        <v>500242</v>
      </c>
      <c r="C41" s="5" t="n">
        <v>400554</v>
      </c>
    </row>
    <row r="42">
      <c r="A42" s="3" t="inlineStr">
        <is>
          <t>Expenses</t>
        </is>
      </c>
    </row>
    <row r="43">
      <c r="A43" s="4" t="inlineStr">
        <is>
          <t>Fuel oil</t>
        </is>
      </c>
      <c r="B43" s="5" t="n">
        <v>154425</v>
      </c>
      <c r="C43" s="5" t="n">
        <v>88728</v>
      </c>
    </row>
    <row r="44">
      <c r="A44" s="4" t="inlineStr">
        <is>
          <t>Purchased power</t>
        </is>
      </c>
      <c r="B44" s="5" t="n">
        <v>124183</v>
      </c>
      <c r="C44" s="5" t="n">
        <v>108604</v>
      </c>
    </row>
    <row r="45">
      <c r="A45" s="4" t="inlineStr">
        <is>
          <t>Other operation and maintenance</t>
        </is>
      </c>
      <c r="B45" s="5" t="n">
        <v>83656</v>
      </c>
      <c r="C45" s="5" t="n">
        <v>77335</v>
      </c>
    </row>
    <row r="46">
      <c r="A46" s="4" t="inlineStr">
        <is>
          <t>Depreciation</t>
        </is>
      </c>
      <c r="B46" s="5" t="n">
        <v>39484</v>
      </c>
      <c r="C46" s="5" t="n">
        <v>38914</v>
      </c>
    </row>
    <row r="47">
      <c r="A47" s="4" t="inlineStr">
        <is>
          <t>Taxes, other than income taxes</t>
        </is>
      </c>
      <c r="B47" s="5" t="n">
        <v>47274</v>
      </c>
      <c r="C47" s="5" t="n">
        <v>38627</v>
      </c>
    </row>
    <row r="48">
      <c r="A48" s="4" t="inlineStr">
        <is>
          <t>Total expenses</t>
        </is>
      </c>
      <c r="B48" s="5" t="n">
        <v>449022</v>
      </c>
      <c r="C48" s="5" t="n">
        <v>352208</v>
      </c>
    </row>
    <row r="49">
      <c r="A49" s="4" t="inlineStr">
        <is>
          <t>Total operating income</t>
        </is>
      </c>
      <c r="B49" s="5" t="n">
        <v>51220</v>
      </c>
      <c r="C49" s="5" t="n">
        <v>48346</v>
      </c>
    </row>
    <row r="50">
      <c r="A50" s="4" t="inlineStr">
        <is>
          <t>Allowance for equity funds used during construction</t>
        </is>
      </c>
      <c r="B50" s="5" t="n">
        <v>1990</v>
      </c>
      <c r="C50" s="5" t="n">
        <v>1748</v>
      </c>
    </row>
    <row r="51">
      <c r="A51" s="4" t="inlineStr">
        <is>
          <t>Equity in earnings of subsidiaries</t>
        </is>
      </c>
      <c r="B51" s="5" t="n">
        <v>13661</v>
      </c>
      <c r="C51" s="5" t="n">
        <v>12510</v>
      </c>
    </row>
    <row r="52">
      <c r="A52" s="4" t="inlineStr">
        <is>
          <t>Retirement defined benefits credit—other than service costs</t>
        </is>
      </c>
      <c r="B52" s="5" t="n">
        <v>855</v>
      </c>
      <c r="C52" s="5" t="n">
        <v>886</v>
      </c>
    </row>
    <row r="53">
      <c r="A53" s="4" t="inlineStr">
        <is>
          <t>Interest expense and other charges, net</t>
        </is>
      </c>
      <c r="B53" s="5" t="n">
        <v>-13093</v>
      </c>
      <c r="C53" s="5" t="n">
        <v>-12832</v>
      </c>
    </row>
    <row r="54">
      <c r="A54" s="4" t="inlineStr">
        <is>
          <t>Allowance for borrowed funds used during construction</t>
        </is>
      </c>
      <c r="B54" s="5" t="n">
        <v>651</v>
      </c>
      <c r="C54" s="5" t="n">
        <v>591</v>
      </c>
    </row>
    <row r="55">
      <c r="A55" s="4" t="inlineStr">
        <is>
          <t>Income before income taxes</t>
        </is>
      </c>
      <c r="B55" s="5" t="n">
        <v>55284</v>
      </c>
      <c r="C55" s="5" t="n">
        <v>51249</v>
      </c>
    </row>
    <row r="56">
      <c r="A56" s="4" t="inlineStr">
        <is>
          <t>Income taxes</t>
        </is>
      </c>
      <c r="B56" s="5" t="n">
        <v>8605</v>
      </c>
      <c r="C56" s="5" t="n">
        <v>7621</v>
      </c>
    </row>
    <row r="57">
      <c r="A57" s="4" t="inlineStr">
        <is>
          <t>Net income</t>
        </is>
      </c>
      <c r="B57" s="5" t="n">
        <v>46679</v>
      </c>
      <c r="C57" s="5" t="n">
        <v>43628</v>
      </c>
    </row>
    <row r="58">
      <c r="A58" s="4" t="inlineStr">
        <is>
          <t>Preferred stock dividends of subsidiaries</t>
        </is>
      </c>
      <c r="B58" s="5" t="n">
        <v>0</v>
      </c>
      <c r="C58" s="5" t="n">
        <v>0</v>
      </c>
    </row>
    <row r="59">
      <c r="A59" s="4" t="inlineStr">
        <is>
          <t>Net income attributable to Hawaiian Electric</t>
        </is>
      </c>
      <c r="B59" s="5" t="n">
        <v>46679</v>
      </c>
      <c r="C59" s="5" t="n">
        <v>43628</v>
      </c>
    </row>
    <row r="60">
      <c r="A60" s="4" t="inlineStr">
        <is>
          <t>Preferred stock dividends of Hawaiian Electric</t>
        </is>
      </c>
      <c r="B60" s="5" t="n">
        <v>270</v>
      </c>
      <c r="C60" s="5" t="n">
        <v>270</v>
      </c>
    </row>
    <row r="61">
      <c r="A61" s="4" t="inlineStr">
        <is>
          <t>Net income for common stock</t>
        </is>
      </c>
      <c r="B61" s="5" t="n">
        <v>46409</v>
      </c>
      <c r="C61" s="5" t="n">
        <v>43358</v>
      </c>
    </row>
    <row r="62">
      <c r="A62" s="4" t="inlineStr">
        <is>
          <t>Hawaiian Electric Consolidated | Reportable Legal Entities | Hawaii Electric Light</t>
        </is>
      </c>
    </row>
    <row r="63">
      <c r="A63" s="3" t="inlineStr">
        <is>
          <t>Condensed Income Statements, Captions [Line Items]</t>
        </is>
      </c>
    </row>
    <row r="64">
      <c r="A64" s="4" t="inlineStr">
        <is>
          <t>Revenues</t>
        </is>
      </c>
      <c r="B64" s="5" t="n">
        <v>108528</v>
      </c>
      <c r="C64" s="5" t="n">
        <v>85149</v>
      </c>
    </row>
    <row r="65">
      <c r="A65" s="3" t="inlineStr">
        <is>
          <t>Expenses</t>
        </is>
      </c>
    </row>
    <row r="66">
      <c r="A66" s="4" t="inlineStr">
        <is>
          <t>Fuel oil</t>
        </is>
      </c>
      <c r="B66" s="5" t="n">
        <v>25251</v>
      </c>
      <c r="C66" s="5" t="n">
        <v>16485</v>
      </c>
    </row>
    <row r="67">
      <c r="A67" s="4" t="inlineStr">
        <is>
          <t>Purchased power</t>
        </is>
      </c>
      <c r="B67" s="5" t="n">
        <v>30712</v>
      </c>
      <c r="C67" s="5" t="n">
        <v>21597</v>
      </c>
    </row>
    <row r="68">
      <c r="A68" s="4" t="inlineStr">
        <is>
          <t>Other operation and maintenance</t>
        </is>
      </c>
      <c r="B68" s="5" t="n">
        <v>20214</v>
      </c>
      <c r="C68" s="5" t="n">
        <v>17912</v>
      </c>
    </row>
    <row r="69">
      <c r="A69" s="4" t="inlineStr">
        <is>
          <t>Depreciation</t>
        </is>
      </c>
      <c r="B69" s="5" t="n">
        <v>10351</v>
      </c>
      <c r="C69" s="5" t="n">
        <v>10048</v>
      </c>
    </row>
    <row r="70">
      <c r="A70" s="4" t="inlineStr">
        <is>
          <t>Taxes, other than income taxes</t>
        </is>
      </c>
      <c r="B70" s="5" t="n">
        <v>10032</v>
      </c>
      <c r="C70" s="5" t="n">
        <v>7993</v>
      </c>
    </row>
    <row r="71">
      <c r="A71" s="4" t="inlineStr">
        <is>
          <t>Total expenses</t>
        </is>
      </c>
      <c r="B71" s="5" t="n">
        <v>96560</v>
      </c>
      <c r="C71" s="5" t="n">
        <v>74035</v>
      </c>
    </row>
    <row r="72">
      <c r="A72" s="4" t="inlineStr">
        <is>
          <t>Total operating income</t>
        </is>
      </c>
      <c r="B72" s="5" t="n">
        <v>11968</v>
      </c>
      <c r="C72" s="5" t="n">
        <v>11114</v>
      </c>
    </row>
    <row r="73">
      <c r="A73" s="4" t="inlineStr">
        <is>
          <t>Allowance for equity funds used during construction</t>
        </is>
      </c>
      <c r="B73" s="5" t="n">
        <v>193</v>
      </c>
      <c r="C73" s="5" t="n">
        <v>132</v>
      </c>
    </row>
    <row r="74">
      <c r="A74" s="4" t="inlineStr">
        <is>
          <t>Equity in earnings of subsidiaries</t>
        </is>
      </c>
      <c r="B74" s="5" t="n">
        <v>0</v>
      </c>
      <c r="C74" s="5" t="n">
        <v>0</v>
      </c>
    </row>
    <row r="75">
      <c r="A75" s="4" t="inlineStr">
        <is>
          <t>Retirement defined benefits credit—other than service costs</t>
        </is>
      </c>
      <c r="B75" s="5" t="n">
        <v>167</v>
      </c>
      <c r="C75" s="5" t="n">
        <v>168</v>
      </c>
    </row>
    <row r="76">
      <c r="A76" s="4" t="inlineStr">
        <is>
          <t>Interest expense and other charges, net</t>
        </is>
      </c>
      <c r="B76" s="5" t="n">
        <v>-2609</v>
      </c>
      <c r="C76" s="5" t="n">
        <v>-2581</v>
      </c>
    </row>
    <row r="77">
      <c r="A77" s="4" t="inlineStr">
        <is>
          <t>Allowance for borrowed funds used during construction</t>
        </is>
      </c>
      <c r="B77" s="5" t="n">
        <v>60</v>
      </c>
      <c r="C77" s="5" t="n">
        <v>44</v>
      </c>
    </row>
    <row r="78">
      <c r="A78" s="4" t="inlineStr">
        <is>
          <t>Income before income taxes</t>
        </is>
      </c>
      <c r="B78" s="5" t="n">
        <v>9779</v>
      </c>
      <c r="C78" s="5" t="n">
        <v>8877</v>
      </c>
    </row>
    <row r="79">
      <c r="A79" s="4" t="inlineStr">
        <is>
          <t>Income taxes</t>
        </is>
      </c>
      <c r="B79" s="5" t="n">
        <v>2268</v>
      </c>
      <c r="C79" s="5" t="n">
        <v>2051</v>
      </c>
    </row>
    <row r="80">
      <c r="A80" s="4" t="inlineStr">
        <is>
          <t>Net income</t>
        </is>
      </c>
      <c r="B80" s="5" t="n">
        <v>7511</v>
      </c>
      <c r="C80" s="5" t="n">
        <v>6826</v>
      </c>
    </row>
    <row r="81">
      <c r="A81" s="4" t="inlineStr">
        <is>
          <t>Preferred stock dividends of subsidiaries</t>
        </is>
      </c>
      <c r="B81" s="5" t="n">
        <v>134</v>
      </c>
      <c r="C81" s="5" t="n">
        <v>134</v>
      </c>
    </row>
    <row r="82">
      <c r="A82" s="4" t="inlineStr">
        <is>
          <t>Net income attributable to Hawaiian Electric</t>
        </is>
      </c>
      <c r="B82" s="5" t="n">
        <v>7377</v>
      </c>
      <c r="C82" s="5" t="n">
        <v>6692</v>
      </c>
    </row>
    <row r="83">
      <c r="A83" s="4" t="inlineStr">
        <is>
          <t>Preferred stock dividends of Hawaiian Electric</t>
        </is>
      </c>
      <c r="B83" s="5" t="n">
        <v>0</v>
      </c>
      <c r="C83" s="5" t="n">
        <v>0</v>
      </c>
    </row>
    <row r="84">
      <c r="A84" s="4" t="inlineStr">
        <is>
          <t>Net income for common stock</t>
        </is>
      </c>
      <c r="B84" s="5" t="n">
        <v>7377</v>
      </c>
      <c r="C84" s="5" t="n">
        <v>6692</v>
      </c>
    </row>
    <row r="85">
      <c r="A85" s="4" t="inlineStr">
        <is>
          <t>Hawaiian Electric Consolidated | Reportable Legal Entities | Maui Electric</t>
        </is>
      </c>
    </row>
    <row r="86">
      <c r="A86" s="3" t="inlineStr">
        <is>
          <t>Condensed Income Statements, Captions [Line Items]</t>
        </is>
      </c>
    </row>
    <row r="87">
      <c r="A87" s="4" t="inlineStr">
        <is>
          <t>Revenues</t>
        </is>
      </c>
      <c r="B87" s="5" t="n">
        <v>100028</v>
      </c>
      <c r="C87" s="5" t="n">
        <v>79181</v>
      </c>
    </row>
    <row r="88">
      <c r="A88" s="3" t="inlineStr">
        <is>
          <t>Expenses</t>
        </is>
      </c>
    </row>
    <row r="89">
      <c r="A89" s="4" t="inlineStr">
        <is>
          <t>Fuel oil</t>
        </is>
      </c>
      <c r="B89" s="5" t="n">
        <v>41610</v>
      </c>
      <c r="C89" s="5" t="n">
        <v>22214</v>
      </c>
    </row>
    <row r="90">
      <c r="A90" s="4" t="inlineStr">
        <is>
          <t>Purchased power</t>
        </is>
      </c>
      <c r="B90" s="5" t="n">
        <v>8638</v>
      </c>
      <c r="C90" s="5" t="n">
        <v>12095</v>
      </c>
    </row>
    <row r="91">
      <c r="A91" s="4" t="inlineStr">
        <is>
          <t>Other operation and maintenance</t>
        </is>
      </c>
      <c r="B91" s="5" t="n">
        <v>21387</v>
      </c>
      <c r="C91" s="5" t="n">
        <v>19323</v>
      </c>
    </row>
    <row r="92">
      <c r="A92" s="4" t="inlineStr">
        <is>
          <t>Depreciation</t>
        </is>
      </c>
      <c r="B92" s="5" t="n">
        <v>8636</v>
      </c>
      <c r="C92" s="5" t="n">
        <v>8393</v>
      </c>
    </row>
    <row r="93">
      <c r="A93" s="4" t="inlineStr">
        <is>
          <t>Taxes, other than income taxes</t>
        </is>
      </c>
      <c r="B93" s="5" t="n">
        <v>9344</v>
      </c>
      <c r="C93" s="5" t="n">
        <v>7482</v>
      </c>
    </row>
    <row r="94">
      <c r="A94" s="4" t="inlineStr">
        <is>
          <t>Total expenses</t>
        </is>
      </c>
      <c r="B94" s="5" t="n">
        <v>89615</v>
      </c>
      <c r="C94" s="5" t="n">
        <v>69507</v>
      </c>
    </row>
    <row r="95">
      <c r="A95" s="4" t="inlineStr">
        <is>
          <t>Total operating income</t>
        </is>
      </c>
      <c r="B95" s="5" t="n">
        <v>10413</v>
      </c>
      <c r="C95" s="5" t="n">
        <v>9674</v>
      </c>
    </row>
    <row r="96">
      <c r="A96" s="4" t="inlineStr">
        <is>
          <t>Allowance for equity funds used during construction</t>
        </is>
      </c>
      <c r="B96" s="5" t="n">
        <v>226</v>
      </c>
      <c r="C96" s="5" t="n">
        <v>311</v>
      </c>
    </row>
    <row r="97">
      <c r="A97" s="4" t="inlineStr">
        <is>
          <t>Equity in earnings of subsidiaries</t>
        </is>
      </c>
      <c r="B97" s="5" t="n">
        <v>0</v>
      </c>
      <c r="C97" s="5" t="n">
        <v>0</v>
      </c>
    </row>
    <row r="98">
      <c r="A98" s="4" t="inlineStr">
        <is>
          <t>Retirement defined benefits credit—other than service costs</t>
        </is>
      </c>
      <c r="B98" s="5" t="n">
        <v>-32</v>
      </c>
      <c r="C98" s="5" t="n">
        <v>-33</v>
      </c>
    </row>
    <row r="99">
      <c r="A99" s="4" t="inlineStr">
        <is>
          <t>Interest expense and other charges, net</t>
        </is>
      </c>
      <c r="B99" s="5" t="n">
        <v>-2630</v>
      </c>
      <c r="C99" s="5" t="n">
        <v>-2590</v>
      </c>
    </row>
    <row r="100">
      <c r="A100" s="4" t="inlineStr">
        <is>
          <t>Allowance for borrowed funds used during construction</t>
        </is>
      </c>
      <c r="B100" s="5" t="n">
        <v>67</v>
      </c>
      <c r="C100" s="5" t="n">
        <v>112</v>
      </c>
    </row>
    <row r="101">
      <c r="A101" s="4" t="inlineStr">
        <is>
          <t>Income before income taxes</t>
        </is>
      </c>
      <c r="B101" s="5" t="n">
        <v>8044</v>
      </c>
      <c r="C101" s="5" t="n">
        <v>7474</v>
      </c>
    </row>
    <row r="102">
      <c r="A102" s="4" t="inlineStr">
        <is>
          <t>Income taxes</t>
        </is>
      </c>
      <c r="B102" s="5" t="n">
        <v>1665</v>
      </c>
      <c r="C102" s="5" t="n">
        <v>1561</v>
      </c>
    </row>
    <row r="103">
      <c r="A103" s="4" t="inlineStr">
        <is>
          <t>Net income</t>
        </is>
      </c>
      <c r="B103" s="5" t="n">
        <v>6379</v>
      </c>
      <c r="C103" s="5" t="n">
        <v>5913</v>
      </c>
    </row>
    <row r="104">
      <c r="A104" s="4" t="inlineStr">
        <is>
          <t>Preferred stock dividends of subsidiaries</t>
        </is>
      </c>
      <c r="B104" s="5" t="n">
        <v>95</v>
      </c>
      <c r="C104" s="5" t="n">
        <v>95</v>
      </c>
    </row>
    <row r="105">
      <c r="A105" s="4" t="inlineStr">
        <is>
          <t>Net income attributable to Hawaiian Electric</t>
        </is>
      </c>
      <c r="B105" s="5" t="n">
        <v>6284</v>
      </c>
      <c r="C105" s="5" t="n">
        <v>5818</v>
      </c>
    </row>
    <row r="106">
      <c r="A106" s="4" t="inlineStr">
        <is>
          <t>Preferred stock dividends of Hawaiian Electric</t>
        </is>
      </c>
      <c r="B106" s="5" t="n">
        <v>0</v>
      </c>
      <c r="C106" s="5" t="n">
        <v>0</v>
      </c>
    </row>
    <row r="107">
      <c r="A107" s="4" t="inlineStr">
        <is>
          <t>Net income for common stock</t>
        </is>
      </c>
      <c r="B107" s="5" t="n">
        <v>6284</v>
      </c>
      <c r="C107" s="5" t="n">
        <v>5818</v>
      </c>
    </row>
    <row r="108">
      <c r="A108" s="4" t="inlineStr">
        <is>
          <t>Hawaiian Electric Consolidated | Reportable Legal Entities | Other subsidiaries</t>
        </is>
      </c>
    </row>
    <row r="109">
      <c r="A109" s="3" t="inlineStr">
        <is>
          <t>Condensed Income Statements, Captions [Line Items]</t>
        </is>
      </c>
    </row>
    <row r="110">
      <c r="A110" s="4" t="inlineStr">
        <is>
          <t>Revenues</t>
        </is>
      </c>
      <c r="B110" s="5" t="n">
        <v>0</v>
      </c>
      <c r="C110" s="5" t="n">
        <v>0</v>
      </c>
    </row>
    <row r="111">
      <c r="A111" s="3" t="inlineStr">
        <is>
          <t>Expenses</t>
        </is>
      </c>
    </row>
    <row r="112">
      <c r="A112" s="4" t="inlineStr">
        <is>
          <t>Fuel oil</t>
        </is>
      </c>
      <c r="B112" s="5" t="n">
        <v>0</v>
      </c>
      <c r="C112" s="5" t="n">
        <v>0</v>
      </c>
    </row>
    <row r="113">
      <c r="A113" s="4" t="inlineStr">
        <is>
          <t>Purchased power</t>
        </is>
      </c>
      <c r="B113" s="5" t="n">
        <v>0</v>
      </c>
      <c r="C113" s="5" t="n">
        <v>0</v>
      </c>
    </row>
    <row r="114">
      <c r="A114" s="4" t="inlineStr">
        <is>
          <t>Other operation and maintenance</t>
        </is>
      </c>
      <c r="B114" s="5" t="n">
        <v>0</v>
      </c>
      <c r="C114" s="5" t="n">
        <v>0</v>
      </c>
    </row>
    <row r="115">
      <c r="A115" s="4" t="inlineStr">
        <is>
          <t>Depreciation</t>
        </is>
      </c>
      <c r="B115" s="5" t="n">
        <v>0</v>
      </c>
      <c r="C115" s="5" t="n">
        <v>0</v>
      </c>
    </row>
    <row r="116">
      <c r="A116" s="4" t="inlineStr">
        <is>
          <t>Taxes, other than income taxes</t>
        </is>
      </c>
      <c r="B116" s="5" t="n">
        <v>0</v>
      </c>
      <c r="C116" s="5" t="n">
        <v>0</v>
      </c>
    </row>
    <row r="117">
      <c r="A117" s="4" t="inlineStr">
        <is>
          <t>Total expenses</t>
        </is>
      </c>
      <c r="B117" s="5" t="n">
        <v>0</v>
      </c>
      <c r="C117" s="5" t="n">
        <v>0</v>
      </c>
    </row>
    <row r="118">
      <c r="A118" s="4" t="inlineStr">
        <is>
          <t>Total operating income</t>
        </is>
      </c>
      <c r="B118" s="5" t="n">
        <v>0</v>
      </c>
      <c r="C118" s="5" t="n">
        <v>0</v>
      </c>
    </row>
    <row r="119">
      <c r="A119" s="4" t="inlineStr">
        <is>
          <t>Allowance for equity funds used during construction</t>
        </is>
      </c>
      <c r="B119" s="5" t="n">
        <v>0</v>
      </c>
      <c r="C119" s="5" t="n">
        <v>0</v>
      </c>
    </row>
    <row r="120">
      <c r="A120" s="4" t="inlineStr">
        <is>
          <t>Equity in earnings of subsidiaries</t>
        </is>
      </c>
      <c r="B120" s="5" t="n">
        <v>0</v>
      </c>
      <c r="C120" s="5" t="n">
        <v>0</v>
      </c>
    </row>
    <row r="121">
      <c r="A121" s="4" t="inlineStr">
        <is>
          <t>Retirement defined benefits credit—other than service costs</t>
        </is>
      </c>
      <c r="B121" s="5" t="n">
        <v>0</v>
      </c>
      <c r="C121" s="5" t="n">
        <v>0</v>
      </c>
    </row>
    <row r="122">
      <c r="A122" s="4" t="inlineStr">
        <is>
          <t>Interest expense and other charges, net</t>
        </is>
      </c>
      <c r="B122" s="5" t="n">
        <v>0</v>
      </c>
      <c r="C122" s="5" t="n">
        <v>0</v>
      </c>
    </row>
    <row r="123">
      <c r="A123" s="4" t="inlineStr">
        <is>
          <t>Allowance for borrowed funds used during construction</t>
        </is>
      </c>
      <c r="B123" s="5" t="n">
        <v>0</v>
      </c>
      <c r="C123" s="5" t="n">
        <v>0</v>
      </c>
    </row>
    <row r="124">
      <c r="A124" s="4" t="inlineStr">
        <is>
          <t>Income before income taxes</t>
        </is>
      </c>
      <c r="B124" s="5" t="n">
        <v>0</v>
      </c>
      <c r="C124" s="5" t="n">
        <v>0</v>
      </c>
    </row>
    <row r="125">
      <c r="A125" s="4" t="inlineStr">
        <is>
          <t>Income taxes</t>
        </is>
      </c>
      <c r="B125" s="5" t="n">
        <v>0</v>
      </c>
      <c r="C125" s="5" t="n">
        <v>0</v>
      </c>
    </row>
    <row r="126">
      <c r="A126" s="4" t="inlineStr">
        <is>
          <t>Net income</t>
        </is>
      </c>
      <c r="B126" s="5" t="n">
        <v>0</v>
      </c>
      <c r="C126" s="5" t="n">
        <v>0</v>
      </c>
    </row>
    <row r="127">
      <c r="A127" s="4" t="inlineStr">
        <is>
          <t>Preferred stock dividends of subsidiaries</t>
        </is>
      </c>
      <c r="B127" s="5" t="n">
        <v>0</v>
      </c>
      <c r="C127" s="5" t="n">
        <v>0</v>
      </c>
    </row>
    <row r="128">
      <c r="A128" s="4" t="inlineStr">
        <is>
          <t>Net income attributable to Hawaiian Electric</t>
        </is>
      </c>
      <c r="B128" s="5" t="n">
        <v>0</v>
      </c>
      <c r="C128" s="5" t="n">
        <v>0</v>
      </c>
    </row>
    <row r="129">
      <c r="A129" s="4" t="inlineStr">
        <is>
          <t>Preferred stock dividends of Hawaiian Electric</t>
        </is>
      </c>
      <c r="B129" s="5" t="n">
        <v>0</v>
      </c>
      <c r="C129" s="5" t="n">
        <v>0</v>
      </c>
    </row>
    <row r="130">
      <c r="A130" s="4" t="inlineStr">
        <is>
          <t>Net income for common stock</t>
        </is>
      </c>
      <c r="B130" s="5" t="n">
        <v>0</v>
      </c>
      <c r="C130" s="5" t="n">
        <v>0</v>
      </c>
    </row>
    <row r="131">
      <c r="A131" s="4" t="inlineStr">
        <is>
          <t>Hawaiian Electric Consolidated | Consolidating adjustments</t>
        </is>
      </c>
    </row>
    <row r="132">
      <c r="A132" s="3" t="inlineStr">
        <is>
          <t>Condensed Income Statements, Captions [Line Items]</t>
        </is>
      </c>
    </row>
    <row r="133">
      <c r="A133" s="4" t="inlineStr">
        <is>
          <t>Revenues</t>
        </is>
      </c>
      <c r="B133" s="5" t="n">
        <v>-6</v>
      </c>
      <c r="C133" s="5" t="n">
        <v>-20</v>
      </c>
    </row>
    <row r="134">
      <c r="A134" s="3" t="inlineStr">
        <is>
          <t>Expenses</t>
        </is>
      </c>
    </row>
    <row r="135">
      <c r="A135" s="4" t="inlineStr">
        <is>
          <t>Fuel oil</t>
        </is>
      </c>
      <c r="B135" s="5" t="n">
        <v>0</v>
      </c>
      <c r="C135" s="5" t="n">
        <v>0</v>
      </c>
    </row>
    <row r="136">
      <c r="A136" s="4" t="inlineStr">
        <is>
          <t>Purchased power</t>
        </is>
      </c>
      <c r="B136" s="5" t="n">
        <v>0</v>
      </c>
      <c r="C136" s="5" t="n">
        <v>0</v>
      </c>
    </row>
    <row r="137">
      <c r="A137" s="4" t="inlineStr">
        <is>
          <t>Other operation and maintenance</t>
        </is>
      </c>
      <c r="B137" s="5" t="n">
        <v>0</v>
      </c>
      <c r="C137" s="5" t="n">
        <v>0</v>
      </c>
    </row>
    <row r="138">
      <c r="A138" s="4" t="inlineStr">
        <is>
          <t>Depreciation</t>
        </is>
      </c>
      <c r="B138" s="5" t="n">
        <v>0</v>
      </c>
      <c r="C138" s="5" t="n">
        <v>0</v>
      </c>
    </row>
    <row r="139">
      <c r="A139" s="4" t="inlineStr">
        <is>
          <t>Taxes, other than income taxes</t>
        </is>
      </c>
      <c r="B139" s="5" t="n">
        <v>0</v>
      </c>
      <c r="C139" s="5" t="n">
        <v>0</v>
      </c>
    </row>
    <row r="140">
      <c r="A140" s="4" t="inlineStr">
        <is>
          <t>Total expenses</t>
        </is>
      </c>
      <c r="B140" s="5" t="n">
        <v>0</v>
      </c>
      <c r="C140" s="5" t="n">
        <v>0</v>
      </c>
    </row>
    <row r="141">
      <c r="A141" s="4" t="inlineStr">
        <is>
          <t>Total operating income</t>
        </is>
      </c>
      <c r="B141" s="5" t="n">
        <v>-6</v>
      </c>
      <c r="C141" s="5" t="n">
        <v>-20</v>
      </c>
    </row>
    <row r="142">
      <c r="A142" s="4" t="inlineStr">
        <is>
          <t>Allowance for equity funds used during construction</t>
        </is>
      </c>
      <c r="B142" s="5" t="n">
        <v>0</v>
      </c>
      <c r="C142" s="5" t="n">
        <v>0</v>
      </c>
    </row>
    <row r="143">
      <c r="A143" s="4" t="inlineStr">
        <is>
          <t>Equity in earnings of subsidiaries</t>
        </is>
      </c>
      <c r="B143" s="5" t="n">
        <v>-13661</v>
      </c>
      <c r="C143" s="5" t="n">
        <v>-12510</v>
      </c>
    </row>
    <row r="144">
      <c r="A144" s="4" t="inlineStr">
        <is>
          <t>Retirement defined benefits credit—other than service costs</t>
        </is>
      </c>
      <c r="B144" s="5" t="n">
        <v>0</v>
      </c>
      <c r="C144" s="5" t="n">
        <v>0</v>
      </c>
    </row>
    <row r="145">
      <c r="A145" s="4" t="inlineStr">
        <is>
          <t>Interest expense and other charges, net</t>
        </is>
      </c>
      <c r="B145" s="5" t="n">
        <v>6</v>
      </c>
      <c r="C145" s="5" t="n">
        <v>20</v>
      </c>
    </row>
    <row r="146">
      <c r="A146" s="4" t="inlineStr">
        <is>
          <t>Allowance for borrowed funds used during construction</t>
        </is>
      </c>
      <c r="B146" s="5" t="n">
        <v>0</v>
      </c>
      <c r="C146" s="5" t="n">
        <v>0</v>
      </c>
    </row>
    <row r="147">
      <c r="A147" s="4" t="inlineStr">
        <is>
          <t>Income before income taxes</t>
        </is>
      </c>
      <c r="B147" s="5" t="n">
        <v>-13661</v>
      </c>
      <c r="C147" s="5" t="n">
        <v>-12510</v>
      </c>
    </row>
    <row r="148">
      <c r="A148" s="4" t="inlineStr">
        <is>
          <t>Income taxes</t>
        </is>
      </c>
      <c r="B148" s="5" t="n">
        <v>0</v>
      </c>
      <c r="C148" s="5" t="n">
        <v>0</v>
      </c>
    </row>
    <row r="149">
      <c r="A149" s="4" t="inlineStr">
        <is>
          <t>Net income</t>
        </is>
      </c>
      <c r="B149" s="5" t="n">
        <v>-13661</v>
      </c>
      <c r="C149" s="5" t="n">
        <v>-12510</v>
      </c>
    </row>
    <row r="150">
      <c r="A150" s="4" t="inlineStr">
        <is>
          <t>Preferred stock dividends of subsidiaries</t>
        </is>
      </c>
      <c r="B150" s="5" t="n">
        <v>0</v>
      </c>
      <c r="C150" s="5" t="n">
        <v>0</v>
      </c>
    </row>
    <row r="151">
      <c r="A151" s="4" t="inlineStr">
        <is>
          <t>Net income attributable to Hawaiian Electric</t>
        </is>
      </c>
      <c r="B151" s="5" t="n">
        <v>-13661</v>
      </c>
      <c r="C151" s="5" t="n">
        <v>-12510</v>
      </c>
    </row>
    <row r="152">
      <c r="A152" s="4" t="inlineStr">
        <is>
          <t>Preferred stock dividends of Hawaiian Electric</t>
        </is>
      </c>
      <c r="B152" s="5" t="n">
        <v>0</v>
      </c>
      <c r="C152" s="5" t="n">
        <v>0</v>
      </c>
    </row>
    <row r="153">
      <c r="A153" s="4" t="inlineStr">
        <is>
          <t>Net income for common stock</t>
        </is>
      </c>
      <c r="B153" s="6" t="n">
        <v>-13661</v>
      </c>
      <c r="C153" s="6" t="n">
        <v>-125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lectric utility segment - Condensed consolidating statement of comprehensive income (Details) - USD ($) $ in Thousands</t>
        </is>
      </c>
      <c r="B1" s="2" t="inlineStr">
        <is>
          <t>3 Months Ended</t>
        </is>
      </c>
    </row>
    <row r="2">
      <c r="B2" s="2" t="inlineStr">
        <is>
          <t>Mar. 31, 2022</t>
        </is>
      </c>
      <c r="C2" s="2" t="inlineStr">
        <is>
          <t>Mar. 31, 2021</t>
        </is>
      </c>
    </row>
    <row r="3">
      <c r="A3" s="3" t="inlineStr">
        <is>
          <t>Condensed Statement of Income Captions [Line Items]</t>
        </is>
      </c>
    </row>
    <row r="4">
      <c r="A4" s="4" t="inlineStr">
        <is>
          <t>Net income for common stock</t>
        </is>
      </c>
      <c r="B4" s="6" t="n">
        <v>69167</v>
      </c>
      <c r="C4" s="6" t="n">
        <v>64358</v>
      </c>
    </row>
    <row r="5">
      <c r="A5" s="3" t="inlineStr">
        <is>
          <t>Retirement benefit plans:</t>
        </is>
      </c>
    </row>
    <row r="6">
      <c r="A6" s="4" t="inlineStr">
        <is>
          <t>Adjustment for amortization of prior service credit and net losses recognized during the period in net periodic benefit cost, net of taxes</t>
        </is>
      </c>
      <c r="B6" s="5" t="n">
        <v>4501</v>
      </c>
      <c r="C6" s="5" t="n">
        <v>6010</v>
      </c>
    </row>
    <row r="7">
      <c r="A7" s="4" t="inlineStr">
        <is>
          <t>Reclassification adjustment for impact of D&amp;Os of the PUC included in regulatory assets, net of taxes</t>
        </is>
      </c>
      <c r="B7" s="5" t="n">
        <v>-4325</v>
      </c>
      <c r="C7" s="5" t="n">
        <v>-5811</v>
      </c>
    </row>
    <row r="8">
      <c r="A8" s="4" t="inlineStr">
        <is>
          <t>Other comprehensive loss, net of tax benefits</t>
        </is>
      </c>
      <c r="B8" s="5" t="n">
        <v>-117159</v>
      </c>
      <c r="C8" s="5" t="n">
        <v>-44016</v>
      </c>
    </row>
    <row r="9">
      <c r="A9" s="4" t="inlineStr">
        <is>
          <t>Comprehensive income (loss) attributable to Hawaiian Electric Industries, Inc.</t>
        </is>
      </c>
      <c r="B9" s="5" t="n">
        <v>-47992</v>
      </c>
      <c r="C9" s="5" t="n">
        <v>20342</v>
      </c>
    </row>
    <row r="10">
      <c r="A10" s="4" t="inlineStr">
        <is>
          <t>Hawaiian Electric Consolidated</t>
        </is>
      </c>
    </row>
    <row r="11">
      <c r="A11" s="3" t="inlineStr">
        <is>
          <t>Condensed Statement of Income Captions [Line Items]</t>
        </is>
      </c>
    </row>
    <row r="12">
      <c r="A12" s="4" t="inlineStr">
        <is>
          <t>Net income for common stock</t>
        </is>
      </c>
      <c r="B12" s="5" t="n">
        <v>46409</v>
      </c>
      <c r="C12" s="5" t="n">
        <v>43358</v>
      </c>
    </row>
    <row r="13">
      <c r="A13" s="3" t="inlineStr">
        <is>
          <t>Retirement benefit plans:</t>
        </is>
      </c>
    </row>
    <row r="14">
      <c r="A14" s="4" t="inlineStr">
        <is>
          <t>Adjustment for amortization of prior service credit and net losses recognized during the period in net periodic benefit cost, net of taxes</t>
        </is>
      </c>
      <c r="B14" s="5" t="n">
        <v>4376</v>
      </c>
      <c r="C14" s="5" t="n">
        <v>5845</v>
      </c>
    </row>
    <row r="15">
      <c r="A15" s="4" t="inlineStr">
        <is>
          <t>Reclassification adjustment for impact of D&amp;Os of the PUC included in regulatory assets, net of taxes</t>
        </is>
      </c>
      <c r="B15" s="5" t="n">
        <v>-4325</v>
      </c>
      <c r="C15" s="5" t="n">
        <v>-5811</v>
      </c>
    </row>
    <row r="16">
      <c r="A16" s="4" t="inlineStr">
        <is>
          <t>Other comprehensive loss, net of tax benefits</t>
        </is>
      </c>
      <c r="B16" s="5" t="n">
        <v>51</v>
      </c>
      <c r="C16" s="5" t="n">
        <v>34</v>
      </c>
    </row>
    <row r="17">
      <c r="A17" s="4" t="inlineStr">
        <is>
          <t>Comprehensive income (loss) attributable to Hawaiian Electric Industries, Inc.</t>
        </is>
      </c>
      <c r="B17" s="5" t="n">
        <v>46460</v>
      </c>
      <c r="C17" s="5" t="n">
        <v>43392</v>
      </c>
    </row>
    <row r="18">
      <c r="A18" s="4" t="inlineStr">
        <is>
          <t>Hawaiian Electric Consolidated | Reportable Legal Entities | Hawaiian Electric Industries, Inc.</t>
        </is>
      </c>
    </row>
    <row r="19">
      <c r="A19" s="3" t="inlineStr">
        <is>
          <t>Condensed Statement of Income Captions [Line Items]</t>
        </is>
      </c>
    </row>
    <row r="20">
      <c r="A20" s="4" t="inlineStr">
        <is>
          <t>Net income for common stock</t>
        </is>
      </c>
      <c r="B20" s="5" t="n">
        <v>46409</v>
      </c>
      <c r="C20" s="5" t="n">
        <v>43358</v>
      </c>
    </row>
    <row r="21">
      <c r="A21" s="3" t="inlineStr">
        <is>
          <t>Retirement benefit plans:</t>
        </is>
      </c>
    </row>
    <row r="22">
      <c r="A22" s="4" t="inlineStr">
        <is>
          <t>Adjustment for amortization of prior service credit and net losses recognized during the period in net periodic benefit cost, net of taxes</t>
        </is>
      </c>
      <c r="B22" s="5" t="n">
        <v>4376</v>
      </c>
      <c r="C22" s="5" t="n">
        <v>5845</v>
      </c>
    </row>
    <row r="23">
      <c r="A23" s="4" t="inlineStr">
        <is>
          <t>Reclassification adjustment for impact of D&amp;Os of the PUC included in regulatory assets, net of taxes</t>
        </is>
      </c>
      <c r="B23" s="5" t="n">
        <v>-4325</v>
      </c>
      <c r="C23" s="5" t="n">
        <v>-5811</v>
      </c>
    </row>
    <row r="24">
      <c r="A24" s="4" t="inlineStr">
        <is>
          <t>Other comprehensive loss, net of tax benefits</t>
        </is>
      </c>
      <c r="B24" s="5" t="n">
        <v>51</v>
      </c>
      <c r="C24" s="5" t="n">
        <v>34</v>
      </c>
    </row>
    <row r="25">
      <c r="A25" s="4" t="inlineStr">
        <is>
          <t>Comprehensive income (loss) attributable to Hawaiian Electric Industries, Inc.</t>
        </is>
      </c>
      <c r="B25" s="5" t="n">
        <v>46460</v>
      </c>
      <c r="C25" s="5" t="n">
        <v>43392</v>
      </c>
    </row>
    <row r="26">
      <c r="A26" s="4" t="inlineStr">
        <is>
          <t>Hawaiian Electric Consolidated | Reportable Legal Entities | Hawaii Electric Light</t>
        </is>
      </c>
    </row>
    <row r="27">
      <c r="A27" s="3" t="inlineStr">
        <is>
          <t>Condensed Statement of Income Captions [Line Items]</t>
        </is>
      </c>
    </row>
    <row r="28">
      <c r="A28" s="4" t="inlineStr">
        <is>
          <t>Net income for common stock</t>
        </is>
      </c>
      <c r="B28" s="5" t="n">
        <v>7377</v>
      </c>
      <c r="C28" s="5" t="n">
        <v>6692</v>
      </c>
    </row>
    <row r="29">
      <c r="A29" s="3" t="inlineStr">
        <is>
          <t>Retirement benefit plans:</t>
        </is>
      </c>
    </row>
    <row r="30">
      <c r="A30" s="4" t="inlineStr">
        <is>
          <t>Adjustment for amortization of prior service credit and net losses recognized during the period in net periodic benefit cost, net of taxes</t>
        </is>
      </c>
      <c r="B30" s="5" t="n">
        <v>670</v>
      </c>
      <c r="C30" s="5" t="n">
        <v>835</v>
      </c>
    </row>
    <row r="31">
      <c r="A31" s="4" t="inlineStr">
        <is>
          <t>Reclassification adjustment for impact of D&amp;Os of the PUC included in regulatory assets, net of taxes</t>
        </is>
      </c>
      <c r="B31" s="5" t="n">
        <v>-670</v>
      </c>
      <c r="C31" s="5" t="n">
        <v>-834</v>
      </c>
    </row>
    <row r="32">
      <c r="A32" s="4" t="inlineStr">
        <is>
          <t>Other comprehensive loss, net of tax benefits</t>
        </is>
      </c>
      <c r="B32" s="5" t="n">
        <v>0</v>
      </c>
      <c r="C32" s="5" t="n">
        <v>1</v>
      </c>
    </row>
    <row r="33">
      <c r="A33" s="4" t="inlineStr">
        <is>
          <t>Comprehensive income (loss) attributable to Hawaiian Electric Industries, Inc.</t>
        </is>
      </c>
      <c r="B33" s="5" t="n">
        <v>7377</v>
      </c>
      <c r="C33" s="5" t="n">
        <v>6693</v>
      </c>
    </row>
    <row r="34">
      <c r="A34" s="4" t="inlineStr">
        <is>
          <t>Hawaiian Electric Consolidated | Reportable Legal Entities | Maui Electric</t>
        </is>
      </c>
    </row>
    <row r="35">
      <c r="A35" s="3" t="inlineStr">
        <is>
          <t>Condensed Statement of Income Captions [Line Items]</t>
        </is>
      </c>
    </row>
    <row r="36">
      <c r="A36" s="4" t="inlineStr">
        <is>
          <t>Net income for common stock</t>
        </is>
      </c>
      <c r="B36" s="5" t="n">
        <v>6284</v>
      </c>
      <c r="C36" s="5" t="n">
        <v>5818</v>
      </c>
    </row>
    <row r="37">
      <c r="A37" s="3" t="inlineStr">
        <is>
          <t>Retirement benefit plans:</t>
        </is>
      </c>
    </row>
    <row r="38">
      <c r="A38" s="4" t="inlineStr">
        <is>
          <t>Adjustment for amortization of prior service credit and net losses recognized during the period in net periodic benefit cost, net of taxes</t>
        </is>
      </c>
      <c r="B38" s="5" t="n">
        <v>603</v>
      </c>
      <c r="C38" s="5" t="n">
        <v>761</v>
      </c>
    </row>
    <row r="39">
      <c r="A39" s="4" t="inlineStr">
        <is>
          <t>Reclassification adjustment for impact of D&amp;Os of the PUC included in regulatory assets, net of taxes</t>
        </is>
      </c>
      <c r="B39" s="5" t="n">
        <v>-603</v>
      </c>
      <c r="C39" s="5" t="n">
        <v>-761</v>
      </c>
    </row>
    <row r="40">
      <c r="A40" s="4" t="inlineStr">
        <is>
          <t>Other comprehensive loss, net of tax benefits</t>
        </is>
      </c>
      <c r="B40" s="5" t="n">
        <v>0</v>
      </c>
      <c r="C40" s="5" t="n">
        <v>0</v>
      </c>
    </row>
    <row r="41">
      <c r="A41" s="4" t="inlineStr">
        <is>
          <t>Comprehensive income (loss) attributable to Hawaiian Electric Industries, Inc.</t>
        </is>
      </c>
      <c r="B41" s="5" t="n">
        <v>6284</v>
      </c>
      <c r="C41" s="5" t="n">
        <v>5818</v>
      </c>
    </row>
    <row r="42">
      <c r="A42" s="4" t="inlineStr">
        <is>
          <t>Hawaiian Electric Consolidated | Reportable Legal Entities | Other subsidiaries</t>
        </is>
      </c>
    </row>
    <row r="43">
      <c r="A43" s="3" t="inlineStr">
        <is>
          <t>Condensed Statement of Income Captions [Line Items]</t>
        </is>
      </c>
    </row>
    <row r="44">
      <c r="A44" s="4" t="inlineStr">
        <is>
          <t>Net income for common stock</t>
        </is>
      </c>
      <c r="B44" s="5" t="n">
        <v>0</v>
      </c>
      <c r="C44" s="5" t="n">
        <v>0</v>
      </c>
    </row>
    <row r="45">
      <c r="A45" s="3" t="inlineStr">
        <is>
          <t>Retirement benefit plans:</t>
        </is>
      </c>
    </row>
    <row r="46">
      <c r="A46" s="4" t="inlineStr">
        <is>
          <t>Adjustment for amortization of prior service credit and net losses recognized during the period in net periodic benefit cost, net of taxes</t>
        </is>
      </c>
      <c r="B46" s="5" t="n">
        <v>0</v>
      </c>
      <c r="C46" s="5" t="n">
        <v>0</v>
      </c>
    </row>
    <row r="47">
      <c r="A47" s="4" t="inlineStr">
        <is>
          <t>Reclassification adjustment for impact of D&amp;Os of the PUC included in regulatory assets, net of taxes</t>
        </is>
      </c>
      <c r="B47" s="5" t="n">
        <v>0</v>
      </c>
      <c r="C47" s="5" t="n">
        <v>0</v>
      </c>
    </row>
    <row r="48">
      <c r="A48" s="4" t="inlineStr">
        <is>
          <t>Other comprehensive loss, net of tax benefits</t>
        </is>
      </c>
      <c r="B48" s="5" t="n">
        <v>0</v>
      </c>
      <c r="C48" s="5" t="n">
        <v>0</v>
      </c>
    </row>
    <row r="49">
      <c r="A49" s="4" t="inlineStr">
        <is>
          <t>Comprehensive income (loss) attributable to Hawaiian Electric Industries, Inc.</t>
        </is>
      </c>
      <c r="B49" s="5" t="n">
        <v>0</v>
      </c>
      <c r="C49" s="5" t="n">
        <v>0</v>
      </c>
    </row>
    <row r="50">
      <c r="A50" s="4" t="inlineStr">
        <is>
          <t>Hawaiian Electric Consolidated | Consolidating adjustments</t>
        </is>
      </c>
    </row>
    <row r="51">
      <c r="A51" s="3" t="inlineStr">
        <is>
          <t>Condensed Statement of Income Captions [Line Items]</t>
        </is>
      </c>
    </row>
    <row r="52">
      <c r="A52" s="4" t="inlineStr">
        <is>
          <t>Net income for common stock</t>
        </is>
      </c>
      <c r="B52" s="5" t="n">
        <v>-13661</v>
      </c>
      <c r="C52" s="5" t="n">
        <v>-12510</v>
      </c>
    </row>
    <row r="53">
      <c r="A53" s="3" t="inlineStr">
        <is>
          <t>Retirement benefit plans:</t>
        </is>
      </c>
    </row>
    <row r="54">
      <c r="A54" s="4" t="inlineStr">
        <is>
          <t>Adjustment for amortization of prior service credit and net losses recognized during the period in net periodic benefit cost, net of taxes</t>
        </is>
      </c>
      <c r="B54" s="5" t="n">
        <v>-1273</v>
      </c>
      <c r="C54" s="5" t="n">
        <v>-1596</v>
      </c>
    </row>
    <row r="55">
      <c r="A55" s="4" t="inlineStr">
        <is>
          <t>Reclassification adjustment for impact of D&amp;Os of the PUC included in regulatory assets, net of taxes</t>
        </is>
      </c>
      <c r="B55" s="5" t="n">
        <v>1273</v>
      </c>
      <c r="C55" s="5" t="n">
        <v>1595</v>
      </c>
    </row>
    <row r="56">
      <c r="A56" s="4" t="inlineStr">
        <is>
          <t>Other comprehensive loss, net of tax benefits</t>
        </is>
      </c>
      <c r="B56" s="5" t="n">
        <v>0</v>
      </c>
      <c r="C56" s="5" t="n">
        <v>-1</v>
      </c>
    </row>
    <row r="57">
      <c r="A57" s="4" t="inlineStr">
        <is>
          <t>Comprehensive income (loss) attributable to Hawaiian Electric Industries, Inc.</t>
        </is>
      </c>
      <c r="B57" s="6" t="n">
        <v>-13661</v>
      </c>
      <c r="C57" s="6" t="n">
        <v>-125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lectric utility segment - Condensed consolidating balance sheet (Details) - USD ($) $ in Thousands</t>
        </is>
      </c>
      <c r="B1" s="2" t="inlineStr">
        <is>
          <t>Mar. 31, 2022</t>
        </is>
      </c>
      <c r="C1" s="2" t="inlineStr">
        <is>
          <t>Dec. 31, 2021</t>
        </is>
      </c>
      <c r="D1" s="2" t="inlineStr">
        <is>
          <t>Mar. 31, 2021</t>
        </is>
      </c>
      <c r="E1" s="2" t="inlineStr">
        <is>
          <t>Dec. 31, 2020</t>
        </is>
      </c>
    </row>
    <row r="2">
      <c r="A2" s="3" t="inlineStr">
        <is>
          <t>Utility property, plant and equipment</t>
        </is>
      </c>
    </row>
    <row r="3">
      <c r="A3" s="4" t="inlineStr">
        <is>
          <t>Total property, plant and equipment, net</t>
        </is>
      </c>
      <c r="B3" s="6" t="n">
        <v>5411746</v>
      </c>
      <c r="C3" s="6" t="n">
        <v>5392068</v>
      </c>
    </row>
    <row r="4">
      <c r="A4" s="3" t="inlineStr">
        <is>
          <t>Current assets</t>
        </is>
      </c>
    </row>
    <row r="5">
      <c r="A5" s="4" t="inlineStr">
        <is>
          <t>Cash and cash equivalents</t>
        </is>
      </c>
      <c r="B5" s="5" t="n">
        <v>301704</v>
      </c>
      <c r="C5" s="5" t="n">
        <v>305551</v>
      </c>
      <c r="D5" s="6" t="n">
        <v>277579</v>
      </c>
    </row>
    <row r="6">
      <c r="A6" s="4" t="inlineStr">
        <is>
          <t>Restricted cash</t>
        </is>
      </c>
      <c r="B6" s="5" t="n">
        <v>5912</v>
      </c>
      <c r="C6" s="5" t="n">
        <v>5911</v>
      </c>
      <c r="D6" s="5" t="n">
        <v>14067</v>
      </c>
    </row>
    <row r="7">
      <c r="A7" s="3" t="inlineStr">
        <is>
          <t>Other long-term assets</t>
        </is>
      </c>
    </row>
    <row r="8">
      <c r="A8" s="4" t="inlineStr">
        <is>
          <t>Operating lease right-of-use assets</t>
        </is>
      </c>
      <c r="B8" s="5" t="n">
        <v>136207</v>
      </c>
      <c r="C8" s="5" t="n">
        <v>122416</v>
      </c>
    </row>
    <row r="9">
      <c r="A9" s="4" t="inlineStr">
        <is>
          <t>Total assets</t>
        </is>
      </c>
      <c r="B9" s="5" t="n">
        <v>15908429</v>
      </c>
      <c r="C9" s="5" t="n">
        <v>15822637</v>
      </c>
    </row>
    <row r="10">
      <c r="A10" s="3" t="inlineStr">
        <is>
          <t>Capitalization</t>
        </is>
      </c>
    </row>
    <row r="11">
      <c r="A11" s="4" t="inlineStr">
        <is>
          <t>Common stock equity</t>
        </is>
      </c>
      <c r="B11" s="5" t="n">
        <v>2303642</v>
      </c>
      <c r="C11" s="5" t="n">
        <v>2390884</v>
      </c>
      <c r="D11" s="5" t="n">
        <v>2321293</v>
      </c>
      <c r="E11" s="6" t="n">
        <v>2337502</v>
      </c>
    </row>
    <row r="12">
      <c r="A12" s="4" t="inlineStr">
        <is>
          <t>Preferred stock of subsidiaries - not subject to mandatory redemption</t>
        </is>
      </c>
      <c r="B12" s="5" t="n">
        <v>34293</v>
      </c>
      <c r="C12" s="5" t="n">
        <v>34293</v>
      </c>
    </row>
    <row r="13">
      <c r="A13" s="3" t="inlineStr">
        <is>
          <t>Current liabilities</t>
        </is>
      </c>
    </row>
    <row r="14">
      <c r="A14" s="4" t="inlineStr">
        <is>
          <t>Interest and preferred dividends payable</t>
        </is>
      </c>
      <c r="B14" s="5" t="n">
        <v>33519</v>
      </c>
      <c r="C14" s="5" t="n">
        <v>19889</v>
      </c>
    </row>
    <row r="15">
      <c r="A15" s="3" t="inlineStr">
        <is>
          <t>Deferred credits and other liabilities</t>
        </is>
      </c>
    </row>
    <row r="16">
      <c r="A16" s="4" t="inlineStr">
        <is>
          <t>Deferred income taxes</t>
        </is>
      </c>
      <c r="B16" s="5" t="n">
        <v>340246</v>
      </c>
      <c r="C16" s="5" t="n">
        <v>384760</v>
      </c>
    </row>
    <row r="17">
      <c r="A17" s="4" t="inlineStr">
        <is>
          <t>Total liabilities and shareholders’ equity</t>
        </is>
      </c>
      <c r="B17" s="5" t="n">
        <v>15908429</v>
      </c>
      <c r="C17" s="5" t="n">
        <v>15822637</v>
      </c>
    </row>
    <row r="18">
      <c r="A18" s="4" t="inlineStr">
        <is>
          <t>Hawaiian Electric Consolidated</t>
        </is>
      </c>
    </row>
    <row r="19">
      <c r="A19" s="3" t="inlineStr">
        <is>
          <t>Utility property, plant and equipment</t>
        </is>
      </c>
    </row>
    <row r="20">
      <c r="A20" s="4" t="inlineStr">
        <is>
          <t>Land</t>
        </is>
      </c>
      <c r="B20" s="5" t="n">
        <v>52057</v>
      </c>
      <c r="C20" s="5" t="n">
        <v>51937</v>
      </c>
    </row>
    <row r="21">
      <c r="A21" s="4" t="inlineStr">
        <is>
          <t>Plant and equipment</t>
        </is>
      </c>
      <c r="B21" s="5" t="n">
        <v>7796069</v>
      </c>
      <c r="C21" s="5" t="n">
        <v>7735983</v>
      </c>
    </row>
    <row r="22">
      <c r="A22" s="4" t="inlineStr">
        <is>
          <t>Less accumulated depreciation</t>
        </is>
      </c>
      <c r="B22" s="5" t="n">
        <v>-2985762</v>
      </c>
      <c r="C22" s="5" t="n">
        <v>-2940517</v>
      </c>
    </row>
    <row r="23">
      <c r="A23" s="4" t="inlineStr">
        <is>
          <t>Construction in progress</t>
        </is>
      </c>
      <c r="B23" s="5" t="n">
        <v>212748</v>
      </c>
      <c r="C23" s="5" t="n">
        <v>204569</v>
      </c>
    </row>
    <row r="24">
      <c r="A24" s="4" t="inlineStr">
        <is>
          <t>Utility property, plant and equipment, net</t>
        </is>
      </c>
      <c r="B24" s="5" t="n">
        <v>5075112</v>
      </c>
      <c r="C24" s="5" t="n">
        <v>5051972</v>
      </c>
    </row>
    <row r="25">
      <c r="A25" s="4" t="inlineStr">
        <is>
          <t>Nonutility property, plant and equipment, less accumulated depreciation</t>
        </is>
      </c>
      <c r="B25" s="5" t="n">
        <v>6948</v>
      </c>
      <c r="C25" s="5" t="n">
        <v>6949</v>
      </c>
    </row>
    <row r="26">
      <c r="A26" s="4" t="inlineStr">
        <is>
          <t>Total property, plant and equipment, net</t>
        </is>
      </c>
      <c r="B26" s="5" t="n">
        <v>5082060</v>
      </c>
      <c r="C26" s="5" t="n">
        <v>5058921</v>
      </c>
    </row>
    <row r="27">
      <c r="A27" s="4" t="inlineStr">
        <is>
          <t>Investment in wholly owned subsidiaries, at equity</t>
        </is>
      </c>
      <c r="B27" s="5" t="n">
        <v>0</v>
      </c>
      <c r="C27" s="5" t="n">
        <v>0</v>
      </c>
    </row>
    <row r="28">
      <c r="A28" s="3" t="inlineStr">
        <is>
          <t>Current assets</t>
        </is>
      </c>
    </row>
    <row r="29">
      <c r="A29" s="4" t="inlineStr">
        <is>
          <t>Cash and cash equivalents</t>
        </is>
      </c>
      <c r="B29" s="5" t="n">
        <v>29055</v>
      </c>
      <c r="C29" s="5" t="n">
        <v>52169</v>
      </c>
      <c r="D29" s="5" t="n">
        <v>51743</v>
      </c>
    </row>
    <row r="30">
      <c r="A30" s="4" t="inlineStr">
        <is>
          <t>Restricted cash</t>
        </is>
      </c>
      <c r="B30" s="5" t="n">
        <v>2140</v>
      </c>
      <c r="C30" s="5" t="n">
        <v>3089</v>
      </c>
      <c r="D30" s="5" t="n">
        <v>11506</v>
      </c>
    </row>
    <row r="31">
      <c r="A31" s="4" t="inlineStr">
        <is>
          <t>Advances to affiliates</t>
        </is>
      </c>
      <c r="B31" s="5" t="n">
        <v>0</v>
      </c>
      <c r="C31" s="5" t="n">
        <v>0</v>
      </c>
    </row>
    <row r="32">
      <c r="A32" s="4" t="inlineStr">
        <is>
          <t>Customer accounts receivable, net</t>
        </is>
      </c>
      <c r="B32" s="5" t="n">
        <v>181400</v>
      </c>
      <c r="C32" s="5" t="n">
        <v>186859</v>
      </c>
    </row>
    <row r="33">
      <c r="A33" s="4" t="inlineStr">
        <is>
          <t>Accrued unbilled revenues, net</t>
        </is>
      </c>
      <c r="B33" s="5" t="n">
        <v>140005</v>
      </c>
      <c r="C33" s="5" t="n">
        <v>129155</v>
      </c>
    </row>
    <row r="34">
      <c r="A34" s="4" t="inlineStr">
        <is>
          <t>Other accounts receivable, net</t>
        </is>
      </c>
      <c r="B34" s="5" t="n">
        <v>7040</v>
      </c>
      <c r="C34" s="5" t="n">
        <v>7267</v>
      </c>
    </row>
    <row r="35">
      <c r="A35" s="4" t="inlineStr">
        <is>
          <t>Fuel oil stock, at average cost</t>
        </is>
      </c>
      <c r="B35" s="5" t="n">
        <v>139372</v>
      </c>
      <c r="C35" s="5" t="n">
        <v>104078</v>
      </c>
    </row>
    <row r="36">
      <c r="A36" s="4" t="inlineStr">
        <is>
          <t>Materials and supplies, at average cost</t>
        </is>
      </c>
      <c r="B36" s="5" t="n">
        <v>72706</v>
      </c>
      <c r="C36" s="5" t="n">
        <v>71877</v>
      </c>
    </row>
    <row r="37">
      <c r="A37" s="4" t="inlineStr">
        <is>
          <t>Prepayments and other</t>
        </is>
      </c>
      <c r="B37" s="5" t="n">
        <v>41415</v>
      </c>
      <c r="C37" s="5" t="n">
        <v>46031</v>
      </c>
    </row>
    <row r="38">
      <c r="A38" s="4" t="inlineStr">
        <is>
          <t>Regulatory assets</t>
        </is>
      </c>
      <c r="B38" s="5" t="n">
        <v>78875</v>
      </c>
      <c r="C38" s="5" t="n">
        <v>66664</v>
      </c>
    </row>
    <row r="39">
      <c r="A39" s="4" t="inlineStr">
        <is>
          <t>Total current assets</t>
        </is>
      </c>
      <c r="B39" s="5" t="n">
        <v>692008</v>
      </c>
      <c r="C39" s="5" t="n">
        <v>667189</v>
      </c>
    </row>
    <row r="40">
      <c r="A40" s="3" t="inlineStr">
        <is>
          <t>Other long-term assets</t>
        </is>
      </c>
    </row>
    <row r="41">
      <c r="A41" s="4" t="inlineStr">
        <is>
          <t>Operating lease right-of-use assets</t>
        </is>
      </c>
      <c r="B41" s="5" t="n">
        <v>114478</v>
      </c>
      <c r="C41" s="5" t="n">
        <v>101470</v>
      </c>
    </row>
    <row r="42">
      <c r="A42" s="4" t="inlineStr">
        <is>
          <t>Regulatory assets</t>
        </is>
      </c>
      <c r="B42" s="5" t="n">
        <v>480286</v>
      </c>
      <c r="C42" s="5" t="n">
        <v>498879</v>
      </c>
    </row>
    <row r="43">
      <c r="A43" s="4" t="inlineStr">
        <is>
          <t>Other</t>
        </is>
      </c>
      <c r="B43" s="5" t="n">
        <v>166344</v>
      </c>
      <c r="C43" s="5" t="n">
        <v>165166</v>
      </c>
    </row>
    <row r="44">
      <c r="A44" s="4" t="inlineStr">
        <is>
          <t>Total other long-term assets</t>
        </is>
      </c>
      <c r="B44" s="5" t="n">
        <v>761108</v>
      </c>
      <c r="C44" s="5" t="n">
        <v>765515</v>
      </c>
    </row>
    <row r="45">
      <c r="A45" s="4" t="inlineStr">
        <is>
          <t>Total assets</t>
        </is>
      </c>
      <c r="B45" s="5" t="n">
        <v>6535176</v>
      </c>
      <c r="C45" s="5" t="n">
        <v>6491625</v>
      </c>
    </row>
    <row r="46">
      <c r="A46" s="3" t="inlineStr">
        <is>
          <t>Capitalization</t>
        </is>
      </c>
    </row>
    <row r="47">
      <c r="A47" s="4" t="inlineStr">
        <is>
          <t>Common stock equity</t>
        </is>
      </c>
      <c r="B47" s="5" t="n">
        <v>2276884</v>
      </c>
      <c r="C47" s="5" t="n">
        <v>2261899</v>
      </c>
      <c r="D47" s="5" t="n">
        <v>2157385</v>
      </c>
      <c r="E47" s="5" t="n">
        <v>2141918</v>
      </c>
    </row>
    <row r="48">
      <c r="A48" s="4" t="inlineStr">
        <is>
          <t>Preferred stock of subsidiaries - not subject to mandatory redemption</t>
        </is>
      </c>
      <c r="B48" s="5" t="n">
        <v>34293</v>
      </c>
      <c r="C48" s="5" t="n">
        <v>34293</v>
      </c>
    </row>
    <row r="49">
      <c r="A49" s="4" t="inlineStr">
        <is>
          <t>Long-term debt, net</t>
        </is>
      </c>
      <c r="B49" s="5" t="n">
        <v>1624599</v>
      </c>
      <c r="C49" s="5" t="n">
        <v>1624427</v>
      </c>
    </row>
    <row r="50">
      <c r="A50" s="4" t="inlineStr">
        <is>
          <t>Total capitalization</t>
        </is>
      </c>
      <c r="B50" s="5" t="n">
        <v>3935776</v>
      </c>
      <c r="C50" s="5" t="n">
        <v>3920619</v>
      </c>
    </row>
    <row r="51">
      <c r="A51" s="3" t="inlineStr">
        <is>
          <t>Current liabilities</t>
        </is>
      </c>
    </row>
    <row r="52">
      <c r="A52" s="4" t="inlineStr">
        <is>
          <t>Current portion of operating lease liabilities</t>
        </is>
      </c>
      <c r="B52" s="5" t="n">
        <v>39958</v>
      </c>
      <c r="C52" s="5" t="n">
        <v>49368</v>
      </c>
    </row>
    <row r="53">
      <c r="A53" s="4" t="inlineStr">
        <is>
          <t>Current portion of long-term debt</t>
        </is>
      </c>
      <c r="B53" s="5" t="n">
        <v>51982</v>
      </c>
      <c r="C53" s="5" t="n">
        <v>51975</v>
      </c>
    </row>
    <row r="54">
      <c r="A54" s="4" t="inlineStr">
        <is>
          <t>Short-term borrowings from non-affiliates</t>
        </is>
      </c>
      <c r="B54" s="5" t="n">
        <v>6000</v>
      </c>
      <c r="C54" s="5" t="n">
        <v>0</v>
      </c>
    </row>
    <row r="55">
      <c r="A55" s="4" t="inlineStr">
        <is>
          <t>Short-term borrowings from affiliate</t>
        </is>
      </c>
      <c r="B55" s="5" t="n">
        <v>0</v>
      </c>
      <c r="C55" s="5" t="n">
        <v>0</v>
      </c>
    </row>
    <row r="56">
      <c r="A56" s="4" t="inlineStr">
        <is>
          <t>Accounts payable</t>
        </is>
      </c>
      <c r="B56" s="5" t="n">
        <v>168189</v>
      </c>
      <c r="C56" s="5" t="n">
        <v>160007</v>
      </c>
    </row>
    <row r="57">
      <c r="A57" s="4" t="inlineStr">
        <is>
          <t>Interest and preferred dividends payable</t>
        </is>
      </c>
      <c r="B57" s="5" t="n">
        <v>28154</v>
      </c>
      <c r="C57" s="5" t="n">
        <v>17325</v>
      </c>
    </row>
    <row r="58">
      <c r="A58" s="4" t="inlineStr">
        <is>
          <t>Taxes accrued, including revenue taxes</t>
        </is>
      </c>
      <c r="B58" s="5" t="n">
        <v>181324</v>
      </c>
      <c r="C58" s="5" t="n">
        <v>208280</v>
      </c>
    </row>
    <row r="59">
      <c r="A59" s="4" t="inlineStr">
        <is>
          <t>Regulatory liabilities</t>
        </is>
      </c>
      <c r="B59" s="5" t="n">
        <v>29928</v>
      </c>
      <c r="C59" s="5" t="n">
        <v>29760</v>
      </c>
    </row>
    <row r="60">
      <c r="A60" s="4" t="inlineStr">
        <is>
          <t>Other</t>
        </is>
      </c>
      <c r="B60" s="5" t="n">
        <v>80218</v>
      </c>
      <c r="C60" s="5" t="n">
        <v>71569</v>
      </c>
    </row>
    <row r="61">
      <c r="A61" s="4" t="inlineStr">
        <is>
          <t>Total current liabilities</t>
        </is>
      </c>
      <c r="B61" s="5" t="n">
        <v>585753</v>
      </c>
      <c r="C61" s="5" t="n">
        <v>588284</v>
      </c>
    </row>
    <row r="62">
      <c r="A62" s="3" t="inlineStr">
        <is>
          <t>Deferred credits and other liabilities</t>
        </is>
      </c>
    </row>
    <row r="63">
      <c r="A63" s="4" t="inlineStr">
        <is>
          <t>Operating lease liabilities</t>
        </is>
      </c>
      <c r="B63" s="5" t="n">
        <v>88689</v>
      </c>
      <c r="C63" s="5" t="n">
        <v>65780</v>
      </c>
    </row>
    <row r="64">
      <c r="A64" s="4" t="inlineStr">
        <is>
          <t>Deferred income taxes</t>
        </is>
      </c>
      <c r="B64" s="5" t="n">
        <v>406324</v>
      </c>
      <c r="C64" s="5" t="n">
        <v>408634</v>
      </c>
    </row>
    <row r="65">
      <c r="A65" s="4" t="inlineStr">
        <is>
          <t>Regulatory liabilities</t>
        </is>
      </c>
      <c r="B65" s="5" t="n">
        <v>973516</v>
      </c>
      <c r="C65" s="5" t="n">
        <v>967008</v>
      </c>
    </row>
    <row r="66">
      <c r="A66" s="4" t="inlineStr">
        <is>
          <t>Unamortized tax credits</t>
        </is>
      </c>
      <c r="B66" s="5" t="n">
        <v>101967</v>
      </c>
      <c r="C66" s="5" t="n">
        <v>103945</v>
      </c>
    </row>
    <row r="67">
      <c r="A67" s="4" t="inlineStr">
        <is>
          <t>Defined benefit pension and other postretirement benefit plans liability</t>
        </is>
      </c>
      <c r="B67" s="5" t="n">
        <v>315675</v>
      </c>
      <c r="C67" s="5" t="n">
        <v>321780</v>
      </c>
    </row>
    <row r="68">
      <c r="A68" s="4" t="inlineStr">
        <is>
          <t>Other</t>
        </is>
      </c>
      <c r="B68" s="5" t="n">
        <v>127476</v>
      </c>
      <c r="C68" s="5" t="n">
        <v>115575</v>
      </c>
    </row>
    <row r="69">
      <c r="A69" s="4" t="inlineStr">
        <is>
          <t>Total deferred credits and other liabilities</t>
        </is>
      </c>
      <c r="B69" s="5" t="n">
        <v>2013647</v>
      </c>
      <c r="C69" s="5" t="n">
        <v>1982722</v>
      </c>
    </row>
    <row r="70">
      <c r="A70" s="4" t="inlineStr">
        <is>
          <t>Total liabilities and shareholders’ equity</t>
        </is>
      </c>
      <c r="B70" s="5" t="n">
        <v>6535176</v>
      </c>
      <c r="C70" s="5" t="n">
        <v>6491625</v>
      </c>
    </row>
    <row r="71">
      <c r="A71" s="4" t="inlineStr">
        <is>
          <t>Hawaiian Electric Consolidated | Reportable Legal Entities | Hawaiian Electric Industries, Inc.</t>
        </is>
      </c>
    </row>
    <row r="72">
      <c r="A72" s="3" t="inlineStr">
        <is>
          <t>Utility property, plant and equipment</t>
        </is>
      </c>
    </row>
    <row r="73">
      <c r="A73" s="4" t="inlineStr">
        <is>
          <t>Land</t>
        </is>
      </c>
      <c r="B73" s="5" t="n">
        <v>42857</v>
      </c>
      <c r="C73" s="5" t="n">
        <v>42737</v>
      </c>
    </row>
    <row r="74">
      <c r="A74" s="4" t="inlineStr">
        <is>
          <t>Plant and equipment</t>
        </is>
      </c>
      <c r="B74" s="5" t="n">
        <v>5144377</v>
      </c>
      <c r="C74" s="5" t="n">
        <v>5097033</v>
      </c>
    </row>
    <row r="75">
      <c r="A75" s="4" t="inlineStr">
        <is>
          <t>Less accumulated depreciation</t>
        </is>
      </c>
      <c r="B75" s="5" t="n">
        <v>-1788280</v>
      </c>
      <c r="C75" s="5" t="n">
        <v>-1757096</v>
      </c>
    </row>
    <row r="76">
      <c r="A76" s="4" t="inlineStr">
        <is>
          <t>Construction in progress</t>
        </is>
      </c>
      <c r="B76" s="5" t="n">
        <v>164073</v>
      </c>
      <c r="C76" s="5" t="n">
        <v>159854</v>
      </c>
    </row>
    <row r="77">
      <c r="A77" s="4" t="inlineStr">
        <is>
          <t>Utility property, plant and equipment, net</t>
        </is>
      </c>
      <c r="B77" s="5" t="n">
        <v>3563027</v>
      </c>
      <c r="C77" s="5" t="n">
        <v>3542528</v>
      </c>
    </row>
    <row r="78">
      <c r="A78" s="4" t="inlineStr">
        <is>
          <t>Nonutility property, plant and equipment, less accumulated depreciation</t>
        </is>
      </c>
      <c r="B78" s="5" t="n">
        <v>5301</v>
      </c>
      <c r="C78" s="5" t="n">
        <v>5302</v>
      </c>
    </row>
    <row r="79">
      <c r="A79" s="4" t="inlineStr">
        <is>
          <t>Total property, plant and equipment, net</t>
        </is>
      </c>
      <c r="B79" s="5" t="n">
        <v>3568328</v>
      </c>
      <c r="C79" s="5" t="n">
        <v>3547830</v>
      </c>
    </row>
    <row r="80">
      <c r="A80" s="4" t="inlineStr">
        <is>
          <t>Investment in wholly owned subsidiaries, at equity</t>
        </is>
      </c>
      <c r="B80" s="5" t="n">
        <v>681998</v>
      </c>
      <c r="C80" s="5" t="n">
        <v>676237</v>
      </c>
    </row>
    <row r="81">
      <c r="A81" s="3" t="inlineStr">
        <is>
          <t>Current assets</t>
        </is>
      </c>
    </row>
    <row r="82">
      <c r="A82" s="4" t="inlineStr">
        <is>
          <t>Cash and cash equivalents</t>
        </is>
      </c>
      <c r="B82" s="5" t="n">
        <v>19894</v>
      </c>
      <c r="C82" s="5" t="n">
        <v>23344</v>
      </c>
      <c r="D82" s="5" t="n">
        <v>29727</v>
      </c>
    </row>
    <row r="83">
      <c r="A83" s="4" t="inlineStr">
        <is>
          <t>Restricted cash</t>
        </is>
      </c>
      <c r="B83" s="5" t="n">
        <v>2140</v>
      </c>
      <c r="C83" s="5" t="n">
        <v>3089</v>
      </c>
      <c r="D83" s="5" t="n">
        <v>11506</v>
      </c>
    </row>
    <row r="84">
      <c r="A84" s="4" t="inlineStr">
        <is>
          <t>Advances to affiliates</t>
        </is>
      </c>
      <c r="B84" s="5" t="n">
        <v>5000</v>
      </c>
      <c r="C84" s="5" t="n">
        <v>1000</v>
      </c>
    </row>
    <row r="85">
      <c r="A85" s="4" t="inlineStr">
        <is>
          <t>Customer accounts receivable, net</t>
        </is>
      </c>
      <c r="B85" s="5" t="n">
        <v>128263</v>
      </c>
      <c r="C85" s="5" t="n">
        <v>135949</v>
      </c>
    </row>
    <row r="86">
      <c r="A86" s="4" t="inlineStr">
        <is>
          <t>Accrued unbilled revenues, net</t>
        </is>
      </c>
      <c r="B86" s="5" t="n">
        <v>98511</v>
      </c>
      <c r="C86" s="5" t="n">
        <v>92469</v>
      </c>
    </row>
    <row r="87">
      <c r="A87" s="4" t="inlineStr">
        <is>
          <t>Other accounts receivable, net</t>
        </is>
      </c>
      <c r="B87" s="5" t="n">
        <v>15846</v>
      </c>
      <c r="C87" s="5" t="n">
        <v>18624</v>
      </c>
    </row>
    <row r="88">
      <c r="A88" s="4" t="inlineStr">
        <is>
          <t>Fuel oil stock, at average cost</t>
        </is>
      </c>
      <c r="B88" s="5" t="n">
        <v>105780</v>
      </c>
      <c r="C88" s="5" t="n">
        <v>71184</v>
      </c>
    </row>
    <row r="89">
      <c r="A89" s="4" t="inlineStr">
        <is>
          <t>Materials and supplies, at average cost</t>
        </is>
      </c>
      <c r="B89" s="5" t="n">
        <v>42852</v>
      </c>
      <c r="C89" s="5" t="n">
        <v>42006</v>
      </c>
    </row>
    <row r="90">
      <c r="A90" s="4" t="inlineStr">
        <is>
          <t>Prepayments and other</t>
        </is>
      </c>
      <c r="B90" s="5" t="n">
        <v>29677</v>
      </c>
      <c r="C90" s="5" t="n">
        <v>32140</v>
      </c>
    </row>
    <row r="91">
      <c r="A91" s="4" t="inlineStr">
        <is>
          <t>Regulatory assets</t>
        </is>
      </c>
      <c r="B91" s="5" t="n">
        <v>69638</v>
      </c>
      <c r="C91" s="5" t="n">
        <v>58695</v>
      </c>
    </row>
    <row r="92">
      <c r="A92" s="4" t="inlineStr">
        <is>
          <t>Total current assets</t>
        </is>
      </c>
      <c r="B92" s="5" t="n">
        <v>517601</v>
      </c>
      <c r="C92" s="5" t="n">
        <v>478500</v>
      </c>
    </row>
    <row r="93">
      <c r="A93" s="3" t="inlineStr">
        <is>
          <t>Other long-term assets</t>
        </is>
      </c>
    </row>
    <row r="94">
      <c r="A94" s="4" t="inlineStr">
        <is>
          <t>Operating lease right-of-use assets</t>
        </is>
      </c>
      <c r="B94" s="5" t="n">
        <v>61826</v>
      </c>
      <c r="C94" s="5" t="n">
        <v>78710</v>
      </c>
    </row>
    <row r="95">
      <c r="A95" s="4" t="inlineStr">
        <is>
          <t>Regulatory assets</t>
        </is>
      </c>
      <c r="B95" s="5" t="n">
        <v>325063</v>
      </c>
      <c r="C95" s="5" t="n">
        <v>337903</v>
      </c>
    </row>
    <row r="96">
      <c r="A96" s="4" t="inlineStr">
        <is>
          <t>Other</t>
        </is>
      </c>
      <c r="B96" s="5" t="n">
        <v>128934</v>
      </c>
      <c r="C96" s="5" t="n">
        <v>130546</v>
      </c>
    </row>
    <row r="97">
      <c r="A97" s="4" t="inlineStr">
        <is>
          <t>Total other long-term assets</t>
        </is>
      </c>
      <c r="B97" s="5" t="n">
        <v>515823</v>
      </c>
      <c r="C97" s="5" t="n">
        <v>547159</v>
      </c>
    </row>
    <row r="98">
      <c r="A98" s="4" t="inlineStr">
        <is>
          <t>Total assets</t>
        </is>
      </c>
      <c r="B98" s="5" t="n">
        <v>5283750</v>
      </c>
      <c r="C98" s="5" t="n">
        <v>5249726</v>
      </c>
    </row>
    <row r="99">
      <c r="A99" s="3" t="inlineStr">
        <is>
          <t>Capitalization</t>
        </is>
      </c>
    </row>
    <row r="100">
      <c r="A100" s="4" t="inlineStr">
        <is>
          <t>Common stock equity</t>
        </is>
      </c>
      <c r="B100" s="5" t="n">
        <v>2276884</v>
      </c>
      <c r="C100" s="5" t="n">
        <v>2261899</v>
      </c>
      <c r="D100" s="5" t="n">
        <v>2157385</v>
      </c>
      <c r="E100" s="5" t="n">
        <v>2141918</v>
      </c>
    </row>
    <row r="101">
      <c r="A101" s="4" t="inlineStr">
        <is>
          <t>Preferred stock of subsidiaries - not subject to mandatory redemption</t>
        </is>
      </c>
      <c r="B101" s="5" t="n">
        <v>22293</v>
      </c>
      <c r="C101" s="5" t="n">
        <v>22293</v>
      </c>
    </row>
    <row r="102">
      <c r="A102" s="4" t="inlineStr">
        <is>
          <t>Long-term debt, net</t>
        </is>
      </c>
      <c r="B102" s="5" t="n">
        <v>1136739</v>
      </c>
      <c r="C102" s="5" t="n">
        <v>1136620</v>
      </c>
    </row>
    <row r="103">
      <c r="A103" s="4" t="inlineStr">
        <is>
          <t>Total capitalization</t>
        </is>
      </c>
      <c r="B103" s="5" t="n">
        <v>3435916</v>
      </c>
      <c r="C103" s="5" t="n">
        <v>3420812</v>
      </c>
    </row>
    <row r="104">
      <c r="A104" s="3" t="inlineStr">
        <is>
          <t>Current liabilities</t>
        </is>
      </c>
    </row>
    <row r="105">
      <c r="A105" s="4" t="inlineStr">
        <is>
          <t>Current portion of operating lease liabilities</t>
        </is>
      </c>
      <c r="B105" s="5" t="n">
        <v>31078</v>
      </c>
      <c r="C105" s="5" t="n">
        <v>45955</v>
      </c>
    </row>
    <row r="106">
      <c r="A106" s="4" t="inlineStr">
        <is>
          <t>Current portion of long-term debt</t>
        </is>
      </c>
      <c r="B106" s="5" t="n">
        <v>39986</v>
      </c>
      <c r="C106" s="5" t="n">
        <v>39981</v>
      </c>
    </row>
    <row r="107">
      <c r="A107" s="4" t="inlineStr">
        <is>
          <t>Short-term borrowings from non-affiliates</t>
        </is>
      </c>
      <c r="B107" s="5" t="n">
        <v>6000</v>
      </c>
    </row>
    <row r="108">
      <c r="A108" s="4" t="inlineStr">
        <is>
          <t>Short-term borrowings from affiliate</t>
        </is>
      </c>
      <c r="B108" s="5" t="n">
        <v>12800</v>
      </c>
      <c r="C108" s="5" t="n">
        <v>0</v>
      </c>
    </row>
    <row r="109">
      <c r="A109" s="4" t="inlineStr">
        <is>
          <t>Accounts payable</t>
        </is>
      </c>
      <c r="B109" s="5" t="n">
        <v>124463</v>
      </c>
      <c r="C109" s="5" t="n">
        <v>111024</v>
      </c>
    </row>
    <row r="110">
      <c r="A110" s="4" t="inlineStr">
        <is>
          <t>Interest and preferred dividends payable</t>
        </is>
      </c>
      <c r="B110" s="5" t="n">
        <v>20057</v>
      </c>
      <c r="C110" s="5" t="n">
        <v>12442</v>
      </c>
    </row>
    <row r="111">
      <c r="A111" s="4" t="inlineStr">
        <is>
          <t>Taxes accrued, including revenue taxes</t>
        </is>
      </c>
      <c r="B111" s="5" t="n">
        <v>125425</v>
      </c>
      <c r="C111" s="5" t="n">
        <v>143723</v>
      </c>
    </row>
    <row r="112">
      <c r="A112" s="4" t="inlineStr">
        <is>
          <t>Regulatory liabilities</t>
        </is>
      </c>
      <c r="B112" s="5" t="n">
        <v>19416</v>
      </c>
      <c r="C112" s="5" t="n">
        <v>22240</v>
      </c>
    </row>
    <row r="113">
      <c r="A113" s="4" t="inlineStr">
        <is>
          <t>Other</t>
        </is>
      </c>
      <c r="B113" s="5" t="n">
        <v>60491</v>
      </c>
      <c r="C113" s="5" t="n">
        <v>56752</v>
      </c>
    </row>
    <row r="114">
      <c r="A114" s="4" t="inlineStr">
        <is>
          <t>Total current liabilities</t>
        </is>
      </c>
      <c r="B114" s="5" t="n">
        <v>439716</v>
      </c>
      <c r="C114" s="5" t="n">
        <v>432117</v>
      </c>
    </row>
    <row r="115">
      <c r="A115" s="3" t="inlineStr">
        <is>
          <t>Deferred credits and other liabilities</t>
        </is>
      </c>
    </row>
    <row r="116">
      <c r="A116" s="4" t="inlineStr">
        <is>
          <t>Operating lease liabilities</t>
        </is>
      </c>
      <c r="B116" s="5" t="n">
        <v>44785</v>
      </c>
      <c r="C116" s="5" t="n">
        <v>46426</v>
      </c>
    </row>
    <row r="117">
      <c r="A117" s="4" t="inlineStr">
        <is>
          <t>Deferred income taxes</t>
        </is>
      </c>
      <c r="B117" s="5" t="n">
        <v>289376</v>
      </c>
      <c r="C117" s="5" t="n">
        <v>291027</v>
      </c>
    </row>
    <row r="118">
      <c r="A118" s="4" t="inlineStr">
        <is>
          <t>Regulatory liabilities</t>
        </is>
      </c>
      <c r="B118" s="5" t="n">
        <v>702745</v>
      </c>
      <c r="C118" s="5" t="n">
        <v>695152</v>
      </c>
    </row>
    <row r="119">
      <c r="A119" s="4" t="inlineStr">
        <is>
          <t>Unamortized tax credits</t>
        </is>
      </c>
      <c r="B119" s="5" t="n">
        <v>74821</v>
      </c>
      <c r="C119" s="5" t="n">
        <v>76201</v>
      </c>
    </row>
    <row r="120">
      <c r="A120" s="4" t="inlineStr">
        <is>
          <t>Defined benefit pension and other postretirement benefit plans liability</t>
        </is>
      </c>
      <c r="B120" s="5" t="n">
        <v>216181</v>
      </c>
      <c r="C120" s="5" t="n">
        <v>220480</v>
      </c>
    </row>
    <row r="121">
      <c r="A121" s="4" t="inlineStr">
        <is>
          <t>Other</t>
        </is>
      </c>
      <c r="B121" s="5" t="n">
        <v>80210</v>
      </c>
      <c r="C121" s="5" t="n">
        <v>67511</v>
      </c>
    </row>
    <row r="122">
      <c r="A122" s="4" t="inlineStr">
        <is>
          <t>Total deferred credits and other liabilities</t>
        </is>
      </c>
      <c r="B122" s="5" t="n">
        <v>1408118</v>
      </c>
      <c r="C122" s="5" t="n">
        <v>1396797</v>
      </c>
    </row>
    <row r="123">
      <c r="A123" s="4" t="inlineStr">
        <is>
          <t>Total liabilities and shareholders’ equity</t>
        </is>
      </c>
      <c r="B123" s="5" t="n">
        <v>5283750</v>
      </c>
      <c r="C123" s="5" t="n">
        <v>5249726</v>
      </c>
    </row>
    <row r="124">
      <c r="A124" s="4" t="inlineStr">
        <is>
          <t>Hawaiian Electric Consolidated | Reportable Legal Entities | Hawaii Electric Light</t>
        </is>
      </c>
    </row>
    <row r="125">
      <c r="A125" s="3" t="inlineStr">
        <is>
          <t>Utility property, plant and equipment</t>
        </is>
      </c>
    </row>
    <row r="126">
      <c r="A126" s="4" t="inlineStr">
        <is>
          <t>Land</t>
        </is>
      </c>
      <c r="B126" s="5" t="n">
        <v>5606</v>
      </c>
      <c r="C126" s="5" t="n">
        <v>5606</v>
      </c>
    </row>
    <row r="127">
      <c r="A127" s="4" t="inlineStr">
        <is>
          <t>Plant and equipment</t>
        </is>
      </c>
      <c r="B127" s="5" t="n">
        <v>1394875</v>
      </c>
      <c r="C127" s="5" t="n">
        <v>1390361</v>
      </c>
    </row>
    <row r="128">
      <c r="A128" s="4" t="inlineStr">
        <is>
          <t>Less accumulated depreciation</t>
        </is>
      </c>
      <c r="B128" s="5" t="n">
        <v>-627421</v>
      </c>
      <c r="C128" s="5" t="n">
        <v>-619991</v>
      </c>
    </row>
    <row r="129">
      <c r="A129" s="4" t="inlineStr">
        <is>
          <t>Construction in progress</t>
        </is>
      </c>
      <c r="B129" s="5" t="n">
        <v>19691</v>
      </c>
      <c r="C129" s="5" t="n">
        <v>17129</v>
      </c>
    </row>
    <row r="130">
      <c r="A130" s="4" t="inlineStr">
        <is>
          <t>Utility property, plant and equipment, net</t>
        </is>
      </c>
      <c r="B130" s="5" t="n">
        <v>792751</v>
      </c>
      <c r="C130" s="5" t="n">
        <v>793105</v>
      </c>
    </row>
    <row r="131">
      <c r="A131" s="4" t="inlineStr">
        <is>
          <t>Nonutility property, plant and equipment, less accumulated depreciation</t>
        </is>
      </c>
      <c r="B131" s="5" t="n">
        <v>115</v>
      </c>
      <c r="C131" s="5" t="n">
        <v>115</v>
      </c>
    </row>
    <row r="132">
      <c r="A132" s="4" t="inlineStr">
        <is>
          <t>Total property, plant and equipment, net</t>
        </is>
      </c>
      <c r="B132" s="5" t="n">
        <v>792866</v>
      </c>
      <c r="C132" s="5" t="n">
        <v>793220</v>
      </c>
    </row>
    <row r="133">
      <c r="A133" s="4" t="inlineStr">
        <is>
          <t>Investment in wholly owned subsidiaries, at equity</t>
        </is>
      </c>
      <c r="B133" s="5" t="n">
        <v>0</v>
      </c>
      <c r="C133" s="5" t="n">
        <v>0</v>
      </c>
    </row>
    <row r="134">
      <c r="A134" s="3" t="inlineStr">
        <is>
          <t>Current assets</t>
        </is>
      </c>
    </row>
    <row r="135">
      <c r="A135" s="4" t="inlineStr">
        <is>
          <t>Cash and cash equivalents</t>
        </is>
      </c>
      <c r="B135" s="5" t="n">
        <v>6017</v>
      </c>
      <c r="C135" s="5" t="n">
        <v>5326</v>
      </c>
      <c r="D135" s="5" t="n">
        <v>7730</v>
      </c>
    </row>
    <row r="136">
      <c r="A136" s="4" t="inlineStr">
        <is>
          <t>Restricted cash</t>
        </is>
      </c>
      <c r="B136" s="5" t="n">
        <v>0</v>
      </c>
      <c r="C136" s="5" t="n">
        <v>0</v>
      </c>
      <c r="D136" s="5" t="n">
        <v>0</v>
      </c>
    </row>
    <row r="137">
      <c r="A137" s="4" t="inlineStr">
        <is>
          <t>Advances to affiliates</t>
        </is>
      </c>
      <c r="B137" s="5" t="n">
        <v>0</v>
      </c>
      <c r="C137" s="5" t="n">
        <v>0</v>
      </c>
    </row>
    <row r="138">
      <c r="A138" s="4" t="inlineStr">
        <is>
          <t>Customer accounts receivable, net</t>
        </is>
      </c>
      <c r="B138" s="5" t="n">
        <v>27735</v>
      </c>
      <c r="C138" s="5" t="n">
        <v>28469</v>
      </c>
    </row>
    <row r="139">
      <c r="A139" s="4" t="inlineStr">
        <is>
          <t>Accrued unbilled revenues, net</t>
        </is>
      </c>
      <c r="B139" s="5" t="n">
        <v>21235</v>
      </c>
      <c r="C139" s="5" t="n">
        <v>19529</v>
      </c>
    </row>
    <row r="140">
      <c r="A140" s="4" t="inlineStr">
        <is>
          <t>Other accounts receivable, net</t>
        </is>
      </c>
      <c r="B140" s="5" t="n">
        <v>5128</v>
      </c>
      <c r="C140" s="5" t="n">
        <v>3347</v>
      </c>
    </row>
    <row r="141">
      <c r="A141" s="4" t="inlineStr">
        <is>
          <t>Fuel oil stock, at average cost</t>
        </is>
      </c>
      <c r="B141" s="5" t="n">
        <v>13895</v>
      </c>
      <c r="C141" s="5" t="n">
        <v>12814</v>
      </c>
    </row>
    <row r="142">
      <c r="A142" s="4" t="inlineStr">
        <is>
          <t>Materials and supplies, at average cost</t>
        </is>
      </c>
      <c r="B142" s="5" t="n">
        <v>9673</v>
      </c>
      <c r="C142" s="5" t="n">
        <v>9727</v>
      </c>
    </row>
    <row r="143">
      <c r="A143" s="4" t="inlineStr">
        <is>
          <t>Prepayments and other</t>
        </is>
      </c>
      <c r="B143" s="5" t="n">
        <v>4602</v>
      </c>
      <c r="C143" s="5" t="n">
        <v>6052</v>
      </c>
    </row>
    <row r="144">
      <c r="A144" s="4" t="inlineStr">
        <is>
          <t>Regulatory assets</t>
        </is>
      </c>
      <c r="B144" s="5" t="n">
        <v>4877</v>
      </c>
      <c r="C144" s="5" t="n">
        <v>3051</v>
      </c>
    </row>
    <row r="145">
      <c r="A145" s="4" t="inlineStr">
        <is>
          <t>Total current assets</t>
        </is>
      </c>
      <c r="B145" s="5" t="n">
        <v>93162</v>
      </c>
      <c r="C145" s="5" t="n">
        <v>88315</v>
      </c>
    </row>
    <row r="146">
      <c r="A146" s="3" t="inlineStr">
        <is>
          <t>Other long-term assets</t>
        </is>
      </c>
    </row>
    <row r="147">
      <c r="A147" s="4" t="inlineStr">
        <is>
          <t>Operating lease right-of-use assets</t>
        </is>
      </c>
      <c r="B147" s="5" t="n">
        <v>38368</v>
      </c>
      <c r="C147" s="5" t="n">
        <v>22442</v>
      </c>
    </row>
    <row r="148">
      <c r="A148" s="4" t="inlineStr">
        <is>
          <t>Regulatory assets</t>
        </is>
      </c>
      <c r="B148" s="5" t="n">
        <v>78877</v>
      </c>
      <c r="C148" s="5" t="n">
        <v>81645</v>
      </c>
    </row>
    <row r="149">
      <c r="A149" s="4" t="inlineStr">
        <is>
          <t>Other</t>
        </is>
      </c>
      <c r="B149" s="5" t="n">
        <v>18620</v>
      </c>
      <c r="C149" s="5" t="n">
        <v>17124</v>
      </c>
    </row>
    <row r="150">
      <c r="A150" s="4" t="inlineStr">
        <is>
          <t>Total other long-term assets</t>
        </is>
      </c>
      <c r="B150" s="5" t="n">
        <v>135865</v>
      </c>
      <c r="C150" s="5" t="n">
        <v>121211</v>
      </c>
    </row>
    <row r="151">
      <c r="A151" s="4" t="inlineStr">
        <is>
          <t>Total assets</t>
        </is>
      </c>
      <c r="B151" s="5" t="n">
        <v>1021893</v>
      </c>
      <c r="C151" s="5" t="n">
        <v>1002746</v>
      </c>
    </row>
    <row r="152">
      <c r="A152" s="3" t="inlineStr">
        <is>
          <t>Capitalization</t>
        </is>
      </c>
    </row>
    <row r="153">
      <c r="A153" s="4" t="inlineStr">
        <is>
          <t>Common stock equity</t>
        </is>
      </c>
      <c r="B153" s="5" t="n">
        <v>336177</v>
      </c>
      <c r="C153" s="5" t="n">
        <v>332900</v>
      </c>
      <c r="D153" s="5" t="n">
        <v>320494</v>
      </c>
      <c r="E153" s="5" t="n">
        <v>317451</v>
      </c>
    </row>
    <row r="154">
      <c r="A154" s="4" t="inlineStr">
        <is>
          <t>Preferred stock of subsidiaries - not subject to mandatory redemption</t>
        </is>
      </c>
      <c r="B154" s="5" t="n">
        <v>7000</v>
      </c>
      <c r="C154" s="5" t="n">
        <v>7000</v>
      </c>
    </row>
    <row r="155">
      <c r="A155" s="4" t="inlineStr">
        <is>
          <t>Long-term debt, net</t>
        </is>
      </c>
      <c r="B155" s="5" t="n">
        <v>234413</v>
      </c>
      <c r="C155" s="5" t="n">
        <v>234390</v>
      </c>
    </row>
    <row r="156">
      <c r="A156" s="4" t="inlineStr">
        <is>
          <t>Total capitalization</t>
        </is>
      </c>
      <c r="B156" s="5" t="n">
        <v>577590</v>
      </c>
      <c r="C156" s="5" t="n">
        <v>574290</v>
      </c>
    </row>
    <row r="157">
      <c r="A157" s="3" t="inlineStr">
        <is>
          <t>Current liabilities</t>
        </is>
      </c>
    </row>
    <row r="158">
      <c r="A158" s="4" t="inlineStr">
        <is>
          <t>Current portion of operating lease liabilities</t>
        </is>
      </c>
      <c r="B158" s="5" t="n">
        <v>6370</v>
      </c>
      <c r="C158" s="5" t="n">
        <v>3378</v>
      </c>
    </row>
    <row r="159">
      <c r="A159" s="4" t="inlineStr">
        <is>
          <t>Current portion of long-term debt</t>
        </is>
      </c>
      <c r="B159" s="5" t="n">
        <v>11996</v>
      </c>
      <c r="C159" s="5" t="n">
        <v>11994</v>
      </c>
    </row>
    <row r="160">
      <c r="A160" s="4" t="inlineStr">
        <is>
          <t>Short-term borrowings from non-affiliates</t>
        </is>
      </c>
      <c r="B160" s="5" t="n">
        <v>0</v>
      </c>
    </row>
    <row r="161">
      <c r="A161" s="4" t="inlineStr">
        <is>
          <t>Short-term borrowings from affiliate</t>
        </is>
      </c>
      <c r="B161" s="5" t="n">
        <v>5000</v>
      </c>
      <c r="C161" s="5" t="n">
        <v>1000</v>
      </c>
    </row>
    <row r="162">
      <c r="A162" s="4" t="inlineStr">
        <is>
          <t>Accounts payable</t>
        </is>
      </c>
      <c r="B162" s="5" t="n">
        <v>22175</v>
      </c>
      <c r="C162" s="5" t="n">
        <v>26139</v>
      </c>
    </row>
    <row r="163">
      <c r="A163" s="4" t="inlineStr">
        <is>
          <t>Interest and preferred dividends payable</t>
        </is>
      </c>
      <c r="B163" s="5" t="n">
        <v>3687</v>
      </c>
      <c r="C163" s="5" t="n">
        <v>2617</v>
      </c>
    </row>
    <row r="164">
      <c r="A164" s="4" t="inlineStr">
        <is>
          <t>Taxes accrued, including revenue taxes</t>
        </is>
      </c>
      <c r="B164" s="5" t="n">
        <v>29109</v>
      </c>
      <c r="C164" s="5" t="n">
        <v>33153</v>
      </c>
    </row>
    <row r="165">
      <c r="A165" s="4" t="inlineStr">
        <is>
          <t>Regulatory liabilities</t>
        </is>
      </c>
      <c r="B165" s="5" t="n">
        <v>5495</v>
      </c>
      <c r="C165" s="5" t="n">
        <v>3247</v>
      </c>
    </row>
    <row r="166">
      <c r="A166" s="4" t="inlineStr">
        <is>
          <t>Other</t>
        </is>
      </c>
      <c r="B166" s="5" t="n">
        <v>18869</v>
      </c>
      <c r="C166" s="5" t="n">
        <v>14158</v>
      </c>
    </row>
    <row r="167">
      <c r="A167" s="4" t="inlineStr">
        <is>
          <t>Total current liabilities</t>
        </is>
      </c>
      <c r="B167" s="5" t="n">
        <v>102701</v>
      </c>
      <c r="C167" s="5" t="n">
        <v>95686</v>
      </c>
    </row>
    <row r="168">
      <c r="A168" s="3" t="inlineStr">
        <is>
          <t>Deferred credits and other liabilities</t>
        </is>
      </c>
    </row>
    <row r="169">
      <c r="A169" s="4" t="inlineStr">
        <is>
          <t>Operating lease liabilities</t>
        </is>
      </c>
      <c r="B169" s="5" t="n">
        <v>32066</v>
      </c>
      <c r="C169" s="5" t="n">
        <v>19063</v>
      </c>
    </row>
    <row r="170">
      <c r="A170" s="4" t="inlineStr">
        <is>
          <t>Deferred income taxes</t>
        </is>
      </c>
      <c r="B170" s="5" t="n">
        <v>52859</v>
      </c>
      <c r="C170" s="5" t="n">
        <v>53298</v>
      </c>
    </row>
    <row r="171">
      <c r="A171" s="4" t="inlineStr">
        <is>
          <t>Regulatory liabilities</t>
        </is>
      </c>
      <c r="B171" s="5" t="n">
        <v>178224</v>
      </c>
      <c r="C171" s="5" t="n">
        <v>179267</v>
      </c>
    </row>
    <row r="172">
      <c r="A172" s="4" t="inlineStr">
        <is>
          <t>Unamortized tax credits</t>
        </is>
      </c>
      <c r="B172" s="5" t="n">
        <v>13927</v>
      </c>
      <c r="C172" s="5" t="n">
        <v>14212</v>
      </c>
    </row>
    <row r="173">
      <c r="A173" s="4" t="inlineStr">
        <is>
          <t>Defined benefit pension and other postretirement benefit plans liability</t>
        </is>
      </c>
      <c r="B173" s="5" t="n">
        <v>47842</v>
      </c>
      <c r="C173" s="5" t="n">
        <v>48900</v>
      </c>
    </row>
    <row r="174">
      <c r="A174" s="4" t="inlineStr">
        <is>
          <t>Other</t>
        </is>
      </c>
      <c r="B174" s="5" t="n">
        <v>16684</v>
      </c>
      <c r="C174" s="5" t="n">
        <v>18030</v>
      </c>
    </row>
    <row r="175">
      <c r="A175" s="4" t="inlineStr">
        <is>
          <t>Total deferred credits and other liabilities</t>
        </is>
      </c>
      <c r="B175" s="5" t="n">
        <v>341602</v>
      </c>
      <c r="C175" s="5" t="n">
        <v>332770</v>
      </c>
    </row>
    <row r="176">
      <c r="A176" s="4" t="inlineStr">
        <is>
          <t>Total liabilities and shareholders’ equity</t>
        </is>
      </c>
      <c r="B176" s="5" t="n">
        <v>1021893</v>
      </c>
      <c r="C176" s="5" t="n">
        <v>1002746</v>
      </c>
    </row>
    <row r="177">
      <c r="A177" s="4" t="inlineStr">
        <is>
          <t>Hawaiian Electric Consolidated | Reportable Legal Entities | Maui Electric</t>
        </is>
      </c>
    </row>
    <row r="178">
      <c r="A178" s="3" t="inlineStr">
        <is>
          <t>Utility property, plant and equipment</t>
        </is>
      </c>
    </row>
    <row r="179">
      <c r="A179" s="4" t="inlineStr">
        <is>
          <t>Land</t>
        </is>
      </c>
      <c r="B179" s="5" t="n">
        <v>3594</v>
      </c>
      <c r="C179" s="5" t="n">
        <v>3594</v>
      </c>
    </row>
    <row r="180">
      <c r="A180" s="4" t="inlineStr">
        <is>
          <t>Plant and equipment</t>
        </is>
      </c>
      <c r="B180" s="5" t="n">
        <v>1256817</v>
      </c>
      <c r="C180" s="5" t="n">
        <v>1248589</v>
      </c>
    </row>
    <row r="181">
      <c r="A181" s="4" t="inlineStr">
        <is>
          <t>Less accumulated depreciation</t>
        </is>
      </c>
      <c r="B181" s="5" t="n">
        <v>-570061</v>
      </c>
      <c r="C181" s="5" t="n">
        <v>-563430</v>
      </c>
    </row>
    <row r="182">
      <c r="A182" s="4" t="inlineStr">
        <is>
          <t>Construction in progress</t>
        </is>
      </c>
      <c r="B182" s="5" t="n">
        <v>28984</v>
      </c>
      <c r="C182" s="5" t="n">
        <v>27586</v>
      </c>
    </row>
    <row r="183">
      <c r="A183" s="4" t="inlineStr">
        <is>
          <t>Utility property, plant and equipment, net</t>
        </is>
      </c>
      <c r="B183" s="5" t="n">
        <v>719334</v>
      </c>
      <c r="C183" s="5" t="n">
        <v>716339</v>
      </c>
    </row>
    <row r="184">
      <c r="A184" s="4" t="inlineStr">
        <is>
          <t>Nonutility property, plant and equipment, less accumulated depreciation</t>
        </is>
      </c>
      <c r="B184" s="5" t="n">
        <v>1532</v>
      </c>
      <c r="C184" s="5" t="n">
        <v>1532</v>
      </c>
    </row>
    <row r="185">
      <c r="A185" s="4" t="inlineStr">
        <is>
          <t>Total property, plant and equipment, net</t>
        </is>
      </c>
      <c r="B185" s="5" t="n">
        <v>720866</v>
      </c>
      <c r="C185" s="5" t="n">
        <v>717871</v>
      </c>
    </row>
    <row r="186">
      <c r="A186" s="4" t="inlineStr">
        <is>
          <t>Investment in wholly owned subsidiaries, at equity</t>
        </is>
      </c>
      <c r="B186" s="5" t="n">
        <v>0</v>
      </c>
      <c r="C186" s="5" t="n">
        <v>0</v>
      </c>
    </row>
    <row r="187">
      <c r="A187" s="3" t="inlineStr">
        <is>
          <t>Current assets</t>
        </is>
      </c>
    </row>
    <row r="188">
      <c r="A188" s="4" t="inlineStr">
        <is>
          <t>Cash and cash equivalents</t>
        </is>
      </c>
      <c r="B188" s="5" t="n">
        <v>3067</v>
      </c>
      <c r="C188" s="5" t="n">
        <v>23422</v>
      </c>
      <c r="D188" s="5" t="n">
        <v>14209</v>
      </c>
    </row>
    <row r="189">
      <c r="A189" s="4" t="inlineStr">
        <is>
          <t>Restricted cash</t>
        </is>
      </c>
      <c r="B189" s="5" t="n">
        <v>0</v>
      </c>
      <c r="C189" s="5" t="n">
        <v>0</v>
      </c>
      <c r="D189" s="5" t="n">
        <v>0</v>
      </c>
    </row>
    <row r="190">
      <c r="A190" s="4" t="inlineStr">
        <is>
          <t>Advances to affiliates</t>
        </is>
      </c>
      <c r="B190" s="5" t="n">
        <v>12800</v>
      </c>
      <c r="C190" s="5" t="n">
        <v>0</v>
      </c>
    </row>
    <row r="191">
      <c r="A191" s="4" t="inlineStr">
        <is>
          <t>Customer accounts receivable, net</t>
        </is>
      </c>
      <c r="B191" s="5" t="n">
        <v>25402</v>
      </c>
      <c r="C191" s="5" t="n">
        <v>22441</v>
      </c>
    </row>
    <row r="192">
      <c r="A192" s="4" t="inlineStr">
        <is>
          <t>Accrued unbilled revenues, net</t>
        </is>
      </c>
      <c r="B192" s="5" t="n">
        <v>20259</v>
      </c>
      <c r="C192" s="5" t="n">
        <v>17157</v>
      </c>
    </row>
    <row r="193">
      <c r="A193" s="4" t="inlineStr">
        <is>
          <t>Other accounts receivable, net</t>
        </is>
      </c>
      <c r="B193" s="5" t="n">
        <v>4269</v>
      </c>
      <c r="C193" s="5" t="n">
        <v>3031</v>
      </c>
    </row>
    <row r="194">
      <c r="A194" s="4" t="inlineStr">
        <is>
          <t>Fuel oil stock, at average cost</t>
        </is>
      </c>
      <c r="B194" s="5" t="n">
        <v>19697</v>
      </c>
      <c r="C194" s="5" t="n">
        <v>20080</v>
      </c>
    </row>
    <row r="195">
      <c r="A195" s="4" t="inlineStr">
        <is>
          <t>Materials and supplies, at average cost</t>
        </is>
      </c>
      <c r="B195" s="5" t="n">
        <v>20181</v>
      </c>
      <c r="C195" s="5" t="n">
        <v>20144</v>
      </c>
    </row>
    <row r="196">
      <c r="A196" s="4" t="inlineStr">
        <is>
          <t>Prepayments and other</t>
        </is>
      </c>
      <c r="B196" s="5" t="n">
        <v>5883</v>
      </c>
      <c r="C196" s="5" t="n">
        <v>7114</v>
      </c>
    </row>
    <row r="197">
      <c r="A197" s="4" t="inlineStr">
        <is>
          <t>Regulatory assets</t>
        </is>
      </c>
      <c r="B197" s="5" t="n">
        <v>4360</v>
      </c>
      <c r="C197" s="5" t="n">
        <v>4918</v>
      </c>
    </row>
    <row r="198">
      <c r="A198" s="4" t="inlineStr">
        <is>
          <t>Total current assets</t>
        </is>
      </c>
      <c r="B198" s="5" t="n">
        <v>115918</v>
      </c>
      <c r="C198" s="5" t="n">
        <v>118307</v>
      </c>
    </row>
    <row r="199">
      <c r="A199" s="3" t="inlineStr">
        <is>
          <t>Other long-term assets</t>
        </is>
      </c>
    </row>
    <row r="200">
      <c r="A200" s="4" t="inlineStr">
        <is>
          <t>Operating lease right-of-use assets</t>
        </is>
      </c>
      <c r="B200" s="5" t="n">
        <v>14284</v>
      </c>
      <c r="C200" s="5" t="n">
        <v>318</v>
      </c>
    </row>
    <row r="201">
      <c r="A201" s="4" t="inlineStr">
        <is>
          <t>Regulatory assets</t>
        </is>
      </c>
      <c r="B201" s="5" t="n">
        <v>76346</v>
      </c>
      <c r="C201" s="5" t="n">
        <v>79331</v>
      </c>
    </row>
    <row r="202">
      <c r="A202" s="4" t="inlineStr">
        <is>
          <t>Other</t>
        </is>
      </c>
      <c r="B202" s="5" t="n">
        <v>19607</v>
      </c>
      <c r="C202" s="5" t="n">
        <v>18510</v>
      </c>
    </row>
    <row r="203">
      <c r="A203" s="4" t="inlineStr">
        <is>
          <t>Total other long-term assets</t>
        </is>
      </c>
      <c r="B203" s="5" t="n">
        <v>110237</v>
      </c>
      <c r="C203" s="5" t="n">
        <v>98159</v>
      </c>
    </row>
    <row r="204">
      <c r="A204" s="4" t="inlineStr">
        <is>
          <t>Total assets</t>
        </is>
      </c>
      <c r="B204" s="5" t="n">
        <v>947021</v>
      </c>
      <c r="C204" s="5" t="n">
        <v>934337</v>
      </c>
    </row>
    <row r="205">
      <c r="A205" s="3" t="inlineStr">
        <is>
          <t>Capitalization</t>
        </is>
      </c>
    </row>
    <row r="206">
      <c r="A206" s="4" t="inlineStr">
        <is>
          <t>Common stock equity</t>
        </is>
      </c>
      <c r="B206" s="5" t="n">
        <v>345744</v>
      </c>
      <c r="C206" s="5" t="n">
        <v>343260</v>
      </c>
      <c r="D206" s="5" t="n">
        <v>311405</v>
      </c>
      <c r="E206" s="5" t="n">
        <v>309363</v>
      </c>
    </row>
    <row r="207">
      <c r="A207" s="4" t="inlineStr">
        <is>
          <t>Preferred stock of subsidiaries - not subject to mandatory redemption</t>
        </is>
      </c>
      <c r="B207" s="5" t="n">
        <v>5000</v>
      </c>
      <c r="C207" s="5" t="n">
        <v>5000</v>
      </c>
    </row>
    <row r="208">
      <c r="A208" s="4" t="inlineStr">
        <is>
          <t>Long-term debt, net</t>
        </is>
      </c>
      <c r="B208" s="5" t="n">
        <v>253447</v>
      </c>
      <c r="C208" s="5" t="n">
        <v>253417</v>
      </c>
    </row>
    <row r="209">
      <c r="A209" s="4" t="inlineStr">
        <is>
          <t>Total capitalization</t>
        </is>
      </c>
      <c r="B209" s="5" t="n">
        <v>604191</v>
      </c>
      <c r="C209" s="5" t="n">
        <v>601677</v>
      </c>
    </row>
    <row r="210">
      <c r="A210" s="3" t="inlineStr">
        <is>
          <t>Current liabilities</t>
        </is>
      </c>
    </row>
    <row r="211">
      <c r="A211" s="4" t="inlineStr">
        <is>
          <t>Current portion of operating lease liabilities</t>
        </is>
      </c>
      <c r="B211" s="5" t="n">
        <v>2510</v>
      </c>
      <c r="C211" s="5" t="n">
        <v>35</v>
      </c>
    </row>
    <row r="212">
      <c r="A212" s="4" t="inlineStr">
        <is>
          <t>Current portion of long-term debt</t>
        </is>
      </c>
      <c r="B212" s="5" t="n">
        <v>0</v>
      </c>
      <c r="C212" s="5" t="n">
        <v>0</v>
      </c>
    </row>
    <row r="213">
      <c r="A213" s="4" t="inlineStr">
        <is>
          <t>Short-term borrowings from non-affiliates</t>
        </is>
      </c>
      <c r="B213" s="5" t="n">
        <v>0</v>
      </c>
    </row>
    <row r="214">
      <c r="A214" s="4" t="inlineStr">
        <is>
          <t>Short-term borrowings from affiliate</t>
        </is>
      </c>
      <c r="B214" s="5" t="n">
        <v>0</v>
      </c>
      <c r="C214" s="5" t="n">
        <v>0</v>
      </c>
    </row>
    <row r="215">
      <c r="A215" s="4" t="inlineStr">
        <is>
          <t>Accounts payable</t>
        </is>
      </c>
      <c r="B215" s="5" t="n">
        <v>21551</v>
      </c>
      <c r="C215" s="5" t="n">
        <v>22844</v>
      </c>
    </row>
    <row r="216">
      <c r="A216" s="4" t="inlineStr">
        <is>
          <t>Interest and preferred dividends payable</t>
        </is>
      </c>
      <c r="B216" s="5" t="n">
        <v>4414</v>
      </c>
      <c r="C216" s="5" t="n">
        <v>2269</v>
      </c>
    </row>
    <row r="217">
      <c r="A217" s="4" t="inlineStr">
        <is>
          <t>Taxes accrued, including revenue taxes</t>
        </is>
      </c>
      <c r="B217" s="5" t="n">
        <v>25537</v>
      </c>
      <c r="C217" s="5" t="n">
        <v>30679</v>
      </c>
    </row>
    <row r="218">
      <c r="A218" s="4" t="inlineStr">
        <is>
          <t>Regulatory liabilities</t>
        </is>
      </c>
      <c r="B218" s="5" t="n">
        <v>5017</v>
      </c>
      <c r="C218" s="5" t="n">
        <v>4273</v>
      </c>
    </row>
    <row r="219">
      <c r="A219" s="4" t="inlineStr">
        <is>
          <t>Other</t>
        </is>
      </c>
      <c r="B219" s="5" t="n">
        <v>19214</v>
      </c>
      <c r="C219" s="5" t="n">
        <v>18540</v>
      </c>
    </row>
    <row r="220">
      <c r="A220" s="4" t="inlineStr">
        <is>
          <t>Total current liabilities</t>
        </is>
      </c>
      <c r="B220" s="5" t="n">
        <v>78243</v>
      </c>
      <c r="C220" s="5" t="n">
        <v>78640</v>
      </c>
    </row>
    <row r="221">
      <c r="A221" s="3" t="inlineStr">
        <is>
          <t>Deferred credits and other liabilities</t>
        </is>
      </c>
    </row>
    <row r="222">
      <c r="A222" s="4" t="inlineStr">
        <is>
          <t>Operating lease liabilities</t>
        </is>
      </c>
      <c r="B222" s="5" t="n">
        <v>11838</v>
      </c>
      <c r="C222" s="5" t="n">
        <v>291</v>
      </c>
    </row>
    <row r="223">
      <c r="A223" s="4" t="inlineStr">
        <is>
          <t>Deferred income taxes</t>
        </is>
      </c>
      <c r="B223" s="5" t="n">
        <v>64089</v>
      </c>
      <c r="C223" s="5" t="n">
        <v>64309</v>
      </c>
    </row>
    <row r="224">
      <c r="A224" s="4" t="inlineStr">
        <is>
          <t>Regulatory liabilities</t>
        </is>
      </c>
      <c r="B224" s="5" t="n">
        <v>92547</v>
      </c>
      <c r="C224" s="5" t="n">
        <v>92589</v>
      </c>
    </row>
    <row r="225">
      <c r="A225" s="4" t="inlineStr">
        <is>
          <t>Unamortized tax credits</t>
        </is>
      </c>
      <c r="B225" s="5" t="n">
        <v>13219</v>
      </c>
      <c r="C225" s="5" t="n">
        <v>13532</v>
      </c>
    </row>
    <row r="226">
      <c r="A226" s="4" t="inlineStr">
        <is>
          <t>Defined benefit pension and other postretirement benefit plans liability</t>
        </is>
      </c>
      <c r="B226" s="5" t="n">
        <v>52312</v>
      </c>
      <c r="C226" s="5" t="n">
        <v>53257</v>
      </c>
    </row>
    <row r="227">
      <c r="A227" s="4" t="inlineStr">
        <is>
          <t>Other</t>
        </is>
      </c>
      <c r="B227" s="5" t="n">
        <v>30582</v>
      </c>
      <c r="C227" s="5" t="n">
        <v>30042</v>
      </c>
    </row>
    <row r="228">
      <c r="A228" s="4" t="inlineStr">
        <is>
          <t>Total deferred credits and other liabilities</t>
        </is>
      </c>
      <c r="B228" s="5" t="n">
        <v>264587</v>
      </c>
      <c r="C228" s="5" t="n">
        <v>254020</v>
      </c>
    </row>
    <row r="229">
      <c r="A229" s="4" t="inlineStr">
        <is>
          <t>Total liabilities and shareholders’ equity</t>
        </is>
      </c>
      <c r="B229" s="5" t="n">
        <v>947021</v>
      </c>
      <c r="C229" s="5" t="n">
        <v>934337</v>
      </c>
    </row>
    <row r="230">
      <c r="A230" s="4" t="inlineStr">
        <is>
          <t>Hawaiian Electric Consolidated | Reportable Legal Entities | Other subsidiaries</t>
        </is>
      </c>
    </row>
    <row r="231">
      <c r="A231" s="3" t="inlineStr">
        <is>
          <t>Utility property, plant and equipment</t>
        </is>
      </c>
    </row>
    <row r="232">
      <c r="A232" s="4" t="inlineStr">
        <is>
          <t>Land</t>
        </is>
      </c>
      <c r="B232" s="5" t="n">
        <v>0</v>
      </c>
      <c r="C232" s="5" t="n">
        <v>0</v>
      </c>
    </row>
    <row r="233">
      <c r="A233" s="4" t="inlineStr">
        <is>
          <t>Plant and equipment</t>
        </is>
      </c>
      <c r="B233" s="5" t="n">
        <v>0</v>
      </c>
      <c r="C233" s="5" t="n">
        <v>0</v>
      </c>
    </row>
    <row r="234">
      <c r="A234" s="4" t="inlineStr">
        <is>
          <t>Less accumulated depreciation</t>
        </is>
      </c>
      <c r="B234" s="5" t="n">
        <v>0</v>
      </c>
      <c r="C234" s="5" t="n">
        <v>0</v>
      </c>
    </row>
    <row r="235">
      <c r="A235" s="4" t="inlineStr">
        <is>
          <t>Construction in progress</t>
        </is>
      </c>
      <c r="B235" s="5" t="n">
        <v>0</v>
      </c>
      <c r="C235" s="5" t="n">
        <v>0</v>
      </c>
    </row>
    <row r="236">
      <c r="A236" s="4" t="inlineStr">
        <is>
          <t>Utility property, plant and equipment, net</t>
        </is>
      </c>
      <c r="B236" s="5" t="n">
        <v>0</v>
      </c>
      <c r="C236" s="5" t="n">
        <v>0</v>
      </c>
    </row>
    <row r="237">
      <c r="A237" s="4" t="inlineStr">
        <is>
          <t>Nonutility property, plant and equipment, less accumulated depreciation</t>
        </is>
      </c>
      <c r="B237" s="5" t="n">
        <v>0</v>
      </c>
      <c r="C237" s="5" t="n">
        <v>0</v>
      </c>
    </row>
    <row r="238">
      <c r="A238" s="4" t="inlineStr">
        <is>
          <t>Total property, plant and equipment, net</t>
        </is>
      </c>
      <c r="B238" s="5" t="n">
        <v>0</v>
      </c>
      <c r="C238" s="5" t="n">
        <v>0</v>
      </c>
    </row>
    <row r="239">
      <c r="A239" s="4" t="inlineStr">
        <is>
          <t>Investment in wholly owned subsidiaries, at equity</t>
        </is>
      </c>
      <c r="B239" s="5" t="n">
        <v>0</v>
      </c>
      <c r="C239" s="5" t="n">
        <v>0</v>
      </c>
    </row>
    <row r="240">
      <c r="A240" s="3" t="inlineStr">
        <is>
          <t>Current assets</t>
        </is>
      </c>
    </row>
    <row r="241">
      <c r="A241" s="4" t="inlineStr">
        <is>
          <t>Cash and cash equivalents</t>
        </is>
      </c>
      <c r="B241" s="5" t="n">
        <v>77</v>
      </c>
      <c r="C241" s="5" t="n">
        <v>77</v>
      </c>
      <c r="D241" s="5" t="n">
        <v>77</v>
      </c>
    </row>
    <row r="242">
      <c r="A242" s="4" t="inlineStr">
        <is>
          <t>Restricted cash</t>
        </is>
      </c>
      <c r="B242" s="5" t="n">
        <v>0</v>
      </c>
      <c r="C242" s="5" t="n">
        <v>0</v>
      </c>
      <c r="D242" s="5" t="n">
        <v>0</v>
      </c>
    </row>
    <row r="243">
      <c r="A243" s="4" t="inlineStr">
        <is>
          <t>Advances to affiliates</t>
        </is>
      </c>
      <c r="B243" s="5" t="n">
        <v>0</v>
      </c>
      <c r="C243" s="5" t="n">
        <v>0</v>
      </c>
    </row>
    <row r="244">
      <c r="A244" s="4" t="inlineStr">
        <is>
          <t>Customer accounts receivable, net</t>
        </is>
      </c>
      <c r="B244" s="5" t="n">
        <v>0</v>
      </c>
      <c r="C244" s="5" t="n">
        <v>0</v>
      </c>
    </row>
    <row r="245">
      <c r="A245" s="4" t="inlineStr">
        <is>
          <t>Accrued unbilled revenues, net</t>
        </is>
      </c>
      <c r="B245" s="5" t="n">
        <v>0</v>
      </c>
      <c r="C245" s="5" t="n">
        <v>0</v>
      </c>
    </row>
    <row r="246">
      <c r="A246" s="4" t="inlineStr">
        <is>
          <t>Other accounts receivable, net</t>
        </is>
      </c>
      <c r="B246" s="5" t="n">
        <v>0</v>
      </c>
      <c r="C246" s="5" t="n">
        <v>0</v>
      </c>
    </row>
    <row r="247">
      <c r="A247" s="4" t="inlineStr">
        <is>
          <t>Fuel oil stock, at average cost</t>
        </is>
      </c>
      <c r="B247" s="5" t="n">
        <v>0</v>
      </c>
      <c r="C247" s="5" t="n">
        <v>0</v>
      </c>
    </row>
    <row r="248">
      <c r="A248" s="4" t="inlineStr">
        <is>
          <t>Materials and supplies, at average cost</t>
        </is>
      </c>
      <c r="B248" s="5" t="n">
        <v>0</v>
      </c>
      <c r="C248" s="5" t="n">
        <v>0</v>
      </c>
    </row>
    <row r="249">
      <c r="A249" s="4" t="inlineStr">
        <is>
          <t>Prepayments and other</t>
        </is>
      </c>
      <c r="B249" s="5" t="n">
        <v>0</v>
      </c>
      <c r="C249" s="5" t="n">
        <v>0</v>
      </c>
    </row>
    <row r="250">
      <c r="A250" s="4" t="inlineStr">
        <is>
          <t>Regulatory assets</t>
        </is>
      </c>
      <c r="B250" s="5" t="n">
        <v>0</v>
      </c>
      <c r="C250" s="5" t="n">
        <v>0</v>
      </c>
    </row>
    <row r="251">
      <c r="A251" s="4" t="inlineStr">
        <is>
          <t>Total current assets</t>
        </is>
      </c>
      <c r="B251" s="5" t="n">
        <v>77</v>
      </c>
      <c r="C251" s="5" t="n">
        <v>77</v>
      </c>
    </row>
    <row r="252">
      <c r="A252" s="3" t="inlineStr">
        <is>
          <t>Other long-term assets</t>
        </is>
      </c>
    </row>
    <row r="253">
      <c r="A253" s="4" t="inlineStr">
        <is>
          <t>Operating lease right-of-use assets</t>
        </is>
      </c>
      <c r="B253" s="5" t="n">
        <v>0</v>
      </c>
      <c r="C253" s="5" t="n">
        <v>0</v>
      </c>
    </row>
    <row r="254">
      <c r="A254" s="4" t="inlineStr">
        <is>
          <t>Regulatory assets</t>
        </is>
      </c>
      <c r="B254" s="5" t="n">
        <v>0</v>
      </c>
      <c r="C254" s="5" t="n">
        <v>0</v>
      </c>
    </row>
    <row r="255">
      <c r="A255" s="4" t="inlineStr">
        <is>
          <t>Other</t>
        </is>
      </c>
      <c r="B255" s="5" t="n">
        <v>0</v>
      </c>
      <c r="C255" s="5" t="n">
        <v>0</v>
      </c>
    </row>
    <row r="256">
      <c r="A256" s="4" t="inlineStr">
        <is>
          <t>Total other long-term assets</t>
        </is>
      </c>
      <c r="B256" s="5" t="n">
        <v>0</v>
      </c>
      <c r="C256" s="5" t="n">
        <v>0</v>
      </c>
    </row>
    <row r="257">
      <c r="A257" s="4" t="inlineStr">
        <is>
          <t>Total assets</t>
        </is>
      </c>
      <c r="B257" s="5" t="n">
        <v>77</v>
      </c>
      <c r="C257" s="5" t="n">
        <v>77</v>
      </c>
    </row>
    <row r="258">
      <c r="A258" s="3" t="inlineStr">
        <is>
          <t>Capitalization</t>
        </is>
      </c>
    </row>
    <row r="259">
      <c r="A259" s="4" t="inlineStr">
        <is>
          <t>Common stock equity</t>
        </is>
      </c>
      <c r="B259" s="5" t="n">
        <v>77</v>
      </c>
      <c r="C259" s="5" t="n">
        <v>77</v>
      </c>
      <c r="D259" s="5" t="n">
        <v>77</v>
      </c>
      <c r="E259" s="5" t="n">
        <v>77</v>
      </c>
    </row>
    <row r="260">
      <c r="A260" s="4" t="inlineStr">
        <is>
          <t>Preferred stock of subsidiaries - not subject to mandatory redemption</t>
        </is>
      </c>
      <c r="B260" s="5" t="n">
        <v>0</v>
      </c>
      <c r="C260" s="5" t="n">
        <v>0</v>
      </c>
    </row>
    <row r="261">
      <c r="A261" s="4" t="inlineStr">
        <is>
          <t>Long-term debt, net</t>
        </is>
      </c>
      <c r="B261" s="5" t="n">
        <v>0</v>
      </c>
      <c r="C261" s="5" t="n">
        <v>0</v>
      </c>
    </row>
    <row r="262">
      <c r="A262" s="4" t="inlineStr">
        <is>
          <t>Total capitalization</t>
        </is>
      </c>
      <c r="B262" s="5" t="n">
        <v>77</v>
      </c>
      <c r="C262" s="5" t="n">
        <v>77</v>
      </c>
    </row>
    <row r="263">
      <c r="A263" s="3" t="inlineStr">
        <is>
          <t>Current liabilities</t>
        </is>
      </c>
    </row>
    <row r="264">
      <c r="A264" s="4" t="inlineStr">
        <is>
          <t>Current portion of operating lease liabilities</t>
        </is>
      </c>
      <c r="B264" s="5" t="n">
        <v>0</v>
      </c>
      <c r="C264" s="5" t="n">
        <v>0</v>
      </c>
    </row>
    <row r="265">
      <c r="A265" s="4" t="inlineStr">
        <is>
          <t>Current portion of long-term debt</t>
        </is>
      </c>
      <c r="B265" s="5" t="n">
        <v>0</v>
      </c>
      <c r="C265" s="5" t="n">
        <v>0</v>
      </c>
    </row>
    <row r="266">
      <c r="A266" s="4" t="inlineStr">
        <is>
          <t>Short-term borrowings from non-affiliates</t>
        </is>
      </c>
      <c r="B266" s="5" t="n">
        <v>0</v>
      </c>
    </row>
    <row r="267">
      <c r="A267" s="4" t="inlineStr">
        <is>
          <t>Short-term borrowings from affiliate</t>
        </is>
      </c>
      <c r="B267" s="5" t="n">
        <v>0</v>
      </c>
      <c r="C267" s="5" t="n">
        <v>0</v>
      </c>
    </row>
    <row r="268">
      <c r="A268" s="4" t="inlineStr">
        <is>
          <t>Accounts payable</t>
        </is>
      </c>
      <c r="B268" s="5" t="n">
        <v>0</v>
      </c>
      <c r="C268" s="5" t="n">
        <v>0</v>
      </c>
    </row>
    <row r="269">
      <c r="A269" s="4" t="inlineStr">
        <is>
          <t>Interest and preferred dividends payable</t>
        </is>
      </c>
      <c r="B269" s="5" t="n">
        <v>0</v>
      </c>
      <c r="C269" s="5" t="n">
        <v>0</v>
      </c>
    </row>
    <row r="270">
      <c r="A270" s="4" t="inlineStr">
        <is>
          <t>Taxes accrued, including revenue taxes</t>
        </is>
      </c>
      <c r="B270" s="5" t="n">
        <v>0</v>
      </c>
      <c r="C270" s="5" t="n">
        <v>0</v>
      </c>
    </row>
    <row r="271">
      <c r="A271" s="4" t="inlineStr">
        <is>
          <t>Regulatory liabilities</t>
        </is>
      </c>
      <c r="B271" s="5" t="n">
        <v>0</v>
      </c>
      <c r="C271" s="5" t="n">
        <v>0</v>
      </c>
    </row>
    <row r="272">
      <c r="A272" s="4" t="inlineStr">
        <is>
          <t>Other</t>
        </is>
      </c>
      <c r="B272" s="5" t="n">
        <v>0</v>
      </c>
      <c r="C272" s="5" t="n">
        <v>0</v>
      </c>
    </row>
    <row r="273">
      <c r="A273" s="4" t="inlineStr">
        <is>
          <t>Total current liabilities</t>
        </is>
      </c>
      <c r="B273" s="5" t="n">
        <v>0</v>
      </c>
      <c r="C273" s="5" t="n">
        <v>0</v>
      </c>
    </row>
    <row r="274">
      <c r="A274" s="3" t="inlineStr">
        <is>
          <t>Deferred credits and other liabilities</t>
        </is>
      </c>
    </row>
    <row r="275">
      <c r="A275" s="4" t="inlineStr">
        <is>
          <t>Operating lease liabilities</t>
        </is>
      </c>
      <c r="B275" s="5" t="n">
        <v>0</v>
      </c>
      <c r="C275" s="5" t="n">
        <v>0</v>
      </c>
    </row>
    <row r="276">
      <c r="A276" s="4" t="inlineStr">
        <is>
          <t>Deferred income taxes</t>
        </is>
      </c>
      <c r="B276" s="5" t="n">
        <v>0</v>
      </c>
      <c r="C276" s="5" t="n">
        <v>0</v>
      </c>
    </row>
    <row r="277">
      <c r="A277" s="4" t="inlineStr">
        <is>
          <t>Regulatory liabilities</t>
        </is>
      </c>
      <c r="B277" s="5" t="n">
        <v>0</v>
      </c>
      <c r="C277" s="5" t="n">
        <v>0</v>
      </c>
    </row>
    <row r="278">
      <c r="A278" s="4" t="inlineStr">
        <is>
          <t>Unamortized tax credits</t>
        </is>
      </c>
      <c r="B278" s="5" t="n">
        <v>0</v>
      </c>
      <c r="C278" s="5" t="n">
        <v>0</v>
      </c>
    </row>
    <row r="279">
      <c r="A279" s="4" t="inlineStr">
        <is>
          <t>Defined benefit pension and other postretirement benefit plans liability</t>
        </is>
      </c>
      <c r="B279" s="5" t="n">
        <v>0</v>
      </c>
      <c r="C279" s="5" t="n">
        <v>0</v>
      </c>
    </row>
    <row r="280">
      <c r="A280" s="4" t="inlineStr">
        <is>
          <t>Other</t>
        </is>
      </c>
      <c r="B280" s="5" t="n">
        <v>0</v>
      </c>
      <c r="C280" s="5" t="n">
        <v>0</v>
      </c>
    </row>
    <row r="281">
      <c r="A281" s="4" t="inlineStr">
        <is>
          <t>Total deferred credits and other liabilities</t>
        </is>
      </c>
      <c r="B281" s="5" t="n">
        <v>0</v>
      </c>
      <c r="C281" s="5" t="n">
        <v>0</v>
      </c>
    </row>
    <row r="282">
      <c r="A282" s="4" t="inlineStr">
        <is>
          <t>Total liabilities and shareholders’ equity</t>
        </is>
      </c>
      <c r="B282" s="5" t="n">
        <v>77</v>
      </c>
      <c r="C282" s="5" t="n">
        <v>77</v>
      </c>
    </row>
    <row r="283">
      <c r="A283" s="4" t="inlineStr">
        <is>
          <t>Hawaiian Electric Consolidated | Consolidating adjustments</t>
        </is>
      </c>
    </row>
    <row r="284">
      <c r="A284" s="3" t="inlineStr">
        <is>
          <t>Utility property, plant and equipment</t>
        </is>
      </c>
    </row>
    <row r="285">
      <c r="A285" s="4" t="inlineStr">
        <is>
          <t>Land</t>
        </is>
      </c>
      <c r="B285" s="5" t="n">
        <v>0</v>
      </c>
      <c r="C285" s="5" t="n">
        <v>0</v>
      </c>
    </row>
    <row r="286">
      <c r="A286" s="4" t="inlineStr">
        <is>
          <t>Plant and equipment</t>
        </is>
      </c>
      <c r="B286" s="5" t="n">
        <v>0</v>
      </c>
      <c r="C286" s="5" t="n">
        <v>0</v>
      </c>
    </row>
    <row r="287">
      <c r="A287" s="4" t="inlineStr">
        <is>
          <t>Less accumulated depreciation</t>
        </is>
      </c>
      <c r="B287" s="5" t="n">
        <v>0</v>
      </c>
      <c r="C287" s="5" t="n">
        <v>0</v>
      </c>
    </row>
    <row r="288">
      <c r="A288" s="4" t="inlineStr">
        <is>
          <t>Construction in progress</t>
        </is>
      </c>
      <c r="B288" s="5" t="n">
        <v>0</v>
      </c>
      <c r="C288" s="5" t="n">
        <v>0</v>
      </c>
    </row>
    <row r="289">
      <c r="A289" s="4" t="inlineStr">
        <is>
          <t>Utility property, plant and equipment, net</t>
        </is>
      </c>
      <c r="B289" s="5" t="n">
        <v>0</v>
      </c>
      <c r="C289" s="5" t="n">
        <v>0</v>
      </c>
    </row>
    <row r="290">
      <c r="A290" s="4" t="inlineStr">
        <is>
          <t>Nonutility property, plant and equipment, less accumulated depreciation</t>
        </is>
      </c>
      <c r="B290" s="5" t="n">
        <v>0</v>
      </c>
      <c r="C290" s="5" t="n">
        <v>0</v>
      </c>
    </row>
    <row r="291">
      <c r="A291" s="4" t="inlineStr">
        <is>
          <t>Total property, plant and equipment, net</t>
        </is>
      </c>
      <c r="B291" s="5" t="n">
        <v>0</v>
      </c>
      <c r="C291" s="5" t="n">
        <v>0</v>
      </c>
    </row>
    <row r="292">
      <c r="A292" s="4" t="inlineStr">
        <is>
          <t>Investment in wholly owned subsidiaries, at equity</t>
        </is>
      </c>
      <c r="B292" s="5" t="n">
        <v>-681998</v>
      </c>
      <c r="C292" s="5" t="n">
        <v>-676237</v>
      </c>
    </row>
    <row r="293">
      <c r="A293" s="3" t="inlineStr">
        <is>
          <t>Current assets</t>
        </is>
      </c>
    </row>
    <row r="294">
      <c r="A294" s="4" t="inlineStr">
        <is>
          <t>Cash and cash equivalents</t>
        </is>
      </c>
      <c r="B294" s="5" t="n">
        <v>0</v>
      </c>
      <c r="C294" s="5" t="n">
        <v>0</v>
      </c>
      <c r="D294" s="5" t="n">
        <v>0</v>
      </c>
    </row>
    <row r="295">
      <c r="A295" s="4" t="inlineStr">
        <is>
          <t>Restricted cash</t>
        </is>
      </c>
      <c r="B295" s="5" t="n">
        <v>0</v>
      </c>
      <c r="C295" s="5" t="n">
        <v>0</v>
      </c>
      <c r="D295" s="5" t="n">
        <v>0</v>
      </c>
    </row>
    <row r="296">
      <c r="A296" s="4" t="inlineStr">
        <is>
          <t>Advances to affiliates</t>
        </is>
      </c>
      <c r="B296" s="5" t="n">
        <v>-17800</v>
      </c>
      <c r="C296" s="5" t="n">
        <v>-1000</v>
      </c>
    </row>
    <row r="297">
      <c r="A297" s="4" t="inlineStr">
        <is>
          <t>Customer accounts receivable, net</t>
        </is>
      </c>
      <c r="B297" s="5" t="n">
        <v>0</v>
      </c>
      <c r="C297" s="5" t="n">
        <v>0</v>
      </c>
    </row>
    <row r="298">
      <c r="A298" s="4" t="inlineStr">
        <is>
          <t>Accrued unbilled revenues, net</t>
        </is>
      </c>
      <c r="B298" s="5" t="n">
        <v>0</v>
      </c>
      <c r="C298" s="5" t="n">
        <v>0</v>
      </c>
    </row>
    <row r="299">
      <c r="A299" s="4" t="inlineStr">
        <is>
          <t>Other accounts receivable, net</t>
        </is>
      </c>
      <c r="B299" s="5" t="n">
        <v>-18203</v>
      </c>
      <c r="C299" s="5" t="n">
        <v>-17735</v>
      </c>
    </row>
    <row r="300">
      <c r="A300" s="4" t="inlineStr">
        <is>
          <t>Fuel oil stock, at average cost</t>
        </is>
      </c>
      <c r="B300" s="5" t="n">
        <v>0</v>
      </c>
      <c r="C300" s="5" t="n">
        <v>0</v>
      </c>
    </row>
    <row r="301">
      <c r="A301" s="4" t="inlineStr">
        <is>
          <t>Materials and supplies, at average cost</t>
        </is>
      </c>
      <c r="B301" s="5" t="n">
        <v>0</v>
      </c>
      <c r="C301" s="5" t="n">
        <v>0</v>
      </c>
    </row>
    <row r="302">
      <c r="A302" s="4" t="inlineStr">
        <is>
          <t>Prepayments and other</t>
        </is>
      </c>
      <c r="B302" s="5" t="n">
        <v>1253</v>
      </c>
      <c r="C302" s="5" t="n">
        <v>725</v>
      </c>
    </row>
    <row r="303">
      <c r="A303" s="4" t="inlineStr">
        <is>
          <t>Regulatory assets</t>
        </is>
      </c>
      <c r="B303" s="5" t="n">
        <v>0</v>
      </c>
      <c r="C303" s="5" t="n">
        <v>0</v>
      </c>
    </row>
    <row r="304">
      <c r="A304" s="4" t="inlineStr">
        <is>
          <t>Total current assets</t>
        </is>
      </c>
      <c r="B304" s="5" t="n">
        <v>-34750</v>
      </c>
      <c r="C304" s="5" t="n">
        <v>-18010</v>
      </c>
    </row>
    <row r="305">
      <c r="A305" s="3" t="inlineStr">
        <is>
          <t>Other long-term assets</t>
        </is>
      </c>
    </row>
    <row r="306">
      <c r="A306" s="4" t="inlineStr">
        <is>
          <t>Operating lease right-of-use assets</t>
        </is>
      </c>
      <c r="B306" s="5" t="n">
        <v>0</v>
      </c>
      <c r="C306" s="5" t="n">
        <v>0</v>
      </c>
    </row>
    <row r="307">
      <c r="A307" s="4" t="inlineStr">
        <is>
          <t>Regulatory assets</t>
        </is>
      </c>
      <c r="B307" s="5" t="n">
        <v>0</v>
      </c>
      <c r="C307" s="5" t="n">
        <v>0</v>
      </c>
    </row>
    <row r="308">
      <c r="A308" s="4" t="inlineStr">
        <is>
          <t>Other</t>
        </is>
      </c>
      <c r="B308" s="5" t="n">
        <v>-817</v>
      </c>
      <c r="C308" s="5" t="n">
        <v>-1014</v>
      </c>
    </row>
    <row r="309">
      <c r="A309" s="4" t="inlineStr">
        <is>
          <t>Total other long-term assets</t>
        </is>
      </c>
      <c r="B309" s="5" t="n">
        <v>-817</v>
      </c>
      <c r="C309" s="5" t="n">
        <v>-1014</v>
      </c>
    </row>
    <row r="310">
      <c r="A310" s="4" t="inlineStr">
        <is>
          <t>Total assets</t>
        </is>
      </c>
      <c r="B310" s="5" t="n">
        <v>-717565</v>
      </c>
      <c r="C310" s="5" t="n">
        <v>-695261</v>
      </c>
    </row>
    <row r="311">
      <c r="A311" s="3" t="inlineStr">
        <is>
          <t>Capitalization</t>
        </is>
      </c>
    </row>
    <row r="312">
      <c r="A312" s="4" t="inlineStr">
        <is>
          <t>Common stock equity</t>
        </is>
      </c>
      <c r="B312" s="5" t="n">
        <v>-681998</v>
      </c>
      <c r="C312" s="5" t="n">
        <v>-676237</v>
      </c>
      <c r="D312" s="6" t="n">
        <v>-631976</v>
      </c>
      <c r="E312" s="6" t="n">
        <v>-626891</v>
      </c>
    </row>
    <row r="313">
      <c r="A313" s="4" t="inlineStr">
        <is>
          <t>Preferred stock of subsidiaries - not subject to mandatory redemption</t>
        </is>
      </c>
      <c r="B313" s="5" t="n">
        <v>0</v>
      </c>
      <c r="C313" s="5" t="n">
        <v>0</v>
      </c>
    </row>
    <row r="314">
      <c r="A314" s="4" t="inlineStr">
        <is>
          <t>Long-term debt, net</t>
        </is>
      </c>
      <c r="B314" s="5" t="n">
        <v>0</v>
      </c>
      <c r="C314" s="5" t="n">
        <v>0</v>
      </c>
    </row>
    <row r="315">
      <c r="A315" s="4" t="inlineStr">
        <is>
          <t>Total capitalization</t>
        </is>
      </c>
      <c r="B315" s="5" t="n">
        <v>-681998</v>
      </c>
      <c r="C315" s="5" t="n">
        <v>-676237</v>
      </c>
    </row>
    <row r="316">
      <c r="A316" s="3" t="inlineStr">
        <is>
          <t>Current liabilities</t>
        </is>
      </c>
    </row>
    <row r="317">
      <c r="A317" s="4" t="inlineStr">
        <is>
          <t>Current portion of operating lease liabilities</t>
        </is>
      </c>
      <c r="B317" s="5" t="n">
        <v>0</v>
      </c>
      <c r="C317" s="5" t="n">
        <v>0</v>
      </c>
    </row>
    <row r="318">
      <c r="A318" s="4" t="inlineStr">
        <is>
          <t>Current portion of long-term debt</t>
        </is>
      </c>
      <c r="B318" s="5" t="n">
        <v>0</v>
      </c>
      <c r="C318" s="5" t="n">
        <v>0</v>
      </c>
    </row>
    <row r="319">
      <c r="A319" s="4" t="inlineStr">
        <is>
          <t>Short-term borrowings from non-affiliates</t>
        </is>
      </c>
      <c r="B319" s="5" t="n">
        <v>0</v>
      </c>
    </row>
    <row r="320">
      <c r="A320" s="4" t="inlineStr">
        <is>
          <t>Short-term borrowings from affiliate</t>
        </is>
      </c>
      <c r="B320" s="5" t="n">
        <v>-17800</v>
      </c>
      <c r="C320" s="5" t="n">
        <v>-1000</v>
      </c>
    </row>
    <row r="321">
      <c r="A321" s="4" t="inlineStr">
        <is>
          <t>Accounts payable</t>
        </is>
      </c>
      <c r="B321" s="5" t="n">
        <v>0</v>
      </c>
      <c r="C321" s="5" t="n">
        <v>0</v>
      </c>
    </row>
    <row r="322">
      <c r="A322" s="4" t="inlineStr">
        <is>
          <t>Interest and preferred dividends payable</t>
        </is>
      </c>
      <c r="B322" s="5" t="n">
        <v>-4</v>
      </c>
      <c r="C322" s="5" t="n">
        <v>-3</v>
      </c>
    </row>
    <row r="323">
      <c r="A323" s="4" t="inlineStr">
        <is>
          <t>Taxes accrued, including revenue taxes</t>
        </is>
      </c>
      <c r="B323" s="5" t="n">
        <v>1253</v>
      </c>
      <c r="C323" s="5" t="n">
        <v>725</v>
      </c>
    </row>
    <row r="324">
      <c r="A324" s="4" t="inlineStr">
        <is>
          <t>Regulatory liabilities</t>
        </is>
      </c>
      <c r="B324" s="5" t="n">
        <v>0</v>
      </c>
      <c r="C324" s="5" t="n">
        <v>0</v>
      </c>
    </row>
    <row r="325">
      <c r="A325" s="4" t="inlineStr">
        <is>
          <t>Other</t>
        </is>
      </c>
      <c r="B325" s="5" t="n">
        <v>-18356</v>
      </c>
      <c r="C325" s="5" t="n">
        <v>-17881</v>
      </c>
    </row>
    <row r="326">
      <c r="A326" s="4" t="inlineStr">
        <is>
          <t>Total current liabilities</t>
        </is>
      </c>
      <c r="B326" s="5" t="n">
        <v>-34907</v>
      </c>
      <c r="C326" s="5" t="n">
        <v>-18159</v>
      </c>
    </row>
    <row r="327">
      <c r="A327" s="3" t="inlineStr">
        <is>
          <t>Deferred credits and other liabilities</t>
        </is>
      </c>
    </row>
    <row r="328">
      <c r="A328" s="4" t="inlineStr">
        <is>
          <t>Operating lease liabilities</t>
        </is>
      </c>
      <c r="B328" s="5" t="n">
        <v>0</v>
      </c>
      <c r="C328" s="5" t="n">
        <v>0</v>
      </c>
    </row>
    <row r="329">
      <c r="A329" s="4" t="inlineStr">
        <is>
          <t>Deferred income taxes</t>
        </is>
      </c>
      <c r="B329" s="5" t="n">
        <v>0</v>
      </c>
      <c r="C329" s="5" t="n">
        <v>0</v>
      </c>
    </row>
    <row r="330">
      <c r="A330" s="4" t="inlineStr">
        <is>
          <t>Regulatory liabilities</t>
        </is>
      </c>
      <c r="B330" s="5" t="n">
        <v>0</v>
      </c>
      <c r="C330" s="5" t="n">
        <v>0</v>
      </c>
    </row>
    <row r="331">
      <c r="A331" s="4" t="inlineStr">
        <is>
          <t>Unamortized tax credits</t>
        </is>
      </c>
      <c r="B331" s="5" t="n">
        <v>0</v>
      </c>
      <c r="C331" s="5" t="n">
        <v>0</v>
      </c>
    </row>
    <row r="332">
      <c r="A332" s="4" t="inlineStr">
        <is>
          <t>Defined benefit pension and other postretirement benefit plans liability</t>
        </is>
      </c>
      <c r="B332" s="5" t="n">
        <v>-660</v>
      </c>
      <c r="C332" s="5" t="n">
        <v>-857</v>
      </c>
    </row>
    <row r="333">
      <c r="A333" s="4" t="inlineStr">
        <is>
          <t>Other</t>
        </is>
      </c>
      <c r="B333" s="5" t="n">
        <v>0</v>
      </c>
      <c r="C333" s="5" t="n">
        <v>-8</v>
      </c>
    </row>
    <row r="334">
      <c r="A334" s="4" t="inlineStr">
        <is>
          <t>Total deferred credits and other liabilities</t>
        </is>
      </c>
      <c r="B334" s="5" t="n">
        <v>-660</v>
      </c>
      <c r="C334" s="5" t="n">
        <v>-865</v>
      </c>
    </row>
    <row r="335">
      <c r="A335" s="4" t="inlineStr">
        <is>
          <t>Total liabilities and shareholders’ equity</t>
        </is>
      </c>
      <c r="B335" s="6" t="n">
        <v>-717565</v>
      </c>
      <c r="C335" s="6" t="n">
        <v>-6952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lectric utility segment - Condensed consolidating statement of changes in common stock equity (Details) - USD ($) $ in Thousands</t>
        </is>
      </c>
      <c r="B1" s="2" t="inlineStr">
        <is>
          <t>3 Months Ended</t>
        </is>
      </c>
    </row>
    <row r="2">
      <c r="B2" s="2" t="inlineStr">
        <is>
          <t>Mar. 31, 2022</t>
        </is>
      </c>
      <c r="C2" s="2" t="inlineStr">
        <is>
          <t>Mar. 31, 2021</t>
        </is>
      </c>
    </row>
    <row r="3">
      <c r="A3" s="3" t="inlineStr">
        <is>
          <t>Increase (decrease) in stockholders' equity</t>
        </is>
      </c>
    </row>
    <row r="4">
      <c r="A4" s="4" t="inlineStr">
        <is>
          <t>Beginning balance</t>
        </is>
      </c>
      <c r="B4" s="6" t="n">
        <v>2390884</v>
      </c>
      <c r="C4" s="6" t="n">
        <v>2337502</v>
      </c>
    </row>
    <row r="5">
      <c r="A5" s="4" t="inlineStr">
        <is>
          <t>Net income for common stock</t>
        </is>
      </c>
      <c r="B5" s="5" t="n">
        <v>69167</v>
      </c>
      <c r="C5" s="5" t="n">
        <v>64358</v>
      </c>
    </row>
    <row r="6">
      <c r="A6" s="4" t="inlineStr">
        <is>
          <t>Other comprehensive income, net of taxes</t>
        </is>
      </c>
      <c r="B6" s="5" t="n">
        <v>-117159</v>
      </c>
      <c r="C6" s="5" t="n">
        <v>-44016</v>
      </c>
    </row>
    <row r="7">
      <c r="A7" s="4" t="inlineStr">
        <is>
          <t>Common stock dividends</t>
        </is>
      </c>
      <c r="B7" s="5" t="n">
        <v>-38301</v>
      </c>
      <c r="C7" s="5" t="n">
        <v>-37156</v>
      </c>
    </row>
    <row r="8">
      <c r="A8" s="4" t="inlineStr">
        <is>
          <t>Ending balance</t>
        </is>
      </c>
      <c r="B8" s="5" t="n">
        <v>2303642</v>
      </c>
      <c r="C8" s="5" t="n">
        <v>2321293</v>
      </c>
    </row>
    <row r="9">
      <c r="A9" s="4" t="inlineStr">
        <is>
          <t>Hawaiian Electric Consolidated</t>
        </is>
      </c>
    </row>
    <row r="10">
      <c r="A10" s="3" t="inlineStr">
        <is>
          <t>Increase (decrease) in stockholders' equity</t>
        </is>
      </c>
    </row>
    <row r="11">
      <c r="A11" s="4" t="inlineStr">
        <is>
          <t>Beginning balance</t>
        </is>
      </c>
      <c r="B11" s="5" t="n">
        <v>2261899</v>
      </c>
      <c r="C11" s="5" t="n">
        <v>2141918</v>
      </c>
    </row>
    <row r="12">
      <c r="A12" s="4" t="inlineStr">
        <is>
          <t>Net income for common stock</t>
        </is>
      </c>
      <c r="B12" s="5" t="n">
        <v>46409</v>
      </c>
      <c r="C12" s="5" t="n">
        <v>43358</v>
      </c>
    </row>
    <row r="13">
      <c r="A13" s="4" t="inlineStr">
        <is>
          <t>Other comprehensive income, net of taxes</t>
        </is>
      </c>
      <c r="B13" s="5" t="n">
        <v>51</v>
      </c>
      <c r="C13" s="5" t="n">
        <v>34</v>
      </c>
    </row>
    <row r="14">
      <c r="A14" s="4" t="inlineStr">
        <is>
          <t>Common stock dividends</t>
        </is>
      </c>
      <c r="B14" s="5" t="n">
        <v>-31475</v>
      </c>
      <c r="C14" s="5" t="n">
        <v>-27925</v>
      </c>
    </row>
    <row r="15">
      <c r="A15" s="4" t="inlineStr">
        <is>
          <t>Ending balance</t>
        </is>
      </c>
      <c r="B15" s="5" t="n">
        <v>2276884</v>
      </c>
      <c r="C15" s="5" t="n">
        <v>2157385</v>
      </c>
    </row>
    <row r="16">
      <c r="A16" s="4" t="inlineStr">
        <is>
          <t>Hawaiian Electric Consolidated | Reportable Legal Entities | Hawaiian Electric Industries, Inc.</t>
        </is>
      </c>
    </row>
    <row r="17">
      <c r="A17" s="3" t="inlineStr">
        <is>
          <t>Increase (decrease) in stockholders' equity</t>
        </is>
      </c>
    </row>
    <row r="18">
      <c r="A18" s="4" t="inlineStr">
        <is>
          <t>Beginning balance</t>
        </is>
      </c>
      <c r="B18" s="5" t="n">
        <v>2261899</v>
      </c>
      <c r="C18" s="5" t="n">
        <v>2141918</v>
      </c>
    </row>
    <row r="19">
      <c r="A19" s="4" t="inlineStr">
        <is>
          <t>Net income for common stock</t>
        </is>
      </c>
      <c r="B19" s="5" t="n">
        <v>46409</v>
      </c>
      <c r="C19" s="5" t="n">
        <v>43358</v>
      </c>
    </row>
    <row r="20">
      <c r="A20" s="4" t="inlineStr">
        <is>
          <t>Other comprehensive income, net of taxes</t>
        </is>
      </c>
      <c r="B20" s="5" t="n">
        <v>51</v>
      </c>
      <c r="C20" s="5" t="n">
        <v>34</v>
      </c>
    </row>
    <row r="21">
      <c r="A21" s="4" t="inlineStr">
        <is>
          <t>Common stock dividends</t>
        </is>
      </c>
      <c r="B21" s="5" t="n">
        <v>-31475</v>
      </c>
      <c r="C21" s="5" t="n">
        <v>-27925</v>
      </c>
    </row>
    <row r="22">
      <c r="A22" s="4" t="inlineStr">
        <is>
          <t>Ending balance</t>
        </is>
      </c>
      <c r="B22" s="5" t="n">
        <v>2276884</v>
      </c>
      <c r="C22" s="5" t="n">
        <v>2157385</v>
      </c>
    </row>
    <row r="23">
      <c r="A23" s="4" t="inlineStr">
        <is>
          <t>Hawaiian Electric Consolidated | Reportable Legal Entities | Hawaii Electric Light</t>
        </is>
      </c>
    </row>
    <row r="24">
      <c r="A24" s="3" t="inlineStr">
        <is>
          <t>Increase (decrease) in stockholders' equity</t>
        </is>
      </c>
    </row>
    <row r="25">
      <c r="A25" s="4" t="inlineStr">
        <is>
          <t>Beginning balance</t>
        </is>
      </c>
      <c r="B25" s="5" t="n">
        <v>332900</v>
      </c>
      <c r="C25" s="5" t="n">
        <v>317451</v>
      </c>
    </row>
    <row r="26">
      <c r="A26" s="4" t="inlineStr">
        <is>
          <t>Net income for common stock</t>
        </is>
      </c>
      <c r="B26" s="5" t="n">
        <v>7377</v>
      </c>
      <c r="C26" s="5" t="n">
        <v>6692</v>
      </c>
    </row>
    <row r="27">
      <c r="A27" s="4" t="inlineStr">
        <is>
          <t>Other comprehensive income, net of taxes</t>
        </is>
      </c>
      <c r="B27" s="5" t="n">
        <v>0</v>
      </c>
      <c r="C27" s="5" t="n">
        <v>1</v>
      </c>
    </row>
    <row r="28">
      <c r="A28" s="4" t="inlineStr">
        <is>
          <t>Common stock dividends</t>
        </is>
      </c>
      <c r="B28" s="5" t="n">
        <v>-4100</v>
      </c>
      <c r="C28" s="5" t="n">
        <v>-3650</v>
      </c>
    </row>
    <row r="29">
      <c r="A29" s="4" t="inlineStr">
        <is>
          <t>Ending balance</t>
        </is>
      </c>
      <c r="B29" s="5" t="n">
        <v>336177</v>
      </c>
      <c r="C29" s="5" t="n">
        <v>320494</v>
      </c>
    </row>
    <row r="30">
      <c r="A30" s="4" t="inlineStr">
        <is>
          <t>Hawaiian Electric Consolidated | Reportable Legal Entities | Maui Electric</t>
        </is>
      </c>
    </row>
    <row r="31">
      <c r="A31" s="3" t="inlineStr">
        <is>
          <t>Increase (decrease) in stockholders' equity</t>
        </is>
      </c>
    </row>
    <row r="32">
      <c r="A32" s="4" t="inlineStr">
        <is>
          <t>Beginning balance</t>
        </is>
      </c>
      <c r="B32" s="5" t="n">
        <v>343260</v>
      </c>
      <c r="C32" s="5" t="n">
        <v>309363</v>
      </c>
    </row>
    <row r="33">
      <c r="A33" s="4" t="inlineStr">
        <is>
          <t>Net income for common stock</t>
        </is>
      </c>
      <c r="B33" s="5" t="n">
        <v>6284</v>
      </c>
      <c r="C33" s="5" t="n">
        <v>5818</v>
      </c>
    </row>
    <row r="34">
      <c r="A34" s="4" t="inlineStr">
        <is>
          <t>Other comprehensive income, net of taxes</t>
        </is>
      </c>
      <c r="B34" s="5" t="n">
        <v>0</v>
      </c>
      <c r="C34" s="5" t="n">
        <v>0</v>
      </c>
    </row>
    <row r="35">
      <c r="A35" s="4" t="inlineStr">
        <is>
          <t>Common stock dividends</t>
        </is>
      </c>
      <c r="B35" s="5" t="n">
        <v>-3800</v>
      </c>
      <c r="C35" s="5" t="n">
        <v>-3776</v>
      </c>
    </row>
    <row r="36">
      <c r="A36" s="4" t="inlineStr">
        <is>
          <t>Ending balance</t>
        </is>
      </c>
      <c r="B36" s="5" t="n">
        <v>345744</v>
      </c>
      <c r="C36" s="5" t="n">
        <v>311405</v>
      </c>
    </row>
    <row r="37">
      <c r="A37" s="4" t="inlineStr">
        <is>
          <t>Hawaiian Electric Consolidated | Reportable Legal Entities | Other subsidiaries</t>
        </is>
      </c>
    </row>
    <row r="38">
      <c r="A38" s="3" t="inlineStr">
        <is>
          <t>Increase (decrease) in stockholders' equity</t>
        </is>
      </c>
    </row>
    <row r="39">
      <c r="A39" s="4" t="inlineStr">
        <is>
          <t>Beginning balance</t>
        </is>
      </c>
      <c r="B39" s="5" t="n">
        <v>77</v>
      </c>
      <c r="C39" s="5" t="n">
        <v>77</v>
      </c>
    </row>
    <row r="40">
      <c r="A40" s="4" t="inlineStr">
        <is>
          <t>Net income for common stock</t>
        </is>
      </c>
      <c r="B40" s="5" t="n">
        <v>0</v>
      </c>
      <c r="C40" s="5" t="n">
        <v>0</v>
      </c>
    </row>
    <row r="41">
      <c r="A41" s="4" t="inlineStr">
        <is>
          <t>Other comprehensive income, net of taxes</t>
        </is>
      </c>
      <c r="B41" s="5" t="n">
        <v>0</v>
      </c>
      <c r="C41" s="5" t="n">
        <v>0</v>
      </c>
    </row>
    <row r="42">
      <c r="A42" s="4" t="inlineStr">
        <is>
          <t>Ending balance</t>
        </is>
      </c>
      <c r="B42" s="5" t="n">
        <v>77</v>
      </c>
      <c r="C42" s="5" t="n">
        <v>77</v>
      </c>
    </row>
    <row r="43">
      <c r="A43" s="4" t="inlineStr">
        <is>
          <t>Hawaiian Electric Consolidated | Consolidating adjustments</t>
        </is>
      </c>
    </row>
    <row r="44">
      <c r="A44" s="3" t="inlineStr">
        <is>
          <t>Increase (decrease) in stockholders' equity</t>
        </is>
      </c>
    </row>
    <row r="45">
      <c r="A45" s="4" t="inlineStr">
        <is>
          <t>Beginning balance</t>
        </is>
      </c>
      <c r="B45" s="5" t="n">
        <v>-676237</v>
      </c>
      <c r="C45" s="5" t="n">
        <v>-626891</v>
      </c>
    </row>
    <row r="46">
      <c r="A46" s="4" t="inlineStr">
        <is>
          <t>Net income for common stock</t>
        </is>
      </c>
      <c r="B46" s="5" t="n">
        <v>-13661</v>
      </c>
      <c r="C46" s="5" t="n">
        <v>-12510</v>
      </c>
    </row>
    <row r="47">
      <c r="A47" s="4" t="inlineStr">
        <is>
          <t>Other comprehensive income, net of taxes</t>
        </is>
      </c>
      <c r="B47" s="5" t="n">
        <v>0</v>
      </c>
      <c r="C47" s="5" t="n">
        <v>-1</v>
      </c>
    </row>
    <row r="48">
      <c r="A48" s="4" t="inlineStr">
        <is>
          <t>Common stock dividends</t>
        </is>
      </c>
      <c r="B48" s="5" t="n">
        <v>7900</v>
      </c>
      <c r="C48" s="5" t="n">
        <v>7426</v>
      </c>
    </row>
    <row r="49">
      <c r="A49" s="4" t="inlineStr">
        <is>
          <t>Ending balance</t>
        </is>
      </c>
      <c r="B49" s="6" t="n">
        <v>-681998</v>
      </c>
      <c r="C49" s="6" t="n">
        <v>-6319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 and cash equivalents</t>
        </is>
      </c>
      <c r="B3" s="6" t="n">
        <v>301704</v>
      </c>
      <c r="C3" s="6" t="n">
        <v>305551</v>
      </c>
    </row>
    <row r="4">
      <c r="A4" s="4" t="inlineStr">
        <is>
          <t>Restricted cash</t>
        </is>
      </c>
      <c r="B4" s="5" t="n">
        <v>5912</v>
      </c>
      <c r="C4" s="5" t="n">
        <v>5911</v>
      </c>
    </row>
    <row r="5">
      <c r="A5" s="4" t="inlineStr">
        <is>
          <t>Accounts receivable and unbilled revenues, net</t>
        </is>
      </c>
      <c r="B5" s="5" t="n">
        <v>359807</v>
      </c>
      <c r="C5" s="5" t="n">
        <v>344213</v>
      </c>
    </row>
    <row r="6">
      <c r="A6" s="4" t="inlineStr">
        <is>
          <t>Available-for-sale investment securities, at fair value</t>
        </is>
      </c>
      <c r="B6" s="5" t="n">
        <v>2621375</v>
      </c>
      <c r="C6" s="5" t="n">
        <v>2574618</v>
      </c>
    </row>
    <row r="7">
      <c r="A7" s="4" t="inlineStr">
        <is>
          <t>Held-to-maturity investment securities, at amortized cost</t>
        </is>
      </c>
      <c r="B7" s="5" t="n">
        <v>517150</v>
      </c>
      <c r="C7" s="5" t="n">
        <v>522270</v>
      </c>
    </row>
    <row r="8">
      <c r="A8" s="4" t="inlineStr">
        <is>
          <t>Stock in Federal Home Loan Bank, at cost</t>
        </is>
      </c>
      <c r="B8" s="5" t="n">
        <v>10000</v>
      </c>
      <c r="C8" s="5" t="n">
        <v>10000</v>
      </c>
    </row>
    <row r="9">
      <c r="A9" s="4" t="inlineStr">
        <is>
          <t>Loans held for investment, net</t>
        </is>
      </c>
      <c r="B9" s="5" t="n">
        <v>5117522</v>
      </c>
      <c r="C9" s="5" t="n">
        <v>5139984</v>
      </c>
    </row>
    <row r="10">
      <c r="A10" s="4" t="inlineStr">
        <is>
          <t>Loans held for sale, at lower of cost or fair value</t>
        </is>
      </c>
      <c r="B10" s="5" t="n">
        <v>7961</v>
      </c>
      <c r="C10" s="5" t="n">
        <v>10404</v>
      </c>
    </row>
    <row r="11">
      <c r="A11" s="4" t="inlineStr">
        <is>
          <t>Property, plant and equipment, net of accumulated depreciation</t>
        </is>
      </c>
      <c r="B11" s="5" t="n">
        <v>5411746</v>
      </c>
      <c r="C11" s="5" t="n">
        <v>5392068</v>
      </c>
    </row>
    <row r="12">
      <c r="A12" s="4" t="inlineStr">
        <is>
          <t>Operating lease right-of-use assets</t>
        </is>
      </c>
      <c r="B12" s="5" t="n">
        <v>136207</v>
      </c>
      <c r="C12" s="5" t="n">
        <v>122416</v>
      </c>
    </row>
    <row r="13">
      <c r="A13" s="4" t="inlineStr">
        <is>
          <t>Regulatory assets</t>
        </is>
      </c>
      <c r="B13" s="5" t="n">
        <v>559161</v>
      </c>
      <c r="C13" s="5" t="n">
        <v>565543</v>
      </c>
    </row>
    <row r="14">
      <c r="A14" s="4" t="inlineStr">
        <is>
          <t>Other</t>
        </is>
      </c>
      <c r="B14" s="5" t="n">
        <v>777694</v>
      </c>
      <c r="C14" s="5" t="n">
        <v>747469</v>
      </c>
    </row>
    <row r="15">
      <c r="A15" s="4" t="inlineStr">
        <is>
          <t>Goodwill</t>
        </is>
      </c>
      <c r="B15" s="5" t="n">
        <v>82190</v>
      </c>
      <c r="C15" s="5" t="n">
        <v>82190</v>
      </c>
    </row>
    <row r="16">
      <c r="A16" s="4" t="inlineStr">
        <is>
          <t>Total assets</t>
        </is>
      </c>
      <c r="B16" s="5" t="n">
        <v>15908429</v>
      </c>
      <c r="C16" s="5" t="n">
        <v>15822637</v>
      </c>
    </row>
    <row r="17">
      <c r="A17" s="3" t="inlineStr">
        <is>
          <t>Liabilities</t>
        </is>
      </c>
    </row>
    <row r="18">
      <c r="A18" s="4" t="inlineStr">
        <is>
          <t>Accounts payable</t>
        </is>
      </c>
      <c r="B18" s="5" t="n">
        <v>240296</v>
      </c>
      <c r="C18" s="5" t="n">
        <v>205544</v>
      </c>
    </row>
    <row r="19">
      <c r="A19" s="4" t="inlineStr">
        <is>
          <t>Interest and dividends payable</t>
        </is>
      </c>
      <c r="B19" s="5" t="n">
        <v>33519</v>
      </c>
      <c r="C19" s="5" t="n">
        <v>19889</v>
      </c>
    </row>
    <row r="20">
      <c r="A20" s="4" t="inlineStr">
        <is>
          <t>Deposit liabilities</t>
        </is>
      </c>
      <c r="B20" s="5" t="n">
        <v>8289272</v>
      </c>
      <c r="C20" s="5" t="n">
        <v>8172212</v>
      </c>
    </row>
    <row r="21">
      <c r="A21" s="4" t="inlineStr">
        <is>
          <t>Short-term borrowings—other than bank</t>
        </is>
      </c>
      <c r="B21" s="5" t="n">
        <v>71491</v>
      </c>
      <c r="C21" s="5" t="n">
        <v>53998</v>
      </c>
    </row>
    <row r="22">
      <c r="A22" s="4" t="inlineStr">
        <is>
          <t>Other bank borrowings</t>
        </is>
      </c>
      <c r="B22" s="5" t="n">
        <v>137385</v>
      </c>
      <c r="C22" s="5" t="n">
        <v>88305</v>
      </c>
    </row>
    <row r="23">
      <c r="A23" s="4" t="inlineStr">
        <is>
          <t>Long-term debt, net—other than bank</t>
        </is>
      </c>
      <c r="B23" s="5" t="n">
        <v>2316046</v>
      </c>
      <c r="C23" s="5" t="n">
        <v>2321937</v>
      </c>
    </row>
    <row r="24">
      <c r="A24" s="4" t="inlineStr">
        <is>
          <t>Deferred income taxes</t>
        </is>
      </c>
      <c r="B24" s="5" t="n">
        <v>340246</v>
      </c>
      <c r="C24" s="5" t="n">
        <v>384760</v>
      </c>
    </row>
    <row r="25">
      <c r="A25" s="4" t="inlineStr">
        <is>
          <t>Operating lease liabilities</t>
        </is>
      </c>
      <c r="B25" s="5" t="n">
        <v>151832</v>
      </c>
      <c r="C25" s="5" t="n">
        <v>136760</v>
      </c>
    </row>
    <row r="26">
      <c r="A26" s="4" t="inlineStr">
        <is>
          <t>Regulatory liabilities</t>
        </is>
      </c>
      <c r="B26" s="5" t="n">
        <v>1003444</v>
      </c>
      <c r="C26" s="5" t="n">
        <v>996768</v>
      </c>
    </row>
    <row r="27">
      <c r="A27" s="4" t="inlineStr">
        <is>
          <t>Defined benefit pension and other postretirement benefit plans liability</t>
        </is>
      </c>
      <c r="B27" s="5" t="n">
        <v>341845</v>
      </c>
      <c r="C27" s="5" t="n">
        <v>348072</v>
      </c>
    </row>
    <row r="28">
      <c r="A28" s="4" t="inlineStr">
        <is>
          <t>Other</t>
        </is>
      </c>
      <c r="B28" s="5" t="n">
        <v>645118</v>
      </c>
      <c r="C28" s="5" t="n">
        <v>669215</v>
      </c>
    </row>
    <row r="29">
      <c r="A29" s="4" t="inlineStr">
        <is>
          <t>Total liabilities</t>
        </is>
      </c>
      <c r="B29" s="5" t="n">
        <v>13570494</v>
      </c>
      <c r="C29" s="5" t="n">
        <v>13397460</v>
      </c>
    </row>
    <row r="30">
      <c r="A30" s="4" t="inlineStr">
        <is>
          <t>Preferred stock of subsidiaries - not subject to mandatory redemption</t>
        </is>
      </c>
      <c r="B30" s="5" t="n">
        <v>34293</v>
      </c>
      <c r="C30" s="5" t="n">
        <v>34293</v>
      </c>
    </row>
    <row r="31">
      <c r="A31" s="4" t="inlineStr">
        <is>
          <t>Commitments and contingencies (Notes 3 and 4)</t>
        </is>
      </c>
      <c r="B31" s="4" t="inlineStr">
        <is>
          <t xml:space="preserve"> </t>
        </is>
      </c>
      <c r="C31" s="4" t="inlineStr">
        <is>
          <t xml:space="preserve"> </t>
        </is>
      </c>
    </row>
    <row r="32">
      <c r="A32" s="3" t="inlineStr">
        <is>
          <t>Shareholders’ equity</t>
        </is>
      </c>
    </row>
    <row r="33">
      <c r="A33" s="4" t="inlineStr">
        <is>
          <t>Preferred stock, no par value, authorized 10,000,000 shares; issued: none</t>
        </is>
      </c>
      <c r="B33" s="5" t="n">
        <v>0</v>
      </c>
      <c r="C33" s="5" t="n">
        <v>0</v>
      </c>
    </row>
    <row r="34">
      <c r="A34" s="4" t="inlineStr">
        <is>
          <t>Common stock, no par value, authorized 200,000,000 shares; issued and outstanding: 109,431,346 shares and 109,311,785 shares at March 31, 2022 and December 31, 2021, respectively</t>
        </is>
      </c>
      <c r="B34" s="5" t="n">
        <v>1684547</v>
      </c>
      <c r="C34" s="5" t="n">
        <v>1685496</v>
      </c>
    </row>
    <row r="35">
      <c r="A35" s="4" t="inlineStr">
        <is>
          <t>Retained earnings</t>
        </is>
      </c>
      <c r="B35" s="5" t="n">
        <v>788787</v>
      </c>
      <c r="C35" s="5" t="n">
        <v>757921</v>
      </c>
    </row>
    <row r="36">
      <c r="A36" s="4" t="inlineStr">
        <is>
          <t>Accumulated other comprehensive loss, net of tax benefits</t>
        </is>
      </c>
      <c r="B36" s="5" t="n">
        <v>-169692</v>
      </c>
      <c r="C36" s="5" t="n">
        <v>-52533</v>
      </c>
    </row>
    <row r="37">
      <c r="A37" s="4" t="inlineStr">
        <is>
          <t>Total shareholders’ equity</t>
        </is>
      </c>
      <c r="B37" s="5" t="n">
        <v>2303642</v>
      </c>
      <c r="C37" s="5" t="n">
        <v>2390884</v>
      </c>
    </row>
    <row r="38">
      <c r="A38" s="4" t="inlineStr">
        <is>
          <t>Total liabilities and shareholders’ equity</t>
        </is>
      </c>
      <c r="B38" s="6" t="n">
        <v>15908429</v>
      </c>
      <c r="C38" s="6" t="n">
        <v>158226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lectric utility segment - Condensed consolidating statement of cash flows (Details) - USD ($) $ in Thousands</t>
        </is>
      </c>
      <c r="B1" s="2" t="inlineStr">
        <is>
          <t>3 Months Ended</t>
        </is>
      </c>
    </row>
    <row r="2">
      <c r="B2" s="2" t="inlineStr">
        <is>
          <t>Mar. 31, 2022</t>
        </is>
      </c>
      <c r="C2" s="2" t="inlineStr">
        <is>
          <t>Mar. 31, 2021</t>
        </is>
      </c>
      <c r="D2" s="2" t="inlineStr">
        <is>
          <t>Dec. 31, 2021</t>
        </is>
      </c>
    </row>
    <row r="3">
      <c r="A3" s="3" t="inlineStr">
        <is>
          <t>Cash flows from operating activities</t>
        </is>
      </c>
    </row>
    <row r="4">
      <c r="A4" s="4" t="inlineStr">
        <is>
          <t>Net cash provided by operating activities</t>
        </is>
      </c>
      <c r="B4" s="6" t="n">
        <v>92585</v>
      </c>
      <c r="C4" s="6" t="n">
        <v>41730</v>
      </c>
    </row>
    <row r="5">
      <c r="A5" s="3" t="inlineStr">
        <is>
          <t>Cash flows from investing activities</t>
        </is>
      </c>
    </row>
    <row r="6">
      <c r="A6" s="4" t="inlineStr">
        <is>
          <t>Capital expenditures</t>
        </is>
      </c>
      <c r="B6" s="5" t="n">
        <v>-79163</v>
      </c>
      <c r="C6" s="5" t="n">
        <v>-74079</v>
      </c>
    </row>
    <row r="7">
      <c r="A7" s="4" t="inlineStr">
        <is>
          <t>Other</t>
        </is>
      </c>
      <c r="B7" s="5" t="n">
        <v>5340</v>
      </c>
      <c r="C7" s="5" t="n">
        <v>4622</v>
      </c>
    </row>
    <row r="8">
      <c r="A8" s="4" t="inlineStr">
        <is>
          <t>Net cash used in investing activities</t>
        </is>
      </c>
      <c r="B8" s="5" t="n">
        <v>-227714</v>
      </c>
      <c r="C8" s="5" t="n">
        <v>-518020</v>
      </c>
    </row>
    <row r="9">
      <c r="A9" s="3" t="inlineStr">
        <is>
          <t>Cash flows from financing activities</t>
        </is>
      </c>
    </row>
    <row r="10">
      <c r="A10" s="4" t="inlineStr">
        <is>
          <t>Common stock dividends</t>
        </is>
      </c>
      <c r="B10" s="5" t="n">
        <v>-38301</v>
      </c>
      <c r="C10" s="5" t="n">
        <v>-37156</v>
      </c>
    </row>
    <row r="11">
      <c r="A11" s="4" t="inlineStr">
        <is>
          <t>Repayment of short-term debt</t>
        </is>
      </c>
      <c r="B11" s="5" t="n">
        <v>0</v>
      </c>
      <c r="C11" s="5" t="n">
        <v>-65000</v>
      </c>
    </row>
    <row r="12">
      <c r="A12" s="4" t="inlineStr">
        <is>
          <t>Proceeds from issuance of long-term debt</t>
        </is>
      </c>
      <c r="B12" s="5" t="n">
        <v>7312</v>
      </c>
      <c r="C12" s="5" t="n">
        <v>161800</v>
      </c>
    </row>
    <row r="13">
      <c r="A13" s="4" t="inlineStr">
        <is>
          <t>Net increase (decrease) in short-term borrowings from non-affiliates and affiliate with original maturities of three months or less</t>
        </is>
      </c>
      <c r="B13" s="5" t="n">
        <v>49080</v>
      </c>
      <c r="C13" s="5" t="n">
        <v>13015</v>
      </c>
    </row>
    <row r="14">
      <c r="A14" s="4" t="inlineStr">
        <is>
          <t>Other</t>
        </is>
      </c>
      <c r="B14" s="5" t="n">
        <v>-4377</v>
      </c>
      <c r="C14" s="5" t="n">
        <v>-4621</v>
      </c>
    </row>
    <row r="15">
      <c r="A15" s="4" t="inlineStr">
        <is>
          <t>Net cash provided by financing activities</t>
        </is>
      </c>
      <c r="B15" s="5" t="n">
        <v>131283</v>
      </c>
      <c r="C15" s="5" t="n">
        <v>408957</v>
      </c>
    </row>
    <row r="16">
      <c r="A16" s="4" t="inlineStr">
        <is>
          <t>Net decrease in cash, cash equivalents and restricted cash</t>
        </is>
      </c>
      <c r="B16" s="5" t="n">
        <v>-3846</v>
      </c>
      <c r="C16" s="5" t="n">
        <v>-67333</v>
      </c>
    </row>
    <row r="17">
      <c r="A17" s="4" t="inlineStr">
        <is>
          <t>Cash, cash equivalents and restricted cash, beginning of period</t>
        </is>
      </c>
      <c r="B17" s="5" t="n">
        <v>311462</v>
      </c>
      <c r="C17" s="5" t="n">
        <v>358979</v>
      </c>
    </row>
    <row r="18">
      <c r="A18" s="4" t="inlineStr">
        <is>
          <t>Cash, cash equivalents and restricted cash, end of period</t>
        </is>
      </c>
      <c r="B18" s="5" t="n">
        <v>307616</v>
      </c>
      <c r="C18" s="5" t="n">
        <v>291646</v>
      </c>
    </row>
    <row r="19">
      <c r="A19" s="4" t="inlineStr">
        <is>
          <t>Less: Restricted cash</t>
        </is>
      </c>
      <c r="B19" s="5" t="n">
        <v>-5912</v>
      </c>
      <c r="C19" s="5" t="n">
        <v>-14067</v>
      </c>
      <c r="D19" s="6" t="n">
        <v>-5911</v>
      </c>
    </row>
    <row r="20">
      <c r="A20" s="4" t="inlineStr">
        <is>
          <t>Cash and cash equivalents, end of period</t>
        </is>
      </c>
      <c r="B20" s="5" t="n">
        <v>301704</v>
      </c>
      <c r="C20" s="5" t="n">
        <v>277579</v>
      </c>
      <c r="D20" s="5" t="n">
        <v>305551</v>
      </c>
    </row>
    <row r="21">
      <c r="A21" s="4" t="inlineStr">
        <is>
          <t>Hawaiian Electric Consolidated</t>
        </is>
      </c>
    </row>
    <row r="22">
      <c r="A22" s="3" t="inlineStr">
        <is>
          <t>Cash flows from operating activities</t>
        </is>
      </c>
    </row>
    <row r="23">
      <c r="A23" s="4" t="inlineStr">
        <is>
          <t>Net cash provided by operating activities</t>
        </is>
      </c>
      <c r="B23" s="5" t="n">
        <v>76775</v>
      </c>
      <c r="C23" s="5" t="n">
        <v>31961</v>
      </c>
    </row>
    <row r="24">
      <c r="A24" s="3" t="inlineStr">
        <is>
          <t>Cash flows from investing activities</t>
        </is>
      </c>
    </row>
    <row r="25">
      <c r="A25" s="4" t="inlineStr">
        <is>
          <t>Capital expenditures</t>
        </is>
      </c>
      <c r="B25" s="5" t="n">
        <v>-76358</v>
      </c>
      <c r="C25" s="5" t="n">
        <v>-70361</v>
      </c>
    </row>
    <row r="26">
      <c r="A26" s="4" t="inlineStr">
        <is>
          <t>Advances to affiliates</t>
        </is>
      </c>
      <c r="B26" s="5" t="n">
        <v>0</v>
      </c>
      <c r="C26" s="5" t="n">
        <v>0</v>
      </c>
    </row>
    <row r="27">
      <c r="A27" s="4" t="inlineStr">
        <is>
          <t>Other</t>
        </is>
      </c>
      <c r="B27" s="5" t="n">
        <v>1494</v>
      </c>
      <c r="C27" s="5" t="n">
        <v>1863</v>
      </c>
    </row>
    <row r="28">
      <c r="A28" s="4" t="inlineStr">
        <is>
          <t>Net cash used in investing activities</t>
        </is>
      </c>
      <c r="B28" s="5" t="n">
        <v>-74864</v>
      </c>
      <c r="C28" s="5" t="n">
        <v>-68498</v>
      </c>
    </row>
    <row r="29">
      <c r="A29" s="3" t="inlineStr">
        <is>
          <t>Cash flows from financing activities</t>
        </is>
      </c>
    </row>
    <row r="30">
      <c r="A30" s="4" t="inlineStr">
        <is>
          <t>Common stock dividends</t>
        </is>
      </c>
      <c r="B30" s="5" t="n">
        <v>-31475</v>
      </c>
      <c r="C30" s="5" t="n">
        <v>-27925</v>
      </c>
    </row>
    <row r="31">
      <c r="A31" s="4" t="inlineStr">
        <is>
          <t>Preferred stock dividends of Hawaiian Electric and subsidiaries</t>
        </is>
      </c>
      <c r="B31" s="5" t="n">
        <v>-499</v>
      </c>
      <c r="C31" s="5" t="n">
        <v>-499</v>
      </c>
    </row>
    <row r="32">
      <c r="A32" s="4" t="inlineStr">
        <is>
          <t>Repayment of short-term debt</t>
        </is>
      </c>
      <c r="B32" s="5" t="n">
        <v>0</v>
      </c>
      <c r="C32" s="5" t="n">
        <v>-50000</v>
      </c>
    </row>
    <row r="33">
      <c r="A33" s="4" t="inlineStr">
        <is>
          <t>Proceeds from issuance of long-term debt</t>
        </is>
      </c>
      <c r="B33" s="5" t="n">
        <v>0</v>
      </c>
      <c r="C33" s="5" t="n">
        <v>115000</v>
      </c>
    </row>
    <row r="34">
      <c r="A34" s="4" t="inlineStr">
        <is>
          <t>Net increase (decrease) in short-term borrowings from non-affiliates and affiliate with original maturities of three months or less</t>
        </is>
      </c>
      <c r="B34" s="5" t="n">
        <v>6000</v>
      </c>
      <c r="C34" s="5" t="n">
        <v>0</v>
      </c>
    </row>
    <row r="35">
      <c r="A35" s="4" t="inlineStr">
        <is>
          <t>Other</t>
        </is>
      </c>
      <c r="B35" s="5" t="n">
        <v>0</v>
      </c>
      <c r="C35" s="5" t="n">
        <v>-116</v>
      </c>
    </row>
    <row r="36">
      <c r="A36" s="4" t="inlineStr">
        <is>
          <t>Net cash provided by financing activities</t>
        </is>
      </c>
      <c r="B36" s="5" t="n">
        <v>-25974</v>
      </c>
      <c r="C36" s="5" t="n">
        <v>36460</v>
      </c>
    </row>
    <row r="37">
      <c r="A37" s="4" t="inlineStr">
        <is>
          <t>Net decrease in cash, cash equivalents and restricted cash</t>
        </is>
      </c>
      <c r="B37" s="5" t="n">
        <v>-24063</v>
      </c>
      <c r="C37" s="5" t="n">
        <v>-77</v>
      </c>
    </row>
    <row r="38">
      <c r="A38" s="4" t="inlineStr">
        <is>
          <t>Cash, cash equivalents and restricted cash, beginning of period</t>
        </is>
      </c>
      <c r="B38" s="5" t="n">
        <v>55258</v>
      </c>
      <c r="C38" s="5" t="n">
        <v>63326</v>
      </c>
    </row>
    <row r="39">
      <c r="A39" s="4" t="inlineStr">
        <is>
          <t>Cash, cash equivalents and restricted cash, end of period</t>
        </is>
      </c>
      <c r="B39" s="5" t="n">
        <v>31195</v>
      </c>
      <c r="C39" s="5" t="n">
        <v>63249</v>
      </c>
    </row>
    <row r="40">
      <c r="A40" s="4" t="inlineStr">
        <is>
          <t>Less: Restricted cash</t>
        </is>
      </c>
      <c r="B40" s="5" t="n">
        <v>-2140</v>
      </c>
      <c r="C40" s="5" t="n">
        <v>-11506</v>
      </c>
      <c r="D40" s="5" t="n">
        <v>-3089</v>
      </c>
    </row>
    <row r="41">
      <c r="A41" s="4" t="inlineStr">
        <is>
          <t>Cash and cash equivalents, end of period</t>
        </is>
      </c>
      <c r="B41" s="5" t="n">
        <v>29055</v>
      </c>
      <c r="C41" s="5" t="n">
        <v>51743</v>
      </c>
      <c r="D41" s="5" t="n">
        <v>52169</v>
      </c>
    </row>
    <row r="42">
      <c r="A42" s="4" t="inlineStr">
        <is>
          <t>Hawaiian Electric Consolidated | Reportable Legal Entities | Hawaiian Electric Industries, Inc.</t>
        </is>
      </c>
    </row>
    <row r="43">
      <c r="A43" s="3" t="inlineStr">
        <is>
          <t>Cash flows from operating activities</t>
        </is>
      </c>
    </row>
    <row r="44">
      <c r="A44" s="4" t="inlineStr">
        <is>
          <t>Net cash provided by operating activities</t>
        </is>
      </c>
      <c r="B44" s="5" t="n">
        <v>55669</v>
      </c>
      <c r="C44" s="5" t="n">
        <v>18764</v>
      </c>
    </row>
    <row r="45">
      <c r="A45" s="3" t="inlineStr">
        <is>
          <t>Cash flows from investing activities</t>
        </is>
      </c>
    </row>
    <row r="46">
      <c r="A46" s="4" t="inlineStr">
        <is>
          <t>Capital expenditures</t>
        </is>
      </c>
      <c r="B46" s="5" t="n">
        <v>-44084</v>
      </c>
      <c r="C46" s="5" t="n">
        <v>-45293</v>
      </c>
    </row>
    <row r="47">
      <c r="A47" s="4" t="inlineStr">
        <is>
          <t>Advances to affiliates</t>
        </is>
      </c>
      <c r="B47" s="5" t="n">
        <v>-4000</v>
      </c>
      <c r="C47" s="5" t="n">
        <v>26700</v>
      </c>
    </row>
    <row r="48">
      <c r="A48" s="4" t="inlineStr">
        <is>
          <t>Other</t>
        </is>
      </c>
      <c r="B48" s="5" t="n">
        <v>961</v>
      </c>
      <c r="C48" s="5" t="n">
        <v>1182</v>
      </c>
    </row>
    <row r="49">
      <c r="A49" s="4" t="inlineStr">
        <is>
          <t>Net cash used in investing activities</t>
        </is>
      </c>
      <c r="B49" s="5" t="n">
        <v>-47123</v>
      </c>
      <c r="C49" s="5" t="n">
        <v>-17411</v>
      </c>
    </row>
    <row r="50">
      <c r="A50" s="3" t="inlineStr">
        <is>
          <t>Cash flows from financing activities</t>
        </is>
      </c>
    </row>
    <row r="51">
      <c r="A51" s="4" t="inlineStr">
        <is>
          <t>Common stock dividends</t>
        </is>
      </c>
      <c r="B51" s="5" t="n">
        <v>-31475</v>
      </c>
      <c r="C51" s="5" t="n">
        <v>-27925</v>
      </c>
    </row>
    <row r="52">
      <c r="A52" s="4" t="inlineStr">
        <is>
          <t>Preferred stock dividends of Hawaiian Electric and subsidiaries</t>
        </is>
      </c>
      <c r="B52" s="5" t="n">
        <v>-270</v>
      </c>
      <c r="C52" s="5" t="n">
        <v>-270</v>
      </c>
    </row>
    <row r="53">
      <c r="A53" s="4" t="inlineStr">
        <is>
          <t>Repayment of short-term debt</t>
        </is>
      </c>
      <c r="C53" s="5" t="n">
        <v>-50000</v>
      </c>
    </row>
    <row r="54">
      <c r="A54" s="4" t="inlineStr">
        <is>
          <t>Proceeds from issuance of long-term debt</t>
        </is>
      </c>
      <c r="C54" s="5" t="n">
        <v>60000</v>
      </c>
    </row>
    <row r="55">
      <c r="A55" s="4" t="inlineStr">
        <is>
          <t>Net increase (decrease) in short-term borrowings from non-affiliates and affiliate with original maturities of three months or less</t>
        </is>
      </c>
      <c r="B55" s="5" t="n">
        <v>18800</v>
      </c>
      <c r="C55" s="5" t="n">
        <v>0</v>
      </c>
    </row>
    <row r="56">
      <c r="A56" s="4" t="inlineStr">
        <is>
          <t>Other</t>
        </is>
      </c>
      <c r="C56" s="5" t="n">
        <v>-96</v>
      </c>
    </row>
    <row r="57">
      <c r="A57" s="4" t="inlineStr">
        <is>
          <t>Net cash provided by financing activities</t>
        </is>
      </c>
      <c r="B57" s="5" t="n">
        <v>-12945</v>
      </c>
      <c r="C57" s="5" t="n">
        <v>-18291</v>
      </c>
    </row>
    <row r="58">
      <c r="A58" s="4" t="inlineStr">
        <is>
          <t>Net decrease in cash, cash equivalents and restricted cash</t>
        </is>
      </c>
      <c r="B58" s="5" t="n">
        <v>-4399</v>
      </c>
      <c r="C58" s="5" t="n">
        <v>-16938</v>
      </c>
    </row>
    <row r="59">
      <c r="A59" s="4" t="inlineStr">
        <is>
          <t>Cash, cash equivalents and restricted cash, beginning of period</t>
        </is>
      </c>
      <c r="B59" s="5" t="n">
        <v>26433</v>
      </c>
      <c r="C59" s="5" t="n">
        <v>58171</v>
      </c>
    </row>
    <row r="60">
      <c r="A60" s="4" t="inlineStr">
        <is>
          <t>Cash, cash equivalents and restricted cash, end of period</t>
        </is>
      </c>
      <c r="B60" s="5" t="n">
        <v>22034</v>
      </c>
      <c r="C60" s="5" t="n">
        <v>41233</v>
      </c>
    </row>
    <row r="61">
      <c r="A61" s="4" t="inlineStr">
        <is>
          <t>Less: Restricted cash</t>
        </is>
      </c>
      <c r="B61" s="5" t="n">
        <v>-2140</v>
      </c>
      <c r="C61" s="5" t="n">
        <v>-11506</v>
      </c>
      <c r="D61" s="5" t="n">
        <v>-3089</v>
      </c>
    </row>
    <row r="62">
      <c r="A62" s="4" t="inlineStr">
        <is>
          <t>Cash and cash equivalents, end of period</t>
        </is>
      </c>
      <c r="B62" s="5" t="n">
        <v>19894</v>
      </c>
      <c r="C62" s="5" t="n">
        <v>29727</v>
      </c>
      <c r="D62" s="5" t="n">
        <v>23344</v>
      </c>
    </row>
    <row r="63">
      <c r="A63" s="4" t="inlineStr">
        <is>
          <t>Hawaiian Electric Consolidated | Reportable Legal Entities | Hawaii Electric Light</t>
        </is>
      </c>
    </row>
    <row r="64">
      <c r="A64" s="3" t="inlineStr">
        <is>
          <t>Cash flows from operating activities</t>
        </is>
      </c>
    </row>
    <row r="65">
      <c r="A65" s="4" t="inlineStr">
        <is>
          <t>Net cash provided by operating activities</t>
        </is>
      </c>
      <c r="B65" s="5" t="n">
        <v>15778</v>
      </c>
      <c r="C65" s="5" t="n">
        <v>9635</v>
      </c>
    </row>
    <row r="66">
      <c r="A66" s="3" t="inlineStr">
        <is>
          <t>Cash flows from investing activities</t>
        </is>
      </c>
    </row>
    <row r="67">
      <c r="A67" s="4" t="inlineStr">
        <is>
          <t>Capital expenditures</t>
        </is>
      </c>
      <c r="B67" s="5" t="n">
        <v>-15133</v>
      </c>
      <c r="C67" s="5" t="n">
        <v>-12728</v>
      </c>
    </row>
    <row r="68">
      <c r="A68" s="4" t="inlineStr">
        <is>
          <t>Advances to affiliates</t>
        </is>
      </c>
      <c r="B68" s="5" t="n">
        <v>0</v>
      </c>
      <c r="C68" s="5" t="n">
        <v>0</v>
      </c>
    </row>
    <row r="69">
      <c r="A69" s="4" t="inlineStr">
        <is>
          <t>Other</t>
        </is>
      </c>
      <c r="B69" s="5" t="n">
        <v>280</v>
      </c>
      <c r="C69" s="5" t="n">
        <v>372</v>
      </c>
    </row>
    <row r="70">
      <c r="A70" s="4" t="inlineStr">
        <is>
          <t>Net cash used in investing activities</t>
        </is>
      </c>
      <c r="B70" s="5" t="n">
        <v>-14853</v>
      </c>
      <c r="C70" s="5" t="n">
        <v>-12356</v>
      </c>
    </row>
    <row r="71">
      <c r="A71" s="3" t="inlineStr">
        <is>
          <t>Cash flows from financing activities</t>
        </is>
      </c>
    </row>
    <row r="72">
      <c r="A72" s="4" t="inlineStr">
        <is>
          <t>Common stock dividends</t>
        </is>
      </c>
      <c r="B72" s="5" t="n">
        <v>-4100</v>
      </c>
      <c r="C72" s="5" t="n">
        <v>-3650</v>
      </c>
    </row>
    <row r="73">
      <c r="A73" s="4" t="inlineStr">
        <is>
          <t>Preferred stock dividends of Hawaiian Electric and subsidiaries</t>
        </is>
      </c>
      <c r="B73" s="5" t="n">
        <v>-134</v>
      </c>
      <c r="C73" s="5" t="n">
        <v>-134</v>
      </c>
    </row>
    <row r="74">
      <c r="A74" s="4" t="inlineStr">
        <is>
          <t>Repayment of short-term debt</t>
        </is>
      </c>
      <c r="C74" s="5" t="n">
        <v>0</v>
      </c>
    </row>
    <row r="75">
      <c r="A75" s="4" t="inlineStr">
        <is>
          <t>Proceeds from issuance of long-term debt</t>
        </is>
      </c>
      <c r="C75" s="5" t="n">
        <v>30000</v>
      </c>
    </row>
    <row r="76">
      <c r="A76" s="4" t="inlineStr">
        <is>
          <t>Net increase (decrease) in short-term borrowings from non-affiliates and affiliate with original maturities of three months or less</t>
        </is>
      </c>
      <c r="B76" s="5" t="n">
        <v>4000</v>
      </c>
      <c r="C76" s="5" t="n">
        <v>-18800</v>
      </c>
    </row>
    <row r="77">
      <c r="A77" s="4" t="inlineStr">
        <is>
          <t>Other</t>
        </is>
      </c>
      <c r="C77" s="5" t="n">
        <v>-11</v>
      </c>
    </row>
    <row r="78">
      <c r="A78" s="4" t="inlineStr">
        <is>
          <t>Net cash provided by financing activities</t>
        </is>
      </c>
      <c r="B78" s="5" t="n">
        <v>-234</v>
      </c>
      <c r="C78" s="5" t="n">
        <v>7405</v>
      </c>
    </row>
    <row r="79">
      <c r="A79" s="4" t="inlineStr">
        <is>
          <t>Net decrease in cash, cash equivalents and restricted cash</t>
        </is>
      </c>
      <c r="B79" s="5" t="n">
        <v>691</v>
      </c>
      <c r="C79" s="5" t="n">
        <v>4684</v>
      </c>
    </row>
    <row r="80">
      <c r="A80" s="4" t="inlineStr">
        <is>
          <t>Cash, cash equivalents and restricted cash, beginning of period</t>
        </is>
      </c>
      <c r="B80" s="5" t="n">
        <v>5326</v>
      </c>
      <c r="C80" s="5" t="n">
        <v>3046</v>
      </c>
    </row>
    <row r="81">
      <c r="A81" s="4" t="inlineStr">
        <is>
          <t>Cash, cash equivalents and restricted cash, end of period</t>
        </is>
      </c>
      <c r="B81" s="5" t="n">
        <v>6017</v>
      </c>
      <c r="C81" s="5" t="n">
        <v>7730</v>
      </c>
    </row>
    <row r="82">
      <c r="A82" s="4" t="inlineStr">
        <is>
          <t>Less: Restricted cash</t>
        </is>
      </c>
      <c r="B82" s="5" t="n">
        <v>0</v>
      </c>
      <c r="C82" s="5" t="n">
        <v>0</v>
      </c>
      <c r="D82" s="5" t="n">
        <v>0</v>
      </c>
    </row>
    <row r="83">
      <c r="A83" s="4" t="inlineStr">
        <is>
          <t>Cash and cash equivalents, end of period</t>
        </is>
      </c>
      <c r="B83" s="5" t="n">
        <v>6017</v>
      </c>
      <c r="C83" s="5" t="n">
        <v>7730</v>
      </c>
      <c r="D83" s="5" t="n">
        <v>5326</v>
      </c>
    </row>
    <row r="84">
      <c r="A84" s="4" t="inlineStr">
        <is>
          <t>Hawaiian Electric Consolidated | Reportable Legal Entities | Maui Electric</t>
        </is>
      </c>
    </row>
    <row r="85">
      <c r="A85" s="3" t="inlineStr">
        <is>
          <t>Cash flows from operating activities</t>
        </is>
      </c>
    </row>
    <row r="86">
      <c r="A86" s="4" t="inlineStr">
        <is>
          <t>Net cash provided by operating activities</t>
        </is>
      </c>
      <c r="B86" s="5" t="n">
        <v>13228</v>
      </c>
      <c r="C86" s="5" t="n">
        <v>10988</v>
      </c>
    </row>
    <row r="87">
      <c r="A87" s="3" t="inlineStr">
        <is>
          <t>Cash flows from investing activities</t>
        </is>
      </c>
    </row>
    <row r="88">
      <c r="A88" s="4" t="inlineStr">
        <is>
          <t>Capital expenditures</t>
        </is>
      </c>
      <c r="B88" s="5" t="n">
        <v>-17141</v>
      </c>
      <c r="C88" s="5" t="n">
        <v>-12340</v>
      </c>
    </row>
    <row r="89">
      <c r="A89" s="4" t="inlineStr">
        <is>
          <t>Advances to affiliates</t>
        </is>
      </c>
      <c r="B89" s="5" t="n">
        <v>-12800</v>
      </c>
      <c r="C89" s="5" t="n">
        <v>0</v>
      </c>
    </row>
    <row r="90">
      <c r="A90" s="4" t="inlineStr">
        <is>
          <t>Other</t>
        </is>
      </c>
      <c r="B90" s="5" t="n">
        <v>253</v>
      </c>
      <c r="C90" s="5" t="n">
        <v>309</v>
      </c>
    </row>
    <row r="91">
      <c r="A91" s="4" t="inlineStr">
        <is>
          <t>Net cash used in investing activities</t>
        </is>
      </c>
      <c r="B91" s="5" t="n">
        <v>-29688</v>
      </c>
      <c r="C91" s="5" t="n">
        <v>-12031</v>
      </c>
    </row>
    <row r="92">
      <c r="A92" s="3" t="inlineStr">
        <is>
          <t>Cash flows from financing activities</t>
        </is>
      </c>
    </row>
    <row r="93">
      <c r="A93" s="4" t="inlineStr">
        <is>
          <t>Common stock dividends</t>
        </is>
      </c>
      <c r="B93" s="5" t="n">
        <v>-3800</v>
      </c>
      <c r="C93" s="5" t="n">
        <v>-3776</v>
      </c>
    </row>
    <row r="94">
      <c r="A94" s="4" t="inlineStr">
        <is>
          <t>Preferred stock dividends of Hawaiian Electric and subsidiaries</t>
        </is>
      </c>
      <c r="B94" s="5" t="n">
        <v>-95</v>
      </c>
      <c r="C94" s="5" t="n">
        <v>-95</v>
      </c>
    </row>
    <row r="95">
      <c r="A95" s="4" t="inlineStr">
        <is>
          <t>Repayment of short-term debt</t>
        </is>
      </c>
      <c r="C95" s="5" t="n">
        <v>0</v>
      </c>
    </row>
    <row r="96">
      <c r="A96" s="4" t="inlineStr">
        <is>
          <t>Proceeds from issuance of long-term debt</t>
        </is>
      </c>
      <c r="C96" s="5" t="n">
        <v>25000</v>
      </c>
    </row>
    <row r="97">
      <c r="A97" s="4" t="inlineStr">
        <is>
          <t>Net increase (decrease) in short-term borrowings from non-affiliates and affiliate with original maturities of three months or less</t>
        </is>
      </c>
      <c r="B97" s="5" t="n">
        <v>0</v>
      </c>
      <c r="C97" s="5" t="n">
        <v>-7900</v>
      </c>
    </row>
    <row r="98">
      <c r="A98" s="4" t="inlineStr">
        <is>
          <t>Other</t>
        </is>
      </c>
      <c r="C98" s="5" t="n">
        <v>-9</v>
      </c>
    </row>
    <row r="99">
      <c r="A99" s="4" t="inlineStr">
        <is>
          <t>Net cash provided by financing activities</t>
        </is>
      </c>
      <c r="B99" s="5" t="n">
        <v>-3895</v>
      </c>
      <c r="C99" s="5" t="n">
        <v>13220</v>
      </c>
    </row>
    <row r="100">
      <c r="A100" s="4" t="inlineStr">
        <is>
          <t>Net decrease in cash, cash equivalents and restricted cash</t>
        </is>
      </c>
      <c r="B100" s="5" t="n">
        <v>-20355</v>
      </c>
      <c r="C100" s="5" t="n">
        <v>12177</v>
      </c>
    </row>
    <row r="101">
      <c r="A101" s="4" t="inlineStr">
        <is>
          <t>Cash, cash equivalents and restricted cash, beginning of period</t>
        </is>
      </c>
      <c r="B101" s="5" t="n">
        <v>23422</v>
      </c>
      <c r="C101" s="5" t="n">
        <v>2032</v>
      </c>
    </row>
    <row r="102">
      <c r="A102" s="4" t="inlineStr">
        <is>
          <t>Cash, cash equivalents and restricted cash, end of period</t>
        </is>
      </c>
      <c r="B102" s="5" t="n">
        <v>3067</v>
      </c>
      <c r="C102" s="5" t="n">
        <v>14209</v>
      </c>
    </row>
    <row r="103">
      <c r="A103" s="4" t="inlineStr">
        <is>
          <t>Less: Restricted cash</t>
        </is>
      </c>
      <c r="B103" s="5" t="n">
        <v>0</v>
      </c>
      <c r="C103" s="5" t="n">
        <v>0</v>
      </c>
      <c r="D103" s="5" t="n">
        <v>0</v>
      </c>
    </row>
    <row r="104">
      <c r="A104" s="4" t="inlineStr">
        <is>
          <t>Cash and cash equivalents, end of period</t>
        </is>
      </c>
      <c r="B104" s="5" t="n">
        <v>3067</v>
      </c>
      <c r="C104" s="5" t="n">
        <v>14209</v>
      </c>
      <c r="D104" s="5" t="n">
        <v>23422</v>
      </c>
    </row>
    <row r="105">
      <c r="A105" s="4" t="inlineStr">
        <is>
          <t>Hawaiian Electric Consolidated | Reportable Legal Entities | Other subsidiaries</t>
        </is>
      </c>
    </row>
    <row r="106">
      <c r="A106" s="3" t="inlineStr">
        <is>
          <t>Cash flows from operating activities</t>
        </is>
      </c>
    </row>
    <row r="107">
      <c r="A107" s="4" t="inlineStr">
        <is>
          <t>Net cash provided by operating activities</t>
        </is>
      </c>
      <c r="B107" s="5" t="n">
        <v>0</v>
      </c>
      <c r="C107" s="5" t="n">
        <v>0</v>
      </c>
    </row>
    <row r="108">
      <c r="A108" s="3" t="inlineStr">
        <is>
          <t>Cash flows from investing activities</t>
        </is>
      </c>
    </row>
    <row r="109">
      <c r="A109" s="4" t="inlineStr">
        <is>
          <t>Capital expenditures</t>
        </is>
      </c>
      <c r="B109" s="5" t="n">
        <v>0</v>
      </c>
      <c r="C109" s="5" t="n">
        <v>0</v>
      </c>
    </row>
    <row r="110">
      <c r="A110" s="4" t="inlineStr">
        <is>
          <t>Advances to affiliates</t>
        </is>
      </c>
      <c r="B110" s="5" t="n">
        <v>0</v>
      </c>
      <c r="C110" s="5" t="n">
        <v>0</v>
      </c>
    </row>
    <row r="111">
      <c r="A111" s="4" t="inlineStr">
        <is>
          <t>Other</t>
        </is>
      </c>
      <c r="B111" s="5" t="n">
        <v>0</v>
      </c>
      <c r="C111" s="5" t="n">
        <v>0</v>
      </c>
    </row>
    <row r="112">
      <c r="A112" s="4" t="inlineStr">
        <is>
          <t>Net cash used in investing activities</t>
        </is>
      </c>
      <c r="B112" s="5" t="n">
        <v>0</v>
      </c>
      <c r="C112" s="5" t="n">
        <v>0</v>
      </c>
    </row>
    <row r="113">
      <c r="A113" s="3" t="inlineStr">
        <is>
          <t>Cash flows from financing activities</t>
        </is>
      </c>
    </row>
    <row r="114">
      <c r="A114" s="4" t="inlineStr">
        <is>
          <t>Common stock dividends</t>
        </is>
      </c>
      <c r="B114" s="5" t="n">
        <v>0</v>
      </c>
      <c r="C114" s="5" t="n">
        <v>0</v>
      </c>
    </row>
    <row r="115">
      <c r="A115" s="4" t="inlineStr">
        <is>
          <t>Preferred stock dividends of Hawaiian Electric and subsidiaries</t>
        </is>
      </c>
      <c r="B115" s="5" t="n">
        <v>0</v>
      </c>
      <c r="C115" s="5" t="n">
        <v>0</v>
      </c>
    </row>
    <row r="116">
      <c r="A116" s="4" t="inlineStr">
        <is>
          <t>Repayment of short-term debt</t>
        </is>
      </c>
      <c r="C116" s="5" t="n">
        <v>0</v>
      </c>
    </row>
    <row r="117">
      <c r="A117" s="4" t="inlineStr">
        <is>
          <t>Proceeds from issuance of long-term debt</t>
        </is>
      </c>
      <c r="C117" s="5" t="n">
        <v>0</v>
      </c>
    </row>
    <row r="118">
      <c r="A118" s="4" t="inlineStr">
        <is>
          <t>Net increase (decrease) in short-term borrowings from non-affiliates and affiliate with original maturities of three months or less</t>
        </is>
      </c>
      <c r="B118" s="5" t="n">
        <v>0</v>
      </c>
      <c r="C118" s="5" t="n">
        <v>0</v>
      </c>
    </row>
    <row r="119">
      <c r="A119" s="4" t="inlineStr">
        <is>
          <t>Other</t>
        </is>
      </c>
      <c r="C119" s="5" t="n">
        <v>0</v>
      </c>
    </row>
    <row r="120">
      <c r="A120" s="4" t="inlineStr">
        <is>
          <t>Net cash provided by financing activities</t>
        </is>
      </c>
      <c r="B120" s="5" t="n">
        <v>0</v>
      </c>
      <c r="C120" s="5" t="n">
        <v>0</v>
      </c>
    </row>
    <row r="121">
      <c r="A121" s="4" t="inlineStr">
        <is>
          <t>Net decrease in cash, cash equivalents and restricted cash</t>
        </is>
      </c>
      <c r="B121" s="5" t="n">
        <v>0</v>
      </c>
      <c r="C121" s="5" t="n">
        <v>0</v>
      </c>
    </row>
    <row r="122">
      <c r="A122" s="4" t="inlineStr">
        <is>
          <t>Cash, cash equivalents and restricted cash, beginning of period</t>
        </is>
      </c>
      <c r="B122" s="5" t="n">
        <v>77</v>
      </c>
      <c r="C122" s="5" t="n">
        <v>77</v>
      </c>
    </row>
    <row r="123">
      <c r="A123" s="4" t="inlineStr">
        <is>
          <t>Cash, cash equivalents and restricted cash, end of period</t>
        </is>
      </c>
      <c r="B123" s="5" t="n">
        <v>77</v>
      </c>
      <c r="C123" s="5" t="n">
        <v>77</v>
      </c>
    </row>
    <row r="124">
      <c r="A124" s="4" t="inlineStr">
        <is>
          <t>Less: Restricted cash</t>
        </is>
      </c>
      <c r="B124" s="5" t="n">
        <v>0</v>
      </c>
      <c r="C124" s="5" t="n">
        <v>0</v>
      </c>
      <c r="D124" s="5" t="n">
        <v>0</v>
      </c>
    </row>
    <row r="125">
      <c r="A125" s="4" t="inlineStr">
        <is>
          <t>Cash and cash equivalents, end of period</t>
        </is>
      </c>
      <c r="B125" s="5" t="n">
        <v>77</v>
      </c>
      <c r="C125" s="5" t="n">
        <v>77</v>
      </c>
      <c r="D125" s="5" t="n">
        <v>77</v>
      </c>
    </row>
    <row r="126">
      <c r="A126" s="4" t="inlineStr">
        <is>
          <t>Hawaiian Electric Consolidated | Consolidating adjustments</t>
        </is>
      </c>
    </row>
    <row r="127">
      <c r="A127" s="3" t="inlineStr">
        <is>
          <t>Cash flows from operating activities</t>
        </is>
      </c>
    </row>
    <row r="128">
      <c r="A128" s="4" t="inlineStr">
        <is>
          <t>Net cash provided by operating activities</t>
        </is>
      </c>
      <c r="B128" s="5" t="n">
        <v>-7900</v>
      </c>
      <c r="C128" s="5" t="n">
        <v>-7426</v>
      </c>
    </row>
    <row r="129">
      <c r="A129" s="3" t="inlineStr">
        <is>
          <t>Cash flows from investing activities</t>
        </is>
      </c>
    </row>
    <row r="130">
      <c r="A130" s="4" t="inlineStr">
        <is>
          <t>Capital expenditures</t>
        </is>
      </c>
      <c r="B130" s="5" t="n">
        <v>0</v>
      </c>
      <c r="C130" s="5" t="n">
        <v>0</v>
      </c>
    </row>
    <row r="131">
      <c r="A131" s="4" t="inlineStr">
        <is>
          <t>Advances to affiliates</t>
        </is>
      </c>
      <c r="B131" s="5" t="n">
        <v>16800</v>
      </c>
      <c r="C131" s="5" t="n">
        <v>-26700</v>
      </c>
    </row>
    <row r="132">
      <c r="A132" s="4" t="inlineStr">
        <is>
          <t>Other</t>
        </is>
      </c>
      <c r="B132" s="5" t="n">
        <v>0</v>
      </c>
      <c r="C132" s="5" t="n">
        <v>0</v>
      </c>
    </row>
    <row r="133">
      <c r="A133" s="4" t="inlineStr">
        <is>
          <t>Net cash used in investing activities</t>
        </is>
      </c>
      <c r="B133" s="5" t="n">
        <v>16800</v>
      </c>
      <c r="C133" s="5" t="n">
        <v>-26700</v>
      </c>
    </row>
    <row r="134">
      <c r="A134" s="3" t="inlineStr">
        <is>
          <t>Cash flows from financing activities</t>
        </is>
      </c>
    </row>
    <row r="135">
      <c r="A135" s="4" t="inlineStr">
        <is>
          <t>Common stock dividends</t>
        </is>
      </c>
      <c r="B135" s="5" t="n">
        <v>7900</v>
      </c>
      <c r="C135" s="5" t="n">
        <v>7426</v>
      </c>
    </row>
    <row r="136">
      <c r="A136" s="4" t="inlineStr">
        <is>
          <t>Preferred stock dividends of Hawaiian Electric and subsidiaries</t>
        </is>
      </c>
      <c r="B136" s="5" t="n">
        <v>0</v>
      </c>
      <c r="C136" s="5" t="n">
        <v>0</v>
      </c>
    </row>
    <row r="137">
      <c r="A137" s="4" t="inlineStr">
        <is>
          <t>Repayment of short-term debt</t>
        </is>
      </c>
      <c r="C137" s="5" t="n">
        <v>0</v>
      </c>
    </row>
    <row r="138">
      <c r="A138" s="4" t="inlineStr">
        <is>
          <t>Proceeds from issuance of long-term debt</t>
        </is>
      </c>
      <c r="C138" s="5" t="n">
        <v>0</v>
      </c>
    </row>
    <row r="139">
      <c r="A139" s="4" t="inlineStr">
        <is>
          <t>Net increase (decrease) in short-term borrowings from non-affiliates and affiliate with original maturities of three months or less</t>
        </is>
      </c>
      <c r="B139" s="5" t="n">
        <v>-16800</v>
      </c>
      <c r="C139" s="5" t="n">
        <v>26700</v>
      </c>
    </row>
    <row r="140">
      <c r="A140" s="4" t="inlineStr">
        <is>
          <t>Other</t>
        </is>
      </c>
      <c r="C140" s="5" t="n">
        <v>0</v>
      </c>
    </row>
    <row r="141">
      <c r="A141" s="4" t="inlineStr">
        <is>
          <t>Net cash provided by financing activities</t>
        </is>
      </c>
      <c r="B141" s="5" t="n">
        <v>-8900</v>
      </c>
      <c r="C141" s="5" t="n">
        <v>34126</v>
      </c>
    </row>
    <row r="142">
      <c r="A142" s="4" t="inlineStr">
        <is>
          <t>Net decrease in cash, cash equivalents and restricted cash</t>
        </is>
      </c>
      <c r="B142" s="5" t="n">
        <v>0</v>
      </c>
      <c r="C142" s="5" t="n">
        <v>0</v>
      </c>
    </row>
    <row r="143">
      <c r="A143" s="4" t="inlineStr">
        <is>
          <t>Cash, cash equivalents and restricted cash, beginning of period</t>
        </is>
      </c>
      <c r="B143" s="5" t="n">
        <v>0</v>
      </c>
      <c r="C143" s="5" t="n">
        <v>0</v>
      </c>
    </row>
    <row r="144">
      <c r="A144" s="4" t="inlineStr">
        <is>
          <t>Cash, cash equivalents and restricted cash, end of period</t>
        </is>
      </c>
      <c r="B144" s="5" t="n">
        <v>0</v>
      </c>
      <c r="C144" s="5" t="n">
        <v>0</v>
      </c>
    </row>
    <row r="145">
      <c r="A145" s="4" t="inlineStr">
        <is>
          <t>Less: Restricted cash</t>
        </is>
      </c>
      <c r="B145" s="5" t="n">
        <v>0</v>
      </c>
      <c r="C145" s="5" t="n">
        <v>0</v>
      </c>
      <c r="D145" s="5" t="n">
        <v>0</v>
      </c>
    </row>
    <row r="146">
      <c r="A146" s="4" t="inlineStr">
        <is>
          <t>Cash and cash equivalents, end of period</t>
        </is>
      </c>
      <c r="B146" s="6" t="n">
        <v>0</v>
      </c>
      <c r="C146" s="6" t="n">
        <v>0</v>
      </c>
      <c r="D146"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nk segment - Income statement data (Details) - USD ($) $ in Thousands</t>
        </is>
      </c>
      <c r="B1" s="2" t="inlineStr">
        <is>
          <t>3 Months Ended</t>
        </is>
      </c>
    </row>
    <row r="2">
      <c r="B2" s="2" t="inlineStr">
        <is>
          <t>Mar. 31, 2022</t>
        </is>
      </c>
      <c r="C2" s="2" t="inlineStr">
        <is>
          <t>Mar. 31, 2021</t>
        </is>
      </c>
    </row>
    <row r="3">
      <c r="A3" s="3" t="inlineStr">
        <is>
          <t>Interest expense</t>
        </is>
      </c>
    </row>
    <row r="4">
      <c r="A4" s="4" t="inlineStr">
        <is>
          <t>Provision for credit losses</t>
        </is>
      </c>
      <c r="B4" s="6" t="n">
        <v>-3763</v>
      </c>
      <c r="C4" s="6" t="n">
        <v>-7035</v>
      </c>
    </row>
    <row r="5">
      <c r="A5" s="3" t="inlineStr">
        <is>
          <t>Noninterest income</t>
        </is>
      </c>
    </row>
    <row r="6">
      <c r="A6" s="4" t="inlineStr">
        <is>
          <t>Noninterest income</t>
        </is>
      </c>
      <c r="B6" s="5" t="n">
        <v>700831</v>
      </c>
      <c r="C6" s="5" t="n">
        <v>541300</v>
      </c>
    </row>
    <row r="7">
      <c r="A7" s="3" t="inlineStr">
        <is>
          <t>Noninterest expense</t>
        </is>
      </c>
    </row>
    <row r="8">
      <c r="A8" s="4" t="inlineStr">
        <is>
          <t>Income before income taxes</t>
        </is>
      </c>
      <c r="B8" s="5" t="n">
        <v>87480</v>
      </c>
      <c r="C8" s="5" t="n">
        <v>80196</v>
      </c>
    </row>
    <row r="9">
      <c r="A9" s="4" t="inlineStr">
        <is>
          <t>Income taxes</t>
        </is>
      </c>
      <c r="B9" s="5" t="n">
        <v>17840</v>
      </c>
      <c r="C9" s="5" t="n">
        <v>15365</v>
      </c>
    </row>
    <row r="10">
      <c r="A10" s="4" t="inlineStr">
        <is>
          <t>Net income attributable to Hawaiian Electric</t>
        </is>
      </c>
      <c r="B10" s="5" t="n">
        <v>69640</v>
      </c>
      <c r="C10" s="5" t="n">
        <v>64831</v>
      </c>
    </row>
    <row r="11">
      <c r="A11" s="4" t="inlineStr">
        <is>
          <t>Other comprehensive (loss) income, net of taxes/benefits</t>
        </is>
      </c>
      <c r="B11" s="5" t="n">
        <v>-117159</v>
      </c>
      <c r="C11" s="5" t="n">
        <v>-44016</v>
      </c>
    </row>
    <row r="12">
      <c r="A12" s="4" t="inlineStr">
        <is>
          <t>Comprehensive income (loss) attributable to Hawaiian Electric Industries, Inc.</t>
        </is>
      </c>
      <c r="B12" s="5" t="n">
        <v>-47992</v>
      </c>
      <c r="C12" s="5" t="n">
        <v>20342</v>
      </c>
    </row>
    <row r="13">
      <c r="A13" s="4" t="inlineStr">
        <is>
          <t>American Savings Bank (ASB)</t>
        </is>
      </c>
    </row>
    <row r="14">
      <c r="A14" s="3" t="inlineStr">
        <is>
          <t>Interest and dividend income</t>
        </is>
      </c>
    </row>
    <row r="15">
      <c r="A15" s="4" t="inlineStr">
        <is>
          <t>Interest and fees on loans</t>
        </is>
      </c>
      <c r="B15" s="5" t="n">
        <v>46005</v>
      </c>
      <c r="C15" s="5" t="n">
        <v>49947</v>
      </c>
    </row>
    <row r="16">
      <c r="A16" s="4" t="inlineStr">
        <is>
          <t>Interest and dividends on investment securities</t>
        </is>
      </c>
      <c r="B16" s="5" t="n">
        <v>13984</v>
      </c>
      <c r="C16" s="5" t="n">
        <v>8673</v>
      </c>
    </row>
    <row r="17">
      <c r="A17" s="4" t="inlineStr">
        <is>
          <t>Total interest and dividend income</t>
        </is>
      </c>
      <c r="B17" s="5" t="n">
        <v>59989</v>
      </c>
      <c r="C17" s="5" t="n">
        <v>58620</v>
      </c>
    </row>
    <row r="18">
      <c r="A18" s="3" t="inlineStr">
        <is>
          <t>Interest expense</t>
        </is>
      </c>
    </row>
    <row r="19">
      <c r="A19" s="4" t="inlineStr">
        <is>
          <t>Interest on deposit liabilities</t>
        </is>
      </c>
      <c r="B19" s="5" t="n">
        <v>947</v>
      </c>
      <c r="C19" s="5" t="n">
        <v>1462</v>
      </c>
    </row>
    <row r="20">
      <c r="A20" s="4" t="inlineStr">
        <is>
          <t>Interest on other borrowings</t>
        </is>
      </c>
      <c r="B20" s="5" t="n">
        <v>5</v>
      </c>
      <c r="C20" s="5" t="n">
        <v>27</v>
      </c>
    </row>
    <row r="21">
      <c r="A21" s="4" t="inlineStr">
        <is>
          <t>Total interest expense</t>
        </is>
      </c>
      <c r="B21" s="5" t="n">
        <v>952</v>
      </c>
      <c r="C21" s="5" t="n">
        <v>1489</v>
      </c>
    </row>
    <row r="22">
      <c r="A22" s="4" t="inlineStr">
        <is>
          <t>Net interest income</t>
        </is>
      </c>
      <c r="B22" s="5" t="n">
        <v>59037</v>
      </c>
      <c r="C22" s="5" t="n">
        <v>57131</v>
      </c>
    </row>
    <row r="23">
      <c r="A23" s="4" t="inlineStr">
        <is>
          <t>Provision for credit losses</t>
        </is>
      </c>
      <c r="B23" s="5" t="n">
        <v>-3263</v>
      </c>
      <c r="C23" s="5" t="n">
        <v>-8435</v>
      </c>
    </row>
    <row r="24">
      <c r="A24" s="4" t="inlineStr">
        <is>
          <t>Net interest income after provision for credit losses</t>
        </is>
      </c>
      <c r="B24" s="5" t="n">
        <v>62300</v>
      </c>
      <c r="C24" s="5" t="n">
        <v>65566</v>
      </c>
    </row>
    <row r="25">
      <c r="A25" s="3" t="inlineStr">
        <is>
          <t>Noninterest income</t>
        </is>
      </c>
    </row>
    <row r="26">
      <c r="A26" s="4" t="inlineStr">
        <is>
          <t>Gain on sale of real estate</t>
        </is>
      </c>
      <c r="B26" s="5" t="n">
        <v>1002</v>
      </c>
      <c r="C26" s="5" t="n">
        <v>0</v>
      </c>
    </row>
    <row r="27">
      <c r="A27" s="4" t="inlineStr">
        <is>
          <t>Total noninterest income</t>
        </is>
      </c>
      <c r="B27" s="5" t="n">
        <v>16128</v>
      </c>
      <c r="C27" s="5" t="n">
        <v>19039</v>
      </c>
    </row>
    <row r="28">
      <c r="A28" s="3" t="inlineStr">
        <is>
          <t>Noninterest expense</t>
        </is>
      </c>
    </row>
    <row r="29">
      <c r="A29" s="4" t="inlineStr">
        <is>
          <t>Compensation and employee benefits</t>
        </is>
      </c>
      <c r="B29" s="5" t="n">
        <v>27215</v>
      </c>
      <c r="C29" s="5" t="n">
        <v>28037</v>
      </c>
    </row>
    <row r="30">
      <c r="A30" s="4" t="inlineStr">
        <is>
          <t>Occupancy</t>
        </is>
      </c>
      <c r="B30" s="5" t="n">
        <v>5952</v>
      </c>
      <c r="C30" s="5" t="n">
        <v>4969</v>
      </c>
    </row>
    <row r="31">
      <c r="A31" s="4" t="inlineStr">
        <is>
          <t>Data processing</t>
        </is>
      </c>
      <c r="B31" s="5" t="n">
        <v>4151</v>
      </c>
      <c r="C31" s="5" t="n">
        <v>4351</v>
      </c>
    </row>
    <row r="32">
      <c r="A32" s="4" t="inlineStr">
        <is>
          <t>Services</t>
        </is>
      </c>
      <c r="B32" s="5" t="n">
        <v>2439</v>
      </c>
      <c r="C32" s="5" t="n">
        <v>2862</v>
      </c>
    </row>
    <row r="33">
      <c r="A33" s="4" t="inlineStr">
        <is>
          <t>Equipment</t>
        </is>
      </c>
      <c r="B33" s="5" t="n">
        <v>2329</v>
      </c>
      <c r="C33" s="5" t="n">
        <v>2222</v>
      </c>
    </row>
    <row r="34">
      <c r="A34" s="4" t="inlineStr">
        <is>
          <t>Office supplies, printing and postage</t>
        </is>
      </c>
      <c r="B34" s="5" t="n">
        <v>1060</v>
      </c>
      <c r="C34" s="5" t="n">
        <v>1044</v>
      </c>
    </row>
    <row r="35">
      <c r="A35" s="4" t="inlineStr">
        <is>
          <t>Marketing</t>
        </is>
      </c>
      <c r="B35" s="5" t="n">
        <v>1018</v>
      </c>
      <c r="C35" s="5" t="n">
        <v>648</v>
      </c>
    </row>
    <row r="36">
      <c r="A36" s="4" t="inlineStr">
        <is>
          <t>FDIC insurance</t>
        </is>
      </c>
      <c r="B36" s="5" t="n">
        <v>808</v>
      </c>
      <c r="C36" s="5" t="n">
        <v>816</v>
      </c>
    </row>
    <row r="37">
      <c r="A37" s="4" t="inlineStr">
        <is>
          <t>Other expense</t>
        </is>
      </c>
      <c r="B37" s="5" t="n">
        <v>3241</v>
      </c>
      <c r="C37" s="5" t="n">
        <v>2554</v>
      </c>
    </row>
    <row r="38">
      <c r="A38" s="4" t="inlineStr">
        <is>
          <t>Total noninterest expense</t>
        </is>
      </c>
      <c r="B38" s="5" t="n">
        <v>48213</v>
      </c>
      <c r="C38" s="5" t="n">
        <v>47503</v>
      </c>
    </row>
    <row r="39">
      <c r="A39" s="4" t="inlineStr">
        <is>
          <t>Income before income taxes</t>
        </is>
      </c>
      <c r="B39" s="5" t="n">
        <v>30215</v>
      </c>
      <c r="C39" s="5" t="n">
        <v>37102</v>
      </c>
    </row>
    <row r="40">
      <c r="A40" s="4" t="inlineStr">
        <is>
          <t>Income taxes</t>
        </is>
      </c>
      <c r="B40" s="5" t="n">
        <v>6345</v>
      </c>
      <c r="C40" s="5" t="n">
        <v>7546</v>
      </c>
    </row>
    <row r="41">
      <c r="A41" s="4" t="inlineStr">
        <is>
          <t>Net income attributable to Hawaiian Electric</t>
        </is>
      </c>
      <c r="B41" s="5" t="n">
        <v>23870</v>
      </c>
      <c r="C41" s="5" t="n">
        <v>29556</v>
      </c>
    </row>
    <row r="42">
      <c r="A42" s="4" t="inlineStr">
        <is>
          <t>Other comprehensive (loss) income, net of taxes/benefits</t>
        </is>
      </c>
      <c r="B42" s="5" t="n">
        <v>-122441</v>
      </c>
      <c r="C42" s="5" t="n">
        <v>-45754</v>
      </c>
    </row>
    <row r="43">
      <c r="A43" s="4" t="inlineStr">
        <is>
          <t>Comprehensive income (loss) attributable to Hawaiian Electric Industries, Inc.</t>
        </is>
      </c>
      <c r="B43" s="5" t="n">
        <v>-98571</v>
      </c>
      <c r="C43" s="5" t="n">
        <v>-16198</v>
      </c>
    </row>
    <row r="44">
      <c r="A44" s="4" t="inlineStr">
        <is>
          <t>American Savings Bank (ASB) | Fees from other financial services</t>
        </is>
      </c>
    </row>
    <row r="45">
      <c r="A45" s="3" t="inlineStr">
        <is>
          <t>Noninterest income</t>
        </is>
      </c>
    </row>
    <row r="46">
      <c r="A46" s="4" t="inlineStr">
        <is>
          <t>Noninterest income</t>
        </is>
      </c>
      <c r="B46" s="5" t="n">
        <v>5587</v>
      </c>
      <c r="C46" s="5" t="n">
        <v>5073</v>
      </c>
    </row>
    <row r="47">
      <c r="A47" s="4" t="inlineStr">
        <is>
          <t>American Savings Bank (ASB) | Fee income on deposit liabilities</t>
        </is>
      </c>
    </row>
    <row r="48">
      <c r="A48" s="3" t="inlineStr">
        <is>
          <t>Noninterest income</t>
        </is>
      </c>
    </row>
    <row r="49">
      <c r="A49" s="4" t="inlineStr">
        <is>
          <t>Noninterest income</t>
        </is>
      </c>
      <c r="B49" s="5" t="n">
        <v>4691</v>
      </c>
      <c r="C49" s="5" t="n">
        <v>3863</v>
      </c>
    </row>
    <row r="50">
      <c r="A50" s="4" t="inlineStr">
        <is>
          <t>American Savings Bank (ASB) | Fee income on other financial products</t>
        </is>
      </c>
    </row>
    <row r="51">
      <c r="A51" s="3" t="inlineStr">
        <is>
          <t>Noninterest income</t>
        </is>
      </c>
    </row>
    <row r="52">
      <c r="A52" s="4" t="inlineStr">
        <is>
          <t>Noninterest income</t>
        </is>
      </c>
      <c r="B52" s="5" t="n">
        <v>2718</v>
      </c>
      <c r="C52" s="5" t="n">
        <v>2442</v>
      </c>
    </row>
    <row r="53">
      <c r="A53" s="4" t="inlineStr">
        <is>
          <t>American Savings Bank (ASB) | Bank-owned life insurance</t>
        </is>
      </c>
    </row>
    <row r="54">
      <c r="A54" s="3" t="inlineStr">
        <is>
          <t>Noninterest income</t>
        </is>
      </c>
    </row>
    <row r="55">
      <c r="A55" s="4" t="inlineStr">
        <is>
          <t>Noninterest income</t>
        </is>
      </c>
      <c r="B55" s="5" t="n">
        <v>681</v>
      </c>
      <c r="C55" s="5" t="n">
        <v>2561</v>
      </c>
    </row>
    <row r="56">
      <c r="A56" s="4" t="inlineStr">
        <is>
          <t>American Savings Bank (ASB) | Mortgage banking income</t>
        </is>
      </c>
    </row>
    <row r="57">
      <c r="A57" s="3" t="inlineStr">
        <is>
          <t>Noninterest income</t>
        </is>
      </c>
    </row>
    <row r="58">
      <c r="A58" s="4" t="inlineStr">
        <is>
          <t>Noninterest income</t>
        </is>
      </c>
      <c r="B58" s="5" t="n">
        <v>1077</v>
      </c>
      <c r="C58" s="5" t="n">
        <v>4300</v>
      </c>
    </row>
    <row r="59">
      <c r="A59" s="4" t="inlineStr">
        <is>
          <t>American Savings Bank (ASB) | Gain on sale of investment securities, net</t>
        </is>
      </c>
    </row>
    <row r="60">
      <c r="A60" s="3" t="inlineStr">
        <is>
          <t>Noninterest income</t>
        </is>
      </c>
    </row>
    <row r="61">
      <c r="A61" s="4" t="inlineStr">
        <is>
          <t>Noninterest income</t>
        </is>
      </c>
      <c r="B61" s="5" t="n">
        <v>0</v>
      </c>
      <c r="C61" s="5" t="n">
        <v>528</v>
      </c>
    </row>
    <row r="62">
      <c r="A62" s="4" t="inlineStr">
        <is>
          <t>American Savings Bank (ASB) | Other income, net</t>
        </is>
      </c>
    </row>
    <row r="63">
      <c r="A63" s="3" t="inlineStr">
        <is>
          <t>Noninterest income</t>
        </is>
      </c>
    </row>
    <row r="64">
      <c r="A64" s="4" t="inlineStr">
        <is>
          <t>Noninterest income</t>
        </is>
      </c>
      <c r="B64" s="6" t="n">
        <v>372</v>
      </c>
      <c r="C64" s="6" t="n">
        <v>2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ank segment - Reconciliation of income (Details) - USD ($) $ in Thousands</t>
        </is>
      </c>
      <c r="B1" s="2" t="inlineStr">
        <is>
          <t>3 Months Ended</t>
        </is>
      </c>
    </row>
    <row r="2">
      <c r="B2" s="2" t="inlineStr">
        <is>
          <t>Mar. 31, 2022</t>
        </is>
      </c>
      <c r="C2" s="2" t="inlineStr">
        <is>
          <t>Mar. 31, 2021</t>
        </is>
      </c>
    </row>
    <row r="3">
      <c r="A3" s="3" t="inlineStr">
        <is>
          <t>Condensed Income Statements, Captions [Line Items]</t>
        </is>
      </c>
    </row>
    <row r="4">
      <c r="A4" s="4" t="inlineStr">
        <is>
          <t>Less: Gain on sale of investment securities, net</t>
        </is>
      </c>
      <c r="B4" s="6" t="n">
        <v>8123</v>
      </c>
      <c r="C4" s="6" t="n">
        <v>528</v>
      </c>
    </row>
    <row r="5">
      <c r="A5" s="4" t="inlineStr">
        <is>
          <t>Revenues</t>
        </is>
      </c>
      <c r="B5" s="5" t="n">
        <v>785068</v>
      </c>
      <c r="C5" s="5" t="n">
        <v>642946</v>
      </c>
    </row>
    <row r="6">
      <c r="A6" s="4" t="inlineStr">
        <is>
          <t>Provision for credit losses</t>
        </is>
      </c>
      <c r="B6" s="5" t="n">
        <v>-3763</v>
      </c>
      <c r="C6" s="5" t="n">
        <v>-7035</v>
      </c>
    </row>
    <row r="7">
      <c r="A7" s="4" t="inlineStr">
        <is>
          <t>Less: Retirement defined benefits credit—other than service costs</t>
        </is>
      </c>
      <c r="B7" s="5" t="n">
        <v>-1243</v>
      </c>
      <c r="C7" s="5" t="n">
        <v>-2435</v>
      </c>
    </row>
    <row r="8">
      <c r="A8" s="4" t="inlineStr">
        <is>
          <t>Total expenses</t>
        </is>
      </c>
      <c r="B8" s="5" t="n">
        <v>685792</v>
      </c>
      <c r="C8" s="5" t="n">
        <v>544915</v>
      </c>
    </row>
    <row r="9">
      <c r="A9" s="4" t="inlineStr">
        <is>
          <t>Operating income - Bank</t>
        </is>
      </c>
      <c r="B9" s="5" t="n">
        <v>99276</v>
      </c>
      <c r="C9" s="5" t="n">
        <v>98031</v>
      </c>
    </row>
    <row r="10">
      <c r="A10" s="4" t="inlineStr">
        <is>
          <t>Income before income taxes</t>
        </is>
      </c>
      <c r="B10" s="5" t="n">
        <v>87480</v>
      </c>
      <c r="C10" s="5" t="n">
        <v>80196</v>
      </c>
    </row>
    <row r="11">
      <c r="A11" s="4" t="inlineStr">
        <is>
          <t>American Savings Bank (ASB)</t>
        </is>
      </c>
    </row>
    <row r="12">
      <c r="A12" s="3" t="inlineStr">
        <is>
          <t>Condensed Income Statements, Captions [Line Items]</t>
        </is>
      </c>
    </row>
    <row r="13">
      <c r="A13" s="4" t="inlineStr">
        <is>
          <t>Interest and dividend income</t>
        </is>
      </c>
      <c r="B13" s="5" t="n">
        <v>59989</v>
      </c>
      <c r="C13" s="5" t="n">
        <v>58620</v>
      </c>
    </row>
    <row r="14">
      <c r="A14" s="4" t="inlineStr">
        <is>
          <t>Noninterest income</t>
        </is>
      </c>
      <c r="B14" s="5" t="n">
        <v>16128</v>
      </c>
      <c r="C14" s="5" t="n">
        <v>19039</v>
      </c>
    </row>
    <row r="15">
      <c r="A15" s="4" t="inlineStr">
        <is>
          <t>Less: Gain on sale of real estate</t>
        </is>
      </c>
      <c r="B15" s="5" t="n">
        <v>1002</v>
      </c>
      <c r="C15" s="5" t="n">
        <v>0</v>
      </c>
    </row>
    <row r="16">
      <c r="A16" s="4" t="inlineStr">
        <is>
          <t>Less: Gain on sale of investment securities, net</t>
        </is>
      </c>
      <c r="B16" s="5" t="n">
        <v>0</v>
      </c>
      <c r="C16" s="5" t="n">
        <v>528</v>
      </c>
    </row>
    <row r="17">
      <c r="A17" s="4" t="inlineStr">
        <is>
          <t>Revenues</t>
        </is>
      </c>
      <c r="B17" s="5" t="n">
        <v>75115</v>
      </c>
      <c r="C17" s="5" t="n">
        <v>77131</v>
      </c>
    </row>
    <row r="18">
      <c r="A18" s="4" t="inlineStr">
        <is>
          <t>Total interest expense</t>
        </is>
      </c>
      <c r="B18" s="5" t="n">
        <v>952</v>
      </c>
      <c r="C18" s="5" t="n">
        <v>1489</v>
      </c>
    </row>
    <row r="19">
      <c r="A19" s="4" t="inlineStr">
        <is>
          <t>Provision for credit losses</t>
        </is>
      </c>
      <c r="B19" s="5" t="n">
        <v>-3263</v>
      </c>
      <c r="C19" s="5" t="n">
        <v>-8435</v>
      </c>
    </row>
    <row r="20">
      <c r="A20" s="4" t="inlineStr">
        <is>
          <t>Noninterest expense</t>
        </is>
      </c>
      <c r="B20" s="5" t="n">
        <v>48213</v>
      </c>
      <c r="C20" s="5" t="n">
        <v>47503</v>
      </c>
    </row>
    <row r="21">
      <c r="A21" s="4" t="inlineStr">
        <is>
          <t>Less: Retirement defined benefits credit—other than service costs</t>
        </is>
      </c>
      <c r="B21" s="5" t="n">
        <v>-185</v>
      </c>
      <c r="C21" s="5" t="n">
        <v>-1278</v>
      </c>
    </row>
    <row r="22">
      <c r="A22" s="4" t="inlineStr">
        <is>
          <t>Total expenses</t>
        </is>
      </c>
      <c r="B22" s="5" t="n">
        <v>45085</v>
      </c>
      <c r="C22" s="5" t="n">
        <v>41835</v>
      </c>
    </row>
    <row r="23">
      <c r="A23" s="4" t="inlineStr">
        <is>
          <t>Operating income - Bank</t>
        </is>
      </c>
      <c r="B23" s="5" t="n">
        <v>30030</v>
      </c>
      <c r="C23" s="5" t="n">
        <v>35296</v>
      </c>
    </row>
    <row r="24">
      <c r="A24" s="4" t="inlineStr">
        <is>
          <t>Income before income taxes</t>
        </is>
      </c>
      <c r="B24" s="6" t="n">
        <v>30215</v>
      </c>
      <c r="C24" s="6" t="n">
        <v>371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nk segment - Balance sheet data (Details) - USD ($) $ in Thousands</t>
        </is>
      </c>
      <c r="B1" s="2" t="inlineStr">
        <is>
          <t>Mar. 31, 2022</t>
        </is>
      </c>
      <c r="C1" s="2" t="inlineStr">
        <is>
          <t>Dec. 31, 2021</t>
        </is>
      </c>
      <c r="D1" s="2" t="inlineStr">
        <is>
          <t>Mar. 31, 2021</t>
        </is>
      </c>
      <c r="E1" s="2" t="inlineStr">
        <is>
          <t>Dec. 31, 2020</t>
        </is>
      </c>
    </row>
    <row r="2">
      <c r="A2" s="3" t="inlineStr">
        <is>
          <t>Assets</t>
        </is>
      </c>
    </row>
    <row r="3">
      <c r="A3" s="4" t="inlineStr">
        <is>
          <t>Cash and cash equivalents</t>
        </is>
      </c>
      <c r="B3" s="6" t="n">
        <v>301704</v>
      </c>
      <c r="C3" s="6" t="n">
        <v>305551</v>
      </c>
      <c r="D3" s="6" t="n">
        <v>277579</v>
      </c>
    </row>
    <row r="4">
      <c r="A4" s="3" t="inlineStr">
        <is>
          <t>Investment securities</t>
        </is>
      </c>
    </row>
    <row r="5">
      <c r="A5" s="4" t="inlineStr">
        <is>
          <t>Available-for-sale investment securities, at fair value</t>
        </is>
      </c>
      <c r="B5" s="5" t="n">
        <v>2621375</v>
      </c>
      <c r="C5" s="5" t="n">
        <v>2574618</v>
      </c>
    </row>
    <row r="6">
      <c r="A6" s="4" t="inlineStr">
        <is>
          <t>Held-to-maturity, at amortized cost (fair value of $466,236 and $510,474, respectively)</t>
        </is>
      </c>
      <c r="B6" s="5" t="n">
        <v>517150</v>
      </c>
      <c r="C6" s="5" t="n">
        <v>522270</v>
      </c>
    </row>
    <row r="7">
      <c r="A7" s="4" t="inlineStr">
        <is>
          <t>Held-to-maturity investment securities</t>
        </is>
      </c>
      <c r="B7" s="5" t="n">
        <v>466236</v>
      </c>
    </row>
    <row r="8">
      <c r="A8" s="4" t="inlineStr">
        <is>
          <t>Stock in Federal Home Loan Bank, at cost</t>
        </is>
      </c>
      <c r="B8" s="5" t="n">
        <v>10000</v>
      </c>
      <c r="C8" s="5" t="n">
        <v>10000</v>
      </c>
    </row>
    <row r="9">
      <c r="A9" s="4" t="inlineStr">
        <is>
          <t>Allowance for credit losses</t>
        </is>
      </c>
      <c r="B9" s="5" t="n">
        <v>-67211</v>
      </c>
      <c r="C9" s="5" t="n">
        <v>-71130</v>
      </c>
      <c r="D9" s="5" t="n">
        <v>-91793</v>
      </c>
      <c r="E9" s="6" t="n">
        <v>-101201</v>
      </c>
    </row>
    <row r="10">
      <c r="A10" s="4" t="inlineStr">
        <is>
          <t>Total loans, net</t>
        </is>
      </c>
      <c r="B10" s="5" t="n">
        <v>5117522</v>
      </c>
      <c r="C10" s="5" t="n">
        <v>5139984</v>
      </c>
    </row>
    <row r="11">
      <c r="A11" s="4" t="inlineStr">
        <is>
          <t>Loans held for sale, at lower of cost or fair value</t>
        </is>
      </c>
      <c r="B11" s="5" t="n">
        <v>7961</v>
      </c>
      <c r="C11" s="5" t="n">
        <v>10404</v>
      </c>
    </row>
    <row r="12">
      <c r="A12" s="4" t="inlineStr">
        <is>
          <t>Other assets</t>
        </is>
      </c>
      <c r="B12" s="5" t="n">
        <v>777694</v>
      </c>
      <c r="C12" s="5" t="n">
        <v>747469</v>
      </c>
    </row>
    <row r="13">
      <c r="A13" s="4" t="inlineStr">
        <is>
          <t>Goodwill</t>
        </is>
      </c>
      <c r="B13" s="5" t="n">
        <v>82190</v>
      </c>
      <c r="C13" s="5" t="n">
        <v>82190</v>
      </c>
    </row>
    <row r="14">
      <c r="A14" s="4" t="inlineStr">
        <is>
          <t>Total assets</t>
        </is>
      </c>
      <c r="B14" s="5" t="n">
        <v>15908429</v>
      </c>
      <c r="C14" s="5" t="n">
        <v>15822637</v>
      </c>
    </row>
    <row r="15">
      <c r="A15" s="3" t="inlineStr">
        <is>
          <t>Liabilities and shareholder’s equity</t>
        </is>
      </c>
    </row>
    <row r="16">
      <c r="A16" s="4" t="inlineStr">
        <is>
          <t>Other</t>
        </is>
      </c>
      <c r="B16" s="5" t="n">
        <v>645118</v>
      </c>
      <c r="C16" s="5" t="n">
        <v>669215</v>
      </c>
    </row>
    <row r="17">
      <c r="A17" s="4" t="inlineStr">
        <is>
          <t>Total liabilities</t>
        </is>
      </c>
      <c r="B17" s="5" t="n">
        <v>13570494</v>
      </c>
      <c r="C17" s="5" t="n">
        <v>13397460</v>
      </c>
    </row>
    <row r="18">
      <c r="A18" s="4" t="inlineStr">
        <is>
          <t>Retained earnings</t>
        </is>
      </c>
      <c r="B18" s="5" t="n">
        <v>788787</v>
      </c>
      <c r="C18" s="5" t="n">
        <v>757921</v>
      </c>
    </row>
    <row r="19">
      <c r="A19" s="3" t="inlineStr">
        <is>
          <t>Accumulated other comprehensive loss, net of tax benefits</t>
        </is>
      </c>
    </row>
    <row r="20">
      <c r="A20" s="4" t="inlineStr">
        <is>
          <t>Accumulated other comprehensive loss, net of tax benefits</t>
        </is>
      </c>
      <c r="B20" s="5" t="n">
        <v>-169692</v>
      </c>
      <c r="C20" s="5" t="n">
        <v>-52533</v>
      </c>
    </row>
    <row r="21">
      <c r="A21" s="4" t="inlineStr">
        <is>
          <t>Total shareholders’ equity</t>
        </is>
      </c>
      <c r="B21" s="5" t="n">
        <v>2303642</v>
      </c>
      <c r="C21" s="5" t="n">
        <v>2390884</v>
      </c>
      <c r="D21" s="6" t="n">
        <v>2321293</v>
      </c>
      <c r="E21" s="6" t="n">
        <v>2337502</v>
      </c>
    </row>
    <row r="22">
      <c r="A22" s="4" t="inlineStr">
        <is>
          <t>Total liabilities and shareholders’ equity</t>
        </is>
      </c>
      <c r="B22" s="5" t="n">
        <v>15908429</v>
      </c>
      <c r="C22" s="5" t="n">
        <v>15822637</v>
      </c>
    </row>
    <row r="23">
      <c r="A23" s="3" t="inlineStr">
        <is>
          <t>Other assets</t>
        </is>
      </c>
    </row>
    <row r="24">
      <c r="A24" s="4" t="inlineStr">
        <is>
          <t>Premises and equipment, net</t>
        </is>
      </c>
      <c r="B24" s="5" t="n">
        <v>5411746</v>
      </c>
      <c r="C24" s="5" t="n">
        <v>5392068</v>
      </c>
    </row>
    <row r="25">
      <c r="A25" s="4" t="inlineStr">
        <is>
          <t>Other assets</t>
        </is>
      </c>
      <c r="B25" s="5" t="n">
        <v>777694</v>
      </c>
      <c r="C25" s="5" t="n">
        <v>747469</v>
      </c>
    </row>
    <row r="26">
      <c r="A26" s="3" t="inlineStr">
        <is>
          <t>Other liabilities</t>
        </is>
      </c>
    </row>
    <row r="27">
      <c r="A27" s="4" t="inlineStr">
        <is>
          <t>Other liabilities</t>
        </is>
      </c>
      <c r="B27" s="5" t="n">
        <v>645118</v>
      </c>
      <c r="C27" s="5" t="n">
        <v>669215</v>
      </c>
    </row>
    <row r="28">
      <c r="A28" s="4" t="inlineStr">
        <is>
          <t>American Savings Bank (ASB)</t>
        </is>
      </c>
    </row>
    <row r="29">
      <c r="A29" s="3" t="inlineStr">
        <is>
          <t>Assets</t>
        </is>
      </c>
    </row>
    <row r="30">
      <c r="A30" s="4" t="inlineStr">
        <is>
          <t>Cash and due from banks</t>
        </is>
      </c>
      <c r="B30" s="5" t="n">
        <v>114249</v>
      </c>
      <c r="C30" s="5" t="n">
        <v>100051</v>
      </c>
    </row>
    <row r="31">
      <c r="A31" s="4" t="inlineStr">
        <is>
          <t>Interest-bearing deposits</t>
        </is>
      </c>
      <c r="B31" s="5" t="n">
        <v>155279</v>
      </c>
      <c r="C31" s="5" t="n">
        <v>151189</v>
      </c>
    </row>
    <row r="32">
      <c r="A32" s="4" t="inlineStr">
        <is>
          <t>Cash and cash equivalents</t>
        </is>
      </c>
      <c r="B32" s="5" t="n">
        <v>269528</v>
      </c>
      <c r="C32" s="5" t="n">
        <v>251240</v>
      </c>
    </row>
    <row r="33">
      <c r="A33" s="3" t="inlineStr">
        <is>
          <t>Investment securities</t>
        </is>
      </c>
    </row>
    <row r="34">
      <c r="A34" s="4" t="inlineStr">
        <is>
          <t>Available-for-sale investment securities, at fair value</t>
        </is>
      </c>
      <c r="B34" s="5" t="n">
        <v>2621375</v>
      </c>
      <c r="C34" s="5" t="n">
        <v>2574618</v>
      </c>
    </row>
    <row r="35">
      <c r="A35" s="4" t="inlineStr">
        <is>
          <t>Held-to-maturity, at amortized cost (fair value of $466,236 and $510,474, respectively)</t>
        </is>
      </c>
      <c r="B35" s="5" t="n">
        <v>517150</v>
      </c>
      <c r="C35" s="5" t="n">
        <v>522270</v>
      </c>
    </row>
    <row r="36">
      <c r="A36" s="4" t="inlineStr">
        <is>
          <t>Held-to-maturity investment securities</t>
        </is>
      </c>
      <c r="B36" s="5" t="n">
        <v>466236</v>
      </c>
      <c r="C36" s="5" t="n">
        <v>510474</v>
      </c>
    </row>
    <row r="37">
      <c r="A37" s="4" t="inlineStr">
        <is>
          <t>Stock in Federal Home Loan Bank, at cost</t>
        </is>
      </c>
      <c r="B37" s="5" t="n">
        <v>10000</v>
      </c>
      <c r="C37" s="5" t="n">
        <v>10000</v>
      </c>
    </row>
    <row r="38">
      <c r="A38" s="4" t="inlineStr">
        <is>
          <t>Loans held for investment</t>
        </is>
      </c>
      <c r="B38" s="5" t="n">
        <v>5184733</v>
      </c>
      <c r="C38" s="5" t="n">
        <v>5211114</v>
      </c>
    </row>
    <row r="39">
      <c r="A39" s="4" t="inlineStr">
        <is>
          <t>Allowance for credit losses</t>
        </is>
      </c>
      <c r="B39" s="5" t="n">
        <v>-67211</v>
      </c>
      <c r="C39" s="5" t="n">
        <v>-71130</v>
      </c>
    </row>
    <row r="40">
      <c r="A40" s="4" t="inlineStr">
        <is>
          <t>Total loans, net</t>
        </is>
      </c>
      <c r="B40" s="5" t="n">
        <v>5117522</v>
      </c>
      <c r="C40" s="5" t="n">
        <v>5139984</v>
      </c>
    </row>
    <row r="41">
      <c r="A41" s="4" t="inlineStr">
        <is>
          <t>Loans held for sale, at lower of cost or fair value</t>
        </is>
      </c>
      <c r="B41" s="5" t="n">
        <v>7961</v>
      </c>
      <c r="C41" s="5" t="n">
        <v>10404</v>
      </c>
    </row>
    <row r="42">
      <c r="A42" s="4" t="inlineStr">
        <is>
          <t>Other assets</t>
        </is>
      </c>
      <c r="B42" s="5" t="n">
        <v>626599</v>
      </c>
      <c r="C42" s="5" t="n">
        <v>590897</v>
      </c>
    </row>
    <row r="43">
      <c r="A43" s="4" t="inlineStr">
        <is>
          <t>Goodwill</t>
        </is>
      </c>
      <c r="B43" s="5" t="n">
        <v>82190</v>
      </c>
      <c r="C43" s="5" t="n">
        <v>82190</v>
      </c>
    </row>
    <row r="44">
      <c r="A44" s="4" t="inlineStr">
        <is>
          <t>Total assets</t>
        </is>
      </c>
      <c r="B44" s="5" t="n">
        <v>9252325</v>
      </c>
      <c r="C44" s="5" t="n">
        <v>9181603</v>
      </c>
    </row>
    <row r="45">
      <c r="A45" s="3" t="inlineStr">
        <is>
          <t>Liabilities and shareholder’s equity</t>
        </is>
      </c>
    </row>
    <row r="46">
      <c r="A46" s="4" t="inlineStr">
        <is>
          <t>Deposit liabilities—noninterest-bearing</t>
        </is>
      </c>
      <c r="B46" s="5" t="n">
        <v>3016520</v>
      </c>
      <c r="C46" s="5" t="n">
        <v>2976632</v>
      </c>
    </row>
    <row r="47">
      <c r="A47" s="4" t="inlineStr">
        <is>
          <t>Deposit liabilities—interest-bearing</t>
        </is>
      </c>
      <c r="B47" s="5" t="n">
        <v>5272752</v>
      </c>
      <c r="C47" s="5" t="n">
        <v>5195580</v>
      </c>
    </row>
    <row r="48">
      <c r="A48" s="4" t="inlineStr">
        <is>
          <t>Other borrowings</t>
        </is>
      </c>
      <c r="B48" s="5" t="n">
        <v>137385</v>
      </c>
      <c r="C48" s="5" t="n">
        <v>88305</v>
      </c>
    </row>
    <row r="49">
      <c r="A49" s="4" t="inlineStr">
        <is>
          <t>Other</t>
        </is>
      </c>
      <c r="B49" s="5" t="n">
        <v>210681</v>
      </c>
      <c r="C49" s="5" t="n">
        <v>193268</v>
      </c>
    </row>
    <row r="50">
      <c r="A50" s="4" t="inlineStr">
        <is>
          <t>Total liabilities</t>
        </is>
      </c>
      <c r="B50" s="5" t="n">
        <v>8637338</v>
      </c>
      <c r="C50" s="5" t="n">
        <v>8453785</v>
      </c>
    </row>
    <row r="51">
      <c r="A51" s="4" t="inlineStr">
        <is>
          <t>Common stock</t>
        </is>
      </c>
      <c r="B51" s="5" t="n">
        <v>1</v>
      </c>
      <c r="C51" s="5" t="n">
        <v>1</v>
      </c>
    </row>
    <row r="52">
      <c r="A52" s="4" t="inlineStr">
        <is>
          <t>Additional paid-in capital</t>
        </is>
      </c>
      <c r="B52" s="5" t="n">
        <v>354635</v>
      </c>
      <c r="C52" s="5" t="n">
        <v>353895</v>
      </c>
    </row>
    <row r="53">
      <c r="A53" s="4" t="inlineStr">
        <is>
          <t>Retained earnings</t>
        </is>
      </c>
      <c r="B53" s="5" t="n">
        <v>420574</v>
      </c>
      <c r="C53" s="5" t="n">
        <v>411704</v>
      </c>
    </row>
    <row r="54">
      <c r="A54" s="3" t="inlineStr">
        <is>
          <t>Accumulated other comprehensive loss, net of tax benefits</t>
        </is>
      </c>
    </row>
    <row r="55">
      <c r="A55" s="4" t="inlineStr">
        <is>
          <t>Net unrealized losses on securities</t>
        </is>
      </c>
      <c r="B55" s="5" t="n">
        <v>-152444</v>
      </c>
      <c r="C55" s="5" t="n">
        <v>-32037</v>
      </c>
    </row>
    <row r="56">
      <c r="A56" s="4" t="inlineStr">
        <is>
          <t>Retirement benefit plans</t>
        </is>
      </c>
      <c r="B56" s="5" t="n">
        <v>-7779</v>
      </c>
      <c r="C56" s="5" t="n">
        <v>-5745</v>
      </c>
    </row>
    <row r="57">
      <c r="A57" s="4" t="inlineStr">
        <is>
          <t>Accumulated other comprehensive loss, net of tax benefits</t>
        </is>
      </c>
      <c r="B57" s="5" t="n">
        <v>-160223</v>
      </c>
      <c r="C57" s="5" t="n">
        <v>-37782</v>
      </c>
    </row>
    <row r="58">
      <c r="A58" s="4" t="inlineStr">
        <is>
          <t>Total shareholders’ equity</t>
        </is>
      </c>
      <c r="B58" s="5" t="n">
        <v>614987</v>
      </c>
      <c r="C58" s="5" t="n">
        <v>727818</v>
      </c>
    </row>
    <row r="59">
      <c r="A59" s="4" t="inlineStr">
        <is>
          <t>Total liabilities and shareholders’ equity</t>
        </is>
      </c>
      <c r="B59" s="5" t="n">
        <v>9252325</v>
      </c>
      <c r="C59" s="5" t="n">
        <v>9181603</v>
      </c>
    </row>
    <row r="60">
      <c r="A60" s="3" t="inlineStr">
        <is>
          <t>Other assets</t>
        </is>
      </c>
    </row>
    <row r="61">
      <c r="A61" s="4" t="inlineStr">
        <is>
          <t>Bank-owned life insurance</t>
        </is>
      </c>
      <c r="B61" s="5" t="n">
        <v>176301</v>
      </c>
      <c r="C61" s="5" t="n">
        <v>177566</v>
      </c>
    </row>
    <row r="62">
      <c r="A62" s="4" t="inlineStr">
        <is>
          <t>Premises and equipment, net</t>
        </is>
      </c>
      <c r="B62" s="5" t="n">
        <v>199949</v>
      </c>
      <c r="C62" s="5" t="n">
        <v>202299</v>
      </c>
    </row>
    <row r="63">
      <c r="A63" s="4" t="inlineStr">
        <is>
          <t>Accrued interest receivable</t>
        </is>
      </c>
      <c r="B63" s="5" t="n">
        <v>21133</v>
      </c>
      <c r="C63" s="5" t="n">
        <v>20854</v>
      </c>
    </row>
    <row r="64">
      <c r="A64" s="4" t="inlineStr">
        <is>
          <t>Mortgage-servicing rights</t>
        </is>
      </c>
      <c r="B64" s="5" t="n">
        <v>10024</v>
      </c>
      <c r="C64" s="5" t="n">
        <v>9950</v>
      </c>
    </row>
    <row r="65">
      <c r="A65" s="4" t="inlineStr">
        <is>
          <t>Low-income housing investments</t>
        </is>
      </c>
      <c r="B65" s="5" t="n">
        <v>107791</v>
      </c>
      <c r="C65" s="5" t="n">
        <v>110989</v>
      </c>
    </row>
    <row r="66">
      <c r="A66" s="4" t="inlineStr">
        <is>
          <t>Deferred tax asset</t>
        </is>
      </c>
      <c r="B66" s="5" t="n">
        <v>51720</v>
      </c>
      <c r="C66" s="5" t="n">
        <v>7699</v>
      </c>
    </row>
    <row r="67">
      <c r="A67" s="4" t="inlineStr">
        <is>
          <t>Other</t>
        </is>
      </c>
      <c r="B67" s="5" t="n">
        <v>59681</v>
      </c>
      <c r="C67" s="5" t="n">
        <v>61540</v>
      </c>
    </row>
    <row r="68">
      <c r="A68" s="4" t="inlineStr">
        <is>
          <t>Other assets</t>
        </is>
      </c>
      <c r="B68" s="5" t="n">
        <v>626599</v>
      </c>
      <c r="C68" s="5" t="n">
        <v>590897</v>
      </c>
    </row>
    <row r="69">
      <c r="A69" s="3" t="inlineStr">
        <is>
          <t>Other liabilities</t>
        </is>
      </c>
    </row>
    <row r="70">
      <c r="A70" s="4" t="inlineStr">
        <is>
          <t>Accrued expenses</t>
        </is>
      </c>
      <c r="B70" s="5" t="n">
        <v>104958</v>
      </c>
      <c r="C70" s="5" t="n">
        <v>87905</v>
      </c>
    </row>
    <row r="71">
      <c r="A71" s="4" t="inlineStr">
        <is>
          <t>Federal and state income taxes payable</t>
        </is>
      </c>
      <c r="B71" s="5" t="n">
        <v>2174</v>
      </c>
      <c r="C71" s="5" t="n">
        <v>0</v>
      </c>
    </row>
    <row r="72">
      <c r="A72" s="4" t="inlineStr">
        <is>
          <t>Cashier’s checks</t>
        </is>
      </c>
      <c r="B72" s="5" t="n">
        <v>36586</v>
      </c>
      <c r="C72" s="5" t="n">
        <v>33675</v>
      </c>
    </row>
    <row r="73">
      <c r="A73" s="4" t="inlineStr">
        <is>
          <t>Advance payments by borrowers</t>
        </is>
      </c>
      <c r="B73" s="5" t="n">
        <v>5664</v>
      </c>
      <c r="C73" s="5" t="n">
        <v>9994</v>
      </c>
    </row>
    <row r="74">
      <c r="A74" s="4" t="inlineStr">
        <is>
          <t>Other</t>
        </is>
      </c>
      <c r="B74" s="5" t="n">
        <v>61299</v>
      </c>
      <c r="C74" s="5" t="n">
        <v>61694</v>
      </c>
    </row>
    <row r="75">
      <c r="A75" s="4" t="inlineStr">
        <is>
          <t>Other liabilities</t>
        </is>
      </c>
      <c r="B75" s="6" t="n">
        <v>210681</v>
      </c>
      <c r="C75" s="6" t="n">
        <v>1932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nk segment - Narrative (Details) - USD ($) $ in Millions</t>
        </is>
      </c>
      <c r="B1" s="2" t="inlineStr">
        <is>
          <t>3 Months Ended</t>
        </is>
      </c>
    </row>
    <row r="2">
      <c r="B2" s="2" t="inlineStr">
        <is>
          <t>Mar. 31, 2022</t>
        </is>
      </c>
      <c r="C2" s="2" t="inlineStr">
        <is>
          <t>Mar. 31, 2021</t>
        </is>
      </c>
      <c r="D2" s="2" t="inlineStr">
        <is>
          <t>Dec. 31, 2021</t>
        </is>
      </c>
    </row>
    <row r="3">
      <c r="A3" s="3" t="inlineStr">
        <is>
          <t>Allowance for credit losses</t>
        </is>
      </c>
    </row>
    <row r="4">
      <c r="A4" s="4" t="inlineStr">
        <is>
          <t>Securities sold under agreements to repurchase</t>
        </is>
      </c>
      <c r="B4" s="6" t="n">
        <v>137</v>
      </c>
      <c r="D4" s="6" t="n">
        <v>88</v>
      </c>
    </row>
    <row r="5">
      <c r="A5" s="4" t="inlineStr">
        <is>
          <t>American Savings Bank (ASB)</t>
        </is>
      </c>
    </row>
    <row r="6">
      <c r="A6" s="3" t="inlineStr">
        <is>
          <t>Allowance for credit losses</t>
        </is>
      </c>
    </row>
    <row r="7">
      <c r="A7" s="4" t="inlineStr">
        <is>
          <t>Securities sold under agreements to repurchase</t>
        </is>
      </c>
      <c r="B7" s="10" t="n">
        <v>137.4</v>
      </c>
      <c r="D7" s="10" t="n">
        <v>88.3</v>
      </c>
    </row>
    <row r="8">
      <c r="A8" s="4" t="inlineStr">
        <is>
          <t>Minimum benchmark percentage of loan to appraisal ratio which mortgage insurance is required</t>
        </is>
      </c>
      <c r="B8" s="4" t="inlineStr">
        <is>
          <t>80.00%</t>
        </is>
      </c>
    </row>
    <row r="9">
      <c r="A9" s="4" t="inlineStr">
        <is>
          <t>Minimum benchmark percentage of loan to appraisal ratio on non-owner occupied residential property</t>
        </is>
      </c>
      <c r="B9" s="4" t="inlineStr">
        <is>
          <t>75.00%</t>
        </is>
      </c>
    </row>
    <row r="10">
      <c r="A10" s="4" t="inlineStr">
        <is>
          <t>Home equity line of credit</t>
        </is>
      </c>
    </row>
    <row r="11">
      <c r="A11" s="3" t="inlineStr">
        <is>
          <t>Allowance for credit losses</t>
        </is>
      </c>
    </row>
    <row r="12">
      <c r="A12" s="4" t="inlineStr">
        <is>
          <t>Conversion of debt</t>
        </is>
      </c>
      <c r="B12" s="10" t="n">
        <v>4.4</v>
      </c>
      <c r="C12" s="10" t="n">
        <v>6.2</v>
      </c>
    </row>
    <row r="13">
      <c r="A13" s="4" t="inlineStr">
        <is>
          <t>Commercial</t>
        </is>
      </c>
    </row>
    <row r="14">
      <c r="A14" s="3" t="inlineStr">
        <is>
          <t>Allowance for credit losses</t>
        </is>
      </c>
    </row>
    <row r="15">
      <c r="A15" s="4" t="inlineStr">
        <is>
          <t>Conversion of debt</t>
        </is>
      </c>
      <c r="B15" s="8" t="n">
        <v>0.5</v>
      </c>
      <c r="C15" s="8" t="n">
        <v>0.5</v>
      </c>
    </row>
    <row r="16">
      <c r="A16" s="4" t="inlineStr">
        <is>
          <t>Consumer</t>
        </is>
      </c>
    </row>
    <row r="17">
      <c r="A17" s="3" t="inlineStr">
        <is>
          <t>Allowance for credit losses</t>
        </is>
      </c>
    </row>
    <row r="18">
      <c r="A18" s="4" t="inlineStr">
        <is>
          <t>Conversion of debt</t>
        </is>
      </c>
      <c r="B18" s="6" t="n">
        <v>1</v>
      </c>
      <c r="C18" s="10" t="n">
        <v>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Bank segment - Components of investment securities (Details) $ in Thousands</t>
        </is>
      </c>
      <c r="B1" s="2" t="inlineStr">
        <is>
          <t>Mar. 31, 2022USD ($)issue</t>
        </is>
      </c>
      <c r="C1" s="2" t="inlineStr">
        <is>
          <t>Dec. 31, 2021USD ($)issue</t>
        </is>
      </c>
    </row>
    <row r="2">
      <c r="A2" s="3" t="inlineStr">
        <is>
          <t>Available-for-sale</t>
        </is>
      </c>
    </row>
    <row r="3">
      <c r="A3" s="4" t="inlineStr">
        <is>
          <t>Available-for-sale investment securities, at fair value</t>
        </is>
      </c>
      <c r="B3" s="6" t="n">
        <v>2621375</v>
      </c>
      <c r="C3" s="6" t="n">
        <v>2574618</v>
      </c>
    </row>
    <row r="4">
      <c r="A4" s="3" t="inlineStr">
        <is>
          <t>Held-to-maturity</t>
        </is>
      </c>
    </row>
    <row r="5">
      <c r="A5" s="4" t="inlineStr">
        <is>
          <t>Amortized cost</t>
        </is>
      </c>
      <c r="B5" s="5" t="n">
        <v>517150</v>
      </c>
      <c r="C5" s="5" t="n">
        <v>522270</v>
      </c>
    </row>
    <row r="6">
      <c r="A6" s="4" t="inlineStr">
        <is>
          <t>Held-to-maturity investment securities</t>
        </is>
      </c>
      <c r="B6" s="5" t="n">
        <v>466236</v>
      </c>
    </row>
    <row r="7">
      <c r="A7" s="4" t="inlineStr">
        <is>
          <t>American Savings Bank (ASB)</t>
        </is>
      </c>
    </row>
    <row r="8">
      <c r="A8" s="3" t="inlineStr">
        <is>
          <t>Available-for-sale</t>
        </is>
      </c>
    </row>
    <row r="9">
      <c r="A9" s="4" t="inlineStr">
        <is>
          <t>Amortized cost</t>
        </is>
      </c>
      <c r="B9" s="5" t="n">
        <v>2829626</v>
      </c>
      <c r="C9" s="5" t="n">
        <v>2618384</v>
      </c>
    </row>
    <row r="10">
      <c r="A10" s="4" t="inlineStr">
        <is>
          <t>Gross unrealized gains</t>
        </is>
      </c>
      <c r="B10" s="5" t="n">
        <v>453</v>
      </c>
      <c r="C10" s="5" t="n">
        <v>7969</v>
      </c>
    </row>
    <row r="11">
      <c r="A11" s="4" t="inlineStr">
        <is>
          <t>Gross unrealized losses</t>
        </is>
      </c>
      <c r="B11" s="5" t="n">
        <v>-208704</v>
      </c>
      <c r="C11" s="5" t="n">
        <v>-51735</v>
      </c>
    </row>
    <row r="12">
      <c r="A12" s="4" t="inlineStr">
        <is>
          <t>Available-for-sale investment securities, at fair value</t>
        </is>
      </c>
      <c r="B12" s="6" t="n">
        <v>2621375</v>
      </c>
      <c r="C12" s="6" t="n">
        <v>2574618</v>
      </c>
    </row>
    <row r="13">
      <c r="A13" s="4" t="inlineStr">
        <is>
          <t>Gross unrealized losses, Less than 12 months, Number of issues | issue</t>
        </is>
      </c>
      <c r="B13" s="5" t="n">
        <v>184</v>
      </c>
      <c r="C13" s="5" t="n">
        <v>125</v>
      </c>
    </row>
    <row r="14">
      <c r="A14" s="4" t="inlineStr">
        <is>
          <t>Gross unrealized losses, Less than 12 months, Fair value</t>
        </is>
      </c>
      <c r="B14" s="6" t="n">
        <v>1609984</v>
      </c>
      <c r="C14" s="6" t="n">
        <v>1902850</v>
      </c>
    </row>
    <row r="15">
      <c r="A15" s="4" t="inlineStr">
        <is>
          <t>Gross unrealized losses, Less than 12 months, Amount</t>
        </is>
      </c>
      <c r="B15" s="6" t="n">
        <v>-102135</v>
      </c>
      <c r="C15" s="6" t="n">
        <v>-38850</v>
      </c>
    </row>
    <row r="16">
      <c r="A16" s="4" t="inlineStr">
        <is>
          <t>Gross unrealized losses, 12 months or longer, Number of issues | issue</t>
        </is>
      </c>
      <c r="B16" s="5" t="n">
        <v>64</v>
      </c>
      <c r="C16" s="5" t="n">
        <v>18</v>
      </c>
    </row>
    <row r="17">
      <c r="A17" s="4" t="inlineStr">
        <is>
          <t>Gross unrealized losses, 12 months or longer, Fair value</t>
        </is>
      </c>
      <c r="B17" s="6" t="n">
        <v>904628</v>
      </c>
      <c r="C17" s="6" t="n">
        <v>271012</v>
      </c>
    </row>
    <row r="18">
      <c r="A18" s="4" t="inlineStr">
        <is>
          <t>Gross unrealized losses, 12 months or more, amount</t>
        </is>
      </c>
      <c r="B18" s="5" t="n">
        <v>-106569</v>
      </c>
      <c r="C18" s="5" t="n">
        <v>-12885</v>
      </c>
    </row>
    <row r="19">
      <c r="A19" s="3" t="inlineStr">
        <is>
          <t>Held-to-maturity</t>
        </is>
      </c>
    </row>
    <row r="20">
      <c r="A20" s="4" t="inlineStr">
        <is>
          <t>Amortized cost</t>
        </is>
      </c>
      <c r="B20" s="5" t="n">
        <v>517150</v>
      </c>
      <c r="C20" s="5" t="n">
        <v>522270</v>
      </c>
    </row>
    <row r="21">
      <c r="A21" s="4" t="inlineStr">
        <is>
          <t>Gross unrealized gains</t>
        </is>
      </c>
      <c r="B21" s="5" t="n">
        <v>76</v>
      </c>
      <c r="C21" s="5" t="n">
        <v>1648</v>
      </c>
    </row>
    <row r="22">
      <c r="A22" s="4" t="inlineStr">
        <is>
          <t>Gross unrealized losses</t>
        </is>
      </c>
      <c r="B22" s="5" t="n">
        <v>-50990</v>
      </c>
      <c r="C22" s="5" t="n">
        <v>-13444</v>
      </c>
    </row>
    <row r="23">
      <c r="A23" s="4" t="inlineStr">
        <is>
          <t>Held-to-maturity investment securities</t>
        </is>
      </c>
      <c r="B23" s="6" t="n">
        <v>466236</v>
      </c>
      <c r="C23" s="6" t="n">
        <v>510474</v>
      </c>
    </row>
    <row r="24">
      <c r="A24" s="4" t="inlineStr">
        <is>
          <t>Less than 12 months: Number of issues | issue</t>
        </is>
      </c>
      <c r="B24" s="5" t="n">
        <v>26</v>
      </c>
      <c r="C24" s="5" t="n">
        <v>24</v>
      </c>
    </row>
    <row r="25">
      <c r="A25" s="4" t="inlineStr">
        <is>
          <t>Less than 12 Months: Fair value</t>
        </is>
      </c>
      <c r="B25" s="6" t="n">
        <v>303032</v>
      </c>
      <c r="C25" s="6" t="n">
        <v>330477</v>
      </c>
    </row>
    <row r="26">
      <c r="A26" s="4" t="inlineStr">
        <is>
          <t>Less than 12 Months: Amount</t>
        </is>
      </c>
      <c r="B26" s="6" t="n">
        <v>-27795</v>
      </c>
      <c r="C26" s="6" t="n">
        <v>-7835</v>
      </c>
    </row>
    <row r="27">
      <c r="A27" s="4" t="inlineStr">
        <is>
          <t>12 months or longer: Number of issues | issue</t>
        </is>
      </c>
      <c r="B27" s="5" t="n">
        <v>13</v>
      </c>
      <c r="C27" s="5" t="n">
        <v>7</v>
      </c>
    </row>
    <row r="28">
      <c r="A28" s="4" t="inlineStr">
        <is>
          <t>12 months or longer: Fair value</t>
        </is>
      </c>
      <c r="B28" s="6" t="n">
        <v>158370</v>
      </c>
      <c r="C28" s="6" t="n">
        <v>106483</v>
      </c>
    </row>
    <row r="29">
      <c r="A29" s="4" t="inlineStr">
        <is>
          <t>12 months or longer: Amount</t>
        </is>
      </c>
      <c r="B29" s="5" t="n">
        <v>-23195</v>
      </c>
      <c r="C29" s="5" t="n">
        <v>-5609</v>
      </c>
    </row>
    <row r="30">
      <c r="A30" s="4" t="inlineStr">
        <is>
          <t>U.S. Treasury and federal agency obligations | American Savings Bank (ASB)</t>
        </is>
      </c>
    </row>
    <row r="31">
      <c r="A31" s="3" t="inlineStr">
        <is>
          <t>Available-for-sale</t>
        </is>
      </c>
    </row>
    <row r="32">
      <c r="A32" s="4" t="inlineStr">
        <is>
          <t>Amortized cost</t>
        </is>
      </c>
      <c r="B32" s="5" t="n">
        <v>109343</v>
      </c>
      <c r="C32" s="5" t="n">
        <v>89714</v>
      </c>
    </row>
    <row r="33">
      <c r="A33" s="4" t="inlineStr">
        <is>
          <t>Gross unrealized gains</t>
        </is>
      </c>
      <c r="B33" s="5" t="n">
        <v>75</v>
      </c>
      <c r="C33" s="5" t="n">
        <v>803</v>
      </c>
    </row>
    <row r="34">
      <c r="A34" s="4" t="inlineStr">
        <is>
          <t>Gross unrealized losses</t>
        </is>
      </c>
      <c r="B34" s="5" t="n">
        <v>-3216</v>
      </c>
      <c r="C34" s="5" t="n">
        <v>-427</v>
      </c>
    </row>
    <row r="35">
      <c r="A35" s="4" t="inlineStr">
        <is>
          <t>Available-for-sale investment securities, at fair value</t>
        </is>
      </c>
      <c r="B35" s="6" t="n">
        <v>106202</v>
      </c>
      <c r="C35" s="6" t="n">
        <v>90090</v>
      </c>
    </row>
    <row r="36">
      <c r="A36" s="4" t="inlineStr">
        <is>
          <t>Gross unrealized losses, Less than 12 months, Number of issues | issue</t>
        </is>
      </c>
      <c r="B36" s="5" t="n">
        <v>16</v>
      </c>
      <c r="C36" s="5" t="n">
        <v>4</v>
      </c>
    </row>
    <row r="37">
      <c r="A37" s="4" t="inlineStr">
        <is>
          <t>Gross unrealized losses, Less than 12 months, Fair value</t>
        </is>
      </c>
      <c r="B37" s="6" t="n">
        <v>91087</v>
      </c>
      <c r="C37" s="6" t="n">
        <v>44827</v>
      </c>
    </row>
    <row r="38">
      <c r="A38" s="4" t="inlineStr">
        <is>
          <t>Gross unrealized losses, Less than 12 months, Amount</t>
        </is>
      </c>
      <c r="B38" s="6" t="n">
        <v>-3216</v>
      </c>
      <c r="C38" s="6" t="n">
        <v>-427</v>
      </c>
    </row>
    <row r="39">
      <c r="A39" s="4" t="inlineStr">
        <is>
          <t>Gross unrealized losses, 12 months or longer, Number of issues | issue</t>
        </is>
      </c>
      <c r="B39" s="5" t="n">
        <v>0</v>
      </c>
      <c r="C39" s="5" t="n">
        <v>0</v>
      </c>
    </row>
    <row r="40">
      <c r="A40" s="4" t="inlineStr">
        <is>
          <t>Gross unrealized losses, 12 months or longer, Fair value</t>
        </is>
      </c>
      <c r="B40" s="6" t="n">
        <v>0</v>
      </c>
      <c r="C40" s="6" t="n">
        <v>0</v>
      </c>
    </row>
    <row r="41">
      <c r="A41" s="4" t="inlineStr">
        <is>
          <t>Gross unrealized losses, 12 months or more, amount</t>
        </is>
      </c>
      <c r="B41" s="5" t="n">
        <v>0</v>
      </c>
      <c r="C41" s="5" t="n">
        <v>0</v>
      </c>
    </row>
    <row r="42">
      <c r="A42" s="3" t="inlineStr">
        <is>
          <t>Held-to-maturity</t>
        </is>
      </c>
    </row>
    <row r="43">
      <c r="A43" s="4" t="inlineStr">
        <is>
          <t>Amortized cost</t>
        </is>
      </c>
      <c r="B43" s="5" t="n">
        <v>59877</v>
      </c>
      <c r="C43" s="5" t="n">
        <v>59871</v>
      </c>
    </row>
    <row r="44">
      <c r="A44" s="4" t="inlineStr">
        <is>
          <t>Gross unrealized gains</t>
        </is>
      </c>
      <c r="B44" s="5" t="n">
        <v>0</v>
      </c>
      <c r="C44" s="5" t="n">
        <v>168</v>
      </c>
    </row>
    <row r="45">
      <c r="A45" s="4" t="inlineStr">
        <is>
          <t>Gross unrealized losses</t>
        </is>
      </c>
      <c r="B45" s="5" t="n">
        <v>-3831</v>
      </c>
      <c r="C45" s="5" t="n">
        <v>-170</v>
      </c>
    </row>
    <row r="46">
      <c r="A46" s="4" t="inlineStr">
        <is>
          <t>Held-to-maturity investment securities</t>
        </is>
      </c>
      <c r="B46" s="6" t="n">
        <v>56046</v>
      </c>
      <c r="C46" s="6" t="n">
        <v>59869</v>
      </c>
    </row>
    <row r="47">
      <c r="A47" s="4" t="inlineStr">
        <is>
          <t>Less than 12 months: Number of issues | issue</t>
        </is>
      </c>
      <c r="B47" s="5" t="n">
        <v>3</v>
      </c>
      <c r="C47" s="5" t="n">
        <v>2</v>
      </c>
    </row>
    <row r="48">
      <c r="A48" s="4" t="inlineStr">
        <is>
          <t>Less than 12 Months: Fair value</t>
        </is>
      </c>
      <c r="B48" s="6" t="n">
        <v>56046</v>
      </c>
      <c r="C48" s="6" t="n">
        <v>39594</v>
      </c>
    </row>
    <row r="49">
      <c r="A49" s="4" t="inlineStr">
        <is>
          <t>Less than 12 Months: Amount</t>
        </is>
      </c>
      <c r="B49" s="6" t="n">
        <v>-3831</v>
      </c>
      <c r="C49" s="6" t="n">
        <v>-170</v>
      </c>
    </row>
    <row r="50">
      <c r="A50" s="4" t="inlineStr">
        <is>
          <t>12 months or longer: Number of issues | issue</t>
        </is>
      </c>
      <c r="B50" s="5" t="n">
        <v>0</v>
      </c>
      <c r="C50" s="5" t="n">
        <v>0</v>
      </c>
    </row>
    <row r="51">
      <c r="A51" s="4" t="inlineStr">
        <is>
          <t>12 months or longer: Fair value</t>
        </is>
      </c>
      <c r="B51" s="6" t="n">
        <v>0</v>
      </c>
      <c r="C51" s="6" t="n">
        <v>0</v>
      </c>
    </row>
    <row r="52">
      <c r="A52" s="4" t="inlineStr">
        <is>
          <t>12 months or longer: Amount</t>
        </is>
      </c>
      <c r="B52" s="5" t="n">
        <v>0</v>
      </c>
      <c r="C52" s="5" t="n">
        <v>0</v>
      </c>
    </row>
    <row r="53">
      <c r="A53" s="4" t="inlineStr">
        <is>
          <t>Mortgage-backed securities | American Savings Bank (ASB)</t>
        </is>
      </c>
    </row>
    <row r="54">
      <c r="A54" s="3" t="inlineStr">
        <is>
          <t>Available-for-sale</t>
        </is>
      </c>
    </row>
    <row r="55">
      <c r="A55" s="4" t="inlineStr">
        <is>
          <t>Amortized cost</t>
        </is>
      </c>
      <c r="B55" s="5" t="n">
        <v>2660506</v>
      </c>
      <c r="C55" s="5" t="n">
        <v>2482618</v>
      </c>
    </row>
    <row r="56">
      <c r="A56" s="4" t="inlineStr">
        <is>
          <t>Gross unrealized gains</t>
        </is>
      </c>
      <c r="B56" s="5" t="n">
        <v>277</v>
      </c>
      <c r="C56" s="5" t="n">
        <v>6511</v>
      </c>
    </row>
    <row r="57">
      <c r="A57" s="4" t="inlineStr">
        <is>
          <t>Gross unrealized losses</t>
        </is>
      </c>
      <c r="B57" s="5" t="n">
        <v>-204029</v>
      </c>
      <c r="C57" s="5" t="n">
        <v>-51206</v>
      </c>
    </row>
    <row r="58">
      <c r="A58" s="4" t="inlineStr">
        <is>
          <t>Available-for-sale investment securities, at fair value</t>
        </is>
      </c>
      <c r="B58" s="6" t="n">
        <v>2456754</v>
      </c>
      <c r="C58" s="6" t="n">
        <v>2437923</v>
      </c>
    </row>
    <row r="59">
      <c r="A59" s="4" t="inlineStr">
        <is>
          <t>Gross unrealized losses, Less than 12 months, Number of issues | issue</t>
        </is>
      </c>
      <c r="B59" s="5" t="n">
        <v>165</v>
      </c>
      <c r="C59" s="5" t="n">
        <v>120</v>
      </c>
    </row>
    <row r="60">
      <c r="A60" s="4" t="inlineStr">
        <is>
          <t>Gross unrealized losses, Less than 12 months, Fair value</t>
        </is>
      </c>
      <c r="B60" s="6" t="n">
        <v>1484883</v>
      </c>
      <c r="C60" s="6" t="n">
        <v>1845243</v>
      </c>
    </row>
    <row r="61">
      <c r="A61" s="4" t="inlineStr">
        <is>
          <t>Gross unrealized losses, Less than 12 months, Amount</t>
        </is>
      </c>
      <c r="B61" s="6" t="n">
        <v>-97460</v>
      </c>
      <c r="C61" s="6" t="n">
        <v>-38321</v>
      </c>
    </row>
    <row r="62">
      <c r="A62" s="4" t="inlineStr">
        <is>
          <t>Gross unrealized losses, 12 months or longer, Number of issues | issue</t>
        </is>
      </c>
      <c r="B62" s="5" t="n">
        <v>64</v>
      </c>
      <c r="C62" s="5" t="n">
        <v>18</v>
      </c>
    </row>
    <row r="63">
      <c r="A63" s="4" t="inlineStr">
        <is>
          <t>Gross unrealized losses, 12 months or longer, Fair value</t>
        </is>
      </c>
      <c r="B63" s="6" t="n">
        <v>904628</v>
      </c>
      <c r="C63" s="6" t="n">
        <v>271012</v>
      </c>
    </row>
    <row r="64">
      <c r="A64" s="4" t="inlineStr">
        <is>
          <t>Gross unrealized losses, 12 months or more, amount</t>
        </is>
      </c>
      <c r="B64" s="5" t="n">
        <v>-106569</v>
      </c>
      <c r="C64" s="5" t="n">
        <v>-12885</v>
      </c>
    </row>
    <row r="65">
      <c r="A65" s="3" t="inlineStr">
        <is>
          <t>Held-to-maturity</t>
        </is>
      </c>
    </row>
    <row r="66">
      <c r="A66" s="4" t="inlineStr">
        <is>
          <t>Amortized cost</t>
        </is>
      </c>
      <c r="B66" s="5" t="n">
        <v>457273</v>
      </c>
      <c r="C66" s="5" t="n">
        <v>462399</v>
      </c>
    </row>
    <row r="67">
      <c r="A67" s="4" t="inlineStr">
        <is>
          <t>Gross unrealized gains</t>
        </is>
      </c>
      <c r="B67" s="5" t="n">
        <v>76</v>
      </c>
      <c r="C67" s="5" t="n">
        <v>1480</v>
      </c>
    </row>
    <row r="68">
      <c r="A68" s="4" t="inlineStr">
        <is>
          <t>Gross unrealized losses</t>
        </is>
      </c>
      <c r="B68" s="5" t="n">
        <v>-47159</v>
      </c>
      <c r="C68" s="5" t="n">
        <v>-13274</v>
      </c>
    </row>
    <row r="69">
      <c r="A69" s="4" t="inlineStr">
        <is>
          <t>Held-to-maturity investment securities</t>
        </is>
      </c>
      <c r="B69" s="6" t="n">
        <v>410190</v>
      </c>
      <c r="C69" s="6" t="n">
        <v>450605</v>
      </c>
    </row>
    <row r="70">
      <c r="A70" s="4" t="inlineStr">
        <is>
          <t>Less than 12 months: Number of issues | issue</t>
        </is>
      </c>
      <c r="B70" s="5" t="n">
        <v>23</v>
      </c>
      <c r="C70" s="5" t="n">
        <v>22</v>
      </c>
    </row>
    <row r="71">
      <c r="A71" s="4" t="inlineStr">
        <is>
          <t>Less than 12 Months: Fair value</t>
        </is>
      </c>
      <c r="B71" s="6" t="n">
        <v>246986</v>
      </c>
      <c r="C71" s="6" t="n">
        <v>290883</v>
      </c>
    </row>
    <row r="72">
      <c r="A72" s="4" t="inlineStr">
        <is>
          <t>Less than 12 Months: Amount</t>
        </is>
      </c>
      <c r="B72" s="6" t="n">
        <v>-23964</v>
      </c>
      <c r="C72" s="6" t="n">
        <v>-7665</v>
      </c>
    </row>
    <row r="73">
      <c r="A73" s="4" t="inlineStr">
        <is>
          <t>12 months or longer: Number of issues | issue</t>
        </is>
      </c>
      <c r="B73" s="5" t="n">
        <v>13</v>
      </c>
      <c r="C73" s="5" t="n">
        <v>7</v>
      </c>
    </row>
    <row r="74">
      <c r="A74" s="4" t="inlineStr">
        <is>
          <t>12 months or longer: Fair value</t>
        </is>
      </c>
      <c r="B74" s="6" t="n">
        <v>158370</v>
      </c>
      <c r="C74" s="6" t="n">
        <v>106483</v>
      </c>
    </row>
    <row r="75">
      <c r="A75" s="4" t="inlineStr">
        <is>
          <t>12 months or longer: Amount</t>
        </is>
      </c>
      <c r="B75" s="5" t="n">
        <v>-23195</v>
      </c>
      <c r="C75" s="5" t="n">
        <v>-5609</v>
      </c>
    </row>
    <row r="76">
      <c r="A76" s="4" t="inlineStr">
        <is>
          <t>Corporate bonds | American Savings Bank (ASB)</t>
        </is>
      </c>
    </row>
    <row r="77">
      <c r="A77" s="3" t="inlineStr">
        <is>
          <t>Available-for-sale</t>
        </is>
      </c>
    </row>
    <row r="78">
      <c r="A78" s="4" t="inlineStr">
        <is>
          <t>Amortized cost</t>
        </is>
      </c>
      <c r="B78" s="5" t="n">
        <v>44481</v>
      </c>
      <c r="C78" s="5" t="n">
        <v>30625</v>
      </c>
    </row>
    <row r="79">
      <c r="A79" s="4" t="inlineStr">
        <is>
          <t>Gross unrealized gains</t>
        </is>
      </c>
      <c r="B79" s="5" t="n">
        <v>101</v>
      </c>
      <c r="C79" s="5" t="n">
        <v>655</v>
      </c>
    </row>
    <row r="80">
      <c r="A80" s="4" t="inlineStr">
        <is>
          <t>Gross unrealized losses</t>
        </is>
      </c>
      <c r="B80" s="5" t="n">
        <v>-1459</v>
      </c>
      <c r="C80" s="5" t="n">
        <v>-102</v>
      </c>
    </row>
    <row r="81">
      <c r="A81" s="4" t="inlineStr">
        <is>
          <t>Available-for-sale investment securities, at fair value</t>
        </is>
      </c>
      <c r="B81" s="6" t="n">
        <v>43123</v>
      </c>
      <c r="C81" s="6" t="n">
        <v>31178</v>
      </c>
    </row>
    <row r="82">
      <c r="A82" s="4" t="inlineStr">
        <is>
          <t>Gross unrealized losses, Less than 12 months, Number of issues | issue</t>
        </is>
      </c>
      <c r="B82" s="5" t="n">
        <v>3</v>
      </c>
      <c r="C82" s="5" t="n">
        <v>1</v>
      </c>
    </row>
    <row r="83">
      <c r="A83" s="4" t="inlineStr">
        <is>
          <t>Gross unrealized losses, Less than 12 months, Fair value</t>
        </is>
      </c>
      <c r="B83" s="6" t="n">
        <v>34014</v>
      </c>
      <c r="C83" s="6" t="n">
        <v>12780</v>
      </c>
    </row>
    <row r="84">
      <c r="A84" s="4" t="inlineStr">
        <is>
          <t>Gross unrealized losses, Less than 12 months, Amount</t>
        </is>
      </c>
      <c r="B84" s="6" t="n">
        <v>-1459</v>
      </c>
      <c r="C84" s="6" t="n">
        <v>-102</v>
      </c>
    </row>
    <row r="85">
      <c r="A85" s="4" t="inlineStr">
        <is>
          <t>Gross unrealized losses, 12 months or longer, Number of issues | issue</t>
        </is>
      </c>
      <c r="B85" s="5" t="n">
        <v>0</v>
      </c>
      <c r="C85" s="5" t="n">
        <v>0</v>
      </c>
    </row>
    <row r="86">
      <c r="A86" s="4" t="inlineStr">
        <is>
          <t>Gross unrealized losses, 12 months or longer, Fair value</t>
        </is>
      </c>
      <c r="B86" s="6" t="n">
        <v>0</v>
      </c>
      <c r="C86" s="6" t="n">
        <v>0</v>
      </c>
    </row>
    <row r="87">
      <c r="A87" s="4" t="inlineStr">
        <is>
          <t>Gross unrealized losses, 12 months or more, amount</t>
        </is>
      </c>
      <c r="B87" s="5" t="n">
        <v>0</v>
      </c>
      <c r="C87" s="5" t="n">
        <v>0</v>
      </c>
    </row>
    <row r="88">
      <c r="A88" s="4" t="inlineStr">
        <is>
          <t>Mortgage revenue bonds | American Savings Bank (ASB)</t>
        </is>
      </c>
    </row>
    <row r="89">
      <c r="A89" s="3" t="inlineStr">
        <is>
          <t>Available-for-sale</t>
        </is>
      </c>
    </row>
    <row r="90">
      <c r="A90" s="4" t="inlineStr">
        <is>
          <t>Amortized cost</t>
        </is>
      </c>
      <c r="B90" s="5" t="n">
        <v>15296</v>
      </c>
      <c r="C90" s="5" t="n">
        <v>15427</v>
      </c>
    </row>
    <row r="91">
      <c r="A91" s="4" t="inlineStr">
        <is>
          <t>Gross unrealized gains</t>
        </is>
      </c>
      <c r="B91" s="5" t="n">
        <v>0</v>
      </c>
      <c r="C91" s="5" t="n">
        <v>0</v>
      </c>
    </row>
    <row r="92">
      <c r="A92" s="4" t="inlineStr">
        <is>
          <t>Gross unrealized losses</t>
        </is>
      </c>
      <c r="B92" s="5" t="n">
        <v>0</v>
      </c>
      <c r="C92" s="5" t="n">
        <v>0</v>
      </c>
    </row>
    <row r="93">
      <c r="A93" s="4" t="inlineStr">
        <is>
          <t>Available-for-sale investment securities, at fair value</t>
        </is>
      </c>
      <c r="B93" s="6" t="n">
        <v>15296</v>
      </c>
      <c r="C93" s="6" t="n">
        <v>15427</v>
      </c>
    </row>
    <row r="94">
      <c r="A94" s="4" t="inlineStr">
        <is>
          <t>Gross unrealized losses, Less than 12 months, Number of issues | issue</t>
        </is>
      </c>
      <c r="B94" s="5" t="n">
        <v>0</v>
      </c>
      <c r="C94" s="5" t="n">
        <v>0</v>
      </c>
    </row>
    <row r="95">
      <c r="A95" s="4" t="inlineStr">
        <is>
          <t>Gross unrealized losses, Less than 12 months, Fair value</t>
        </is>
      </c>
      <c r="B95" s="6" t="n">
        <v>0</v>
      </c>
      <c r="C95" s="6" t="n">
        <v>0</v>
      </c>
    </row>
    <row r="96">
      <c r="A96" s="4" t="inlineStr">
        <is>
          <t>Gross unrealized losses, Less than 12 months, Amount</t>
        </is>
      </c>
      <c r="B96" s="6" t="n">
        <v>0</v>
      </c>
      <c r="C96" s="6" t="n">
        <v>0</v>
      </c>
    </row>
    <row r="97">
      <c r="A97" s="4" t="inlineStr">
        <is>
          <t>Gross unrealized losses, 12 months or longer, Number of issues | issue</t>
        </is>
      </c>
      <c r="B97" s="5" t="n">
        <v>0</v>
      </c>
      <c r="C97" s="5" t="n">
        <v>0</v>
      </c>
    </row>
    <row r="98">
      <c r="A98" s="4" t="inlineStr">
        <is>
          <t>Gross unrealized losses, 12 months or longer, Fair value</t>
        </is>
      </c>
      <c r="B98" s="6" t="n">
        <v>0</v>
      </c>
      <c r="C98" s="6" t="n">
        <v>0</v>
      </c>
    </row>
    <row r="99">
      <c r="A99" s="4" t="inlineStr">
        <is>
          <t>Gross unrealized losses, 12 months or more, amount</t>
        </is>
      </c>
      <c r="B99" s="6" t="n">
        <v>0</v>
      </c>
      <c r="C9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nk segment - Contractual maturities of investment securities (Details) - USD ($) $ in Thousands</t>
        </is>
      </c>
      <c r="B1" s="2" t="inlineStr">
        <is>
          <t>3 Months Ended</t>
        </is>
      </c>
    </row>
    <row r="2">
      <c r="B2" s="2" t="inlineStr">
        <is>
          <t>Mar. 31, 2022</t>
        </is>
      </c>
      <c r="C2" s="2" t="inlineStr">
        <is>
          <t>Mar. 31, 2021</t>
        </is>
      </c>
      <c r="D2" s="2" t="inlineStr">
        <is>
          <t>Dec. 31, 2021</t>
        </is>
      </c>
    </row>
    <row r="3">
      <c r="A3" s="3" t="inlineStr">
        <is>
          <t>Available-for-sale</t>
        </is>
      </c>
    </row>
    <row r="4">
      <c r="A4" s="4" t="inlineStr">
        <is>
          <t>Due in one year or less</t>
        </is>
      </c>
      <c r="B4" s="6" t="n">
        <v>15821</v>
      </c>
    </row>
    <row r="5">
      <c r="A5" s="4" t="inlineStr">
        <is>
          <t>Due after one year through five years</t>
        </is>
      </c>
      <c r="B5" s="5" t="n">
        <v>81524</v>
      </c>
    </row>
    <row r="6">
      <c r="A6" s="4" t="inlineStr">
        <is>
          <t>Due after five years through ten years</t>
        </is>
      </c>
      <c r="B6" s="5" t="n">
        <v>71775</v>
      </c>
    </row>
    <row r="7">
      <c r="A7" s="4" t="inlineStr">
        <is>
          <t>Due after ten years</t>
        </is>
      </c>
      <c r="B7" s="5" t="n">
        <v>0</v>
      </c>
    </row>
    <row r="8">
      <c r="A8" s="4" t="inlineStr">
        <is>
          <t>Total amortized cost</t>
        </is>
      </c>
      <c r="B8" s="5" t="n">
        <v>169120</v>
      </c>
    </row>
    <row r="9">
      <c r="A9" s="4" t="inlineStr">
        <is>
          <t>Mortgage-backed securities — issued or guaranteed by U.S. Government agencies or sponsored agencies</t>
        </is>
      </c>
      <c r="B9" s="5" t="n">
        <v>2660506</v>
      </c>
    </row>
    <row r="10">
      <c r="A10" s="4" t="inlineStr">
        <is>
          <t>Amortized cost</t>
        </is>
      </c>
      <c r="B10" s="5" t="n">
        <v>2829626</v>
      </c>
    </row>
    <row r="11">
      <c r="A11" s="3" t="inlineStr">
        <is>
          <t>Held-to-maturity</t>
        </is>
      </c>
    </row>
    <row r="12">
      <c r="A12" s="4" t="inlineStr">
        <is>
          <t>Due in one year or less</t>
        </is>
      </c>
      <c r="B12" s="5" t="n">
        <v>0</v>
      </c>
    </row>
    <row r="13">
      <c r="A13" s="4" t="inlineStr">
        <is>
          <t>Due after one year through five years</t>
        </is>
      </c>
      <c r="B13" s="5" t="n">
        <v>0</v>
      </c>
    </row>
    <row r="14">
      <c r="A14" s="4" t="inlineStr">
        <is>
          <t>Due after five years through ten years</t>
        </is>
      </c>
      <c r="B14" s="5" t="n">
        <v>59877</v>
      </c>
    </row>
    <row r="15">
      <c r="A15" s="4" t="inlineStr">
        <is>
          <t>Due after ten years</t>
        </is>
      </c>
      <c r="B15" s="5" t="n">
        <v>0</v>
      </c>
    </row>
    <row r="16">
      <c r="A16" s="4" t="inlineStr">
        <is>
          <t>Total amortized cost</t>
        </is>
      </c>
      <c r="B16" s="5" t="n">
        <v>59877</v>
      </c>
    </row>
    <row r="17">
      <c r="A17" s="4" t="inlineStr">
        <is>
          <t>Mortgage-backed securities — issued or guaranteed by U.S. Government agencies or sponsored agencies</t>
        </is>
      </c>
      <c r="B17" s="5" t="n">
        <v>457273</v>
      </c>
    </row>
    <row r="18">
      <c r="A18" s="4" t="inlineStr">
        <is>
          <t>Amortized cost</t>
        </is>
      </c>
      <c r="B18" s="5" t="n">
        <v>517150</v>
      </c>
    </row>
    <row r="19">
      <c r="A19" s="3" t="inlineStr">
        <is>
          <t>Available-for-sale</t>
        </is>
      </c>
    </row>
    <row r="20">
      <c r="A20" s="4" t="inlineStr">
        <is>
          <t>Due in one year or less</t>
        </is>
      </c>
      <c r="B20" s="5" t="n">
        <v>15890</v>
      </c>
    </row>
    <row r="21">
      <c r="A21" s="4" t="inlineStr">
        <is>
          <t>Due after one year through five years</t>
        </is>
      </c>
      <c r="B21" s="5" t="n">
        <v>79931</v>
      </c>
    </row>
    <row r="22">
      <c r="A22" s="4" t="inlineStr">
        <is>
          <t>Due after five years through ten years</t>
        </is>
      </c>
      <c r="B22" s="5" t="n">
        <v>68800</v>
      </c>
    </row>
    <row r="23">
      <c r="A23" s="4" t="inlineStr">
        <is>
          <t>Due after ten years</t>
        </is>
      </c>
      <c r="B23" s="5" t="n">
        <v>0</v>
      </c>
    </row>
    <row r="24">
      <c r="A24" s="4" t="inlineStr">
        <is>
          <t>Total fair value</t>
        </is>
      </c>
      <c r="B24" s="5" t="n">
        <v>164621</v>
      </c>
    </row>
    <row r="25">
      <c r="A25" s="4" t="inlineStr">
        <is>
          <t>Mortgage-backed securities — issued or guaranteed by U.S. Government agencies or sponsored agencies</t>
        </is>
      </c>
      <c r="B25" s="5" t="n">
        <v>2456754</v>
      </c>
    </row>
    <row r="26">
      <c r="A26" s="4" t="inlineStr">
        <is>
          <t>Total available-for-sale securities</t>
        </is>
      </c>
      <c r="B26" s="5" t="n">
        <v>2621375</v>
      </c>
      <c r="D26" s="6" t="n">
        <v>2574618</v>
      </c>
    </row>
    <row r="27">
      <c r="A27" s="3" t="inlineStr">
        <is>
          <t>Held-to-maturity</t>
        </is>
      </c>
    </row>
    <row r="28">
      <c r="A28" s="4" t="inlineStr">
        <is>
          <t>Due in one year or less</t>
        </is>
      </c>
      <c r="B28" s="5" t="n">
        <v>0</v>
      </c>
    </row>
    <row r="29">
      <c r="A29" s="4" t="inlineStr">
        <is>
          <t>Due after one year through five years</t>
        </is>
      </c>
      <c r="B29" s="5" t="n">
        <v>0</v>
      </c>
    </row>
    <row r="30">
      <c r="A30" s="4" t="inlineStr">
        <is>
          <t>Due after five years through ten years</t>
        </is>
      </c>
      <c r="B30" s="5" t="n">
        <v>56046</v>
      </c>
    </row>
    <row r="31">
      <c r="A31" s="4" t="inlineStr">
        <is>
          <t>Due after ten years</t>
        </is>
      </c>
      <c r="B31" s="5" t="n">
        <v>0</v>
      </c>
    </row>
    <row r="32">
      <c r="A32" s="4" t="inlineStr">
        <is>
          <t>Total fair value</t>
        </is>
      </c>
      <c r="B32" s="5" t="n">
        <v>56046</v>
      </c>
    </row>
    <row r="33">
      <c r="A33" s="4" t="inlineStr">
        <is>
          <t>Mortgage-backed securities — issued or guaranteed by U.S. Government agencies or sponsored agencies</t>
        </is>
      </c>
      <c r="B33" s="5" t="n">
        <v>410190</v>
      </c>
    </row>
    <row r="34">
      <c r="A34" s="4" t="inlineStr">
        <is>
          <t>Total held-to-maturity securities</t>
        </is>
      </c>
      <c r="B34" s="5" t="n">
        <v>466236</v>
      </c>
    </row>
    <row r="35">
      <c r="A35" s="3" t="inlineStr">
        <is>
          <t>Proceeds, gross gains and losses from sales of available-for-sale securities</t>
        </is>
      </c>
    </row>
    <row r="36">
      <c r="A36" s="4" t="inlineStr">
        <is>
          <t>Proceeds</t>
        </is>
      </c>
      <c r="B36" s="5" t="n">
        <v>0</v>
      </c>
      <c r="C36" s="6" t="n">
        <v>197354</v>
      </c>
    </row>
    <row r="37">
      <c r="A37" s="4" t="inlineStr">
        <is>
          <t>Gross gains</t>
        </is>
      </c>
      <c r="B37" s="5" t="n">
        <v>0</v>
      </c>
      <c r="C37" s="5" t="n">
        <v>974</v>
      </c>
    </row>
    <row r="38">
      <c r="A38" s="4" t="inlineStr">
        <is>
          <t>Gross losses</t>
        </is>
      </c>
      <c r="B38" s="5" t="n">
        <v>0</v>
      </c>
      <c r="C38" s="5" t="n">
        <v>446</v>
      </c>
    </row>
    <row r="39">
      <c r="A39" s="4" t="inlineStr">
        <is>
          <t>Tax expense on realized gains</t>
        </is>
      </c>
      <c r="B39" s="6" t="n">
        <v>0</v>
      </c>
      <c r="C39" s="6" t="n">
        <v>1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Bank segment - Loans receivable (Details)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Total loans</t>
        </is>
      </c>
      <c r="B3" s="6" t="n">
        <v>5193260</v>
      </c>
      <c r="C3" s="6" t="n">
        <v>5221204</v>
      </c>
    </row>
    <row r="4">
      <c r="A4" s="4" t="inlineStr">
        <is>
          <t>Less: Deferred fees and discounts</t>
        </is>
      </c>
      <c r="B4" s="5" t="n">
        <v>-8527</v>
      </c>
      <c r="C4" s="5" t="n">
        <v>-10090</v>
      </c>
    </row>
    <row r="5">
      <c r="A5" s="4" t="inlineStr">
        <is>
          <t>Allowance for credit losses</t>
        </is>
      </c>
      <c r="B5" s="5" t="n">
        <v>-67211</v>
      </c>
      <c r="C5" s="5" t="n">
        <v>-71130</v>
      </c>
      <c r="D5" s="6" t="n">
        <v>-91793</v>
      </c>
      <c r="E5" s="6" t="n">
        <v>-101201</v>
      </c>
    </row>
    <row r="6">
      <c r="A6" s="4" t="inlineStr">
        <is>
          <t>Total loans, net</t>
        </is>
      </c>
      <c r="B6" s="5" t="n">
        <v>5117522</v>
      </c>
      <c r="C6" s="5" t="n">
        <v>5139984</v>
      </c>
    </row>
    <row r="7">
      <c r="A7" s="4" t="inlineStr">
        <is>
          <t>Real estate</t>
        </is>
      </c>
    </row>
    <row r="8">
      <c r="A8" s="3" t="inlineStr">
        <is>
          <t>Accounts, Notes, Loans and Financing Receivable [Line Items]</t>
        </is>
      </c>
    </row>
    <row r="9">
      <c r="A9" s="4" t="inlineStr">
        <is>
          <t>Total loans</t>
        </is>
      </c>
      <c r="B9" s="5" t="n">
        <v>4368723</v>
      </c>
      <c r="C9" s="5" t="n">
        <v>4313934</v>
      </c>
    </row>
    <row r="10">
      <c r="A10" s="4" t="inlineStr">
        <is>
          <t>Real estate | Residential 1-4 family</t>
        </is>
      </c>
    </row>
    <row r="11">
      <c r="A11" s="3" t="inlineStr">
        <is>
          <t>Accounts, Notes, Loans and Financing Receivable [Line Items]</t>
        </is>
      </c>
    </row>
    <row r="12">
      <c r="A12" s="4" t="inlineStr">
        <is>
          <t>Total loans</t>
        </is>
      </c>
      <c r="B12" s="5" t="n">
        <v>2279671</v>
      </c>
      <c r="C12" s="5" t="n">
        <v>2299212</v>
      </c>
    </row>
    <row r="13">
      <c r="A13" s="4" t="inlineStr">
        <is>
          <t>Allowance for credit losses</t>
        </is>
      </c>
      <c r="B13" s="5" t="n">
        <v>-7874</v>
      </c>
      <c r="C13" s="5" t="n">
        <v>-6545</v>
      </c>
      <c r="D13" s="5" t="n">
        <v>-5261</v>
      </c>
      <c r="E13" s="5" t="n">
        <v>-4600</v>
      </c>
    </row>
    <row r="14">
      <c r="A14" s="4" t="inlineStr">
        <is>
          <t>Real estate | Commercial real estate</t>
        </is>
      </c>
    </row>
    <row r="15">
      <c r="A15" s="3" t="inlineStr">
        <is>
          <t>Accounts, Notes, Loans and Financing Receivable [Line Items]</t>
        </is>
      </c>
    </row>
    <row r="16">
      <c r="A16" s="4" t="inlineStr">
        <is>
          <t>Total loans</t>
        </is>
      </c>
      <c r="B16" s="5" t="n">
        <v>1115632</v>
      </c>
      <c r="C16" s="5" t="n">
        <v>1056982</v>
      </c>
    </row>
    <row r="17">
      <c r="A17" s="4" t="inlineStr">
        <is>
          <t>Allowance for credit losses</t>
        </is>
      </c>
      <c r="B17" s="5" t="n">
        <v>-20176</v>
      </c>
      <c r="C17" s="5" t="n">
        <v>-24696</v>
      </c>
      <c r="D17" s="5" t="n">
        <v>-34345</v>
      </c>
      <c r="E17" s="5" t="n">
        <v>-35607</v>
      </c>
    </row>
    <row r="18">
      <c r="A18" s="4" t="inlineStr">
        <is>
          <t>Real estate | Home equity line of credit</t>
        </is>
      </c>
    </row>
    <row r="19">
      <c r="A19" s="3" t="inlineStr">
        <is>
          <t>Accounts, Notes, Loans and Financing Receivable [Line Items]</t>
        </is>
      </c>
    </row>
    <row r="20">
      <c r="A20" s="4" t="inlineStr">
        <is>
          <t>Total loans</t>
        </is>
      </c>
      <c r="B20" s="5" t="n">
        <v>845271</v>
      </c>
      <c r="C20" s="5" t="n">
        <v>835663</v>
      </c>
    </row>
    <row r="21">
      <c r="A21" s="4" t="inlineStr">
        <is>
          <t>Allowance for credit losses</t>
        </is>
      </c>
      <c r="B21" s="5" t="n">
        <v>-5650</v>
      </c>
      <c r="C21" s="5" t="n">
        <v>-5657</v>
      </c>
      <c r="D21" s="5" t="n">
        <v>-5901</v>
      </c>
      <c r="E21" s="5" t="n">
        <v>-6813</v>
      </c>
    </row>
    <row r="22">
      <c r="A22" s="4" t="inlineStr">
        <is>
          <t>Real estate | Residential land</t>
        </is>
      </c>
    </row>
    <row r="23">
      <c r="A23" s="3" t="inlineStr">
        <is>
          <t>Accounts, Notes, Loans and Financing Receivable [Line Items]</t>
        </is>
      </c>
    </row>
    <row r="24">
      <c r="A24" s="4" t="inlineStr">
        <is>
          <t>Total loans</t>
        </is>
      </c>
      <c r="B24" s="5" t="n">
        <v>22309</v>
      </c>
      <c r="C24" s="5" t="n">
        <v>19859</v>
      </c>
    </row>
    <row r="25">
      <c r="A25" s="4" t="inlineStr">
        <is>
          <t>Allowance for credit losses</t>
        </is>
      </c>
      <c r="B25" s="5" t="n">
        <v>-697</v>
      </c>
      <c r="C25" s="5" t="n">
        <v>-646</v>
      </c>
      <c r="D25" s="5" t="n">
        <v>-573</v>
      </c>
      <c r="E25" s="5" t="n">
        <v>-609</v>
      </c>
    </row>
    <row r="26">
      <c r="A26" s="4" t="inlineStr">
        <is>
          <t>Real estate | Commercial construction</t>
        </is>
      </c>
    </row>
    <row r="27">
      <c r="A27" s="3" t="inlineStr">
        <is>
          <t>Accounts, Notes, Loans and Financing Receivable [Line Items]</t>
        </is>
      </c>
    </row>
    <row r="28">
      <c r="A28" s="4" t="inlineStr">
        <is>
          <t>Total loans</t>
        </is>
      </c>
      <c r="B28" s="5" t="n">
        <v>90332</v>
      </c>
      <c r="C28" s="5" t="n">
        <v>91080</v>
      </c>
    </row>
    <row r="29">
      <c r="A29" s="4" t="inlineStr">
        <is>
          <t>Allowance for credit losses</t>
        </is>
      </c>
      <c r="B29" s="5" t="n">
        <v>-2340</v>
      </c>
      <c r="C29" s="5" t="n">
        <v>-2186</v>
      </c>
      <c r="D29" s="5" t="n">
        <v>-1453</v>
      </c>
      <c r="E29" s="5" t="n">
        <v>-4149</v>
      </c>
    </row>
    <row r="30">
      <c r="A30" s="4" t="inlineStr">
        <is>
          <t>Real estate | Residential construction</t>
        </is>
      </c>
    </row>
    <row r="31">
      <c r="A31" s="3" t="inlineStr">
        <is>
          <t>Accounts, Notes, Loans and Financing Receivable [Line Items]</t>
        </is>
      </c>
    </row>
    <row r="32">
      <c r="A32" s="4" t="inlineStr">
        <is>
          <t>Total loans</t>
        </is>
      </c>
      <c r="B32" s="5" t="n">
        <v>15508</v>
      </c>
      <c r="C32" s="5" t="n">
        <v>11138</v>
      </c>
    </row>
    <row r="33">
      <c r="A33" s="4" t="inlineStr">
        <is>
          <t>Allowance for credit losses</t>
        </is>
      </c>
      <c r="B33" s="5" t="n">
        <v>-31</v>
      </c>
      <c r="C33" s="5" t="n">
        <v>-18</v>
      </c>
      <c r="D33" s="5" t="n">
        <v>-16</v>
      </c>
      <c r="E33" s="5" t="n">
        <v>-11</v>
      </c>
    </row>
    <row r="34">
      <c r="A34" s="4" t="inlineStr">
        <is>
          <t>Commercial</t>
        </is>
      </c>
    </row>
    <row r="35">
      <c r="A35" s="3" t="inlineStr">
        <is>
          <t>Accounts, Notes, Loans and Financing Receivable [Line Items]</t>
        </is>
      </c>
    </row>
    <row r="36">
      <c r="A36" s="4" t="inlineStr">
        <is>
          <t>Total loans</t>
        </is>
      </c>
      <c r="B36" s="5" t="n">
        <v>708447</v>
      </c>
      <c r="C36" s="5" t="n">
        <v>793304</v>
      </c>
    </row>
    <row r="37">
      <c r="A37" s="4" t="inlineStr">
        <is>
          <t>Allowance for credit losses</t>
        </is>
      </c>
      <c r="B37" s="5" t="n">
        <v>-14314</v>
      </c>
      <c r="C37" s="5" t="n">
        <v>-15798</v>
      </c>
      <c r="D37" s="5" t="n">
        <v>-24504</v>
      </c>
      <c r="E37" s="5" t="n">
        <v>-25462</v>
      </c>
    </row>
    <row r="38">
      <c r="A38" s="4" t="inlineStr">
        <is>
          <t>Consumer</t>
        </is>
      </c>
    </row>
    <row r="39">
      <c r="A39" s="3" t="inlineStr">
        <is>
          <t>Accounts, Notes, Loans and Financing Receivable [Line Items]</t>
        </is>
      </c>
    </row>
    <row r="40">
      <c r="A40" s="4" t="inlineStr">
        <is>
          <t>Total loans</t>
        </is>
      </c>
      <c r="B40" s="5" t="n">
        <v>116090</v>
      </c>
      <c r="C40" s="5" t="n">
        <v>113966</v>
      </c>
    </row>
    <row r="41">
      <c r="A41" s="4" t="inlineStr">
        <is>
          <t>Allowance for credit losses</t>
        </is>
      </c>
      <c r="B41" s="6" t="n">
        <v>-16129</v>
      </c>
      <c r="C41" s="6" t="n">
        <v>-15584</v>
      </c>
      <c r="D41" s="6" t="n">
        <v>-19740</v>
      </c>
      <c r="E41" s="6" t="n">
        <v>-239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ank segment - Allowance for credit losses (Details) - USD ($) $ in Thousands</t>
        </is>
      </c>
      <c r="B1" s="2" t="inlineStr">
        <is>
          <t>3 Months Ended</t>
        </is>
      </c>
    </row>
    <row r="2">
      <c r="B2" s="2" t="inlineStr">
        <is>
          <t>Mar. 31, 2022</t>
        </is>
      </c>
      <c r="C2" s="2" t="inlineStr">
        <is>
          <t>Mar. 31, 2021</t>
        </is>
      </c>
    </row>
    <row r="3">
      <c r="A3" s="3" t="inlineStr">
        <is>
          <t>Allowance for credit losses:</t>
        </is>
      </c>
    </row>
    <row r="4">
      <c r="A4" s="4" t="inlineStr">
        <is>
          <t>Beginning balance</t>
        </is>
      </c>
      <c r="B4" s="6" t="n">
        <v>71130</v>
      </c>
      <c r="C4" s="6" t="n">
        <v>101201</v>
      </c>
    </row>
    <row r="5">
      <c r="A5" s="4" t="inlineStr">
        <is>
          <t>Charge-offs</t>
        </is>
      </c>
      <c r="B5" s="5" t="n">
        <v>-1558</v>
      </c>
      <c r="C5" s="5" t="n">
        <v>-3681</v>
      </c>
    </row>
    <row r="6">
      <c r="A6" s="4" t="inlineStr">
        <is>
          <t>Recoveries</t>
        </is>
      </c>
      <c r="B6" s="5" t="n">
        <v>1402</v>
      </c>
      <c r="C6" s="5" t="n">
        <v>1308</v>
      </c>
    </row>
    <row r="7">
      <c r="A7" s="4" t="inlineStr">
        <is>
          <t>Provision for credit losses</t>
        </is>
      </c>
      <c r="B7" s="5" t="n">
        <v>-3763</v>
      </c>
      <c r="C7" s="5" t="n">
        <v>-7035</v>
      </c>
    </row>
    <row r="8">
      <c r="A8" s="4" t="inlineStr">
        <is>
          <t>Ending balance</t>
        </is>
      </c>
      <c r="B8" s="5" t="n">
        <v>67211</v>
      </c>
      <c r="C8" s="5" t="n">
        <v>91793</v>
      </c>
    </row>
    <row r="9">
      <c r="A9" s="4" t="inlineStr">
        <is>
          <t>Real estate | Residential 1-4 family</t>
        </is>
      </c>
    </row>
    <row r="10">
      <c r="A10" s="3" t="inlineStr">
        <is>
          <t>Allowance for credit losses:</t>
        </is>
      </c>
    </row>
    <row r="11">
      <c r="A11" s="4" t="inlineStr">
        <is>
          <t>Beginning balance</t>
        </is>
      </c>
      <c r="B11" s="5" t="n">
        <v>6545</v>
      </c>
      <c r="C11" s="5" t="n">
        <v>4600</v>
      </c>
    </row>
    <row r="12">
      <c r="A12" s="4" t="inlineStr">
        <is>
          <t>Charge-offs</t>
        </is>
      </c>
      <c r="B12" s="5" t="n">
        <v>0</v>
      </c>
      <c r="C12" s="5" t="n">
        <v>0</v>
      </c>
    </row>
    <row r="13">
      <c r="A13" s="4" t="inlineStr">
        <is>
          <t>Recoveries</t>
        </is>
      </c>
      <c r="B13" s="5" t="n">
        <v>8</v>
      </c>
      <c r="C13" s="5" t="n">
        <v>3</v>
      </c>
    </row>
    <row r="14">
      <c r="A14" s="4" t="inlineStr">
        <is>
          <t>Provision for credit losses</t>
        </is>
      </c>
      <c r="B14" s="5" t="n">
        <v>1321</v>
      </c>
      <c r="C14" s="5" t="n">
        <v>658</v>
      </c>
    </row>
    <row r="15">
      <c r="A15" s="4" t="inlineStr">
        <is>
          <t>Ending balance</t>
        </is>
      </c>
      <c r="B15" s="5" t="n">
        <v>7874</v>
      </c>
      <c r="C15" s="5" t="n">
        <v>5261</v>
      </c>
    </row>
    <row r="16">
      <c r="A16" s="4" t="inlineStr">
        <is>
          <t>Real estate | Commercial real estate</t>
        </is>
      </c>
    </row>
    <row r="17">
      <c r="A17" s="3" t="inlineStr">
        <is>
          <t>Allowance for credit losses:</t>
        </is>
      </c>
    </row>
    <row r="18">
      <c r="A18" s="4" t="inlineStr">
        <is>
          <t>Beginning balance</t>
        </is>
      </c>
      <c r="B18" s="5" t="n">
        <v>24696</v>
      </c>
      <c r="C18" s="5" t="n">
        <v>35607</v>
      </c>
    </row>
    <row r="19">
      <c r="A19" s="4" t="inlineStr">
        <is>
          <t>Charge-offs</t>
        </is>
      </c>
      <c r="B19" s="5" t="n">
        <v>0</v>
      </c>
      <c r="C19" s="5" t="n">
        <v>0</v>
      </c>
    </row>
    <row r="20">
      <c r="A20" s="4" t="inlineStr">
        <is>
          <t>Recoveries</t>
        </is>
      </c>
      <c r="B20" s="5" t="n">
        <v>0</v>
      </c>
      <c r="C20" s="5" t="n">
        <v>0</v>
      </c>
    </row>
    <row r="21">
      <c r="A21" s="4" t="inlineStr">
        <is>
          <t>Provision for credit losses</t>
        </is>
      </c>
      <c r="B21" s="5" t="n">
        <v>-4520</v>
      </c>
      <c r="C21" s="5" t="n">
        <v>-1262</v>
      </c>
    </row>
    <row r="22">
      <c r="A22" s="4" t="inlineStr">
        <is>
          <t>Ending balance</t>
        </is>
      </c>
      <c r="B22" s="5" t="n">
        <v>20176</v>
      </c>
      <c r="C22" s="5" t="n">
        <v>34345</v>
      </c>
    </row>
    <row r="23">
      <c r="A23" s="4" t="inlineStr">
        <is>
          <t>Real estate | Home equity line of credit</t>
        </is>
      </c>
    </row>
    <row r="24">
      <c r="A24" s="3" t="inlineStr">
        <is>
          <t>Allowance for credit losses:</t>
        </is>
      </c>
    </row>
    <row r="25">
      <c r="A25" s="4" t="inlineStr">
        <is>
          <t>Beginning balance</t>
        </is>
      </c>
      <c r="B25" s="5" t="n">
        <v>5657</v>
      </c>
      <c r="C25" s="5" t="n">
        <v>6813</v>
      </c>
    </row>
    <row r="26">
      <c r="A26" s="4" t="inlineStr">
        <is>
          <t>Charge-offs</t>
        </is>
      </c>
      <c r="B26" s="5" t="n">
        <v>0</v>
      </c>
      <c r="C26" s="5" t="n">
        <v>-50</v>
      </c>
    </row>
    <row r="27">
      <c r="A27" s="4" t="inlineStr">
        <is>
          <t>Recoveries</t>
        </is>
      </c>
      <c r="B27" s="5" t="n">
        <v>11</v>
      </c>
      <c r="C27" s="5" t="n">
        <v>15</v>
      </c>
    </row>
    <row r="28">
      <c r="A28" s="4" t="inlineStr">
        <is>
          <t>Provision for credit losses</t>
        </is>
      </c>
      <c r="B28" s="5" t="n">
        <v>-18</v>
      </c>
      <c r="C28" s="5" t="n">
        <v>-877</v>
      </c>
    </row>
    <row r="29">
      <c r="A29" s="4" t="inlineStr">
        <is>
          <t>Ending balance</t>
        </is>
      </c>
      <c r="B29" s="5" t="n">
        <v>5650</v>
      </c>
      <c r="C29" s="5" t="n">
        <v>5901</v>
      </c>
    </row>
    <row r="30">
      <c r="A30" s="4" t="inlineStr">
        <is>
          <t>Real estate | Residential land</t>
        </is>
      </c>
    </row>
    <row r="31">
      <c r="A31" s="3" t="inlineStr">
        <is>
          <t>Allowance for credit losses:</t>
        </is>
      </c>
    </row>
    <row r="32">
      <c r="A32" s="4" t="inlineStr">
        <is>
          <t>Beginning balance</t>
        </is>
      </c>
      <c r="B32" s="5" t="n">
        <v>646</v>
      </c>
      <c r="C32" s="5" t="n">
        <v>609</v>
      </c>
    </row>
    <row r="33">
      <c r="A33" s="4" t="inlineStr">
        <is>
          <t>Charge-offs</t>
        </is>
      </c>
      <c r="B33" s="5" t="n">
        <v>0</v>
      </c>
      <c r="C33" s="5" t="n">
        <v>0</v>
      </c>
    </row>
    <row r="34">
      <c r="A34" s="4" t="inlineStr">
        <is>
          <t>Recoveries</t>
        </is>
      </c>
      <c r="B34" s="5" t="n">
        <v>5</v>
      </c>
      <c r="C34" s="5" t="n">
        <v>10</v>
      </c>
    </row>
    <row r="35">
      <c r="A35" s="4" t="inlineStr">
        <is>
          <t>Provision for credit losses</t>
        </is>
      </c>
      <c r="B35" s="5" t="n">
        <v>46</v>
      </c>
      <c r="C35" s="5" t="n">
        <v>-46</v>
      </c>
    </row>
    <row r="36">
      <c r="A36" s="4" t="inlineStr">
        <is>
          <t>Ending balance</t>
        </is>
      </c>
      <c r="B36" s="5" t="n">
        <v>697</v>
      </c>
      <c r="C36" s="5" t="n">
        <v>573</v>
      </c>
    </row>
    <row r="37">
      <c r="A37" s="4" t="inlineStr">
        <is>
          <t>Real estate | Commercial construction</t>
        </is>
      </c>
    </row>
    <row r="38">
      <c r="A38" s="3" t="inlineStr">
        <is>
          <t>Allowance for credit losses:</t>
        </is>
      </c>
    </row>
    <row r="39">
      <c r="A39" s="4" t="inlineStr">
        <is>
          <t>Beginning balance</t>
        </is>
      </c>
      <c r="B39" s="5" t="n">
        <v>2186</v>
      </c>
      <c r="C39" s="5" t="n">
        <v>4149</v>
      </c>
    </row>
    <row r="40">
      <c r="A40" s="4" t="inlineStr">
        <is>
          <t>Charge-offs</t>
        </is>
      </c>
      <c r="B40" s="5" t="n">
        <v>0</v>
      </c>
      <c r="C40" s="5" t="n">
        <v>0</v>
      </c>
    </row>
    <row r="41">
      <c r="A41" s="4" t="inlineStr">
        <is>
          <t>Recoveries</t>
        </is>
      </c>
      <c r="B41" s="5" t="n">
        <v>0</v>
      </c>
      <c r="C41" s="5" t="n">
        <v>0</v>
      </c>
    </row>
    <row r="42">
      <c r="A42" s="4" t="inlineStr">
        <is>
          <t>Provision for credit losses</t>
        </is>
      </c>
      <c r="B42" s="5" t="n">
        <v>154</v>
      </c>
      <c r="C42" s="5" t="n">
        <v>-2696</v>
      </c>
    </row>
    <row r="43">
      <c r="A43" s="4" t="inlineStr">
        <is>
          <t>Ending balance</t>
        </is>
      </c>
      <c r="B43" s="5" t="n">
        <v>2340</v>
      </c>
      <c r="C43" s="5" t="n">
        <v>1453</v>
      </c>
    </row>
    <row r="44">
      <c r="A44" s="4" t="inlineStr">
        <is>
          <t>Real estate | Residential construction</t>
        </is>
      </c>
    </row>
    <row r="45">
      <c r="A45" s="3" t="inlineStr">
        <is>
          <t>Allowance for credit losses:</t>
        </is>
      </c>
    </row>
    <row r="46">
      <c r="A46" s="4" t="inlineStr">
        <is>
          <t>Beginning balance</t>
        </is>
      </c>
      <c r="B46" s="5" t="n">
        <v>18</v>
      </c>
      <c r="C46" s="5" t="n">
        <v>11</v>
      </c>
    </row>
    <row r="47">
      <c r="A47" s="4" t="inlineStr">
        <is>
          <t>Charge-offs</t>
        </is>
      </c>
      <c r="B47" s="5" t="n">
        <v>0</v>
      </c>
      <c r="C47" s="5" t="n">
        <v>0</v>
      </c>
    </row>
    <row r="48">
      <c r="A48" s="4" t="inlineStr">
        <is>
          <t>Recoveries</t>
        </is>
      </c>
      <c r="B48" s="5" t="n">
        <v>0</v>
      </c>
      <c r="C48" s="5" t="n">
        <v>0</v>
      </c>
    </row>
    <row r="49">
      <c r="A49" s="4" t="inlineStr">
        <is>
          <t>Provision for credit losses</t>
        </is>
      </c>
      <c r="B49" s="5" t="n">
        <v>13</v>
      </c>
      <c r="C49" s="5" t="n">
        <v>5</v>
      </c>
    </row>
    <row r="50">
      <c r="A50" s="4" t="inlineStr">
        <is>
          <t>Ending balance</t>
        </is>
      </c>
      <c r="B50" s="5" t="n">
        <v>31</v>
      </c>
      <c r="C50" s="5" t="n">
        <v>16</v>
      </c>
    </row>
    <row r="51">
      <c r="A51" s="4" t="inlineStr">
        <is>
          <t>Commercial</t>
        </is>
      </c>
    </row>
    <row r="52">
      <c r="A52" s="3" t="inlineStr">
        <is>
          <t>Allowance for credit losses:</t>
        </is>
      </c>
    </row>
    <row r="53">
      <c r="A53" s="4" t="inlineStr">
        <is>
          <t>Beginning balance</t>
        </is>
      </c>
      <c r="B53" s="5" t="n">
        <v>15798</v>
      </c>
      <c r="C53" s="5" t="n">
        <v>25462</v>
      </c>
    </row>
    <row r="54">
      <c r="A54" s="4" t="inlineStr">
        <is>
          <t>Charge-offs</t>
        </is>
      </c>
      <c r="B54" s="5" t="n">
        <v>-76</v>
      </c>
      <c r="C54" s="5" t="n">
        <v>-771</v>
      </c>
    </row>
    <row r="55">
      <c r="A55" s="4" t="inlineStr">
        <is>
          <t>Recoveries</t>
        </is>
      </c>
      <c r="B55" s="5" t="n">
        <v>353</v>
      </c>
      <c r="C55" s="5" t="n">
        <v>273</v>
      </c>
    </row>
    <row r="56">
      <c r="A56" s="4" t="inlineStr">
        <is>
          <t>Provision for credit losses</t>
        </is>
      </c>
      <c r="B56" s="5" t="n">
        <v>-1761</v>
      </c>
      <c r="C56" s="5" t="n">
        <v>-460</v>
      </c>
    </row>
    <row r="57">
      <c r="A57" s="4" t="inlineStr">
        <is>
          <t>Ending balance</t>
        </is>
      </c>
      <c r="B57" s="5" t="n">
        <v>14314</v>
      </c>
      <c r="C57" s="5" t="n">
        <v>24504</v>
      </c>
    </row>
    <row r="58">
      <c r="A58" s="4" t="inlineStr">
        <is>
          <t>Consumer</t>
        </is>
      </c>
    </row>
    <row r="59">
      <c r="A59" s="3" t="inlineStr">
        <is>
          <t>Allowance for credit losses:</t>
        </is>
      </c>
    </row>
    <row r="60">
      <c r="A60" s="4" t="inlineStr">
        <is>
          <t>Beginning balance</t>
        </is>
      </c>
      <c r="B60" s="5" t="n">
        <v>15584</v>
      </c>
      <c r="C60" s="5" t="n">
        <v>23950</v>
      </c>
    </row>
    <row r="61">
      <c r="A61" s="4" t="inlineStr">
        <is>
          <t>Charge-offs</t>
        </is>
      </c>
      <c r="B61" s="5" t="n">
        <v>-1482</v>
      </c>
      <c r="C61" s="5" t="n">
        <v>-2860</v>
      </c>
    </row>
    <row r="62">
      <c r="A62" s="4" t="inlineStr">
        <is>
          <t>Recoveries</t>
        </is>
      </c>
      <c r="B62" s="5" t="n">
        <v>1025</v>
      </c>
      <c r="C62" s="5" t="n">
        <v>1007</v>
      </c>
    </row>
    <row r="63">
      <c r="A63" s="4" t="inlineStr">
        <is>
          <t>Provision for credit losses</t>
        </is>
      </c>
      <c r="B63" s="5" t="n">
        <v>1002</v>
      </c>
      <c r="C63" s="5" t="n">
        <v>-2357</v>
      </c>
    </row>
    <row r="64">
      <c r="A64" s="4" t="inlineStr">
        <is>
          <t>Ending balance</t>
        </is>
      </c>
      <c r="B64" s="6" t="n">
        <v>16129</v>
      </c>
      <c r="C64" s="6" t="n">
        <v>197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segment - Allowance for loan commitments (Details) - USD ($) $ in Thousands</t>
        </is>
      </c>
      <c r="B1" s="2" t="inlineStr">
        <is>
          <t>3 Months Ended</t>
        </is>
      </c>
    </row>
    <row r="2">
      <c r="B2" s="2" t="inlineStr">
        <is>
          <t>Mar. 31, 2022</t>
        </is>
      </c>
      <c r="C2" s="2" t="inlineStr">
        <is>
          <t>Mar. 31, 2021</t>
        </is>
      </c>
    </row>
    <row r="3">
      <c r="A3" s="3" t="inlineStr">
        <is>
          <t>Allowance for loan commitments:</t>
        </is>
      </c>
    </row>
    <row r="4">
      <c r="A4" s="4" t="inlineStr">
        <is>
          <t>Beginning balance</t>
        </is>
      </c>
      <c r="B4" s="6" t="n">
        <v>4900</v>
      </c>
      <c r="C4" s="6" t="n">
        <v>4300</v>
      </c>
    </row>
    <row r="5">
      <c r="A5" s="4" t="inlineStr">
        <is>
          <t>Provision</t>
        </is>
      </c>
      <c r="B5" s="5" t="n">
        <v>500</v>
      </c>
      <c r="C5" s="5" t="n">
        <v>-1400</v>
      </c>
    </row>
    <row r="6">
      <c r="A6" s="4" t="inlineStr">
        <is>
          <t>Ending balance</t>
        </is>
      </c>
      <c r="B6" s="5" t="n">
        <v>5400</v>
      </c>
      <c r="C6" s="5" t="n">
        <v>2900</v>
      </c>
    </row>
    <row r="7">
      <c r="A7" s="4" t="inlineStr">
        <is>
          <t>Real estate | Home equity line of credit</t>
        </is>
      </c>
    </row>
    <row r="8">
      <c r="A8" s="3" t="inlineStr">
        <is>
          <t>Allowance for loan commitments:</t>
        </is>
      </c>
    </row>
    <row r="9">
      <c r="A9" s="4" t="inlineStr">
        <is>
          <t>Beginning balance</t>
        </is>
      </c>
      <c r="B9" s="5" t="n">
        <v>400</v>
      </c>
      <c r="C9" s="5" t="n">
        <v>300</v>
      </c>
    </row>
    <row r="10">
      <c r="A10" s="4" t="inlineStr">
        <is>
          <t>Provision</t>
        </is>
      </c>
      <c r="B10" s="5" t="n">
        <v>0</v>
      </c>
      <c r="C10" s="5" t="n">
        <v>100</v>
      </c>
    </row>
    <row r="11">
      <c r="A11" s="4" t="inlineStr">
        <is>
          <t>Ending balance</t>
        </is>
      </c>
      <c r="B11" s="5" t="n">
        <v>400</v>
      </c>
      <c r="C11" s="5" t="n">
        <v>400</v>
      </c>
    </row>
    <row r="12">
      <c r="A12" s="4" t="inlineStr">
        <is>
          <t>Real estate | Commercial construction</t>
        </is>
      </c>
    </row>
    <row r="13">
      <c r="A13" s="3" t="inlineStr">
        <is>
          <t>Allowance for loan commitments:</t>
        </is>
      </c>
    </row>
    <row r="14">
      <c r="A14" s="4" t="inlineStr">
        <is>
          <t>Beginning balance</t>
        </is>
      </c>
      <c r="B14" s="5" t="n">
        <v>3700</v>
      </c>
      <c r="C14" s="5" t="n">
        <v>3000</v>
      </c>
    </row>
    <row r="15">
      <c r="A15" s="4" t="inlineStr">
        <is>
          <t>Provision</t>
        </is>
      </c>
      <c r="B15" s="5" t="n">
        <v>-100</v>
      </c>
      <c r="C15" s="5" t="n">
        <v>-1700</v>
      </c>
    </row>
    <row r="16">
      <c r="A16" s="4" t="inlineStr">
        <is>
          <t>Ending balance</t>
        </is>
      </c>
      <c r="B16" s="5" t="n">
        <v>3600</v>
      </c>
      <c r="C16" s="5" t="n">
        <v>1300</v>
      </c>
    </row>
    <row r="17">
      <c r="A17" s="4" t="inlineStr">
        <is>
          <t>Commercial</t>
        </is>
      </c>
    </row>
    <row r="18">
      <c r="A18" s="3" t="inlineStr">
        <is>
          <t>Allowance for loan commitments:</t>
        </is>
      </c>
    </row>
    <row r="19">
      <c r="A19" s="4" t="inlineStr">
        <is>
          <t>Beginning balance</t>
        </is>
      </c>
      <c r="B19" s="5" t="n">
        <v>800</v>
      </c>
      <c r="C19" s="5" t="n">
        <v>1000</v>
      </c>
    </row>
    <row r="20">
      <c r="A20" s="4" t="inlineStr">
        <is>
          <t>Provision</t>
        </is>
      </c>
      <c r="B20" s="5" t="n">
        <v>600</v>
      </c>
      <c r="C20" s="5" t="n">
        <v>200</v>
      </c>
    </row>
    <row r="21">
      <c r="A21" s="4" t="inlineStr">
        <is>
          <t>Ending balance</t>
        </is>
      </c>
      <c r="B21" s="6" t="n">
        <v>1400</v>
      </c>
      <c r="C21" s="6" t="n">
        <v>1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Assets</t>
        </is>
      </c>
    </row>
    <row r="3">
      <c r="A3" s="4" t="inlineStr">
        <is>
          <t>Property, plant and equipment, accumulated depreciation</t>
        </is>
      </c>
      <c r="B3" s="6" t="n">
        <v>3077453</v>
      </c>
      <c r="C3" s="6" t="n">
        <v>3028130</v>
      </c>
    </row>
    <row r="4">
      <c r="A4" s="3" t="inlineStr">
        <is>
          <t>Shareholders’ equity</t>
        </is>
      </c>
    </row>
    <row r="5">
      <c r="A5" s="4" t="inlineStr">
        <is>
          <t>Preferred stock, no par value (in dollars per share)</t>
        </is>
      </c>
      <c r="B5" s="6" t="n">
        <v>0</v>
      </c>
      <c r="C5" s="6" t="n">
        <v>0</v>
      </c>
    </row>
    <row r="6">
      <c r="A6" s="4" t="inlineStr">
        <is>
          <t>Preferred stock, authorized shares (in shares)</t>
        </is>
      </c>
      <c r="B6" s="5" t="n">
        <v>10000000</v>
      </c>
      <c r="C6" s="5" t="n">
        <v>10000000</v>
      </c>
    </row>
    <row r="7">
      <c r="A7" s="4" t="inlineStr">
        <is>
          <t>Preferred stock, issued shares (in shares)</t>
        </is>
      </c>
      <c r="B7" s="5" t="n">
        <v>0</v>
      </c>
      <c r="C7" s="5" t="n">
        <v>0</v>
      </c>
    </row>
    <row r="8">
      <c r="A8" s="4" t="inlineStr">
        <is>
          <t>Common stock, no par value (in dollars per share)</t>
        </is>
      </c>
      <c r="B8" s="6" t="n">
        <v>0</v>
      </c>
      <c r="C8" s="6" t="n">
        <v>0</v>
      </c>
    </row>
    <row r="9">
      <c r="A9" s="4" t="inlineStr">
        <is>
          <t>Common stock, authorized shares (in shares)</t>
        </is>
      </c>
      <c r="B9" s="5" t="n">
        <v>200000000</v>
      </c>
      <c r="C9" s="5" t="n">
        <v>200000000</v>
      </c>
    </row>
    <row r="10">
      <c r="A10" s="4" t="inlineStr">
        <is>
          <t>Common stock, issued shares (in shares)</t>
        </is>
      </c>
      <c r="B10" s="5" t="n">
        <v>109431346</v>
      </c>
      <c r="C10" s="5" t="n">
        <v>109311785</v>
      </c>
    </row>
    <row r="11">
      <c r="A11" s="4" t="inlineStr">
        <is>
          <t>Common stock, outstanding shares (in shares)</t>
        </is>
      </c>
      <c r="B11" s="5" t="n">
        <v>109431346</v>
      </c>
      <c r="C11" s="5" t="n">
        <v>1093117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redit risk profile - payment activity and assigned grades (Details) - USD ($) $ in Thousands</t>
        </is>
      </c>
      <c r="B1" s="2" t="inlineStr">
        <is>
          <t>Mar. 31, 2022</t>
        </is>
      </c>
      <c r="C1" s="2" t="inlineStr">
        <is>
          <t>Dec. 31, 2021</t>
        </is>
      </c>
    </row>
    <row r="2">
      <c r="A2" s="3" t="inlineStr">
        <is>
          <t>Credit risk profile by internally assigned grade for loans</t>
        </is>
      </c>
    </row>
    <row r="3">
      <c r="A3" s="4" t="inlineStr">
        <is>
          <t>Current Year</t>
        </is>
      </c>
      <c r="B3" s="6" t="n">
        <v>186653</v>
      </c>
      <c r="C3" s="6" t="n">
        <v>1325112</v>
      </c>
    </row>
    <row r="4">
      <c r="A4" s="4" t="inlineStr">
        <is>
          <t>One Year before Current Year</t>
        </is>
      </c>
      <c r="B4" s="5" t="n">
        <v>1282228</v>
      </c>
      <c r="C4" s="5" t="n">
        <v>934584</v>
      </c>
    </row>
    <row r="5">
      <c r="A5" s="4" t="inlineStr">
        <is>
          <t>Two Years before Current Year</t>
        </is>
      </c>
      <c r="B5" s="5" t="n">
        <v>894415</v>
      </c>
      <c r="C5" s="5" t="n">
        <v>367452</v>
      </c>
    </row>
    <row r="6">
      <c r="A6" s="4" t="inlineStr">
        <is>
          <t>Three Years before Current Year</t>
        </is>
      </c>
      <c r="B6" s="5" t="n">
        <v>343354</v>
      </c>
      <c r="C6" s="5" t="n">
        <v>236305</v>
      </c>
    </row>
    <row r="7">
      <c r="A7" s="4" t="inlineStr">
        <is>
          <t>Four Years before Current Year</t>
        </is>
      </c>
      <c r="B7" s="5" t="n">
        <v>204145</v>
      </c>
      <c r="C7" s="5" t="n">
        <v>217965</v>
      </c>
    </row>
    <row r="8">
      <c r="A8" s="4" t="inlineStr">
        <is>
          <t>Prior</t>
        </is>
      </c>
      <c r="B8" s="5" t="n">
        <v>1261115</v>
      </c>
      <c r="C8" s="5" t="n">
        <v>1119478</v>
      </c>
    </row>
    <row r="9">
      <c r="A9" s="4" t="inlineStr">
        <is>
          <t>Revolving</t>
        </is>
      </c>
      <c r="B9" s="5" t="n">
        <v>960153</v>
      </c>
      <c r="C9" s="5" t="n">
        <v>958710</v>
      </c>
    </row>
    <row r="10">
      <c r="A10" s="4" t="inlineStr">
        <is>
          <t>Converted to term loans</t>
        </is>
      </c>
      <c r="B10" s="5" t="n">
        <v>61197</v>
      </c>
      <c r="C10" s="5" t="n">
        <v>61598</v>
      </c>
    </row>
    <row r="11">
      <c r="A11" s="4" t="inlineStr">
        <is>
          <t>Total</t>
        </is>
      </c>
      <c r="B11" s="5" t="n">
        <v>5193260</v>
      </c>
      <c r="C11" s="5" t="n">
        <v>5221204</v>
      </c>
    </row>
    <row r="12">
      <c r="A12" s="4" t="inlineStr">
        <is>
          <t>Real estate</t>
        </is>
      </c>
    </row>
    <row r="13">
      <c r="A13" s="3" t="inlineStr">
        <is>
          <t>Credit risk profile by internally assigned grade for loans</t>
        </is>
      </c>
    </row>
    <row r="14">
      <c r="A14" s="4" t="inlineStr">
        <is>
          <t>Total</t>
        </is>
      </c>
      <c r="B14" s="5" t="n">
        <v>4368723</v>
      </c>
      <c r="C14" s="5" t="n">
        <v>4313934</v>
      </c>
    </row>
    <row r="15">
      <c r="A15" s="4" t="inlineStr">
        <is>
          <t>Real estate | Residential 1-4 family</t>
        </is>
      </c>
    </row>
    <row r="16">
      <c r="A16" s="3" t="inlineStr">
        <is>
          <t>Credit risk profile by internally assigned grade for loans</t>
        </is>
      </c>
    </row>
    <row r="17">
      <c r="A17" s="4" t="inlineStr">
        <is>
          <t>Current Year</t>
        </is>
      </c>
      <c r="B17" s="5" t="n">
        <v>77374</v>
      </c>
      <c r="C17" s="5" t="n">
        <v>791758</v>
      </c>
    </row>
    <row r="18">
      <c r="A18" s="4" t="inlineStr">
        <is>
          <t>One Year before Current Year</t>
        </is>
      </c>
      <c r="B18" s="5" t="n">
        <v>779764</v>
      </c>
      <c r="C18" s="5" t="n">
        <v>461683</v>
      </c>
    </row>
    <row r="19">
      <c r="A19" s="4" t="inlineStr">
        <is>
          <t>Two Years before Current Year</t>
        </is>
      </c>
      <c r="B19" s="5" t="n">
        <v>448738</v>
      </c>
      <c r="C19" s="5" t="n">
        <v>136332</v>
      </c>
    </row>
    <row r="20">
      <c r="A20" s="4" t="inlineStr">
        <is>
          <t>Three Years before Current Year</t>
        </is>
      </c>
      <c r="B20" s="5" t="n">
        <v>125136</v>
      </c>
      <c r="C20" s="5" t="n">
        <v>65230</v>
      </c>
    </row>
    <row r="21">
      <c r="A21" s="4" t="inlineStr">
        <is>
          <t>Four Years before Current Year</t>
        </is>
      </c>
      <c r="B21" s="5" t="n">
        <v>59776</v>
      </c>
      <c r="C21" s="5" t="n">
        <v>124994</v>
      </c>
    </row>
    <row r="22">
      <c r="A22" s="4" t="inlineStr">
        <is>
          <t>Prior</t>
        </is>
      </c>
      <c r="B22" s="5" t="n">
        <v>788883</v>
      </c>
      <c r="C22" s="5" t="n">
        <v>719215</v>
      </c>
    </row>
    <row r="23">
      <c r="A23" s="4" t="inlineStr">
        <is>
          <t>Revolving</t>
        </is>
      </c>
      <c r="B23" s="5" t="n">
        <v>0</v>
      </c>
      <c r="C23" s="5" t="n">
        <v>0</v>
      </c>
    </row>
    <row r="24">
      <c r="A24" s="4" t="inlineStr">
        <is>
          <t>Converted to term loans</t>
        </is>
      </c>
      <c r="B24" s="5" t="n">
        <v>0</v>
      </c>
      <c r="C24" s="5" t="n">
        <v>0</v>
      </c>
    </row>
    <row r="25">
      <c r="A25" s="4" t="inlineStr">
        <is>
          <t>Total</t>
        </is>
      </c>
      <c r="B25" s="5" t="n">
        <v>2279671</v>
      </c>
      <c r="C25" s="5" t="n">
        <v>2299212</v>
      </c>
    </row>
    <row r="26">
      <c r="A26" s="4" t="inlineStr">
        <is>
          <t>Real estate | Home equity line of credit</t>
        </is>
      </c>
    </row>
    <row r="27">
      <c r="A27" s="3" t="inlineStr">
        <is>
          <t>Credit risk profile by internally assigned grade for loans</t>
        </is>
      </c>
    </row>
    <row r="28">
      <c r="A28" s="4" t="inlineStr">
        <is>
          <t>Current Year</t>
        </is>
      </c>
      <c r="B28" s="5" t="n">
        <v>0</v>
      </c>
      <c r="C28" s="5" t="n">
        <v>0</v>
      </c>
    </row>
    <row r="29">
      <c r="A29" s="4" t="inlineStr">
        <is>
          <t>One Year before Current Year</t>
        </is>
      </c>
      <c r="B29" s="5" t="n">
        <v>0</v>
      </c>
      <c r="C29" s="5" t="n">
        <v>0</v>
      </c>
    </row>
    <row r="30">
      <c r="A30" s="4" t="inlineStr">
        <is>
          <t>Two Years before Current Year</t>
        </is>
      </c>
      <c r="B30" s="5" t="n">
        <v>0</v>
      </c>
      <c r="C30" s="5" t="n">
        <v>0</v>
      </c>
    </row>
    <row r="31">
      <c r="A31" s="4" t="inlineStr">
        <is>
          <t>Three Years before Current Year</t>
        </is>
      </c>
      <c r="B31" s="5" t="n">
        <v>0</v>
      </c>
      <c r="C31" s="5" t="n">
        <v>0</v>
      </c>
    </row>
    <row r="32">
      <c r="A32" s="4" t="inlineStr">
        <is>
          <t>Four Years before Current Year</t>
        </is>
      </c>
      <c r="B32" s="5" t="n">
        <v>0</v>
      </c>
      <c r="C32" s="5" t="n">
        <v>0</v>
      </c>
    </row>
    <row r="33">
      <c r="A33" s="4" t="inlineStr">
        <is>
          <t>Prior</t>
        </is>
      </c>
      <c r="B33" s="5" t="n">
        <v>0</v>
      </c>
      <c r="C33" s="5" t="n">
        <v>0</v>
      </c>
    </row>
    <row r="34">
      <c r="A34" s="4" t="inlineStr">
        <is>
          <t>Revolving</t>
        </is>
      </c>
      <c r="B34" s="5" t="n">
        <v>804781</v>
      </c>
      <c r="C34" s="5" t="n">
        <v>795668</v>
      </c>
    </row>
    <row r="35">
      <c r="A35" s="4" t="inlineStr">
        <is>
          <t>Converted to term loans</t>
        </is>
      </c>
      <c r="B35" s="5" t="n">
        <v>40490</v>
      </c>
      <c r="C35" s="5" t="n">
        <v>39995</v>
      </c>
    </row>
    <row r="36">
      <c r="A36" s="4" t="inlineStr">
        <is>
          <t>Total</t>
        </is>
      </c>
      <c r="B36" s="5" t="n">
        <v>845271</v>
      </c>
      <c r="C36" s="5" t="n">
        <v>835663</v>
      </c>
    </row>
    <row r="37">
      <c r="A37" s="4" t="inlineStr">
        <is>
          <t>Real estate | Residential land</t>
        </is>
      </c>
    </row>
    <row r="38">
      <c r="A38" s="3" t="inlineStr">
        <is>
          <t>Credit risk profile by internally assigned grade for loans</t>
        </is>
      </c>
    </row>
    <row r="39">
      <c r="A39" s="4" t="inlineStr">
        <is>
          <t>Current Year</t>
        </is>
      </c>
      <c r="B39" s="5" t="n">
        <v>2703</v>
      </c>
      <c r="C39" s="5" t="n">
        <v>10572</v>
      </c>
    </row>
    <row r="40">
      <c r="A40" s="4" t="inlineStr">
        <is>
          <t>One Year before Current Year</t>
        </is>
      </c>
      <c r="B40" s="5" t="n">
        <v>10550</v>
      </c>
      <c r="C40" s="5" t="n">
        <v>6794</v>
      </c>
    </row>
    <row r="41">
      <c r="A41" s="4" t="inlineStr">
        <is>
          <t>Two Years before Current Year</t>
        </is>
      </c>
      <c r="B41" s="5" t="n">
        <v>6725</v>
      </c>
      <c r="C41" s="5" t="n">
        <v>1116</v>
      </c>
    </row>
    <row r="42">
      <c r="A42" s="4" t="inlineStr">
        <is>
          <t>Three Years before Current Year</t>
        </is>
      </c>
      <c r="B42" s="5" t="n">
        <v>958</v>
      </c>
      <c r="C42" s="5" t="n">
        <v>532</v>
      </c>
    </row>
    <row r="43">
      <c r="A43" s="4" t="inlineStr">
        <is>
          <t>Four Years before Current Year</t>
        </is>
      </c>
      <c r="B43" s="5" t="n">
        <v>530</v>
      </c>
      <c r="C43" s="5" t="n">
        <v>267</v>
      </c>
    </row>
    <row r="44">
      <c r="A44" s="4" t="inlineStr">
        <is>
          <t>Prior</t>
        </is>
      </c>
      <c r="B44" s="5" t="n">
        <v>843</v>
      </c>
      <c r="C44" s="5" t="n">
        <v>578</v>
      </c>
    </row>
    <row r="45">
      <c r="A45" s="4" t="inlineStr">
        <is>
          <t>Revolving</t>
        </is>
      </c>
      <c r="B45" s="5" t="n">
        <v>0</v>
      </c>
      <c r="C45" s="5" t="n">
        <v>0</v>
      </c>
    </row>
    <row r="46">
      <c r="A46" s="4" t="inlineStr">
        <is>
          <t>Converted to term loans</t>
        </is>
      </c>
      <c r="B46" s="5" t="n">
        <v>0</v>
      </c>
      <c r="C46" s="5" t="n">
        <v>0</v>
      </c>
    </row>
    <row r="47">
      <c r="A47" s="4" t="inlineStr">
        <is>
          <t>Total</t>
        </is>
      </c>
      <c r="B47" s="5" t="n">
        <v>22309</v>
      </c>
      <c r="C47" s="5" t="n">
        <v>19859</v>
      </c>
    </row>
    <row r="48">
      <c r="A48" s="4" t="inlineStr">
        <is>
          <t>Real estate | Residential construction</t>
        </is>
      </c>
    </row>
    <row r="49">
      <c r="A49" s="3" t="inlineStr">
        <is>
          <t>Credit risk profile by internally assigned grade for loans</t>
        </is>
      </c>
    </row>
    <row r="50">
      <c r="A50" s="4" t="inlineStr">
        <is>
          <t>Current Year</t>
        </is>
      </c>
      <c r="B50" s="5" t="n">
        <v>2423</v>
      </c>
      <c r="C50" s="5" t="n">
        <v>7856</v>
      </c>
    </row>
    <row r="51">
      <c r="A51" s="4" t="inlineStr">
        <is>
          <t>One Year before Current Year</t>
        </is>
      </c>
      <c r="B51" s="5" t="n">
        <v>10493</v>
      </c>
      <c r="C51" s="5" t="n">
        <v>3019</v>
      </c>
    </row>
    <row r="52">
      <c r="A52" s="4" t="inlineStr">
        <is>
          <t>Two Years before Current Year</t>
        </is>
      </c>
      <c r="B52" s="5" t="n">
        <v>2336</v>
      </c>
      <c r="C52" s="5" t="n">
        <v>0</v>
      </c>
    </row>
    <row r="53">
      <c r="A53" s="4" t="inlineStr">
        <is>
          <t>Three Years before Current Year</t>
        </is>
      </c>
      <c r="B53" s="5" t="n">
        <v>0</v>
      </c>
      <c r="C53" s="5" t="n">
        <v>0</v>
      </c>
    </row>
    <row r="54">
      <c r="A54" s="4" t="inlineStr">
        <is>
          <t>Four Years before Current Year</t>
        </is>
      </c>
      <c r="B54" s="5" t="n">
        <v>0</v>
      </c>
      <c r="C54" s="5" t="n">
        <v>263</v>
      </c>
    </row>
    <row r="55">
      <c r="A55" s="4" t="inlineStr">
        <is>
          <t>Prior</t>
        </is>
      </c>
      <c r="B55" s="5" t="n">
        <v>256</v>
      </c>
      <c r="C55" s="5" t="n">
        <v>0</v>
      </c>
    </row>
    <row r="56">
      <c r="A56" s="4" t="inlineStr">
        <is>
          <t>Revolving</t>
        </is>
      </c>
      <c r="B56" s="5" t="n">
        <v>0</v>
      </c>
      <c r="C56" s="5" t="n">
        <v>0</v>
      </c>
    </row>
    <row r="57">
      <c r="A57" s="4" t="inlineStr">
        <is>
          <t>Converted to term loans</t>
        </is>
      </c>
      <c r="B57" s="5" t="n">
        <v>0</v>
      </c>
      <c r="C57" s="5" t="n">
        <v>0</v>
      </c>
    </row>
    <row r="58">
      <c r="A58" s="4" t="inlineStr">
        <is>
          <t>Total</t>
        </is>
      </c>
      <c r="B58" s="5" t="n">
        <v>15508</v>
      </c>
      <c r="C58" s="5" t="n">
        <v>11138</v>
      </c>
    </row>
    <row r="59">
      <c r="A59" s="4" t="inlineStr">
        <is>
          <t>Real estate | Commercial real estate</t>
        </is>
      </c>
    </row>
    <row r="60">
      <c r="A60" s="3" t="inlineStr">
        <is>
          <t>Credit risk profile by internally assigned grade for loans</t>
        </is>
      </c>
    </row>
    <row r="61">
      <c r="A61" s="4" t="inlineStr">
        <is>
          <t>Current Year</t>
        </is>
      </c>
      <c r="B61" s="5" t="n">
        <v>72390</v>
      </c>
      <c r="C61" s="5" t="n">
        <v>193394</v>
      </c>
    </row>
    <row r="62">
      <c r="A62" s="4" t="inlineStr">
        <is>
          <t>One Year before Current Year</t>
        </is>
      </c>
      <c r="B62" s="5" t="n">
        <v>191141</v>
      </c>
      <c r="C62" s="5" t="n">
        <v>279455</v>
      </c>
    </row>
    <row r="63">
      <c r="A63" s="4" t="inlineStr">
        <is>
          <t>Two Years before Current Year</t>
        </is>
      </c>
      <c r="B63" s="5" t="n">
        <v>296719</v>
      </c>
      <c r="C63" s="5" t="n">
        <v>106188</v>
      </c>
    </row>
    <row r="64">
      <c r="A64" s="4" t="inlineStr">
        <is>
          <t>Three Years before Current Year</t>
        </is>
      </c>
      <c r="B64" s="5" t="n">
        <v>106169</v>
      </c>
      <c r="C64" s="5" t="n">
        <v>89219</v>
      </c>
    </row>
    <row r="65">
      <c r="A65" s="4" t="inlineStr">
        <is>
          <t>Four Years before Current Year</t>
        </is>
      </c>
      <c r="B65" s="5" t="n">
        <v>77736</v>
      </c>
      <c r="C65" s="5" t="n">
        <v>56174</v>
      </c>
    </row>
    <row r="66">
      <c r="A66" s="4" t="inlineStr">
        <is>
          <t>Prior</t>
        </is>
      </c>
      <c r="B66" s="5" t="n">
        <v>367242</v>
      </c>
      <c r="C66" s="5" t="n">
        <v>320950</v>
      </c>
    </row>
    <row r="67">
      <c r="A67" s="4" t="inlineStr">
        <is>
          <t>Revolving</t>
        </is>
      </c>
      <c r="B67" s="5" t="n">
        <v>4235</v>
      </c>
      <c r="C67" s="5" t="n">
        <v>11602</v>
      </c>
    </row>
    <row r="68">
      <c r="A68" s="4" t="inlineStr">
        <is>
          <t>Converted to term loans</t>
        </is>
      </c>
      <c r="B68" s="5" t="n">
        <v>0</v>
      </c>
      <c r="C68" s="5" t="n">
        <v>0</v>
      </c>
    </row>
    <row r="69">
      <c r="A69" s="4" t="inlineStr">
        <is>
          <t>Total</t>
        </is>
      </c>
      <c r="B69" s="5" t="n">
        <v>1115632</v>
      </c>
      <c r="C69" s="5" t="n">
        <v>1056982</v>
      </c>
    </row>
    <row r="70">
      <c r="A70" s="4" t="inlineStr">
        <is>
          <t>Real estate | Commercial construction</t>
        </is>
      </c>
    </row>
    <row r="71">
      <c r="A71" s="3" t="inlineStr">
        <is>
          <t>Credit risk profile by internally assigned grade for loans</t>
        </is>
      </c>
    </row>
    <row r="72">
      <c r="A72" s="4" t="inlineStr">
        <is>
          <t>Current Year</t>
        </is>
      </c>
      <c r="B72" s="5" t="n">
        <v>119</v>
      </c>
      <c r="C72" s="5" t="n">
        <v>17140</v>
      </c>
    </row>
    <row r="73">
      <c r="A73" s="4" t="inlineStr">
        <is>
          <t>One Year before Current Year</t>
        </is>
      </c>
      <c r="B73" s="5" t="n">
        <v>22614</v>
      </c>
      <c r="C73" s="5" t="n">
        <v>43261</v>
      </c>
    </row>
    <row r="74">
      <c r="A74" s="4" t="inlineStr">
        <is>
          <t>Two Years before Current Year</t>
        </is>
      </c>
      <c r="B74" s="5" t="n">
        <v>32846</v>
      </c>
      <c r="C74" s="5" t="n">
        <v>0</v>
      </c>
    </row>
    <row r="75">
      <c r="A75" s="4" t="inlineStr">
        <is>
          <t>Three Years before Current Year</t>
        </is>
      </c>
      <c r="B75" s="5" t="n">
        <v>0</v>
      </c>
      <c r="C75" s="5" t="n">
        <v>11342</v>
      </c>
    </row>
    <row r="76">
      <c r="A76" s="4" t="inlineStr">
        <is>
          <t>Four Years before Current Year</t>
        </is>
      </c>
      <c r="B76" s="5" t="n">
        <v>11341</v>
      </c>
      <c r="C76" s="5" t="n">
        <v>0</v>
      </c>
    </row>
    <row r="77">
      <c r="A77" s="4" t="inlineStr">
        <is>
          <t>Prior</t>
        </is>
      </c>
      <c r="B77" s="5" t="n">
        <v>0</v>
      </c>
      <c r="C77" s="5" t="n">
        <v>0</v>
      </c>
    </row>
    <row r="78">
      <c r="A78" s="4" t="inlineStr">
        <is>
          <t>Revolving</t>
        </is>
      </c>
      <c r="B78" s="5" t="n">
        <v>23412</v>
      </c>
      <c r="C78" s="5" t="n">
        <v>19337</v>
      </c>
    </row>
    <row r="79">
      <c r="A79" s="4" t="inlineStr">
        <is>
          <t>Converted to term loans</t>
        </is>
      </c>
      <c r="B79" s="5" t="n">
        <v>0</v>
      </c>
      <c r="C79" s="5" t="n">
        <v>0</v>
      </c>
    </row>
    <row r="80">
      <c r="A80" s="4" t="inlineStr">
        <is>
          <t>Total</t>
        </is>
      </c>
      <c r="B80" s="5" t="n">
        <v>90332</v>
      </c>
      <c r="C80" s="5" t="n">
        <v>91080</v>
      </c>
    </row>
    <row r="81">
      <c r="A81" s="4" t="inlineStr">
        <is>
          <t>Consumer</t>
        </is>
      </c>
    </row>
    <row r="82">
      <c r="A82" s="3" t="inlineStr">
        <is>
          <t>Credit risk profile by internally assigned grade for loans</t>
        </is>
      </c>
    </row>
    <row r="83">
      <c r="A83" s="4" t="inlineStr">
        <is>
          <t>Current Year</t>
        </is>
      </c>
      <c r="B83" s="5" t="n">
        <v>23123</v>
      </c>
      <c r="C83" s="5" t="n">
        <v>37838</v>
      </c>
    </row>
    <row r="84">
      <c r="A84" s="4" t="inlineStr">
        <is>
          <t>One Year before Current Year</t>
        </is>
      </c>
      <c r="B84" s="5" t="n">
        <v>33051</v>
      </c>
      <c r="C84" s="5" t="n">
        <v>15889</v>
      </c>
    </row>
    <row r="85">
      <c r="A85" s="4" t="inlineStr">
        <is>
          <t>Two Years before Current Year</t>
        </is>
      </c>
      <c r="B85" s="5" t="n">
        <v>12939</v>
      </c>
      <c r="C85" s="5" t="n">
        <v>30679</v>
      </c>
    </row>
    <row r="86">
      <c r="A86" s="4" t="inlineStr">
        <is>
          <t>Three Years before Current Year</t>
        </is>
      </c>
      <c r="B86" s="5" t="n">
        <v>23200</v>
      </c>
      <c r="C86" s="5" t="n">
        <v>11506</v>
      </c>
    </row>
    <row r="87">
      <c r="A87" s="4" t="inlineStr">
        <is>
          <t>Four Years before Current Year</t>
        </is>
      </c>
      <c r="B87" s="5" t="n">
        <v>6901</v>
      </c>
      <c r="C87" s="5" t="n">
        <v>352</v>
      </c>
    </row>
    <row r="88">
      <c r="A88" s="4" t="inlineStr">
        <is>
          <t>Prior</t>
        </is>
      </c>
      <c r="B88" s="5" t="n">
        <v>333</v>
      </c>
      <c r="C88" s="5" t="n">
        <v>238</v>
      </c>
    </row>
    <row r="89">
      <c r="A89" s="4" t="inlineStr">
        <is>
          <t>Revolving</t>
        </is>
      </c>
      <c r="B89" s="5" t="n">
        <v>12116</v>
      </c>
      <c r="C89" s="5" t="n">
        <v>13044</v>
      </c>
    </row>
    <row r="90">
      <c r="A90" s="4" t="inlineStr">
        <is>
          <t>Converted to term loans</t>
        </is>
      </c>
      <c r="B90" s="5" t="n">
        <v>4427</v>
      </c>
      <c r="C90" s="5" t="n">
        <v>4420</v>
      </c>
    </row>
    <row r="91">
      <c r="A91" s="4" t="inlineStr">
        <is>
          <t>Total</t>
        </is>
      </c>
      <c r="B91" s="5" t="n">
        <v>116090</v>
      </c>
      <c r="C91" s="5" t="n">
        <v>113966</v>
      </c>
    </row>
    <row r="92">
      <c r="A92" s="4" t="inlineStr">
        <is>
          <t>Commercial</t>
        </is>
      </c>
    </row>
    <row r="93">
      <c r="A93" s="3" t="inlineStr">
        <is>
          <t>Credit risk profile by internally assigned grade for loans</t>
        </is>
      </c>
    </row>
    <row r="94">
      <c r="A94" s="4" t="inlineStr">
        <is>
          <t>Current Year</t>
        </is>
      </c>
      <c r="B94" s="5" t="n">
        <v>8521</v>
      </c>
      <c r="C94" s="5" t="n">
        <v>266554</v>
      </c>
    </row>
    <row r="95">
      <c r="A95" s="4" t="inlineStr">
        <is>
          <t>One Year before Current Year</t>
        </is>
      </c>
      <c r="B95" s="5" t="n">
        <v>234615</v>
      </c>
      <c r="C95" s="5" t="n">
        <v>124483</v>
      </c>
    </row>
    <row r="96">
      <c r="A96" s="4" t="inlineStr">
        <is>
          <t>Two Years before Current Year</t>
        </is>
      </c>
      <c r="B96" s="5" t="n">
        <v>94112</v>
      </c>
      <c r="C96" s="5" t="n">
        <v>93137</v>
      </c>
    </row>
    <row r="97">
      <c r="A97" s="4" t="inlineStr">
        <is>
          <t>Three Years before Current Year</t>
        </is>
      </c>
      <c r="B97" s="5" t="n">
        <v>87891</v>
      </c>
      <c r="C97" s="5" t="n">
        <v>58476</v>
      </c>
    </row>
    <row r="98">
      <c r="A98" s="4" t="inlineStr">
        <is>
          <t>Four Years before Current Year</t>
        </is>
      </c>
      <c r="B98" s="5" t="n">
        <v>47861</v>
      </c>
      <c r="C98" s="5" t="n">
        <v>35915</v>
      </c>
    </row>
    <row r="99">
      <c r="A99" s="4" t="inlineStr">
        <is>
          <t>Prior</t>
        </is>
      </c>
      <c r="B99" s="5" t="n">
        <v>103558</v>
      </c>
      <c r="C99" s="5" t="n">
        <v>78497</v>
      </c>
    </row>
    <row r="100">
      <c r="A100" s="4" t="inlineStr">
        <is>
          <t>Revolving</t>
        </is>
      </c>
      <c r="B100" s="5" t="n">
        <v>115609</v>
      </c>
      <c r="C100" s="5" t="n">
        <v>119059</v>
      </c>
    </row>
    <row r="101">
      <c r="A101" s="4" t="inlineStr">
        <is>
          <t>Converted to term loans</t>
        </is>
      </c>
      <c r="B101" s="5" t="n">
        <v>16280</v>
      </c>
      <c r="C101" s="5" t="n">
        <v>17183</v>
      </c>
    </row>
    <row r="102">
      <c r="A102" s="4" t="inlineStr">
        <is>
          <t>Total</t>
        </is>
      </c>
      <c r="B102" s="5" t="n">
        <v>708447</v>
      </c>
      <c r="C102" s="5" t="n">
        <v>793304</v>
      </c>
    </row>
    <row r="103">
      <c r="A103" s="4" t="inlineStr">
        <is>
          <t>Pass | Real estate | Commercial real estate</t>
        </is>
      </c>
    </row>
    <row r="104">
      <c r="A104" s="3" t="inlineStr">
        <is>
          <t>Credit risk profile by internally assigned grade for loans</t>
        </is>
      </c>
    </row>
    <row r="105">
      <c r="A105" s="4" t="inlineStr">
        <is>
          <t>Current Year</t>
        </is>
      </c>
      <c r="B105" s="5" t="n">
        <v>72390</v>
      </c>
      <c r="C105" s="5" t="n">
        <v>173794</v>
      </c>
    </row>
    <row r="106">
      <c r="A106" s="4" t="inlineStr">
        <is>
          <t>One Year before Current Year</t>
        </is>
      </c>
      <c r="B106" s="5" t="n">
        <v>171541</v>
      </c>
      <c r="C106" s="5" t="n">
        <v>275242</v>
      </c>
    </row>
    <row r="107">
      <c r="A107" s="4" t="inlineStr">
        <is>
          <t>Two Years before Current Year</t>
        </is>
      </c>
      <c r="B107" s="5" t="n">
        <v>292533</v>
      </c>
      <c r="C107" s="5" t="n">
        <v>49317</v>
      </c>
    </row>
    <row r="108">
      <c r="A108" s="4" t="inlineStr">
        <is>
          <t>Three Years before Current Year</t>
        </is>
      </c>
      <c r="B108" s="5" t="n">
        <v>53006</v>
      </c>
      <c r="C108" s="5" t="n">
        <v>56490</v>
      </c>
    </row>
    <row r="109">
      <c r="A109" s="4" t="inlineStr">
        <is>
          <t>Four Years before Current Year</t>
        </is>
      </c>
      <c r="B109" s="5" t="n">
        <v>61639</v>
      </c>
      <c r="C109" s="5" t="n">
        <v>33581</v>
      </c>
    </row>
    <row r="110">
      <c r="A110" s="4" t="inlineStr">
        <is>
          <t>Prior</t>
        </is>
      </c>
      <c r="B110" s="5" t="n">
        <v>296669</v>
      </c>
      <c r="C110" s="5" t="n">
        <v>259583</v>
      </c>
    </row>
    <row r="111">
      <c r="A111" s="4" t="inlineStr">
        <is>
          <t>Revolving</t>
        </is>
      </c>
      <c r="B111" s="5" t="n">
        <v>4235</v>
      </c>
      <c r="C111" s="5" t="n">
        <v>11602</v>
      </c>
    </row>
    <row r="112">
      <c r="A112" s="4" t="inlineStr">
        <is>
          <t>Converted to term loans</t>
        </is>
      </c>
      <c r="B112" s="5" t="n">
        <v>0</v>
      </c>
      <c r="C112" s="5" t="n">
        <v>0</v>
      </c>
    </row>
    <row r="113">
      <c r="A113" s="4" t="inlineStr">
        <is>
          <t>Total</t>
        </is>
      </c>
      <c r="B113" s="5" t="n">
        <v>952013</v>
      </c>
      <c r="C113" s="5" t="n">
        <v>859609</v>
      </c>
    </row>
    <row r="114">
      <c r="A114" s="4" t="inlineStr">
        <is>
          <t>Pass | Real estate | Commercial construction</t>
        </is>
      </c>
    </row>
    <row r="115">
      <c r="A115" s="3" t="inlineStr">
        <is>
          <t>Credit risk profile by internally assigned grade for loans</t>
        </is>
      </c>
    </row>
    <row r="116">
      <c r="A116" s="4" t="inlineStr">
        <is>
          <t>Current Year</t>
        </is>
      </c>
      <c r="B116" s="5" t="n">
        <v>119</v>
      </c>
      <c r="C116" s="5" t="n">
        <v>17140</v>
      </c>
    </row>
    <row r="117">
      <c r="A117" s="4" t="inlineStr">
        <is>
          <t>One Year before Current Year</t>
        </is>
      </c>
      <c r="B117" s="5" t="n">
        <v>22614</v>
      </c>
      <c r="C117" s="5" t="n">
        <v>43261</v>
      </c>
    </row>
    <row r="118">
      <c r="A118" s="4" t="inlineStr">
        <is>
          <t>Two Years before Current Year</t>
        </is>
      </c>
      <c r="B118" s="5" t="n">
        <v>32846</v>
      </c>
      <c r="C118" s="5" t="n">
        <v>0</v>
      </c>
    </row>
    <row r="119">
      <c r="A119" s="4" t="inlineStr">
        <is>
          <t>Three Years before Current Year</t>
        </is>
      </c>
      <c r="B119" s="5" t="n">
        <v>0</v>
      </c>
      <c r="C119" s="5" t="n">
        <v>11342</v>
      </c>
    </row>
    <row r="120">
      <c r="A120" s="4" t="inlineStr">
        <is>
          <t>Four Years before Current Year</t>
        </is>
      </c>
      <c r="B120" s="5" t="n">
        <v>11341</v>
      </c>
      <c r="C120" s="5" t="n">
        <v>0</v>
      </c>
    </row>
    <row r="121">
      <c r="A121" s="4" t="inlineStr">
        <is>
          <t>Prior</t>
        </is>
      </c>
      <c r="B121" s="5" t="n">
        <v>0</v>
      </c>
      <c r="C121" s="5" t="n">
        <v>0</v>
      </c>
    </row>
    <row r="122">
      <c r="A122" s="4" t="inlineStr">
        <is>
          <t>Revolving</t>
        </is>
      </c>
      <c r="B122" s="5" t="n">
        <v>23412</v>
      </c>
      <c r="C122" s="5" t="n">
        <v>19337</v>
      </c>
    </row>
    <row r="123">
      <c r="A123" s="4" t="inlineStr">
        <is>
          <t>Converted to term loans</t>
        </is>
      </c>
      <c r="B123" s="5" t="n">
        <v>0</v>
      </c>
      <c r="C123" s="5" t="n">
        <v>0</v>
      </c>
    </row>
    <row r="124">
      <c r="A124" s="4" t="inlineStr">
        <is>
          <t>Total</t>
        </is>
      </c>
      <c r="B124" s="5" t="n">
        <v>90332</v>
      </c>
      <c r="C124" s="5" t="n">
        <v>91080</v>
      </c>
    </row>
    <row r="125">
      <c r="A125" s="4" t="inlineStr">
        <is>
          <t>Pass | Commercial</t>
        </is>
      </c>
    </row>
    <row r="126">
      <c r="A126" s="3" t="inlineStr">
        <is>
          <t>Credit risk profile by internally assigned grade for loans</t>
        </is>
      </c>
    </row>
    <row r="127">
      <c r="A127" s="4" t="inlineStr">
        <is>
          <t>Current Year</t>
        </is>
      </c>
      <c r="B127" s="5" t="n">
        <v>8521</v>
      </c>
      <c r="C127" s="5" t="n">
        <v>266087</v>
      </c>
    </row>
    <row r="128">
      <c r="A128" s="4" t="inlineStr">
        <is>
          <t>One Year before Current Year</t>
        </is>
      </c>
      <c r="B128" s="5" t="n">
        <v>234161</v>
      </c>
      <c r="C128" s="5" t="n">
        <v>96963</v>
      </c>
    </row>
    <row r="129">
      <c r="A129" s="4" t="inlineStr">
        <is>
          <t>Two Years before Current Year</t>
        </is>
      </c>
      <c r="B129" s="5" t="n">
        <v>83927</v>
      </c>
      <c r="C129" s="5" t="n">
        <v>79329</v>
      </c>
    </row>
    <row r="130">
      <c r="A130" s="4" t="inlineStr">
        <is>
          <t>Three Years before Current Year</t>
        </is>
      </c>
      <c r="B130" s="5" t="n">
        <v>75241</v>
      </c>
      <c r="C130" s="5" t="n">
        <v>56497</v>
      </c>
    </row>
    <row r="131">
      <c r="A131" s="4" t="inlineStr">
        <is>
          <t>Four Years before Current Year</t>
        </is>
      </c>
      <c r="B131" s="5" t="n">
        <v>46058</v>
      </c>
      <c r="C131" s="5" t="n">
        <v>31019</v>
      </c>
    </row>
    <row r="132">
      <c r="A132" s="4" t="inlineStr">
        <is>
          <t>Prior</t>
        </is>
      </c>
      <c r="B132" s="5" t="n">
        <v>89119</v>
      </c>
      <c r="C132" s="5" t="n">
        <v>66570</v>
      </c>
    </row>
    <row r="133">
      <c r="A133" s="4" t="inlineStr">
        <is>
          <t>Revolving</t>
        </is>
      </c>
      <c r="B133" s="5" t="n">
        <v>89919</v>
      </c>
      <c r="C133" s="5" t="n">
        <v>96673</v>
      </c>
    </row>
    <row r="134">
      <c r="A134" s="4" t="inlineStr">
        <is>
          <t>Converted to term loans</t>
        </is>
      </c>
      <c r="B134" s="5" t="n">
        <v>14951</v>
      </c>
      <c r="C134" s="5" t="n">
        <v>15510</v>
      </c>
    </row>
    <row r="135">
      <c r="A135" s="4" t="inlineStr">
        <is>
          <t>Total</t>
        </is>
      </c>
      <c r="B135" s="5" t="n">
        <v>641897</v>
      </c>
      <c r="C135" s="5" t="n">
        <v>708648</v>
      </c>
    </row>
    <row r="136">
      <c r="A136" s="4" t="inlineStr">
        <is>
          <t>Special Mention | Real estate | Commercial real estate</t>
        </is>
      </c>
    </row>
    <row r="137">
      <c r="A137" s="3" t="inlineStr">
        <is>
          <t>Credit risk profile by internally assigned grade for loans</t>
        </is>
      </c>
    </row>
    <row r="138">
      <c r="A138" s="4" t="inlineStr">
        <is>
          <t>Current Year</t>
        </is>
      </c>
      <c r="B138" s="5" t="n">
        <v>0</v>
      </c>
      <c r="C138" s="5" t="n">
        <v>19600</v>
      </c>
    </row>
    <row r="139">
      <c r="A139" s="4" t="inlineStr">
        <is>
          <t>One Year before Current Year</t>
        </is>
      </c>
      <c r="B139" s="5" t="n">
        <v>19600</v>
      </c>
      <c r="C139" s="5" t="n">
        <v>3529</v>
      </c>
    </row>
    <row r="140">
      <c r="A140" s="4" t="inlineStr">
        <is>
          <t>Two Years before Current Year</t>
        </is>
      </c>
      <c r="B140" s="5" t="n">
        <v>3508</v>
      </c>
      <c r="C140" s="5" t="n">
        <v>42935</v>
      </c>
    </row>
    <row r="141">
      <c r="A141" s="4" t="inlineStr">
        <is>
          <t>Three Years before Current Year</t>
        </is>
      </c>
      <c r="B141" s="5" t="n">
        <v>41925</v>
      </c>
      <c r="C141" s="5" t="n">
        <v>30870</v>
      </c>
    </row>
    <row r="142">
      <c r="A142" s="4" t="inlineStr">
        <is>
          <t>Four Years before Current Year</t>
        </is>
      </c>
      <c r="B142" s="5" t="n">
        <v>14250</v>
      </c>
      <c r="C142" s="5" t="n">
        <v>20788</v>
      </c>
    </row>
    <row r="143">
      <c r="A143" s="4" t="inlineStr">
        <is>
          <t>Prior</t>
        </is>
      </c>
      <c r="B143" s="5" t="n">
        <v>43372</v>
      </c>
      <c r="C143" s="5" t="n">
        <v>32824</v>
      </c>
    </row>
    <row r="144">
      <c r="A144" s="4" t="inlineStr">
        <is>
          <t>Revolving</t>
        </is>
      </c>
      <c r="B144" s="5" t="n">
        <v>0</v>
      </c>
      <c r="C144" s="5" t="n">
        <v>0</v>
      </c>
    </row>
    <row r="145">
      <c r="A145" s="4" t="inlineStr">
        <is>
          <t>Converted to term loans</t>
        </is>
      </c>
      <c r="B145" s="5" t="n">
        <v>0</v>
      </c>
      <c r="C145" s="5" t="n">
        <v>0</v>
      </c>
    </row>
    <row r="146">
      <c r="A146" s="4" t="inlineStr">
        <is>
          <t>Total</t>
        </is>
      </c>
      <c r="B146" s="5" t="n">
        <v>122655</v>
      </c>
      <c r="C146" s="5" t="n">
        <v>150546</v>
      </c>
    </row>
    <row r="147">
      <c r="A147" s="4" t="inlineStr">
        <is>
          <t>Special Mention | Real estate | Commercial construction</t>
        </is>
      </c>
    </row>
    <row r="148">
      <c r="A148" s="3" t="inlineStr">
        <is>
          <t>Credit risk profile by internally assigned grade for loans</t>
        </is>
      </c>
    </row>
    <row r="149">
      <c r="A149" s="4" t="inlineStr">
        <is>
          <t>Current Year</t>
        </is>
      </c>
      <c r="B149" s="5" t="n">
        <v>0</v>
      </c>
      <c r="C149" s="5" t="n">
        <v>0</v>
      </c>
    </row>
    <row r="150">
      <c r="A150" s="4" t="inlineStr">
        <is>
          <t>One Year before Current Year</t>
        </is>
      </c>
      <c r="B150" s="5" t="n">
        <v>0</v>
      </c>
      <c r="C150" s="5" t="n">
        <v>0</v>
      </c>
    </row>
    <row r="151">
      <c r="A151" s="4" t="inlineStr">
        <is>
          <t>Two Years before Current Year</t>
        </is>
      </c>
      <c r="B151" s="5" t="n">
        <v>0</v>
      </c>
      <c r="C151" s="5" t="n">
        <v>0</v>
      </c>
    </row>
    <row r="152">
      <c r="A152" s="4" t="inlineStr">
        <is>
          <t>Three Years before Current Year</t>
        </is>
      </c>
      <c r="B152" s="5" t="n">
        <v>0</v>
      </c>
      <c r="C152" s="5" t="n">
        <v>0</v>
      </c>
    </row>
    <row r="153">
      <c r="A153" s="4" t="inlineStr">
        <is>
          <t>Four Years before Current Year</t>
        </is>
      </c>
      <c r="B153" s="5" t="n">
        <v>0</v>
      </c>
      <c r="C153" s="5" t="n">
        <v>0</v>
      </c>
    </row>
    <row r="154">
      <c r="A154" s="4" t="inlineStr">
        <is>
          <t>Prior</t>
        </is>
      </c>
      <c r="B154" s="5" t="n">
        <v>0</v>
      </c>
      <c r="C154" s="5" t="n">
        <v>0</v>
      </c>
    </row>
    <row r="155">
      <c r="A155" s="4" t="inlineStr">
        <is>
          <t>Revolving</t>
        </is>
      </c>
      <c r="B155" s="5" t="n">
        <v>0</v>
      </c>
      <c r="C155" s="5" t="n">
        <v>0</v>
      </c>
    </row>
    <row r="156">
      <c r="A156" s="4" t="inlineStr">
        <is>
          <t>Converted to term loans</t>
        </is>
      </c>
      <c r="B156" s="5" t="n">
        <v>0</v>
      </c>
      <c r="C156" s="5" t="n">
        <v>0</v>
      </c>
    </row>
    <row r="157">
      <c r="A157" s="4" t="inlineStr">
        <is>
          <t>Total</t>
        </is>
      </c>
      <c r="B157" s="5" t="n">
        <v>0</v>
      </c>
      <c r="C157" s="5" t="n">
        <v>0</v>
      </c>
    </row>
    <row r="158">
      <c r="A158" s="4" t="inlineStr">
        <is>
          <t>Special Mention | Commercial</t>
        </is>
      </c>
    </row>
    <row r="159">
      <c r="A159" s="3" t="inlineStr">
        <is>
          <t>Credit risk profile by internally assigned grade for loans</t>
        </is>
      </c>
    </row>
    <row r="160">
      <c r="A160" s="4" t="inlineStr">
        <is>
          <t>Current Year</t>
        </is>
      </c>
      <c r="B160" s="5" t="n">
        <v>0</v>
      </c>
      <c r="C160" s="5" t="n">
        <v>40</v>
      </c>
    </row>
    <row r="161">
      <c r="A161" s="4" t="inlineStr">
        <is>
          <t>One Year before Current Year</t>
        </is>
      </c>
      <c r="B161" s="5" t="n">
        <v>31</v>
      </c>
      <c r="C161" s="5" t="n">
        <v>27336</v>
      </c>
    </row>
    <row r="162">
      <c r="A162" s="4" t="inlineStr">
        <is>
          <t>Two Years before Current Year</t>
        </is>
      </c>
      <c r="B162" s="5" t="n">
        <v>10012</v>
      </c>
      <c r="C162" s="5" t="n">
        <v>10071</v>
      </c>
    </row>
    <row r="163">
      <c r="A163" s="4" t="inlineStr">
        <is>
          <t>Three Years before Current Year</t>
        </is>
      </c>
      <c r="B163" s="5" t="n">
        <v>9540</v>
      </c>
      <c r="C163" s="5" t="n">
        <v>202</v>
      </c>
    </row>
    <row r="164">
      <c r="A164" s="4" t="inlineStr">
        <is>
          <t>Four Years before Current Year</t>
        </is>
      </c>
      <c r="B164" s="5" t="n">
        <v>117</v>
      </c>
      <c r="C164" s="5" t="n">
        <v>439</v>
      </c>
    </row>
    <row r="165">
      <c r="A165" s="4" t="inlineStr">
        <is>
          <t>Prior</t>
        </is>
      </c>
      <c r="B165" s="5" t="n">
        <v>7680</v>
      </c>
      <c r="C165" s="5" t="n">
        <v>8966</v>
      </c>
    </row>
    <row r="166">
      <c r="A166" s="4" t="inlineStr">
        <is>
          <t>Revolving</t>
        </is>
      </c>
      <c r="B166" s="5" t="n">
        <v>18364</v>
      </c>
      <c r="C166" s="5" t="n">
        <v>15303</v>
      </c>
    </row>
    <row r="167">
      <c r="A167" s="4" t="inlineStr">
        <is>
          <t>Converted to term loans</t>
        </is>
      </c>
      <c r="B167" s="5" t="n">
        <v>17</v>
      </c>
      <c r="C167" s="5" t="n">
        <v>18</v>
      </c>
    </row>
    <row r="168">
      <c r="A168" s="4" t="inlineStr">
        <is>
          <t>Total</t>
        </is>
      </c>
      <c r="B168" s="5" t="n">
        <v>45761</v>
      </c>
      <c r="C168" s="5" t="n">
        <v>62375</v>
      </c>
    </row>
    <row r="169">
      <c r="A169" s="4" t="inlineStr">
        <is>
          <t>Substandard | Real estate | Commercial real estate</t>
        </is>
      </c>
    </row>
    <row r="170">
      <c r="A170" s="3" t="inlineStr">
        <is>
          <t>Credit risk profile by internally assigned grade for loans</t>
        </is>
      </c>
    </row>
    <row r="171">
      <c r="A171" s="4" t="inlineStr">
        <is>
          <t>Current Year</t>
        </is>
      </c>
      <c r="B171" s="5" t="n">
        <v>0</v>
      </c>
      <c r="C171" s="5" t="n">
        <v>0</v>
      </c>
    </row>
    <row r="172">
      <c r="A172" s="4" t="inlineStr">
        <is>
          <t>One Year before Current Year</t>
        </is>
      </c>
      <c r="B172" s="5" t="n">
        <v>0</v>
      </c>
      <c r="C172" s="5" t="n">
        <v>684</v>
      </c>
    </row>
    <row r="173">
      <c r="A173" s="4" t="inlineStr">
        <is>
          <t>Two Years before Current Year</t>
        </is>
      </c>
      <c r="B173" s="5" t="n">
        <v>678</v>
      </c>
      <c r="C173" s="5" t="n">
        <v>13936</v>
      </c>
    </row>
    <row r="174">
      <c r="A174" s="4" t="inlineStr">
        <is>
          <t>Three Years before Current Year</t>
        </is>
      </c>
      <c r="B174" s="5" t="n">
        <v>11238</v>
      </c>
      <c r="C174" s="5" t="n">
        <v>1859</v>
      </c>
    </row>
    <row r="175">
      <c r="A175" s="4" t="inlineStr">
        <is>
          <t>Four Years before Current Year</t>
        </is>
      </c>
      <c r="B175" s="5" t="n">
        <v>1847</v>
      </c>
      <c r="C175" s="5" t="n">
        <v>1805</v>
      </c>
    </row>
    <row r="176">
      <c r="A176" s="4" t="inlineStr">
        <is>
          <t>Prior</t>
        </is>
      </c>
      <c r="B176" s="5" t="n">
        <v>27201</v>
      </c>
      <c r="C176" s="5" t="n">
        <v>28543</v>
      </c>
    </row>
    <row r="177">
      <c r="A177" s="4" t="inlineStr">
        <is>
          <t>Revolving</t>
        </is>
      </c>
      <c r="B177" s="5" t="n">
        <v>0</v>
      </c>
      <c r="C177" s="5" t="n">
        <v>0</v>
      </c>
    </row>
    <row r="178">
      <c r="A178" s="4" t="inlineStr">
        <is>
          <t>Converted to term loans</t>
        </is>
      </c>
      <c r="B178" s="5" t="n">
        <v>0</v>
      </c>
      <c r="C178" s="5" t="n">
        <v>0</v>
      </c>
    </row>
    <row r="179">
      <c r="A179" s="4" t="inlineStr">
        <is>
          <t>Total</t>
        </is>
      </c>
      <c r="B179" s="5" t="n">
        <v>40964</v>
      </c>
      <c r="C179" s="5" t="n">
        <v>46827</v>
      </c>
    </row>
    <row r="180">
      <c r="A180" s="4" t="inlineStr">
        <is>
          <t>Substandard | Real estate | Commercial construction</t>
        </is>
      </c>
    </row>
    <row r="181">
      <c r="A181" s="3" t="inlineStr">
        <is>
          <t>Credit risk profile by internally assigned grade for loans</t>
        </is>
      </c>
    </row>
    <row r="182">
      <c r="A182" s="4" t="inlineStr">
        <is>
          <t>Current Year</t>
        </is>
      </c>
      <c r="B182" s="5" t="n">
        <v>0</v>
      </c>
      <c r="C182" s="5" t="n">
        <v>0</v>
      </c>
    </row>
    <row r="183">
      <c r="A183" s="4" t="inlineStr">
        <is>
          <t>One Year before Current Year</t>
        </is>
      </c>
      <c r="B183" s="5" t="n">
        <v>0</v>
      </c>
      <c r="C183" s="5" t="n">
        <v>0</v>
      </c>
    </row>
    <row r="184">
      <c r="A184" s="4" t="inlineStr">
        <is>
          <t>Two Years before Current Year</t>
        </is>
      </c>
      <c r="B184" s="5" t="n">
        <v>0</v>
      </c>
      <c r="C184" s="5" t="n">
        <v>0</v>
      </c>
    </row>
    <row r="185">
      <c r="A185" s="4" t="inlineStr">
        <is>
          <t>Three Years before Current Year</t>
        </is>
      </c>
      <c r="B185" s="5" t="n">
        <v>0</v>
      </c>
      <c r="C185" s="5" t="n">
        <v>0</v>
      </c>
    </row>
    <row r="186">
      <c r="A186" s="4" t="inlineStr">
        <is>
          <t>Four Years before Current Year</t>
        </is>
      </c>
      <c r="B186" s="5" t="n">
        <v>0</v>
      </c>
      <c r="C186" s="5" t="n">
        <v>0</v>
      </c>
    </row>
    <row r="187">
      <c r="A187" s="4" t="inlineStr">
        <is>
          <t>Prior</t>
        </is>
      </c>
      <c r="B187" s="5" t="n">
        <v>0</v>
      </c>
      <c r="C187" s="5" t="n">
        <v>0</v>
      </c>
    </row>
    <row r="188">
      <c r="A188" s="4" t="inlineStr">
        <is>
          <t>Revolving</t>
        </is>
      </c>
      <c r="B188" s="5" t="n">
        <v>0</v>
      </c>
      <c r="C188" s="5" t="n">
        <v>0</v>
      </c>
    </row>
    <row r="189">
      <c r="A189" s="4" t="inlineStr">
        <is>
          <t>Converted to term loans</t>
        </is>
      </c>
      <c r="B189" s="5" t="n">
        <v>0</v>
      </c>
      <c r="C189" s="5" t="n">
        <v>0</v>
      </c>
    </row>
    <row r="190">
      <c r="A190" s="4" t="inlineStr">
        <is>
          <t>Total</t>
        </is>
      </c>
      <c r="B190" s="5" t="n">
        <v>0</v>
      </c>
      <c r="C190" s="5" t="n">
        <v>0</v>
      </c>
    </row>
    <row r="191">
      <c r="A191" s="4" t="inlineStr">
        <is>
          <t>Substandard | Commercial</t>
        </is>
      </c>
    </row>
    <row r="192">
      <c r="A192" s="3" t="inlineStr">
        <is>
          <t>Credit risk profile by internally assigned grade for loans</t>
        </is>
      </c>
    </row>
    <row r="193">
      <c r="A193" s="4" t="inlineStr">
        <is>
          <t>Current Year</t>
        </is>
      </c>
      <c r="B193" s="5" t="n">
        <v>0</v>
      </c>
      <c r="C193" s="5" t="n">
        <v>427</v>
      </c>
    </row>
    <row r="194">
      <c r="A194" s="4" t="inlineStr">
        <is>
          <t>One Year before Current Year</t>
        </is>
      </c>
      <c r="B194" s="5" t="n">
        <v>423</v>
      </c>
      <c r="C194" s="5" t="n">
        <v>184</v>
      </c>
    </row>
    <row r="195">
      <c r="A195" s="4" t="inlineStr">
        <is>
          <t>Two Years before Current Year</t>
        </is>
      </c>
      <c r="B195" s="5" t="n">
        <v>173</v>
      </c>
      <c r="C195" s="5" t="n">
        <v>3737</v>
      </c>
    </row>
    <row r="196">
      <c r="A196" s="4" t="inlineStr">
        <is>
          <t>Three Years before Current Year</t>
        </is>
      </c>
      <c r="B196" s="5" t="n">
        <v>3110</v>
      </c>
      <c r="C196" s="5" t="n">
        <v>1777</v>
      </c>
    </row>
    <row r="197">
      <c r="A197" s="4" t="inlineStr">
        <is>
          <t>Four Years before Current Year</t>
        </is>
      </c>
      <c r="B197" s="5" t="n">
        <v>1686</v>
      </c>
      <c r="C197" s="5" t="n">
        <v>4457</v>
      </c>
    </row>
    <row r="198">
      <c r="A198" s="4" t="inlineStr">
        <is>
          <t>Prior</t>
        </is>
      </c>
      <c r="B198" s="5" t="n">
        <v>6759</v>
      </c>
      <c r="C198" s="5" t="n">
        <v>2961</v>
      </c>
    </row>
    <row r="199">
      <c r="A199" s="4" t="inlineStr">
        <is>
          <t>Revolving</t>
        </is>
      </c>
      <c r="B199" s="5" t="n">
        <v>7326</v>
      </c>
      <c r="C199" s="5" t="n">
        <v>7083</v>
      </c>
    </row>
    <row r="200">
      <c r="A200" s="4" t="inlineStr">
        <is>
          <t>Converted to term loans</t>
        </is>
      </c>
      <c r="B200" s="5" t="n">
        <v>1312</v>
      </c>
      <c r="C200" s="5" t="n">
        <v>1655</v>
      </c>
    </row>
    <row r="201">
      <c r="A201" s="4" t="inlineStr">
        <is>
          <t>Total</t>
        </is>
      </c>
      <c r="B201" s="5" t="n">
        <v>20789</v>
      </c>
      <c r="C201" s="5" t="n">
        <v>22281</v>
      </c>
    </row>
    <row r="202">
      <c r="A202" s="4" t="inlineStr">
        <is>
          <t>Doubtful | Real estate | Commercial real estate</t>
        </is>
      </c>
    </row>
    <row r="203">
      <c r="A203" s="3" t="inlineStr">
        <is>
          <t>Credit risk profile by internally assigned grade for loans</t>
        </is>
      </c>
    </row>
    <row r="204">
      <c r="A204" s="4" t="inlineStr">
        <is>
          <t>Current Year</t>
        </is>
      </c>
      <c r="B204" s="5" t="n">
        <v>0</v>
      </c>
      <c r="C204" s="5" t="n">
        <v>0</v>
      </c>
    </row>
    <row r="205">
      <c r="A205" s="4" t="inlineStr">
        <is>
          <t>One Year before Current Year</t>
        </is>
      </c>
      <c r="B205" s="5" t="n">
        <v>0</v>
      </c>
      <c r="C205" s="5" t="n">
        <v>0</v>
      </c>
    </row>
    <row r="206">
      <c r="A206" s="4" t="inlineStr">
        <is>
          <t>Two Years before Current Year</t>
        </is>
      </c>
      <c r="B206" s="5" t="n">
        <v>0</v>
      </c>
      <c r="C206" s="5" t="n">
        <v>0</v>
      </c>
    </row>
    <row r="207">
      <c r="A207" s="4" t="inlineStr">
        <is>
          <t>Three Years before Current Year</t>
        </is>
      </c>
      <c r="B207" s="5" t="n">
        <v>0</v>
      </c>
      <c r="C207" s="5" t="n">
        <v>0</v>
      </c>
    </row>
    <row r="208">
      <c r="A208" s="4" t="inlineStr">
        <is>
          <t>Four Years before Current Year</t>
        </is>
      </c>
      <c r="B208" s="5" t="n">
        <v>0</v>
      </c>
      <c r="C208" s="5" t="n">
        <v>0</v>
      </c>
    </row>
    <row r="209">
      <c r="A209" s="4" t="inlineStr">
        <is>
          <t>Prior</t>
        </is>
      </c>
      <c r="B209" s="5" t="n">
        <v>0</v>
      </c>
      <c r="C209" s="5" t="n">
        <v>0</v>
      </c>
    </row>
    <row r="210">
      <c r="A210" s="4" t="inlineStr">
        <is>
          <t>Revolving</t>
        </is>
      </c>
      <c r="B210" s="5" t="n">
        <v>0</v>
      </c>
      <c r="C210" s="5" t="n">
        <v>0</v>
      </c>
    </row>
    <row r="211">
      <c r="A211" s="4" t="inlineStr">
        <is>
          <t>Converted to term loans</t>
        </is>
      </c>
      <c r="B211" s="5" t="n">
        <v>0</v>
      </c>
      <c r="C211" s="5" t="n">
        <v>0</v>
      </c>
    </row>
    <row r="212">
      <c r="A212" s="4" t="inlineStr">
        <is>
          <t>Total</t>
        </is>
      </c>
      <c r="B212" s="5" t="n">
        <v>0</v>
      </c>
      <c r="C212" s="5" t="n">
        <v>0</v>
      </c>
    </row>
    <row r="213">
      <c r="A213" s="4" t="inlineStr">
        <is>
          <t>Doubtful | Real estate | Commercial construction</t>
        </is>
      </c>
    </row>
    <row r="214">
      <c r="A214" s="3" t="inlineStr">
        <is>
          <t>Credit risk profile by internally assigned grade for loans</t>
        </is>
      </c>
    </row>
    <row r="215">
      <c r="A215" s="4" t="inlineStr">
        <is>
          <t>Current Year</t>
        </is>
      </c>
      <c r="B215" s="5" t="n">
        <v>0</v>
      </c>
      <c r="C215" s="5" t="n">
        <v>0</v>
      </c>
    </row>
    <row r="216">
      <c r="A216" s="4" t="inlineStr">
        <is>
          <t>One Year before Current Year</t>
        </is>
      </c>
      <c r="B216" s="5" t="n">
        <v>0</v>
      </c>
      <c r="C216" s="5" t="n">
        <v>0</v>
      </c>
    </row>
    <row r="217">
      <c r="A217" s="4" t="inlineStr">
        <is>
          <t>Two Years before Current Year</t>
        </is>
      </c>
      <c r="B217" s="5" t="n">
        <v>0</v>
      </c>
      <c r="C217" s="5" t="n">
        <v>0</v>
      </c>
    </row>
    <row r="218">
      <c r="A218" s="4" t="inlineStr">
        <is>
          <t>Three Years before Current Year</t>
        </is>
      </c>
      <c r="B218" s="5" t="n">
        <v>0</v>
      </c>
      <c r="C218" s="5" t="n">
        <v>0</v>
      </c>
    </row>
    <row r="219">
      <c r="A219" s="4" t="inlineStr">
        <is>
          <t>Four Years before Current Year</t>
        </is>
      </c>
      <c r="B219" s="5" t="n">
        <v>0</v>
      </c>
      <c r="C219" s="5" t="n">
        <v>0</v>
      </c>
    </row>
    <row r="220">
      <c r="A220" s="4" t="inlineStr">
        <is>
          <t>Prior</t>
        </is>
      </c>
      <c r="B220" s="5" t="n">
        <v>0</v>
      </c>
      <c r="C220" s="5" t="n">
        <v>0</v>
      </c>
    </row>
    <row r="221">
      <c r="A221" s="4" t="inlineStr">
        <is>
          <t>Revolving</t>
        </is>
      </c>
      <c r="B221" s="5" t="n">
        <v>0</v>
      </c>
      <c r="C221" s="5" t="n">
        <v>0</v>
      </c>
    </row>
    <row r="222">
      <c r="A222" s="4" t="inlineStr">
        <is>
          <t>Converted to term loans</t>
        </is>
      </c>
      <c r="B222" s="5" t="n">
        <v>0</v>
      </c>
      <c r="C222" s="5" t="n">
        <v>0</v>
      </c>
    </row>
    <row r="223">
      <c r="A223" s="4" t="inlineStr">
        <is>
          <t>Total</t>
        </is>
      </c>
      <c r="B223" s="5" t="n">
        <v>0</v>
      </c>
      <c r="C223" s="5" t="n">
        <v>0</v>
      </c>
    </row>
    <row r="224">
      <c r="A224" s="4" t="inlineStr">
        <is>
          <t>Doubtful | Commercial</t>
        </is>
      </c>
    </row>
    <row r="225">
      <c r="A225" s="3" t="inlineStr">
        <is>
          <t>Credit risk profile by internally assigned grade for loans</t>
        </is>
      </c>
    </row>
    <row r="226">
      <c r="A226" s="4" t="inlineStr">
        <is>
          <t>Current Year</t>
        </is>
      </c>
      <c r="B226" s="5" t="n">
        <v>0</v>
      </c>
      <c r="C226" s="5" t="n">
        <v>0</v>
      </c>
    </row>
    <row r="227">
      <c r="A227" s="4" t="inlineStr">
        <is>
          <t>One Year before Current Year</t>
        </is>
      </c>
      <c r="B227" s="5" t="n">
        <v>0</v>
      </c>
      <c r="C227" s="5" t="n">
        <v>0</v>
      </c>
    </row>
    <row r="228">
      <c r="A228" s="4" t="inlineStr">
        <is>
          <t>Two Years before Current Year</t>
        </is>
      </c>
      <c r="B228" s="5" t="n">
        <v>0</v>
      </c>
      <c r="C228" s="5" t="n">
        <v>0</v>
      </c>
    </row>
    <row r="229">
      <c r="A229" s="4" t="inlineStr">
        <is>
          <t>Three Years before Current Year</t>
        </is>
      </c>
      <c r="B229" s="5" t="n">
        <v>0</v>
      </c>
      <c r="C229" s="5" t="n">
        <v>0</v>
      </c>
    </row>
    <row r="230">
      <c r="A230" s="4" t="inlineStr">
        <is>
          <t>Four Years before Current Year</t>
        </is>
      </c>
      <c r="B230" s="5" t="n">
        <v>0</v>
      </c>
      <c r="C230" s="5" t="n">
        <v>0</v>
      </c>
    </row>
    <row r="231">
      <c r="A231" s="4" t="inlineStr">
        <is>
          <t>Prior</t>
        </is>
      </c>
      <c r="B231" s="5" t="n">
        <v>0</v>
      </c>
      <c r="C231" s="5" t="n">
        <v>0</v>
      </c>
    </row>
    <row r="232">
      <c r="A232" s="4" t="inlineStr">
        <is>
          <t>Revolving</t>
        </is>
      </c>
      <c r="B232" s="5" t="n">
        <v>0</v>
      </c>
      <c r="C232" s="5" t="n">
        <v>0</v>
      </c>
    </row>
    <row r="233">
      <c r="A233" s="4" t="inlineStr">
        <is>
          <t>Converted to term loans</t>
        </is>
      </c>
      <c r="B233" s="5" t="n">
        <v>0</v>
      </c>
      <c r="C233" s="5" t="n">
        <v>0</v>
      </c>
    </row>
    <row r="234">
      <c r="A234" s="4" t="inlineStr">
        <is>
          <t>Total</t>
        </is>
      </c>
      <c r="B234" s="5" t="n">
        <v>0</v>
      </c>
      <c r="C234" s="5" t="n">
        <v>0</v>
      </c>
    </row>
    <row r="235">
      <c r="A235" s="4" t="inlineStr">
        <is>
          <t>Current | Real estate | Residential 1-4 family</t>
        </is>
      </c>
    </row>
    <row r="236">
      <c r="A236" s="3" t="inlineStr">
        <is>
          <t>Credit risk profile by internally assigned grade for loans</t>
        </is>
      </c>
    </row>
    <row r="237">
      <c r="A237" s="4" t="inlineStr">
        <is>
          <t>Current Year</t>
        </is>
      </c>
      <c r="B237" s="5" t="n">
        <v>77374</v>
      </c>
      <c r="C237" s="5" t="n">
        <v>791758</v>
      </c>
    </row>
    <row r="238">
      <c r="A238" s="4" t="inlineStr">
        <is>
          <t>One Year before Current Year</t>
        </is>
      </c>
      <c r="B238" s="5" t="n">
        <v>779764</v>
      </c>
      <c r="C238" s="5" t="n">
        <v>461683</v>
      </c>
    </row>
    <row r="239">
      <c r="A239" s="4" t="inlineStr">
        <is>
          <t>Two Years before Current Year</t>
        </is>
      </c>
      <c r="B239" s="5" t="n">
        <v>448738</v>
      </c>
      <c r="C239" s="5" t="n">
        <v>133345</v>
      </c>
    </row>
    <row r="240">
      <c r="A240" s="4" t="inlineStr">
        <is>
          <t>Three Years before Current Year</t>
        </is>
      </c>
      <c r="B240" s="5" t="n">
        <v>125136</v>
      </c>
      <c r="C240" s="5" t="n">
        <v>64421</v>
      </c>
    </row>
    <row r="241">
      <c r="A241" s="4" t="inlineStr">
        <is>
          <t>Four Years before Current Year</t>
        </is>
      </c>
      <c r="B241" s="5" t="n">
        <v>58967</v>
      </c>
      <c r="C241" s="5" t="n">
        <v>124994</v>
      </c>
    </row>
    <row r="242">
      <c r="A242" s="4" t="inlineStr">
        <is>
          <t>Prior</t>
        </is>
      </c>
      <c r="B242" s="5" t="n">
        <v>781055</v>
      </c>
      <c r="C242" s="5" t="n">
        <v>712452</v>
      </c>
    </row>
    <row r="243">
      <c r="A243" s="4" t="inlineStr">
        <is>
          <t>Revolving</t>
        </is>
      </c>
      <c r="B243" s="5" t="n">
        <v>0</v>
      </c>
      <c r="C243" s="5" t="n">
        <v>0</v>
      </c>
    </row>
    <row r="244">
      <c r="A244" s="4" t="inlineStr">
        <is>
          <t>Converted to term loans</t>
        </is>
      </c>
      <c r="B244" s="5" t="n">
        <v>0</v>
      </c>
      <c r="C244" s="5" t="n">
        <v>0</v>
      </c>
    </row>
    <row r="245">
      <c r="A245" s="4" t="inlineStr">
        <is>
          <t>Total</t>
        </is>
      </c>
      <c r="B245" s="5" t="n">
        <v>2271034</v>
      </c>
      <c r="C245" s="5" t="n">
        <v>2288653</v>
      </c>
    </row>
    <row r="246">
      <c r="A246" s="4" t="inlineStr">
        <is>
          <t>Current | Real estate | Home equity line of credit</t>
        </is>
      </c>
    </row>
    <row r="247">
      <c r="A247" s="3" t="inlineStr">
        <is>
          <t>Credit risk profile by internally assigned grade for loans</t>
        </is>
      </c>
    </row>
    <row r="248">
      <c r="A248" s="4" t="inlineStr">
        <is>
          <t>Current Year</t>
        </is>
      </c>
      <c r="B248" s="5" t="n">
        <v>0</v>
      </c>
      <c r="C248" s="5" t="n">
        <v>0</v>
      </c>
    </row>
    <row r="249">
      <c r="A249" s="4" t="inlineStr">
        <is>
          <t>One Year before Current Year</t>
        </is>
      </c>
      <c r="B249" s="5" t="n">
        <v>0</v>
      </c>
      <c r="C249" s="5" t="n">
        <v>0</v>
      </c>
    </row>
    <row r="250">
      <c r="A250" s="4" t="inlineStr">
        <is>
          <t>Two Years before Current Year</t>
        </is>
      </c>
      <c r="B250" s="5" t="n">
        <v>0</v>
      </c>
      <c r="C250" s="5" t="n">
        <v>0</v>
      </c>
    </row>
    <row r="251">
      <c r="A251" s="4" t="inlineStr">
        <is>
          <t>Three Years before Current Year</t>
        </is>
      </c>
      <c r="B251" s="5" t="n">
        <v>0</v>
      </c>
      <c r="C251" s="5" t="n">
        <v>0</v>
      </c>
    </row>
    <row r="252">
      <c r="A252" s="4" t="inlineStr">
        <is>
          <t>Four Years before Current Year</t>
        </is>
      </c>
      <c r="B252" s="5" t="n">
        <v>0</v>
      </c>
      <c r="C252" s="5" t="n">
        <v>0</v>
      </c>
    </row>
    <row r="253">
      <c r="A253" s="4" t="inlineStr">
        <is>
          <t>Prior</t>
        </is>
      </c>
      <c r="B253" s="5" t="n">
        <v>0</v>
      </c>
      <c r="C253" s="5" t="n">
        <v>0</v>
      </c>
    </row>
    <row r="254">
      <c r="A254" s="4" t="inlineStr">
        <is>
          <t>Revolving</t>
        </is>
      </c>
      <c r="B254" s="5" t="n">
        <v>803515</v>
      </c>
      <c r="C254" s="5" t="n">
        <v>794518</v>
      </c>
    </row>
    <row r="255">
      <c r="A255" s="4" t="inlineStr">
        <is>
          <t>Converted to term loans</t>
        </is>
      </c>
      <c r="B255" s="5" t="n">
        <v>39683</v>
      </c>
      <c r="C255" s="5" t="n">
        <v>39116</v>
      </c>
    </row>
    <row r="256">
      <c r="A256" s="4" t="inlineStr">
        <is>
          <t>Total</t>
        </is>
      </c>
      <c r="B256" s="5" t="n">
        <v>843198</v>
      </c>
      <c r="C256" s="5" t="n">
        <v>833634</v>
      </c>
    </row>
    <row r="257">
      <c r="A257" s="4" t="inlineStr">
        <is>
          <t>Current | Real estate | Residential land</t>
        </is>
      </c>
    </row>
    <row r="258">
      <c r="A258" s="3" t="inlineStr">
        <is>
          <t>Credit risk profile by internally assigned grade for loans</t>
        </is>
      </c>
    </row>
    <row r="259">
      <c r="A259" s="4" t="inlineStr">
        <is>
          <t>Current Year</t>
        </is>
      </c>
      <c r="B259" s="5" t="n">
        <v>2703</v>
      </c>
      <c r="C259" s="5" t="n">
        <v>10572</v>
      </c>
    </row>
    <row r="260">
      <c r="A260" s="4" t="inlineStr">
        <is>
          <t>One Year before Current Year</t>
        </is>
      </c>
      <c r="B260" s="5" t="n">
        <v>10550</v>
      </c>
      <c r="C260" s="5" t="n">
        <v>6794</v>
      </c>
    </row>
    <row r="261">
      <c r="A261" s="4" t="inlineStr">
        <is>
          <t>Two Years before Current Year</t>
        </is>
      </c>
      <c r="B261" s="5" t="n">
        <v>6725</v>
      </c>
      <c r="C261" s="5" t="n">
        <v>1116</v>
      </c>
    </row>
    <row r="262">
      <c r="A262" s="4" t="inlineStr">
        <is>
          <t>Three Years before Current Year</t>
        </is>
      </c>
      <c r="B262" s="5" t="n">
        <v>958</v>
      </c>
      <c r="C262" s="5" t="n">
        <v>532</v>
      </c>
    </row>
    <row r="263">
      <c r="A263" s="4" t="inlineStr">
        <is>
          <t>Four Years before Current Year</t>
        </is>
      </c>
      <c r="B263" s="5" t="n">
        <v>530</v>
      </c>
      <c r="C263" s="5" t="n">
        <v>267</v>
      </c>
    </row>
    <row r="264">
      <c r="A264" s="4" t="inlineStr">
        <is>
          <t>Prior</t>
        </is>
      </c>
      <c r="B264" s="5" t="n">
        <v>446</v>
      </c>
      <c r="C264" s="5" t="n">
        <v>181</v>
      </c>
    </row>
    <row r="265">
      <c r="A265" s="4" t="inlineStr">
        <is>
          <t>Revolving</t>
        </is>
      </c>
      <c r="B265" s="5" t="n">
        <v>0</v>
      </c>
      <c r="C265" s="5" t="n">
        <v>0</v>
      </c>
    </row>
    <row r="266">
      <c r="A266" s="4" t="inlineStr">
        <is>
          <t>Converted to term loans</t>
        </is>
      </c>
      <c r="B266" s="5" t="n">
        <v>0</v>
      </c>
      <c r="C266" s="5" t="n">
        <v>0</v>
      </c>
    </row>
    <row r="267">
      <c r="A267" s="4" t="inlineStr">
        <is>
          <t>Total</t>
        </is>
      </c>
      <c r="B267" s="5" t="n">
        <v>21912</v>
      </c>
      <c r="C267" s="5" t="n">
        <v>19462</v>
      </c>
    </row>
    <row r="268">
      <c r="A268" s="4" t="inlineStr">
        <is>
          <t>Current | Real estate | Residential construction</t>
        </is>
      </c>
    </row>
    <row r="269">
      <c r="A269" s="3" t="inlineStr">
        <is>
          <t>Credit risk profile by internally assigned grade for loans</t>
        </is>
      </c>
    </row>
    <row r="270">
      <c r="A270" s="4" t="inlineStr">
        <is>
          <t>Current Year</t>
        </is>
      </c>
      <c r="B270" s="5" t="n">
        <v>2423</v>
      </c>
      <c r="C270" s="5" t="n">
        <v>7856</v>
      </c>
    </row>
    <row r="271">
      <c r="A271" s="4" t="inlineStr">
        <is>
          <t>One Year before Current Year</t>
        </is>
      </c>
      <c r="B271" s="5" t="n">
        <v>10493</v>
      </c>
      <c r="C271" s="5" t="n">
        <v>3019</v>
      </c>
    </row>
    <row r="272">
      <c r="A272" s="4" t="inlineStr">
        <is>
          <t>Two Years before Current Year</t>
        </is>
      </c>
      <c r="B272" s="5" t="n">
        <v>2336</v>
      </c>
      <c r="C272" s="5" t="n">
        <v>0</v>
      </c>
    </row>
    <row r="273">
      <c r="A273" s="4" t="inlineStr">
        <is>
          <t>Three Years before Current Year</t>
        </is>
      </c>
      <c r="B273" s="5" t="n">
        <v>0</v>
      </c>
      <c r="C273" s="5" t="n">
        <v>0</v>
      </c>
    </row>
    <row r="274">
      <c r="A274" s="4" t="inlineStr">
        <is>
          <t>Four Years before Current Year</t>
        </is>
      </c>
      <c r="B274" s="5" t="n">
        <v>0</v>
      </c>
      <c r="C274" s="5" t="n">
        <v>263</v>
      </c>
    </row>
    <row r="275">
      <c r="A275" s="4" t="inlineStr">
        <is>
          <t>Prior</t>
        </is>
      </c>
      <c r="B275" s="5" t="n">
        <v>256</v>
      </c>
      <c r="C275" s="5" t="n">
        <v>0</v>
      </c>
    </row>
    <row r="276">
      <c r="A276" s="4" t="inlineStr">
        <is>
          <t>Revolving</t>
        </is>
      </c>
      <c r="B276" s="5" t="n">
        <v>0</v>
      </c>
      <c r="C276" s="5" t="n">
        <v>0</v>
      </c>
    </row>
    <row r="277">
      <c r="A277" s="4" t="inlineStr">
        <is>
          <t>Converted to term loans</t>
        </is>
      </c>
      <c r="B277" s="5" t="n">
        <v>0</v>
      </c>
      <c r="C277" s="5" t="n">
        <v>0</v>
      </c>
    </row>
    <row r="278">
      <c r="A278" s="4" t="inlineStr">
        <is>
          <t>Total</t>
        </is>
      </c>
      <c r="B278" s="5" t="n">
        <v>15508</v>
      </c>
      <c r="C278" s="5" t="n">
        <v>11138</v>
      </c>
    </row>
    <row r="279">
      <c r="A279" s="4" t="inlineStr">
        <is>
          <t>Current | Consumer</t>
        </is>
      </c>
    </row>
    <row r="280">
      <c r="A280" s="3" t="inlineStr">
        <is>
          <t>Credit risk profile by internally assigned grade for loans</t>
        </is>
      </c>
    </row>
    <row r="281">
      <c r="A281" s="4" t="inlineStr">
        <is>
          <t>Current Year</t>
        </is>
      </c>
      <c r="B281" s="5" t="n">
        <v>22938</v>
      </c>
      <c r="C281" s="5" t="n">
        <v>37563</v>
      </c>
    </row>
    <row r="282">
      <c r="A282" s="4" t="inlineStr">
        <is>
          <t>One Year before Current Year</t>
        </is>
      </c>
      <c r="B282" s="5" t="n">
        <v>32765</v>
      </c>
      <c r="C282" s="5" t="n">
        <v>15488</v>
      </c>
    </row>
    <row r="283">
      <c r="A283" s="4" t="inlineStr">
        <is>
          <t>Two Years before Current Year</t>
        </is>
      </c>
      <c r="B283" s="5" t="n">
        <v>12643</v>
      </c>
      <c r="C283" s="5" t="n">
        <v>29383</v>
      </c>
    </row>
    <row r="284">
      <c r="A284" s="4" t="inlineStr">
        <is>
          <t>Three Years before Current Year</t>
        </is>
      </c>
      <c r="B284" s="5" t="n">
        <v>22292</v>
      </c>
      <c r="C284" s="5" t="n">
        <v>10897</v>
      </c>
    </row>
    <row r="285">
      <c r="A285" s="4" t="inlineStr">
        <is>
          <t>Four Years before Current Year</t>
        </is>
      </c>
      <c r="B285" s="5" t="n">
        <v>6434</v>
      </c>
      <c r="C285" s="5" t="n">
        <v>302</v>
      </c>
    </row>
    <row r="286">
      <c r="A286" s="4" t="inlineStr">
        <is>
          <t>Prior</t>
        </is>
      </c>
      <c r="B286" s="5" t="n">
        <v>318</v>
      </c>
      <c r="C286" s="5" t="n">
        <v>238</v>
      </c>
    </row>
    <row r="287">
      <c r="A287" s="4" t="inlineStr">
        <is>
          <t>Revolving</t>
        </is>
      </c>
      <c r="B287" s="5" t="n">
        <v>11886</v>
      </c>
      <c r="C287" s="5" t="n">
        <v>12740</v>
      </c>
    </row>
    <row r="288">
      <c r="A288" s="4" t="inlineStr">
        <is>
          <t>Converted to term loans</t>
        </is>
      </c>
      <c r="B288" s="5" t="n">
        <v>4163</v>
      </c>
      <c r="C288" s="5" t="n">
        <v>4157</v>
      </c>
    </row>
    <row r="289">
      <c r="A289" s="4" t="inlineStr">
        <is>
          <t>Total</t>
        </is>
      </c>
      <c r="B289" s="5" t="n">
        <v>113439</v>
      </c>
      <c r="C289" s="5" t="n">
        <v>110768</v>
      </c>
    </row>
    <row r="290">
      <c r="A290" s="4" t="inlineStr">
        <is>
          <t>30-59 days past due</t>
        </is>
      </c>
    </row>
    <row r="291">
      <c r="A291" s="3" t="inlineStr">
        <is>
          <t>Credit risk profile by internally assigned grade for loans</t>
        </is>
      </c>
    </row>
    <row r="292">
      <c r="A292" s="4" t="inlineStr">
        <is>
          <t>Total</t>
        </is>
      </c>
      <c r="B292" s="5" t="n">
        <v>4267</v>
      </c>
      <c r="C292" s="5" t="n">
        <v>5703</v>
      </c>
    </row>
    <row r="293">
      <c r="A293" s="4" t="inlineStr">
        <is>
          <t>30-59 days past due | Real estate | Residential 1-4 family</t>
        </is>
      </c>
    </row>
    <row r="294">
      <c r="A294" s="3" t="inlineStr">
        <is>
          <t>Credit risk profile by internally assigned grade for loans</t>
        </is>
      </c>
    </row>
    <row r="295">
      <c r="A295" s="4" t="inlineStr">
        <is>
          <t>Current Year</t>
        </is>
      </c>
      <c r="B295" s="5" t="n">
        <v>0</v>
      </c>
      <c r="C295" s="5" t="n">
        <v>0</v>
      </c>
    </row>
    <row r="296">
      <c r="A296" s="4" t="inlineStr">
        <is>
          <t>One Year before Current Year</t>
        </is>
      </c>
      <c r="B296" s="5" t="n">
        <v>0</v>
      </c>
      <c r="C296" s="5" t="n">
        <v>0</v>
      </c>
    </row>
    <row r="297">
      <c r="A297" s="4" t="inlineStr">
        <is>
          <t>Two Years before Current Year</t>
        </is>
      </c>
      <c r="B297" s="5" t="n">
        <v>0</v>
      </c>
      <c r="C297" s="5" t="n">
        <v>0</v>
      </c>
    </row>
    <row r="298">
      <c r="A298" s="4" t="inlineStr">
        <is>
          <t>Three Years before Current Year</t>
        </is>
      </c>
      <c r="B298" s="5" t="n">
        <v>0</v>
      </c>
      <c r="C298" s="5" t="n">
        <v>809</v>
      </c>
    </row>
    <row r="299">
      <c r="A299" s="4" t="inlineStr">
        <is>
          <t>Four Years before Current Year</t>
        </is>
      </c>
      <c r="B299" s="5" t="n">
        <v>0</v>
      </c>
      <c r="C299" s="5" t="n">
        <v>0</v>
      </c>
    </row>
    <row r="300">
      <c r="A300" s="4" t="inlineStr">
        <is>
          <t>Prior</t>
        </is>
      </c>
      <c r="B300" s="5" t="n">
        <v>1920</v>
      </c>
      <c r="C300" s="5" t="n">
        <v>2210</v>
      </c>
    </row>
    <row r="301">
      <c r="A301" s="4" t="inlineStr">
        <is>
          <t>Revolving</t>
        </is>
      </c>
      <c r="B301" s="5" t="n">
        <v>0</v>
      </c>
      <c r="C301" s="5" t="n">
        <v>0</v>
      </c>
    </row>
    <row r="302">
      <c r="A302" s="4" t="inlineStr">
        <is>
          <t>Converted to term loans</t>
        </is>
      </c>
      <c r="B302" s="5" t="n">
        <v>0</v>
      </c>
      <c r="C302" s="5" t="n">
        <v>0</v>
      </c>
    </row>
    <row r="303">
      <c r="A303" s="4" t="inlineStr">
        <is>
          <t>Total</t>
        </is>
      </c>
      <c r="B303" s="5" t="n">
        <v>1920</v>
      </c>
      <c r="C303" s="5" t="n">
        <v>3019</v>
      </c>
    </row>
    <row r="304">
      <c r="A304" s="4" t="inlineStr">
        <is>
          <t>30-59 days past due | Real estate | Home equity line of credit</t>
        </is>
      </c>
    </row>
    <row r="305">
      <c r="A305" s="3" t="inlineStr">
        <is>
          <t>Credit risk profile by internally assigned grade for loans</t>
        </is>
      </c>
    </row>
    <row r="306">
      <c r="A306" s="4" t="inlineStr">
        <is>
          <t>Current Year</t>
        </is>
      </c>
      <c r="B306" s="5" t="n">
        <v>0</v>
      </c>
      <c r="C306" s="5" t="n">
        <v>0</v>
      </c>
    </row>
    <row r="307">
      <c r="A307" s="4" t="inlineStr">
        <is>
          <t>One Year before Current Year</t>
        </is>
      </c>
      <c r="B307" s="5" t="n">
        <v>0</v>
      </c>
      <c r="C307" s="5" t="n">
        <v>0</v>
      </c>
    </row>
    <row r="308">
      <c r="A308" s="4" t="inlineStr">
        <is>
          <t>Two Years before Current Year</t>
        </is>
      </c>
      <c r="B308" s="5" t="n">
        <v>0</v>
      </c>
      <c r="C308" s="5" t="n">
        <v>0</v>
      </c>
    </row>
    <row r="309">
      <c r="A309" s="4" t="inlineStr">
        <is>
          <t>Three Years before Current Year</t>
        </is>
      </c>
      <c r="B309" s="5" t="n">
        <v>0</v>
      </c>
      <c r="C309" s="5" t="n">
        <v>0</v>
      </c>
    </row>
    <row r="310">
      <c r="A310" s="4" t="inlineStr">
        <is>
          <t>Four Years before Current Year</t>
        </is>
      </c>
      <c r="B310" s="5" t="n">
        <v>0</v>
      </c>
      <c r="C310" s="5" t="n">
        <v>0</v>
      </c>
    </row>
    <row r="311">
      <c r="A311" s="4" t="inlineStr">
        <is>
          <t>Prior</t>
        </is>
      </c>
      <c r="B311" s="5" t="n">
        <v>0</v>
      </c>
      <c r="C311" s="5" t="n">
        <v>0</v>
      </c>
    </row>
    <row r="312">
      <c r="A312" s="4" t="inlineStr">
        <is>
          <t>Revolving</t>
        </is>
      </c>
      <c r="B312" s="5" t="n">
        <v>457</v>
      </c>
      <c r="C312" s="5" t="n">
        <v>296</v>
      </c>
    </row>
    <row r="313">
      <c r="A313" s="4" t="inlineStr">
        <is>
          <t>Converted to term loans</t>
        </is>
      </c>
      <c r="B313" s="5" t="n">
        <v>512</v>
      </c>
      <c r="C313" s="5" t="n">
        <v>313</v>
      </c>
    </row>
    <row r="314">
      <c r="A314" s="4" t="inlineStr">
        <is>
          <t>Total</t>
        </is>
      </c>
      <c r="B314" s="5" t="n">
        <v>969</v>
      </c>
      <c r="C314" s="5" t="n">
        <v>609</v>
      </c>
    </row>
    <row r="315">
      <c r="A315" s="4" t="inlineStr">
        <is>
          <t>30-59 days past due | Real estate | Residential land</t>
        </is>
      </c>
    </row>
    <row r="316">
      <c r="A316" s="3" t="inlineStr">
        <is>
          <t>Credit risk profile by internally assigned grade for loans</t>
        </is>
      </c>
    </row>
    <row r="317">
      <c r="A317" s="4" t="inlineStr">
        <is>
          <t>Current Year</t>
        </is>
      </c>
      <c r="B317" s="5" t="n">
        <v>0</v>
      </c>
      <c r="C317" s="5" t="n">
        <v>0</v>
      </c>
    </row>
    <row r="318">
      <c r="A318" s="4" t="inlineStr">
        <is>
          <t>One Year before Current Year</t>
        </is>
      </c>
      <c r="B318" s="5" t="n">
        <v>0</v>
      </c>
      <c r="C318" s="5" t="n">
        <v>0</v>
      </c>
    </row>
    <row r="319">
      <c r="A319" s="4" t="inlineStr">
        <is>
          <t>Two Years before Current Year</t>
        </is>
      </c>
      <c r="B319" s="5" t="n">
        <v>0</v>
      </c>
      <c r="C319" s="5" t="n">
        <v>0</v>
      </c>
    </row>
    <row r="320">
      <c r="A320" s="4" t="inlineStr">
        <is>
          <t>Three Years before Current Year</t>
        </is>
      </c>
      <c r="B320" s="5" t="n">
        <v>0</v>
      </c>
      <c r="C320" s="5" t="n">
        <v>0</v>
      </c>
    </row>
    <row r="321">
      <c r="A321" s="4" t="inlineStr">
        <is>
          <t>Four Years before Current Year</t>
        </is>
      </c>
      <c r="B321" s="5" t="n">
        <v>0</v>
      </c>
      <c r="C321" s="5" t="n">
        <v>0</v>
      </c>
    </row>
    <row r="322">
      <c r="A322" s="4" t="inlineStr">
        <is>
          <t>Prior</t>
        </is>
      </c>
      <c r="B322" s="5" t="n">
        <v>0</v>
      </c>
      <c r="C322" s="5" t="n">
        <v>0</v>
      </c>
    </row>
    <row r="323">
      <c r="A323" s="4" t="inlineStr">
        <is>
          <t>Revolving</t>
        </is>
      </c>
      <c r="B323" s="5" t="n">
        <v>0</v>
      </c>
      <c r="C323" s="5" t="n">
        <v>0</v>
      </c>
    </row>
    <row r="324">
      <c r="A324" s="4" t="inlineStr">
        <is>
          <t>Converted to term loans</t>
        </is>
      </c>
      <c r="B324" s="5" t="n">
        <v>0</v>
      </c>
      <c r="C324" s="5" t="n">
        <v>0</v>
      </c>
    </row>
    <row r="325">
      <c r="A325" s="4" t="inlineStr">
        <is>
          <t>Total</t>
        </is>
      </c>
      <c r="B325" s="5" t="n">
        <v>0</v>
      </c>
      <c r="C325" s="5" t="n">
        <v>0</v>
      </c>
    </row>
    <row r="326">
      <c r="A326" s="4" t="inlineStr">
        <is>
          <t>30-59 days past due | Real estate | Residential construction</t>
        </is>
      </c>
    </row>
    <row r="327">
      <c r="A327" s="3" t="inlineStr">
        <is>
          <t>Credit risk profile by internally assigned grade for loans</t>
        </is>
      </c>
    </row>
    <row r="328">
      <c r="A328" s="4" t="inlineStr">
        <is>
          <t>Current Year</t>
        </is>
      </c>
      <c r="B328" s="5" t="n">
        <v>0</v>
      </c>
      <c r="C328" s="5" t="n">
        <v>0</v>
      </c>
    </row>
    <row r="329">
      <c r="A329" s="4" t="inlineStr">
        <is>
          <t>One Year before Current Year</t>
        </is>
      </c>
      <c r="B329" s="5" t="n">
        <v>0</v>
      </c>
      <c r="C329" s="5" t="n">
        <v>0</v>
      </c>
    </row>
    <row r="330">
      <c r="A330" s="4" t="inlineStr">
        <is>
          <t>Two Years before Current Year</t>
        </is>
      </c>
      <c r="B330" s="5" t="n">
        <v>0</v>
      </c>
      <c r="C330" s="5" t="n">
        <v>0</v>
      </c>
    </row>
    <row r="331">
      <c r="A331" s="4" t="inlineStr">
        <is>
          <t>Three Years before Current Year</t>
        </is>
      </c>
      <c r="B331" s="5" t="n">
        <v>0</v>
      </c>
      <c r="C331" s="5" t="n">
        <v>0</v>
      </c>
    </row>
    <row r="332">
      <c r="A332" s="4" t="inlineStr">
        <is>
          <t>Four Years before Current Year</t>
        </is>
      </c>
      <c r="B332" s="5" t="n">
        <v>0</v>
      </c>
      <c r="C332" s="5" t="n">
        <v>0</v>
      </c>
    </row>
    <row r="333">
      <c r="A333" s="4" t="inlineStr">
        <is>
          <t>Prior</t>
        </is>
      </c>
      <c r="B333" s="5" t="n">
        <v>0</v>
      </c>
      <c r="C333" s="5" t="n">
        <v>0</v>
      </c>
    </row>
    <row r="334">
      <c r="A334" s="4" t="inlineStr">
        <is>
          <t>Revolving</t>
        </is>
      </c>
      <c r="B334" s="5" t="n">
        <v>0</v>
      </c>
      <c r="C334" s="5" t="n">
        <v>0</v>
      </c>
    </row>
    <row r="335">
      <c r="A335" s="4" t="inlineStr">
        <is>
          <t>Converted to term loans</t>
        </is>
      </c>
      <c r="B335" s="5" t="n">
        <v>0</v>
      </c>
      <c r="C335" s="5" t="n">
        <v>0</v>
      </c>
    </row>
    <row r="336">
      <c r="A336" s="4" t="inlineStr">
        <is>
          <t>Total</t>
        </is>
      </c>
      <c r="B336" s="5" t="n">
        <v>0</v>
      </c>
      <c r="C336" s="5" t="n">
        <v>0</v>
      </c>
    </row>
    <row r="337">
      <c r="A337" s="4" t="inlineStr">
        <is>
          <t>30-59 days past due | Real estate | Commercial real estate</t>
        </is>
      </c>
    </row>
    <row r="338">
      <c r="A338" s="3" t="inlineStr">
        <is>
          <t>Credit risk profile by internally assigned grade for loans</t>
        </is>
      </c>
    </row>
    <row r="339">
      <c r="A339" s="4" t="inlineStr">
        <is>
          <t>Total</t>
        </is>
      </c>
      <c r="B339" s="5" t="n">
        <v>0</v>
      </c>
      <c r="C339" s="5" t="n">
        <v>0</v>
      </c>
    </row>
    <row r="340">
      <c r="A340" s="4" t="inlineStr">
        <is>
          <t>30-59 days past due | Real estate | Commercial construction</t>
        </is>
      </c>
    </row>
    <row r="341">
      <c r="A341" s="3" t="inlineStr">
        <is>
          <t>Credit risk profile by internally assigned grade for loans</t>
        </is>
      </c>
    </row>
    <row r="342">
      <c r="A342" s="4" t="inlineStr">
        <is>
          <t>Total</t>
        </is>
      </c>
      <c r="B342" s="5" t="n">
        <v>0</v>
      </c>
      <c r="C342" s="5" t="n">
        <v>0</v>
      </c>
    </row>
    <row r="343">
      <c r="A343" s="4" t="inlineStr">
        <is>
          <t>30-59 days past due | Consumer</t>
        </is>
      </c>
    </row>
    <row r="344">
      <c r="A344" s="3" t="inlineStr">
        <is>
          <t>Credit risk profile by internally assigned grade for loans</t>
        </is>
      </c>
    </row>
    <row r="345">
      <c r="A345" s="4" t="inlineStr">
        <is>
          <t>Current Year</t>
        </is>
      </c>
      <c r="B345" s="5" t="n">
        <v>185</v>
      </c>
      <c r="C345" s="5" t="n">
        <v>202</v>
      </c>
    </row>
    <row r="346">
      <c r="A346" s="4" t="inlineStr">
        <is>
          <t>One Year before Current Year</t>
        </is>
      </c>
      <c r="B346" s="5" t="n">
        <v>187</v>
      </c>
      <c r="C346" s="5" t="n">
        <v>181</v>
      </c>
    </row>
    <row r="347">
      <c r="A347" s="4" t="inlineStr">
        <is>
          <t>Two Years before Current Year</t>
        </is>
      </c>
      <c r="B347" s="5" t="n">
        <v>126</v>
      </c>
      <c r="C347" s="5" t="n">
        <v>517</v>
      </c>
    </row>
    <row r="348">
      <c r="A348" s="4" t="inlineStr">
        <is>
          <t>Three Years before Current Year</t>
        </is>
      </c>
      <c r="B348" s="5" t="n">
        <v>377</v>
      </c>
      <c r="C348" s="5" t="n">
        <v>234</v>
      </c>
    </row>
    <row r="349">
      <c r="A349" s="4" t="inlineStr">
        <is>
          <t>Four Years before Current Year</t>
        </is>
      </c>
      <c r="B349" s="5" t="n">
        <v>170</v>
      </c>
      <c r="C349" s="5" t="n">
        <v>15</v>
      </c>
    </row>
    <row r="350">
      <c r="A350" s="4" t="inlineStr">
        <is>
          <t>Prior</t>
        </is>
      </c>
      <c r="B350" s="5" t="n">
        <v>2</v>
      </c>
      <c r="C350" s="5" t="n">
        <v>0</v>
      </c>
    </row>
    <row r="351">
      <c r="A351" s="4" t="inlineStr">
        <is>
          <t>Revolving</t>
        </is>
      </c>
      <c r="B351" s="5" t="n">
        <v>96</v>
      </c>
      <c r="C351" s="5" t="n">
        <v>156</v>
      </c>
    </row>
    <row r="352">
      <c r="A352" s="4" t="inlineStr">
        <is>
          <t>Converted to term loans</t>
        </is>
      </c>
      <c r="B352" s="5" t="n">
        <v>35</v>
      </c>
      <c r="C352" s="5" t="n">
        <v>70</v>
      </c>
    </row>
    <row r="353">
      <c r="A353" s="4" t="inlineStr">
        <is>
          <t>Total</t>
        </is>
      </c>
      <c r="B353" s="5" t="n">
        <v>1178</v>
      </c>
      <c r="C353" s="5" t="n">
        <v>1375</v>
      </c>
    </row>
    <row r="354">
      <c r="A354" s="4" t="inlineStr">
        <is>
          <t>30-59 days past due | Commercial</t>
        </is>
      </c>
    </row>
    <row r="355">
      <c r="A355" s="3" t="inlineStr">
        <is>
          <t>Credit risk profile by internally assigned grade for loans</t>
        </is>
      </c>
    </row>
    <row r="356">
      <c r="A356" s="4" t="inlineStr">
        <is>
          <t>Total</t>
        </is>
      </c>
      <c r="B356" s="5" t="n">
        <v>200</v>
      </c>
      <c r="C356" s="5" t="n">
        <v>700</v>
      </c>
    </row>
    <row r="357">
      <c r="A357" s="4" t="inlineStr">
        <is>
          <t>60-89 days past due</t>
        </is>
      </c>
    </row>
    <row r="358">
      <c r="A358" s="3" t="inlineStr">
        <is>
          <t>Credit risk profile by internally assigned grade for loans</t>
        </is>
      </c>
    </row>
    <row r="359">
      <c r="A359" s="4" t="inlineStr">
        <is>
          <t>Total</t>
        </is>
      </c>
      <c r="B359" s="5" t="n">
        <v>3238</v>
      </c>
      <c r="C359" s="5" t="n">
        <v>2749</v>
      </c>
    </row>
    <row r="360">
      <c r="A360" s="4" t="inlineStr">
        <is>
          <t>60-89 days past due | Real estate | Residential 1-4 family</t>
        </is>
      </c>
    </row>
    <row r="361">
      <c r="A361" s="3" t="inlineStr">
        <is>
          <t>Credit risk profile by internally assigned grade for loans</t>
        </is>
      </c>
    </row>
    <row r="362">
      <c r="A362" s="4" t="inlineStr">
        <is>
          <t>Current Year</t>
        </is>
      </c>
      <c r="B362" s="5" t="n">
        <v>0</v>
      </c>
      <c r="C362" s="5" t="n">
        <v>0</v>
      </c>
    </row>
    <row r="363">
      <c r="A363" s="4" t="inlineStr">
        <is>
          <t>One Year before Current Year</t>
        </is>
      </c>
      <c r="B363" s="5" t="n">
        <v>0</v>
      </c>
      <c r="C363" s="5" t="n">
        <v>0</v>
      </c>
    </row>
    <row r="364">
      <c r="A364" s="4" t="inlineStr">
        <is>
          <t>Two Years before Current Year</t>
        </is>
      </c>
      <c r="B364" s="5" t="n">
        <v>0</v>
      </c>
      <c r="C364" s="5" t="n">
        <v>0</v>
      </c>
    </row>
    <row r="365">
      <c r="A365" s="4" t="inlineStr">
        <is>
          <t>Three Years before Current Year</t>
        </is>
      </c>
      <c r="B365" s="5" t="n">
        <v>0</v>
      </c>
      <c r="C365" s="5" t="n">
        <v>0</v>
      </c>
    </row>
    <row r="366">
      <c r="A366" s="4" t="inlineStr">
        <is>
          <t>Four Years before Current Year</t>
        </is>
      </c>
      <c r="B366" s="5" t="n">
        <v>0</v>
      </c>
      <c r="C366" s="5" t="n">
        <v>0</v>
      </c>
    </row>
    <row r="367">
      <c r="A367" s="4" t="inlineStr">
        <is>
          <t>Prior</t>
        </is>
      </c>
      <c r="B367" s="5" t="n">
        <v>2414</v>
      </c>
      <c r="C367" s="5" t="n">
        <v>1468</v>
      </c>
    </row>
    <row r="368">
      <c r="A368" s="4" t="inlineStr">
        <is>
          <t>Revolving</t>
        </is>
      </c>
      <c r="B368" s="5" t="n">
        <v>0</v>
      </c>
      <c r="C368" s="5" t="n">
        <v>0</v>
      </c>
    </row>
    <row r="369">
      <c r="A369" s="4" t="inlineStr">
        <is>
          <t>Converted to term loans</t>
        </is>
      </c>
      <c r="B369" s="5" t="n">
        <v>0</v>
      </c>
      <c r="C369" s="5" t="n">
        <v>0</v>
      </c>
    </row>
    <row r="370">
      <c r="A370" s="4" t="inlineStr">
        <is>
          <t>Total</t>
        </is>
      </c>
      <c r="B370" s="5" t="n">
        <v>2414</v>
      </c>
      <c r="C370" s="5" t="n">
        <v>1468</v>
      </c>
    </row>
    <row r="371">
      <c r="A371" s="4" t="inlineStr">
        <is>
          <t>60-89 days past due | Real estate | Home equity line of credit</t>
        </is>
      </c>
    </row>
    <row r="372">
      <c r="A372" s="3" t="inlineStr">
        <is>
          <t>Credit risk profile by internally assigned grade for loans</t>
        </is>
      </c>
    </row>
    <row r="373">
      <c r="A373" s="4" t="inlineStr">
        <is>
          <t>Current Year</t>
        </is>
      </c>
      <c r="B373" s="5" t="n">
        <v>0</v>
      </c>
      <c r="C373" s="5" t="n">
        <v>0</v>
      </c>
    </row>
    <row r="374">
      <c r="A374" s="4" t="inlineStr">
        <is>
          <t>One Year before Current Year</t>
        </is>
      </c>
      <c r="B374" s="5" t="n">
        <v>0</v>
      </c>
      <c r="C374" s="5" t="n">
        <v>0</v>
      </c>
    </row>
    <row r="375">
      <c r="A375" s="4" t="inlineStr">
        <is>
          <t>Two Years before Current Year</t>
        </is>
      </c>
      <c r="B375" s="5" t="n">
        <v>0</v>
      </c>
      <c r="C375" s="5" t="n">
        <v>0</v>
      </c>
    </row>
    <row r="376">
      <c r="A376" s="4" t="inlineStr">
        <is>
          <t>Three Years before Current Year</t>
        </is>
      </c>
      <c r="B376" s="5" t="n">
        <v>0</v>
      </c>
      <c r="C376" s="5" t="n">
        <v>0</v>
      </c>
    </row>
    <row r="377">
      <c r="A377" s="4" t="inlineStr">
        <is>
          <t>Four Years before Current Year</t>
        </is>
      </c>
      <c r="B377" s="5" t="n">
        <v>0</v>
      </c>
      <c r="C377" s="5" t="n">
        <v>0</v>
      </c>
    </row>
    <row r="378">
      <c r="A378" s="4" t="inlineStr">
        <is>
          <t>Prior</t>
        </is>
      </c>
      <c r="B378" s="5" t="n">
        <v>0</v>
      </c>
      <c r="C378" s="5" t="n">
        <v>0</v>
      </c>
    </row>
    <row r="379">
      <c r="A379" s="4" t="inlineStr">
        <is>
          <t>Revolving</t>
        </is>
      </c>
      <c r="B379" s="5" t="n">
        <v>64</v>
      </c>
      <c r="C379" s="5" t="n">
        <v>16</v>
      </c>
    </row>
    <row r="380">
      <c r="A380" s="4" t="inlineStr">
        <is>
          <t>Converted to term loans</t>
        </is>
      </c>
      <c r="B380" s="5" t="n">
        <v>0</v>
      </c>
      <c r="C380" s="5" t="n">
        <v>70</v>
      </c>
    </row>
    <row r="381">
      <c r="A381" s="4" t="inlineStr">
        <is>
          <t>Total</t>
        </is>
      </c>
      <c r="B381" s="5" t="n">
        <v>64</v>
      </c>
      <c r="C381" s="5" t="n">
        <v>86</v>
      </c>
    </row>
    <row r="382">
      <c r="A382" s="4" t="inlineStr">
        <is>
          <t>60-89 days past due | Real estate | Residential land</t>
        </is>
      </c>
    </row>
    <row r="383">
      <c r="A383" s="3" t="inlineStr">
        <is>
          <t>Credit risk profile by internally assigned grade for loans</t>
        </is>
      </c>
    </row>
    <row r="384">
      <c r="A384" s="4" t="inlineStr">
        <is>
          <t>Current Year</t>
        </is>
      </c>
      <c r="B384" s="5" t="n">
        <v>0</v>
      </c>
      <c r="C384" s="5" t="n">
        <v>0</v>
      </c>
    </row>
    <row r="385">
      <c r="A385" s="4" t="inlineStr">
        <is>
          <t>One Year before Current Year</t>
        </is>
      </c>
      <c r="B385" s="5" t="n">
        <v>0</v>
      </c>
      <c r="C385" s="5" t="n">
        <v>0</v>
      </c>
    </row>
    <row r="386">
      <c r="A386" s="4" t="inlineStr">
        <is>
          <t>Two Years before Current Year</t>
        </is>
      </c>
      <c r="B386" s="5" t="n">
        <v>0</v>
      </c>
      <c r="C386" s="5" t="n">
        <v>0</v>
      </c>
    </row>
    <row r="387">
      <c r="A387" s="4" t="inlineStr">
        <is>
          <t>Three Years before Current Year</t>
        </is>
      </c>
      <c r="B387" s="5" t="n">
        <v>0</v>
      </c>
      <c r="C387" s="5" t="n">
        <v>0</v>
      </c>
    </row>
    <row r="388">
      <c r="A388" s="4" t="inlineStr">
        <is>
          <t>Four Years before Current Year</t>
        </is>
      </c>
      <c r="B388" s="5" t="n">
        <v>0</v>
      </c>
      <c r="C388" s="5" t="n">
        <v>0</v>
      </c>
    </row>
    <row r="389">
      <c r="A389" s="4" t="inlineStr">
        <is>
          <t>Prior</t>
        </is>
      </c>
      <c r="B389" s="5" t="n">
        <v>0</v>
      </c>
      <c r="C389" s="5" t="n">
        <v>0</v>
      </c>
    </row>
    <row r="390">
      <c r="A390" s="4" t="inlineStr">
        <is>
          <t>Revolving</t>
        </is>
      </c>
      <c r="B390" s="5" t="n">
        <v>0</v>
      </c>
      <c r="C390" s="5" t="n">
        <v>0</v>
      </c>
    </row>
    <row r="391">
      <c r="A391" s="4" t="inlineStr">
        <is>
          <t>Converted to term loans</t>
        </is>
      </c>
      <c r="B391" s="5" t="n">
        <v>0</v>
      </c>
      <c r="C391" s="5" t="n">
        <v>0</v>
      </c>
    </row>
    <row r="392">
      <c r="A392" s="4" t="inlineStr">
        <is>
          <t>Total</t>
        </is>
      </c>
      <c r="B392" s="5" t="n">
        <v>0</v>
      </c>
      <c r="C392" s="5" t="n">
        <v>0</v>
      </c>
    </row>
    <row r="393">
      <c r="A393" s="4" t="inlineStr">
        <is>
          <t>60-89 days past due | Real estate | Residential construction</t>
        </is>
      </c>
    </row>
    <row r="394">
      <c r="A394" s="3" t="inlineStr">
        <is>
          <t>Credit risk profile by internally assigned grade for loans</t>
        </is>
      </c>
    </row>
    <row r="395">
      <c r="A395" s="4" t="inlineStr">
        <is>
          <t>Current Year</t>
        </is>
      </c>
      <c r="B395" s="5" t="n">
        <v>0</v>
      </c>
      <c r="C395" s="5" t="n">
        <v>0</v>
      </c>
    </row>
    <row r="396">
      <c r="A396" s="4" t="inlineStr">
        <is>
          <t>One Year before Current Year</t>
        </is>
      </c>
      <c r="B396" s="5" t="n">
        <v>0</v>
      </c>
      <c r="C396" s="5" t="n">
        <v>0</v>
      </c>
    </row>
    <row r="397">
      <c r="A397" s="4" t="inlineStr">
        <is>
          <t>Two Years before Current Year</t>
        </is>
      </c>
      <c r="B397" s="5" t="n">
        <v>0</v>
      </c>
      <c r="C397" s="5" t="n">
        <v>0</v>
      </c>
    </row>
    <row r="398">
      <c r="A398" s="4" t="inlineStr">
        <is>
          <t>Three Years before Current Year</t>
        </is>
      </c>
      <c r="B398" s="5" t="n">
        <v>0</v>
      </c>
      <c r="C398" s="5" t="n">
        <v>0</v>
      </c>
    </row>
    <row r="399">
      <c r="A399" s="4" t="inlineStr">
        <is>
          <t>Four Years before Current Year</t>
        </is>
      </c>
      <c r="B399" s="5" t="n">
        <v>0</v>
      </c>
      <c r="C399" s="5" t="n">
        <v>0</v>
      </c>
    </row>
    <row r="400">
      <c r="A400" s="4" t="inlineStr">
        <is>
          <t>Prior</t>
        </is>
      </c>
      <c r="B400" s="5" t="n">
        <v>0</v>
      </c>
      <c r="C400" s="5" t="n">
        <v>0</v>
      </c>
    </row>
    <row r="401">
      <c r="A401" s="4" t="inlineStr">
        <is>
          <t>Revolving</t>
        </is>
      </c>
      <c r="B401" s="5" t="n">
        <v>0</v>
      </c>
      <c r="C401" s="5" t="n">
        <v>0</v>
      </c>
    </row>
    <row r="402">
      <c r="A402" s="4" t="inlineStr">
        <is>
          <t>Converted to term loans</t>
        </is>
      </c>
      <c r="B402" s="5" t="n">
        <v>0</v>
      </c>
      <c r="C402" s="5" t="n">
        <v>0</v>
      </c>
    </row>
    <row r="403">
      <c r="A403" s="4" t="inlineStr">
        <is>
          <t>Total</t>
        </is>
      </c>
      <c r="B403" s="5" t="n">
        <v>0</v>
      </c>
      <c r="C403" s="5" t="n">
        <v>0</v>
      </c>
    </row>
    <row r="404">
      <c r="A404" s="4" t="inlineStr">
        <is>
          <t>60-89 days past due | Real estate | Commercial real estate</t>
        </is>
      </c>
    </row>
    <row r="405">
      <c r="A405" s="3" t="inlineStr">
        <is>
          <t>Credit risk profile by internally assigned grade for loans</t>
        </is>
      </c>
    </row>
    <row r="406">
      <c r="A406" s="4" t="inlineStr">
        <is>
          <t>Total</t>
        </is>
      </c>
      <c r="B406" s="5" t="n">
        <v>0</v>
      </c>
      <c r="C406" s="5" t="n">
        <v>0</v>
      </c>
    </row>
    <row r="407">
      <c r="A407" s="4" t="inlineStr">
        <is>
          <t>60-89 days past due | Real estate | Commercial construction</t>
        </is>
      </c>
    </row>
    <row r="408">
      <c r="A408" s="3" t="inlineStr">
        <is>
          <t>Credit risk profile by internally assigned grade for loans</t>
        </is>
      </c>
    </row>
    <row r="409">
      <c r="A409" s="4" t="inlineStr">
        <is>
          <t>Total</t>
        </is>
      </c>
      <c r="B409" s="5" t="n">
        <v>0</v>
      </c>
      <c r="C409" s="5" t="n">
        <v>0</v>
      </c>
    </row>
    <row r="410">
      <c r="A410" s="4" t="inlineStr">
        <is>
          <t>60-89 days past due | Consumer</t>
        </is>
      </c>
    </row>
    <row r="411">
      <c r="A411" s="3" t="inlineStr">
        <is>
          <t>Credit risk profile by internally assigned grade for loans</t>
        </is>
      </c>
    </row>
    <row r="412">
      <c r="A412" s="4" t="inlineStr">
        <is>
          <t>Current Year</t>
        </is>
      </c>
      <c r="B412" s="5" t="n">
        <v>0</v>
      </c>
      <c r="C412" s="5" t="n">
        <v>59</v>
      </c>
    </row>
    <row r="413">
      <c r="A413" s="4" t="inlineStr">
        <is>
          <t>One Year before Current Year</t>
        </is>
      </c>
      <c r="B413" s="5" t="n">
        <v>56</v>
      </c>
      <c r="C413" s="5" t="n">
        <v>127</v>
      </c>
    </row>
    <row r="414">
      <c r="A414" s="4" t="inlineStr">
        <is>
          <t>Two Years before Current Year</t>
        </is>
      </c>
      <c r="B414" s="5" t="n">
        <v>115</v>
      </c>
      <c r="C414" s="5" t="n">
        <v>392</v>
      </c>
    </row>
    <row r="415">
      <c r="A415" s="4" t="inlineStr">
        <is>
          <t>Three Years before Current Year</t>
        </is>
      </c>
      <c r="B415" s="5" t="n">
        <v>278</v>
      </c>
      <c r="C415" s="5" t="n">
        <v>183</v>
      </c>
    </row>
    <row r="416">
      <c r="A416" s="4" t="inlineStr">
        <is>
          <t>Four Years before Current Year</t>
        </is>
      </c>
      <c r="B416" s="5" t="n">
        <v>97</v>
      </c>
      <c r="C416" s="5" t="n">
        <v>8</v>
      </c>
    </row>
    <row r="417">
      <c r="A417" s="4" t="inlineStr">
        <is>
          <t>Prior</t>
        </is>
      </c>
      <c r="B417" s="5" t="n">
        <v>4</v>
      </c>
      <c r="C417" s="5" t="n">
        <v>0</v>
      </c>
    </row>
    <row r="418">
      <c r="A418" s="4" t="inlineStr">
        <is>
          <t>Revolving</t>
        </is>
      </c>
      <c r="B418" s="5" t="n">
        <v>23</v>
      </c>
      <c r="C418" s="5" t="n">
        <v>7</v>
      </c>
    </row>
    <row r="419">
      <c r="A419" s="4" t="inlineStr">
        <is>
          <t>Converted to term loans</t>
        </is>
      </c>
      <c r="B419" s="5" t="n">
        <v>48</v>
      </c>
      <c r="C419" s="5" t="n">
        <v>106</v>
      </c>
    </row>
    <row r="420">
      <c r="A420" s="4" t="inlineStr">
        <is>
          <t>Total</t>
        </is>
      </c>
      <c r="B420" s="5" t="n">
        <v>621</v>
      </c>
      <c r="C420" s="5" t="n">
        <v>882</v>
      </c>
    </row>
    <row r="421">
      <c r="A421" s="4" t="inlineStr">
        <is>
          <t>60-89 days past due | Commercial</t>
        </is>
      </c>
    </row>
    <row r="422">
      <c r="A422" s="3" t="inlineStr">
        <is>
          <t>Credit risk profile by internally assigned grade for loans</t>
        </is>
      </c>
    </row>
    <row r="423">
      <c r="A423" s="4" t="inlineStr">
        <is>
          <t>Total</t>
        </is>
      </c>
      <c r="B423" s="5" t="n">
        <v>139</v>
      </c>
      <c r="C423" s="5" t="n">
        <v>313</v>
      </c>
    </row>
    <row r="424">
      <c r="A424" s="4" t="inlineStr">
        <is>
          <t>Greater than 89 days past due</t>
        </is>
      </c>
    </row>
    <row r="425">
      <c r="A425" s="3" t="inlineStr">
        <is>
          <t>Credit risk profile by internally assigned grade for loans</t>
        </is>
      </c>
    </row>
    <row r="426">
      <c r="A426" s="4" t="inlineStr">
        <is>
          <t>Total</t>
        </is>
      </c>
      <c r="B426" s="5" t="n">
        <v>6632</v>
      </c>
      <c r="C426" s="5" t="n">
        <v>8792</v>
      </c>
    </row>
    <row r="427">
      <c r="A427" s="4" t="inlineStr">
        <is>
          <t>Greater than 89 days past due | Real estate | Residential 1-4 family</t>
        </is>
      </c>
    </row>
    <row r="428">
      <c r="A428" s="3" t="inlineStr">
        <is>
          <t>Credit risk profile by internally assigned grade for loans</t>
        </is>
      </c>
    </row>
    <row r="429">
      <c r="A429" s="4" t="inlineStr">
        <is>
          <t>Current Year</t>
        </is>
      </c>
      <c r="B429" s="5" t="n">
        <v>0</v>
      </c>
      <c r="C429" s="5" t="n">
        <v>0</v>
      </c>
    </row>
    <row r="430">
      <c r="A430" s="4" t="inlineStr">
        <is>
          <t>One Year before Current Year</t>
        </is>
      </c>
      <c r="B430" s="5" t="n">
        <v>0</v>
      </c>
      <c r="C430" s="5" t="n">
        <v>0</v>
      </c>
    </row>
    <row r="431">
      <c r="A431" s="4" t="inlineStr">
        <is>
          <t>Two Years before Current Year</t>
        </is>
      </c>
      <c r="B431" s="5" t="n">
        <v>0</v>
      </c>
      <c r="C431" s="5" t="n">
        <v>2987</v>
      </c>
    </row>
    <row r="432">
      <c r="A432" s="4" t="inlineStr">
        <is>
          <t>Three Years before Current Year</t>
        </is>
      </c>
      <c r="B432" s="5" t="n">
        <v>0</v>
      </c>
      <c r="C432" s="5" t="n">
        <v>0</v>
      </c>
    </row>
    <row r="433">
      <c r="A433" s="4" t="inlineStr">
        <is>
          <t>Four Years before Current Year</t>
        </is>
      </c>
      <c r="B433" s="5" t="n">
        <v>809</v>
      </c>
      <c r="C433" s="5" t="n">
        <v>0</v>
      </c>
    </row>
    <row r="434">
      <c r="A434" s="4" t="inlineStr">
        <is>
          <t>Prior</t>
        </is>
      </c>
      <c r="B434" s="5" t="n">
        <v>3494</v>
      </c>
      <c r="C434" s="5" t="n">
        <v>3085</v>
      </c>
    </row>
    <row r="435">
      <c r="A435" s="4" t="inlineStr">
        <is>
          <t>Revolving</t>
        </is>
      </c>
      <c r="B435" s="5" t="n">
        <v>0</v>
      </c>
      <c r="C435" s="5" t="n">
        <v>0</v>
      </c>
    </row>
    <row r="436">
      <c r="A436" s="4" t="inlineStr">
        <is>
          <t>Converted to term loans</t>
        </is>
      </c>
      <c r="B436" s="5" t="n">
        <v>0</v>
      </c>
      <c r="C436" s="5" t="n">
        <v>0</v>
      </c>
    </row>
    <row r="437">
      <c r="A437" s="4" t="inlineStr">
        <is>
          <t>Total</t>
        </is>
      </c>
      <c r="B437" s="5" t="n">
        <v>4303</v>
      </c>
      <c r="C437" s="5" t="n">
        <v>6072</v>
      </c>
    </row>
    <row r="438">
      <c r="A438" s="4" t="inlineStr">
        <is>
          <t>Greater than 89 days past due | Real estate | Home equity line of credit</t>
        </is>
      </c>
    </row>
    <row r="439">
      <c r="A439" s="3" t="inlineStr">
        <is>
          <t>Credit risk profile by internally assigned grade for loans</t>
        </is>
      </c>
    </row>
    <row r="440">
      <c r="A440" s="4" t="inlineStr">
        <is>
          <t>Current Year</t>
        </is>
      </c>
      <c r="B440" s="5" t="n">
        <v>0</v>
      </c>
      <c r="C440" s="5" t="n">
        <v>0</v>
      </c>
    </row>
    <row r="441">
      <c r="A441" s="4" t="inlineStr">
        <is>
          <t>One Year before Current Year</t>
        </is>
      </c>
      <c r="B441" s="5" t="n">
        <v>0</v>
      </c>
      <c r="C441" s="5" t="n">
        <v>0</v>
      </c>
    </row>
    <row r="442">
      <c r="A442" s="4" t="inlineStr">
        <is>
          <t>Two Years before Current Year</t>
        </is>
      </c>
      <c r="B442" s="5" t="n">
        <v>0</v>
      </c>
      <c r="C442" s="5" t="n">
        <v>0</v>
      </c>
    </row>
    <row r="443">
      <c r="A443" s="4" t="inlineStr">
        <is>
          <t>Three Years before Current Year</t>
        </is>
      </c>
      <c r="B443" s="5" t="n">
        <v>0</v>
      </c>
      <c r="C443" s="5" t="n">
        <v>0</v>
      </c>
    </row>
    <row r="444">
      <c r="A444" s="4" t="inlineStr">
        <is>
          <t>Four Years before Current Year</t>
        </is>
      </c>
      <c r="B444" s="5" t="n">
        <v>0</v>
      </c>
      <c r="C444" s="5" t="n">
        <v>0</v>
      </c>
    </row>
    <row r="445">
      <c r="A445" s="4" t="inlineStr">
        <is>
          <t>Prior</t>
        </is>
      </c>
      <c r="B445" s="5" t="n">
        <v>0</v>
      </c>
      <c r="C445" s="5" t="n">
        <v>0</v>
      </c>
    </row>
    <row r="446">
      <c r="A446" s="4" t="inlineStr">
        <is>
          <t>Revolving</t>
        </is>
      </c>
      <c r="B446" s="5" t="n">
        <v>745</v>
      </c>
      <c r="C446" s="5" t="n">
        <v>838</v>
      </c>
    </row>
    <row r="447">
      <c r="A447" s="4" t="inlineStr">
        <is>
          <t>Converted to term loans</t>
        </is>
      </c>
      <c r="B447" s="5" t="n">
        <v>295</v>
      </c>
      <c r="C447" s="5" t="n">
        <v>496</v>
      </c>
    </row>
    <row r="448">
      <c r="A448" s="4" t="inlineStr">
        <is>
          <t>Total</t>
        </is>
      </c>
      <c r="B448" s="5" t="n">
        <v>1040</v>
      </c>
      <c r="C448" s="5" t="n">
        <v>1334</v>
      </c>
    </row>
    <row r="449">
      <c r="A449" s="4" t="inlineStr">
        <is>
          <t>Greater than 89 days past due | Real estate | Residential land</t>
        </is>
      </c>
    </row>
    <row r="450">
      <c r="A450" s="3" t="inlineStr">
        <is>
          <t>Credit risk profile by internally assigned grade for loans</t>
        </is>
      </c>
    </row>
    <row r="451">
      <c r="A451" s="4" t="inlineStr">
        <is>
          <t>Current Year</t>
        </is>
      </c>
      <c r="B451" s="5" t="n">
        <v>0</v>
      </c>
      <c r="C451" s="5" t="n">
        <v>0</v>
      </c>
    </row>
    <row r="452">
      <c r="A452" s="4" t="inlineStr">
        <is>
          <t>One Year before Current Year</t>
        </is>
      </c>
      <c r="B452" s="5" t="n">
        <v>0</v>
      </c>
      <c r="C452" s="5" t="n">
        <v>0</v>
      </c>
    </row>
    <row r="453">
      <c r="A453" s="4" t="inlineStr">
        <is>
          <t>Two Years before Current Year</t>
        </is>
      </c>
      <c r="B453" s="5" t="n">
        <v>0</v>
      </c>
      <c r="C453" s="5" t="n">
        <v>0</v>
      </c>
    </row>
    <row r="454">
      <c r="A454" s="4" t="inlineStr">
        <is>
          <t>Three Years before Current Year</t>
        </is>
      </c>
      <c r="B454" s="5" t="n">
        <v>0</v>
      </c>
      <c r="C454" s="5" t="n">
        <v>0</v>
      </c>
    </row>
    <row r="455">
      <c r="A455" s="4" t="inlineStr">
        <is>
          <t>Four Years before Current Year</t>
        </is>
      </c>
      <c r="B455" s="5" t="n">
        <v>0</v>
      </c>
      <c r="C455" s="5" t="n">
        <v>0</v>
      </c>
    </row>
    <row r="456">
      <c r="A456" s="4" t="inlineStr">
        <is>
          <t>Prior</t>
        </is>
      </c>
      <c r="B456" s="5" t="n">
        <v>397</v>
      </c>
      <c r="C456" s="5" t="n">
        <v>397</v>
      </c>
    </row>
    <row r="457">
      <c r="A457" s="4" t="inlineStr">
        <is>
          <t>Revolving</t>
        </is>
      </c>
      <c r="B457" s="5" t="n">
        <v>0</v>
      </c>
      <c r="C457" s="5" t="n">
        <v>0</v>
      </c>
    </row>
    <row r="458">
      <c r="A458" s="4" t="inlineStr">
        <is>
          <t>Converted to term loans</t>
        </is>
      </c>
      <c r="B458" s="5" t="n">
        <v>0</v>
      </c>
      <c r="C458" s="5" t="n">
        <v>0</v>
      </c>
    </row>
    <row r="459">
      <c r="A459" s="4" t="inlineStr">
        <is>
          <t>Total</t>
        </is>
      </c>
      <c r="B459" s="5" t="n">
        <v>397</v>
      </c>
      <c r="C459" s="5" t="n">
        <v>397</v>
      </c>
    </row>
    <row r="460">
      <c r="A460" s="4" t="inlineStr">
        <is>
          <t>Greater than 89 days past due | Real estate | Residential construction</t>
        </is>
      </c>
    </row>
    <row r="461">
      <c r="A461" s="3" t="inlineStr">
        <is>
          <t>Credit risk profile by internally assigned grade for loans</t>
        </is>
      </c>
    </row>
    <row r="462">
      <c r="A462" s="4" t="inlineStr">
        <is>
          <t>Current Year</t>
        </is>
      </c>
      <c r="B462" s="5" t="n">
        <v>0</v>
      </c>
      <c r="C462" s="5" t="n">
        <v>0</v>
      </c>
    </row>
    <row r="463">
      <c r="A463" s="4" t="inlineStr">
        <is>
          <t>One Year before Current Year</t>
        </is>
      </c>
      <c r="B463" s="5" t="n">
        <v>0</v>
      </c>
      <c r="C463" s="5" t="n">
        <v>0</v>
      </c>
    </row>
    <row r="464">
      <c r="A464" s="4" t="inlineStr">
        <is>
          <t>Two Years before Current Year</t>
        </is>
      </c>
      <c r="B464" s="5" t="n">
        <v>0</v>
      </c>
      <c r="C464" s="5" t="n">
        <v>0</v>
      </c>
    </row>
    <row r="465">
      <c r="A465" s="4" t="inlineStr">
        <is>
          <t>Three Years before Current Year</t>
        </is>
      </c>
      <c r="B465" s="5" t="n">
        <v>0</v>
      </c>
      <c r="C465" s="5" t="n">
        <v>0</v>
      </c>
    </row>
    <row r="466">
      <c r="A466" s="4" t="inlineStr">
        <is>
          <t>Four Years before Current Year</t>
        </is>
      </c>
      <c r="B466" s="5" t="n">
        <v>0</v>
      </c>
      <c r="C466" s="5" t="n">
        <v>0</v>
      </c>
    </row>
    <row r="467">
      <c r="A467" s="4" t="inlineStr">
        <is>
          <t>Prior</t>
        </is>
      </c>
      <c r="B467" s="5" t="n">
        <v>0</v>
      </c>
      <c r="C467" s="5" t="n">
        <v>0</v>
      </c>
    </row>
    <row r="468">
      <c r="A468" s="4" t="inlineStr">
        <is>
          <t>Revolving</t>
        </is>
      </c>
      <c r="B468" s="5" t="n">
        <v>0</v>
      </c>
      <c r="C468" s="5" t="n">
        <v>0</v>
      </c>
    </row>
    <row r="469">
      <c r="A469" s="4" t="inlineStr">
        <is>
          <t>Converted to term loans</t>
        </is>
      </c>
      <c r="B469" s="5" t="n">
        <v>0</v>
      </c>
      <c r="C469" s="5" t="n">
        <v>0</v>
      </c>
    </row>
    <row r="470">
      <c r="A470" s="4" t="inlineStr">
        <is>
          <t>Total</t>
        </is>
      </c>
      <c r="B470" s="5" t="n">
        <v>0</v>
      </c>
      <c r="C470" s="5" t="n">
        <v>0</v>
      </c>
    </row>
    <row r="471">
      <c r="A471" s="4" t="inlineStr">
        <is>
          <t>Greater than 89 days past due | Real estate | Commercial real estate</t>
        </is>
      </c>
    </row>
    <row r="472">
      <c r="A472" s="3" t="inlineStr">
        <is>
          <t>Credit risk profile by internally assigned grade for loans</t>
        </is>
      </c>
    </row>
    <row r="473">
      <c r="A473" s="4" t="inlineStr">
        <is>
          <t>Total</t>
        </is>
      </c>
      <c r="B473" s="5" t="n">
        <v>0</v>
      </c>
      <c r="C473" s="5" t="n">
        <v>0</v>
      </c>
    </row>
    <row r="474">
      <c r="A474" s="4" t="inlineStr">
        <is>
          <t>Greater than 89 days past due | Real estate | Commercial construction</t>
        </is>
      </c>
    </row>
    <row r="475">
      <c r="A475" s="3" t="inlineStr">
        <is>
          <t>Credit risk profile by internally assigned grade for loans</t>
        </is>
      </c>
    </row>
    <row r="476">
      <c r="A476" s="4" t="inlineStr">
        <is>
          <t>Total</t>
        </is>
      </c>
      <c r="B476" s="5" t="n">
        <v>0</v>
      </c>
      <c r="C476" s="5" t="n">
        <v>0</v>
      </c>
    </row>
    <row r="477">
      <c r="A477" s="4" t="inlineStr">
        <is>
          <t>Greater than 89 days past due | Consumer</t>
        </is>
      </c>
    </row>
    <row r="478">
      <c r="A478" s="3" t="inlineStr">
        <is>
          <t>Credit risk profile by internally assigned grade for loans</t>
        </is>
      </c>
    </row>
    <row r="479">
      <c r="A479" s="4" t="inlineStr">
        <is>
          <t>Current Year</t>
        </is>
      </c>
      <c r="B479" s="5" t="n">
        <v>0</v>
      </c>
      <c r="C479" s="5" t="n">
        <v>14</v>
      </c>
    </row>
    <row r="480">
      <c r="A480" s="4" t="inlineStr">
        <is>
          <t>One Year before Current Year</t>
        </is>
      </c>
      <c r="B480" s="5" t="n">
        <v>43</v>
      </c>
      <c r="C480" s="5" t="n">
        <v>93</v>
      </c>
    </row>
    <row r="481">
      <c r="A481" s="4" t="inlineStr">
        <is>
          <t>Two Years before Current Year</t>
        </is>
      </c>
      <c r="B481" s="5" t="n">
        <v>55</v>
      </c>
      <c r="C481" s="5" t="n">
        <v>387</v>
      </c>
    </row>
    <row r="482">
      <c r="A482" s="4" t="inlineStr">
        <is>
          <t>Three Years before Current Year</t>
        </is>
      </c>
      <c r="B482" s="5" t="n">
        <v>253</v>
      </c>
      <c r="C482" s="5" t="n">
        <v>192</v>
      </c>
    </row>
    <row r="483">
      <c r="A483" s="4" t="inlineStr">
        <is>
          <t>Four Years before Current Year</t>
        </is>
      </c>
      <c r="B483" s="5" t="n">
        <v>200</v>
      </c>
      <c r="C483" s="5" t="n">
        <v>27</v>
      </c>
    </row>
    <row r="484">
      <c r="A484" s="4" t="inlineStr">
        <is>
          <t>Prior</t>
        </is>
      </c>
      <c r="B484" s="5" t="n">
        <v>9</v>
      </c>
      <c r="C484" s="5" t="n">
        <v>0</v>
      </c>
    </row>
    <row r="485">
      <c r="A485" s="4" t="inlineStr">
        <is>
          <t>Revolving</t>
        </is>
      </c>
      <c r="B485" s="5" t="n">
        <v>111</v>
      </c>
      <c r="C485" s="5" t="n">
        <v>141</v>
      </c>
    </row>
    <row r="486">
      <c r="A486" s="4" t="inlineStr">
        <is>
          <t>Converted to term loans</t>
        </is>
      </c>
      <c r="B486" s="5" t="n">
        <v>181</v>
      </c>
      <c r="C486" s="5" t="n">
        <v>87</v>
      </c>
    </row>
    <row r="487">
      <c r="A487" s="4" t="inlineStr">
        <is>
          <t>Total</t>
        </is>
      </c>
      <c r="B487" s="5" t="n">
        <v>852</v>
      </c>
      <c r="C487" s="5" t="n">
        <v>941</v>
      </c>
    </row>
    <row r="488">
      <c r="A488" s="4" t="inlineStr">
        <is>
          <t>Greater than 89 days past due | Commercial</t>
        </is>
      </c>
    </row>
    <row r="489">
      <c r="A489" s="3" t="inlineStr">
        <is>
          <t>Credit risk profile by internally assigned grade for loans</t>
        </is>
      </c>
    </row>
    <row r="490">
      <c r="A490" s="4" t="inlineStr">
        <is>
          <t>Total</t>
        </is>
      </c>
      <c r="B490" s="6" t="n">
        <v>40</v>
      </c>
      <c r="C490" s="6" t="n">
        <v>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redit risk profile - payment activity (Details) - USD ($) $ in Thousands</t>
        </is>
      </c>
      <c r="B1" s="2" t="inlineStr">
        <is>
          <t>Mar. 31, 2022</t>
        </is>
      </c>
      <c r="C1" s="2" t="inlineStr">
        <is>
          <t>Dec. 31, 2021</t>
        </is>
      </c>
    </row>
    <row r="2">
      <c r="A2" s="3" t="inlineStr">
        <is>
          <t>Credit risk profile based on payment activity for loans</t>
        </is>
      </c>
    </row>
    <row r="3">
      <c r="A3" s="4" t="inlineStr">
        <is>
          <t>Total financing receivables</t>
        </is>
      </c>
      <c r="B3" s="6" t="n">
        <v>5193260</v>
      </c>
      <c r="C3" s="6" t="n">
        <v>5221204</v>
      </c>
    </row>
    <row r="4">
      <c r="A4" s="4" t="inlineStr">
        <is>
          <t>Amortized cost&gt; 90 days and accruing</t>
        </is>
      </c>
      <c r="B4" s="5" t="n">
        <v>0</v>
      </c>
      <c r="C4" s="5" t="n">
        <v>0</v>
      </c>
    </row>
    <row r="5">
      <c r="A5" s="4" t="inlineStr">
        <is>
          <t>Real estate</t>
        </is>
      </c>
    </row>
    <row r="6">
      <c r="A6" s="3" t="inlineStr">
        <is>
          <t>Credit risk profile based on payment activity for loans</t>
        </is>
      </c>
    </row>
    <row r="7">
      <c r="A7" s="4" t="inlineStr">
        <is>
          <t>Total financing receivables</t>
        </is>
      </c>
      <c r="B7" s="5" t="n">
        <v>4368723</v>
      </c>
      <c r="C7" s="5" t="n">
        <v>4313934</v>
      </c>
    </row>
    <row r="8">
      <c r="A8" s="4" t="inlineStr">
        <is>
          <t>Real estate | Residential 1-4 family</t>
        </is>
      </c>
    </row>
    <row r="9">
      <c r="A9" s="3" t="inlineStr">
        <is>
          <t>Credit risk profile based on payment activity for loans</t>
        </is>
      </c>
    </row>
    <row r="10">
      <c r="A10" s="4" t="inlineStr">
        <is>
          <t>Total financing receivables</t>
        </is>
      </c>
      <c r="B10" s="5" t="n">
        <v>2279671</v>
      </c>
      <c r="C10" s="5" t="n">
        <v>2299212</v>
      </c>
    </row>
    <row r="11">
      <c r="A11" s="4" t="inlineStr">
        <is>
          <t>Amortized cost&gt; 90 days and accruing</t>
        </is>
      </c>
      <c r="B11" s="5" t="n">
        <v>0</v>
      </c>
      <c r="C11" s="5" t="n">
        <v>0</v>
      </c>
    </row>
    <row r="12">
      <c r="A12" s="4" t="inlineStr">
        <is>
          <t>Real estate | Commercial real estate</t>
        </is>
      </c>
    </row>
    <row r="13">
      <c r="A13" s="3" t="inlineStr">
        <is>
          <t>Credit risk profile based on payment activity for loans</t>
        </is>
      </c>
    </row>
    <row r="14">
      <c r="A14" s="4" t="inlineStr">
        <is>
          <t>Total financing receivables</t>
        </is>
      </c>
      <c r="B14" s="5" t="n">
        <v>1115632</v>
      </c>
      <c r="C14" s="5" t="n">
        <v>1056982</v>
      </c>
    </row>
    <row r="15">
      <c r="A15" s="4" t="inlineStr">
        <is>
          <t>Amortized cost&gt; 90 days and accruing</t>
        </is>
      </c>
      <c r="B15" s="5" t="n">
        <v>0</v>
      </c>
      <c r="C15" s="5" t="n">
        <v>0</v>
      </c>
    </row>
    <row r="16">
      <c r="A16" s="4" t="inlineStr">
        <is>
          <t>Real estate | Home equity line of credit</t>
        </is>
      </c>
    </row>
    <row r="17">
      <c r="A17" s="3" t="inlineStr">
        <is>
          <t>Credit risk profile based on payment activity for loans</t>
        </is>
      </c>
    </row>
    <row r="18">
      <c r="A18" s="4" t="inlineStr">
        <is>
          <t>Total financing receivables</t>
        </is>
      </c>
      <c r="B18" s="5" t="n">
        <v>845271</v>
      </c>
      <c r="C18" s="5" t="n">
        <v>835663</v>
      </c>
    </row>
    <row r="19">
      <c r="A19" s="4" t="inlineStr">
        <is>
          <t>Amortized cost&gt; 90 days and accruing</t>
        </is>
      </c>
      <c r="B19" s="5" t="n">
        <v>0</v>
      </c>
      <c r="C19" s="5" t="n">
        <v>0</v>
      </c>
    </row>
    <row r="20">
      <c r="A20" s="4" t="inlineStr">
        <is>
          <t>Real estate | Residential land</t>
        </is>
      </c>
    </row>
    <row r="21">
      <c r="A21" s="3" t="inlineStr">
        <is>
          <t>Credit risk profile based on payment activity for loans</t>
        </is>
      </c>
    </row>
    <row r="22">
      <c r="A22" s="4" t="inlineStr">
        <is>
          <t>Total financing receivables</t>
        </is>
      </c>
      <c r="B22" s="5" t="n">
        <v>22309</v>
      </c>
      <c r="C22" s="5" t="n">
        <v>19859</v>
      </c>
    </row>
    <row r="23">
      <c r="A23" s="4" t="inlineStr">
        <is>
          <t>Amortized cost&gt; 90 days and accruing</t>
        </is>
      </c>
      <c r="B23" s="5" t="n">
        <v>0</v>
      </c>
      <c r="C23" s="5" t="n">
        <v>0</v>
      </c>
    </row>
    <row r="24">
      <c r="A24" s="4" t="inlineStr">
        <is>
          <t>Real estate | Commercial construction</t>
        </is>
      </c>
    </row>
    <row r="25">
      <c r="A25" s="3" t="inlineStr">
        <is>
          <t>Credit risk profile based on payment activity for loans</t>
        </is>
      </c>
    </row>
    <row r="26">
      <c r="A26" s="4" t="inlineStr">
        <is>
          <t>Total financing receivables</t>
        </is>
      </c>
      <c r="B26" s="5" t="n">
        <v>90332</v>
      </c>
      <c r="C26" s="5" t="n">
        <v>91080</v>
      </c>
    </row>
    <row r="27">
      <c r="A27" s="4" t="inlineStr">
        <is>
          <t>Amortized cost&gt; 90 days and accruing</t>
        </is>
      </c>
      <c r="B27" s="5" t="n">
        <v>0</v>
      </c>
      <c r="C27" s="5" t="n">
        <v>0</v>
      </c>
    </row>
    <row r="28">
      <c r="A28" s="4" t="inlineStr">
        <is>
          <t>Real estate | Residential construction</t>
        </is>
      </c>
    </row>
    <row r="29">
      <c r="A29" s="3" t="inlineStr">
        <is>
          <t>Credit risk profile based on payment activity for loans</t>
        </is>
      </c>
    </row>
    <row r="30">
      <c r="A30" s="4" t="inlineStr">
        <is>
          <t>Total financing receivables</t>
        </is>
      </c>
      <c r="B30" s="5" t="n">
        <v>15508</v>
      </c>
      <c r="C30" s="5" t="n">
        <v>11138</v>
      </c>
    </row>
    <row r="31">
      <c r="A31" s="4" t="inlineStr">
        <is>
          <t>Amortized cost&gt; 90 days and accruing</t>
        </is>
      </c>
      <c r="B31" s="5" t="n">
        <v>0</v>
      </c>
      <c r="C31" s="5" t="n">
        <v>0</v>
      </c>
    </row>
    <row r="32">
      <c r="A32" s="4" t="inlineStr">
        <is>
          <t>Commercial</t>
        </is>
      </c>
    </row>
    <row r="33">
      <c r="A33" s="3" t="inlineStr">
        <is>
          <t>Credit risk profile based on payment activity for loans</t>
        </is>
      </c>
    </row>
    <row r="34">
      <c r="A34" s="4" t="inlineStr">
        <is>
          <t>Total financing receivables</t>
        </is>
      </c>
      <c r="B34" s="5" t="n">
        <v>708447</v>
      </c>
      <c r="C34" s="5" t="n">
        <v>793304</v>
      </c>
    </row>
    <row r="35">
      <c r="A35" s="4" t="inlineStr">
        <is>
          <t>Amortized cost&gt; 90 days and accruing</t>
        </is>
      </c>
      <c r="B35" s="5" t="n">
        <v>0</v>
      </c>
      <c r="C35" s="5" t="n">
        <v>0</v>
      </c>
    </row>
    <row r="36">
      <c r="A36" s="4" t="inlineStr">
        <is>
          <t>Consumer</t>
        </is>
      </c>
    </row>
    <row r="37">
      <c r="A37" s="3" t="inlineStr">
        <is>
          <t>Credit risk profile based on payment activity for loans</t>
        </is>
      </c>
    </row>
    <row r="38">
      <c r="A38" s="4" t="inlineStr">
        <is>
          <t>Total financing receivables</t>
        </is>
      </c>
      <c r="B38" s="5" t="n">
        <v>116090</v>
      </c>
      <c r="C38" s="5" t="n">
        <v>113966</v>
      </c>
    </row>
    <row r="39">
      <c r="A39" s="4" t="inlineStr">
        <is>
          <t>Amortized cost&gt; 90 days and accruing</t>
        </is>
      </c>
      <c r="B39" s="5" t="n">
        <v>0</v>
      </c>
      <c r="C39" s="5" t="n">
        <v>0</v>
      </c>
    </row>
    <row r="40">
      <c r="A40" s="4" t="inlineStr">
        <is>
          <t>30-59 days past due</t>
        </is>
      </c>
    </row>
    <row r="41">
      <c r="A41" s="3" t="inlineStr">
        <is>
          <t>Credit risk profile based on payment activity for loans</t>
        </is>
      </c>
    </row>
    <row r="42">
      <c r="A42" s="4" t="inlineStr">
        <is>
          <t>Total financing receivables</t>
        </is>
      </c>
      <c r="B42" s="5" t="n">
        <v>4267</v>
      </c>
      <c r="C42" s="5" t="n">
        <v>5703</v>
      </c>
    </row>
    <row r="43">
      <c r="A43" s="4" t="inlineStr">
        <is>
          <t>30-59 days past due | Real estate | Residential 1-4 family</t>
        </is>
      </c>
    </row>
    <row r="44">
      <c r="A44" s="3" t="inlineStr">
        <is>
          <t>Credit risk profile based on payment activity for loans</t>
        </is>
      </c>
    </row>
    <row r="45">
      <c r="A45" s="4" t="inlineStr">
        <is>
          <t>Total financing receivables</t>
        </is>
      </c>
      <c r="B45" s="5" t="n">
        <v>1920</v>
      </c>
      <c r="C45" s="5" t="n">
        <v>3019</v>
      </c>
    </row>
    <row r="46">
      <c r="A46" s="4" t="inlineStr">
        <is>
          <t>30-59 days past due | Real estate | Commercial real estate</t>
        </is>
      </c>
    </row>
    <row r="47">
      <c r="A47" s="3" t="inlineStr">
        <is>
          <t>Credit risk profile based on payment activity for loans</t>
        </is>
      </c>
    </row>
    <row r="48">
      <c r="A48" s="4" t="inlineStr">
        <is>
          <t>Total financing receivables</t>
        </is>
      </c>
      <c r="B48" s="5" t="n">
        <v>0</v>
      </c>
      <c r="C48" s="5" t="n">
        <v>0</v>
      </c>
    </row>
    <row r="49">
      <c r="A49" s="4" t="inlineStr">
        <is>
          <t>30-59 days past due | Real estate | Home equity line of credit</t>
        </is>
      </c>
    </row>
    <row r="50">
      <c r="A50" s="3" t="inlineStr">
        <is>
          <t>Credit risk profile based on payment activity for loans</t>
        </is>
      </c>
    </row>
    <row r="51">
      <c r="A51" s="4" t="inlineStr">
        <is>
          <t>Total financing receivables</t>
        </is>
      </c>
      <c r="B51" s="5" t="n">
        <v>969</v>
      </c>
      <c r="C51" s="5" t="n">
        <v>609</v>
      </c>
    </row>
    <row r="52">
      <c r="A52" s="4" t="inlineStr">
        <is>
          <t>30-59 days past due | Real estate | Residential land</t>
        </is>
      </c>
    </row>
    <row r="53">
      <c r="A53" s="3" t="inlineStr">
        <is>
          <t>Credit risk profile based on payment activity for loans</t>
        </is>
      </c>
    </row>
    <row r="54">
      <c r="A54" s="4" t="inlineStr">
        <is>
          <t>Total financing receivables</t>
        </is>
      </c>
      <c r="B54" s="5" t="n">
        <v>0</v>
      </c>
      <c r="C54" s="5" t="n">
        <v>0</v>
      </c>
    </row>
    <row r="55">
      <c r="A55" s="4" t="inlineStr">
        <is>
          <t>30-59 days past due | Real estate | Commercial construction</t>
        </is>
      </c>
    </row>
    <row r="56">
      <c r="A56" s="3" t="inlineStr">
        <is>
          <t>Credit risk profile based on payment activity for loans</t>
        </is>
      </c>
    </row>
    <row r="57">
      <c r="A57" s="4" t="inlineStr">
        <is>
          <t>Total financing receivables</t>
        </is>
      </c>
      <c r="B57" s="5" t="n">
        <v>0</v>
      </c>
      <c r="C57" s="5" t="n">
        <v>0</v>
      </c>
    </row>
    <row r="58">
      <c r="A58" s="4" t="inlineStr">
        <is>
          <t>30-59 days past due | Real estate | Residential construction</t>
        </is>
      </c>
    </row>
    <row r="59">
      <c r="A59" s="3" t="inlineStr">
        <is>
          <t>Credit risk profile based on payment activity for loans</t>
        </is>
      </c>
    </row>
    <row r="60">
      <c r="A60" s="4" t="inlineStr">
        <is>
          <t>Total financing receivables</t>
        </is>
      </c>
      <c r="B60" s="5" t="n">
        <v>0</v>
      </c>
      <c r="C60" s="5" t="n">
        <v>0</v>
      </c>
    </row>
    <row r="61">
      <c r="A61" s="4" t="inlineStr">
        <is>
          <t>30-59 days past due | Commercial</t>
        </is>
      </c>
    </row>
    <row r="62">
      <c r="A62" s="3" t="inlineStr">
        <is>
          <t>Credit risk profile based on payment activity for loans</t>
        </is>
      </c>
    </row>
    <row r="63">
      <c r="A63" s="4" t="inlineStr">
        <is>
          <t>Total financing receivables</t>
        </is>
      </c>
      <c r="B63" s="5" t="n">
        <v>200</v>
      </c>
      <c r="C63" s="5" t="n">
        <v>700</v>
      </c>
    </row>
    <row r="64">
      <c r="A64" s="4" t="inlineStr">
        <is>
          <t>30-59 days past due | Consumer</t>
        </is>
      </c>
    </row>
    <row r="65">
      <c r="A65" s="3" t="inlineStr">
        <is>
          <t>Credit risk profile based on payment activity for loans</t>
        </is>
      </c>
    </row>
    <row r="66">
      <c r="A66" s="4" t="inlineStr">
        <is>
          <t>Total financing receivables</t>
        </is>
      </c>
      <c r="B66" s="5" t="n">
        <v>1178</v>
      </c>
      <c r="C66" s="5" t="n">
        <v>1375</v>
      </c>
    </row>
    <row r="67">
      <c r="A67" s="4" t="inlineStr">
        <is>
          <t>60-89 days past due</t>
        </is>
      </c>
    </row>
    <row r="68">
      <c r="A68" s="3" t="inlineStr">
        <is>
          <t>Credit risk profile based on payment activity for loans</t>
        </is>
      </c>
    </row>
    <row r="69">
      <c r="A69" s="4" t="inlineStr">
        <is>
          <t>Total financing receivables</t>
        </is>
      </c>
      <c r="B69" s="5" t="n">
        <v>3238</v>
      </c>
      <c r="C69" s="5" t="n">
        <v>2749</v>
      </c>
    </row>
    <row r="70">
      <c r="A70" s="4" t="inlineStr">
        <is>
          <t>60-89 days past due | Real estate | Residential 1-4 family</t>
        </is>
      </c>
    </row>
    <row r="71">
      <c r="A71" s="3" t="inlineStr">
        <is>
          <t>Credit risk profile based on payment activity for loans</t>
        </is>
      </c>
    </row>
    <row r="72">
      <c r="A72" s="4" t="inlineStr">
        <is>
          <t>Total financing receivables</t>
        </is>
      </c>
      <c r="B72" s="5" t="n">
        <v>2414</v>
      </c>
      <c r="C72" s="5" t="n">
        <v>1468</v>
      </c>
    </row>
    <row r="73">
      <c r="A73" s="4" t="inlineStr">
        <is>
          <t>60-89 days past due | Real estate | Commercial real estate</t>
        </is>
      </c>
    </row>
    <row r="74">
      <c r="A74" s="3" t="inlineStr">
        <is>
          <t>Credit risk profile based on payment activity for loans</t>
        </is>
      </c>
    </row>
    <row r="75">
      <c r="A75" s="4" t="inlineStr">
        <is>
          <t>Total financing receivables</t>
        </is>
      </c>
      <c r="B75" s="5" t="n">
        <v>0</v>
      </c>
      <c r="C75" s="5" t="n">
        <v>0</v>
      </c>
    </row>
    <row r="76">
      <c r="A76" s="4" t="inlineStr">
        <is>
          <t>60-89 days past due | Real estate | Home equity line of credit</t>
        </is>
      </c>
    </row>
    <row r="77">
      <c r="A77" s="3" t="inlineStr">
        <is>
          <t>Credit risk profile based on payment activity for loans</t>
        </is>
      </c>
    </row>
    <row r="78">
      <c r="A78" s="4" t="inlineStr">
        <is>
          <t>Total financing receivables</t>
        </is>
      </c>
      <c r="B78" s="5" t="n">
        <v>64</v>
      </c>
      <c r="C78" s="5" t="n">
        <v>86</v>
      </c>
    </row>
    <row r="79">
      <c r="A79" s="4" t="inlineStr">
        <is>
          <t>60-89 days past due | Real estate | Residential land</t>
        </is>
      </c>
    </row>
    <row r="80">
      <c r="A80" s="3" t="inlineStr">
        <is>
          <t>Credit risk profile based on payment activity for loans</t>
        </is>
      </c>
    </row>
    <row r="81">
      <c r="A81" s="4" t="inlineStr">
        <is>
          <t>Total financing receivables</t>
        </is>
      </c>
      <c r="B81" s="5" t="n">
        <v>0</v>
      </c>
      <c r="C81" s="5" t="n">
        <v>0</v>
      </c>
    </row>
    <row r="82">
      <c r="A82" s="4" t="inlineStr">
        <is>
          <t>60-89 days past due | Real estate | Commercial construction</t>
        </is>
      </c>
    </row>
    <row r="83">
      <c r="A83" s="3" t="inlineStr">
        <is>
          <t>Credit risk profile based on payment activity for loans</t>
        </is>
      </c>
    </row>
    <row r="84">
      <c r="A84" s="4" t="inlineStr">
        <is>
          <t>Total financing receivables</t>
        </is>
      </c>
      <c r="B84" s="5" t="n">
        <v>0</v>
      </c>
      <c r="C84" s="5" t="n">
        <v>0</v>
      </c>
    </row>
    <row r="85">
      <c r="A85" s="4" t="inlineStr">
        <is>
          <t>60-89 days past due | Real estate | Residential construction</t>
        </is>
      </c>
    </row>
    <row r="86">
      <c r="A86" s="3" t="inlineStr">
        <is>
          <t>Credit risk profile based on payment activity for loans</t>
        </is>
      </c>
    </row>
    <row r="87">
      <c r="A87" s="4" t="inlineStr">
        <is>
          <t>Total financing receivables</t>
        </is>
      </c>
      <c r="B87" s="5" t="n">
        <v>0</v>
      </c>
      <c r="C87" s="5" t="n">
        <v>0</v>
      </c>
    </row>
    <row r="88">
      <c r="A88" s="4" t="inlineStr">
        <is>
          <t>60-89 days past due | Commercial</t>
        </is>
      </c>
    </row>
    <row r="89">
      <c r="A89" s="3" t="inlineStr">
        <is>
          <t>Credit risk profile based on payment activity for loans</t>
        </is>
      </c>
    </row>
    <row r="90">
      <c r="A90" s="4" t="inlineStr">
        <is>
          <t>Total financing receivables</t>
        </is>
      </c>
      <c r="B90" s="5" t="n">
        <v>139</v>
      </c>
      <c r="C90" s="5" t="n">
        <v>313</v>
      </c>
    </row>
    <row r="91">
      <c r="A91" s="4" t="inlineStr">
        <is>
          <t>60-89 days past due | Consumer</t>
        </is>
      </c>
    </row>
    <row r="92">
      <c r="A92" s="3" t="inlineStr">
        <is>
          <t>Credit risk profile based on payment activity for loans</t>
        </is>
      </c>
    </row>
    <row r="93">
      <c r="A93" s="4" t="inlineStr">
        <is>
          <t>Total financing receivables</t>
        </is>
      </c>
      <c r="B93" s="5" t="n">
        <v>621</v>
      </c>
      <c r="C93" s="5" t="n">
        <v>882</v>
      </c>
    </row>
    <row r="94">
      <c r="A94" s="4" t="inlineStr">
        <is>
          <t>Greater than 90 days</t>
        </is>
      </c>
    </row>
    <row r="95">
      <c r="A95" s="3" t="inlineStr">
        <is>
          <t>Credit risk profile based on payment activity for loans</t>
        </is>
      </c>
    </row>
    <row r="96">
      <c r="A96" s="4" t="inlineStr">
        <is>
          <t>Total financing receivables</t>
        </is>
      </c>
      <c r="B96" s="5" t="n">
        <v>6632</v>
      </c>
      <c r="C96" s="5" t="n">
        <v>8792</v>
      </c>
    </row>
    <row r="97">
      <c r="A97" s="4" t="inlineStr">
        <is>
          <t>Greater than 90 days | Real estate | Residential 1-4 family</t>
        </is>
      </c>
    </row>
    <row r="98">
      <c r="A98" s="3" t="inlineStr">
        <is>
          <t>Credit risk profile based on payment activity for loans</t>
        </is>
      </c>
    </row>
    <row r="99">
      <c r="A99" s="4" t="inlineStr">
        <is>
          <t>Total financing receivables</t>
        </is>
      </c>
      <c r="B99" s="5" t="n">
        <v>4303</v>
      </c>
      <c r="C99" s="5" t="n">
        <v>6072</v>
      </c>
    </row>
    <row r="100">
      <c r="A100" s="4" t="inlineStr">
        <is>
          <t>Greater than 90 days | Real estate | Commercial real estate</t>
        </is>
      </c>
    </row>
    <row r="101">
      <c r="A101" s="3" t="inlineStr">
        <is>
          <t>Credit risk profile based on payment activity for loans</t>
        </is>
      </c>
    </row>
    <row r="102">
      <c r="A102" s="4" t="inlineStr">
        <is>
          <t>Total financing receivables</t>
        </is>
      </c>
      <c r="B102" s="5" t="n">
        <v>0</v>
      </c>
      <c r="C102" s="5" t="n">
        <v>0</v>
      </c>
    </row>
    <row r="103">
      <c r="A103" s="4" t="inlineStr">
        <is>
          <t>Greater than 90 days | Real estate | Home equity line of credit</t>
        </is>
      </c>
    </row>
    <row r="104">
      <c r="A104" s="3" t="inlineStr">
        <is>
          <t>Credit risk profile based on payment activity for loans</t>
        </is>
      </c>
    </row>
    <row r="105">
      <c r="A105" s="4" t="inlineStr">
        <is>
          <t>Total financing receivables</t>
        </is>
      </c>
      <c r="B105" s="5" t="n">
        <v>1040</v>
      </c>
      <c r="C105" s="5" t="n">
        <v>1334</v>
      </c>
    </row>
    <row r="106">
      <c r="A106" s="4" t="inlineStr">
        <is>
          <t>Greater than 90 days | Real estate | Residential land</t>
        </is>
      </c>
    </row>
    <row r="107">
      <c r="A107" s="3" t="inlineStr">
        <is>
          <t>Credit risk profile based on payment activity for loans</t>
        </is>
      </c>
    </row>
    <row r="108">
      <c r="A108" s="4" t="inlineStr">
        <is>
          <t>Total financing receivables</t>
        </is>
      </c>
      <c r="B108" s="5" t="n">
        <v>397</v>
      </c>
      <c r="C108" s="5" t="n">
        <v>397</v>
      </c>
    </row>
    <row r="109">
      <c r="A109" s="4" t="inlineStr">
        <is>
          <t>Greater than 90 days | Real estate | Commercial construction</t>
        </is>
      </c>
    </row>
    <row r="110">
      <c r="A110" s="3" t="inlineStr">
        <is>
          <t>Credit risk profile based on payment activity for loans</t>
        </is>
      </c>
    </row>
    <row r="111">
      <c r="A111" s="4" t="inlineStr">
        <is>
          <t>Total financing receivables</t>
        </is>
      </c>
      <c r="B111" s="5" t="n">
        <v>0</v>
      </c>
      <c r="C111" s="5" t="n">
        <v>0</v>
      </c>
    </row>
    <row r="112">
      <c r="A112" s="4" t="inlineStr">
        <is>
          <t>Greater than 90 days | Real estate | Residential construction</t>
        </is>
      </c>
    </row>
    <row r="113">
      <c r="A113" s="3" t="inlineStr">
        <is>
          <t>Credit risk profile based on payment activity for loans</t>
        </is>
      </c>
    </row>
    <row r="114">
      <c r="A114" s="4" t="inlineStr">
        <is>
          <t>Total financing receivables</t>
        </is>
      </c>
      <c r="B114" s="5" t="n">
        <v>0</v>
      </c>
      <c r="C114" s="5" t="n">
        <v>0</v>
      </c>
    </row>
    <row r="115">
      <c r="A115" s="4" t="inlineStr">
        <is>
          <t>Greater than 90 days | Commercial</t>
        </is>
      </c>
    </row>
    <row r="116">
      <c r="A116" s="3" t="inlineStr">
        <is>
          <t>Credit risk profile based on payment activity for loans</t>
        </is>
      </c>
    </row>
    <row r="117">
      <c r="A117" s="4" t="inlineStr">
        <is>
          <t>Total financing receivables</t>
        </is>
      </c>
      <c r="B117" s="5" t="n">
        <v>40</v>
      </c>
      <c r="C117" s="5" t="n">
        <v>48</v>
      </c>
    </row>
    <row r="118">
      <c r="A118" s="4" t="inlineStr">
        <is>
          <t>Greater than 90 days | Consumer</t>
        </is>
      </c>
    </row>
    <row r="119">
      <c r="A119" s="3" t="inlineStr">
        <is>
          <t>Credit risk profile based on payment activity for loans</t>
        </is>
      </c>
    </row>
    <row r="120">
      <c r="A120" s="4" t="inlineStr">
        <is>
          <t>Total financing receivables</t>
        </is>
      </c>
      <c r="B120" s="5" t="n">
        <v>852</v>
      </c>
      <c r="C120" s="5" t="n">
        <v>941</v>
      </c>
    </row>
    <row r="121">
      <c r="A121" s="4" t="inlineStr">
        <is>
          <t>Total past due</t>
        </is>
      </c>
    </row>
    <row r="122">
      <c r="A122" s="3" t="inlineStr">
        <is>
          <t>Credit risk profile based on payment activity for loans</t>
        </is>
      </c>
    </row>
    <row r="123">
      <c r="A123" s="4" t="inlineStr">
        <is>
          <t>Total financing receivables</t>
        </is>
      </c>
      <c r="B123" s="5" t="n">
        <v>14137</v>
      </c>
      <c r="C123" s="5" t="n">
        <v>17244</v>
      </c>
    </row>
    <row r="124">
      <c r="A124" s="4" t="inlineStr">
        <is>
          <t>Total past due | Real estate | Residential 1-4 family</t>
        </is>
      </c>
    </row>
    <row r="125">
      <c r="A125" s="3" t="inlineStr">
        <is>
          <t>Credit risk profile based on payment activity for loans</t>
        </is>
      </c>
    </row>
    <row r="126">
      <c r="A126" s="4" t="inlineStr">
        <is>
          <t>Total financing receivables</t>
        </is>
      </c>
      <c r="B126" s="5" t="n">
        <v>8637</v>
      </c>
      <c r="C126" s="5" t="n">
        <v>10559</v>
      </c>
    </row>
    <row r="127">
      <c r="A127" s="4" t="inlineStr">
        <is>
          <t>Total past due | Real estate | Commercial real estate</t>
        </is>
      </c>
    </row>
    <row r="128">
      <c r="A128" s="3" t="inlineStr">
        <is>
          <t>Credit risk profile based on payment activity for loans</t>
        </is>
      </c>
    </row>
    <row r="129">
      <c r="A129" s="4" t="inlineStr">
        <is>
          <t>Total financing receivables</t>
        </is>
      </c>
      <c r="B129" s="5" t="n">
        <v>0</v>
      </c>
      <c r="C129" s="5" t="n">
        <v>0</v>
      </c>
    </row>
    <row r="130">
      <c r="A130" s="4" t="inlineStr">
        <is>
          <t>Total past due | Real estate | Home equity line of credit</t>
        </is>
      </c>
    </row>
    <row r="131">
      <c r="A131" s="3" t="inlineStr">
        <is>
          <t>Credit risk profile based on payment activity for loans</t>
        </is>
      </c>
    </row>
    <row r="132">
      <c r="A132" s="4" t="inlineStr">
        <is>
          <t>Total financing receivables</t>
        </is>
      </c>
      <c r="B132" s="5" t="n">
        <v>2073</v>
      </c>
      <c r="C132" s="5" t="n">
        <v>2029</v>
      </c>
    </row>
    <row r="133">
      <c r="A133" s="4" t="inlineStr">
        <is>
          <t>Total past due | Real estate | Residential land</t>
        </is>
      </c>
    </row>
    <row r="134">
      <c r="A134" s="3" t="inlineStr">
        <is>
          <t>Credit risk profile based on payment activity for loans</t>
        </is>
      </c>
    </row>
    <row r="135">
      <c r="A135" s="4" t="inlineStr">
        <is>
          <t>Total financing receivables</t>
        </is>
      </c>
      <c r="B135" s="5" t="n">
        <v>397</v>
      </c>
      <c r="C135" s="5" t="n">
        <v>397</v>
      </c>
    </row>
    <row r="136">
      <c r="A136" s="4" t="inlineStr">
        <is>
          <t>Total past due | Real estate | Commercial construction</t>
        </is>
      </c>
    </row>
    <row r="137">
      <c r="A137" s="3" t="inlineStr">
        <is>
          <t>Credit risk profile based on payment activity for loans</t>
        </is>
      </c>
    </row>
    <row r="138">
      <c r="A138" s="4" t="inlineStr">
        <is>
          <t>Total financing receivables</t>
        </is>
      </c>
      <c r="B138" s="5" t="n">
        <v>0</v>
      </c>
      <c r="C138" s="5" t="n">
        <v>0</v>
      </c>
    </row>
    <row r="139">
      <c r="A139" s="4" t="inlineStr">
        <is>
          <t>Total past due | Real estate | Residential construction</t>
        </is>
      </c>
    </row>
    <row r="140">
      <c r="A140" s="3" t="inlineStr">
        <is>
          <t>Credit risk profile based on payment activity for loans</t>
        </is>
      </c>
    </row>
    <row r="141">
      <c r="A141" s="4" t="inlineStr">
        <is>
          <t>Total financing receivables</t>
        </is>
      </c>
      <c r="B141" s="5" t="n">
        <v>0</v>
      </c>
      <c r="C141" s="5" t="n">
        <v>0</v>
      </c>
    </row>
    <row r="142">
      <c r="A142" s="4" t="inlineStr">
        <is>
          <t>Total past due | Commercial</t>
        </is>
      </c>
    </row>
    <row r="143">
      <c r="A143" s="3" t="inlineStr">
        <is>
          <t>Credit risk profile based on payment activity for loans</t>
        </is>
      </c>
    </row>
    <row r="144">
      <c r="A144" s="4" t="inlineStr">
        <is>
          <t>Total financing receivables</t>
        </is>
      </c>
      <c r="B144" s="5" t="n">
        <v>379</v>
      </c>
      <c r="C144" s="5" t="n">
        <v>1061</v>
      </c>
    </row>
    <row r="145">
      <c r="A145" s="4" t="inlineStr">
        <is>
          <t>Total past due | Consumer</t>
        </is>
      </c>
    </row>
    <row r="146">
      <c r="A146" s="3" t="inlineStr">
        <is>
          <t>Credit risk profile based on payment activity for loans</t>
        </is>
      </c>
    </row>
    <row r="147">
      <c r="A147" s="4" t="inlineStr">
        <is>
          <t>Total financing receivables</t>
        </is>
      </c>
      <c r="B147" s="5" t="n">
        <v>2651</v>
      </c>
      <c r="C147" s="5" t="n">
        <v>3198</v>
      </c>
    </row>
    <row r="148">
      <c r="A148" s="4" t="inlineStr">
        <is>
          <t>Current</t>
        </is>
      </c>
    </row>
    <row r="149">
      <c r="A149" s="3" t="inlineStr">
        <is>
          <t>Credit risk profile based on payment activity for loans</t>
        </is>
      </c>
    </row>
    <row r="150">
      <c r="A150" s="4" t="inlineStr">
        <is>
          <t>Total financing receivables</t>
        </is>
      </c>
      <c r="B150" s="5" t="n">
        <v>5179123</v>
      </c>
      <c r="C150" s="5" t="n">
        <v>5203960</v>
      </c>
    </row>
    <row r="151">
      <c r="A151" s="4" t="inlineStr">
        <is>
          <t>Current | Real estate | Residential 1-4 family</t>
        </is>
      </c>
    </row>
    <row r="152">
      <c r="A152" s="3" t="inlineStr">
        <is>
          <t>Credit risk profile based on payment activity for loans</t>
        </is>
      </c>
    </row>
    <row r="153">
      <c r="A153" s="4" t="inlineStr">
        <is>
          <t>Total financing receivables</t>
        </is>
      </c>
      <c r="B153" s="5" t="n">
        <v>2271034</v>
      </c>
      <c r="C153" s="5" t="n">
        <v>2288653</v>
      </c>
    </row>
    <row r="154">
      <c r="A154" s="4" t="inlineStr">
        <is>
          <t>Current | Real estate | Commercial real estate</t>
        </is>
      </c>
    </row>
    <row r="155">
      <c r="A155" s="3" t="inlineStr">
        <is>
          <t>Credit risk profile based on payment activity for loans</t>
        </is>
      </c>
    </row>
    <row r="156">
      <c r="A156" s="4" t="inlineStr">
        <is>
          <t>Total financing receivables</t>
        </is>
      </c>
      <c r="B156" s="5" t="n">
        <v>1115632</v>
      </c>
      <c r="C156" s="5" t="n">
        <v>1056982</v>
      </c>
    </row>
    <row r="157">
      <c r="A157" s="4" t="inlineStr">
        <is>
          <t>Current | Real estate | Home equity line of credit</t>
        </is>
      </c>
    </row>
    <row r="158">
      <c r="A158" s="3" t="inlineStr">
        <is>
          <t>Credit risk profile based on payment activity for loans</t>
        </is>
      </c>
    </row>
    <row r="159">
      <c r="A159" s="4" t="inlineStr">
        <is>
          <t>Total financing receivables</t>
        </is>
      </c>
      <c r="B159" s="5" t="n">
        <v>843198</v>
      </c>
      <c r="C159" s="5" t="n">
        <v>833634</v>
      </c>
    </row>
    <row r="160">
      <c r="A160" s="4" t="inlineStr">
        <is>
          <t>Current | Real estate | Residential land</t>
        </is>
      </c>
    </row>
    <row r="161">
      <c r="A161" s="3" t="inlineStr">
        <is>
          <t>Credit risk profile based on payment activity for loans</t>
        </is>
      </c>
    </row>
    <row r="162">
      <c r="A162" s="4" t="inlineStr">
        <is>
          <t>Total financing receivables</t>
        </is>
      </c>
      <c r="B162" s="5" t="n">
        <v>21912</v>
      </c>
      <c r="C162" s="5" t="n">
        <v>19462</v>
      </c>
    </row>
    <row r="163">
      <c r="A163" s="4" t="inlineStr">
        <is>
          <t>Current | Real estate | Commercial construction</t>
        </is>
      </c>
    </row>
    <row r="164">
      <c r="A164" s="3" t="inlineStr">
        <is>
          <t>Credit risk profile based on payment activity for loans</t>
        </is>
      </c>
    </row>
    <row r="165">
      <c r="A165" s="4" t="inlineStr">
        <is>
          <t>Total financing receivables</t>
        </is>
      </c>
      <c r="B165" s="5" t="n">
        <v>90332</v>
      </c>
      <c r="C165" s="5" t="n">
        <v>91080</v>
      </c>
    </row>
    <row r="166">
      <c r="A166" s="4" t="inlineStr">
        <is>
          <t>Current | Real estate | Residential construction</t>
        </is>
      </c>
    </row>
    <row r="167">
      <c r="A167" s="3" t="inlineStr">
        <is>
          <t>Credit risk profile based on payment activity for loans</t>
        </is>
      </c>
    </row>
    <row r="168">
      <c r="A168" s="4" t="inlineStr">
        <is>
          <t>Total financing receivables</t>
        </is>
      </c>
      <c r="B168" s="5" t="n">
        <v>15508</v>
      </c>
      <c r="C168" s="5" t="n">
        <v>11138</v>
      </c>
    </row>
    <row r="169">
      <c r="A169" s="4" t="inlineStr">
        <is>
          <t>Current | Commercial</t>
        </is>
      </c>
    </row>
    <row r="170">
      <c r="A170" s="3" t="inlineStr">
        <is>
          <t>Credit risk profile based on payment activity for loans</t>
        </is>
      </c>
    </row>
    <row r="171">
      <c r="A171" s="4" t="inlineStr">
        <is>
          <t>Total financing receivables</t>
        </is>
      </c>
      <c r="B171" s="5" t="n">
        <v>708068</v>
      </c>
      <c r="C171" s="5" t="n">
        <v>792243</v>
      </c>
    </row>
    <row r="172">
      <c r="A172" s="4" t="inlineStr">
        <is>
          <t>Current | Consumer</t>
        </is>
      </c>
    </row>
    <row r="173">
      <c r="A173" s="3" t="inlineStr">
        <is>
          <t>Credit risk profile based on payment activity for loans</t>
        </is>
      </c>
    </row>
    <row r="174">
      <c r="A174" s="4" t="inlineStr">
        <is>
          <t>Total financing receivables</t>
        </is>
      </c>
      <c r="B174" s="6" t="n">
        <v>113439</v>
      </c>
      <c r="C174" s="6" t="n">
        <v>1107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nk segment - Credit risk profile - nonaccrual loans (Details) - USD ($) $ in Thousands</t>
        </is>
      </c>
      <c r="B1" s="2" t="inlineStr">
        <is>
          <t>3 Months Ended</t>
        </is>
      </c>
      <c r="C1" s="2" t="inlineStr">
        <is>
          <t>6 Months Ended</t>
        </is>
      </c>
    </row>
    <row r="2">
      <c r="B2" s="2" t="inlineStr">
        <is>
          <t>Mar. 31, 2022</t>
        </is>
      </c>
      <c r="C2" s="2" t="inlineStr">
        <is>
          <t>Jun. 30, 2021</t>
        </is>
      </c>
      <c r="D2" s="2" t="inlineStr">
        <is>
          <t>Dec. 31, 2021</t>
        </is>
      </c>
    </row>
    <row r="3">
      <c r="A3" s="3" t="inlineStr">
        <is>
          <t>Credit risk profile based on nonaccrual loans</t>
        </is>
      </c>
    </row>
    <row r="4">
      <c r="A4" s="4" t="inlineStr">
        <is>
          <t>With a Related ACL</t>
        </is>
      </c>
      <c r="B4" s="6" t="n">
        <v>18816</v>
      </c>
      <c r="D4" s="6" t="n">
        <v>37764</v>
      </c>
    </row>
    <row r="5">
      <c r="A5" s="4" t="inlineStr">
        <is>
          <t>Without a Related ACL</t>
        </is>
      </c>
      <c r="B5" s="5" t="n">
        <v>18452</v>
      </c>
      <c r="D5" s="5" t="n">
        <v>7210</v>
      </c>
    </row>
    <row r="6">
      <c r="A6" s="4" t="inlineStr">
        <is>
          <t>Total</t>
        </is>
      </c>
      <c r="B6" s="5" t="n">
        <v>37268</v>
      </c>
      <c r="D6" s="5" t="n">
        <v>44974</v>
      </c>
    </row>
    <row r="7">
      <c r="A7" s="4" t="inlineStr">
        <is>
          <t>Total troubled debt restructuring loans not included above</t>
        </is>
      </c>
      <c r="B7" s="5" t="n">
        <v>23728</v>
      </c>
      <c r="C7" s="6" t="n">
        <v>24917</v>
      </c>
    </row>
    <row r="8">
      <c r="A8" s="4" t="inlineStr">
        <is>
          <t>Real estate | Residential 1-4 family</t>
        </is>
      </c>
    </row>
    <row r="9">
      <c r="A9" s="3" t="inlineStr">
        <is>
          <t>Credit risk profile based on nonaccrual loans</t>
        </is>
      </c>
    </row>
    <row r="10">
      <c r="A10" s="4" t="inlineStr">
        <is>
          <t>With a Related ACL</t>
        </is>
      </c>
      <c r="B10" s="5" t="n">
        <v>12583</v>
      </c>
      <c r="D10" s="5" t="n">
        <v>16045</v>
      </c>
    </row>
    <row r="11">
      <c r="A11" s="4" t="inlineStr">
        <is>
          <t>Without a Related ACL</t>
        </is>
      </c>
      <c r="B11" s="5" t="n">
        <v>3909</v>
      </c>
      <c r="D11" s="5" t="n">
        <v>3703</v>
      </c>
    </row>
    <row r="12">
      <c r="A12" s="4" t="inlineStr">
        <is>
          <t>Total</t>
        </is>
      </c>
      <c r="B12" s="5" t="n">
        <v>16492</v>
      </c>
      <c r="D12" s="5" t="n">
        <v>19748</v>
      </c>
    </row>
    <row r="13">
      <c r="A13" s="4" t="inlineStr">
        <is>
          <t>Total troubled debt restructuring loans not included above</t>
        </is>
      </c>
      <c r="B13" s="5" t="n">
        <v>7296</v>
      </c>
      <c r="C13" s="5" t="n">
        <v>6949</v>
      </c>
    </row>
    <row r="14">
      <c r="A14" s="4" t="inlineStr">
        <is>
          <t>Real estate | Commercial real estate</t>
        </is>
      </c>
    </row>
    <row r="15">
      <c r="A15" s="3" t="inlineStr">
        <is>
          <t>Credit risk profile based on nonaccrual loans</t>
        </is>
      </c>
    </row>
    <row r="16">
      <c r="A16" s="4" t="inlineStr">
        <is>
          <t>With a Related ACL</t>
        </is>
      </c>
      <c r="B16" s="5" t="n">
        <v>0</v>
      </c>
      <c r="D16" s="5" t="n">
        <v>14104</v>
      </c>
    </row>
    <row r="17">
      <c r="A17" s="4" t="inlineStr">
        <is>
          <t>Without a Related ACL</t>
        </is>
      </c>
      <c r="B17" s="5" t="n">
        <v>12530</v>
      </c>
      <c r="D17" s="5" t="n">
        <v>1221</v>
      </c>
    </row>
    <row r="18">
      <c r="A18" s="4" t="inlineStr">
        <is>
          <t>Total</t>
        </is>
      </c>
      <c r="B18" s="5" t="n">
        <v>12530</v>
      </c>
      <c r="D18" s="5" t="n">
        <v>15325</v>
      </c>
    </row>
    <row r="19">
      <c r="A19" s="4" t="inlineStr">
        <is>
          <t>Total troubled debt restructuring loans not included above</t>
        </is>
      </c>
      <c r="B19" s="5" t="n">
        <v>2888</v>
      </c>
      <c r="C19" s="5" t="n">
        <v>3055</v>
      </c>
    </row>
    <row r="20">
      <c r="A20" s="4" t="inlineStr">
        <is>
          <t>Real estate | Home equity line of credit</t>
        </is>
      </c>
    </row>
    <row r="21">
      <c r="A21" s="3" t="inlineStr">
        <is>
          <t>Credit risk profile based on nonaccrual loans</t>
        </is>
      </c>
    </row>
    <row r="22">
      <c r="A22" s="4" t="inlineStr">
        <is>
          <t>With a Related ACL</t>
        </is>
      </c>
      <c r="B22" s="5" t="n">
        <v>3371</v>
      </c>
      <c r="D22" s="5" t="n">
        <v>4227</v>
      </c>
    </row>
    <row r="23">
      <c r="A23" s="4" t="inlineStr">
        <is>
          <t>Without a Related ACL</t>
        </is>
      </c>
      <c r="B23" s="5" t="n">
        <v>1054</v>
      </c>
      <c r="D23" s="5" t="n">
        <v>1294</v>
      </c>
    </row>
    <row r="24">
      <c r="A24" s="4" t="inlineStr">
        <is>
          <t>Total</t>
        </is>
      </c>
      <c r="B24" s="5" t="n">
        <v>4425</v>
      </c>
      <c r="D24" s="5" t="n">
        <v>5521</v>
      </c>
    </row>
    <row r="25">
      <c r="A25" s="4" t="inlineStr">
        <is>
          <t>Total troubled debt restructuring loans not included above</t>
        </is>
      </c>
      <c r="B25" s="5" t="n">
        <v>5437</v>
      </c>
      <c r="C25" s="5" t="n">
        <v>6021</v>
      </c>
    </row>
    <row r="26">
      <c r="A26" s="4" t="inlineStr">
        <is>
          <t>Real estate | Residential land</t>
        </is>
      </c>
    </row>
    <row r="27">
      <c r="A27" s="3" t="inlineStr">
        <is>
          <t>Credit risk profile based on nonaccrual loans</t>
        </is>
      </c>
    </row>
    <row r="28">
      <c r="A28" s="4" t="inlineStr">
        <is>
          <t>With a Related ACL</t>
        </is>
      </c>
      <c r="B28" s="5" t="n">
        <v>0</v>
      </c>
      <c r="D28" s="5" t="n">
        <v>97</v>
      </c>
    </row>
    <row r="29">
      <c r="A29" s="4" t="inlineStr">
        <is>
          <t>Without a Related ACL</t>
        </is>
      </c>
      <c r="B29" s="5" t="n">
        <v>397</v>
      </c>
      <c r="D29" s="5" t="n">
        <v>300</v>
      </c>
    </row>
    <row r="30">
      <c r="A30" s="4" t="inlineStr">
        <is>
          <t>Total</t>
        </is>
      </c>
      <c r="B30" s="5" t="n">
        <v>397</v>
      </c>
      <c r="D30" s="5" t="n">
        <v>397</v>
      </c>
    </row>
    <row r="31">
      <c r="A31" s="4" t="inlineStr">
        <is>
          <t>Total troubled debt restructuring loans not included above</t>
        </is>
      </c>
      <c r="B31" s="5" t="n">
        <v>976</v>
      </c>
      <c r="C31" s="5" t="n">
        <v>980</v>
      </c>
    </row>
    <row r="32">
      <c r="A32" s="4" t="inlineStr">
        <is>
          <t>Real estate | Commercial construction</t>
        </is>
      </c>
    </row>
    <row r="33">
      <c r="A33" s="3" t="inlineStr">
        <is>
          <t>Credit risk profile based on nonaccrual loans</t>
        </is>
      </c>
    </row>
    <row r="34">
      <c r="A34" s="4" t="inlineStr">
        <is>
          <t>With a Related ACL</t>
        </is>
      </c>
      <c r="B34" s="5" t="n">
        <v>0</v>
      </c>
      <c r="D34" s="5" t="n">
        <v>0</v>
      </c>
    </row>
    <row r="35">
      <c r="A35" s="4" t="inlineStr">
        <is>
          <t>Without a Related ACL</t>
        </is>
      </c>
      <c r="B35" s="5" t="n">
        <v>0</v>
      </c>
      <c r="D35" s="5" t="n">
        <v>0</v>
      </c>
    </row>
    <row r="36">
      <c r="A36" s="4" t="inlineStr">
        <is>
          <t>Total</t>
        </is>
      </c>
      <c r="B36" s="5" t="n">
        <v>0</v>
      </c>
      <c r="D36" s="5" t="n">
        <v>0</v>
      </c>
    </row>
    <row r="37">
      <c r="A37" s="4" t="inlineStr">
        <is>
          <t>Total troubled debt restructuring loans not included above</t>
        </is>
      </c>
      <c r="B37" s="5" t="n">
        <v>0</v>
      </c>
      <c r="C37" s="5" t="n">
        <v>0</v>
      </c>
    </row>
    <row r="38">
      <c r="A38" s="4" t="inlineStr">
        <is>
          <t>Real estate | Residential construction</t>
        </is>
      </c>
    </row>
    <row r="39">
      <c r="A39" s="3" t="inlineStr">
        <is>
          <t>Credit risk profile based on nonaccrual loans</t>
        </is>
      </c>
    </row>
    <row r="40">
      <c r="A40" s="4" t="inlineStr">
        <is>
          <t>With a Related ACL</t>
        </is>
      </c>
      <c r="B40" s="5" t="n">
        <v>0</v>
      </c>
      <c r="D40" s="5" t="n">
        <v>0</v>
      </c>
    </row>
    <row r="41">
      <c r="A41" s="4" t="inlineStr">
        <is>
          <t>Without a Related ACL</t>
        </is>
      </c>
      <c r="B41" s="5" t="n">
        <v>0</v>
      </c>
      <c r="D41" s="5" t="n">
        <v>0</v>
      </c>
    </row>
    <row r="42">
      <c r="A42" s="4" t="inlineStr">
        <is>
          <t>Total</t>
        </is>
      </c>
      <c r="B42" s="5" t="n">
        <v>0</v>
      </c>
      <c r="D42" s="5" t="n">
        <v>0</v>
      </c>
    </row>
    <row r="43">
      <c r="A43" s="4" t="inlineStr">
        <is>
          <t>Total troubled debt restructuring loans not included above</t>
        </is>
      </c>
      <c r="B43" s="5" t="n">
        <v>0</v>
      </c>
      <c r="C43" s="5" t="n">
        <v>0</v>
      </c>
    </row>
    <row r="44">
      <c r="A44" s="4" t="inlineStr">
        <is>
          <t>Commercial</t>
        </is>
      </c>
    </row>
    <row r="45">
      <c r="A45" s="3" t="inlineStr">
        <is>
          <t>Credit risk profile based on nonaccrual loans</t>
        </is>
      </c>
    </row>
    <row r="46">
      <c r="A46" s="4" t="inlineStr">
        <is>
          <t>With a Related ACL</t>
        </is>
      </c>
      <c r="B46" s="5" t="n">
        <v>1307</v>
      </c>
      <c r="D46" s="5" t="n">
        <v>1446</v>
      </c>
    </row>
    <row r="47">
      <c r="A47" s="4" t="inlineStr">
        <is>
          <t>Without a Related ACL</t>
        </is>
      </c>
      <c r="B47" s="5" t="n">
        <v>562</v>
      </c>
      <c r="D47" s="5" t="n">
        <v>692</v>
      </c>
    </row>
    <row r="48">
      <c r="A48" s="4" t="inlineStr">
        <is>
          <t>Total</t>
        </is>
      </c>
      <c r="B48" s="5" t="n">
        <v>1869</v>
      </c>
      <c r="D48" s="5" t="n">
        <v>2138</v>
      </c>
    </row>
    <row r="49">
      <c r="A49" s="4" t="inlineStr">
        <is>
          <t>Total troubled debt restructuring loans not included above</t>
        </is>
      </c>
      <c r="B49" s="5" t="n">
        <v>7079</v>
      </c>
      <c r="C49" s="5" t="n">
        <v>7860</v>
      </c>
    </row>
    <row r="50">
      <c r="A50" s="4" t="inlineStr">
        <is>
          <t>Consumer</t>
        </is>
      </c>
    </row>
    <row r="51">
      <c r="A51" s="3" t="inlineStr">
        <is>
          <t>Credit risk profile based on nonaccrual loans</t>
        </is>
      </c>
    </row>
    <row r="52">
      <c r="A52" s="4" t="inlineStr">
        <is>
          <t>With a Related ACL</t>
        </is>
      </c>
      <c r="B52" s="5" t="n">
        <v>1555</v>
      </c>
      <c r="D52" s="5" t="n">
        <v>1845</v>
      </c>
    </row>
    <row r="53">
      <c r="A53" s="4" t="inlineStr">
        <is>
          <t>Without a Related ACL</t>
        </is>
      </c>
      <c r="B53" s="5" t="n">
        <v>0</v>
      </c>
      <c r="D53" s="5" t="n">
        <v>0</v>
      </c>
    </row>
    <row r="54">
      <c r="A54" s="4" t="inlineStr">
        <is>
          <t>Total</t>
        </is>
      </c>
      <c r="B54" s="5" t="n">
        <v>1555</v>
      </c>
      <c r="D54" s="6" t="n">
        <v>1845</v>
      </c>
    </row>
    <row r="55">
      <c r="A55" s="4" t="inlineStr">
        <is>
          <t>Total troubled debt restructuring loans not included above</t>
        </is>
      </c>
      <c r="B55" s="6" t="n">
        <v>52</v>
      </c>
      <c r="C55" s="6" t="n">
        <v>5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9" customWidth="1" min="2" max="2"/>
  </cols>
  <sheetData>
    <row r="1">
      <c r="A1" s="1" t="inlineStr">
        <is>
          <t>Bank segment - Loan modifications (Details) - Troubled debt restructurings real estate loans $ in Thousands</t>
        </is>
      </c>
      <c r="B1" s="2" t="inlineStr">
        <is>
          <t>3 Months Ended</t>
        </is>
      </c>
    </row>
    <row r="2">
      <c r="B2" s="2" t="inlineStr">
        <is>
          <t>Mar. 31, 2021USD ($)contract</t>
        </is>
      </c>
    </row>
    <row r="3">
      <c r="A3" s="3" t="inlineStr">
        <is>
          <t>Financing Receivable, Troubled Debt Restructuring [Line Items]</t>
        </is>
      </c>
    </row>
    <row r="4">
      <c r="A4" s="4" t="inlineStr">
        <is>
          <t>Number  of contracts | contract</t>
        </is>
      </c>
      <c r="B4" s="5" t="n">
        <v>17</v>
      </c>
    </row>
    <row r="5">
      <c r="A5" s="4" t="inlineStr">
        <is>
          <t>Outstanding recorded investment</t>
        </is>
      </c>
      <c r="B5" s="6" t="n">
        <v>9265</v>
      </c>
    </row>
    <row r="6">
      <c r="A6" s="4" t="inlineStr">
        <is>
          <t>Related allowance</t>
        </is>
      </c>
      <c r="B6" s="6" t="n">
        <v>349</v>
      </c>
    </row>
    <row r="7">
      <c r="A7" s="4" t="inlineStr">
        <is>
          <t>Real estate | Residential 1-4 family</t>
        </is>
      </c>
    </row>
    <row r="8">
      <c r="A8" s="3" t="inlineStr">
        <is>
          <t>Financing Receivable, Troubled Debt Restructuring [Line Items]</t>
        </is>
      </c>
    </row>
    <row r="9">
      <c r="A9" s="4" t="inlineStr">
        <is>
          <t>Number  of contracts | contract</t>
        </is>
      </c>
      <c r="B9" s="5" t="n">
        <v>12</v>
      </c>
    </row>
    <row r="10">
      <c r="A10" s="4" t="inlineStr">
        <is>
          <t>Outstanding recorded investment</t>
        </is>
      </c>
      <c r="B10" s="6" t="n">
        <v>8283</v>
      </c>
    </row>
    <row r="11">
      <c r="A11" s="4" t="inlineStr">
        <is>
          <t>Related allowance</t>
        </is>
      </c>
      <c r="B11" s="6" t="n">
        <v>298</v>
      </c>
    </row>
    <row r="12">
      <c r="A12" s="4" t="inlineStr">
        <is>
          <t>Real estate | Commercial real estate</t>
        </is>
      </c>
    </row>
    <row r="13">
      <c r="A13" s="3" t="inlineStr">
        <is>
          <t>Financing Receivable, Troubled Debt Restructuring [Line Items]</t>
        </is>
      </c>
    </row>
    <row r="14">
      <c r="A14" s="4" t="inlineStr">
        <is>
          <t>Number  of contracts | contract</t>
        </is>
      </c>
      <c r="B14" s="5" t="n">
        <v>1</v>
      </c>
    </row>
    <row r="15">
      <c r="A15" s="4" t="inlineStr">
        <is>
          <t>Outstanding recorded investment</t>
        </is>
      </c>
      <c r="B15" s="6" t="n">
        <v>482</v>
      </c>
    </row>
    <row r="16">
      <c r="A16" s="4" t="inlineStr">
        <is>
          <t>Related allowance</t>
        </is>
      </c>
      <c r="B16" s="6" t="n">
        <v>0</v>
      </c>
    </row>
    <row r="17">
      <c r="A17" s="4" t="inlineStr">
        <is>
          <t>Real estate | Home equity line of credit</t>
        </is>
      </c>
    </row>
    <row r="18">
      <c r="A18" s="3" t="inlineStr">
        <is>
          <t>Financing Receivable, Troubled Debt Restructuring [Line Items]</t>
        </is>
      </c>
    </row>
    <row r="19">
      <c r="A19" s="4" t="inlineStr">
        <is>
          <t>Number  of contracts | contract</t>
        </is>
      </c>
      <c r="B19" s="5" t="n">
        <v>1</v>
      </c>
    </row>
    <row r="20">
      <c r="A20" s="4" t="inlineStr">
        <is>
          <t>Outstanding recorded investment</t>
        </is>
      </c>
      <c r="B20" s="6" t="n">
        <v>170</v>
      </c>
    </row>
    <row r="21">
      <c r="A21" s="4" t="inlineStr">
        <is>
          <t>Related allowance</t>
        </is>
      </c>
      <c r="B21" s="6" t="n">
        <v>21</v>
      </c>
    </row>
    <row r="22">
      <c r="A22" s="4" t="inlineStr">
        <is>
          <t>Real estate | Residential land</t>
        </is>
      </c>
    </row>
    <row r="23">
      <c r="A23" s="3" t="inlineStr">
        <is>
          <t>Financing Receivable, Troubled Debt Restructuring [Line Items]</t>
        </is>
      </c>
    </row>
    <row r="24">
      <c r="A24" s="4" t="inlineStr">
        <is>
          <t>Number  of contracts | contract</t>
        </is>
      </c>
      <c r="B24" s="5" t="n">
        <v>1</v>
      </c>
    </row>
    <row r="25">
      <c r="A25" s="4" t="inlineStr">
        <is>
          <t>Outstanding recorded investment</t>
        </is>
      </c>
      <c r="B25" s="6" t="n">
        <v>271</v>
      </c>
    </row>
    <row r="26">
      <c r="A26" s="4" t="inlineStr">
        <is>
          <t>Related allowance</t>
        </is>
      </c>
      <c r="B26" s="6" t="n">
        <v>11</v>
      </c>
    </row>
    <row r="27">
      <c r="A27" s="4" t="inlineStr">
        <is>
          <t>Real estate | Commercial construction</t>
        </is>
      </c>
    </row>
    <row r="28">
      <c r="A28" s="3" t="inlineStr">
        <is>
          <t>Financing Receivable, Troubled Debt Restructuring [Line Items]</t>
        </is>
      </c>
    </row>
    <row r="29">
      <c r="A29" s="4" t="inlineStr">
        <is>
          <t>Number  of contracts | contract</t>
        </is>
      </c>
      <c r="B29" s="5" t="n">
        <v>0</v>
      </c>
    </row>
    <row r="30">
      <c r="A30" s="4" t="inlineStr">
        <is>
          <t>Outstanding recorded investment</t>
        </is>
      </c>
      <c r="B30" s="6" t="n">
        <v>0</v>
      </c>
    </row>
    <row r="31">
      <c r="A31" s="4" t="inlineStr">
        <is>
          <t>Related allowance</t>
        </is>
      </c>
      <c r="B31" s="6" t="n">
        <v>0</v>
      </c>
    </row>
    <row r="32">
      <c r="A32" s="4" t="inlineStr">
        <is>
          <t>Real estate | Residential construction</t>
        </is>
      </c>
    </row>
    <row r="33">
      <c r="A33" s="3" t="inlineStr">
        <is>
          <t>Financing Receivable, Troubled Debt Restructuring [Line Items]</t>
        </is>
      </c>
    </row>
    <row r="34">
      <c r="A34" s="4" t="inlineStr">
        <is>
          <t>Number  of contracts | contract</t>
        </is>
      </c>
      <c r="B34" s="5" t="n">
        <v>0</v>
      </c>
    </row>
    <row r="35">
      <c r="A35" s="4" t="inlineStr">
        <is>
          <t>Outstanding recorded investment</t>
        </is>
      </c>
      <c r="B35" s="6" t="n">
        <v>0</v>
      </c>
    </row>
    <row r="36">
      <c r="A36" s="4" t="inlineStr">
        <is>
          <t>Related allowance</t>
        </is>
      </c>
      <c r="B36" s="6" t="n">
        <v>0</v>
      </c>
    </row>
    <row r="37">
      <c r="A37" s="4" t="inlineStr">
        <is>
          <t>Commercial</t>
        </is>
      </c>
    </row>
    <row r="38">
      <c r="A38" s="3" t="inlineStr">
        <is>
          <t>Financing Receivable, Troubled Debt Restructuring [Line Items]</t>
        </is>
      </c>
    </row>
    <row r="39">
      <c r="A39" s="4" t="inlineStr">
        <is>
          <t>Number  of contracts | contract</t>
        </is>
      </c>
      <c r="B39" s="5" t="n">
        <v>2</v>
      </c>
    </row>
    <row r="40">
      <c r="A40" s="4" t="inlineStr">
        <is>
          <t>Outstanding recorded investment</t>
        </is>
      </c>
      <c r="B40" s="6" t="n">
        <v>59</v>
      </c>
    </row>
    <row r="41">
      <c r="A41" s="4" t="inlineStr">
        <is>
          <t>Related allowance</t>
        </is>
      </c>
      <c r="B41" s="6" t="n">
        <v>19</v>
      </c>
    </row>
    <row r="42">
      <c r="A42" s="4" t="inlineStr">
        <is>
          <t>Consumer</t>
        </is>
      </c>
    </row>
    <row r="43">
      <c r="A43" s="3" t="inlineStr">
        <is>
          <t>Financing Receivable, Troubled Debt Restructuring [Line Items]</t>
        </is>
      </c>
    </row>
    <row r="44">
      <c r="A44" s="4" t="inlineStr">
        <is>
          <t>Number  of contracts | contract</t>
        </is>
      </c>
      <c r="B44" s="5" t="n">
        <v>0</v>
      </c>
    </row>
    <row r="45">
      <c r="A45" s="4" t="inlineStr">
        <is>
          <t>Outstanding recorded investment</t>
        </is>
      </c>
      <c r="B45" s="6" t="n">
        <v>0</v>
      </c>
    </row>
    <row r="46">
      <c r="A46" s="4" t="inlineStr">
        <is>
          <t>Related allowance</t>
        </is>
      </c>
      <c r="B46"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nk segment - Troubled debt restructuring - narrative (Details) - Troubled debt restructurings real estate loans - USD ($) $ in Millions</t>
        </is>
      </c>
      <c r="B1" s="2" t="inlineStr">
        <is>
          <t>3 Months Ended</t>
        </is>
      </c>
    </row>
    <row r="2">
      <c r="B2" s="2" t="inlineStr">
        <is>
          <t>Mar. 31, 2022</t>
        </is>
      </c>
      <c r="C2" s="2" t="inlineStr">
        <is>
          <t>Mar. 31, 2021</t>
        </is>
      </c>
      <c r="D2" s="2" t="inlineStr">
        <is>
          <t>Dec. 31, 2021</t>
        </is>
      </c>
    </row>
    <row r="3">
      <c r="A3" s="3" t="inlineStr">
        <is>
          <t>Financing Receivable, Impaired [Line Items]</t>
        </is>
      </c>
    </row>
    <row r="4">
      <c r="A4" s="4" t="inlineStr">
        <is>
          <t>Financing receivable modifications minimum, period of payment default of loans determined to be TDRs (in days)</t>
        </is>
      </c>
      <c r="B4" s="4" t="inlineStr">
        <is>
          <t>90 days</t>
        </is>
      </c>
      <c r="C4" s="4" t="inlineStr">
        <is>
          <t>90 days</t>
        </is>
      </c>
    </row>
    <row r="5">
      <c r="A5" s="4" t="inlineStr">
        <is>
          <t>Commitments to lend additional funds to borrows with impaired or modified loans</t>
        </is>
      </c>
      <c r="B5" s="6" t="n">
        <v>0</v>
      </c>
      <c r="D5" s="6" t="n">
        <v>0</v>
      </c>
    </row>
    <row r="6">
      <c r="A6" s="4" t="inlineStr">
        <is>
          <t>Consumer mortgage loans collateralized by residential real estate property in foreclosure process</t>
        </is>
      </c>
      <c r="B6" s="6" t="n">
        <v>4</v>
      </c>
      <c r="D6" s="10" t="n">
        <v>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nk segment - Collateral-dependent loans (Details) - USD ($) $ in Thousands</t>
        </is>
      </c>
      <c r="B1" s="2" t="inlineStr">
        <is>
          <t>Mar. 31, 2022</t>
        </is>
      </c>
      <c r="C1" s="2" t="inlineStr">
        <is>
          <t>Dec. 31, 2021</t>
        </is>
      </c>
    </row>
    <row r="2">
      <c r="A2" s="4" t="inlineStr">
        <is>
          <t>Residential real estate property | Real estate | Residential 1-4 family</t>
        </is>
      </c>
    </row>
    <row r="3">
      <c r="A3" s="3" t="inlineStr">
        <is>
          <t>Financing Receivable, Nonaccrual [Line Items]</t>
        </is>
      </c>
    </row>
    <row r="4">
      <c r="A4" s="4" t="inlineStr">
        <is>
          <t>Collateral-dependent loans, amortized cost</t>
        </is>
      </c>
      <c r="B4" s="6" t="n">
        <v>4500</v>
      </c>
      <c r="C4" s="6" t="n">
        <v>3493</v>
      </c>
    </row>
    <row r="5">
      <c r="A5" s="4" t="inlineStr">
        <is>
          <t>Residential real estate property | Real estate | Home equity line of credit</t>
        </is>
      </c>
    </row>
    <row r="6">
      <c r="A6" s="3" t="inlineStr">
        <is>
          <t>Financing Receivable, Nonaccrual [Line Items]</t>
        </is>
      </c>
    </row>
    <row r="7">
      <c r="A7" s="4" t="inlineStr">
        <is>
          <t>Collateral-dependent loans, amortized cost</t>
        </is>
      </c>
      <c r="B7" s="5" t="n">
        <v>1034</v>
      </c>
      <c r="C7" s="5" t="n">
        <v>1294</v>
      </c>
    </row>
    <row r="8">
      <c r="A8" s="4" t="inlineStr">
        <is>
          <t>Residential real estate property | Real estate | Residential land</t>
        </is>
      </c>
    </row>
    <row r="9">
      <c r="A9" s="3" t="inlineStr">
        <is>
          <t>Financing Receivable, Nonaccrual [Line Items]</t>
        </is>
      </c>
    </row>
    <row r="10">
      <c r="A10" s="4" t="inlineStr">
        <is>
          <t>Collateral-dependent loans, amortized cost</t>
        </is>
      </c>
      <c r="B10" s="5" t="n">
        <v>397</v>
      </c>
      <c r="C10" s="5" t="n">
        <v>300</v>
      </c>
    </row>
    <row r="11">
      <c r="A11" s="4" t="inlineStr">
        <is>
          <t>Commercial real estate | Real estate | Commercial real estate</t>
        </is>
      </c>
    </row>
    <row r="12">
      <c r="A12" s="3" t="inlineStr">
        <is>
          <t>Financing Receivable, Nonaccrual [Line Items]</t>
        </is>
      </c>
    </row>
    <row r="13">
      <c r="A13" s="4" t="inlineStr">
        <is>
          <t>Collateral-dependent loans, amortized cost</t>
        </is>
      </c>
      <c r="B13" s="5" t="n">
        <v>1200</v>
      </c>
      <c r="C13" s="5" t="n">
        <v>1221</v>
      </c>
    </row>
    <row r="14">
      <c r="A14" s="4" t="inlineStr">
        <is>
          <t>Collateral pledged</t>
        </is>
      </c>
    </row>
    <row r="15">
      <c r="A15" s="3" t="inlineStr">
        <is>
          <t>Financing Receivable, Nonaccrual [Line Items]</t>
        </is>
      </c>
    </row>
    <row r="16">
      <c r="A16" s="4" t="inlineStr">
        <is>
          <t>Collateral-dependent loans, amortized cost</t>
        </is>
      </c>
      <c r="B16" s="5" t="n">
        <v>7693</v>
      </c>
      <c r="C16" s="5" t="n">
        <v>7000</v>
      </c>
    </row>
    <row r="17">
      <c r="A17" s="4" t="inlineStr">
        <is>
          <t>Collateral pledged | Real estate</t>
        </is>
      </c>
    </row>
    <row r="18">
      <c r="A18" s="3" t="inlineStr">
        <is>
          <t>Financing Receivable, Nonaccrual [Line Items]</t>
        </is>
      </c>
    </row>
    <row r="19">
      <c r="A19" s="4" t="inlineStr">
        <is>
          <t>Collateral-dependent loans, amortized cost</t>
        </is>
      </c>
      <c r="B19" s="5" t="n">
        <v>7131</v>
      </c>
      <c r="C19" s="5" t="n">
        <v>6308</v>
      </c>
    </row>
    <row r="20">
      <c r="A20" s="4" t="inlineStr">
        <is>
          <t>Business assets | Commercial</t>
        </is>
      </c>
    </row>
    <row r="21">
      <c r="A21" s="3" t="inlineStr">
        <is>
          <t>Financing Receivable, Nonaccrual [Line Items]</t>
        </is>
      </c>
    </row>
    <row r="22">
      <c r="A22" s="4" t="inlineStr">
        <is>
          <t>Collateral-dependent loans, amortized cost</t>
        </is>
      </c>
      <c r="B22" s="6" t="n">
        <v>562</v>
      </c>
      <c r="C22" s="6" t="n">
        <v>6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nk segment - Mortgage servicing rights (Details) - American Savings Bank (ASB) $ in Thousands</t>
        </is>
      </c>
      <c r="B1" s="2" t="inlineStr">
        <is>
          <t>3 Months Ended</t>
        </is>
      </c>
    </row>
    <row r="2">
      <c r="B2" s="2" t="inlineStr">
        <is>
          <t>Mar. 31, 2022USD ($)</t>
        </is>
      </c>
      <c r="C2" s="2" t="inlineStr">
        <is>
          <t>Mar. 31, 2021USD ($)</t>
        </is>
      </c>
      <c r="D2" s="2" t="inlineStr">
        <is>
          <t>Dec. 31, 2021USD ($)</t>
        </is>
      </c>
    </row>
    <row r="3">
      <c r="A3" s="3" t="inlineStr">
        <is>
          <t>Servicing Asset at Amortized Cost [Line Items]</t>
        </is>
      </c>
    </row>
    <row r="4">
      <c r="A4" s="4" t="inlineStr">
        <is>
          <t>Mortgage service fees</t>
        </is>
      </c>
      <c r="B4" s="6" t="n">
        <v>900</v>
      </c>
      <c r="C4" s="6" t="n">
        <v>900</v>
      </c>
    </row>
    <row r="5">
      <c r="A5" s="3" t="inlineStr">
        <is>
          <t>Mortgage servicing rights</t>
        </is>
      </c>
    </row>
    <row r="6">
      <c r="A6" s="4" t="inlineStr">
        <is>
          <t>Servicing asset - beginning balance</t>
        </is>
      </c>
      <c r="B6" s="5" t="n">
        <v>9950</v>
      </c>
    </row>
    <row r="7">
      <c r="A7" s="4" t="inlineStr">
        <is>
          <t>Servicing asset - ending balance</t>
        </is>
      </c>
      <c r="B7" s="5" t="n">
        <v>10024</v>
      </c>
    </row>
    <row r="8">
      <c r="A8" s="4" t="inlineStr">
        <is>
          <t>Residential loan</t>
        </is>
      </c>
    </row>
    <row r="9">
      <c r="A9" s="3" t="inlineStr">
        <is>
          <t>Servicing Asset at Amortized Cost [Line Items]</t>
        </is>
      </c>
    </row>
    <row r="10">
      <c r="A10" s="4" t="inlineStr">
        <is>
          <t>Proceeds from sale of residential loans</t>
        </is>
      </c>
      <c r="B10" s="5" t="n">
        <v>75600</v>
      </c>
      <c r="C10" s="5" t="n">
        <v>170900</v>
      </c>
    </row>
    <row r="11">
      <c r="A11" s="4" t="inlineStr">
        <is>
          <t>Gain on sale of mortgage loans</t>
        </is>
      </c>
      <c r="B11" s="5" t="n">
        <v>1100</v>
      </c>
      <c r="C11" s="5" t="n">
        <v>4300</v>
      </c>
    </row>
    <row r="12">
      <c r="A12" s="4" t="inlineStr">
        <is>
          <t>Servicing contracts</t>
        </is>
      </c>
    </row>
    <row r="13">
      <c r="A13" s="3" t="inlineStr">
        <is>
          <t>Changes in Carrying Value of MSRs</t>
        </is>
      </c>
    </row>
    <row r="14">
      <c r="A14" s="4" t="inlineStr">
        <is>
          <t>Gross carrying amount</t>
        </is>
      </c>
      <c r="B14" s="5" t="n">
        <v>19137</v>
      </c>
      <c r="D14" s="6" t="n">
        <v>18674</v>
      </c>
    </row>
    <row r="15">
      <c r="A15" s="4" t="inlineStr">
        <is>
          <t>Accumulated amortization</t>
        </is>
      </c>
      <c r="B15" s="5" t="n">
        <v>-9113</v>
      </c>
      <c r="D15" s="5" t="n">
        <v>-8724</v>
      </c>
    </row>
    <row r="16">
      <c r="A16" s="4" t="inlineStr">
        <is>
          <t>Valuation allowance</t>
        </is>
      </c>
      <c r="B16" s="5" t="n">
        <v>0</v>
      </c>
      <c r="C16" s="5" t="n">
        <v>-4</v>
      </c>
      <c r="D16" s="5" t="n">
        <v>0</v>
      </c>
    </row>
    <row r="17">
      <c r="A17" s="4" t="inlineStr">
        <is>
          <t>Net carrying amount</t>
        </is>
      </c>
      <c r="B17" s="5" t="n">
        <v>10024</v>
      </c>
      <c r="C17" s="5" t="n">
        <v>10685</v>
      </c>
      <c r="D17" s="5" t="n">
        <v>9950</v>
      </c>
    </row>
    <row r="18">
      <c r="A18" s="3" t="inlineStr">
        <is>
          <t>Mortgage servicing rights</t>
        </is>
      </c>
    </row>
    <row r="19">
      <c r="A19" s="4" t="inlineStr">
        <is>
          <t>Servicing asset - beginning balance</t>
        </is>
      </c>
      <c r="B19" s="5" t="n">
        <v>9950</v>
      </c>
      <c r="C19" s="5" t="n">
        <v>10280</v>
      </c>
    </row>
    <row r="20">
      <c r="A20" s="4" t="inlineStr">
        <is>
          <t>Amount capitalized</t>
        </is>
      </c>
      <c r="B20" s="5" t="n">
        <v>719</v>
      </c>
      <c r="C20" s="5" t="n">
        <v>1547</v>
      </c>
    </row>
    <row r="21">
      <c r="A21" s="4" t="inlineStr">
        <is>
          <t>Amortization</t>
        </is>
      </c>
      <c r="B21" s="5" t="n">
        <v>-645</v>
      </c>
      <c r="C21" s="5" t="n">
        <v>-1138</v>
      </c>
    </row>
    <row r="22">
      <c r="A22" s="4" t="inlineStr">
        <is>
          <t>Other-than-temporary impairment</t>
        </is>
      </c>
      <c r="B22" s="5" t="n">
        <v>0</v>
      </c>
      <c r="C22" s="5" t="n">
        <v>0</v>
      </c>
    </row>
    <row r="23">
      <c r="A23" s="4" t="inlineStr">
        <is>
          <t>Servicing asset - ending balance</t>
        </is>
      </c>
      <c r="B23" s="5" t="n">
        <v>10024</v>
      </c>
      <c r="C23" s="5" t="n">
        <v>10689</v>
      </c>
    </row>
    <row r="24">
      <c r="A24" s="3" t="inlineStr">
        <is>
          <t>Valuation allowance for mortgage servicing rights</t>
        </is>
      </c>
    </row>
    <row r="25">
      <c r="A25" s="4" t="inlineStr">
        <is>
          <t>Valuation allowance, beginning balance</t>
        </is>
      </c>
      <c r="B25" s="5" t="n">
        <v>0</v>
      </c>
      <c r="C25" s="5" t="n">
        <v>260</v>
      </c>
    </row>
    <row r="26">
      <c r="A26" s="4" t="inlineStr">
        <is>
          <t>Provision</t>
        </is>
      </c>
      <c r="B26" s="5" t="n">
        <v>0</v>
      </c>
      <c r="C26" s="5" t="n">
        <v>-256</v>
      </c>
    </row>
    <row r="27">
      <c r="A27" s="4" t="inlineStr">
        <is>
          <t>Other-than-temporary impairment</t>
        </is>
      </c>
      <c r="B27" s="5" t="n">
        <v>0</v>
      </c>
      <c r="C27" s="5" t="n">
        <v>0</v>
      </c>
    </row>
    <row r="28">
      <c r="A28" s="4" t="inlineStr">
        <is>
          <t>Valuation allowance, ending balance</t>
        </is>
      </c>
      <c r="B28" s="5" t="n">
        <v>0</v>
      </c>
      <c r="C28" s="6" t="n">
        <v>4</v>
      </c>
    </row>
    <row r="29">
      <c r="A29" s="4" t="inlineStr">
        <is>
          <t>Unpaid principal balance</t>
        </is>
      </c>
      <c r="B29" s="5" t="n">
        <v>1488591</v>
      </c>
      <c r="D29" s="5" t="n">
        <v>1481899</v>
      </c>
    </row>
    <row r="30">
      <c r="A30" s="3" t="inlineStr">
        <is>
          <t>Prepayment rate:</t>
        </is>
      </c>
    </row>
    <row r="31">
      <c r="A31" s="4" t="inlineStr">
        <is>
          <t>25 basis points adverse rate change</t>
        </is>
      </c>
      <c r="B31" s="5" t="n">
        <v>-360</v>
      </c>
      <c r="D31" s="5" t="n">
        <v>-714</v>
      </c>
    </row>
    <row r="32">
      <c r="A32" s="4" t="inlineStr">
        <is>
          <t>50 basis points adverse rate change</t>
        </is>
      </c>
      <c r="B32" s="5" t="n">
        <v>-809</v>
      </c>
      <c r="D32" s="5" t="n">
        <v>-1608</v>
      </c>
    </row>
    <row r="33">
      <c r="A33" s="3" t="inlineStr">
        <is>
          <t>Discount rate:</t>
        </is>
      </c>
    </row>
    <row r="34">
      <c r="A34" s="4" t="inlineStr">
        <is>
          <t>25 basis points adverse rate change</t>
        </is>
      </c>
      <c r="B34" s="5" t="n">
        <v>-160</v>
      </c>
      <c r="D34" s="5" t="n">
        <v>-129</v>
      </c>
    </row>
    <row r="35">
      <c r="A35" s="4" t="inlineStr">
        <is>
          <t>50 basis points adverse rate change</t>
        </is>
      </c>
      <c r="B35" s="6" t="n">
        <v>-318</v>
      </c>
      <c r="D35" s="6" t="n">
        <v>-256</v>
      </c>
    </row>
    <row r="36">
      <c r="A36" s="4" t="inlineStr">
        <is>
          <t>Servicing contracts | Weighted average note rate</t>
        </is>
      </c>
    </row>
    <row r="37">
      <c r="A37" s="3" t="inlineStr">
        <is>
          <t>Valuation allowance for mortgage servicing rights</t>
        </is>
      </c>
    </row>
    <row r="38">
      <c r="A38" s="4" t="inlineStr">
        <is>
          <t>Weighted average measurement input</t>
        </is>
      </c>
      <c r="B38" s="11" t="n">
        <v>0.0334</v>
      </c>
      <c r="D38" s="11" t="n">
        <v>0.0338</v>
      </c>
    </row>
    <row r="39">
      <c r="A39" s="4" t="inlineStr">
        <is>
          <t>Servicing contracts | Weighted average discount rate</t>
        </is>
      </c>
    </row>
    <row r="40">
      <c r="A40" s="3" t="inlineStr">
        <is>
          <t>Valuation allowance for mortgage servicing rights</t>
        </is>
      </c>
    </row>
    <row r="41">
      <c r="A41" s="4" t="inlineStr">
        <is>
          <t>Weighted average measurement input</t>
        </is>
      </c>
      <c r="B41" s="11" t="n">
        <v>0.0925</v>
      </c>
      <c r="D41" s="11" t="n">
        <v>0.0925</v>
      </c>
    </row>
    <row r="42">
      <c r="A42" s="4" t="inlineStr">
        <is>
          <t>Servicing contracts | Weighted average prepayment speed</t>
        </is>
      </c>
    </row>
    <row r="43">
      <c r="A43" s="3" t="inlineStr">
        <is>
          <t>Valuation allowance for mortgage servicing rights</t>
        </is>
      </c>
    </row>
    <row r="44">
      <c r="A44" s="4" t="inlineStr">
        <is>
          <t>Weighted average measurement input</t>
        </is>
      </c>
      <c r="B44" s="11" t="n">
        <v>0.0706</v>
      </c>
      <c r="D44" s="11" t="n">
        <v>0.09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nk segment - Other borrowings (Details) - USD ($) $ in Millions</t>
        </is>
      </c>
      <c r="B1" s="2" t="inlineStr">
        <is>
          <t>Mar. 31, 2022</t>
        </is>
      </c>
      <c r="C1" s="2" t="inlineStr">
        <is>
          <t>Dec. 31, 2021</t>
        </is>
      </c>
    </row>
    <row r="2">
      <c r="A2" s="3" t="inlineStr">
        <is>
          <t>Offsetting Liabilities [Line Items]</t>
        </is>
      </c>
    </row>
    <row r="3">
      <c r="A3" s="4" t="inlineStr">
        <is>
          <t>Gross amount  of recognized  liabilities</t>
        </is>
      </c>
      <c r="B3" s="6" t="n">
        <v>137</v>
      </c>
      <c r="C3" s="6" t="n">
        <v>88</v>
      </c>
    </row>
    <row r="4">
      <c r="A4" s="4" t="inlineStr">
        <is>
          <t>Gross amount  offset in the  Balance Sheets</t>
        </is>
      </c>
      <c r="B4" s="5" t="n">
        <v>0</v>
      </c>
      <c r="C4" s="5" t="n">
        <v>0</v>
      </c>
    </row>
    <row r="5">
      <c r="A5" s="4" t="inlineStr">
        <is>
          <t>Net amount of liabilities presented in the Balance Sheets</t>
        </is>
      </c>
      <c r="B5" s="5" t="n">
        <v>137</v>
      </c>
      <c r="C5" s="5" t="n">
        <v>88</v>
      </c>
    </row>
    <row r="6">
      <c r="A6" s="4" t="inlineStr">
        <is>
          <t>Commercial account holders</t>
        </is>
      </c>
    </row>
    <row r="7">
      <c r="A7" s="3" t="inlineStr">
        <is>
          <t>Offsetting Liabilities [Line Items]</t>
        </is>
      </c>
    </row>
    <row r="8">
      <c r="A8" s="4" t="inlineStr">
        <is>
          <t>Net amount of liabilities presented in the Balance Sheets</t>
        </is>
      </c>
      <c r="B8" s="5" t="n">
        <v>137</v>
      </c>
      <c r="C8" s="5" t="n">
        <v>88</v>
      </c>
    </row>
    <row r="9">
      <c r="A9" s="4" t="inlineStr">
        <is>
          <t>Financial instruments</t>
        </is>
      </c>
      <c r="B9" s="5" t="n">
        <v>161</v>
      </c>
      <c r="C9" s="5" t="n">
        <v>161</v>
      </c>
    </row>
    <row r="10">
      <c r="A10" s="4" t="inlineStr">
        <is>
          <t>Cash collateral pledged</t>
        </is>
      </c>
      <c r="B10" s="6" t="n">
        <v>0</v>
      </c>
      <c r="C1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nk segment - Derivatives (Details) - Derivative Financial Instruments Not Designated as Hedging Instruments - USD ($) $ in Thousands</t>
        </is>
      </c>
      <c r="B1" s="2" t="inlineStr">
        <is>
          <t>3 Months Ended</t>
        </is>
      </c>
    </row>
    <row r="2">
      <c r="B2" s="2" t="inlineStr">
        <is>
          <t>Mar. 31, 2022</t>
        </is>
      </c>
      <c r="C2" s="2" t="inlineStr">
        <is>
          <t>Mar. 31, 2021</t>
        </is>
      </c>
      <c r="D2" s="2" t="inlineStr">
        <is>
          <t>Dec. 31, 2021</t>
        </is>
      </c>
    </row>
    <row r="3">
      <c r="A3" s="3" t="inlineStr">
        <is>
          <t>Derivative instrument</t>
        </is>
      </c>
    </row>
    <row r="4">
      <c r="A4" s="4" t="inlineStr">
        <is>
          <t>Asset derivatives</t>
        </is>
      </c>
      <c r="B4" s="6" t="n">
        <v>208</v>
      </c>
      <c r="D4" s="6" t="n">
        <v>638</v>
      </c>
    </row>
    <row r="5">
      <c r="A5" s="4" t="inlineStr">
        <is>
          <t>Liability derivatives</t>
        </is>
      </c>
      <c r="B5" s="5" t="n">
        <v>58</v>
      </c>
      <c r="D5" s="5" t="n">
        <v>11</v>
      </c>
    </row>
    <row r="6">
      <c r="A6" s="4" t="inlineStr">
        <is>
          <t>Net gains (losses) recognized in the Statement of Income</t>
        </is>
      </c>
      <c r="B6" s="5" t="n">
        <v>-477</v>
      </c>
      <c r="C6" s="6" t="n">
        <v>-3258</v>
      </c>
    </row>
    <row r="7">
      <c r="A7" s="4" t="inlineStr">
        <is>
          <t>Interest rate lock commitments</t>
        </is>
      </c>
    </row>
    <row r="8">
      <c r="A8" s="3" t="inlineStr">
        <is>
          <t>Derivative instrument</t>
        </is>
      </c>
    </row>
    <row r="9">
      <c r="A9" s="4" t="inlineStr">
        <is>
          <t>Notional amount</t>
        </is>
      </c>
      <c r="B9" s="5" t="n">
        <v>12342</v>
      </c>
      <c r="D9" s="5" t="n">
        <v>39377</v>
      </c>
    </row>
    <row r="10">
      <c r="A10" s="4" t="inlineStr">
        <is>
          <t>Fair value</t>
        </is>
      </c>
      <c r="B10" s="5" t="n">
        <v>-18</v>
      </c>
      <c r="D10" s="5" t="n">
        <v>638</v>
      </c>
    </row>
    <row r="11">
      <c r="A11" s="4" t="inlineStr">
        <is>
          <t>Asset derivatives</t>
        </is>
      </c>
      <c r="B11" s="5" t="n">
        <v>40</v>
      </c>
      <c r="D11" s="5" t="n">
        <v>638</v>
      </c>
    </row>
    <row r="12">
      <c r="A12" s="4" t="inlineStr">
        <is>
          <t>Liability derivatives</t>
        </is>
      </c>
      <c r="B12" s="5" t="n">
        <v>58</v>
      </c>
      <c r="D12" s="5" t="n">
        <v>0</v>
      </c>
    </row>
    <row r="13">
      <c r="A13" s="4" t="inlineStr">
        <is>
          <t>Interest rate lock commitments | Mortgage banking income</t>
        </is>
      </c>
    </row>
    <row r="14">
      <c r="A14" s="3" t="inlineStr">
        <is>
          <t>Derivative instrument</t>
        </is>
      </c>
    </row>
    <row r="15">
      <c r="A15" s="4" t="inlineStr">
        <is>
          <t>Net gains (losses) recognized in the Statement of Income</t>
        </is>
      </c>
      <c r="B15" s="5" t="n">
        <v>-655</v>
      </c>
      <c r="C15" s="5" t="n">
        <v>-4098</v>
      </c>
    </row>
    <row r="16">
      <c r="A16" s="4" t="inlineStr">
        <is>
          <t>Forward commitments</t>
        </is>
      </c>
    </row>
    <row r="17">
      <c r="A17" s="3" t="inlineStr">
        <is>
          <t>Derivative instrument</t>
        </is>
      </c>
    </row>
    <row r="18">
      <c r="A18" s="4" t="inlineStr">
        <is>
          <t>Notional amount</t>
        </is>
      </c>
      <c r="B18" s="5" t="n">
        <v>11750</v>
      </c>
      <c r="D18" s="5" t="n">
        <v>38000</v>
      </c>
    </row>
    <row r="19">
      <c r="A19" s="4" t="inlineStr">
        <is>
          <t>Fair value</t>
        </is>
      </c>
      <c r="B19" s="5" t="n">
        <v>168</v>
      </c>
      <c r="D19" s="5" t="n">
        <v>-11</v>
      </c>
    </row>
    <row r="20">
      <c r="A20" s="4" t="inlineStr">
        <is>
          <t>Asset derivatives</t>
        </is>
      </c>
      <c r="B20" s="5" t="n">
        <v>168</v>
      </c>
      <c r="D20" s="5" t="n">
        <v>0</v>
      </c>
    </row>
    <row r="21">
      <c r="A21" s="4" t="inlineStr">
        <is>
          <t>Liability derivatives</t>
        </is>
      </c>
      <c r="B21" s="5" t="n">
        <v>0</v>
      </c>
      <c r="D21" s="6" t="n">
        <v>11</v>
      </c>
    </row>
    <row r="22">
      <c r="A22" s="4" t="inlineStr">
        <is>
          <t>Forward commitments | Mortgage banking income</t>
        </is>
      </c>
    </row>
    <row r="23">
      <c r="A23" s="3" t="inlineStr">
        <is>
          <t>Derivative instrument</t>
        </is>
      </c>
    </row>
    <row r="24">
      <c r="A24" s="4" t="inlineStr">
        <is>
          <t>Net gains (losses) recognized in the Statement of Income</t>
        </is>
      </c>
      <c r="B24" s="6" t="n">
        <v>178</v>
      </c>
      <c r="C24" s="6" t="n">
        <v>8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segment - Contingencies (Details) - USD ($) $ in Millions</t>
        </is>
      </c>
      <c r="B1" s="2" t="inlineStr">
        <is>
          <t>Mar. 31, 2022</t>
        </is>
      </c>
      <c r="C1" s="2" t="inlineStr">
        <is>
          <t>Dec. 31, 2021</t>
        </is>
      </c>
    </row>
    <row r="2">
      <c r="A2" s="4" t="inlineStr">
        <is>
          <t>American Savings Bank (ASB)</t>
        </is>
      </c>
    </row>
    <row r="3">
      <c r="A3" s="3" t="inlineStr">
        <is>
          <t>Loss Contingencies [Line Items]</t>
        </is>
      </c>
    </row>
    <row r="4">
      <c r="A4" s="4" t="inlineStr">
        <is>
          <t>Unfunded commitments to fund the company's LIHTC</t>
        </is>
      </c>
      <c r="B4" s="10" t="n">
        <v>62.8</v>
      </c>
      <c r="C4" s="10" t="n">
        <v>6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s of Changes in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in shares) at Dec. 31, 2020</t>
        </is>
      </c>
      <c r="C2" s="5" t="n">
        <v>109181000</v>
      </c>
    </row>
    <row r="3">
      <c r="A3" s="4" t="inlineStr">
        <is>
          <t>Beginning balance at Dec. 31, 2020</t>
        </is>
      </c>
      <c r="B3" s="6" t="n">
        <v>2337502</v>
      </c>
      <c r="C3" s="6" t="n">
        <v>1678368</v>
      </c>
      <c r="D3" s="6" t="n">
        <v>660398</v>
      </c>
      <c r="E3" s="6" t="n">
        <v>-1264</v>
      </c>
    </row>
    <row r="4">
      <c r="A4" s="3" t="inlineStr">
        <is>
          <t>Increase (decrease) in stockholders' equity</t>
        </is>
      </c>
    </row>
    <row r="5">
      <c r="A5" s="4" t="inlineStr">
        <is>
          <t>Net income for common stock</t>
        </is>
      </c>
      <c r="B5" s="5" t="n">
        <v>64358</v>
      </c>
      <c r="D5" s="5" t="n">
        <v>64358</v>
      </c>
    </row>
    <row r="6">
      <c r="A6" s="4" t="inlineStr">
        <is>
          <t>Other comprehensive (loss) income, net of taxes/benefits</t>
        </is>
      </c>
      <c r="B6" s="5" t="n">
        <v>-44016</v>
      </c>
      <c r="E6" s="5" t="n">
        <v>-44016</v>
      </c>
    </row>
    <row r="7">
      <c r="A7" s="4" t="inlineStr">
        <is>
          <t>Share-based expenses and other, net (in shares)</t>
        </is>
      </c>
      <c r="C7" s="5" t="n">
        <v>100000</v>
      </c>
    </row>
    <row r="8">
      <c r="A8" s="4" t="inlineStr">
        <is>
          <t>Share-based expenses and other, net</t>
        </is>
      </c>
      <c r="B8" s="5" t="n">
        <v>605</v>
      </c>
      <c r="C8" s="6" t="n">
        <v>605</v>
      </c>
    </row>
    <row r="9">
      <c r="A9" s="4" t="inlineStr">
        <is>
          <t>Common stock dividends</t>
        </is>
      </c>
      <c r="B9" s="5" t="n">
        <v>-37156</v>
      </c>
      <c r="D9" s="5" t="n">
        <v>-37156</v>
      </c>
    </row>
    <row r="10">
      <c r="A10" s="4" t="inlineStr">
        <is>
          <t>Ending balance (in shares) at Mar. 31, 2021</t>
        </is>
      </c>
      <c r="C10" s="5" t="n">
        <v>109281000</v>
      </c>
    </row>
    <row r="11">
      <c r="A11" s="4" t="inlineStr">
        <is>
          <t>Ending balance at Mar. 31, 2021</t>
        </is>
      </c>
      <c r="B11" s="6" t="n">
        <v>2321293</v>
      </c>
      <c r="C11" s="6" t="n">
        <v>1678973</v>
      </c>
      <c r="D11" s="5" t="n">
        <v>687600</v>
      </c>
      <c r="E11" s="5" t="n">
        <v>-45280</v>
      </c>
    </row>
    <row r="12">
      <c r="A12" s="4" t="inlineStr">
        <is>
          <t>Beginning balance (in shares) at Dec. 31, 2021</t>
        </is>
      </c>
      <c r="B12" s="5" t="n">
        <v>109311785</v>
      </c>
      <c r="C12" s="5" t="n">
        <v>109312000</v>
      </c>
    </row>
    <row r="13">
      <c r="A13" s="4" t="inlineStr">
        <is>
          <t>Beginning balance at Dec. 31, 2021</t>
        </is>
      </c>
      <c r="B13" s="6" t="n">
        <v>2390884</v>
      </c>
      <c r="C13" s="6" t="n">
        <v>1685496</v>
      </c>
      <c r="D13" s="5" t="n">
        <v>757921</v>
      </c>
      <c r="E13" s="5" t="n">
        <v>-52533</v>
      </c>
    </row>
    <row r="14">
      <c r="A14" s="3" t="inlineStr">
        <is>
          <t>Increase (decrease) in stockholders' equity</t>
        </is>
      </c>
    </row>
    <row r="15">
      <c r="A15" s="4" t="inlineStr">
        <is>
          <t>Net income for common stock</t>
        </is>
      </c>
      <c r="B15" s="5" t="n">
        <v>69167</v>
      </c>
      <c r="D15" s="5" t="n">
        <v>69167</v>
      </c>
    </row>
    <row r="16">
      <c r="A16" s="4" t="inlineStr">
        <is>
          <t>Other comprehensive (loss) income, net of taxes/benefits</t>
        </is>
      </c>
      <c r="B16" s="5" t="n">
        <v>-117159</v>
      </c>
      <c r="E16" s="5" t="n">
        <v>-117159</v>
      </c>
    </row>
    <row r="17">
      <c r="A17" s="4" t="inlineStr">
        <is>
          <t>Share-based expenses and other, net (in shares)</t>
        </is>
      </c>
      <c r="C17" s="5" t="n">
        <v>119000</v>
      </c>
    </row>
    <row r="18">
      <c r="A18" s="4" t="inlineStr">
        <is>
          <t>Share-based expenses and other, net</t>
        </is>
      </c>
      <c r="B18" s="5" t="n">
        <v>-949</v>
      </c>
      <c r="C18" s="6" t="n">
        <v>-949</v>
      </c>
    </row>
    <row r="19">
      <c r="A19" s="4" t="inlineStr">
        <is>
          <t>Common stock dividends</t>
        </is>
      </c>
      <c r="B19" s="6" t="n">
        <v>-38301</v>
      </c>
      <c r="D19" s="5" t="n">
        <v>-38301</v>
      </c>
    </row>
    <row r="20">
      <c r="A20" s="4" t="inlineStr">
        <is>
          <t>Ending balance (in shares) at Mar. 31, 2022</t>
        </is>
      </c>
      <c r="B20" s="5" t="n">
        <v>109431346</v>
      </c>
      <c r="C20" s="5" t="n">
        <v>109431000</v>
      </c>
    </row>
    <row r="21">
      <c r="A21" s="4" t="inlineStr">
        <is>
          <t>Ending balance at Mar. 31, 2022</t>
        </is>
      </c>
      <c r="B21" s="6" t="n">
        <v>2303642</v>
      </c>
      <c r="C21" s="6" t="n">
        <v>1684547</v>
      </c>
      <c r="D21" s="6" t="n">
        <v>788787</v>
      </c>
      <c r="E21" s="6" t="n">
        <v>-1696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Credit agreements - Narrative (Details) - Hawaiian Electric Company, Inc. and Subsidiaries</t>
        </is>
      </c>
      <c r="B1" s="2" t="inlineStr">
        <is>
          <t>May 14, 2021USD ($)institutionextensionOption</t>
        </is>
      </c>
      <c r="C1" s="2" t="inlineStr">
        <is>
          <t>Mar. 31, 2022USD ($)</t>
        </is>
      </c>
      <c r="D1" s="2" t="inlineStr">
        <is>
          <t>Dec. 31, 2021USD ($)</t>
        </is>
      </c>
    </row>
    <row r="2">
      <c r="A2" s="4" t="inlineStr">
        <is>
          <t>Credit Facilities</t>
        </is>
      </c>
    </row>
    <row r="3">
      <c r="A3" s="3" t="inlineStr">
        <is>
          <t>Credit agreement</t>
        </is>
      </c>
    </row>
    <row r="4">
      <c r="A4" s="4" t="inlineStr">
        <is>
          <t>Number of financial institutions | institution</t>
        </is>
      </c>
      <c r="B4" s="5" t="n">
        <v>9</v>
      </c>
    </row>
    <row r="5">
      <c r="A5" s="4" t="inlineStr">
        <is>
          <t>Line of credit outstanding</t>
        </is>
      </c>
      <c r="C5" s="6" t="n">
        <v>0</v>
      </c>
      <c r="D5" s="6" t="n">
        <v>0</v>
      </c>
    </row>
    <row r="6">
      <c r="A6" s="4" t="inlineStr">
        <is>
          <t>HEI Facility</t>
        </is>
      </c>
    </row>
    <row r="7">
      <c r="A7" s="3" t="inlineStr">
        <is>
          <t>Credit agreement</t>
        </is>
      </c>
    </row>
    <row r="8">
      <c r="A8" s="4" t="inlineStr">
        <is>
          <t>Credit agreement</t>
        </is>
      </c>
      <c r="B8" s="6" t="n">
        <v>175000000</v>
      </c>
    </row>
    <row r="9">
      <c r="A9" s="4" t="inlineStr">
        <is>
          <t>Hawaiian Electric Facility</t>
        </is>
      </c>
    </row>
    <row r="10">
      <c r="A10" s="3" t="inlineStr">
        <is>
          <t>Credit agreement</t>
        </is>
      </c>
    </row>
    <row r="11">
      <c r="A11" s="4" t="inlineStr">
        <is>
          <t>Credit agreement</t>
        </is>
      </c>
      <c r="B11" s="6" t="n">
        <v>275000000</v>
      </c>
    </row>
    <row r="12">
      <c r="A12" s="4" t="inlineStr">
        <is>
          <t>Number of extension options | extensionOption</t>
        </is>
      </c>
      <c r="B12" s="5" t="n">
        <v>2</v>
      </c>
    </row>
    <row r="13">
      <c r="A13" s="4" t="inlineStr">
        <is>
          <t>Extension period</t>
        </is>
      </c>
      <c r="B13" s="4" t="inlineStr">
        <is>
          <t>1 year</t>
        </is>
      </c>
    </row>
    <row r="14">
      <c r="A14" s="4" t="inlineStr">
        <is>
          <t>Hawaiian Electric Facility | Line of credit facility</t>
        </is>
      </c>
    </row>
    <row r="15">
      <c r="A15" s="3" t="inlineStr">
        <is>
          <t>Credit agreement</t>
        </is>
      </c>
    </row>
    <row r="16">
      <c r="A16" s="4" t="inlineStr">
        <is>
          <t>Credit agreement</t>
        </is>
      </c>
      <c r="B16" s="6" t="n">
        <v>2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income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2390884</v>
      </c>
      <c r="C4" s="6" t="n">
        <v>2337502</v>
      </c>
    </row>
    <row r="5">
      <c r="A5" s="4" t="inlineStr">
        <is>
          <t>Current period other comprehensive income (loss)</t>
        </is>
      </c>
      <c r="B5" s="5" t="n">
        <v>-117159</v>
      </c>
      <c r="C5" s="5" t="n">
        <v>-44016</v>
      </c>
    </row>
    <row r="6">
      <c r="A6" s="4" t="inlineStr">
        <is>
          <t>Ending balance</t>
        </is>
      </c>
      <c r="B6" s="5" t="n">
        <v>2303642</v>
      </c>
      <c r="C6" s="5" t="n">
        <v>2321293</v>
      </c>
    </row>
    <row r="7">
      <c r="A7" s="4" t="inlineStr">
        <is>
          <t>AOCI</t>
        </is>
      </c>
    </row>
    <row r="8">
      <c r="A8" s="3" t="inlineStr">
        <is>
          <t>AOCI Attributable to Parent, Net of Tax [Roll Forward]</t>
        </is>
      </c>
    </row>
    <row r="9">
      <c r="A9" s="4" t="inlineStr">
        <is>
          <t>Beginning balance</t>
        </is>
      </c>
      <c r="B9" s="5" t="n">
        <v>-52533</v>
      </c>
      <c r="C9" s="5" t="n">
        <v>-1264</v>
      </c>
    </row>
    <row r="10">
      <c r="A10" s="4" t="inlineStr">
        <is>
          <t>Current period other comprehensive income (loss)</t>
        </is>
      </c>
      <c r="B10" s="5" t="n">
        <v>-117159</v>
      </c>
      <c r="C10" s="5" t="n">
        <v>-44016</v>
      </c>
    </row>
    <row r="11">
      <c r="A11" s="4" t="inlineStr">
        <is>
          <t>Ending balance</t>
        </is>
      </c>
      <c r="B11" s="5" t="n">
        <v>-169692</v>
      </c>
      <c r="C11" s="5" t="n">
        <v>-45280</v>
      </c>
    </row>
    <row r="12">
      <c r="A12" s="4" t="inlineStr">
        <is>
          <t>Net unrealized gains (losses) on securities</t>
        </is>
      </c>
    </row>
    <row r="13">
      <c r="A13" s="3" t="inlineStr">
        <is>
          <t>AOCI Attributable to Parent, Net of Tax [Roll Forward]</t>
        </is>
      </c>
    </row>
    <row r="14">
      <c r="A14" s="4" t="inlineStr">
        <is>
          <t>Beginning balance</t>
        </is>
      </c>
      <c r="B14" s="5" t="n">
        <v>-32037</v>
      </c>
      <c r="C14" s="5" t="n">
        <v>19986</v>
      </c>
    </row>
    <row r="15">
      <c r="A15" s="4" t="inlineStr">
        <is>
          <t>Current period other comprehensive income (loss)</t>
        </is>
      </c>
      <c r="B15" s="5" t="n">
        <v>-120407</v>
      </c>
      <c r="C15" s="5" t="n">
        <v>-45777</v>
      </c>
    </row>
    <row r="16">
      <c r="A16" s="4" t="inlineStr">
        <is>
          <t>Ending balance</t>
        </is>
      </c>
      <c r="B16" s="5" t="n">
        <v>-152444</v>
      </c>
      <c r="C16" s="5" t="n">
        <v>-25791</v>
      </c>
    </row>
    <row r="17">
      <c r="A17" s="4" t="inlineStr">
        <is>
          <t>Unrealized gains (losses) on derivatives</t>
        </is>
      </c>
    </row>
    <row r="18">
      <c r="A18" s="3" t="inlineStr">
        <is>
          <t>AOCI Attributable to Parent, Net of Tax [Roll Forward]</t>
        </is>
      </c>
    </row>
    <row r="19">
      <c r="A19" s="4" t="inlineStr">
        <is>
          <t>Beginning balance</t>
        </is>
      </c>
      <c r="B19" s="5" t="n">
        <v>-3638</v>
      </c>
      <c r="C19" s="5" t="n">
        <v>-3363</v>
      </c>
    </row>
    <row r="20">
      <c r="A20" s="4" t="inlineStr">
        <is>
          <t>Current period other comprehensive income (loss)</t>
        </is>
      </c>
      <c r="B20" s="5" t="n">
        <v>3072</v>
      </c>
      <c r="C20" s="5" t="n">
        <v>1562</v>
      </c>
    </row>
    <row r="21">
      <c r="A21" s="4" t="inlineStr">
        <is>
          <t>Ending balance</t>
        </is>
      </c>
      <c r="B21" s="5" t="n">
        <v>-566</v>
      </c>
      <c r="C21" s="5" t="n">
        <v>-1801</v>
      </c>
    </row>
    <row r="22">
      <c r="A22" s="4" t="inlineStr">
        <is>
          <t>Retirement benefit plans</t>
        </is>
      </c>
    </row>
    <row r="23">
      <c r="A23" s="3" t="inlineStr">
        <is>
          <t>AOCI Attributable to Parent, Net of Tax [Roll Forward]</t>
        </is>
      </c>
    </row>
    <row r="24">
      <c r="A24" s="4" t="inlineStr">
        <is>
          <t>Beginning balance</t>
        </is>
      </c>
      <c r="B24" s="5" t="n">
        <v>-16858</v>
      </c>
      <c r="C24" s="5" t="n">
        <v>-17887</v>
      </c>
    </row>
    <row r="25">
      <c r="A25" s="4" t="inlineStr">
        <is>
          <t>Current period other comprehensive income (loss)</t>
        </is>
      </c>
      <c r="B25" s="5" t="n">
        <v>176</v>
      </c>
      <c r="C25" s="5" t="n">
        <v>199</v>
      </c>
    </row>
    <row r="26">
      <c r="A26" s="4" t="inlineStr">
        <is>
          <t>Ending balance</t>
        </is>
      </c>
      <c r="B26" s="5" t="n">
        <v>-16682</v>
      </c>
      <c r="C26" s="5" t="n">
        <v>-17688</v>
      </c>
    </row>
    <row r="27">
      <c r="A27" s="4" t="inlineStr">
        <is>
          <t>Hawaiian Electric Company, Inc. and Subsidiaries</t>
        </is>
      </c>
    </row>
    <row r="28">
      <c r="A28" s="3" t="inlineStr">
        <is>
          <t>AOCI Attributable to Parent, Net of Tax [Roll Forward]</t>
        </is>
      </c>
    </row>
    <row r="29">
      <c r="A29" s="4" t="inlineStr">
        <is>
          <t>Beginning balance</t>
        </is>
      </c>
      <c r="B29" s="5" t="n">
        <v>2261899</v>
      </c>
      <c r="C29" s="5" t="n">
        <v>2141918</v>
      </c>
    </row>
    <row r="30">
      <c r="A30" s="4" t="inlineStr">
        <is>
          <t>Current period other comprehensive income (loss)</t>
        </is>
      </c>
      <c r="B30" s="5" t="n">
        <v>51</v>
      </c>
      <c r="C30" s="5" t="n">
        <v>34</v>
      </c>
    </row>
    <row r="31">
      <c r="A31" s="4" t="inlineStr">
        <is>
          <t>Ending balance</t>
        </is>
      </c>
      <c r="B31" s="5" t="n">
        <v>2276884</v>
      </c>
      <c r="C31" s="5" t="n">
        <v>2157385</v>
      </c>
    </row>
    <row r="32">
      <c r="A32" s="4" t="inlineStr">
        <is>
          <t>Hawaiian Electric Company, Inc. and Subsidiaries | AOCI</t>
        </is>
      </c>
    </row>
    <row r="33">
      <c r="A33" s="3" t="inlineStr">
        <is>
          <t>AOCI Attributable to Parent, Net of Tax [Roll Forward]</t>
        </is>
      </c>
    </row>
    <row r="34">
      <c r="A34" s="4" t="inlineStr">
        <is>
          <t>Beginning balance</t>
        </is>
      </c>
      <c r="B34" s="5" t="n">
        <v>-3280</v>
      </c>
      <c r="C34" s="5" t="n">
        <v>-2919</v>
      </c>
    </row>
    <row r="35">
      <c r="A35" s="4" t="inlineStr">
        <is>
          <t>Current period other comprehensive income (loss)</t>
        </is>
      </c>
      <c r="B35" s="5" t="n">
        <v>51</v>
      </c>
      <c r="C35" s="5" t="n">
        <v>34</v>
      </c>
    </row>
    <row r="36">
      <c r="A36" s="4" t="inlineStr">
        <is>
          <t>Ending balance</t>
        </is>
      </c>
      <c r="B36" s="5" t="n">
        <v>-3229</v>
      </c>
      <c r="C36" s="5" t="n">
        <v>-2885</v>
      </c>
    </row>
    <row r="37">
      <c r="A37" s="4" t="inlineStr">
        <is>
          <t>Hawaiian Electric Company, Inc. and Subsidiaries | Retirement benefit plans</t>
        </is>
      </c>
    </row>
    <row r="38">
      <c r="A38" s="3" t="inlineStr">
        <is>
          <t>AOCI Attributable to Parent, Net of Tax [Roll Forward]</t>
        </is>
      </c>
    </row>
    <row r="39">
      <c r="A39" s="4" t="inlineStr">
        <is>
          <t>Beginning balance</t>
        </is>
      </c>
      <c r="B39" s="5" t="n">
        <v>-3280</v>
      </c>
      <c r="C39" s="5" t="n">
        <v>-2919</v>
      </c>
    </row>
    <row r="40">
      <c r="A40" s="4" t="inlineStr">
        <is>
          <t>Current period other comprehensive income (loss)</t>
        </is>
      </c>
      <c r="B40" s="5" t="n">
        <v>51</v>
      </c>
      <c r="C40" s="5" t="n">
        <v>34</v>
      </c>
    </row>
    <row r="41">
      <c r="A41" s="4" t="inlineStr">
        <is>
          <t>Ending balance</t>
        </is>
      </c>
      <c r="B41" s="6" t="n">
        <v>-3229</v>
      </c>
      <c r="C41" s="6" t="n">
        <v>-288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classification out of AOCI (Details) - USD ($) $ in Thousands</t>
        </is>
      </c>
      <c r="B1" s="2" t="inlineStr">
        <is>
          <t>3 Months Ended</t>
        </is>
      </c>
    </row>
    <row r="2">
      <c r="B2" s="2" t="inlineStr">
        <is>
          <t>Mar. 31, 2022</t>
        </is>
      </c>
      <c r="C2" s="2" t="inlineStr">
        <is>
          <t>Mar. 31, 2021</t>
        </is>
      </c>
    </row>
    <row r="3">
      <c r="A3" s="3" t="inlineStr">
        <is>
          <t>Reclassifications out of accumulated other comprehensive income/(loss)</t>
        </is>
      </c>
    </row>
    <row r="4">
      <c r="A4" s="4" t="inlineStr">
        <is>
          <t>Gain on sale of investment securities, net</t>
        </is>
      </c>
      <c r="B4" s="6" t="n">
        <v>-8123</v>
      </c>
      <c r="C4" s="6" t="n">
        <v>-528</v>
      </c>
    </row>
    <row r="5">
      <c r="A5" s="4" t="inlineStr">
        <is>
          <t>Interest expense</t>
        </is>
      </c>
      <c r="B5" s="5" t="n">
        <v>24349</v>
      </c>
      <c r="C5" s="5" t="n">
        <v>23736</v>
      </c>
    </row>
    <row r="6">
      <c r="A6" s="4" t="inlineStr">
        <is>
          <t>Reclassification out of Accumulated Other Comprehensive Income</t>
        </is>
      </c>
    </row>
    <row r="7">
      <c r="A7" s="3" t="inlineStr">
        <is>
          <t>Reclassifications out of accumulated other comprehensive income/(loss)</t>
        </is>
      </c>
    </row>
    <row r="8">
      <c r="A8" s="4" t="inlineStr">
        <is>
          <t>Total reclassifications</t>
        </is>
      </c>
      <c r="B8" s="5" t="n">
        <v>231</v>
      </c>
      <c r="C8" s="5" t="n">
        <v>-188</v>
      </c>
    </row>
    <row r="9">
      <c r="A9" s="4" t="inlineStr">
        <is>
          <t>Hawaiian Electric Company, Inc. and Subsidiaries</t>
        </is>
      </c>
    </row>
    <row r="10">
      <c r="A10" s="3" t="inlineStr">
        <is>
          <t>Reclassifications out of accumulated other comprehensive income/(loss)</t>
        </is>
      </c>
    </row>
    <row r="11">
      <c r="A11" s="4" t="inlineStr">
        <is>
          <t>Total reclassifications</t>
        </is>
      </c>
      <c r="B11" s="5" t="n">
        <v>-46908</v>
      </c>
      <c r="C11" s="5" t="n">
        <v>-43857</v>
      </c>
    </row>
    <row r="12">
      <c r="A12" s="4" t="inlineStr">
        <is>
          <t>Hawaiian Electric Company, Inc. and Subsidiaries | Reclassification out of Accumulated Other Comprehensive Income</t>
        </is>
      </c>
    </row>
    <row r="13">
      <c r="A13" s="3" t="inlineStr">
        <is>
          <t>Reclassifications out of accumulated other comprehensive income/(loss)</t>
        </is>
      </c>
    </row>
    <row r="14">
      <c r="A14" s="4" t="inlineStr">
        <is>
          <t>Total reclassifications</t>
        </is>
      </c>
      <c r="B14" s="5" t="n">
        <v>51</v>
      </c>
      <c r="C14" s="5" t="n">
        <v>34</v>
      </c>
    </row>
    <row r="15">
      <c r="A15" s="4" t="inlineStr">
        <is>
          <t>Net realized gains on securities included in net income | Reclassification out of Accumulated Other Comprehensive Income</t>
        </is>
      </c>
    </row>
    <row r="16">
      <c r="A16" s="3" t="inlineStr">
        <is>
          <t>Reclassifications out of accumulated other comprehensive income/(loss)</t>
        </is>
      </c>
    </row>
    <row r="17">
      <c r="A17" s="4" t="inlineStr">
        <is>
          <t>Gain on sale of investment securities, net</t>
        </is>
      </c>
      <c r="B17" s="5" t="n">
        <v>0</v>
      </c>
      <c r="C17" s="5" t="n">
        <v>-387</v>
      </c>
    </row>
    <row r="18">
      <c r="A18" s="4" t="inlineStr">
        <is>
          <t>Net realized losses on derivatives qualifying as cash flow hedges | Reclassification out of Accumulated Other Comprehensive Income</t>
        </is>
      </c>
    </row>
    <row r="19">
      <c r="A19" s="3" t="inlineStr">
        <is>
          <t>Reclassifications out of accumulated other comprehensive income/(loss)</t>
        </is>
      </c>
    </row>
    <row r="20">
      <c r="A20" s="4" t="inlineStr">
        <is>
          <t>Interest expense</t>
        </is>
      </c>
      <c r="B20" s="5" t="n">
        <v>55</v>
      </c>
      <c r="C20" s="5" t="n">
        <v>0</v>
      </c>
    </row>
    <row r="21">
      <c r="A21" s="4" t="inlineStr">
        <is>
          <t>Amortization of prior service credit and net losses recognized during the period in net periodic benefit cost | Reclassification out of Accumulated Other Comprehensive Income</t>
        </is>
      </c>
    </row>
    <row r="22">
      <c r="A22" s="3" t="inlineStr">
        <is>
          <t>Reclassifications out of accumulated other comprehensive income/(loss)</t>
        </is>
      </c>
    </row>
    <row r="23">
      <c r="A23" s="4" t="inlineStr">
        <is>
          <t>Total reclassifications</t>
        </is>
      </c>
      <c r="B23" s="5" t="n">
        <v>4501</v>
      </c>
      <c r="C23" s="5" t="n">
        <v>6010</v>
      </c>
    </row>
    <row r="24">
      <c r="A24" s="4" t="inlineStr">
        <is>
          <t>Amortization of prior service credit and net losses recognized during the period in net periodic benefit cost | Hawaiian Electric Company, Inc. and Subsidiaries | Reclassification out of Accumulated Other Comprehensive Income</t>
        </is>
      </c>
    </row>
    <row r="25">
      <c r="A25" s="3" t="inlineStr">
        <is>
          <t>Reclassifications out of accumulated other comprehensive income/(loss)</t>
        </is>
      </c>
    </row>
    <row r="26">
      <c r="A26" s="4" t="inlineStr">
        <is>
          <t>Total reclassifications</t>
        </is>
      </c>
      <c r="B26" s="5" t="n">
        <v>4376</v>
      </c>
      <c r="C26" s="5" t="n">
        <v>5845</v>
      </c>
    </row>
    <row r="27">
      <c r="A27" s="4" t="inlineStr">
        <is>
          <t>Impact of D&amp;Os of the PUC included in regulatory assets | Reclassification out of Accumulated Other Comprehensive Income</t>
        </is>
      </c>
    </row>
    <row r="28">
      <c r="A28" s="3" t="inlineStr">
        <is>
          <t>Reclassifications out of accumulated other comprehensive income/(loss)</t>
        </is>
      </c>
    </row>
    <row r="29">
      <c r="A29" s="4" t="inlineStr">
        <is>
          <t>Total reclassifications</t>
        </is>
      </c>
      <c r="B29" s="5" t="n">
        <v>-4325</v>
      </c>
      <c r="C29" s="5" t="n">
        <v>-5811</v>
      </c>
    </row>
    <row r="30">
      <c r="A30" s="4" t="inlineStr">
        <is>
          <t>Impact of D&amp;Os of the PUC included in regulatory assets | Hawaiian Electric Company, Inc. and Subsidiaries | Reclassification out of Accumulated Other Comprehensive Income</t>
        </is>
      </c>
    </row>
    <row r="31">
      <c r="A31" s="3" t="inlineStr">
        <is>
          <t>Reclassifications out of accumulated other comprehensive income/(loss)</t>
        </is>
      </c>
    </row>
    <row r="32">
      <c r="A32" s="4" t="inlineStr">
        <is>
          <t>Total reclassifications</t>
        </is>
      </c>
      <c r="B32" s="6" t="n">
        <v>-4325</v>
      </c>
      <c r="C32" s="6" t="n">
        <v>-58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 from contracts with customers</t>
        </is>
      </c>
      <c r="B4" s="6" t="n">
        <v>700831</v>
      </c>
      <c r="C4" s="6" t="n">
        <v>541300</v>
      </c>
    </row>
    <row r="5">
      <c r="A5" s="4" t="inlineStr">
        <is>
          <t>Total revenues from other sources</t>
        </is>
      </c>
      <c r="B5" s="5" t="n">
        <v>84237</v>
      </c>
      <c r="C5" s="5" t="n">
        <v>101646</v>
      </c>
    </row>
    <row r="6">
      <c r="A6" s="4" t="inlineStr">
        <is>
          <t>Revenues</t>
        </is>
      </c>
      <c r="B6" s="5" t="n">
        <v>785068</v>
      </c>
      <c r="C6" s="5" t="n">
        <v>642946</v>
      </c>
    </row>
    <row r="7">
      <c r="A7" s="4" t="inlineStr">
        <is>
          <t>Services/goods transferred at a point in time</t>
        </is>
      </c>
    </row>
    <row r="8">
      <c r="A8" s="3" t="inlineStr">
        <is>
          <t>Disaggregation of Revenue [Line Items]</t>
        </is>
      </c>
    </row>
    <row r="9">
      <c r="A9" s="4" t="inlineStr">
        <is>
          <t>Revenues from contracts with customers</t>
        </is>
      </c>
      <c r="B9" s="5" t="n">
        <v>12996</v>
      </c>
      <c r="C9" s="5" t="n">
        <v>11378</v>
      </c>
    </row>
    <row r="10">
      <c r="A10" s="4" t="inlineStr">
        <is>
          <t>Services/goods transferred over time</t>
        </is>
      </c>
    </row>
    <row r="11">
      <c r="A11" s="3" t="inlineStr">
        <is>
          <t>Disaggregation of Revenue [Line Items]</t>
        </is>
      </c>
    </row>
    <row r="12">
      <c r="A12" s="4" t="inlineStr">
        <is>
          <t>Revenues from contracts with customers</t>
        </is>
      </c>
      <c r="B12" s="5" t="n">
        <v>687835</v>
      </c>
      <c r="C12" s="5" t="n">
        <v>529922</v>
      </c>
    </row>
    <row r="13">
      <c r="A13" s="4" t="inlineStr">
        <is>
          <t>Electric energy sales - residential</t>
        </is>
      </c>
    </row>
    <row r="14">
      <c r="A14" s="3" t="inlineStr">
        <is>
          <t>Disaggregation of Revenue [Line Items]</t>
        </is>
      </c>
    </row>
    <row r="15">
      <c r="A15" s="4" t="inlineStr">
        <is>
          <t>Revenues from contracts with customers</t>
        </is>
      </c>
      <c r="B15" s="5" t="n">
        <v>224574</v>
      </c>
      <c r="C15" s="5" t="n">
        <v>181239</v>
      </c>
    </row>
    <row r="16">
      <c r="A16" s="4" t="inlineStr">
        <is>
          <t>Electric energy sales - commercial</t>
        </is>
      </c>
    </row>
    <row r="17">
      <c r="A17" s="3" t="inlineStr">
        <is>
          <t>Disaggregation of Revenue [Line Items]</t>
        </is>
      </c>
    </row>
    <row r="18">
      <c r="A18" s="4" t="inlineStr">
        <is>
          <t>Revenues from contracts with customers</t>
        </is>
      </c>
      <c r="B18" s="5" t="n">
        <v>219597</v>
      </c>
      <c r="C18" s="5" t="n">
        <v>168465</v>
      </c>
    </row>
    <row r="19">
      <c r="A19" s="4" t="inlineStr">
        <is>
          <t>Electric energy sales - large light and power</t>
        </is>
      </c>
    </row>
    <row r="20">
      <c r="A20" s="3" t="inlineStr">
        <is>
          <t>Disaggregation of Revenue [Line Items]</t>
        </is>
      </c>
    </row>
    <row r="21">
      <c r="A21" s="4" t="inlineStr">
        <is>
          <t>Revenues from contracts with customers</t>
        </is>
      </c>
      <c r="B21" s="5" t="n">
        <v>241123</v>
      </c>
      <c r="C21" s="5" t="n">
        <v>176815</v>
      </c>
    </row>
    <row r="22">
      <c r="A22" s="4" t="inlineStr">
        <is>
          <t>Electric energy sales - other</t>
        </is>
      </c>
    </row>
    <row r="23">
      <c r="A23" s="3" t="inlineStr">
        <is>
          <t>Disaggregation of Revenue [Line Items]</t>
        </is>
      </c>
    </row>
    <row r="24">
      <c r="A24" s="4" t="inlineStr">
        <is>
          <t>Revenues from contracts with customers</t>
        </is>
      </c>
      <c r="B24" s="5" t="n">
        <v>1426</v>
      </c>
      <c r="C24" s="5" t="n">
        <v>2479</v>
      </c>
    </row>
    <row r="25">
      <c r="A25" s="4" t="inlineStr">
        <is>
          <t>Bank fees</t>
        </is>
      </c>
    </row>
    <row r="26">
      <c r="A26" s="3" t="inlineStr">
        <is>
          <t>Disaggregation of Revenue [Line Items]</t>
        </is>
      </c>
    </row>
    <row r="27">
      <c r="A27" s="4" t="inlineStr">
        <is>
          <t>Revenues from contracts with customers</t>
        </is>
      </c>
      <c r="B27" s="5" t="n">
        <v>12996</v>
      </c>
      <c r="C27" s="5" t="n">
        <v>11378</v>
      </c>
    </row>
    <row r="28">
      <c r="A28" s="4" t="inlineStr">
        <is>
          <t>Other sales</t>
        </is>
      </c>
    </row>
    <row r="29">
      <c r="A29" s="3" t="inlineStr">
        <is>
          <t>Disaggregation of Revenue [Line Items]</t>
        </is>
      </c>
    </row>
    <row r="30">
      <c r="A30" s="4" t="inlineStr">
        <is>
          <t>Revenues from contracts with customers</t>
        </is>
      </c>
      <c r="B30" s="5" t="n">
        <v>1115</v>
      </c>
      <c r="C30" s="5" t="n">
        <v>924</v>
      </c>
    </row>
    <row r="31">
      <c r="A31" s="4" t="inlineStr">
        <is>
          <t>Regulatory revenue</t>
        </is>
      </c>
    </row>
    <row r="32">
      <c r="A32" s="3" t="inlineStr">
        <is>
          <t>Disaggregation of Revenue [Line Items]</t>
        </is>
      </c>
    </row>
    <row r="33">
      <c r="A33" s="4" t="inlineStr">
        <is>
          <t>Total revenues from other sources</t>
        </is>
      </c>
      <c r="B33" s="5" t="n">
        <v>12886</v>
      </c>
      <c r="C33" s="5" t="n">
        <v>28429</v>
      </c>
    </row>
    <row r="34">
      <c r="A34" s="4" t="inlineStr">
        <is>
          <t>Bank interest and dividend income</t>
        </is>
      </c>
    </row>
    <row r="35">
      <c r="A35" s="3" t="inlineStr">
        <is>
          <t>Disaggregation of Revenue [Line Items]</t>
        </is>
      </c>
    </row>
    <row r="36">
      <c r="A36" s="4" t="inlineStr">
        <is>
          <t>Total revenues from other sources</t>
        </is>
      </c>
      <c r="B36" s="5" t="n">
        <v>59989</v>
      </c>
      <c r="C36" s="5" t="n">
        <v>58620</v>
      </c>
    </row>
    <row r="37">
      <c r="A37" s="4" t="inlineStr">
        <is>
          <t>Other bank noninterest income</t>
        </is>
      </c>
    </row>
    <row r="38">
      <c r="A38" s="3" t="inlineStr">
        <is>
          <t>Disaggregation of Revenue [Line Items]</t>
        </is>
      </c>
    </row>
    <row r="39">
      <c r="A39" s="4" t="inlineStr">
        <is>
          <t>Total revenues from other sources</t>
        </is>
      </c>
      <c r="B39" s="5" t="n">
        <v>2130</v>
      </c>
      <c r="C39" s="5" t="n">
        <v>7133</v>
      </c>
    </row>
    <row r="40">
      <c r="A40" s="4" t="inlineStr">
        <is>
          <t>Other</t>
        </is>
      </c>
    </row>
    <row r="41">
      <c r="A41" s="3" t="inlineStr">
        <is>
          <t>Disaggregation of Revenue [Line Items]</t>
        </is>
      </c>
    </row>
    <row r="42">
      <c r="A42" s="4" t="inlineStr">
        <is>
          <t>Total revenues from other sources</t>
        </is>
      </c>
      <c r="B42" s="5" t="n">
        <v>9232</v>
      </c>
      <c r="C42" s="5" t="n">
        <v>7464</v>
      </c>
    </row>
    <row r="43">
      <c r="A43" s="4" t="inlineStr">
        <is>
          <t>Electric utility</t>
        </is>
      </c>
    </row>
    <row r="44">
      <c r="A44" s="3" t="inlineStr">
        <is>
          <t>Disaggregation of Revenue [Line Items]</t>
        </is>
      </c>
    </row>
    <row r="45">
      <c r="A45" s="4" t="inlineStr">
        <is>
          <t>Revenues from contracts with customers</t>
        </is>
      </c>
      <c r="B45" s="5" t="n">
        <v>686720</v>
      </c>
      <c r="C45" s="5" t="n">
        <v>528998</v>
      </c>
    </row>
    <row r="46">
      <c r="A46" s="4" t="inlineStr">
        <is>
          <t>Total revenues from other sources</t>
        </is>
      </c>
      <c r="B46" s="5" t="n">
        <v>22072</v>
      </c>
      <c r="C46" s="5" t="n">
        <v>35866</v>
      </c>
    </row>
    <row r="47">
      <c r="A47" s="4" t="inlineStr">
        <is>
          <t>Revenues</t>
        </is>
      </c>
      <c r="B47" s="5" t="n">
        <v>708792</v>
      </c>
      <c r="C47" s="5" t="n">
        <v>564864</v>
      </c>
    </row>
    <row r="48">
      <c r="A48" s="4" t="inlineStr">
        <is>
          <t>Electric utility | Services/goods transferred at a point in time</t>
        </is>
      </c>
    </row>
    <row r="49">
      <c r="A49" s="3" t="inlineStr">
        <is>
          <t>Disaggregation of Revenue [Line Items]</t>
        </is>
      </c>
    </row>
    <row r="50">
      <c r="A50" s="4" t="inlineStr">
        <is>
          <t>Revenues from contracts with customers</t>
        </is>
      </c>
      <c r="B50" s="5" t="n">
        <v>0</v>
      </c>
      <c r="C50" s="5" t="n">
        <v>0</v>
      </c>
    </row>
    <row r="51">
      <c r="A51" s="4" t="inlineStr">
        <is>
          <t>Electric utility | Services/goods transferred over time</t>
        </is>
      </c>
    </row>
    <row r="52">
      <c r="A52" s="3" t="inlineStr">
        <is>
          <t>Disaggregation of Revenue [Line Items]</t>
        </is>
      </c>
    </row>
    <row r="53">
      <c r="A53" s="4" t="inlineStr">
        <is>
          <t>Revenues from contracts with customers</t>
        </is>
      </c>
      <c r="B53" s="5" t="n">
        <v>686720</v>
      </c>
      <c r="C53" s="5" t="n">
        <v>528998</v>
      </c>
    </row>
    <row r="54">
      <c r="A54" s="4" t="inlineStr">
        <is>
          <t>Electric utility | Electric energy sales - residential</t>
        </is>
      </c>
    </row>
    <row r="55">
      <c r="A55" s="3" t="inlineStr">
        <is>
          <t>Disaggregation of Revenue [Line Items]</t>
        </is>
      </c>
    </row>
    <row r="56">
      <c r="A56" s="4" t="inlineStr">
        <is>
          <t>Revenues from contracts with customers</t>
        </is>
      </c>
      <c r="B56" s="5" t="n">
        <v>224574</v>
      </c>
      <c r="C56" s="5" t="n">
        <v>181239</v>
      </c>
    </row>
    <row r="57">
      <c r="A57" s="4" t="inlineStr">
        <is>
          <t>Electric utility | Electric energy sales - commercial</t>
        </is>
      </c>
    </row>
    <row r="58">
      <c r="A58" s="3" t="inlineStr">
        <is>
          <t>Disaggregation of Revenue [Line Items]</t>
        </is>
      </c>
    </row>
    <row r="59">
      <c r="A59" s="4" t="inlineStr">
        <is>
          <t>Revenues from contracts with customers</t>
        </is>
      </c>
      <c r="B59" s="5" t="n">
        <v>219597</v>
      </c>
      <c r="C59" s="5" t="n">
        <v>168465</v>
      </c>
    </row>
    <row r="60">
      <c r="A60" s="4" t="inlineStr">
        <is>
          <t>Electric utility | Electric energy sales - large light and power</t>
        </is>
      </c>
    </row>
    <row r="61">
      <c r="A61" s="3" t="inlineStr">
        <is>
          <t>Disaggregation of Revenue [Line Items]</t>
        </is>
      </c>
    </row>
    <row r="62">
      <c r="A62" s="4" t="inlineStr">
        <is>
          <t>Revenues from contracts with customers</t>
        </is>
      </c>
      <c r="B62" s="5" t="n">
        <v>241123</v>
      </c>
      <c r="C62" s="5" t="n">
        <v>176815</v>
      </c>
    </row>
    <row r="63">
      <c r="A63" s="4" t="inlineStr">
        <is>
          <t>Electric utility | Electric energy sales - other</t>
        </is>
      </c>
    </row>
    <row r="64">
      <c r="A64" s="3" t="inlineStr">
        <is>
          <t>Disaggregation of Revenue [Line Items]</t>
        </is>
      </c>
    </row>
    <row r="65">
      <c r="A65" s="4" t="inlineStr">
        <is>
          <t>Revenues from contracts with customers</t>
        </is>
      </c>
      <c r="B65" s="5" t="n">
        <v>1426</v>
      </c>
      <c r="C65" s="5" t="n">
        <v>2479</v>
      </c>
    </row>
    <row r="66">
      <c r="A66" s="4" t="inlineStr">
        <is>
          <t>Electric utility | Bank fees</t>
        </is>
      </c>
    </row>
    <row r="67">
      <c r="A67" s="3" t="inlineStr">
        <is>
          <t>Disaggregation of Revenue [Line Items]</t>
        </is>
      </c>
    </row>
    <row r="68">
      <c r="A68" s="4" t="inlineStr">
        <is>
          <t>Revenues from contracts with customers</t>
        </is>
      </c>
      <c r="B68" s="5" t="n">
        <v>0</v>
      </c>
      <c r="C68" s="5" t="n">
        <v>0</v>
      </c>
    </row>
    <row r="69">
      <c r="A69" s="4" t="inlineStr">
        <is>
          <t>Electric utility | Other sales</t>
        </is>
      </c>
    </row>
    <row r="70">
      <c r="A70" s="3" t="inlineStr">
        <is>
          <t>Disaggregation of Revenue [Line Items]</t>
        </is>
      </c>
    </row>
    <row r="71">
      <c r="A71" s="4" t="inlineStr">
        <is>
          <t>Revenues from contracts with customers</t>
        </is>
      </c>
      <c r="B71" s="5" t="n">
        <v>0</v>
      </c>
      <c r="C71" s="5" t="n">
        <v>0</v>
      </c>
    </row>
    <row r="72">
      <c r="A72" s="4" t="inlineStr">
        <is>
          <t>Electric utility | Regulatory revenue</t>
        </is>
      </c>
    </row>
    <row r="73">
      <c r="A73" s="3" t="inlineStr">
        <is>
          <t>Disaggregation of Revenue [Line Items]</t>
        </is>
      </c>
    </row>
    <row r="74">
      <c r="A74" s="4" t="inlineStr">
        <is>
          <t>Total revenues from other sources</t>
        </is>
      </c>
      <c r="B74" s="5" t="n">
        <v>12886</v>
      </c>
      <c r="C74" s="5" t="n">
        <v>28429</v>
      </c>
    </row>
    <row r="75">
      <c r="A75" s="4" t="inlineStr">
        <is>
          <t>Electric utility | Bank interest and dividend income</t>
        </is>
      </c>
    </row>
    <row r="76">
      <c r="A76" s="3" t="inlineStr">
        <is>
          <t>Disaggregation of Revenue [Line Items]</t>
        </is>
      </c>
    </row>
    <row r="77">
      <c r="A77" s="4" t="inlineStr">
        <is>
          <t>Total revenues from other sources</t>
        </is>
      </c>
      <c r="B77" s="5" t="n">
        <v>0</v>
      </c>
      <c r="C77" s="5" t="n">
        <v>0</v>
      </c>
    </row>
    <row r="78">
      <c r="A78" s="4" t="inlineStr">
        <is>
          <t>Electric utility | Other bank noninterest income</t>
        </is>
      </c>
    </row>
    <row r="79">
      <c r="A79" s="3" t="inlineStr">
        <is>
          <t>Disaggregation of Revenue [Line Items]</t>
        </is>
      </c>
    </row>
    <row r="80">
      <c r="A80" s="4" t="inlineStr">
        <is>
          <t>Total revenues from other sources</t>
        </is>
      </c>
      <c r="B80" s="5" t="n">
        <v>0</v>
      </c>
      <c r="C80" s="5" t="n">
        <v>0</v>
      </c>
    </row>
    <row r="81">
      <c r="A81" s="4" t="inlineStr">
        <is>
          <t>Electric utility | Other</t>
        </is>
      </c>
    </row>
    <row r="82">
      <c r="A82" s="3" t="inlineStr">
        <is>
          <t>Disaggregation of Revenue [Line Items]</t>
        </is>
      </c>
    </row>
    <row r="83">
      <c r="A83" s="4" t="inlineStr">
        <is>
          <t>Total revenues from other sources</t>
        </is>
      </c>
      <c r="B83" s="5" t="n">
        <v>9186</v>
      </c>
      <c r="C83" s="5" t="n">
        <v>7437</v>
      </c>
    </row>
    <row r="84">
      <c r="A84" s="4" t="inlineStr">
        <is>
          <t>Bank</t>
        </is>
      </c>
    </row>
    <row r="85">
      <c r="A85" s="3" t="inlineStr">
        <is>
          <t>Disaggregation of Revenue [Line Items]</t>
        </is>
      </c>
    </row>
    <row r="86">
      <c r="A86" s="4" t="inlineStr">
        <is>
          <t>Revenues from contracts with customers</t>
        </is>
      </c>
      <c r="B86" s="5" t="n">
        <v>12996</v>
      </c>
      <c r="C86" s="5" t="n">
        <v>11378</v>
      </c>
    </row>
    <row r="87">
      <c r="A87" s="4" t="inlineStr">
        <is>
          <t>Total revenues from other sources</t>
        </is>
      </c>
      <c r="B87" s="5" t="n">
        <v>62119</v>
      </c>
      <c r="C87" s="5" t="n">
        <v>65753</v>
      </c>
    </row>
    <row r="88">
      <c r="A88" s="4" t="inlineStr">
        <is>
          <t>Revenues</t>
        </is>
      </c>
      <c r="B88" s="5" t="n">
        <v>75115</v>
      </c>
      <c r="C88" s="5" t="n">
        <v>77131</v>
      </c>
    </row>
    <row r="89">
      <c r="A89" s="4" t="inlineStr">
        <is>
          <t>Bank | Services/goods transferred at a point in time</t>
        </is>
      </c>
    </row>
    <row r="90">
      <c r="A90" s="3" t="inlineStr">
        <is>
          <t>Disaggregation of Revenue [Line Items]</t>
        </is>
      </c>
    </row>
    <row r="91">
      <c r="A91" s="4" t="inlineStr">
        <is>
          <t>Revenues from contracts with customers</t>
        </is>
      </c>
      <c r="B91" s="5" t="n">
        <v>12996</v>
      </c>
      <c r="C91" s="5" t="n">
        <v>11378</v>
      </c>
    </row>
    <row r="92">
      <c r="A92" s="4" t="inlineStr">
        <is>
          <t>Bank | Services/goods transferred over time</t>
        </is>
      </c>
    </row>
    <row r="93">
      <c r="A93" s="3" t="inlineStr">
        <is>
          <t>Disaggregation of Revenue [Line Items]</t>
        </is>
      </c>
    </row>
    <row r="94">
      <c r="A94" s="4" t="inlineStr">
        <is>
          <t>Revenues from contracts with customers</t>
        </is>
      </c>
      <c r="B94" s="5" t="n">
        <v>0</v>
      </c>
      <c r="C94" s="5" t="n">
        <v>0</v>
      </c>
    </row>
    <row r="95">
      <c r="A95" s="4" t="inlineStr">
        <is>
          <t>Bank | Electric energy sales - residential</t>
        </is>
      </c>
    </row>
    <row r="96">
      <c r="A96" s="3" t="inlineStr">
        <is>
          <t>Disaggregation of Revenue [Line Items]</t>
        </is>
      </c>
    </row>
    <row r="97">
      <c r="A97" s="4" t="inlineStr">
        <is>
          <t>Revenues from contracts with customers</t>
        </is>
      </c>
      <c r="B97" s="5" t="n">
        <v>0</v>
      </c>
      <c r="C97" s="5" t="n">
        <v>0</v>
      </c>
    </row>
    <row r="98">
      <c r="A98" s="4" t="inlineStr">
        <is>
          <t>Bank | Electric energy sales - commercial</t>
        </is>
      </c>
    </row>
    <row r="99">
      <c r="A99" s="3" t="inlineStr">
        <is>
          <t>Disaggregation of Revenue [Line Items]</t>
        </is>
      </c>
    </row>
    <row r="100">
      <c r="A100" s="4" t="inlineStr">
        <is>
          <t>Revenues from contracts with customers</t>
        </is>
      </c>
      <c r="B100" s="5" t="n">
        <v>0</v>
      </c>
      <c r="C100" s="5" t="n">
        <v>0</v>
      </c>
    </row>
    <row r="101">
      <c r="A101" s="4" t="inlineStr">
        <is>
          <t>Bank | Electric energy sales - large light and power</t>
        </is>
      </c>
    </row>
    <row r="102">
      <c r="A102" s="3" t="inlineStr">
        <is>
          <t>Disaggregation of Revenue [Line Items]</t>
        </is>
      </c>
    </row>
    <row r="103">
      <c r="A103" s="4" t="inlineStr">
        <is>
          <t>Revenues from contracts with customers</t>
        </is>
      </c>
      <c r="B103" s="5" t="n">
        <v>0</v>
      </c>
      <c r="C103" s="5" t="n">
        <v>0</v>
      </c>
    </row>
    <row r="104">
      <c r="A104" s="4" t="inlineStr">
        <is>
          <t>Bank | Electric energy sales - other</t>
        </is>
      </c>
    </row>
    <row r="105">
      <c r="A105" s="3" t="inlineStr">
        <is>
          <t>Disaggregation of Revenue [Line Items]</t>
        </is>
      </c>
    </row>
    <row r="106">
      <c r="A106" s="4" t="inlineStr">
        <is>
          <t>Revenues from contracts with customers</t>
        </is>
      </c>
      <c r="B106" s="5" t="n">
        <v>0</v>
      </c>
      <c r="C106" s="5" t="n">
        <v>0</v>
      </c>
    </row>
    <row r="107">
      <c r="A107" s="4" t="inlineStr">
        <is>
          <t>Bank | Bank fees</t>
        </is>
      </c>
    </row>
    <row r="108">
      <c r="A108" s="3" t="inlineStr">
        <is>
          <t>Disaggregation of Revenue [Line Items]</t>
        </is>
      </c>
    </row>
    <row r="109">
      <c r="A109" s="4" t="inlineStr">
        <is>
          <t>Revenues from contracts with customers</t>
        </is>
      </c>
      <c r="B109" s="5" t="n">
        <v>12996</v>
      </c>
      <c r="C109" s="5" t="n">
        <v>11378</v>
      </c>
    </row>
    <row r="110">
      <c r="A110" s="4" t="inlineStr">
        <is>
          <t>Bank | Other sales</t>
        </is>
      </c>
    </row>
    <row r="111">
      <c r="A111" s="3" t="inlineStr">
        <is>
          <t>Disaggregation of Revenue [Line Items]</t>
        </is>
      </c>
    </row>
    <row r="112">
      <c r="A112" s="4" t="inlineStr">
        <is>
          <t>Revenues from contracts with customers</t>
        </is>
      </c>
      <c r="B112" s="5" t="n">
        <v>0</v>
      </c>
      <c r="C112" s="5" t="n">
        <v>0</v>
      </c>
    </row>
    <row r="113">
      <c r="A113" s="4" t="inlineStr">
        <is>
          <t>Bank | Regulatory revenue</t>
        </is>
      </c>
    </row>
    <row r="114">
      <c r="A114" s="3" t="inlineStr">
        <is>
          <t>Disaggregation of Revenue [Line Items]</t>
        </is>
      </c>
    </row>
    <row r="115">
      <c r="A115" s="4" t="inlineStr">
        <is>
          <t>Total revenues from other sources</t>
        </is>
      </c>
      <c r="B115" s="5" t="n">
        <v>0</v>
      </c>
      <c r="C115" s="5" t="n">
        <v>0</v>
      </c>
    </row>
    <row r="116">
      <c r="A116" s="4" t="inlineStr">
        <is>
          <t>Bank | Bank interest and dividend income</t>
        </is>
      </c>
    </row>
    <row r="117">
      <c r="A117" s="3" t="inlineStr">
        <is>
          <t>Disaggregation of Revenue [Line Items]</t>
        </is>
      </c>
    </row>
    <row r="118">
      <c r="A118" s="4" t="inlineStr">
        <is>
          <t>Total revenues from other sources</t>
        </is>
      </c>
      <c r="B118" s="5" t="n">
        <v>59989</v>
      </c>
      <c r="C118" s="5" t="n">
        <v>58620</v>
      </c>
    </row>
    <row r="119">
      <c r="A119" s="4" t="inlineStr">
        <is>
          <t>Bank | Other bank noninterest income</t>
        </is>
      </c>
    </row>
    <row r="120">
      <c r="A120" s="3" t="inlineStr">
        <is>
          <t>Disaggregation of Revenue [Line Items]</t>
        </is>
      </c>
    </row>
    <row r="121">
      <c r="A121" s="4" t="inlineStr">
        <is>
          <t>Total revenues from other sources</t>
        </is>
      </c>
      <c r="B121" s="5" t="n">
        <v>2130</v>
      </c>
      <c r="C121" s="5" t="n">
        <v>7133</v>
      </c>
    </row>
    <row r="122">
      <c r="A122" s="4" t="inlineStr">
        <is>
          <t>Bank | Other</t>
        </is>
      </c>
    </row>
    <row r="123">
      <c r="A123" s="3" t="inlineStr">
        <is>
          <t>Disaggregation of Revenue [Line Items]</t>
        </is>
      </c>
    </row>
    <row r="124">
      <c r="A124" s="4" t="inlineStr">
        <is>
          <t>Total revenues from other sources</t>
        </is>
      </c>
      <c r="B124" s="5" t="n">
        <v>0</v>
      </c>
      <c r="C124" s="5" t="n">
        <v>0</v>
      </c>
    </row>
    <row r="125">
      <c r="A125" s="4" t="inlineStr">
        <is>
          <t>Other</t>
        </is>
      </c>
    </row>
    <row r="126">
      <c r="A126" s="3" t="inlineStr">
        <is>
          <t>Disaggregation of Revenue [Line Items]</t>
        </is>
      </c>
    </row>
    <row r="127">
      <c r="A127" s="4" t="inlineStr">
        <is>
          <t>Revenues from contracts with customers</t>
        </is>
      </c>
      <c r="B127" s="5" t="n">
        <v>1115</v>
      </c>
      <c r="C127" s="5" t="n">
        <v>924</v>
      </c>
    </row>
    <row r="128">
      <c r="A128" s="4" t="inlineStr">
        <is>
          <t>Total revenues from other sources</t>
        </is>
      </c>
      <c r="B128" s="5" t="n">
        <v>46</v>
      </c>
      <c r="C128" s="5" t="n">
        <v>27</v>
      </c>
    </row>
    <row r="129">
      <c r="A129" s="4" t="inlineStr">
        <is>
          <t>Revenues</t>
        </is>
      </c>
      <c r="B129" s="5" t="n">
        <v>1161</v>
      </c>
      <c r="C129" s="5" t="n">
        <v>951</v>
      </c>
    </row>
    <row r="130">
      <c r="A130" s="4" t="inlineStr">
        <is>
          <t>Other | Services/goods transferred at a point in time</t>
        </is>
      </c>
    </row>
    <row r="131">
      <c r="A131" s="3" t="inlineStr">
        <is>
          <t>Disaggregation of Revenue [Line Items]</t>
        </is>
      </c>
    </row>
    <row r="132">
      <c r="A132" s="4" t="inlineStr">
        <is>
          <t>Revenues from contracts with customers</t>
        </is>
      </c>
      <c r="B132" s="5" t="n">
        <v>0</v>
      </c>
      <c r="C132" s="5" t="n">
        <v>0</v>
      </c>
    </row>
    <row r="133">
      <c r="A133" s="4" t="inlineStr">
        <is>
          <t>Other | Services/goods transferred over time</t>
        </is>
      </c>
    </row>
    <row r="134">
      <c r="A134" s="3" t="inlineStr">
        <is>
          <t>Disaggregation of Revenue [Line Items]</t>
        </is>
      </c>
    </row>
    <row r="135">
      <c r="A135" s="4" t="inlineStr">
        <is>
          <t>Revenues from contracts with customers</t>
        </is>
      </c>
      <c r="B135" s="5" t="n">
        <v>1115</v>
      </c>
      <c r="C135" s="5" t="n">
        <v>924</v>
      </c>
    </row>
    <row r="136">
      <c r="A136" s="4" t="inlineStr">
        <is>
          <t>Other | Electric energy sales - residential</t>
        </is>
      </c>
    </row>
    <row r="137">
      <c r="A137" s="3" t="inlineStr">
        <is>
          <t>Disaggregation of Revenue [Line Items]</t>
        </is>
      </c>
    </row>
    <row r="138">
      <c r="A138" s="4" t="inlineStr">
        <is>
          <t>Revenues from contracts with customers</t>
        </is>
      </c>
      <c r="B138" s="5" t="n">
        <v>0</v>
      </c>
      <c r="C138" s="5" t="n">
        <v>0</v>
      </c>
    </row>
    <row r="139">
      <c r="A139" s="4" t="inlineStr">
        <is>
          <t>Other | Electric energy sales - commercial</t>
        </is>
      </c>
    </row>
    <row r="140">
      <c r="A140" s="3" t="inlineStr">
        <is>
          <t>Disaggregation of Revenue [Line Items]</t>
        </is>
      </c>
    </row>
    <row r="141">
      <c r="A141" s="4" t="inlineStr">
        <is>
          <t>Revenues from contracts with customers</t>
        </is>
      </c>
      <c r="B141" s="5" t="n">
        <v>0</v>
      </c>
      <c r="C141" s="5" t="n">
        <v>0</v>
      </c>
    </row>
    <row r="142">
      <c r="A142" s="4" t="inlineStr">
        <is>
          <t>Other | Electric energy sales - large light and power</t>
        </is>
      </c>
    </row>
    <row r="143">
      <c r="A143" s="3" t="inlineStr">
        <is>
          <t>Disaggregation of Revenue [Line Items]</t>
        </is>
      </c>
    </row>
    <row r="144">
      <c r="A144" s="4" t="inlineStr">
        <is>
          <t>Revenues from contracts with customers</t>
        </is>
      </c>
      <c r="B144" s="5" t="n">
        <v>0</v>
      </c>
      <c r="C144" s="5" t="n">
        <v>0</v>
      </c>
    </row>
    <row r="145">
      <c r="A145" s="4" t="inlineStr">
        <is>
          <t>Other | Electric energy sales - other</t>
        </is>
      </c>
    </row>
    <row r="146">
      <c r="A146" s="3" t="inlineStr">
        <is>
          <t>Disaggregation of Revenue [Line Items]</t>
        </is>
      </c>
    </row>
    <row r="147">
      <c r="A147" s="4" t="inlineStr">
        <is>
          <t>Revenues from contracts with customers</t>
        </is>
      </c>
      <c r="B147" s="5" t="n">
        <v>0</v>
      </c>
      <c r="C147" s="5" t="n">
        <v>0</v>
      </c>
    </row>
    <row r="148">
      <c r="A148" s="4" t="inlineStr">
        <is>
          <t>Other | Bank fees</t>
        </is>
      </c>
    </row>
    <row r="149">
      <c r="A149" s="3" t="inlineStr">
        <is>
          <t>Disaggregation of Revenue [Line Items]</t>
        </is>
      </c>
    </row>
    <row r="150">
      <c r="A150" s="4" t="inlineStr">
        <is>
          <t>Revenues from contracts with customers</t>
        </is>
      </c>
      <c r="B150" s="5" t="n">
        <v>0</v>
      </c>
      <c r="C150" s="5" t="n">
        <v>0</v>
      </c>
    </row>
    <row r="151">
      <c r="A151" s="4" t="inlineStr">
        <is>
          <t>Other | Other sales</t>
        </is>
      </c>
    </row>
    <row r="152">
      <c r="A152" s="3" t="inlineStr">
        <is>
          <t>Disaggregation of Revenue [Line Items]</t>
        </is>
      </c>
    </row>
    <row r="153">
      <c r="A153" s="4" t="inlineStr">
        <is>
          <t>Revenues from contracts with customers</t>
        </is>
      </c>
      <c r="B153" s="5" t="n">
        <v>1115</v>
      </c>
      <c r="C153" s="5" t="n">
        <v>924</v>
      </c>
    </row>
    <row r="154">
      <c r="A154" s="4" t="inlineStr">
        <is>
          <t>Other | Regulatory revenue</t>
        </is>
      </c>
    </row>
    <row r="155">
      <c r="A155" s="3" t="inlineStr">
        <is>
          <t>Disaggregation of Revenue [Line Items]</t>
        </is>
      </c>
    </row>
    <row r="156">
      <c r="A156" s="4" t="inlineStr">
        <is>
          <t>Total revenues from other sources</t>
        </is>
      </c>
      <c r="B156" s="5" t="n">
        <v>0</v>
      </c>
      <c r="C156" s="5" t="n">
        <v>0</v>
      </c>
    </row>
    <row r="157">
      <c r="A157" s="4" t="inlineStr">
        <is>
          <t>Other | Bank interest and dividend income</t>
        </is>
      </c>
    </row>
    <row r="158">
      <c r="A158" s="3" t="inlineStr">
        <is>
          <t>Disaggregation of Revenue [Line Items]</t>
        </is>
      </c>
    </row>
    <row r="159">
      <c r="A159" s="4" t="inlineStr">
        <is>
          <t>Total revenues from other sources</t>
        </is>
      </c>
      <c r="B159" s="5" t="n">
        <v>0</v>
      </c>
      <c r="C159" s="5" t="n">
        <v>0</v>
      </c>
    </row>
    <row r="160">
      <c r="A160" s="4" t="inlineStr">
        <is>
          <t>Other | Other bank noninterest income</t>
        </is>
      </c>
    </row>
    <row r="161">
      <c r="A161" s="3" t="inlineStr">
        <is>
          <t>Disaggregation of Revenue [Line Items]</t>
        </is>
      </c>
    </row>
    <row r="162">
      <c r="A162" s="4" t="inlineStr">
        <is>
          <t>Total revenues from other sources</t>
        </is>
      </c>
      <c r="B162" s="5" t="n">
        <v>0</v>
      </c>
      <c r="C162" s="5" t="n">
        <v>0</v>
      </c>
    </row>
    <row r="163">
      <c r="A163" s="4" t="inlineStr">
        <is>
          <t>Other | Other</t>
        </is>
      </c>
    </row>
    <row r="164">
      <c r="A164" s="3" t="inlineStr">
        <is>
          <t>Disaggregation of Revenue [Line Items]</t>
        </is>
      </c>
    </row>
    <row r="165">
      <c r="A165" s="4" t="inlineStr">
        <is>
          <t>Total revenues from other sources</t>
        </is>
      </c>
      <c r="B165" s="6" t="n">
        <v>46</v>
      </c>
      <c r="C165" s="6" t="n">
        <v>2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benefits (Details) - USD ($) $ in Thousands</t>
        </is>
      </c>
      <c r="B1" s="2" t="inlineStr">
        <is>
          <t>3 Months Ended</t>
        </is>
      </c>
    </row>
    <row r="2">
      <c r="B2" s="2" t="inlineStr">
        <is>
          <t>Mar. 31, 2022</t>
        </is>
      </c>
      <c r="C2" s="2" t="inlineStr">
        <is>
          <t>Mar. 31, 2021</t>
        </is>
      </c>
      <c r="D2" s="2" t="inlineStr">
        <is>
          <t>Dec. 31, 2021</t>
        </is>
      </c>
    </row>
    <row r="3">
      <c r="A3" s="3" t="inlineStr">
        <is>
          <t>Defined Benefit Plan</t>
        </is>
      </c>
    </row>
    <row r="4">
      <c r="A4" s="4" t="inlineStr">
        <is>
          <t>Contributions made to defined benefit plans</t>
        </is>
      </c>
      <c r="B4" s="6" t="n">
        <v>10000</v>
      </c>
      <c r="C4" s="6" t="n">
        <v>9000</v>
      </c>
    </row>
    <row r="5">
      <c r="A5" s="4" t="inlineStr">
        <is>
          <t>Contributions expected to be paid in current year</t>
        </is>
      </c>
      <c r="B5" s="5" t="n">
        <v>41000</v>
      </c>
      <c r="D5" s="6" t="n">
        <v>52000</v>
      </c>
    </row>
    <row r="6">
      <c r="A6" s="4" t="inlineStr">
        <is>
          <t>Expected payments for remainder of fiscal year</t>
        </is>
      </c>
      <c r="B6" s="5" t="n">
        <v>3000</v>
      </c>
      <c r="D6" s="5" t="n">
        <v>1000</v>
      </c>
    </row>
    <row r="7">
      <c r="A7" s="4" t="inlineStr">
        <is>
          <t>Retirement benefits expense</t>
        </is>
      </c>
      <c r="B7" s="6" t="n">
        <v>12000</v>
      </c>
      <c r="C7" s="5" t="n">
        <v>11000</v>
      </c>
    </row>
    <row r="8">
      <c r="A8" s="4" t="inlineStr">
        <is>
          <t>Number of years for which regulatory asset/liability for each utility will be amortized, beginning with respective utility's next rate case (in years)</t>
        </is>
      </c>
      <c r="B8" s="4" t="inlineStr">
        <is>
          <t>5 years</t>
        </is>
      </c>
    </row>
    <row r="9">
      <c r="A9" s="4" t="inlineStr">
        <is>
          <t>Defined contribution plan, expenses recognized</t>
        </is>
      </c>
      <c r="B9" s="6" t="n">
        <v>2000</v>
      </c>
      <c r="C9" s="5" t="n">
        <v>1700</v>
      </c>
    </row>
    <row r="10">
      <c r="A10" s="4" t="inlineStr">
        <is>
          <t>Cash contributions by the employer to defined contribution plan</t>
        </is>
      </c>
      <c r="B10" s="6" t="n">
        <v>1900</v>
      </c>
      <c r="C10" s="5" t="n">
        <v>1800</v>
      </c>
    </row>
    <row r="11">
      <c r="A11" s="4" t="inlineStr">
        <is>
          <t>Employer contribution, percent of employee annual compensation</t>
        </is>
      </c>
      <c r="B11" s="4" t="inlineStr">
        <is>
          <t>10.00%</t>
        </is>
      </c>
    </row>
    <row r="12">
      <c r="A12" s="4" t="inlineStr">
        <is>
          <t>Pension benefits</t>
        </is>
      </c>
    </row>
    <row r="13">
      <c r="A13" s="3" t="inlineStr">
        <is>
          <t>Defined Benefit Plan</t>
        </is>
      </c>
    </row>
    <row r="14">
      <c r="A14" s="4" t="inlineStr">
        <is>
          <t>Service cost</t>
        </is>
      </c>
      <c r="B14" s="6" t="n">
        <v>19824</v>
      </c>
      <c r="C14" s="5" t="n">
        <v>20464</v>
      </c>
    </row>
    <row r="15">
      <c r="A15" s="4" t="inlineStr">
        <is>
          <t>Interest cost</t>
        </is>
      </c>
      <c r="B15" s="5" t="n">
        <v>19811</v>
      </c>
      <c r="C15" s="5" t="n">
        <v>18801</v>
      </c>
    </row>
    <row r="16">
      <c r="A16" s="4" t="inlineStr">
        <is>
          <t>Expected return on plan assets</t>
        </is>
      </c>
      <c r="B16" s="5" t="n">
        <v>-35333</v>
      </c>
      <c r="C16" s="5" t="n">
        <v>-33067</v>
      </c>
    </row>
    <row r="17">
      <c r="A17" s="4" t="inlineStr">
        <is>
          <t>Amortization of net prior period gain</t>
        </is>
      </c>
      <c r="B17" s="5" t="n">
        <v>0</v>
      </c>
      <c r="C17" s="5" t="n">
        <v>0</v>
      </c>
    </row>
    <row r="18">
      <c r="A18" s="4" t="inlineStr">
        <is>
          <t>Amortization of net actuarial (gain) losses</t>
        </is>
      </c>
      <c r="B18" s="5" t="n">
        <v>6297</v>
      </c>
      <c r="C18" s="5" t="n">
        <v>1556</v>
      </c>
    </row>
    <row r="19">
      <c r="A19" s="4" t="inlineStr">
        <is>
          <t>Net periodic pension/benefit cost (return)</t>
        </is>
      </c>
      <c r="B19" s="5" t="n">
        <v>10599</v>
      </c>
      <c r="C19" s="5" t="n">
        <v>7754</v>
      </c>
    </row>
    <row r="20">
      <c r="A20" s="4" t="inlineStr">
        <is>
          <t>Impact of PUC D&amp;Os</t>
        </is>
      </c>
      <c r="B20" s="5" t="n">
        <v>9551</v>
      </c>
      <c r="C20" s="5" t="n">
        <v>11167</v>
      </c>
    </row>
    <row r="21">
      <c r="A21" s="4" t="inlineStr">
        <is>
          <t>Net periodic pension/benefit cost (adjusted for impact of PUC D&amp;Os)</t>
        </is>
      </c>
      <c r="B21" s="5" t="n">
        <v>20150</v>
      </c>
      <c r="C21" s="5" t="n">
        <v>18921</v>
      </c>
    </row>
    <row r="22">
      <c r="A22" s="4" t="inlineStr">
        <is>
          <t>Other benefits</t>
        </is>
      </c>
    </row>
    <row r="23">
      <c r="A23" s="3" t="inlineStr">
        <is>
          <t>Defined Benefit Plan</t>
        </is>
      </c>
    </row>
    <row r="24">
      <c r="A24" s="4" t="inlineStr">
        <is>
          <t>Service cost</t>
        </is>
      </c>
      <c r="B24" s="5" t="n">
        <v>656</v>
      </c>
      <c r="C24" s="5" t="n">
        <v>705</v>
      </c>
    </row>
    <row r="25">
      <c r="A25" s="4" t="inlineStr">
        <is>
          <t>Interest cost</t>
        </is>
      </c>
      <c r="B25" s="5" t="n">
        <v>1637</v>
      </c>
      <c r="C25" s="5" t="n">
        <v>1569</v>
      </c>
    </row>
    <row r="26">
      <c r="A26" s="4" t="inlineStr">
        <is>
          <t>Expected return on plan assets</t>
        </is>
      </c>
      <c r="B26" s="5" t="n">
        <v>-3397</v>
      </c>
      <c r="C26" s="5" t="n">
        <v>-3233</v>
      </c>
    </row>
    <row r="27">
      <c r="A27" s="4" t="inlineStr">
        <is>
          <t>Amortization of net prior period gain</t>
        </is>
      </c>
      <c r="B27" s="5" t="n">
        <v>-232</v>
      </c>
      <c r="C27" s="5" t="n">
        <v>-383</v>
      </c>
    </row>
    <row r="28">
      <c r="A28" s="4" t="inlineStr">
        <is>
          <t>Amortization of net actuarial (gain) losses</t>
        </is>
      </c>
      <c r="B28" s="5" t="n">
        <v>-3</v>
      </c>
      <c r="C28" s="5" t="n">
        <v>254</v>
      </c>
    </row>
    <row r="29">
      <c r="A29" s="4" t="inlineStr">
        <is>
          <t>Net periodic pension/benefit cost (return)</t>
        </is>
      </c>
      <c r="B29" s="5" t="n">
        <v>-1339</v>
      </c>
      <c r="C29" s="5" t="n">
        <v>-1088</v>
      </c>
    </row>
    <row r="30">
      <c r="A30" s="4" t="inlineStr">
        <is>
          <t>Impact of PUC D&amp;Os</t>
        </is>
      </c>
      <c r="B30" s="5" t="n">
        <v>1219</v>
      </c>
      <c r="C30" s="5" t="n">
        <v>970</v>
      </c>
    </row>
    <row r="31">
      <c r="A31" s="4" t="inlineStr">
        <is>
          <t>Net periodic pension/benefit cost (adjusted for impact of PUC D&amp;Os)</t>
        </is>
      </c>
      <c r="B31" s="5" t="n">
        <v>-120</v>
      </c>
      <c r="C31" s="5" t="n">
        <v>-118</v>
      </c>
    </row>
    <row r="32">
      <c r="A32" s="4" t="inlineStr">
        <is>
          <t>Hawaiian Electric Company, Inc. and Subsidiaries</t>
        </is>
      </c>
    </row>
    <row r="33">
      <c r="A33" s="3" t="inlineStr">
        <is>
          <t>Defined Benefit Plan</t>
        </is>
      </c>
    </row>
    <row r="34">
      <c r="A34" s="4" t="inlineStr">
        <is>
          <t>Contributions made to defined benefit plans</t>
        </is>
      </c>
      <c r="B34" s="5" t="n">
        <v>10000</v>
      </c>
      <c r="C34" s="5" t="n">
        <v>9000</v>
      </c>
    </row>
    <row r="35">
      <c r="A35" s="4" t="inlineStr">
        <is>
          <t>Contributions expected to be paid in current year</t>
        </is>
      </c>
      <c r="B35" s="5" t="n">
        <v>41000</v>
      </c>
      <c r="D35" s="5" t="n">
        <v>51000</v>
      </c>
    </row>
    <row r="36">
      <c r="A36" s="4" t="inlineStr">
        <is>
          <t>Expected payments for remainder of fiscal year</t>
        </is>
      </c>
      <c r="B36" s="5" t="n">
        <v>1000</v>
      </c>
      <c r="D36" s="6" t="n">
        <v>1000</v>
      </c>
    </row>
    <row r="37">
      <c r="A37" s="4" t="inlineStr">
        <is>
          <t>Retirement benefits expense</t>
        </is>
      </c>
      <c r="B37" s="5" t="n">
        <v>12000</v>
      </c>
      <c r="C37" s="5" t="n">
        <v>12000</v>
      </c>
    </row>
    <row r="38">
      <c r="A38" s="4" t="inlineStr">
        <is>
          <t>Defined contribution plan, expenses recognized</t>
        </is>
      </c>
      <c r="B38" s="5" t="n">
        <v>900</v>
      </c>
      <c r="C38" s="5" t="n">
        <v>800</v>
      </c>
    </row>
    <row r="39">
      <c r="A39" s="4" t="inlineStr">
        <is>
          <t>Cash contributions by the employer to defined contribution plan</t>
        </is>
      </c>
      <c r="B39" s="5" t="n">
        <v>900</v>
      </c>
      <c r="C39" s="5" t="n">
        <v>800</v>
      </c>
    </row>
    <row r="40">
      <c r="A40" s="4" t="inlineStr">
        <is>
          <t>Hawaiian Electric Company, Inc. and Subsidiaries | Pension benefits</t>
        </is>
      </c>
    </row>
    <row r="41">
      <c r="A41" s="3" t="inlineStr">
        <is>
          <t>Defined Benefit Plan</t>
        </is>
      </c>
    </row>
    <row r="42">
      <c r="A42" s="4" t="inlineStr">
        <is>
          <t>Service cost</t>
        </is>
      </c>
      <c r="B42" s="5" t="n">
        <v>19318</v>
      </c>
      <c r="C42" s="5" t="n">
        <v>19994</v>
      </c>
    </row>
    <row r="43">
      <c r="A43" s="4" t="inlineStr">
        <is>
          <t>Interest cost</t>
        </is>
      </c>
      <c r="B43" s="5" t="n">
        <v>18462</v>
      </c>
      <c r="C43" s="5" t="n">
        <v>17531</v>
      </c>
    </row>
    <row r="44">
      <c r="A44" s="4" t="inlineStr">
        <is>
          <t>Expected return on plan assets</t>
        </is>
      </c>
      <c r="B44" s="5" t="n">
        <v>-33546</v>
      </c>
      <c r="C44" s="5" t="n">
        <v>-31368</v>
      </c>
    </row>
    <row r="45">
      <c r="A45" s="4" t="inlineStr">
        <is>
          <t>Amortization of net prior period gain</t>
        </is>
      </c>
      <c r="B45" s="5" t="n">
        <v>0</v>
      </c>
      <c r="C45" s="5" t="n">
        <v>0</v>
      </c>
    </row>
    <row r="46">
      <c r="A46" s="4" t="inlineStr">
        <is>
          <t>Amortization of net actuarial (gain) losses</t>
        </is>
      </c>
      <c r="B46" s="5" t="n">
        <v>6125</v>
      </c>
      <c r="C46" s="5" t="n">
        <v>2559</v>
      </c>
    </row>
    <row r="47">
      <c r="A47" s="4" t="inlineStr">
        <is>
          <t>Net periodic pension/benefit cost (return)</t>
        </is>
      </c>
      <c r="B47" s="5" t="n">
        <v>10359</v>
      </c>
      <c r="C47" s="5" t="n">
        <v>8716</v>
      </c>
    </row>
    <row r="48">
      <c r="A48" s="4" t="inlineStr">
        <is>
          <t>Impact of PUC D&amp;Os</t>
        </is>
      </c>
      <c r="B48" s="5" t="n">
        <v>9551</v>
      </c>
      <c r="C48" s="5" t="n">
        <v>11167</v>
      </c>
    </row>
    <row r="49">
      <c r="A49" s="4" t="inlineStr">
        <is>
          <t>Net periodic pension/benefit cost (adjusted for impact of PUC D&amp;Os)</t>
        </is>
      </c>
      <c r="B49" s="5" t="n">
        <v>19910</v>
      </c>
      <c r="C49" s="5" t="n">
        <v>19883</v>
      </c>
    </row>
    <row r="50">
      <c r="A50" s="4" t="inlineStr">
        <is>
          <t>Hawaiian Electric Company, Inc. and Subsidiaries | Other benefits</t>
        </is>
      </c>
    </row>
    <row r="51">
      <c r="A51" s="3" t="inlineStr">
        <is>
          <t>Defined Benefit Plan</t>
        </is>
      </c>
    </row>
    <row r="52">
      <c r="A52" s="4" t="inlineStr">
        <is>
          <t>Service cost</t>
        </is>
      </c>
      <c r="B52" s="5" t="n">
        <v>649</v>
      </c>
      <c r="C52" s="5" t="n">
        <v>699</v>
      </c>
    </row>
    <row r="53">
      <c r="A53" s="4" t="inlineStr">
        <is>
          <t>Interest cost</t>
        </is>
      </c>
      <c r="B53" s="5" t="n">
        <v>1573</v>
      </c>
      <c r="C53" s="5" t="n">
        <v>1504</v>
      </c>
    </row>
    <row r="54">
      <c r="A54" s="4" t="inlineStr">
        <is>
          <t>Expected return on plan assets</t>
        </is>
      </c>
      <c r="B54" s="5" t="n">
        <v>-3347</v>
      </c>
      <c r="C54" s="5" t="n">
        <v>-3182</v>
      </c>
    </row>
    <row r="55">
      <c r="A55" s="4" t="inlineStr">
        <is>
          <t>Amortization of net prior period gain</t>
        </is>
      </c>
      <c r="B55" s="5" t="n">
        <v>-231</v>
      </c>
      <c r="C55" s="5" t="n">
        <v>-383</v>
      </c>
    </row>
    <row r="56">
      <c r="A56" s="4" t="inlineStr">
        <is>
          <t>Amortization of net actuarial (gain) losses</t>
        </is>
      </c>
      <c r="B56" s="5" t="n">
        <v>0</v>
      </c>
      <c r="C56" s="5" t="n">
        <v>250</v>
      </c>
    </row>
    <row r="57">
      <c r="A57" s="4" t="inlineStr">
        <is>
          <t>Net periodic pension/benefit cost (return)</t>
        </is>
      </c>
      <c r="B57" s="5" t="n">
        <v>-1356</v>
      </c>
      <c r="C57" s="5" t="n">
        <v>-1112</v>
      </c>
    </row>
    <row r="58">
      <c r="A58" s="4" t="inlineStr">
        <is>
          <t>Impact of PUC D&amp;Os</t>
        </is>
      </c>
      <c r="B58" s="5" t="n">
        <v>1219</v>
      </c>
      <c r="C58" s="5" t="n">
        <v>970</v>
      </c>
    </row>
    <row r="59">
      <c r="A59" s="4" t="inlineStr">
        <is>
          <t>Net periodic pension/benefit cost (adjusted for impact of PUC D&amp;Os)</t>
        </is>
      </c>
      <c r="B59" s="6" t="n">
        <v>-137</v>
      </c>
      <c r="C59" s="6" t="n">
        <v>-14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hare-based compensation - Narrative (Details) - USD ($) $ in Millions</t>
        </is>
      </c>
      <c r="B1" s="2" t="inlineStr">
        <is>
          <t>Mar. 01, 2014</t>
        </is>
      </c>
      <c r="C1" s="2" t="inlineStr">
        <is>
          <t>Mar. 31, 2022</t>
        </is>
      </c>
      <c r="D1" s="2" t="inlineStr">
        <is>
          <t>Mar. 31, 2021</t>
        </is>
      </c>
    </row>
    <row r="2">
      <c r="A2" s="3" t="inlineStr">
        <is>
          <t>Share-based compensation</t>
        </is>
      </c>
    </row>
    <row r="3">
      <c r="A3" s="4" t="inlineStr">
        <is>
          <t>Income tax benefit from compensation expense</t>
        </is>
      </c>
      <c r="C3" s="10" t="n">
        <v>0.3</v>
      </c>
      <c r="D3" s="10" t="n">
        <v>0.4</v>
      </c>
    </row>
    <row r="4">
      <c r="A4" s="4" t="inlineStr">
        <is>
          <t>Share-based Payment Arrangement, Nonemployee</t>
        </is>
      </c>
    </row>
    <row r="5">
      <c r="A5" s="3" t="inlineStr">
        <is>
          <t>Share-based compensation</t>
        </is>
      </c>
    </row>
    <row r="6">
      <c r="A6" s="4" t="inlineStr">
        <is>
          <t>Shares granted (in shares)</t>
        </is>
      </c>
      <c r="C6" s="5" t="n">
        <v>0</v>
      </c>
      <c r="D6" s="5" t="n">
        <v>0</v>
      </c>
    </row>
    <row r="7">
      <c r="A7" s="4" t="inlineStr">
        <is>
          <t>Restricted stock units</t>
        </is>
      </c>
    </row>
    <row r="8">
      <c r="A8" s="3" t="inlineStr">
        <is>
          <t>Share-based compensation</t>
        </is>
      </c>
    </row>
    <row r="9">
      <c r="A9" s="4" t="inlineStr">
        <is>
          <t>Fair value of vested stock</t>
        </is>
      </c>
      <c r="C9" s="10" t="n">
        <v>3.9</v>
      </c>
      <c r="D9" s="6" t="n">
        <v>3</v>
      </c>
    </row>
    <row r="10">
      <c r="A10" s="4" t="inlineStr">
        <is>
          <t>Income tax benefit from compensation expense</t>
        </is>
      </c>
      <c r="C10" s="8" t="n">
        <v>0.6</v>
      </c>
      <c r="D10" s="8" t="n">
        <v>0.6</v>
      </c>
    </row>
    <row r="11">
      <c r="A11" s="4" t="inlineStr">
        <is>
          <t>Unrecognized share based compensation</t>
        </is>
      </c>
      <c r="C11" s="10" t="n">
        <v>7.6</v>
      </c>
    </row>
    <row r="12">
      <c r="A12" s="4" t="inlineStr">
        <is>
          <t>Weighted average period for recognition of unrecognized compensation cost (in years)</t>
        </is>
      </c>
      <c r="C12" s="4" t="inlineStr">
        <is>
          <t>2 years 3 months 18 days</t>
        </is>
      </c>
    </row>
    <row r="13">
      <c r="A13" s="4" t="inlineStr">
        <is>
          <t>Long-term Incentive Plan</t>
        </is>
      </c>
    </row>
    <row r="14">
      <c r="A14" s="3" t="inlineStr">
        <is>
          <t>Share-based compensation</t>
        </is>
      </c>
    </row>
    <row r="15">
      <c r="A15" s="4" t="inlineStr">
        <is>
          <t>Payment award, low end of range</t>
        </is>
      </c>
      <c r="C15" s="4" t="inlineStr">
        <is>
          <t>0.00%</t>
        </is>
      </c>
    </row>
    <row r="16">
      <c r="A16" s="4" t="inlineStr">
        <is>
          <t>Payment award, high end of range</t>
        </is>
      </c>
      <c r="C16" s="4" t="inlineStr">
        <is>
          <t>200.00%</t>
        </is>
      </c>
    </row>
    <row r="17">
      <c r="A17" s="4" t="inlineStr">
        <is>
          <t>Measurement period for total return to shareholders (in years)</t>
        </is>
      </c>
      <c r="C17" s="4" t="inlineStr">
        <is>
          <t>3 years</t>
        </is>
      </c>
    </row>
    <row r="18">
      <c r="A18" s="4" t="inlineStr">
        <is>
          <t>Award performance period (in years)</t>
        </is>
      </c>
      <c r="C18" s="4" t="inlineStr">
        <is>
          <t>3 years</t>
        </is>
      </c>
    </row>
    <row r="19">
      <c r="A19" s="4" t="inlineStr">
        <is>
          <t>LTIP linked to TRS</t>
        </is>
      </c>
    </row>
    <row r="20">
      <c r="A20" s="3" t="inlineStr">
        <is>
          <t>Share-based compensation</t>
        </is>
      </c>
    </row>
    <row r="21">
      <c r="A21" s="4" t="inlineStr">
        <is>
          <t>Fair value of vested stock</t>
        </is>
      </c>
      <c r="C21" s="10" t="n">
        <v>0.8</v>
      </c>
      <c r="D21" s="8" t="n">
        <v>0.8</v>
      </c>
    </row>
    <row r="22">
      <c r="A22" s="4" t="inlineStr">
        <is>
          <t>Income tax benefit from compensation expense</t>
        </is>
      </c>
      <c r="C22" s="8" t="n">
        <v>0.1</v>
      </c>
      <c r="D22" s="8" t="n">
        <v>0.2</v>
      </c>
    </row>
    <row r="23">
      <c r="A23" s="4" t="inlineStr">
        <is>
          <t>Unrecognized share based compensation</t>
        </is>
      </c>
      <c r="C23" s="10" t="n">
        <v>2.2</v>
      </c>
    </row>
    <row r="24">
      <c r="A24" s="4" t="inlineStr">
        <is>
          <t>Weighted average period for recognition of unrecognized compensation cost (in years)</t>
        </is>
      </c>
      <c r="C24" s="4" t="inlineStr">
        <is>
          <t>1 year 9 months 18 days</t>
        </is>
      </c>
    </row>
    <row r="25">
      <c r="A25" s="4" t="inlineStr">
        <is>
          <t>LTIP awards linked to other performance conditions</t>
        </is>
      </c>
    </row>
    <row r="26">
      <c r="A26" s="3" t="inlineStr">
        <is>
          <t>Share-based compensation</t>
        </is>
      </c>
    </row>
    <row r="27">
      <c r="A27" s="4" t="inlineStr">
        <is>
          <t>Fair value of vested stock</t>
        </is>
      </c>
      <c r="C27" s="10" t="n">
        <v>3.2</v>
      </c>
      <c r="D27" s="8" t="n">
        <v>1.7</v>
      </c>
    </row>
    <row r="28">
      <c r="A28" s="4" t="inlineStr">
        <is>
          <t>Income tax benefit from compensation expense</t>
        </is>
      </c>
      <c r="C28" s="8" t="n">
        <v>0.4</v>
      </c>
      <c r="D28" s="10" t="n">
        <v>0.4</v>
      </c>
    </row>
    <row r="29">
      <c r="A29" s="4" t="inlineStr">
        <is>
          <t>Unrecognized share based compensation</t>
        </is>
      </c>
      <c r="C29" s="10" t="n">
        <v>6.6</v>
      </c>
    </row>
    <row r="30">
      <c r="A30" s="4" t="inlineStr">
        <is>
          <t>Weighted average period for recognition of unrecognized compensation cost (in years)</t>
        </is>
      </c>
      <c r="C30" s="4" t="inlineStr">
        <is>
          <t>1 year 10 months 24 days</t>
        </is>
      </c>
    </row>
    <row r="31">
      <c r="A31" s="4" t="inlineStr">
        <is>
          <t>Equity and Incentive Plan</t>
        </is>
      </c>
    </row>
    <row r="32">
      <c r="A32" s="3" t="inlineStr">
        <is>
          <t>Share-based compensation</t>
        </is>
      </c>
    </row>
    <row r="33">
      <c r="A33" s="4" t="inlineStr">
        <is>
          <t>Number of additional shares authorized (in shares)</t>
        </is>
      </c>
      <c r="B33" s="5" t="n">
        <v>1500000</v>
      </c>
    </row>
    <row r="34">
      <c r="A34" s="4" t="inlineStr">
        <is>
          <t>Shares available for future issuance (in shares)</t>
        </is>
      </c>
      <c r="C34" s="5" t="n">
        <v>2800000</v>
      </c>
    </row>
    <row r="35">
      <c r="A35" s="4" t="inlineStr">
        <is>
          <t>Number of share issuable upon vesting and achievement of performance goals (in shares)</t>
        </is>
      </c>
      <c r="C35" s="5" t="n">
        <v>600000</v>
      </c>
    </row>
    <row r="36">
      <c r="A36" s="4" t="inlineStr">
        <is>
          <t>Nonemployee Director Stock Plan</t>
        </is>
      </c>
    </row>
    <row r="37">
      <c r="A37" s="3" t="inlineStr">
        <is>
          <t>Share-based compensation</t>
        </is>
      </c>
    </row>
    <row r="38">
      <c r="A38" s="4" t="inlineStr">
        <is>
          <t>Shares available for future grant (in shares)</t>
        </is>
      </c>
      <c r="C38" s="5" t="n">
        <v>2443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income taxes (Details) - USD ($) $ in Millions</t>
        </is>
      </c>
      <c r="B1" s="2" t="inlineStr">
        <is>
          <t>3 Months Ended</t>
        </is>
      </c>
    </row>
    <row r="2">
      <c r="B2" s="2" t="inlineStr">
        <is>
          <t>Mar. 31, 2022</t>
        </is>
      </c>
      <c r="C2" s="2" t="inlineStr">
        <is>
          <t>Mar. 31, 2021</t>
        </is>
      </c>
    </row>
    <row r="3">
      <c r="A3" s="3" t="inlineStr">
        <is>
          <t>Share-based compensation</t>
        </is>
      </c>
    </row>
    <row r="4">
      <c r="A4" s="4" t="inlineStr">
        <is>
          <t>Share-based compensation expense</t>
        </is>
      </c>
      <c r="B4" s="10" t="n">
        <v>2.1</v>
      </c>
      <c r="C4" s="10" t="n">
        <v>2.6</v>
      </c>
    </row>
    <row r="5">
      <c r="A5" s="4" t="inlineStr">
        <is>
          <t>Income tax benefit</t>
        </is>
      </c>
      <c r="B5" s="8" t="n">
        <v>0.3</v>
      </c>
      <c r="C5" s="8" t="n">
        <v>0.4</v>
      </c>
    </row>
    <row r="6">
      <c r="A6" s="4" t="inlineStr">
        <is>
          <t>Hawaiian Electric Company, Inc. and Subsidiaries</t>
        </is>
      </c>
    </row>
    <row r="7">
      <c r="A7" s="3" t="inlineStr">
        <is>
          <t>Share-based compensation</t>
        </is>
      </c>
    </row>
    <row r="8">
      <c r="A8" s="4" t="inlineStr">
        <is>
          <t>Share-based compensation expense</t>
        </is>
      </c>
      <c r="B8" s="8" t="n">
        <v>0.6</v>
      </c>
      <c r="C8" s="8" t="n">
        <v>1.1</v>
      </c>
    </row>
    <row r="9">
      <c r="A9" s="4" t="inlineStr">
        <is>
          <t>Income tax benefit</t>
        </is>
      </c>
      <c r="B9" s="10" t="n">
        <v>0.1</v>
      </c>
      <c r="C9" s="10" t="n">
        <v>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changes in share based compensation (Details) - USD ($) $ / shares in Units, $ in Millions</t>
        </is>
      </c>
      <c r="B1" s="2" t="inlineStr">
        <is>
          <t>3 Months Ended</t>
        </is>
      </c>
    </row>
    <row r="2">
      <c r="B2" s="2" t="inlineStr">
        <is>
          <t>Mar. 31, 2022</t>
        </is>
      </c>
      <c r="C2" s="2" t="inlineStr">
        <is>
          <t>Mar. 31, 2021</t>
        </is>
      </c>
    </row>
    <row r="3">
      <c r="A3" s="4" t="inlineStr">
        <is>
          <t>Restricted stock units</t>
        </is>
      </c>
    </row>
    <row r="4">
      <c r="A4" s="3" t="inlineStr">
        <is>
          <t>Shares</t>
        </is>
      </c>
    </row>
    <row r="5">
      <c r="A5" s="4" t="inlineStr">
        <is>
          <t>Outstanding, beginning of period (in shares)</t>
        </is>
      </c>
      <c r="B5" s="5" t="n">
        <v>233448</v>
      </c>
      <c r="C5" s="5" t="n">
        <v>193939</v>
      </c>
    </row>
    <row r="6">
      <c r="A6" s="4" t="inlineStr">
        <is>
          <t>Granted (in shares)</t>
        </is>
      </c>
      <c r="B6" s="5" t="n">
        <v>96455</v>
      </c>
      <c r="C6" s="5" t="n">
        <v>127598</v>
      </c>
    </row>
    <row r="7">
      <c r="A7" s="4" t="inlineStr">
        <is>
          <t>Vested (in shares)</t>
        </is>
      </c>
      <c r="B7" s="5" t="n">
        <v>-90380</v>
      </c>
      <c r="C7" s="5" t="n">
        <v>-78988</v>
      </c>
    </row>
    <row r="8">
      <c r="A8" s="4" t="inlineStr">
        <is>
          <t>Forfeited (in shares)</t>
        </is>
      </c>
      <c r="B8" s="5" t="n">
        <v>-31178</v>
      </c>
      <c r="C8" s="5" t="n">
        <v>-6358</v>
      </c>
    </row>
    <row r="9">
      <c r="A9" s="4" t="inlineStr">
        <is>
          <t>Outstanding, end of period (in shares)</t>
        </is>
      </c>
      <c r="B9" s="5" t="n">
        <v>208345</v>
      </c>
      <c r="C9" s="5" t="n">
        <v>236191</v>
      </c>
    </row>
    <row r="10">
      <c r="A10" s="4" t="inlineStr">
        <is>
          <t>Total weighted-average grant-date fair value of shares granted (in millions)</t>
        </is>
      </c>
      <c r="B10" s="6" t="n">
        <v>4</v>
      </c>
      <c r="C10" s="10" t="n">
        <v>4.3</v>
      </c>
    </row>
    <row r="11">
      <c r="A11" s="3" t="inlineStr">
        <is>
          <t>Weighted-average grant-date fair value per share</t>
        </is>
      </c>
    </row>
    <row r="12">
      <c r="A12" s="4" t="inlineStr">
        <is>
          <t>Outstanding, beginning of period (in dollars per share)</t>
        </is>
      </c>
      <c r="B12" s="7" t="n">
        <v>38.1</v>
      </c>
      <c r="C12" s="7" t="n">
        <v>40.89</v>
      </c>
    </row>
    <row r="13">
      <c r="A13" s="4" t="inlineStr">
        <is>
          <t>Granted (in dollars per share)</t>
        </is>
      </c>
      <c r="B13" s="9" t="n">
        <v>41.29</v>
      </c>
      <c r="C13" s="9" t="n">
        <v>33.98</v>
      </c>
    </row>
    <row r="14">
      <c r="A14" s="4" t="inlineStr">
        <is>
          <t>Vested (in dollars per share)</t>
        </is>
      </c>
      <c r="B14" s="9" t="n">
        <v>37.58</v>
      </c>
      <c r="C14" s="9" t="n">
        <v>38.51</v>
      </c>
    </row>
    <row r="15">
      <c r="A15" s="4" t="inlineStr">
        <is>
          <t>Forfeited (in dollars per share)</t>
        </is>
      </c>
      <c r="B15" s="9" t="n">
        <v>38.78</v>
      </c>
      <c r="C15" s="9" t="n">
        <v>42.2</v>
      </c>
    </row>
    <row r="16">
      <c r="A16" s="4" t="inlineStr">
        <is>
          <t>Outstanding, end of period (in dollars per share)</t>
        </is>
      </c>
      <c r="B16" s="7" t="n">
        <v>39.71</v>
      </c>
      <c r="C16" s="7" t="n">
        <v>37.91</v>
      </c>
    </row>
    <row r="17">
      <c r="A17" s="4" t="inlineStr">
        <is>
          <t>LTIP linked to TRS</t>
        </is>
      </c>
    </row>
    <row r="18">
      <c r="A18" s="3" t="inlineStr">
        <is>
          <t>Shares</t>
        </is>
      </c>
    </row>
    <row r="19">
      <c r="A19" s="4" t="inlineStr">
        <is>
          <t>Outstanding, beginning of period (in shares)</t>
        </is>
      </c>
      <c r="B19" s="5" t="n">
        <v>90974</v>
      </c>
      <c r="C19" s="5" t="n">
        <v>89222</v>
      </c>
    </row>
    <row r="20">
      <c r="A20" s="4" t="inlineStr">
        <is>
          <t>Granted (in shares)</t>
        </is>
      </c>
      <c r="B20" s="5" t="n">
        <v>26079</v>
      </c>
      <c r="C20" s="5" t="n">
        <v>44210</v>
      </c>
    </row>
    <row r="21">
      <c r="A21" s="4" t="inlineStr">
        <is>
          <t>Vested (in shares)</t>
        </is>
      </c>
      <c r="B21" s="5" t="n">
        <v>-29042</v>
      </c>
      <c r="C21" s="5" t="n">
        <v>-32355</v>
      </c>
    </row>
    <row r="22">
      <c r="A22" s="4" t="inlineStr">
        <is>
          <t>Forfeited (in shares)</t>
        </is>
      </c>
      <c r="B22" s="5" t="n">
        <v>-11671</v>
      </c>
      <c r="C22" s="5" t="n">
        <v>-1024</v>
      </c>
    </row>
    <row r="23">
      <c r="A23" s="4" t="inlineStr">
        <is>
          <t>Outstanding, end of period (in shares)</t>
        </is>
      </c>
      <c r="B23" s="5" t="n">
        <v>76340</v>
      </c>
      <c r="C23" s="5" t="n">
        <v>100053</v>
      </c>
    </row>
    <row r="24">
      <c r="A24" s="4" t="inlineStr">
        <is>
          <t>Total weighted-average grant-date fair value of shares granted (in millions)</t>
        </is>
      </c>
      <c r="B24" s="10" t="n">
        <v>1.4</v>
      </c>
      <c r="C24" s="10" t="n">
        <v>1.8</v>
      </c>
    </row>
    <row r="25">
      <c r="A25" s="3" t="inlineStr">
        <is>
          <t>Weighted-average grant-date fair value per share</t>
        </is>
      </c>
    </row>
    <row r="26">
      <c r="A26" s="4" t="inlineStr">
        <is>
          <t>Outstanding, beginning of period (in dollars per share)</t>
        </is>
      </c>
      <c r="B26" s="7" t="n">
        <v>42.86</v>
      </c>
      <c r="C26" s="7" t="n">
        <v>42.1</v>
      </c>
    </row>
    <row r="27">
      <c r="A27" s="4" t="inlineStr">
        <is>
          <t>Granted (in dollars per share)</t>
        </is>
      </c>
      <c r="B27" s="9" t="n">
        <v>54.92</v>
      </c>
      <c r="C27" s="9" t="n">
        <v>41.12</v>
      </c>
    </row>
    <row r="28">
      <c r="A28" s="4" t="inlineStr">
        <is>
          <t>Vested (in dollars per share)</t>
        </is>
      </c>
      <c r="B28" s="9" t="n">
        <v>41.07</v>
      </c>
      <c r="C28" s="9" t="n">
        <v>38.2</v>
      </c>
    </row>
    <row r="29">
      <c r="A29" s="4" t="inlineStr">
        <is>
          <t>Forfeited (in dollars per share)</t>
        </is>
      </c>
      <c r="B29" s="9" t="n">
        <v>42.6</v>
      </c>
      <c r="C29" s="9" t="n">
        <v>45.89</v>
      </c>
    </row>
    <row r="30">
      <c r="A30" s="4" t="inlineStr">
        <is>
          <t>Outstanding, end of period (in dollars per share)</t>
        </is>
      </c>
      <c r="B30" s="7" t="n">
        <v>47.7</v>
      </c>
      <c r="C30" s="7" t="n">
        <v>42.89</v>
      </c>
    </row>
    <row r="31">
      <c r="A31" s="4" t="inlineStr">
        <is>
          <t>LTIP awards linked to other performance conditions</t>
        </is>
      </c>
    </row>
    <row r="32">
      <c r="A32" s="3" t="inlineStr">
        <is>
          <t>Shares</t>
        </is>
      </c>
    </row>
    <row r="33">
      <c r="A33" s="4" t="inlineStr">
        <is>
          <t>Outstanding, beginning of period (in shares)</t>
        </is>
      </c>
      <c r="B33" s="5" t="n">
        <v>306342</v>
      </c>
      <c r="C33" s="5" t="n">
        <v>220715</v>
      </c>
    </row>
    <row r="34">
      <c r="A34" s="4" t="inlineStr">
        <is>
          <t>Granted (in shares)</t>
        </is>
      </c>
      <c r="B34" s="5" t="n">
        <v>104300</v>
      </c>
      <c r="C34" s="5" t="n">
        <v>176844</v>
      </c>
    </row>
    <row r="35">
      <c r="A35" s="4" t="inlineStr">
        <is>
          <t>Vested (in shares)</t>
        </is>
      </c>
      <c r="B35" s="5" t="n">
        <v>-71807</v>
      </c>
      <c r="C35" s="5" t="n">
        <v>-43155</v>
      </c>
    </row>
    <row r="36">
      <c r="A36" s="4" t="inlineStr">
        <is>
          <t>Increase above target (cancelled) (in shares)</t>
        </is>
      </c>
      <c r="B36" s="5" t="n">
        <v>0</v>
      </c>
      <c r="C36" s="5" t="n">
        <v>-14604</v>
      </c>
    </row>
    <row r="37">
      <c r="A37" s="4" t="inlineStr">
        <is>
          <t>Forfeited (in shares)</t>
        </is>
      </c>
      <c r="B37" s="5" t="n">
        <v>-46684</v>
      </c>
      <c r="C37" s="5" t="n">
        <v>-4098</v>
      </c>
    </row>
    <row r="38">
      <c r="A38" s="4" t="inlineStr">
        <is>
          <t>Outstanding, end of period (in shares)</t>
        </is>
      </c>
      <c r="B38" s="5" t="n">
        <v>292151</v>
      </c>
      <c r="C38" s="5" t="n">
        <v>335702</v>
      </c>
    </row>
    <row r="39">
      <c r="A39" s="4" t="inlineStr">
        <is>
          <t>Total weighted-average grant-date fair value of shares granted (in millions)</t>
        </is>
      </c>
      <c r="B39" s="10" t="n">
        <v>4.3</v>
      </c>
      <c r="C39" s="6" t="n">
        <v>6</v>
      </c>
    </row>
    <row r="40">
      <c r="A40" s="3" t="inlineStr">
        <is>
          <t>Weighted-average grant-date fair value per share</t>
        </is>
      </c>
    </row>
    <row r="41">
      <c r="A41" s="4" t="inlineStr">
        <is>
          <t>Outstanding, beginning of period (in dollars per share)</t>
        </is>
      </c>
      <c r="B41" s="7" t="n">
        <v>38.42</v>
      </c>
      <c r="C41" s="7" t="n">
        <v>41.03</v>
      </c>
    </row>
    <row r="42">
      <c r="A42" s="4" t="inlineStr">
        <is>
          <t>Granted (in dollars per share)</t>
        </is>
      </c>
      <c r="B42" s="9" t="n">
        <v>41.29</v>
      </c>
      <c r="C42" s="9" t="n">
        <v>33.98</v>
      </c>
    </row>
    <row r="43">
      <c r="A43" s="4" t="inlineStr">
        <is>
          <t>Vested (in dollars per share)</t>
        </is>
      </c>
      <c r="B43" s="9" t="n">
        <v>37.68</v>
      </c>
      <c r="C43" s="9" t="n">
        <v>34.12</v>
      </c>
    </row>
    <row r="44">
      <c r="A44" s="4" t="inlineStr">
        <is>
          <t>Increase above target (in dollars per share)</t>
        </is>
      </c>
      <c r="B44" s="5" t="n">
        <v>0</v>
      </c>
      <c r="C44" s="9" t="n">
        <v>43.9</v>
      </c>
    </row>
    <row r="45">
      <c r="A45" s="4" t="inlineStr">
        <is>
          <t>Forfeited (in dollars per share)</t>
        </is>
      </c>
      <c r="B45" s="9" t="n">
        <v>36.77</v>
      </c>
      <c r="C45" s="9" t="n">
        <v>44.36</v>
      </c>
    </row>
    <row r="46">
      <c r="A46" s="4" t="inlineStr">
        <is>
          <t>Outstanding, end of period (in dollars per share)</t>
        </is>
      </c>
      <c r="B46" s="7" t="n">
        <v>39.89</v>
      </c>
      <c r="C46" s="7" t="n">
        <v>38.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assumptions (Details) - LTIP linked to TRS - $ / shares</t>
        </is>
      </c>
      <c r="B1" s="2" t="inlineStr">
        <is>
          <t>12 Months Ended</t>
        </is>
      </c>
    </row>
    <row r="2">
      <c r="B2" s="2" t="inlineStr">
        <is>
          <t>Dec. 31, 2022</t>
        </is>
      </c>
      <c r="C2" s="2" t="inlineStr">
        <is>
          <t>Dec. 31, 2021</t>
        </is>
      </c>
    </row>
    <row r="3">
      <c r="A3" s="3" t="inlineStr">
        <is>
          <t>Fair Value Measurement Inputs and Valuation Techniques [Line Items]</t>
        </is>
      </c>
    </row>
    <row r="4">
      <c r="A4" s="4" t="inlineStr">
        <is>
          <t>Risk-free interest rate</t>
        </is>
      </c>
      <c r="C4" s="4" t="inlineStr">
        <is>
          <t>0.19%</t>
        </is>
      </c>
    </row>
    <row r="5">
      <c r="A5" s="4" t="inlineStr">
        <is>
          <t>Expected life in years</t>
        </is>
      </c>
      <c r="C5" s="4" t="inlineStr">
        <is>
          <t>3 years</t>
        </is>
      </c>
    </row>
    <row r="6">
      <c r="A6" s="4" t="inlineStr">
        <is>
          <t>Expected volatility</t>
        </is>
      </c>
      <c r="C6" s="4" t="inlineStr">
        <is>
          <t>29.90%</t>
        </is>
      </c>
    </row>
    <row r="7">
      <c r="A7" s="4" t="inlineStr">
        <is>
          <t>Range of expected volatility for Peer Group, minimum rate</t>
        </is>
      </c>
      <c r="C7" s="4" t="inlineStr">
        <is>
          <t>25.60%</t>
        </is>
      </c>
    </row>
    <row r="8">
      <c r="A8" s="4" t="inlineStr">
        <is>
          <t>Range of expected volatility for Peer Group, maximum rate</t>
        </is>
      </c>
      <c r="C8" s="4" t="inlineStr">
        <is>
          <t>102.90%</t>
        </is>
      </c>
    </row>
    <row r="9">
      <c r="A9" s="4" t="inlineStr">
        <is>
          <t>Grant date fair value (in dollars per share)</t>
        </is>
      </c>
      <c r="C9" s="7" t="n">
        <v>41.12</v>
      </c>
    </row>
    <row r="10">
      <c r="A10" s="4" t="inlineStr">
        <is>
          <t>Forecast</t>
        </is>
      </c>
    </row>
    <row r="11">
      <c r="A11" s="3" t="inlineStr">
        <is>
          <t>Fair Value Measurement Inputs and Valuation Techniques [Line Items]</t>
        </is>
      </c>
    </row>
    <row r="12">
      <c r="A12" s="4" t="inlineStr">
        <is>
          <t>Risk-free interest rate</t>
        </is>
      </c>
      <c r="B12" s="4" t="inlineStr">
        <is>
          <t>1.71%</t>
        </is>
      </c>
    </row>
    <row r="13">
      <c r="A13" s="4" t="inlineStr">
        <is>
          <t>Expected life in years</t>
        </is>
      </c>
      <c r="B13" s="4" t="inlineStr">
        <is>
          <t>3 years</t>
        </is>
      </c>
    </row>
    <row r="14">
      <c r="A14" s="4" t="inlineStr">
        <is>
          <t>Expected volatility</t>
        </is>
      </c>
      <c r="B14" s="4" t="inlineStr">
        <is>
          <t>31.00%</t>
        </is>
      </c>
    </row>
    <row r="15">
      <c r="A15" s="4" t="inlineStr">
        <is>
          <t>Range of expected volatility for Peer Group, minimum rate</t>
        </is>
      </c>
      <c r="B15" s="4" t="inlineStr">
        <is>
          <t>25.40%</t>
        </is>
      </c>
    </row>
    <row r="16">
      <c r="A16" s="4" t="inlineStr">
        <is>
          <t>Range of expected volatility for Peer Group, maximum rate</t>
        </is>
      </c>
      <c r="B16" s="4" t="inlineStr">
        <is>
          <t>76.70%</t>
        </is>
      </c>
    </row>
    <row r="17">
      <c r="A17" s="4" t="inlineStr">
        <is>
          <t>Grant date fair value (in dollars per share)</t>
        </is>
      </c>
      <c r="B17" s="7" t="n">
        <v>54.9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Contingency [Line Items]</t>
        </is>
      </c>
    </row>
    <row r="4">
      <c r="A4" s="4" t="inlineStr">
        <is>
          <t>Effective income tax, percent</t>
        </is>
      </c>
      <c r="B4" s="4" t="inlineStr">
        <is>
          <t>20.00%</t>
        </is>
      </c>
      <c r="C4" s="4" t="inlineStr">
        <is>
          <t>19.00%</t>
        </is>
      </c>
    </row>
    <row r="5">
      <c r="A5" s="4" t="inlineStr">
        <is>
          <t>Hawaiian Electric Company, Inc. and Subsidiaries</t>
        </is>
      </c>
    </row>
    <row r="6">
      <c r="A6" s="3" t="inlineStr">
        <is>
          <t>Income Tax Contingency [Line Items]</t>
        </is>
      </c>
    </row>
    <row r="7">
      <c r="A7" s="4" t="inlineStr">
        <is>
          <t>Effective income tax, percent</t>
        </is>
      </c>
      <c r="B7" s="4" t="inlineStr">
        <is>
          <t>21.00%</t>
        </is>
      </c>
      <c r="C7" s="4" t="inlineStr">
        <is>
          <t>2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stock dividends (in dollars per share)</t>
        </is>
      </c>
      <c r="B4" s="7" t="n">
        <v>0.35</v>
      </c>
      <c r="C4" s="7" t="n">
        <v>0.3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s (Details) - USD ($) $ in Millions</t>
        </is>
      </c>
      <c r="B1" s="2" t="inlineStr">
        <is>
          <t>3 Months Ended</t>
        </is>
      </c>
    </row>
    <row r="2">
      <c r="B2" s="2" t="inlineStr">
        <is>
          <t>Mar. 31, 2022</t>
        </is>
      </c>
      <c r="C2" s="2" t="inlineStr">
        <is>
          <t>Mar. 31, 2021</t>
        </is>
      </c>
    </row>
    <row r="3">
      <c r="A3" s="3" t="inlineStr">
        <is>
          <t>Supplemental disclosures of cash flow information</t>
        </is>
      </c>
    </row>
    <row r="4">
      <c r="A4" s="4" t="inlineStr">
        <is>
          <t>Interest paid to non-affiliates, net of amounts capitalized</t>
        </is>
      </c>
      <c r="B4" s="6" t="n">
        <v>10</v>
      </c>
      <c r="C4" s="6" t="n">
        <v>15</v>
      </c>
    </row>
    <row r="5">
      <c r="A5" s="3" t="inlineStr">
        <is>
          <t>Supplemental disclosures of noncash activities</t>
        </is>
      </c>
    </row>
    <row r="6">
      <c r="A6" s="4" t="inlineStr">
        <is>
          <t>Unpaid invoices and accruals for capital expenditures, balance, end of period (investing)</t>
        </is>
      </c>
      <c r="B6" s="5" t="n">
        <v>24</v>
      </c>
      <c r="C6" s="5" t="n">
        <v>28</v>
      </c>
    </row>
    <row r="7">
      <c r="A7" s="4" t="inlineStr">
        <is>
          <t>Increase related to an acquisition (investing)</t>
        </is>
      </c>
      <c r="B7" s="5" t="n">
        <v>15</v>
      </c>
      <c r="C7" s="5" t="n">
        <v>0</v>
      </c>
    </row>
    <row r="8">
      <c r="A8" s="4" t="inlineStr">
        <is>
          <t>Right-of-use assets obtained in exchange for operating lease obligations (investing)</t>
        </is>
      </c>
      <c r="B8" s="5" t="n">
        <v>35</v>
      </c>
      <c r="C8" s="5" t="n">
        <v>28</v>
      </c>
    </row>
    <row r="9">
      <c r="A9" s="4" t="inlineStr">
        <is>
          <t>Common stock issued (gross) for director and executive/management compensation (financing)</t>
        </is>
      </c>
      <c r="B9" s="5" t="n">
        <v>8</v>
      </c>
      <c r="C9" s="5" t="n">
        <v>6</v>
      </c>
    </row>
    <row r="10">
      <c r="A10" s="4" t="inlineStr">
        <is>
          <t>Unsettled trades to purchase investment securities (investing)</t>
        </is>
      </c>
      <c r="B10" s="5" t="n">
        <v>25</v>
      </c>
      <c r="C10" s="5" t="n">
        <v>0</v>
      </c>
    </row>
    <row r="11">
      <c r="A11" s="4" t="inlineStr">
        <is>
          <t>Other receivable related to pending sales proceeds from the sale of an equity-method investment (investing)</t>
        </is>
      </c>
      <c r="B11" s="5" t="n">
        <v>9</v>
      </c>
      <c r="C11" s="5" t="n">
        <v>0</v>
      </c>
    </row>
    <row r="12">
      <c r="A12" s="4" t="inlineStr">
        <is>
          <t>Hawaiian Electric Company, Inc. and Subsidiaries</t>
        </is>
      </c>
    </row>
    <row r="13">
      <c r="A13" s="3" t="inlineStr">
        <is>
          <t>Supplemental disclosures of cash flow information</t>
        </is>
      </c>
    </row>
    <row r="14">
      <c r="A14" s="4" t="inlineStr">
        <is>
          <t>Interest paid to non-affiliates, net of amounts capitalized</t>
        </is>
      </c>
      <c r="B14" s="5" t="n">
        <v>6</v>
      </c>
      <c r="C14" s="5" t="n">
        <v>9</v>
      </c>
    </row>
    <row r="15">
      <c r="A15" s="3" t="inlineStr">
        <is>
          <t>Supplemental disclosures of noncash activities</t>
        </is>
      </c>
    </row>
    <row r="16">
      <c r="A16" s="4" t="inlineStr">
        <is>
          <t>Unpaid invoices and accruals for capital expenditures, balance, end of period (investing)</t>
        </is>
      </c>
      <c r="B16" s="5" t="n">
        <v>21</v>
      </c>
      <c r="C16" s="5" t="n">
        <v>24</v>
      </c>
    </row>
    <row r="17">
      <c r="A17" s="4" t="inlineStr">
        <is>
          <t>Increase related to an acquisition (investing)</t>
        </is>
      </c>
      <c r="B17" s="5" t="n">
        <v>15</v>
      </c>
      <c r="C17" s="5" t="n">
        <v>0</v>
      </c>
    </row>
    <row r="18">
      <c r="A18" s="4" t="inlineStr">
        <is>
          <t>Right-of-use assets obtained in exchange for operating lease obligations (investing)</t>
        </is>
      </c>
      <c r="B18" s="6" t="n">
        <v>32</v>
      </c>
      <c r="C18" s="6" t="n">
        <v>2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Details) - USD ($) $ in Thousands</t>
        </is>
      </c>
      <c r="B1" s="2" t="inlineStr">
        <is>
          <t>Mar. 31, 2022</t>
        </is>
      </c>
      <c r="C1" s="2" t="inlineStr">
        <is>
          <t>Dec. 31, 2021</t>
        </is>
      </c>
    </row>
    <row r="2">
      <c r="A2" s="3" t="inlineStr">
        <is>
          <t>Financial assets</t>
        </is>
      </c>
    </row>
    <row r="3">
      <c r="A3" s="4" t="inlineStr">
        <is>
          <t>Available-for-sale investment securities</t>
        </is>
      </c>
      <c r="B3" s="6" t="n">
        <v>2621375</v>
      </c>
      <c r="C3" s="6" t="n">
        <v>2574618</v>
      </c>
    </row>
    <row r="4">
      <c r="A4" s="4" t="inlineStr">
        <is>
          <t>Held-to-maturity investment securities</t>
        </is>
      </c>
      <c r="B4" s="5" t="n">
        <v>466236</v>
      </c>
    </row>
    <row r="5">
      <c r="A5" s="3" t="inlineStr">
        <is>
          <t>Financial liabilities</t>
        </is>
      </c>
    </row>
    <row r="6">
      <c r="A6" s="4" t="inlineStr">
        <is>
          <t>Short-term borrowings—other than bank</t>
        </is>
      </c>
      <c r="B6" s="5" t="n">
        <v>71491</v>
      </c>
      <c r="C6" s="5" t="n">
        <v>53998</v>
      </c>
    </row>
    <row r="7">
      <c r="A7" s="4" t="inlineStr">
        <is>
          <t>Other bank borrowings</t>
        </is>
      </c>
      <c r="B7" s="5" t="n">
        <v>137385</v>
      </c>
      <c r="C7" s="5" t="n">
        <v>88305</v>
      </c>
    </row>
    <row r="8">
      <c r="A8" s="4" t="inlineStr">
        <is>
          <t>Carrying or notional amount</t>
        </is>
      </c>
    </row>
    <row r="9">
      <c r="A9" s="3" t="inlineStr">
        <is>
          <t>Financial assets</t>
        </is>
      </c>
    </row>
    <row r="10">
      <c r="A10" s="4" t="inlineStr">
        <is>
          <t>Available-for-sale investment securities</t>
        </is>
      </c>
      <c r="B10" s="5" t="n">
        <v>2621375</v>
      </c>
      <c r="C10" s="5" t="n">
        <v>2574618</v>
      </c>
    </row>
    <row r="11">
      <c r="A11" s="4" t="inlineStr">
        <is>
          <t>Held-to-maturity investment securities</t>
        </is>
      </c>
      <c r="B11" s="5" t="n">
        <v>517150</v>
      </c>
      <c r="C11" s="5" t="n">
        <v>522270</v>
      </c>
    </row>
    <row r="12">
      <c r="A12" s="4" t="inlineStr">
        <is>
          <t>Loans, net</t>
        </is>
      </c>
      <c r="B12" s="5" t="n">
        <v>5125483</v>
      </c>
      <c r="C12" s="5" t="n">
        <v>5150388</v>
      </c>
    </row>
    <row r="13">
      <c r="A13" s="4" t="inlineStr">
        <is>
          <t>Mortgage-servicing rights</t>
        </is>
      </c>
      <c r="B13" s="5" t="n">
        <v>10024</v>
      </c>
      <c r="C13" s="5" t="n">
        <v>9950</v>
      </c>
    </row>
    <row r="14">
      <c r="A14" s="4" t="inlineStr">
        <is>
          <t>Derivative assets</t>
        </is>
      </c>
      <c r="B14" s="5" t="n">
        <v>30043</v>
      </c>
      <c r="C14" s="5" t="n">
        <v>57377</v>
      </c>
    </row>
    <row r="15">
      <c r="A15" s="3" t="inlineStr">
        <is>
          <t>Financial liabilities</t>
        </is>
      </c>
    </row>
    <row r="16">
      <c r="A16" s="4" t="inlineStr">
        <is>
          <t>Deposit liabilities</t>
        </is>
      </c>
      <c r="B16" s="5" t="n">
        <v>394015</v>
      </c>
      <c r="C16" s="5" t="n">
        <v>423976</v>
      </c>
    </row>
    <row r="17">
      <c r="A17" s="4" t="inlineStr">
        <is>
          <t>Short-term borrowings—other than bank</t>
        </is>
      </c>
      <c r="B17" s="5" t="n">
        <v>71491</v>
      </c>
      <c r="C17" s="5" t="n">
        <v>53998</v>
      </c>
    </row>
    <row r="18">
      <c r="A18" s="4" t="inlineStr">
        <is>
          <t>Other bank borrowings</t>
        </is>
      </c>
      <c r="B18" s="5" t="n">
        <v>137385</v>
      </c>
      <c r="C18" s="5" t="n">
        <v>88305</v>
      </c>
    </row>
    <row r="19">
      <c r="A19" s="4" t="inlineStr">
        <is>
          <t>Long-term debt, net</t>
        </is>
      </c>
      <c r="B19" s="5" t="n">
        <v>2316046</v>
      </c>
      <c r="C19" s="5" t="n">
        <v>2321937</v>
      </c>
    </row>
    <row r="20">
      <c r="A20" s="4" t="inlineStr">
        <is>
          <t>Derivative liabilities</t>
        </is>
      </c>
      <c r="B20" s="5" t="n">
        <v>31049</v>
      </c>
      <c r="C20" s="5" t="n">
        <v>57000</v>
      </c>
    </row>
    <row r="21">
      <c r="A21" s="4" t="inlineStr">
        <is>
          <t>Carrying or notional amount | Hawaiian Electric Company, Inc. and Subsidiaries</t>
        </is>
      </c>
    </row>
    <row r="22">
      <c r="A22" s="3" t="inlineStr">
        <is>
          <t>Financial liabilities</t>
        </is>
      </c>
    </row>
    <row r="23">
      <c r="A23" s="4" t="inlineStr">
        <is>
          <t>Long-term debt, net</t>
        </is>
      </c>
      <c r="B23" s="5" t="n">
        <v>1676581</v>
      </c>
      <c r="C23" s="5" t="n">
        <v>1676402</v>
      </c>
    </row>
    <row r="24">
      <c r="A24" s="4" t="inlineStr">
        <is>
          <t>Short-term borrowings</t>
        </is>
      </c>
      <c r="B24" s="5" t="n">
        <v>6000</v>
      </c>
    </row>
    <row r="25">
      <c r="A25" s="4" t="inlineStr">
        <is>
          <t>Estimated fair value</t>
        </is>
      </c>
    </row>
    <row r="26">
      <c r="A26" s="3" t="inlineStr">
        <is>
          <t>Financial assets</t>
        </is>
      </c>
    </row>
    <row r="27">
      <c r="A27" s="4" t="inlineStr">
        <is>
          <t>Available-for-sale investment securities</t>
        </is>
      </c>
      <c r="B27" s="5" t="n">
        <v>2621375</v>
      </c>
      <c r="C27" s="5" t="n">
        <v>2574618</v>
      </c>
    </row>
    <row r="28">
      <c r="A28" s="4" t="inlineStr">
        <is>
          <t>Held-to-maturity investment securities</t>
        </is>
      </c>
      <c r="B28" s="5" t="n">
        <v>466236</v>
      </c>
      <c r="C28" s="5" t="n">
        <v>510474</v>
      </c>
    </row>
    <row r="29">
      <c r="A29" s="4" t="inlineStr">
        <is>
          <t>Loans, net</t>
        </is>
      </c>
      <c r="B29" s="5" t="n">
        <v>5021932</v>
      </c>
      <c r="C29" s="5" t="n">
        <v>5228524</v>
      </c>
    </row>
    <row r="30">
      <c r="A30" s="4" t="inlineStr">
        <is>
          <t>Mortgage-servicing rights</t>
        </is>
      </c>
      <c r="B30" s="5" t="n">
        <v>16274</v>
      </c>
      <c r="C30" s="5" t="n">
        <v>14480</v>
      </c>
    </row>
    <row r="31">
      <c r="A31" s="4" t="inlineStr">
        <is>
          <t>Derivative assets</t>
        </is>
      </c>
      <c r="B31" s="5" t="n">
        <v>992</v>
      </c>
      <c r="C31" s="5" t="n">
        <v>909</v>
      </c>
    </row>
    <row r="32">
      <c r="A32" s="3" t="inlineStr">
        <is>
          <t>Financial liabilities</t>
        </is>
      </c>
    </row>
    <row r="33">
      <c r="A33" s="4" t="inlineStr">
        <is>
          <t>Deposit liabilities</t>
        </is>
      </c>
      <c r="B33" s="5" t="n">
        <v>386547</v>
      </c>
      <c r="C33" s="5" t="n">
        <v>442361</v>
      </c>
    </row>
    <row r="34">
      <c r="A34" s="4" t="inlineStr">
        <is>
          <t>Short-term borrowings—other than bank</t>
        </is>
      </c>
      <c r="B34" s="5" t="n">
        <v>71491</v>
      </c>
      <c r="C34" s="5" t="n">
        <v>53998</v>
      </c>
    </row>
    <row r="35">
      <c r="A35" s="4" t="inlineStr">
        <is>
          <t>Other bank borrowings</t>
        </is>
      </c>
      <c r="B35" s="5" t="n">
        <v>137383</v>
      </c>
      <c r="C35" s="5" t="n">
        <v>88304</v>
      </c>
    </row>
    <row r="36">
      <c r="A36" s="4" t="inlineStr">
        <is>
          <t>Long-term debt, net</t>
        </is>
      </c>
      <c r="B36" s="5" t="n">
        <v>2390702</v>
      </c>
      <c r="C36" s="5" t="n">
        <v>2624130</v>
      </c>
    </row>
    <row r="37">
      <c r="A37" s="4" t="inlineStr">
        <is>
          <t>Derivative liabilities</t>
        </is>
      </c>
      <c r="B37" s="5" t="n">
        <v>1704</v>
      </c>
      <c r="C37" s="5" t="n">
        <v>5282</v>
      </c>
    </row>
    <row r="38">
      <c r="A38" s="4" t="inlineStr">
        <is>
          <t>Estimated fair value | Hawaiian Electric Company, Inc. and Subsidiaries</t>
        </is>
      </c>
    </row>
    <row r="39">
      <c r="A39" s="3" t="inlineStr">
        <is>
          <t>Financial liabilities</t>
        </is>
      </c>
    </row>
    <row r="40">
      <c r="A40" s="4" t="inlineStr">
        <is>
          <t>Long-term debt, net</t>
        </is>
      </c>
      <c r="B40" s="5" t="n">
        <v>1765004</v>
      </c>
      <c r="C40" s="5" t="n">
        <v>1955710</v>
      </c>
    </row>
    <row r="41">
      <c r="A41" s="4" t="inlineStr">
        <is>
          <t>Short-term borrowings</t>
        </is>
      </c>
      <c r="B41" s="5" t="n">
        <v>6000</v>
      </c>
    </row>
    <row r="42">
      <c r="A42" s="4" t="inlineStr">
        <is>
          <t>Estimated fair value | Quoted prices in active markets for identical assets (Level 1)</t>
        </is>
      </c>
    </row>
    <row r="43">
      <c r="A43" s="3" t="inlineStr">
        <is>
          <t>Financial assets</t>
        </is>
      </c>
    </row>
    <row r="44">
      <c r="A44" s="4" t="inlineStr">
        <is>
          <t>Available-for-sale investment securities</t>
        </is>
      </c>
      <c r="B44" s="5" t="n">
        <v>0</v>
      </c>
      <c r="C44" s="5" t="n">
        <v>0</v>
      </c>
    </row>
    <row r="45">
      <c r="A45" s="4" t="inlineStr">
        <is>
          <t>Held-to-maturity investment securities</t>
        </is>
      </c>
      <c r="B45" s="5" t="n">
        <v>0</v>
      </c>
      <c r="C45" s="5" t="n">
        <v>0</v>
      </c>
    </row>
    <row r="46">
      <c r="A46" s="4" t="inlineStr">
        <is>
          <t>Loans, net</t>
        </is>
      </c>
      <c r="B46" s="5" t="n">
        <v>0</v>
      </c>
      <c r="C46" s="5" t="n">
        <v>0</v>
      </c>
    </row>
    <row r="47">
      <c r="A47" s="4" t="inlineStr">
        <is>
          <t>Mortgage-servicing rights</t>
        </is>
      </c>
      <c r="B47" s="5" t="n">
        <v>0</v>
      </c>
      <c r="C47" s="5" t="n">
        <v>0</v>
      </c>
    </row>
    <row r="48">
      <c r="A48" s="4" t="inlineStr">
        <is>
          <t>Derivative assets</t>
        </is>
      </c>
      <c r="B48" s="5" t="n">
        <v>168</v>
      </c>
      <c r="C48" s="5" t="n">
        <v>0</v>
      </c>
    </row>
    <row r="49">
      <c r="A49" s="3" t="inlineStr">
        <is>
          <t>Financial liabilities</t>
        </is>
      </c>
    </row>
    <row r="50">
      <c r="A50" s="4" t="inlineStr">
        <is>
          <t>Deposit liabilities</t>
        </is>
      </c>
      <c r="B50" s="5" t="n">
        <v>0</v>
      </c>
      <c r="C50" s="5" t="n">
        <v>0</v>
      </c>
    </row>
    <row r="51">
      <c r="A51" s="4" t="inlineStr">
        <is>
          <t>Short-term borrowings—other than bank</t>
        </is>
      </c>
      <c r="B51" s="5" t="n">
        <v>0</v>
      </c>
      <c r="C51" s="5" t="n">
        <v>0</v>
      </c>
    </row>
    <row r="52">
      <c r="A52" s="4" t="inlineStr">
        <is>
          <t>Other bank borrowings</t>
        </is>
      </c>
      <c r="B52" s="5" t="n">
        <v>0</v>
      </c>
      <c r="C52" s="5" t="n">
        <v>0</v>
      </c>
    </row>
    <row r="53">
      <c r="A53" s="4" t="inlineStr">
        <is>
          <t>Long-term debt, net</t>
        </is>
      </c>
      <c r="B53" s="5" t="n">
        <v>0</v>
      </c>
      <c r="C53" s="5" t="n">
        <v>0</v>
      </c>
    </row>
    <row r="54">
      <c r="A54" s="4" t="inlineStr">
        <is>
          <t>Derivative liabilities</t>
        </is>
      </c>
      <c r="B54" s="5" t="n">
        <v>0</v>
      </c>
      <c r="C54" s="5" t="n">
        <v>11</v>
      </c>
    </row>
    <row r="55">
      <c r="A55" s="4" t="inlineStr">
        <is>
          <t>Estimated fair value | Quoted prices in active markets for identical assets (Level 1) | Hawaiian Electric Company, Inc. and Subsidiaries</t>
        </is>
      </c>
    </row>
    <row r="56">
      <c r="A56" s="3" t="inlineStr">
        <is>
          <t>Financial liabilities</t>
        </is>
      </c>
    </row>
    <row r="57">
      <c r="A57" s="4" t="inlineStr">
        <is>
          <t>Long-term debt, net</t>
        </is>
      </c>
      <c r="B57" s="5" t="n">
        <v>0</v>
      </c>
      <c r="C57" s="5" t="n">
        <v>0</v>
      </c>
    </row>
    <row r="58">
      <c r="A58" s="4" t="inlineStr">
        <is>
          <t>Short-term borrowings</t>
        </is>
      </c>
      <c r="B58" s="5" t="n">
        <v>0</v>
      </c>
    </row>
    <row r="59">
      <c r="A59" s="4" t="inlineStr">
        <is>
          <t>Estimated fair value | Significant  other observable  inputs (Level 2)</t>
        </is>
      </c>
    </row>
    <row r="60">
      <c r="A60" s="3" t="inlineStr">
        <is>
          <t>Financial assets</t>
        </is>
      </c>
    </row>
    <row r="61">
      <c r="A61" s="4" t="inlineStr">
        <is>
          <t>Available-for-sale investment securities</t>
        </is>
      </c>
      <c r="B61" s="5" t="n">
        <v>2606079</v>
      </c>
      <c r="C61" s="5" t="n">
        <v>2559191</v>
      </c>
    </row>
    <row r="62">
      <c r="A62" s="4" t="inlineStr">
        <is>
          <t>Held-to-maturity investment securities</t>
        </is>
      </c>
      <c r="B62" s="5" t="n">
        <v>466236</v>
      </c>
      <c r="C62" s="5" t="n">
        <v>510474</v>
      </c>
    </row>
    <row r="63">
      <c r="A63" s="4" t="inlineStr">
        <is>
          <t>Loans, net</t>
        </is>
      </c>
      <c r="B63" s="5" t="n">
        <v>7932</v>
      </c>
      <c r="C63" s="5" t="n">
        <v>10403</v>
      </c>
    </row>
    <row r="64">
      <c r="A64" s="4" t="inlineStr">
        <is>
          <t>Mortgage-servicing rights</t>
        </is>
      </c>
      <c r="B64" s="5" t="n">
        <v>0</v>
      </c>
      <c r="C64" s="5" t="n">
        <v>0</v>
      </c>
    </row>
    <row r="65">
      <c r="A65" s="4" t="inlineStr">
        <is>
          <t>Derivative assets</t>
        </is>
      </c>
      <c r="B65" s="5" t="n">
        <v>824</v>
      </c>
      <c r="C65" s="5" t="n">
        <v>909</v>
      </c>
    </row>
    <row r="66">
      <c r="A66" s="3" t="inlineStr">
        <is>
          <t>Financial liabilities</t>
        </is>
      </c>
    </row>
    <row r="67">
      <c r="A67" s="4" t="inlineStr">
        <is>
          <t>Deposit liabilities</t>
        </is>
      </c>
      <c r="B67" s="5" t="n">
        <v>386547</v>
      </c>
      <c r="C67" s="5" t="n">
        <v>442361</v>
      </c>
    </row>
    <row r="68">
      <c r="A68" s="4" t="inlineStr">
        <is>
          <t>Short-term borrowings—other than bank</t>
        </is>
      </c>
      <c r="B68" s="5" t="n">
        <v>71491</v>
      </c>
      <c r="C68" s="5" t="n">
        <v>53998</v>
      </c>
    </row>
    <row r="69">
      <c r="A69" s="4" t="inlineStr">
        <is>
          <t>Other bank borrowings</t>
        </is>
      </c>
      <c r="B69" s="5" t="n">
        <v>137383</v>
      </c>
      <c r="C69" s="5" t="n">
        <v>88304</v>
      </c>
    </row>
    <row r="70">
      <c r="A70" s="4" t="inlineStr">
        <is>
          <t>Long-term debt, net</t>
        </is>
      </c>
      <c r="B70" s="5" t="n">
        <v>2390702</v>
      </c>
      <c r="C70" s="5" t="n">
        <v>2624130</v>
      </c>
    </row>
    <row r="71">
      <c r="A71" s="4" t="inlineStr">
        <is>
          <t>Derivative liabilities</t>
        </is>
      </c>
      <c r="B71" s="5" t="n">
        <v>1704</v>
      </c>
      <c r="C71" s="5" t="n">
        <v>5271</v>
      </c>
    </row>
    <row r="72">
      <c r="A72" s="4" t="inlineStr">
        <is>
          <t>Estimated fair value | Significant  other observable  inputs (Level 2) | Hawaiian Electric Company, Inc. and Subsidiaries</t>
        </is>
      </c>
    </row>
    <row r="73">
      <c r="A73" s="3" t="inlineStr">
        <is>
          <t>Financial liabilities</t>
        </is>
      </c>
    </row>
    <row r="74">
      <c r="A74" s="4" t="inlineStr">
        <is>
          <t>Long-term debt, net</t>
        </is>
      </c>
      <c r="B74" s="5" t="n">
        <v>1765004</v>
      </c>
      <c r="C74" s="5" t="n">
        <v>1955710</v>
      </c>
    </row>
    <row r="75">
      <c r="A75" s="4" t="inlineStr">
        <is>
          <t>Short-term borrowings</t>
        </is>
      </c>
      <c r="B75" s="5" t="n">
        <v>6000</v>
      </c>
    </row>
    <row r="76">
      <c r="A76" s="4" t="inlineStr">
        <is>
          <t>Estimated fair value | Significant unobservable inputs (Level 3)</t>
        </is>
      </c>
    </row>
    <row r="77">
      <c r="A77" s="3" t="inlineStr">
        <is>
          <t>Financial assets</t>
        </is>
      </c>
    </row>
    <row r="78">
      <c r="A78" s="4" t="inlineStr">
        <is>
          <t>Available-for-sale investment securities</t>
        </is>
      </c>
      <c r="B78" s="5" t="n">
        <v>15296</v>
      </c>
      <c r="C78" s="5" t="n">
        <v>15427</v>
      </c>
    </row>
    <row r="79">
      <c r="A79" s="4" t="inlineStr">
        <is>
          <t>Held-to-maturity investment securities</t>
        </is>
      </c>
      <c r="B79" s="5" t="n">
        <v>0</v>
      </c>
      <c r="C79" s="5" t="n">
        <v>0</v>
      </c>
    </row>
    <row r="80">
      <c r="A80" s="4" t="inlineStr">
        <is>
          <t>Loans, net</t>
        </is>
      </c>
      <c r="B80" s="5" t="n">
        <v>5014000</v>
      </c>
      <c r="C80" s="5" t="n">
        <v>5218121</v>
      </c>
    </row>
    <row r="81">
      <c r="A81" s="4" t="inlineStr">
        <is>
          <t>Mortgage-servicing rights</t>
        </is>
      </c>
      <c r="B81" s="5" t="n">
        <v>16274</v>
      </c>
      <c r="C81" s="5" t="n">
        <v>14480</v>
      </c>
    </row>
    <row r="82">
      <c r="A82" s="4" t="inlineStr">
        <is>
          <t>Derivative assets</t>
        </is>
      </c>
      <c r="B82" s="5" t="n">
        <v>0</v>
      </c>
      <c r="C82" s="5" t="n">
        <v>0</v>
      </c>
    </row>
    <row r="83">
      <c r="A83" s="3" t="inlineStr">
        <is>
          <t>Financial liabilities</t>
        </is>
      </c>
    </row>
    <row r="84">
      <c r="A84" s="4" t="inlineStr">
        <is>
          <t>Deposit liabilities</t>
        </is>
      </c>
      <c r="B84" s="5" t="n">
        <v>0</v>
      </c>
      <c r="C84" s="5" t="n">
        <v>0</v>
      </c>
    </row>
    <row r="85">
      <c r="A85" s="4" t="inlineStr">
        <is>
          <t>Short-term borrowings—other than bank</t>
        </is>
      </c>
      <c r="B85" s="5" t="n">
        <v>0</v>
      </c>
      <c r="C85" s="5" t="n">
        <v>0</v>
      </c>
    </row>
    <row r="86">
      <c r="A86" s="4" t="inlineStr">
        <is>
          <t>Other bank borrowings</t>
        </is>
      </c>
      <c r="B86" s="5" t="n">
        <v>0</v>
      </c>
      <c r="C86" s="5" t="n">
        <v>0</v>
      </c>
    </row>
    <row r="87">
      <c r="A87" s="4" t="inlineStr">
        <is>
          <t>Long-term debt, net</t>
        </is>
      </c>
      <c r="B87" s="5" t="n">
        <v>0</v>
      </c>
      <c r="C87" s="5" t="n">
        <v>0</v>
      </c>
    </row>
    <row r="88">
      <c r="A88" s="4" t="inlineStr">
        <is>
          <t>Derivative liabilities</t>
        </is>
      </c>
      <c r="B88" s="5" t="n">
        <v>0</v>
      </c>
      <c r="C88" s="5" t="n">
        <v>0</v>
      </c>
    </row>
    <row r="89">
      <c r="A89" s="4" t="inlineStr">
        <is>
          <t>Estimated fair value | Significant unobservable inputs (Level 3) | Hawaiian Electric Company, Inc. and Subsidiaries</t>
        </is>
      </c>
    </row>
    <row r="90">
      <c r="A90" s="3" t="inlineStr">
        <is>
          <t>Financial liabilities</t>
        </is>
      </c>
    </row>
    <row r="91">
      <c r="A91" s="4" t="inlineStr">
        <is>
          <t>Long-term debt, net</t>
        </is>
      </c>
      <c r="B91" s="5" t="n">
        <v>0</v>
      </c>
      <c r="C91" s="6" t="n">
        <v>0</v>
      </c>
    </row>
    <row r="92">
      <c r="A92" s="4" t="inlineStr">
        <is>
          <t>Short-term borrowings</t>
        </is>
      </c>
      <c r="B92"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Mar. 31, 2022</t>
        </is>
      </c>
      <c r="C1" s="2" t="inlineStr">
        <is>
          <t>Dec. 31, 2021</t>
        </is>
      </c>
    </row>
    <row r="2">
      <c r="A2" s="3" t="inlineStr">
        <is>
          <t>Fair value measurements on a recurring basis</t>
        </is>
      </c>
    </row>
    <row r="3">
      <c r="A3" s="4" t="inlineStr">
        <is>
          <t>Available-for-sale investment securities</t>
        </is>
      </c>
      <c r="B3" s="6" t="n">
        <v>2621375</v>
      </c>
      <c r="C3" s="6" t="n">
        <v>2574618</v>
      </c>
    </row>
    <row r="4">
      <c r="A4" s="4" t="inlineStr">
        <is>
          <t>Fair value measurements on a recurring basis | Quoted prices in active markets for identical assets (Level 1)</t>
        </is>
      </c>
    </row>
    <row r="5">
      <c r="A5" s="3" t="inlineStr">
        <is>
          <t>Derivative liabilities</t>
        </is>
      </c>
    </row>
    <row r="6">
      <c r="A6" s="4" t="inlineStr">
        <is>
          <t>Derivative liabilities</t>
        </is>
      </c>
      <c r="B6" s="5" t="n">
        <v>0</v>
      </c>
      <c r="C6" s="5" t="n">
        <v>11</v>
      </c>
    </row>
    <row r="7">
      <c r="A7" s="4" t="inlineStr">
        <is>
          <t>Fair value measurements on a recurring basis | Quoted prices in active markets for identical assets (Level 1) | Bank</t>
        </is>
      </c>
    </row>
    <row r="8">
      <c r="A8" s="3" t="inlineStr">
        <is>
          <t>Fair value measurements on a recurring basis</t>
        </is>
      </c>
    </row>
    <row r="9">
      <c r="A9" s="4" t="inlineStr">
        <is>
          <t>Available-for-sale investment securities</t>
        </is>
      </c>
      <c r="B9" s="5" t="n">
        <v>0</v>
      </c>
      <c r="C9" s="5" t="n">
        <v>0</v>
      </c>
    </row>
    <row r="10">
      <c r="A10" s="3" t="inlineStr">
        <is>
          <t>Derivative assets</t>
        </is>
      </c>
    </row>
    <row r="11">
      <c r="A11" s="4" t="inlineStr">
        <is>
          <t>Derivative assets</t>
        </is>
      </c>
      <c r="B11" s="5" t="n">
        <v>168</v>
      </c>
      <c r="C11" s="5" t="n">
        <v>0</v>
      </c>
    </row>
    <row r="12">
      <c r="A12" s="4" t="inlineStr">
        <is>
          <t>Fair value measurements on a recurring basis | Quoted prices in active markets for identical assets (Level 1) | Bank | Interest rate lock commitments</t>
        </is>
      </c>
    </row>
    <row r="13">
      <c r="A13" s="3" t="inlineStr">
        <is>
          <t>Derivative assets</t>
        </is>
      </c>
    </row>
    <row r="14">
      <c r="A14" s="4" t="inlineStr">
        <is>
          <t>Derivative assets</t>
        </is>
      </c>
      <c r="B14" s="5" t="n">
        <v>0</v>
      </c>
      <c r="C14" s="5" t="n">
        <v>0</v>
      </c>
    </row>
    <row r="15">
      <c r="A15" s="3" t="inlineStr">
        <is>
          <t>Derivative liabilities</t>
        </is>
      </c>
    </row>
    <row r="16">
      <c r="A16" s="4" t="inlineStr">
        <is>
          <t>Derivative liabilities</t>
        </is>
      </c>
      <c r="B16" s="5" t="n">
        <v>0</v>
      </c>
      <c r="C16" s="5" t="n">
        <v>0</v>
      </c>
    </row>
    <row r="17">
      <c r="A17" s="4" t="inlineStr">
        <is>
          <t>Fair value measurements on a recurring basis | Quoted prices in active markets for identical assets (Level 1) | Bank | Forward commitments</t>
        </is>
      </c>
    </row>
    <row r="18">
      <c r="A18" s="3" t="inlineStr">
        <is>
          <t>Derivative assets</t>
        </is>
      </c>
    </row>
    <row r="19">
      <c r="A19" s="4" t="inlineStr">
        <is>
          <t>Derivative assets</t>
        </is>
      </c>
      <c r="B19" s="5" t="n">
        <v>168</v>
      </c>
      <c r="C19" s="5" t="n">
        <v>0</v>
      </c>
    </row>
    <row r="20">
      <c r="A20" s="3" t="inlineStr">
        <is>
          <t>Derivative liabilities</t>
        </is>
      </c>
    </row>
    <row r="21">
      <c r="A21" s="4" t="inlineStr">
        <is>
          <t>Derivative liabilities</t>
        </is>
      </c>
      <c r="B21" s="5" t="n">
        <v>0</v>
      </c>
      <c r="C21" s="5" t="n">
        <v>11</v>
      </c>
    </row>
    <row r="22">
      <c r="A22" s="4" t="inlineStr">
        <is>
          <t>Fair value measurements on a recurring basis | Quoted prices in active markets for identical assets (Level 1) | Other | Interest rate swap</t>
        </is>
      </c>
    </row>
    <row r="23">
      <c r="A23" s="3" t="inlineStr">
        <is>
          <t>Derivative assets</t>
        </is>
      </c>
    </row>
    <row r="24">
      <c r="A24" s="4" t="inlineStr">
        <is>
          <t>Derivative assets</t>
        </is>
      </c>
      <c r="B24" s="5" t="n">
        <v>0</v>
      </c>
      <c r="C24" s="5" t="n">
        <v>0</v>
      </c>
    </row>
    <row r="25">
      <c r="A25" s="3" t="inlineStr">
        <is>
          <t>Derivative liabilities</t>
        </is>
      </c>
    </row>
    <row r="26">
      <c r="A26" s="4" t="inlineStr">
        <is>
          <t>Derivative liabilities</t>
        </is>
      </c>
      <c r="B26" s="5" t="n">
        <v>0</v>
      </c>
      <c r="C26" s="5" t="n">
        <v>0</v>
      </c>
    </row>
    <row r="27">
      <c r="A27" s="4" t="inlineStr">
        <is>
          <t>Fair value measurements on a recurring basis | Quoted prices in active markets for identical assets (Level 1) | Mortgage-backed securities — issued or guaranteed by U.S. Government agencies or sponsored agencies | Bank</t>
        </is>
      </c>
    </row>
    <row r="28">
      <c r="A28" s="3" t="inlineStr">
        <is>
          <t>Fair value measurements on a recurring basis</t>
        </is>
      </c>
    </row>
    <row r="29">
      <c r="A29" s="4" t="inlineStr">
        <is>
          <t>Available-for-sale investment securities</t>
        </is>
      </c>
      <c r="B29" s="5" t="n">
        <v>0</v>
      </c>
      <c r="C29" s="5" t="n">
        <v>0</v>
      </c>
    </row>
    <row r="30">
      <c r="A30" s="4" t="inlineStr">
        <is>
          <t>Fair value measurements on a recurring basis | Quoted prices in active markets for identical assets (Level 1) | U.S. Treasury and federal agency obligations | Bank</t>
        </is>
      </c>
    </row>
    <row r="31">
      <c r="A31" s="3" t="inlineStr">
        <is>
          <t>Fair value measurements on a recurring basis</t>
        </is>
      </c>
    </row>
    <row r="32">
      <c r="A32" s="4" t="inlineStr">
        <is>
          <t>Available-for-sale investment securities</t>
        </is>
      </c>
      <c r="B32" s="5" t="n">
        <v>0</v>
      </c>
      <c r="C32" s="5" t="n">
        <v>0</v>
      </c>
    </row>
    <row r="33">
      <c r="A33" s="4" t="inlineStr">
        <is>
          <t>Fair value measurements on a recurring basis | Quoted prices in active markets for identical assets (Level 1) | Corporate bonds | Bank</t>
        </is>
      </c>
    </row>
    <row r="34">
      <c r="A34" s="3" t="inlineStr">
        <is>
          <t>Fair value measurements on a recurring basis</t>
        </is>
      </c>
    </row>
    <row r="35">
      <c r="A35" s="4" t="inlineStr">
        <is>
          <t>Available-for-sale investment securities</t>
        </is>
      </c>
      <c r="B35" s="5" t="n">
        <v>0</v>
      </c>
      <c r="C35" s="5" t="n">
        <v>0</v>
      </c>
    </row>
    <row r="36">
      <c r="A36" s="4" t="inlineStr">
        <is>
          <t>Fair value measurements on a recurring basis | Quoted prices in active markets for identical assets (Level 1) | Mortgage revenue bonds | Bank</t>
        </is>
      </c>
    </row>
    <row r="37">
      <c r="A37" s="3" t="inlineStr">
        <is>
          <t>Fair value measurements on a recurring basis</t>
        </is>
      </c>
    </row>
    <row r="38">
      <c r="A38" s="4" t="inlineStr">
        <is>
          <t>Available-for-sale investment securities</t>
        </is>
      </c>
      <c r="B38" s="5" t="n">
        <v>0</v>
      </c>
      <c r="C38" s="5" t="n">
        <v>0</v>
      </c>
    </row>
    <row r="39">
      <c r="A39" s="4" t="inlineStr">
        <is>
          <t>Fair value measurements on a recurring basis | Significant  other observable  inputs (Level 2)</t>
        </is>
      </c>
    </row>
    <row r="40">
      <c r="A40" s="3" t="inlineStr">
        <is>
          <t>Derivative liabilities</t>
        </is>
      </c>
    </row>
    <row r="41">
      <c r="A41" s="4" t="inlineStr">
        <is>
          <t>Derivative liabilities</t>
        </is>
      </c>
      <c r="B41" s="5" t="n">
        <v>1704</v>
      </c>
      <c r="C41" s="5" t="n">
        <v>5271</v>
      </c>
    </row>
    <row r="42">
      <c r="A42" s="4" t="inlineStr">
        <is>
          <t>Fair value measurements on a recurring basis | Significant  other observable  inputs (Level 2) | Bank</t>
        </is>
      </c>
    </row>
    <row r="43">
      <c r="A43" s="3" t="inlineStr">
        <is>
          <t>Fair value measurements on a recurring basis</t>
        </is>
      </c>
    </row>
    <row r="44">
      <c r="A44" s="4" t="inlineStr">
        <is>
          <t>Available-for-sale investment securities</t>
        </is>
      </c>
      <c r="B44" s="5" t="n">
        <v>2606079</v>
      </c>
      <c r="C44" s="5" t="n">
        <v>2559191</v>
      </c>
    </row>
    <row r="45">
      <c r="A45" s="3" t="inlineStr">
        <is>
          <t>Derivative assets</t>
        </is>
      </c>
    </row>
    <row r="46">
      <c r="A46" s="4" t="inlineStr">
        <is>
          <t>Derivative assets</t>
        </is>
      </c>
      <c r="B46" s="5" t="n">
        <v>824</v>
      </c>
      <c r="C46" s="5" t="n">
        <v>909</v>
      </c>
    </row>
    <row r="47">
      <c r="A47" s="4" t="inlineStr">
        <is>
          <t>Fair value measurements on a recurring basis | Significant  other observable  inputs (Level 2) | Bank | Interest rate lock commitments</t>
        </is>
      </c>
    </row>
    <row r="48">
      <c r="A48" s="3" t="inlineStr">
        <is>
          <t>Derivative assets</t>
        </is>
      </c>
    </row>
    <row r="49">
      <c r="A49" s="4" t="inlineStr">
        <is>
          <t>Derivative assets</t>
        </is>
      </c>
      <c r="B49" s="5" t="n">
        <v>40</v>
      </c>
      <c r="C49" s="5" t="n">
        <v>638</v>
      </c>
    </row>
    <row r="50">
      <c r="A50" s="3" t="inlineStr">
        <is>
          <t>Derivative liabilities</t>
        </is>
      </c>
    </row>
    <row r="51">
      <c r="A51" s="4" t="inlineStr">
        <is>
          <t>Derivative liabilities</t>
        </is>
      </c>
      <c r="B51" s="5" t="n">
        <v>58</v>
      </c>
      <c r="C51" s="5" t="n">
        <v>0</v>
      </c>
    </row>
    <row r="52">
      <c r="A52" s="4" t="inlineStr">
        <is>
          <t>Fair value measurements on a recurring basis | Significant  other observable  inputs (Level 2) | Bank | Forward commitments</t>
        </is>
      </c>
    </row>
    <row r="53">
      <c r="A53" s="3" t="inlineStr">
        <is>
          <t>Derivative assets</t>
        </is>
      </c>
    </row>
    <row r="54">
      <c r="A54" s="4" t="inlineStr">
        <is>
          <t>Derivative assets</t>
        </is>
      </c>
      <c r="B54" s="5" t="n">
        <v>0</v>
      </c>
      <c r="C54" s="5" t="n">
        <v>0</v>
      </c>
    </row>
    <row r="55">
      <c r="A55" s="3" t="inlineStr">
        <is>
          <t>Derivative liabilities</t>
        </is>
      </c>
    </row>
    <row r="56">
      <c r="A56" s="4" t="inlineStr">
        <is>
          <t>Derivative liabilities</t>
        </is>
      </c>
      <c r="B56" s="5" t="n">
        <v>0</v>
      </c>
      <c r="C56" s="5" t="n">
        <v>0</v>
      </c>
    </row>
    <row r="57">
      <c r="A57" s="4" t="inlineStr">
        <is>
          <t>Fair value measurements on a recurring basis | Significant  other observable  inputs (Level 2) | Other | Interest rate swap</t>
        </is>
      </c>
    </row>
    <row r="58">
      <c r="A58" s="3" t="inlineStr">
        <is>
          <t>Derivative assets</t>
        </is>
      </c>
    </row>
    <row r="59">
      <c r="A59" s="4" t="inlineStr">
        <is>
          <t>Derivative assets</t>
        </is>
      </c>
      <c r="B59" s="5" t="n">
        <v>784</v>
      </c>
      <c r="C59" s="5" t="n">
        <v>271</v>
      </c>
    </row>
    <row r="60">
      <c r="A60" s="3" t="inlineStr">
        <is>
          <t>Derivative liabilities</t>
        </is>
      </c>
    </row>
    <row r="61">
      <c r="A61" s="4" t="inlineStr">
        <is>
          <t>Derivative liabilities</t>
        </is>
      </c>
      <c r="B61" s="5" t="n">
        <v>1646</v>
      </c>
      <c r="C61" s="5" t="n">
        <v>5271</v>
      </c>
    </row>
    <row r="62">
      <c r="A62" s="4" t="inlineStr">
        <is>
          <t>Fair value measurements on a recurring basis | Significant  other observable  inputs (Level 2) | Mortgage-backed securities — issued or guaranteed by U.S. Government agencies or sponsored agencies | Bank</t>
        </is>
      </c>
    </row>
    <row r="63">
      <c r="A63" s="3" t="inlineStr">
        <is>
          <t>Fair value measurements on a recurring basis</t>
        </is>
      </c>
    </row>
    <row r="64">
      <c r="A64" s="4" t="inlineStr">
        <is>
          <t>Available-for-sale investment securities</t>
        </is>
      </c>
      <c r="B64" s="5" t="n">
        <v>2456754</v>
      </c>
      <c r="C64" s="5" t="n">
        <v>2437923</v>
      </c>
    </row>
    <row r="65">
      <c r="A65" s="4" t="inlineStr">
        <is>
          <t>Fair value measurements on a recurring basis | Significant  other observable  inputs (Level 2) | U.S. Treasury and federal agency obligations | Bank</t>
        </is>
      </c>
    </row>
    <row r="66">
      <c r="A66" s="3" t="inlineStr">
        <is>
          <t>Fair value measurements on a recurring basis</t>
        </is>
      </c>
    </row>
    <row r="67">
      <c r="A67" s="4" t="inlineStr">
        <is>
          <t>Available-for-sale investment securities</t>
        </is>
      </c>
      <c r="B67" s="5" t="n">
        <v>106202</v>
      </c>
      <c r="C67" s="5" t="n">
        <v>90090</v>
      </c>
    </row>
    <row r="68">
      <c r="A68" s="4" t="inlineStr">
        <is>
          <t>Fair value measurements on a recurring basis | Significant  other observable  inputs (Level 2) | Corporate bonds | Bank</t>
        </is>
      </c>
    </row>
    <row r="69">
      <c r="A69" s="3" t="inlineStr">
        <is>
          <t>Fair value measurements on a recurring basis</t>
        </is>
      </c>
    </row>
    <row r="70">
      <c r="A70" s="4" t="inlineStr">
        <is>
          <t>Available-for-sale investment securities</t>
        </is>
      </c>
      <c r="B70" s="5" t="n">
        <v>43123</v>
      </c>
      <c r="C70" s="5" t="n">
        <v>31178</v>
      </c>
    </row>
    <row r="71">
      <c r="A71" s="4" t="inlineStr">
        <is>
          <t>Fair value measurements on a recurring basis | Significant  other observable  inputs (Level 2) | Mortgage revenue bonds | Bank</t>
        </is>
      </c>
    </row>
    <row r="72">
      <c r="A72" s="3" t="inlineStr">
        <is>
          <t>Fair value measurements on a recurring basis</t>
        </is>
      </c>
    </row>
    <row r="73">
      <c r="A73" s="4" t="inlineStr">
        <is>
          <t>Available-for-sale investment securities</t>
        </is>
      </c>
      <c r="B73" s="5" t="n">
        <v>0</v>
      </c>
      <c r="C73" s="5" t="n">
        <v>0</v>
      </c>
    </row>
    <row r="74">
      <c r="A74" s="4" t="inlineStr">
        <is>
          <t>Fair value measurements on a recurring basis | Significant unobservable inputs (Level 3)</t>
        </is>
      </c>
    </row>
    <row r="75">
      <c r="A75" s="3" t="inlineStr">
        <is>
          <t>Derivative liabilities</t>
        </is>
      </c>
    </row>
    <row r="76">
      <c r="A76" s="4" t="inlineStr">
        <is>
          <t>Derivative liabilities</t>
        </is>
      </c>
      <c r="B76" s="5" t="n">
        <v>0</v>
      </c>
      <c r="C76" s="5" t="n">
        <v>0</v>
      </c>
    </row>
    <row r="77">
      <c r="A77" s="4" t="inlineStr">
        <is>
          <t>Fair value measurements on a recurring basis | Significant unobservable inputs (Level 3) | Bank</t>
        </is>
      </c>
    </row>
    <row r="78">
      <c r="A78" s="3" t="inlineStr">
        <is>
          <t>Fair value measurements on a recurring basis</t>
        </is>
      </c>
    </row>
    <row r="79">
      <c r="A79" s="4" t="inlineStr">
        <is>
          <t>Available-for-sale investment securities</t>
        </is>
      </c>
      <c r="B79" s="5" t="n">
        <v>15296</v>
      </c>
      <c r="C79" s="5" t="n">
        <v>15427</v>
      </c>
    </row>
    <row r="80">
      <c r="A80" s="3" t="inlineStr">
        <is>
          <t>Derivative assets</t>
        </is>
      </c>
    </row>
    <row r="81">
      <c r="A81" s="4" t="inlineStr">
        <is>
          <t>Derivative assets</t>
        </is>
      </c>
      <c r="B81" s="5" t="n">
        <v>0</v>
      </c>
      <c r="C81" s="5" t="n">
        <v>0</v>
      </c>
    </row>
    <row r="82">
      <c r="A82" s="4" t="inlineStr">
        <is>
          <t>Fair value measurements on a recurring basis | Significant unobservable inputs (Level 3) | Bank | Interest rate lock commitments</t>
        </is>
      </c>
    </row>
    <row r="83">
      <c r="A83" s="3" t="inlineStr">
        <is>
          <t>Derivative assets</t>
        </is>
      </c>
    </row>
    <row r="84">
      <c r="A84" s="4" t="inlineStr">
        <is>
          <t>Derivative assets</t>
        </is>
      </c>
      <c r="B84" s="5" t="n">
        <v>0</v>
      </c>
      <c r="C84" s="5" t="n">
        <v>0</v>
      </c>
    </row>
    <row r="85">
      <c r="A85" s="3" t="inlineStr">
        <is>
          <t>Derivative liabilities</t>
        </is>
      </c>
    </row>
    <row r="86">
      <c r="A86" s="4" t="inlineStr">
        <is>
          <t>Derivative liabilities</t>
        </is>
      </c>
      <c r="B86" s="5" t="n">
        <v>0</v>
      </c>
      <c r="C86" s="5" t="n">
        <v>0</v>
      </c>
    </row>
    <row r="87">
      <c r="A87" s="4" t="inlineStr">
        <is>
          <t>Fair value measurements on a recurring basis | Significant unobservable inputs (Level 3) | Bank | Forward commitments</t>
        </is>
      </c>
    </row>
    <row r="88">
      <c r="A88" s="3" t="inlineStr">
        <is>
          <t>Derivative assets</t>
        </is>
      </c>
    </row>
    <row r="89">
      <c r="A89" s="4" t="inlineStr">
        <is>
          <t>Derivative assets</t>
        </is>
      </c>
      <c r="B89" s="5" t="n">
        <v>0</v>
      </c>
      <c r="C89" s="5" t="n">
        <v>0</v>
      </c>
    </row>
    <row r="90">
      <c r="A90" s="3" t="inlineStr">
        <is>
          <t>Derivative liabilities</t>
        </is>
      </c>
    </row>
    <row r="91">
      <c r="A91" s="4" t="inlineStr">
        <is>
          <t>Derivative liabilities</t>
        </is>
      </c>
      <c r="B91" s="5" t="n">
        <v>0</v>
      </c>
      <c r="C91" s="5" t="n">
        <v>0</v>
      </c>
    </row>
    <row r="92">
      <c r="A92" s="4" t="inlineStr">
        <is>
          <t>Fair value measurements on a recurring basis | Significant unobservable inputs (Level 3) | Other | Interest rate swap</t>
        </is>
      </c>
    </row>
    <row r="93">
      <c r="A93" s="3" t="inlineStr">
        <is>
          <t>Derivative assets</t>
        </is>
      </c>
    </row>
    <row r="94">
      <c r="A94" s="4" t="inlineStr">
        <is>
          <t>Derivative assets</t>
        </is>
      </c>
      <c r="B94" s="5" t="n">
        <v>0</v>
      </c>
      <c r="C94" s="5" t="n">
        <v>0</v>
      </c>
    </row>
    <row r="95">
      <c r="A95" s="3" t="inlineStr">
        <is>
          <t>Derivative liabilities</t>
        </is>
      </c>
    </row>
    <row r="96">
      <c r="A96" s="4" t="inlineStr">
        <is>
          <t>Derivative liabilities</t>
        </is>
      </c>
      <c r="B96" s="5" t="n">
        <v>0</v>
      </c>
      <c r="C96" s="5" t="n">
        <v>0</v>
      </c>
    </row>
    <row r="97">
      <c r="A97" s="4" t="inlineStr">
        <is>
          <t>Fair value measurements on a recurring basis | Significant unobservable inputs (Level 3) | Mortgage-backed securities — issued or guaranteed by U.S. Government agencies or sponsored agencies | Bank</t>
        </is>
      </c>
    </row>
    <row r="98">
      <c r="A98" s="3" t="inlineStr">
        <is>
          <t>Fair value measurements on a recurring basis</t>
        </is>
      </c>
    </row>
    <row r="99">
      <c r="A99" s="4" t="inlineStr">
        <is>
          <t>Available-for-sale investment securities</t>
        </is>
      </c>
      <c r="B99" s="5" t="n">
        <v>0</v>
      </c>
      <c r="C99" s="5" t="n">
        <v>0</v>
      </c>
    </row>
    <row r="100">
      <c r="A100" s="4" t="inlineStr">
        <is>
          <t>Fair value measurements on a recurring basis | Significant unobservable inputs (Level 3) | U.S. Treasury and federal agency obligations | Bank</t>
        </is>
      </c>
    </row>
    <row r="101">
      <c r="A101" s="3" t="inlineStr">
        <is>
          <t>Fair value measurements on a recurring basis</t>
        </is>
      </c>
    </row>
    <row r="102">
      <c r="A102" s="4" t="inlineStr">
        <is>
          <t>Available-for-sale investment securities</t>
        </is>
      </c>
      <c r="B102" s="5" t="n">
        <v>0</v>
      </c>
      <c r="C102" s="5" t="n">
        <v>0</v>
      </c>
    </row>
    <row r="103">
      <c r="A103" s="4" t="inlineStr">
        <is>
          <t>Fair value measurements on a recurring basis | Significant unobservable inputs (Level 3) | Corporate bonds | Bank</t>
        </is>
      </c>
    </row>
    <row r="104">
      <c r="A104" s="3" t="inlineStr">
        <is>
          <t>Fair value measurements on a recurring basis</t>
        </is>
      </c>
    </row>
    <row r="105">
      <c r="A105" s="4" t="inlineStr">
        <is>
          <t>Available-for-sale investment securities</t>
        </is>
      </c>
      <c r="B105" s="5" t="n">
        <v>0</v>
      </c>
      <c r="C105" s="5" t="n">
        <v>0</v>
      </c>
    </row>
    <row r="106">
      <c r="A106" s="4" t="inlineStr">
        <is>
          <t>Fair value measurements on a recurring basis | Significant unobservable inputs (Level 3) | Mortgage revenue bonds | Bank</t>
        </is>
      </c>
    </row>
    <row r="107">
      <c r="A107" s="3" t="inlineStr">
        <is>
          <t>Fair value measurements on a recurring basis</t>
        </is>
      </c>
    </row>
    <row r="108">
      <c r="A108" s="4" t="inlineStr">
        <is>
          <t>Available-for-sale investment securities</t>
        </is>
      </c>
      <c r="B108" s="6" t="n">
        <v>15296</v>
      </c>
      <c r="C108" s="6" t="n">
        <v>154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assets and liabilities (Details) - Mortgage revenue bonds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Beginning balance</t>
        </is>
      </c>
      <c r="B4" s="6" t="n">
        <v>15427</v>
      </c>
      <c r="C4" s="6" t="n">
        <v>27185</v>
      </c>
    </row>
    <row r="5">
      <c r="A5" s="4" t="inlineStr">
        <is>
          <t>Principal payments received</t>
        </is>
      </c>
      <c r="B5" s="5" t="n">
        <v>-131</v>
      </c>
      <c r="C5" s="5" t="n">
        <v>-11758</v>
      </c>
    </row>
    <row r="6">
      <c r="A6" s="4" t="inlineStr">
        <is>
          <t>Purchases</t>
        </is>
      </c>
      <c r="B6" s="5" t="n">
        <v>0</v>
      </c>
      <c r="C6" s="5" t="n">
        <v>0</v>
      </c>
    </row>
    <row r="7">
      <c r="A7" s="4" t="inlineStr">
        <is>
          <t>Unrealized gain (loss) included in other comprehensive income</t>
        </is>
      </c>
      <c r="B7" s="5" t="n">
        <v>0</v>
      </c>
      <c r="C7" s="5" t="n">
        <v>0</v>
      </c>
    </row>
    <row r="8">
      <c r="A8" s="4" t="inlineStr">
        <is>
          <t>Ending balance</t>
        </is>
      </c>
      <c r="B8" s="6" t="n">
        <v>15296</v>
      </c>
      <c r="C8" s="6" t="n">
        <v>1542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Fair value measurements - Narrative (Details)</t>
        </is>
      </c>
      <c r="B1" s="2" t="inlineStr">
        <is>
          <t>3 Months Ended</t>
        </is>
      </c>
    </row>
    <row r="2">
      <c r="B2" s="2" t="inlineStr">
        <is>
          <t>Mar. 31, 2022USD ($)</t>
        </is>
      </c>
      <c r="C2" s="2" t="inlineStr">
        <is>
          <t>Mar. 31, 2021USD ($)</t>
        </is>
      </c>
    </row>
    <row r="3">
      <c r="A3" s="4" t="inlineStr">
        <is>
          <t>Fair value measurements on a nonrecurring basis | American Savings Bank (ASB)</t>
        </is>
      </c>
    </row>
    <row r="4">
      <c r="A4" s="3" t="inlineStr">
        <is>
          <t>Fair Value Measurement Inputs and Valuation Techniques [Line Items]</t>
        </is>
      </c>
    </row>
    <row r="5">
      <c r="A5" s="4" t="inlineStr">
        <is>
          <t>Adjustments to fair value of loans held for sale</t>
        </is>
      </c>
      <c r="B5" s="6" t="n">
        <v>0</v>
      </c>
      <c r="C5" s="6" t="n">
        <v>0</v>
      </c>
    </row>
    <row r="6">
      <c r="A6" s="4" t="inlineStr">
        <is>
          <t>Weighted average discount rate</t>
        </is>
      </c>
    </row>
    <row r="7">
      <c r="A7" s="3" t="inlineStr">
        <is>
          <t>Fair Value Measurement Inputs and Valuation Techniques [Line Items]</t>
        </is>
      </c>
    </row>
    <row r="8">
      <c r="A8" s="4" t="inlineStr">
        <is>
          <t>Mortgage revenue bonds, measurement input</t>
        </is>
      </c>
      <c r="B8" s="11" t="n">
        <v>0.02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9640</v>
      </c>
      <c r="C4" s="6" t="n">
        <v>64831</v>
      </c>
    </row>
    <row r="5">
      <c r="A5" s="3" t="inlineStr">
        <is>
          <t>Adjustments to reconcile net income to net cash provided by operating activities</t>
        </is>
      </c>
    </row>
    <row r="6">
      <c r="A6" s="4" t="inlineStr">
        <is>
          <t>Depreciation of property, plant and equipment</t>
        </is>
      </c>
      <c r="B6" s="5" t="n">
        <v>62990</v>
      </c>
      <c r="C6" s="5" t="n">
        <v>61427</v>
      </c>
    </row>
    <row r="7">
      <c r="A7" s="4" t="inlineStr">
        <is>
          <t>Other amortization</t>
        </is>
      </c>
      <c r="B7" s="5" t="n">
        <v>9425</v>
      </c>
      <c r="C7" s="5" t="n">
        <v>10951</v>
      </c>
    </row>
    <row r="8">
      <c r="A8" s="4" t="inlineStr">
        <is>
          <t>Provision for credit losses</t>
        </is>
      </c>
      <c r="B8" s="5" t="n">
        <v>-3263</v>
      </c>
      <c r="C8" s="5" t="n">
        <v>-8435</v>
      </c>
    </row>
    <row r="9">
      <c r="A9" s="4" t="inlineStr">
        <is>
          <t>Loans originated, held for sale</t>
        </is>
      </c>
      <c r="B9" s="5" t="n">
        <v>-73931</v>
      </c>
      <c r="C9" s="5" t="n">
        <v>-162901</v>
      </c>
    </row>
    <row r="10">
      <c r="A10" s="4" t="inlineStr">
        <is>
          <t>Proceeds from sale of loans, held for sale</t>
        </is>
      </c>
      <c r="B10" s="5" t="n">
        <v>75629</v>
      </c>
      <c r="C10" s="5" t="n">
        <v>170862</v>
      </c>
    </row>
    <row r="11">
      <c r="A11" s="4" t="inlineStr">
        <is>
          <t>Gain on sales of investment securities, net and equity-method investment</t>
        </is>
      </c>
      <c r="B11" s="5" t="n">
        <v>-8123</v>
      </c>
      <c r="C11" s="5" t="n">
        <v>-528</v>
      </c>
    </row>
    <row r="12">
      <c r="A12" s="4" t="inlineStr">
        <is>
          <t>Gain on sale of loans, net</t>
        </is>
      </c>
      <c r="B12" s="5" t="n">
        <v>-1077</v>
      </c>
      <c r="C12" s="5" t="n">
        <v>-4300</v>
      </c>
    </row>
    <row r="13">
      <c r="A13" s="4" t="inlineStr">
        <is>
          <t>Deferred income taxes</t>
        </is>
      </c>
      <c r="B13" s="5" t="n">
        <v>-5255</v>
      </c>
      <c r="C13" s="5" t="n">
        <v>-2196</v>
      </c>
    </row>
    <row r="14">
      <c r="A14" s="4" t="inlineStr">
        <is>
          <t>Share-based compensation expense</t>
        </is>
      </c>
      <c r="B14" s="5" t="n">
        <v>2117</v>
      </c>
      <c r="C14" s="5" t="n">
        <v>2602</v>
      </c>
    </row>
    <row r="15">
      <c r="A15" s="4" t="inlineStr">
        <is>
          <t>Allowance for equity funds used during construction</t>
        </is>
      </c>
      <c r="B15" s="5" t="n">
        <v>-2409</v>
      </c>
      <c r="C15" s="5" t="n">
        <v>-2191</v>
      </c>
    </row>
    <row r="16">
      <c r="A16" s="4" t="inlineStr">
        <is>
          <t>Other</t>
        </is>
      </c>
      <c r="B16" s="5" t="n">
        <v>-2552</v>
      </c>
      <c r="C16" s="5" t="n">
        <v>-3519</v>
      </c>
    </row>
    <row r="17">
      <c r="A17" s="3" t="inlineStr">
        <is>
          <t>Changes in assets and liabilities</t>
        </is>
      </c>
    </row>
    <row r="18">
      <c r="A18" s="4" t="inlineStr">
        <is>
          <t>Decrease in accounts receivable and unbilled revenues, net</t>
        </is>
      </c>
      <c r="B18" s="5" t="n">
        <v>4454</v>
      </c>
      <c r="C18" s="5" t="n">
        <v>5664</v>
      </c>
    </row>
    <row r="19">
      <c r="A19" s="4" t="inlineStr">
        <is>
          <t>Increase in fuel oil stock</t>
        </is>
      </c>
      <c r="B19" s="5" t="n">
        <v>-35333</v>
      </c>
      <c r="C19" s="5" t="n">
        <v>-16400</v>
      </c>
    </row>
    <row r="20">
      <c r="A20" s="4" t="inlineStr">
        <is>
          <t>Increase in regulatory assets</t>
        </is>
      </c>
      <c r="B20" s="5" t="n">
        <v>-5089</v>
      </c>
      <c r="C20" s="5" t="n">
        <v>-14869</v>
      </c>
    </row>
    <row r="21">
      <c r="A21" s="4" t="inlineStr">
        <is>
          <t>Increase (decrease) in regulatory liabilities</t>
        </is>
      </c>
      <c r="B21" s="5" t="n">
        <v>5520</v>
      </c>
      <c r="C21" s="5" t="n">
        <v>-4716</v>
      </c>
    </row>
    <row r="22">
      <c r="A22" s="4" t="inlineStr">
        <is>
          <t>Increase in accounts, interest and dividends payable</t>
        </is>
      </c>
      <c r="B22" s="5" t="n">
        <v>71490</v>
      </c>
      <c r="C22" s="5" t="n">
        <v>7677</v>
      </c>
    </row>
    <row r="23">
      <c r="A23" s="4" t="inlineStr">
        <is>
          <t>Change in prepaid and accrued income taxes, tax credits and utility revenue taxes</t>
        </is>
      </c>
      <c r="B23" s="5" t="n">
        <v>-14928</v>
      </c>
      <c r="C23" s="5" t="n">
        <v>-25513</v>
      </c>
    </row>
    <row r="24">
      <c r="A24" s="4" t="inlineStr">
        <is>
          <t>Decrease in defined benefit pension and other postretirement benefit plans liability</t>
        </is>
      </c>
      <c r="B24" s="5" t="n">
        <v>-1309</v>
      </c>
      <c r="C24" s="5" t="n">
        <v>-2621</v>
      </c>
    </row>
    <row r="25">
      <c r="A25" s="4" t="inlineStr">
        <is>
          <t>Change in other assets and liabilities</t>
        </is>
      </c>
      <c r="B25" s="5" t="n">
        <v>-55411</v>
      </c>
      <c r="C25" s="5" t="n">
        <v>-34095</v>
      </c>
    </row>
    <row r="26">
      <c r="A26" s="4" t="inlineStr">
        <is>
          <t>Net cash provided by operating activities</t>
        </is>
      </c>
      <c r="B26" s="5" t="n">
        <v>92585</v>
      </c>
      <c r="C26" s="5" t="n">
        <v>41730</v>
      </c>
    </row>
    <row r="27">
      <c r="A27" s="3" t="inlineStr">
        <is>
          <t>Cash flows from investing activities</t>
        </is>
      </c>
    </row>
    <row r="28">
      <c r="A28" s="4" t="inlineStr">
        <is>
          <t>Available-for-sale investment securities purchased</t>
        </is>
      </c>
      <c r="B28" s="5" t="n">
        <v>-291168</v>
      </c>
      <c r="C28" s="5" t="n">
        <v>-781992</v>
      </c>
    </row>
    <row r="29">
      <c r="A29" s="4" t="inlineStr">
        <is>
          <t>Principal repayments on available-for-sale investment securities</t>
        </is>
      </c>
      <c r="B29" s="5" t="n">
        <v>104654</v>
      </c>
      <c r="C29" s="5" t="n">
        <v>184755</v>
      </c>
    </row>
    <row r="30">
      <c r="A30" s="4" t="inlineStr">
        <is>
          <t>Proceeds from sale of available-for-sale investment securities</t>
        </is>
      </c>
      <c r="B30" s="5" t="n">
        <v>0</v>
      </c>
      <c r="C30" s="5" t="n">
        <v>197354</v>
      </c>
    </row>
    <row r="31">
      <c r="A31" s="4" t="inlineStr">
        <is>
          <t>Purchases of held-to-maturity investment securities</t>
        </is>
      </c>
      <c r="B31" s="5" t="n">
        <v>0</v>
      </c>
      <c r="C31" s="5" t="n">
        <v>-88262</v>
      </c>
    </row>
    <row r="32">
      <c r="A32" s="4" t="inlineStr">
        <is>
          <t>Proceeds from repayments or maturities of held-to-maturity investment securities</t>
        </is>
      </c>
      <c r="B32" s="5" t="n">
        <v>4547</v>
      </c>
      <c r="C32" s="5" t="n">
        <v>20185</v>
      </c>
    </row>
    <row r="33">
      <c r="A33" s="4" t="inlineStr">
        <is>
          <t>Purchase of stock from Federal Home Loan Bank</t>
        </is>
      </c>
      <c r="B33" s="5" t="n">
        <v>0</v>
      </c>
      <c r="C33" s="5" t="n">
        <v>-22296</v>
      </c>
    </row>
    <row r="34">
      <c r="A34" s="4" t="inlineStr">
        <is>
          <t>Redemption of stock from Federal Home Loan Bank</t>
        </is>
      </c>
      <c r="B34" s="5" t="n">
        <v>0</v>
      </c>
      <c r="C34" s="5" t="n">
        <v>20976</v>
      </c>
    </row>
    <row r="35">
      <c r="A35" s="4" t="inlineStr">
        <is>
          <t>Net decrease in loans held for investment</t>
        </is>
      </c>
      <c r="B35" s="5" t="n">
        <v>28076</v>
      </c>
      <c r="C35" s="5" t="n">
        <v>23922</v>
      </c>
    </row>
    <row r="36">
      <c r="A36" s="4" t="inlineStr">
        <is>
          <t>Capital expenditures</t>
        </is>
      </c>
      <c r="B36" s="5" t="n">
        <v>-79163</v>
      </c>
      <c r="C36" s="5" t="n">
        <v>-74079</v>
      </c>
    </row>
    <row r="37">
      <c r="A37" s="4" t="inlineStr">
        <is>
          <t>Contributions to low income housing investments</t>
        </is>
      </c>
      <c r="B37" s="5" t="n">
        <v>0</v>
      </c>
      <c r="C37" s="5" t="n">
        <v>-3205</v>
      </c>
    </row>
    <row r="38">
      <c r="A38" s="4" t="inlineStr">
        <is>
          <t>Other</t>
        </is>
      </c>
      <c r="B38" s="5" t="n">
        <v>5340</v>
      </c>
      <c r="C38" s="5" t="n">
        <v>4622</v>
      </c>
    </row>
    <row r="39">
      <c r="A39" s="4" t="inlineStr">
        <is>
          <t>Net cash used in investing activities</t>
        </is>
      </c>
      <c r="B39" s="5" t="n">
        <v>-227714</v>
      </c>
      <c r="C39" s="5" t="n">
        <v>-518020</v>
      </c>
    </row>
    <row r="40">
      <c r="A40" s="3" t="inlineStr">
        <is>
          <t>Cash flows from financing activities</t>
        </is>
      </c>
    </row>
    <row r="41">
      <c r="A41" s="4" t="inlineStr">
        <is>
          <t>Net increase in deposit liabilities</t>
        </is>
      </c>
      <c r="B41" s="5" t="n">
        <v>117060</v>
      </c>
      <c r="C41" s="5" t="n">
        <v>358337</v>
      </c>
    </row>
    <row r="42">
      <c r="A42" s="4" t="inlineStr">
        <is>
          <t>Net increase in short-term borrowings with original maturities of three months or less</t>
        </is>
      </c>
      <c r="B42" s="5" t="n">
        <v>17493</v>
      </c>
      <c r="C42" s="5" t="n">
        <v>35751</v>
      </c>
    </row>
    <row r="43">
      <c r="A43" s="4" t="inlineStr">
        <is>
          <t>Net increase in other bank borrowings with original maturities of three months or less</t>
        </is>
      </c>
      <c r="B43" s="5" t="n">
        <v>49080</v>
      </c>
      <c r="C43" s="5" t="n">
        <v>13015</v>
      </c>
    </row>
    <row r="44">
      <c r="A44" s="4" t="inlineStr">
        <is>
          <t>Repayment of short-term debt</t>
        </is>
      </c>
      <c r="B44" s="5" t="n">
        <v>0</v>
      </c>
      <c r="C44" s="5" t="n">
        <v>-65000</v>
      </c>
    </row>
    <row r="45">
      <c r="A45" s="4" t="inlineStr">
        <is>
          <t>Proceeds from issuance of long-term debt</t>
        </is>
      </c>
      <c r="B45" s="5" t="n">
        <v>7312</v>
      </c>
      <c r="C45" s="5" t="n">
        <v>161800</v>
      </c>
    </row>
    <row r="46">
      <c r="A46" s="4" t="inlineStr">
        <is>
          <t>Repayment of long-term debt</t>
        </is>
      </c>
      <c r="B46" s="5" t="n">
        <v>-13446</v>
      </c>
      <c r="C46" s="5" t="n">
        <v>-50699</v>
      </c>
    </row>
    <row r="47">
      <c r="A47" s="4" t="inlineStr">
        <is>
          <t>Withheld shares for employee taxes on vested share-based compensation</t>
        </is>
      </c>
      <c r="B47" s="5" t="n">
        <v>-3065</v>
      </c>
      <c r="C47" s="5" t="n">
        <v>-1997</v>
      </c>
    </row>
    <row r="48">
      <c r="A48" s="4" t="inlineStr">
        <is>
          <t>Common stock dividends</t>
        </is>
      </c>
      <c r="B48" s="5" t="n">
        <v>-38301</v>
      </c>
      <c r="C48" s="5" t="n">
        <v>-37156</v>
      </c>
    </row>
    <row r="49">
      <c r="A49" s="4" t="inlineStr">
        <is>
          <t>Preferred stock dividends of subsidiaries</t>
        </is>
      </c>
      <c r="B49" s="5" t="n">
        <v>-473</v>
      </c>
      <c r="C49" s="5" t="n">
        <v>-473</v>
      </c>
    </row>
    <row r="50">
      <c r="A50" s="4" t="inlineStr">
        <is>
          <t>Other</t>
        </is>
      </c>
      <c r="B50" s="5" t="n">
        <v>-4377</v>
      </c>
      <c r="C50" s="5" t="n">
        <v>-4621</v>
      </c>
    </row>
    <row r="51">
      <c r="A51" s="4" t="inlineStr">
        <is>
          <t>Net cash provided by financing activities</t>
        </is>
      </c>
      <c r="B51" s="5" t="n">
        <v>131283</v>
      </c>
      <c r="C51" s="5" t="n">
        <v>408957</v>
      </c>
    </row>
    <row r="52">
      <c r="A52" s="4" t="inlineStr">
        <is>
          <t>Net decrease in cash, cash equivalents and restricted cash</t>
        </is>
      </c>
      <c r="B52" s="5" t="n">
        <v>-3846</v>
      </c>
      <c r="C52" s="5" t="n">
        <v>-67333</v>
      </c>
    </row>
    <row r="53">
      <c r="A53" s="4" t="inlineStr">
        <is>
          <t>Cash, cash equivalents and restricted cash, beginning of period</t>
        </is>
      </c>
      <c r="B53" s="5" t="n">
        <v>311462</v>
      </c>
      <c r="C53" s="5" t="n">
        <v>358979</v>
      </c>
    </row>
    <row r="54">
      <c r="A54" s="4" t="inlineStr">
        <is>
          <t>Cash, cash equivalents and restricted cash, end of period</t>
        </is>
      </c>
      <c r="B54" s="5" t="n">
        <v>307616</v>
      </c>
      <c r="C54" s="5" t="n">
        <v>291646</v>
      </c>
    </row>
    <row r="55">
      <c r="A55" s="4" t="inlineStr">
        <is>
          <t>Less: Restricted cash</t>
        </is>
      </c>
      <c r="B55" s="5" t="n">
        <v>-5912</v>
      </c>
      <c r="C55" s="5" t="n">
        <v>-14067</v>
      </c>
    </row>
    <row r="56">
      <c r="A56" s="4" t="inlineStr">
        <is>
          <t>Cash and cash equivalents, end of period</t>
        </is>
      </c>
      <c r="B56" s="6" t="n">
        <v>301704</v>
      </c>
      <c r="C56" s="6" t="n">
        <v>27757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9:24:31Z</dcterms:created>
  <dcterms:modified xmlns:dcterms="http://purl.org/dc/terms/" xmlns:xsi="http://www.w3.org/2001/XMLSchema-instance" xsi:type="dcterms:W3CDTF">2022-05-09T19:24:31Z</dcterms:modified>
</cp:coreProperties>
</file>